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General" sheetId="73" r:id="rId6"/>
    <sheet name="Summary_Of_Significant_Account" sheetId="74" r:id="rId7"/>
    <sheet name="Property_And_Equipment" sheetId="75" r:id="rId8"/>
    <sheet name="Deferred_Revenue" sheetId="76" r:id="rId9"/>
    <sheet name="Debt_Obligations" sheetId="77" r:id="rId10"/>
    <sheet name="Income_Taxes" sheetId="78" r:id="rId11"/>
    <sheet name="Monetary_Production_Payment" sheetId="79" r:id="rId12"/>
    <sheet name="Other_LongTerm_Liabilities" sheetId="80" r:id="rId13"/>
    <sheet name="Equity_Transactions" sheetId="81" r:id="rId14"/>
    <sheet name="StockBased_Compensation_Arrang" sheetId="82" r:id="rId15"/>
    <sheet name="Loss_Per_Share" sheetId="83" r:id="rId16"/>
    <sheet name="Fair_Value_Measurements" sheetId="84" r:id="rId17"/>
    <sheet name="Derivative_Instruments" sheetId="85" r:id="rId18"/>
    <sheet name="Supplemental_Cash_Flow_Informa" sheetId="86" r:id="rId19"/>
    <sheet name="Commitments_And_Contingencies" sheetId="87" r:id="rId20"/>
    <sheet name="Guarantor_Subsidiaries" sheetId="88" r:id="rId21"/>
    <sheet name="Summary_Of_Significant_Account1" sheetId="89" r:id="rId22"/>
    <sheet name="Property_And_Equipment_Tables" sheetId="90" r:id="rId23"/>
    <sheet name="Deferred_Revenue_Tables" sheetId="91" r:id="rId24"/>
    <sheet name="Debt_Obligations_Tables" sheetId="92" r:id="rId25"/>
    <sheet name="Monetary_Production_Payment_Ta" sheetId="93" r:id="rId26"/>
    <sheet name="Other_LongTerm_Liabilities_Tab" sheetId="94" r:id="rId27"/>
    <sheet name="StockBased_Compensation_Arrang1" sheetId="95" r:id="rId28"/>
    <sheet name="Loss_Per_Share_Tables" sheetId="96" r:id="rId29"/>
    <sheet name="Fair_Value_Measurements_Tables" sheetId="97" r:id="rId30"/>
    <sheet name="Derivative_Instruments_Tables" sheetId="98" r:id="rId31"/>
    <sheet name="Supplemental_Cash_Flow_Informa1" sheetId="99" r:id="rId32"/>
    <sheet name="Guarantor_Subsidiaries_Tables" sheetId="100" r:id="rId33"/>
    <sheet name="General_Details" sheetId="101" r:id="rId34"/>
    <sheet name="Property_And_Equipment_Narrati" sheetId="35" r:id="rId35"/>
    <sheet name="Property_And_Equipment_Schedul" sheetId="102" r:id="rId36"/>
    <sheet name="Deferred_Revenue_Details" sheetId="103" r:id="rId37"/>
    <sheet name="Deferred_Revenue_Schedule_Of_D" sheetId="104" r:id="rId38"/>
    <sheet name="Debt_Obligations_Senior_Notes_" sheetId="105" r:id="rId39"/>
    <sheet name="Debt_Obligations_55_Convertibl" sheetId="40" r:id="rId40"/>
    <sheet name="Debt_Obligations_Term_Loan_Fac" sheetId="106" r:id="rId41"/>
    <sheet name="Debt_Obligations_65_Convertibl" sheetId="42" r:id="rId42"/>
    <sheet name="Debt_Obligations_Revolving_Cre" sheetId="43" r:id="rId43"/>
    <sheet name="Debt_Obligations_75_Convertibl" sheetId="44" r:id="rId44"/>
    <sheet name="Debt_Obligations_Fair_Value_Na" sheetId="107" r:id="rId45"/>
    <sheet name="Debt_Obligations_Schedule_Of_D" sheetId="108" r:id="rId46"/>
    <sheet name="Income_Taxes_Narrative_Details" sheetId="47" r:id="rId47"/>
    <sheet name="Monetary_Production_Payment_Na" sheetId="109" r:id="rId48"/>
    <sheet name="Monetary_Production_Payment_Sc" sheetId="110" r:id="rId49"/>
    <sheet name="Other_LongTerm_Liabilities_Sch" sheetId="111" r:id="rId50"/>
    <sheet name="Other_LongTerm_Liabilities_Sch1" sheetId="51" r:id="rId51"/>
    <sheet name="Equity_Transactions_Narrative_" sheetId="112" r:id="rId52"/>
    <sheet name="StockBased_Compensation_Arrang2" sheetId="53" r:id="rId53"/>
    <sheet name="StockBased_Compensation_Arrang3" sheetId="54" r:id="rId54"/>
    <sheet name="StockBased_Compensation_Arrang4" sheetId="55" r:id="rId55"/>
    <sheet name="StockBased_Compensation_Arrang5" sheetId="56" r:id="rId56"/>
    <sheet name="StockBased_Compensation_Arrang6" sheetId="57" r:id="rId57"/>
    <sheet name="Loss_Per_Share_Details" sheetId="58" r:id="rId58"/>
    <sheet name="Fair_Value_Measurements_Schedu" sheetId="59" r:id="rId59"/>
    <sheet name="Fair_Value_Measurements_Schedu1" sheetId="60" r:id="rId60"/>
    <sheet name="Derivative_Instruments_Schedul" sheetId="113" r:id="rId61"/>
    <sheet name="Derivative_Instruments_Schedul1" sheetId="62" r:id="rId62"/>
    <sheet name="Supplemental_Cash_Flow_Informa2" sheetId="63" r:id="rId63"/>
    <sheet name="Commitments_And_Contingencies_" sheetId="114" r:id="rId64"/>
    <sheet name="Commitments_And_Contingencies_1" sheetId="65" r:id="rId65"/>
    <sheet name="Commitments_And_Contingencies_2" sheetId="66" r:id="rId66"/>
    <sheet name="Commitments_And_Contingencies_3" sheetId="115" r:id="rId67"/>
    <sheet name="Guarantor_Subsidiaries_Balance" sheetId="116" r:id="rId68"/>
    <sheet name="Guarantor_Subsidiaries_Income_" sheetId="69" r:id="rId69"/>
    <sheet name="Guarantor_Subsidiaries_Cash_Fl" sheetId="70" r:id="rId70"/>
  </sheets>
  <definedNames>
    <definedName name="item_1_27_1" localSheetId="19">Commitments_And_Contingencies!$B$23</definedName>
    <definedName name="Notes_To_Financial_Statements" localSheetId="5">General!$B$5</definedName>
  </definedNames>
  <calcPr calcId="0"/>
</workbook>
</file>

<file path=xl/sharedStrings.xml><?xml version="1.0" encoding="utf-8"?>
<sst xmlns="http://schemas.openxmlformats.org/spreadsheetml/2006/main" count="5270" uniqueCount="1119">
  <si>
    <t>Document and Entity Information</t>
  </si>
  <si>
    <t>In Millions, unless otherwise specified</t>
  </si>
  <si>
    <t>6 Months Ended</t>
  </si>
  <si>
    <t>Jun. 30, 2014</t>
  </si>
  <si>
    <t>Aug. 05, 2014</t>
  </si>
  <si>
    <t>Document And Entity Information [Abstract]</t>
  </si>
  <si>
    <t>'</t>
  </si>
  <si>
    <t>Document type</t>
  </si>
  <si>
    <t>'10-Q</t>
  </si>
  <si>
    <t>Document period end date</t>
  </si>
  <si>
    <t>Amendment flag</t>
  </si>
  <si>
    <t>'false</t>
  </si>
  <si>
    <t>Document Fiscal Period Focus</t>
  </si>
  <si>
    <t>'Q2</t>
  </si>
  <si>
    <t>Document Fiscal Year Focus</t>
  </si>
  <si>
    <t>'2014</t>
  </si>
  <si>
    <t>Current fiscal year end date</t>
  </si>
  <si>
    <t>'--12-31</t>
  </si>
  <si>
    <t>Entity central index key</t>
  </si>
  <si>
    <t>'0001112412</t>
  </si>
  <si>
    <t>Entity filer category</t>
  </si>
  <si>
    <t>'Accelerated Filer</t>
  </si>
  <si>
    <t>Entity registrant name</t>
  </si>
  <si>
    <t>'Endeavour International Corporation</t>
  </si>
  <si>
    <t>Entity Common Stock, Shares Outstanding</t>
  </si>
  <si>
    <t>Condensed 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 ($375,694 and $368,660 not subject to amortization at June 30, 2014 and December 31, 2013, respectively)</t>
  </si>
  <si>
    <t>Goodwill</t>
  </si>
  <si>
    <t>Other Assets</t>
  </si>
  <si>
    <t>Total Assets</t>
  </si>
  <si>
    <t>Current Liabilities:</t>
  </si>
  <si>
    <t>Accounts payable</t>
  </si>
  <si>
    <t>Current maturities of debt</t>
  </si>
  <si>
    <t>Deferred revenue</t>
  </si>
  <si>
    <t>Monetary production payment, current portion</t>
  </si>
  <si>
    <t>Accrued expenses and other</t>
  </si>
  <si>
    <t>Total Current Liabilities</t>
  </si>
  <si>
    <t>Long-Term Debt</t>
  </si>
  <si>
    <t>Deferred Taxes</t>
  </si>
  <si>
    <t>Monetary Production Payment, long-term portion</t>
  </si>
  <si>
    <t>Other Liabilities</t>
  </si>
  <si>
    <t>Total Liabilities</t>
  </si>
  <si>
    <t>Commitments and Contingencies</t>
  </si>
  <si>
    <t>'  </t>
  </si>
  <si>
    <t>Series C Convertible Preferred Stock:</t>
  </si>
  <si>
    <t>Series C preferred stock: Liquidation preference - $37,000 and $37,000 at June 30, 2014 and December 31, 2013, respectively</t>
  </si>
  <si>
    <t>Stockholders Equity:</t>
  </si>
  <si>
    <t>Common stock; shares issued and outstanding - 50,479 and 46,981 shares at June 30, 2014 and December 31, 2013, respectively</t>
  </si>
  <si>
    <t>Additional paid-in capital</t>
  </si>
  <si>
    <t>Treasury stock, at cost - 72 and 72 shares at June 30, 2014 and December 13, 2013, respectively</t>
  </si>
  <si>
    <t>Accumulated deficit</t>
  </si>
  <si>
    <t>Total Stockholders' Equity</t>
  </si>
  <si>
    <t>Total Liabilities and Stockholders' Equity</t>
  </si>
  <si>
    <t>Series C Preferred Stock [Member]</t>
  </si>
  <si>
    <t>Series B Preferred Stock [Member]</t>
  </si>
  <si>
    <t>Series B preferred stock - Liquidation preference: $3,824 and $3,745 at June 30, 2014 and December 31, 2013, respectively</t>
  </si>
  <si>
    <t>Condensed Consolidated Balance Sheets (Parentheticals) (USD $)</t>
  </si>
  <si>
    <t>In Thousands, except Share data, unless otherwise specified</t>
  </si>
  <si>
    <t>Property and equipment not subject to amortization</t>
  </si>
  <si>
    <t>Common stock shares issued</t>
  </si>
  <si>
    <t>Common stock shares outstanding</t>
  </si>
  <si>
    <t>Treasury Stock</t>
  </si>
  <si>
    <t>Preferred stock liquidation preference</t>
  </si>
  <si>
    <t>Condensed Consolidated Statement Of Operations (USD $)</t>
  </si>
  <si>
    <t>In Thousands, except Per Share data, unless otherwise specified</t>
  </si>
  <si>
    <t>3 Months Ended</t>
  </si>
  <si>
    <t>Jun. 30, 2013</t>
  </si>
  <si>
    <t>Condensed Consolidated Statement Of Operations</t>
  </si>
  <si>
    <t>Revenues</t>
  </si>
  <si>
    <t>Cost of Operations:</t>
  </si>
  <si>
    <t>Operating expenses</t>
  </si>
  <si>
    <t>Depreciation, depletion and amortization</t>
  </si>
  <si>
    <t>Impairment of oil and gas properties</t>
  </si>
  <si>
    <t>General and administrative</t>
  </si>
  <si>
    <t>Total Expenses</t>
  </si>
  <si>
    <t>Income (Loss) From Operations</t>
  </si>
  <si>
    <t>Other Income (Expense):</t>
  </si>
  <si>
    <t>Unrealized gains (losses) on derivatives</t>
  </si>
  <si>
    <t>Interest expense</t>
  </si>
  <si>
    <t>Letter of credit fees</t>
  </si>
  <si>
    <t>Loss on early extinguishment of financing agreements</t>
  </si>
  <si>
    <t>Litigation settlement expense</t>
  </si>
  <si>
    <t>Unrealized gain (loss) on foreign currency exchange</t>
  </si>
  <si>
    <t>Other expense</t>
  </si>
  <si>
    <t>Total Other Expense (Benefit)</t>
  </si>
  <si>
    <t>Loss Before Income Taxes</t>
  </si>
  <si>
    <t>Petroleum Revenue Tax ("PRT") Expense</t>
  </si>
  <si>
    <t>Corporate Tax Expense (Benefit)</t>
  </si>
  <si>
    <t>Total Tax Expense</t>
  </si>
  <si>
    <t>Net Loss</t>
  </si>
  <si>
    <t>Preferred Stock Dividends</t>
  </si>
  <si>
    <t>Net Loss to Common Stockholders</t>
  </si>
  <si>
    <t>Net Loss per Common Share:</t>
  </si>
  <si>
    <t>Basic and Diluted</t>
  </si>
  <si>
    <t>Weighted Average Number of Common Shares Outstanding:</t>
  </si>
  <si>
    <t>Condensed Consolidated Statement Of Cash Flows (USD $)</t>
  </si>
  <si>
    <t>Cash Flows from Operating Activities:</t>
  </si>
  <si>
    <t>Net loss</t>
  </si>
  <si>
    <t>Adjustments to reconcile net loss to net cash provided by operating activities:</t>
  </si>
  <si>
    <t>Deferred tax benefit</t>
  </si>
  <si>
    <t>Unrealized gains on derivatives</t>
  </si>
  <si>
    <t>Amortization of non-cash compensation</t>
  </si>
  <si>
    <t>Amortization of loan costs and discount</t>
  </si>
  <si>
    <t>Non-cash interest expense</t>
  </si>
  <si>
    <t>Other</t>
  </si>
  <si>
    <t>Changes in operating assets and liabilities:</t>
  </si>
  <si>
    <t>Decrease in receivables</t>
  </si>
  <si>
    <t>(Increase) decrease in other current assets</t>
  </si>
  <si>
    <t>Increase (decrease) in liabilities</t>
  </si>
  <si>
    <t>Net Cash Provided by Operating Activities</t>
  </si>
  <si>
    <t>Cash Flows From Investing Activities:</t>
  </si>
  <si>
    <t>Capital expenditures</t>
  </si>
  <si>
    <t>Proceeds from sale of oil and gas interests</t>
  </si>
  <si>
    <t>Proceeds from insurance settlement</t>
  </si>
  <si>
    <t>Increase in restricted cash</t>
  </si>
  <si>
    <t>Net Cash Used in Investing Activities</t>
  </si>
  <si>
    <t>Cash Flows From Financing Activities:</t>
  </si>
  <si>
    <t>Repayments of borrowings</t>
  </si>
  <si>
    <t>Borrowings under debt agreements, net of debt discount</t>
  </si>
  <si>
    <t>Proceeds from issuance of common stock</t>
  </si>
  <si>
    <t>Proceeds from issuance of monetary production payment</t>
  </si>
  <si>
    <t>Repayments of monetary production payment</t>
  </si>
  <si>
    <t>Financing costs paid</t>
  </si>
  <si>
    <t>Other financing</t>
  </si>
  <si>
    <t>Net Cash Provided by Financing Activities</t>
  </si>
  <si>
    <t>Net Increase in Cash and Cash Equivalents</t>
  </si>
  <si>
    <t>Cash and Cash Equivalents, Beginning of Period</t>
  </si>
  <si>
    <t>Cash and Cash Equivalents, End of Period</t>
  </si>
  <si>
    <t>General</t>
  </si>
  <si>
    <t>General And Guarantor Subsidiaries [Abstract]</t>
  </si>
  <si>
    <t>Note 1 – General</t>
  </si>
  <si>
    <t>Description of Business</t>
  </si>
  <si>
    <t>Endeavour International Corporation is an independent oil and gas company engaged in the exploration, development, production and acquisition of energy reserves in the U.S. and U.K.  Endeavour was incorporated under the laws of the state of Nevada on January 13, 2000.  As used in these Notes to Condensed Consolidated Financial Statements, the terms “Endeavour,” “Company,” “we,” “us,” “our” and similar terms refer to Endeavour International Corporation and, unless the context indicates otherwise, its consolidated subsidiaries.  The accompanying financial statements should be read in conjunction with the audited consolidated financial statements and notes included in our Annual Report on Form 10-K for the year ended December 31, 2013.</t>
  </si>
  <si>
    <t>2014 Liquidity and Capital Resources</t>
  </si>
  <si>
    <t>As of June 30, 2014, we had $913.2 million in outstanding indebtedness.  Being highly leveraged, servicing our debt and other long-term obligations will continue to require a significant portion of our cash flow from operations and available cash on hand.  The combination of these debt servicing requirements, capital expenditures and the delay in cash flow resulting from the Rochelle mechanical issues may exceed the cash flow from our current operations.  During 2014, our primary uses of financial resources are expected to be:</t>
  </si>
  <si>
    <t>·</t>
  </si>
  <si>
    <t xml:space="preserve">our capital expenditures, primarily related to our drilling activities in the U.K.; </t>
  </si>
  <si>
    <t>payments for abandonment obligations; </t>
  </si>
  <si>
    <t>payments due under our production payments; and</t>
  </si>
  <si>
    <t>interest payments on outstanding indebtedness and payments in support of our reimbursement agreement covering our abandonment obligations.</t>
  </si>
  <si>
    <t>Since year-end 2013, we have also completed several transactions to improve our liquidity position and extend the maturities of some of our debt and other obligations.  These transactions include:</t>
  </si>
  <si>
    <t>replacing certain credit facilities which would have expired in June 2014;</t>
  </si>
  <si>
    <t xml:space="preserve">replacing reimbursement agreements covering certain of our abandonment liabilities in the U.K. which would have expired in June and July 2014; </t>
  </si>
  <si>
    <t>entering into a forward sale for $22.5 million;</t>
  </si>
  <si>
    <t>issuing $12.5 million in common stock and warrants; and</t>
  </si>
  <si>
    <t>issuing $17.5 million in 6.5% convertible debt.</t>
  </si>
  <si>
    <t>Summary Of Significant Accounting Policies</t>
  </si>
  <si>
    <t>Summary Of Significant Accounting Policies [Abstract]</t>
  </si>
  <si>
    <t>Note 2 – Summary of Significant Accounting Policies</t>
  </si>
  <si>
    <t>Basis of Presentation and Use of Estimates</t>
  </si>
  <si>
    <t>The accompanying unaudited condensed consolidated financial statements have been prepared on the accrual basis of accounting in accordance with accounting principles generally accepted in the United States of America (“GAAP”) and have been presented on a going concern basis, which contemplates the realization of assets and satisfaction of liabilities in the normal course of business. In the opinion of management, all normal recurring adjustments considered necessary for a fair presentation have been included in these financial statements.  Certain amounts for prior periods have been reclassified to conform to the current presentation.</t>
  </si>
  <si>
    <t>These accounting principles require management to use estimates, judgments and assumptions that affect the amounts of assets, liabilities, revenues and expenses reported herein.  While management regularly reviews its estimates, actual results could differ from those estimates.</t>
  </si>
  <si>
    <t>Management believes that it is reasonably possible that the following material estimates affecting the financial statements could change in the current year:</t>
  </si>
  <si>
    <t>estimates of proved oil and gas reserves;</t>
  </si>
  <si>
    <t>estimates as to the expected future cash flow from proved oil and gas properties;</t>
  </si>
  <si>
    <t xml:space="preserve">estimates of future dismantlement and restoration costs; </t>
  </si>
  <si>
    <t>estimates of fair values used in purchase accounting; and</t>
  </si>
  <si>
    <t>estimates of the fair value of derivative instruments.</t>
  </si>
  <si>
    <t>Adoption of New Accounting Standards</t>
  </si>
  <si>
    <t>In April 2014, the Financial Accounting Standards Board (“FASB”) issued an updated standard on reporting discontinued operations and disclosures of disposals of components of an entity.  The guidance applies prospectively to new disposals and new classifications of disposal groups as held for sale after the effective date.  The guidance is effective for interim and annual periods beginning on or after December 15, 2014.  We do not expect the adoption of this guidance to have a material impact on our financial position or results of operations.</t>
  </si>
  <si>
    <t>In May 2014, the FASB issued a new standard on revenue recognition.  The new revenue recognition standar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periods beginning after December 31, 2016 and can be adopted either retrospectively to each reporting period or retrospectively with a cumulative-effect adjustment as of the date of adoption.  We are currently evaluating the effect that adopting this guidance will have on our financial position, results of operations or cash flows.</t>
  </si>
  <si>
    <t>Property And Equipment</t>
  </si>
  <si>
    <t>Property and Equipment [Abstract]</t>
  </si>
  <si>
    <r>
      <t>Note 3 </t>
    </r>
    <r>
      <rPr>
        <sz val="16"/>
        <color theme="1"/>
        <rFont val="Arial"/>
        <family val="2"/>
      </rPr>
      <t>–  </t>
    </r>
    <r>
      <rPr>
        <b/>
        <sz val="16"/>
        <color theme="1"/>
        <rFont val="Arial"/>
        <family val="2"/>
      </rPr>
      <t>Property and Equipment</t>
    </r>
  </si>
  <si>
    <t>Property and equipment included the following at the dates indicated below:</t>
  </si>
  <si>
    <t>June 30,</t>
  </si>
  <si>
    <t>December 31,</t>
  </si>
  <si>
    <t>Oil and gas properties under the full cost method:</t>
  </si>
  <si>
    <t>Subject to amortization</t>
  </si>
  <si>
    <t>$</t>
  </si>
  <si>
    <t>1,102,388 </t>
  </si>
  <si>
    <t>1,084,669 </t>
  </si>
  <si>
    <t>Not subject to amortization:</t>
  </si>
  <si>
    <t>Incurred in 2014</t>
  </si>
  <si>
    <t>15,278 </t>
  </si>
  <si>
    <t> -</t>
  </si>
  <si>
    <t>Incurred in 2013</t>
  </si>
  <si>
    <t>50,539 </t>
  </si>
  <si>
    <t>52,748 </t>
  </si>
  <si>
    <t>Incurred in 2012</t>
  </si>
  <si>
    <t>134,189 </t>
  </si>
  <si>
    <t>138,641 </t>
  </si>
  <si>
    <t>Incurred prior to 2012</t>
  </si>
  <si>
    <t>175,688 </t>
  </si>
  <si>
    <t>177,271 </t>
  </si>
  <si>
    <t>1,478,082 </t>
  </si>
  <si>
    <t>1,453,329 </t>
  </si>
  <si>
    <t>Computers, furniture and fixtures</t>
  </si>
  <si>
    <t>8,733 </t>
  </si>
  <si>
    <t>8,734 </t>
  </si>
  <si>
    <t>Total property and equipment</t>
  </si>
  <si>
    <t>1,486,815 </t>
  </si>
  <si>
    <t>1,462,063 </t>
  </si>
  <si>
    <t>Accumulated depreciation, depletion and amortization</t>
  </si>
  <si>
    <t>Net property and equipment</t>
  </si>
  <si>
    <t>1,032,281 </t>
  </si>
  <si>
    <t>1,072,151 </t>
  </si>
  <si>
    <t>The costs not subject to amortization include: </t>
  </si>
  <si>
    <t>values assigned to unproved reserves acquired;</t>
  </si>
  <si>
    <t>exploration costs such as drilling costs for projects awaiting approved development plans or the determination of whether or not proved reserves can be assigned; and</t>
  </si>
  <si>
    <t>other seismic and geological and geophysical costs.</t>
  </si>
  <si>
    <t>These costs are transferred to the amortization base when it is determined whether or not proved reserves can be assigned to such properties.  This analysis is dependent upon well performance, results of infill drilling, approval of development plans, drilling results and development of identified projects and periodic assessment of reserves.  We expect acquisition costs and exploration costs excluded from amortization to be transferred to the amortization base over the next three years due to a combination of well performance and results of infill drilling relating to currently producing assets and the drilling and development of identified projects.  Because of the nature of offshore oil and gas activities, development activities, including sanctioning and regulatory approvals, may take a significant amount of time to implement.  Even though our expectation is that most costs not subject to amortization are to be transferred to the amortization base over the next two years, it is not uncommon for the cycle times to be longer, particularly in the North Sea.  We have one U.K. field, Columbus, where costs have been excluded from amortization for greater than five years; however, we continue to work on the development planning for the field.</t>
  </si>
  <si>
    <t>For the three months ended June 30, 2014 and 2013, we capitalized $2.4 million and $7.6 million, respectively, in interest related to exploration and development, primarily related to our U.K. activities. For the six months ended June 30, 2014 and 2013, we capitalized $5.0</t>
  </si>
  <si>
    <t xml:space="preserve">million and $13.8 million, respectively, in interest related to exploration and development, primarily related to our U.K. activities.  For the three months ended June 30, 2014 and 2013, we capitalized $2.9 million and $1.8 million, respectively, in certain directly related employee costs.  </t>
  </si>
  <si>
    <t>For the six months ended June 30, 2014, and 2013, we capitalized $6.0 million, and $6.8 million, respectively, in certain directly related employee costs.</t>
  </si>
  <si>
    <r>
      <t>We did not have an impairment of oil and gas properties through the application of the full cost ceiling test at the end of the second quarter of 2014 or 2013</t>
    </r>
    <r>
      <rPr>
        <sz val="11.5"/>
        <color theme="1"/>
        <rFont val="Times New Roman"/>
        <family val="1"/>
      </rPr>
      <t>For th</t>
    </r>
    <r>
      <rPr>
        <sz val="12"/>
        <color theme="1"/>
        <rFont val="Times New Roman"/>
        <family val="1"/>
      </rPr>
      <t>e  second quarter of 2014, the prices used for our U.S. impairment analysis were $100.27 per barrel for oil and $4.09 per mcf for gas and our U.K. impairment analysis utilized prices of $108.64 per barrel for oil and $9.65 per mcf for gas.</t>
    </r>
  </si>
  <si>
    <r>
      <t>For th</t>
    </r>
    <r>
      <rPr>
        <sz val="12"/>
        <color theme="1"/>
        <rFont val="Times New Roman"/>
        <family val="1"/>
      </rPr>
      <t>e  second quarter of 2013, the prices used for our U.S. impairment analysis were $91.60 per barrel for oil and $3.46 per mcf for gas and our U.K. impairment analysis utilized prices of $107.58 per barrel for oil and $10.24 per mcf for</t>
    </r>
    <r>
      <rPr>
        <sz val="11.5"/>
        <color theme="1"/>
        <rFont val="Times New Roman"/>
        <family val="1"/>
      </rPr>
      <t xml:space="preserve"> gas.</t>
    </r>
  </si>
  <si>
    <t>Deferred Revenue</t>
  </si>
  <si>
    <t>Deferred Revenue [Abstract]</t>
  </si>
  <si>
    <t>Note 4 – Deferred Revenue</t>
  </si>
  <si>
    <t>For certain of our U.K. fields, we sell production on a monthly basis; however, the production remains in the field’s storage tanks.  The inventory associated with these sales remains on our balance sheet and the revenue is deferred until the production is shipped out of our storage tanks.</t>
  </si>
  <si>
    <t>In 2013 and 2014, we entered into three separate forward sale agreements with one of our established purchasers for payments of approximately $22.5 million each.  This effectively hedged a portion of production from our U.K. North Sea assets by locking in pricing for in excess of 200,000 barrels of oil, over a six month delivery period.  Payment for two of these agreements was received in the first and third quarters of 2013.  Payment for the 2014 transaction was received in the second quarter of this year.  The 2013 forward sale commitments were fulfilled in June 2013 and March 2014.    The 2014 forward sale commitment is expected to be fulfilled by the fourth quarter of the current year.  The forward sale liabilities are included in deferred revenue until the purchaser takes possession of the product.</t>
  </si>
  <si>
    <t>At June 30, 2014, our deferred revenue was attributable to our fields as follows:</t>
  </si>
  <si>
    <t>Amount</t>
  </si>
  <si>
    <t>Delivery Date</t>
  </si>
  <si>
    <t>Alba</t>
  </si>
  <si>
    <t>31,590 </t>
  </si>
  <si>
    <t>Lifting on July 4, 2014</t>
  </si>
  <si>
    <t>Rochelle</t>
  </si>
  <si>
    <t>3,721 </t>
  </si>
  <si>
    <t>Estimated for Third Quarter 2014</t>
  </si>
  <si>
    <t>Forward Sale</t>
  </si>
  <si>
    <t>22,500 </t>
  </si>
  <si>
    <t>Estimated for Third and Fourth Quarter 2014</t>
  </si>
  <si>
    <t>Total</t>
  </si>
  <si>
    <t>57,811 </t>
  </si>
  <si>
    <t>Debt Obligations</t>
  </si>
  <si>
    <t>Debt Obligations [Abstract]</t>
  </si>
  <si>
    <t>Note 5 – Debt Obligations</t>
  </si>
  <si>
    <t>At 2014, we had $913.2 million in outstanding debt.  Our debt consisted of the following at June 30, 2014 and December 31, 2013:</t>
  </si>
  <si>
    <t>Senior notes, 12% fixed rate, due 2018</t>
  </si>
  <si>
    <t>554,000 </t>
  </si>
  <si>
    <t>Convertible senior notes, 5.5% fixed rate, due 2016</t>
  </si>
  <si>
    <t>135,000 </t>
  </si>
  <si>
    <t>Convertible senior notes, 6.5% fixed rate, due 2017</t>
  </si>
  <si>
    <t>17,500 </t>
  </si>
  <si>
    <t>-</t>
  </si>
  <si>
    <t>Term loan facility, variable rate, due 2017</t>
  </si>
  <si>
    <t>124,464 </t>
  </si>
  <si>
    <t>Revolving credit facility, 13% fixed rate, due 2014</t>
  </si>
  <si>
    <t>115,163 </t>
  </si>
  <si>
    <t>Convertible bonds, 11.5% until March 31, 2014 and 7.5% thereafter, due 2016</t>
  </si>
  <si>
    <t>82,205 </t>
  </si>
  <si>
    <t>78,437 </t>
  </si>
  <si>
    <t>913,169 </t>
  </si>
  <si>
    <t>882,600 </t>
  </si>
  <si>
    <t>Less:  debt discount, net of premium</t>
  </si>
  <si>
    <t>Less:  current maturities</t>
  </si>
  <si>
    <t>Long-term debt</t>
  </si>
  <si>
    <t>894,122 </t>
  </si>
  <si>
    <t>870,878 </t>
  </si>
  <si>
    <t>Senior Notes</t>
  </si>
  <si>
    <t>In February 2012, we closed the private placement of $350 million aggregate principal amount of 12% first priority notes due 2018 and $150 million aggregate principal amount of 12% second priority notes due 2018.  In October 2012, we completed a private placement of an additional $54 million aggregate principal amount of 12% first priority notes due 2018 (collectively, the “2018 Notes”).</t>
  </si>
  <si>
    <t>5.5% Convertible Senior Notes</t>
  </si>
  <si>
    <t>In July 2011, we issued $135 million aggregate principal amount of our 5.5% Convertible Senior Notes due July 15, 2016.  Interest on these notes is payable semi-annually at a rate of 5.5% per annum.  The 5.5% Convertible Senior Notes are convertible into shares of our common stock at an initial conversion rate of 54.019 shares (equivalent to $18.51 per share) of common stock per $1,000 principal amount of the notes, subject to certain anti-dilution adjustments.</t>
  </si>
  <si>
    <t>Term Loan Facility</t>
  </si>
  <si>
    <t>On January 24, 2014, we entered into a $255 million agreement consisting of a  $125 million senior secured first lien term loan facility (“Term Loan Facility”) and a $130 million Combined Procurement Agreement (See Note 15.).  The proceeds of the Term Loan Facility were used to repay the outstanding amounts under our Revolving Credit Facility.  The repayment included a prepayment fee and accrued interest of approximately $2.0 million.  Subsequent to the repayment, the Revolving Credit Facility was terminated, all of the associated liens on our collateral obligations were released, and we recorded a loss of $3.5 million on the early extinguishment of financing agreements.</t>
  </si>
  <si>
    <t>The Term Loan Facility bears quarterly interest of LIBOR plus 7.00% annually (provided LIBOR equals at least 1.25% annually).</t>
  </si>
  <si>
    <t>The Term Loan Facility will mature the earlier of:</t>
  </si>
  <si>
    <t>(i)</t>
  </si>
  <si>
    <t>December 1, 2017; or </t>
  </si>
  <si>
    <t>(ii)</t>
  </si>
  <si>
    <t>92 days prior to the maturity date of our outstanding 5.5% Convertible Senior Notes or our 7.5% Convertible Bonds, if still outstanding on that date.</t>
  </si>
  <si>
    <t xml:space="preserve">Borrowings under the Term Loan Facility are unconditionally guaranteed by us and each of our current and future restricted subsidiaries.  The credit agreement contains covenants and provisions with respect to events of default that are substantially similar to the covenants in the indentures governing our 2018 Notes including, but not limited to, restrictions on our ability to: (i) pay distributions or repurchase or redeem our capital stock or subordinated debt; (ii) make certain investments; (iii) incur additional indebtedness (iv) create or incur certain liens; (v) sell assets; (vi) consolidate, merge or transfer all or substantially all of our assets; (vii) enter into agreements that restrict distributions from our restricted subsidiaries to the Company; (viii) engage in transactions with affiliates; and (ix) create unrestricted subsidiaries.  In addition, the Term Loan Facility contains various financial and technical covenants as defined in the agreement, including: </t>
  </si>
  <si>
    <t>a minimum interest coverage ratio of 1.50:1.0;</t>
  </si>
  <si>
    <t>a maximum leverage ratio of 5.0:1.0; and</t>
  </si>
  <si>
    <t>a minimum asset coverage ratio of 2.0:1.0.</t>
  </si>
  <si>
    <t>6.5% Convertible Senior Notes</t>
  </si>
  <si>
    <t>On February 28, 2014, we entered into a securities purchase agreement  (the “Securities Purchase Agreement”) relating to the issuance of up to $55 million in common stock, warrants and convertible notes.  We closed on an initial $30 million in late February and early March 2014, comprised of:</t>
  </si>
  <si>
    <t>2.9 million shares of our common stock;</t>
  </si>
  <si>
    <t>warrants to purchase 0.7 million shares of our common stock at an exercise price of $5.292 per share, expiring on February 28, 2019; and</t>
  </si>
  <si>
    <t>$17.5 million in aggregate principal amount of our 6.5% convertible senior notes (the “6.5% Convertible Notes).”</t>
  </si>
  <si>
    <t>The 6.5% Convertible Notes have a maturity date the same as the Term Loan Facility.  Interest is payable on the 6.5% Convertible Notes quarterly, commencing on June 1, 2014.</t>
  </si>
  <si>
    <t>The 6.5% Convertible Notes are:</t>
  </si>
  <si>
    <t>convertible at any time;</t>
  </si>
  <si>
    <t>convertible initially at a rate 214.5002 shares of our common stock per $1,000 principal amount of 6.5% Convertible Notes (equivalent to an initial conversion price of approximately $4.662 per share of our common stock);</t>
  </si>
  <si>
    <t>subject to certain anti-dilution adjustments;</t>
  </si>
  <si>
    <t>subject to customary events of default;</t>
  </si>
  <si>
    <t xml:space="preserve">general unsecured and unsubordinated obligations; and </t>
  </si>
  <si>
    <t>equally ranked in right of payment with all of our existing and future unsubordinated indebtedness and senior in right of payment to any of our future indebtedness that is expressly subordinated to the 6.5% Convertible Notes.</t>
  </si>
  <si>
    <t>Revolving Credit Facility</t>
  </si>
  <si>
    <t>On April 12, 2012, we entered into a Revolving Credit Facility, with Cyan Partners, LP, as administrative agent, under which we ultimately borrowed $115 million.</t>
  </si>
  <si>
    <t xml:space="preserve">On January 24, 2014, we repaid the balance outstanding under the Revolving Credit Facility with proceeds from the Term Loan Facility.  Following the repayment, the Revolving Credit Facility was terminated and all of the associated liens on the collateral securing our obligations were released.  </t>
  </si>
  <si>
    <t>7.5% Convertible Bonds</t>
  </si>
  <si>
    <t>Our 7.5% Convertible Bonds bore interest at a rate of 11.5% per annum until March 31, 2014, and at a rate of 7.5% thereafter.  Interest is compounded quarterly and added to the outstanding principal balance each quarter.  The bonds are convertible into shares of our common stock at an initial conversion price of $16.52 per $1,000 of principal, which represents a conversion rate of approximately 61 shares of our common stock per $1,000 of principal.    </t>
  </si>
  <si>
    <t>Fair Value</t>
  </si>
  <si>
    <t>The fair value of our outstanding debt obligations was $731.8 million and $868.4 million at June 30, 2014 and December 31, 2013, respectively.  The fair values of long-term debt were determined based upon external market quotes for our 2018 Notes and 5.5% Convertible Senior Notes and discounted cash flows for other debt, which results in a Level 3 fair-value measurement.</t>
  </si>
  <si>
    <t>Income Taxes</t>
  </si>
  <si>
    <t>Income Taxes [Abstract]</t>
  </si>
  <si>
    <t xml:space="preserve">Note 6 – Income Taxes  </t>
  </si>
  <si>
    <t>Our U.S. operations are taxed at a statutory rate of 35%.  However, we currently do not record tax benefits due to losses in the U.S. as there is no assurance that we will generate any U.S. taxable earnings, resulting in a full valuation allowance of all deferred tax assets generated.</t>
  </si>
  <si>
    <t>Our income tax expense relates primarily to our operations in the U.K. which are taxed at a statutory rate of 62% plus an additional Petroleum Revenue Tax on our Alba field. With the utilization of our tax attributes in the U.K., we have not paid any corporate taxes in the U.K.  Because of our accumulated tax attributes, we do not expect to pay U.K. corporate taxes until after 2016.  The current tax expense is related to Petroleum Revenue Tax (“PRT”) on our Alba field.  We have no other producing fields subject to PRT.</t>
  </si>
  <si>
    <t>Monetary Production Payment</t>
  </si>
  <si>
    <t>Monetary Production Payment [Abstract]</t>
  </si>
  <si>
    <t>Note 7 – Monetary Production Payment</t>
  </si>
  <si>
    <t>Our monetary production payment liability, net of repayments, consisted of the following at June 30, 2014 and December 31, 2013:</t>
  </si>
  <si>
    <t>Monetary production payment</t>
  </si>
  <si>
    <t>155,833 </t>
  </si>
  <si>
    <t>166,667 </t>
  </si>
  <si>
    <t>Less:  current portion</t>
  </si>
  <si>
    <t>Long-term monetary production payment</t>
  </si>
  <si>
    <t>30,000 </t>
  </si>
  <si>
    <t>92,500 </t>
  </si>
  <si>
    <t>During 2013, we entered into various monetary production payment arrangements (collectively, the “Monetary Production Payments”) covering the proceeds of sale from a portion of EEUK’s entitlement to production from its interests in the certain fields located in the U.K. sector of the North Sea.  Pursuant to the Monetary Production Payments, our obligations are repayable only out of the proceeds from production and will cease upon the earlier of the repayment of amounts outstanding or production from the applicable licences permanently ceasing.  We issued the Monetary Production Payments in the following manner:</t>
  </si>
  <si>
    <t>In March through May 2013, a total of $125 million, with an effective interest rate of 10.0%, associated with production from our interests in the Alba and Bacchus fields;</t>
  </si>
  <si>
    <t>In August 2013, $25 million, with an effective interest rate of 8.75%, associated with production from our interests in the Alba and Bacchus fields; and</t>
  </si>
  <si>
    <t>In December 2013, $25 million, with an effective interest rate of 9.75%, associated with production from our interests in the Rochelle field.</t>
  </si>
  <si>
    <t>Principal and interest payments are payable within 20 days after the end of each calendar quarter.  We made principal payments of $5.0 million in January 2014 and $5.8 million each in April 2014 and July 2014.  Principal payments during the fourth quarter of 2014 are also expected to be $5.8 million.  In January and April 2015, the principal payments will be $51.7 million each.  The final three payments range from $10 million to $18 million, with the final payment to be made in January 2016.</t>
  </si>
  <si>
    <t>Our obligations under the Monetary Production Payments are secured by first priority liens over our interests in the applicable license and related joint operating agreements and sales proceeds accounts.  Our obligations are also secured by second priority liens over certain of our other licenses, joint operating agreements and assets which are pari passu with the liens securing the Term Loan facility and the Combined Procurement Agreement.</t>
  </si>
  <si>
    <t>If we are unable to meet any short-term liquidity needs of the Monetary Production Payment out of cash on hand, we would attempt to refinance the Monetary Production Payment, extend the principal repayment schedule, sell assets, issue equity, delay discretionary capital expenditures, decline to participate in non-operated drilling or pursue other alternatives.  No assurance can be given however that we could successfully consummate any of these alternatives.</t>
  </si>
  <si>
    <t>Other Long-Term Liabilities</t>
  </si>
  <si>
    <t>Other Long-Term Liabilities [Abstract]</t>
  </si>
  <si>
    <t>Note 8 – Other Long-Term Liabilities</t>
  </si>
  <si>
    <t>At June 30, 2014 and December 31, 2013, our other liabilities included the following:</t>
  </si>
  <si>
    <t>Asset retirement obligations</t>
  </si>
  <si>
    <t>121,541 </t>
  </si>
  <si>
    <t>121,534 </t>
  </si>
  <si>
    <t>Long-term derivative liabilities</t>
  </si>
  <si>
    <t>6,156 </t>
  </si>
  <si>
    <t>9,245 </t>
  </si>
  <si>
    <t>4,760 </t>
  </si>
  <si>
    <t>591 </t>
  </si>
  <si>
    <t>Total Other Liabilities</t>
  </si>
  <si>
    <t>132,457 </t>
  </si>
  <si>
    <t>131,370 </t>
  </si>
  <si>
    <t>Asset Retirement Obligations</t>
  </si>
  <si>
    <t>Our asset retirement obligations relate to our obligation for the plugging and abandonment of oil and gas properties.  The asset retirement obligations are recorded at fair value and accretion expense, recognized over the life of the property, increases the liability to its expected settlement value.  If the fair value of the estimated asset retirement obligation changes, an adjustment is recorded for both the asset retirement obligation and the asset retirement cost.  The following table provides a rollforward of our asset retirement obligations for the six months ended June 30, 2014 and 2013:</t>
  </si>
  <si>
    <t>Six Months Ended</t>
  </si>
  <si>
    <t>Carrying amount of asset retirement obligations as of beginning of period</t>
  </si>
  <si>
    <t>170,429 </t>
  </si>
  <si>
    <t>176,076 </t>
  </si>
  <si>
    <t>Accretion expense (included in DD&amp;A expense)</t>
  </si>
  <si>
    <t>12,598 </t>
  </si>
  <si>
    <t>11,355 </t>
  </si>
  <si>
    <t>Impact of foreign currency exchange rate changes</t>
  </si>
  <si>
    <t>5,673 </t>
  </si>
  <si>
    <t>Payment of asset retirement obligations</t>
  </si>
  <si>
    <t>Liabilities incurred and assumed</t>
  </si>
  <si>
    <t>3,265 </t>
  </si>
  <si>
    <t>Carrying amount of asset retirement obligations, as of end of period</t>
  </si>
  <si>
    <t>171,364 </t>
  </si>
  <si>
    <t>156,813 </t>
  </si>
  <si>
    <t>Less:  Current portion of asset retirement obligations</t>
  </si>
  <si>
    <t>Long-term asset retirement obligations</t>
  </si>
  <si>
    <t>126,354 </t>
  </si>
  <si>
    <t>Equity Transactions</t>
  </si>
  <si>
    <t>Equity Transactions [Abstract]</t>
  </si>
  <si>
    <t>Note 9 – Equity Transactions</t>
  </si>
  <si>
    <t>In February 2014, we entered into the Securities Purchase Agreement whereby we issued 2.9 million shares of our common stock and warrants to purchase 0.7 million shares of our common stock for a total of $12.5 million in cash.  The warrants have an exercise price of $5.292 per share and expire on February 28, 2019 and are subject to customary anti-dilution provisions.</t>
  </si>
  <si>
    <t>In April 2014, we issued the warrants to purchase 2,130,680 shares of our common stock, with an exercise price of $5.29 per share, in connection with our litigation settlement.  The Warrants expire on April 16, 2019 and are subject to customary anti-dilution provisions.  See Note 15 for additional information.</t>
  </si>
  <si>
    <t>Stock-Based Compensation Arrangements</t>
  </si>
  <si>
    <t>Stock-Based Compensation Arrangements [Abstract]</t>
  </si>
  <si>
    <t>Note 10 – Stock-Based Compensation Arrangements</t>
  </si>
  <si>
    <t>We grant restricted stock and stock options to employees and directors as incentive compensation.  The restricted stock and options generally vest over three years.  Non-cash stock-based compensation is recorded in general and administrative (“G&amp;A”) expenses or capitalized G&amp;A as follows:</t>
  </si>
  <si>
    <t>Three Months Ended</t>
  </si>
  <si>
    <t>G&amp;A Expenses</t>
  </si>
  <si>
    <t>1,234 </t>
  </si>
  <si>
    <t>1,018 </t>
  </si>
  <si>
    <t>2,206 </t>
  </si>
  <si>
    <t>1,850 </t>
  </si>
  <si>
    <t>Capitalized G&amp;A</t>
  </si>
  <si>
    <t>377 </t>
  </si>
  <si>
    <t>499 </t>
  </si>
  <si>
    <t>539 </t>
  </si>
  <si>
    <t>1,358 </t>
  </si>
  <si>
    <t>Total non-cash stock-based compensation</t>
  </si>
  <si>
    <t>1,611 </t>
  </si>
  <si>
    <t>1,517 </t>
  </si>
  <si>
    <t>2,745 </t>
  </si>
  <si>
    <t>3,208 </t>
  </si>
  <si>
    <t>At June 30, 2014, total compensation cost related to awards not yet recognized was approximately $9.5 million and is expected to be recognized over a weighted average period of less than three years.</t>
  </si>
  <si>
    <t>Stock Options</t>
  </si>
  <si>
    <t>The fair value of each option award is estimated on the date of grant using the Black-Scholes option-pricing model. We did not grant any stock options during 2013 or 2014.  Information relating to outstanding stock options is summarized as follows:</t>
  </si>
  <si>
    <t>Weighted</t>
  </si>
  <si>
    <t>Number of</t>
  </si>
  <si>
    <t>Average</t>
  </si>
  <si>
    <t>Shares</t>
  </si>
  <si>
    <t>Exercise</t>
  </si>
  <si>
    <t>Contractual</t>
  </si>
  <si>
    <t>Aggregate</t>
  </si>
  <si>
    <t>Underlying</t>
  </si>
  <si>
    <t>Price per</t>
  </si>
  <si>
    <t>Life in</t>
  </si>
  <si>
    <t>Intrinsic</t>
  </si>
  <si>
    <t>Options</t>
  </si>
  <si>
    <t>Share</t>
  </si>
  <si>
    <t>Years</t>
  </si>
  <si>
    <t>Value</t>
  </si>
  <si>
    <t>Balance outstanding - January 1, 2014</t>
  </si>
  <si>
    <t>120 </t>
  </si>
  <si>
    <t>7.55 </t>
  </si>
  <si>
    <t>Forfeited</t>
  </si>
  <si>
    <t>6.68 </t>
  </si>
  <si>
    <t>Balance outstanding - June 30, 2014</t>
  </si>
  <si>
    <t>119 </t>
  </si>
  <si>
    <t>7.56 </t>
  </si>
  <si>
    <t>Currently exercisable - June 30, 2014</t>
  </si>
  <si>
    <t>Restricted Stock</t>
  </si>
  <si>
    <t>Restricted stock awards are valued based on the closing price of our common stock on the measurement date, which is typically the date of grant.  The status of the restricted shares outstanding as of June 30, 2014 is presented below:</t>
  </si>
  <si>
    <t>Average Grant</t>
  </si>
  <si>
    <t>Date Fair</t>
  </si>
  <si>
    <t>Value per</t>
  </si>
  <si>
    <t>628 </t>
  </si>
  <si>
    <t>7.44 </t>
  </si>
  <si>
    <t>Granted</t>
  </si>
  <si>
    <t>631 </t>
  </si>
  <si>
    <t>4.85 </t>
  </si>
  <si>
    <t>Vested</t>
  </si>
  <si>
    <t>8.30 </t>
  </si>
  <si>
    <t>6.01 </t>
  </si>
  <si>
    <t>857 </t>
  </si>
  <si>
    <t>5.26 </t>
  </si>
  <si>
    <t>Total grant date fair value of shares vesting during the period</t>
  </si>
  <si>
    <t>1,659 </t>
  </si>
  <si>
    <t>Performance-Based Share Awards</t>
  </si>
  <si>
    <t>Certain of our executive officers were granted a target number of performance shares under individual Performance Unit Award Agreements.  The performance shares will be earned as the relative total shareholder return ranking is measured among a designated peer group at the end of a three-year performance period.  Payouts will be based on a predetermined schedule at the end of the performance period. The shares issued may range from 0% to 200% of the number of Performance Units specified in the agreements. The fair value of each performance-based award is estimated on the date of grant using a Monte Carlo simulation model. </t>
  </si>
  <si>
    <t>The status of the performance-based share awards as of June 30, 2014 are presented below:</t>
  </si>
  <si>
    <t>707 </t>
  </si>
  <si>
    <t>11.01 </t>
  </si>
  <si>
    <t>516 </t>
  </si>
  <si>
    <t>8.29 </t>
  </si>
  <si>
    <t>10.36 </t>
  </si>
  <si>
    <t>1,137 </t>
  </si>
  <si>
    <t>9.83 </t>
  </si>
  <si>
    <t>Loss Per Share</t>
  </si>
  <si>
    <t>Loss Per Share [Abstract]</t>
  </si>
  <si>
    <t>Note 11 – Loss Per Share</t>
  </si>
  <si>
    <t>Basic loss per common share is computed by dividing net loss to common stockholders by the weighted average number of common shares outstanding for the period.  Diluted loss per share includes the effect of our outstanding stock options, warrants and shares issuable pursuant to convertible debt, convertible preferred stock and certain stock incentive plans under the treasury stock method, if including such instruments would be dilutive.</t>
  </si>
  <si>
    <t>For each of the periods presented, shares associated with stock options, warrants, convertible debt, convertible preferred stock and certain stock incentive plans were not included because their inclusion would be anti-dilutive.</t>
  </si>
  <si>
    <t>The common shares potentially issuable arising from these instruments, which were outstanding during the periods presented in the financial statements consisted of:</t>
  </si>
  <si>
    <t>Warrants, options and stock-based compensation</t>
  </si>
  <si>
    <t>10,167 </t>
  </si>
  <si>
    <t>8,098 </t>
  </si>
  <si>
    <t>Convertible debt</t>
  </si>
  <si>
    <t>16,024 </t>
  </si>
  <si>
    <t>11,779 </t>
  </si>
  <si>
    <t>Convertible preferred stock</t>
  </si>
  <si>
    <t>4,229 </t>
  </si>
  <si>
    <t>30,420 </t>
  </si>
  <si>
    <t>24,106 </t>
  </si>
  <si>
    <t>Fair Value Measurements</t>
  </si>
  <si>
    <t>Fair Value Measurements [Abstract]</t>
  </si>
  <si>
    <t>Note 12 – Fair Value Measurements</t>
  </si>
  <si>
    <t>We measure the fair value of financial assets and liabilities on a recurring basis, defining fair value as the price that would be received to sell an asset or paid to transfer a liability in an orderly transaction between market participants at the measurement date.  The fair value is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our own nonperformance risk on our liabilities.  Fair value measurements are classified and disclosed in one of the following categories:</t>
  </si>
  <si>
    <t>Level  1:Fair value is based on actively-quoted market prices, if available.</t>
  </si>
  <si>
    <t>Level  2:In the absence of actively-quoted market prices, we seek price information from external sources, including broker quotes and industry publications.  Substantially all of these inputs are observable in the marketplace during the entire term of the instrument, derived from observable data, or supported by observable levels at which transactions are executed in the marketplace.</t>
  </si>
  <si>
    <t>Level  3:If valuations require inputs that are both significant to the fair value measurement and less observable from objective sources, we must estimate prices based on available historical and near-term future price information and certain statistical methods that reflect our market assumptions.</t>
  </si>
  <si>
    <t>We apply fair value measurements to certain assets and liabilities including embedded derivatives relating to conversion and change in control features in certain of our debt instruments.  We seek to maximize the use of observable inputs and minimize the use of unobservable inputs when measuring fair value.</t>
  </si>
  <si>
    <t>Financial assets and liabilities are classified based on the lowest level of input that is significant to the fair value measurement.  The following table summarizes the valuation of our financial instruments by pricing levels as of June 30, 2014 and December 31, 2013:</t>
  </si>
  <si>
    <t>Quoted Market Prices</t>
  </si>
  <si>
    <t>Significant Other</t>
  </si>
  <si>
    <t xml:space="preserve">Significant </t>
  </si>
  <si>
    <t xml:space="preserve">in Active Markets - </t>
  </si>
  <si>
    <t>Observable Inputs -</t>
  </si>
  <si>
    <t>Unobservable Inputs</t>
  </si>
  <si>
    <t>Level 1</t>
  </si>
  <si>
    <t>Level 2</t>
  </si>
  <si>
    <t>Level - 3</t>
  </si>
  <si>
    <t>Embedded derivative liabilities:</t>
  </si>
  <si>
    <t>As of June 30, 2014</t>
  </si>
  <si>
    <t>As of December 31, 2013</t>
  </si>
  <si>
    <t xml:space="preserve">We use a derivative valuation model to derive the value of our embedded derivatives.  Key inputs into this valuation model are our current stock price, risk-free interest rates, the stock volatility and our implied credit spread. The first two aforementioned inputs are based on observable market data and are considered Level 2 inputs while the last two aforementioned inputs are unobservable and thus require management’s judgment and are considered Level 3 inputs.  A 5% decrease or increase in the stock volatility has an inverse effect to the change in the liability and would result in an approximately $0.1 million decrease or increase, respectively.  </t>
  </si>
  <si>
    <t>The following is a reconciliation of changes in fair value of net derivative assets and liabilities classified as Level 3:</t>
  </si>
  <si>
    <t>Balance at beginning of period</t>
  </si>
  <si>
    <t>Derivative issuance</t>
  </si>
  <si>
    <t>Realized and unrealized gains included in earnings</t>
  </si>
  <si>
    <t>4,669 </t>
  </si>
  <si>
    <t>303 </t>
  </si>
  <si>
    <t>Balance at end of period</t>
  </si>
  <si>
    <t>Changes in unrealized gains relating to derivatives assets and liabilities</t>
  </si>
  <si>
    <t>still held at the end of the period</t>
  </si>
  <si>
    <t>3,089 </t>
  </si>
  <si>
    <t>Derivative Instruments</t>
  </si>
  <si>
    <t>Derivative Instruments [Abstract]</t>
  </si>
  <si>
    <t>Note 13 – Derivative Instruments</t>
  </si>
  <si>
    <t>We had embedded derivatives related to debt and equity instruments at June 30, 2014.</t>
  </si>
  <si>
    <t>The fair market value of these derivative instruments is included in our balance sheet as follows for the periods indicated:</t>
  </si>
  <si>
    <t>Derivatives not designated as hedges:</t>
  </si>
  <si>
    <t> Embedded derivatives related to debt and equity instrument:</t>
  </si>
  <si>
    <t>     Liabilities:</t>
  </si>
  <si>
    <t>      Other liabilities - long-term</t>
  </si>
  <si>
    <t>The effect of the derivatives not designated as hedges on our results of operations was as follows:</t>
  </si>
  <si>
    <t>Unrealized gains on embedded derivatives</t>
  </si>
  <si>
    <t>related to debt and equity instruments</t>
  </si>
  <si>
    <t>2,010 </t>
  </si>
  <si>
    <t>Supplemental Cash Flow Information</t>
  </si>
  <si>
    <t>Supplemental Cash Flow Disclosures [Abstract]</t>
  </si>
  <si>
    <t>Note 14 – Supplemental Cash Flow Information</t>
  </si>
  <si>
    <t>Cash paid (refunded) during the period for interest and income taxes was as follows:</t>
  </si>
  <si>
    <t>Six Months Ended June 30,</t>
  </si>
  <si>
    <t>Interest paid</t>
  </si>
  <si>
    <t>56,643 </t>
  </si>
  <si>
    <t>44,485 </t>
  </si>
  <si>
    <t>Income taxes paid (refunded), all related to PRT</t>
  </si>
  <si>
    <t>6,365 </t>
  </si>
  <si>
    <t>Commitments And Contingencies</t>
  </si>
  <si>
    <t>Commitments And Contingencies [Abstract]</t>
  </si>
  <si>
    <t>Note 15 – Commitments and Contingencies</t>
  </si>
  <si>
    <t>Commitments Related to Asset Retirement Obligations</t>
  </si>
  <si>
    <t>We have several agreements related to abandonment liabilities for certain of our U.K. oil and gas properties.  Under these agreements, unaffiliated third parties pledged cash to secure letters of credit covering certain of our abandonment liabilities and we agreed to reimburse the pledged cash in the event that the letters of credit are drawn and pledged cash is utilized to satisfy the commitment.  The commitments under the agreements are not recorded as liabilities.  The associated abandonment obligations are recorded in other long-term liabilities as part of our asset retirement obligations.  Fees and expenses related to these agreements are included in “Letter of credit fees” in other expenses on our condensed consolidated statement of operations.</t>
  </si>
  <si>
    <t>Decommissioning Security Agreements</t>
  </si>
  <si>
    <t>Procurement Agreements</t>
  </si>
  <si>
    <t>Combined Procurement Agreement</t>
  </si>
  <si>
    <t>On January 24, 2014, we entered into a letter of credit procurement agreement (the “Combined Procurement Agreement”) with an unaffiliated third party (Payee), where we agreed to reimburse the Payee for any expense incurred by it in connection with the posting of cash collateral to secure letters of credit issued for our account in the amount of approximately £78 million (approximately $130 million as of January 24, 2014, subsequently reduced as discussed below).  The letters of credit secure decommissioning obligations in connection with certain of our U.K. licences.  The Combined Procurement Agreement was entered into to replace the Alba Reimbursement Agreement and the LOC Procurement Agreement.</t>
  </si>
  <si>
    <t>Due to a change in the U.K. tax treatment for decommissioning, we have amended our Decommissioning Securities Agreement for the Alba field.  The new tax law, which allows companies to treat decommissioning on an after-tax basis (including PRT), enabled us to reduce our current letter of credit amount.  At June 30, 2014, we had approximately $90 million in outstanding letters of credit securing decommissioning obligations under the Combined Procurement Agreement.</t>
  </si>
  <si>
    <t>Under the Combined Procurement Agreement, we agreed to pay a quarterly fee computed at a rate of LIBOR plus 7.00% per year (provided that LIBOR shall equal at least 1.25% per year) on the aggregate balance of posted cash collateral.</t>
  </si>
  <si>
    <t>The Combined Procurement Agreement has a maturity date the same as the Term Loan Facility.  The Combined Procurement Agreement contains customary representations, warranties, covenants and provisions with respect to events of default that are substantially similar to the covenants in the Term Loan Facility.  Our obligations under the Combined Procurement Agreement are unconditionally guaranteed by us and each of our current and future restricted subsidiaries and secured by substantially all of our assets and the assets of our current and future restricted subsidiaries.</t>
  </si>
  <si>
    <t>As of June 30, 2014, we do not expect to begin decommissioning activities for the Alba field for many years.  The timing of decommissioning activities will be determined by the ultimate performance and life of the reservoir, which is not expected to occur until 2029 or later.</t>
  </si>
  <si>
    <t>LOC Procurement Agreement</t>
  </si>
  <si>
    <t>On January 9, 2013, we entered into a LOC Procurement agreement (the “LOC Procurement Agreement”) with an unaffiliated third party entity, which matured on July 9, 2014.  The LOC Procurement Agreement was entered into in connection with the unaffiliated third party’s entry into a credit support arrangement with a providing bank. Pursuant to this credit support arrangement, the third party pledged cash, contributed by one of our shareholders, to secure letters of credit in the amount of $33.0 million for the support of decommissioning obligations in connection with certain of our U.K. license agreements.</t>
  </si>
  <si>
    <t xml:space="preserve">Concurrent with our entry into the Combined Procurement Agreement on January 24, 2014, the LOC Procurement Agreement was terminated, and we paid all outstanding and accrued fees totaling approximately $0.2 million.  </t>
  </si>
  <si>
    <t>Alba Reimbursement Agreement</t>
  </si>
  <si>
    <t>During the second quarter of 2012, we entered into a reimbursement agreement covering approximately $120 million related to our decommissioning obligations for the Alba field (the “Alba Reimbursement Agreement”) for a fee of 13% per year, payable quarterly, computed based on the outstanding amount of each letter of credit.  In addition, our obligations under the reimbursement agreement are secured on a pari passu basis with our obligations under the Revolving Credit Facility by a first lien on substantially all of our assets.</t>
  </si>
  <si>
    <t>With the execution of the Combined Procurement Agreement, on January 24, 2014, we terminated the Alba Reimbursement Agreement and paid all outstanding and accrued fees totaling approximately $122 million.</t>
  </si>
  <si>
    <t>Terminated Acquisition of Marcellus Assets</t>
  </si>
  <si>
    <t>On July 17, 2011, we entered into agreements with SM Energy Company and certain other sellers named therein (“SM Energy”) for the purchase of oil and gas leases, producing properties, geophysical data, a pipeline and related assets in the Marcellus shale play in Pennsylvania for aggregate consideration of approximately $110 million (the “SM Purchase Agreements”).  We terminated the agreements on December 14, 2011, based on our conclusion that (i) the title defects we identified, after analyzing SM Energy’s responses to the notice of defects and valuation of the defects; and (ii) the condition of the pipeline was not in compliance with applicable regulatory standards.</t>
  </si>
  <si>
    <t>SM Energy filed a lawsuit against us in Texas state court on December 20, 2011 alleging that we breached the SM Purchase Agreements by terminating them and refusing to close on the transactions.</t>
  </si>
  <si>
    <t>On April 16, 2014, we reached an agreement with SM Energy to settle and dismiss the litigation.  In accordance with the settlement agreement, we:</t>
  </si>
  <si>
    <t>forfeited our $6 million deposit;</t>
  </si>
  <si>
    <t>paid SM Energy $5 million;</t>
  </si>
  <si>
    <t>will pay an additional  $4.5 million in three graduated payments, beginning in April 2015; and</t>
  </si>
  <si>
    <t>issued warrants to purchase 2.1 million shares of our common stock with exercise price of $5.29 per share.</t>
  </si>
  <si>
    <t>As a result of this settlement, we recorded $19 million in total settlement expense during the first quarter of 2014.</t>
  </si>
  <si>
    <t>Guarantor Subsidiaries</t>
  </si>
  <si>
    <t>Note 16 – Guarantor Subsidiaries</t>
  </si>
  <si>
    <t>Certain of our wholly-owned domestic subsidiaries have, jointly and severally, fully and unconditionally guaranteed the Senior Notes.  Pursuant to Securities and Exchange Commission (“SEC”) regulations, we have presented in columnar format the condensed consolidating financial information for Endeavour International Corporation, the guarantor subsidiaries on a combined basis, and all non-guarantor subsidiaries on a combined basis.</t>
  </si>
  <si>
    <t>The subsidiary guarantees are unsecured obligations of each subsidiary guarantor and rank equally in right of payment with all senior indebtedness of that subsidiary guarantor and senior in right of payment to all subordinated indebtedness of that subsidiary guarantor.  The subsidiary guarantees are effectively subordinated to any secured indebtedness of the subsidiary guarantor with respect to the assets securing the indebtedness.  In addition, the subsidiary guarantees may be released in certain customary circumstances, including (i) the sale of all or substantially all of the properties or assets or a guarantor, (ii) the sale of the capital stock of a guarantor, (iii) the designation of a guarantor as an “Unrestricted Subsidiary,” (iv) upon legal defeasance of the Senior Notes or satisfaction and discharge of the indentures governing the Senior Notes, (v) upon the liquidation or dissolution of the guarantor or (vi) if the guarantor ceases to guarantee other of our indebtedness and ceases to be a material subsidiary, each of which is subject to important limitations in the indentures governing the Senior Notes.</t>
  </si>
  <si>
    <t>During 2014, we executed an intercompany loan agreement, effective May 2012, between Endeavour International Corporation and one of its wholly-owned subsidiaries that is a guarantor of the Senior Notes.  As the intercompany loan is effective for prior periods, the revisions for this loan and related interest to the applicable prior periods are reflected in the financial information herein.  The intercompany loan has no effect on our consolidated results of operations or financial statement position.</t>
  </si>
  <si>
    <t>Condensed consolidating financial statements for our guarantor subsidiaries and non-guarantor subsidiaries are presented in the following tables:</t>
  </si>
  <si>
    <t>Endeavour International Corporation</t>
  </si>
  <si>
    <t>Combined Guarantor Subsidiaries</t>
  </si>
  <si>
    <t>Combined Non-Guarantor Subsidiaries</t>
  </si>
  <si>
    <t>Eliminations</t>
  </si>
  <si>
    <t>Consolidated</t>
  </si>
  <si>
    <t>2,044 </t>
  </si>
  <si>
    <t>81,165 </t>
  </si>
  <si>
    <t>83,209 </t>
  </si>
  <si>
    <t>2,570 </t>
  </si>
  <si>
    <t>44,422 </t>
  </si>
  <si>
    <t>46,992 </t>
  </si>
  <si>
    <t>Current receivables due from affiliates</t>
  </si>
  <si>
    <t>444,653 </t>
  </si>
  <si>
    <t>21,746 </t>
  </si>
  <si>
    <t>35,286 </t>
  </si>
  <si>
    <t>Prepaid expenses and other</t>
  </si>
  <si>
    <t>3,251 </t>
  </si>
  <si>
    <t>100,299 </t>
  </si>
  <si>
    <t>103,550 </t>
  </si>
  <si>
    <t>Current Assets</t>
  </si>
  <si>
    <t>29,611 </t>
  </si>
  <si>
    <t>261,172 </t>
  </si>
  <si>
    <t>233,751 </t>
  </si>
  <si>
    <t>Property, plant and equipment, net</t>
  </si>
  <si>
    <t>90,822 </t>
  </si>
  <si>
    <t>941,459 </t>
  </si>
  <si>
    <t>259,238 </t>
  </si>
  <si>
    <t>Long-term receivables due from affiliates</t>
  </si>
  <si>
    <t>500,000 </t>
  </si>
  <si>
    <t>Investments in subsidiaries</t>
  </si>
  <si>
    <t>57,662 </t>
  </si>
  <si>
    <t>219,058 </t>
  </si>
  <si>
    <t>Other assets</t>
  </si>
  <si>
    <t>18,414 </t>
  </si>
  <si>
    <t>56 </t>
  </si>
  <si>
    <t>11,985 </t>
  </si>
  <si>
    <t>30,455 </t>
  </si>
  <si>
    <t>1,074,729 </t>
  </si>
  <si>
    <t>839,547 </t>
  </si>
  <si>
    <t>1,473,854 </t>
  </si>
  <si>
    <t>1,555,725 </t>
  </si>
  <si>
    <t>12,815 </t>
  </si>
  <si>
    <t>20,092 </t>
  </si>
  <si>
    <t>32,907 </t>
  </si>
  <si>
    <t>2,131 </t>
  </si>
  <si>
    <t>125,833 </t>
  </si>
  <si>
    <t>Current liabilities due to affiliates</t>
  </si>
  <si>
    <t>809 </t>
  </si>
  <si>
    <t>479,779 </t>
  </si>
  <si>
    <t>21,097 </t>
  </si>
  <si>
    <t>24,360 </t>
  </si>
  <si>
    <t>2,003 </t>
  </si>
  <si>
    <t>68,385 </t>
  </si>
  <si>
    <t>94,748 </t>
  </si>
  <si>
    <t>Current Liabilities</t>
  </si>
  <si>
    <t>25,169 </t>
  </si>
  <si>
    <t>494,597 </t>
  </si>
  <si>
    <t>295,349 </t>
  </si>
  <si>
    <t>313,430 </t>
  </si>
  <si>
    <t>692,506 </t>
  </si>
  <si>
    <t>201,616 </t>
  </si>
  <si>
    <t>Long-term liabilities due to affiliates</t>
  </si>
  <si>
    <t>Deferred taxes</t>
  </si>
  <si>
    <t>183,501 </t>
  </si>
  <si>
    <t>Monetary production payment, long-term portion</t>
  </si>
  <si>
    <t>Other liabilities</t>
  </si>
  <si>
    <t>4,487 </t>
  </si>
  <si>
    <t>5,202 </t>
  </si>
  <si>
    <t>122,768 </t>
  </si>
  <si>
    <t>722,162 </t>
  </si>
  <si>
    <t>1,053,799 </t>
  </si>
  <si>
    <t>1,333,234 </t>
  </si>
  <si>
    <t>1,553,510 </t>
  </si>
  <si>
    <t>Series C convertible preferred stock</t>
  </si>
  <si>
    <t>43,703 </t>
  </si>
  <si>
    <t>Stockholders' equity</t>
  </si>
  <si>
    <t>308,864 </t>
  </si>
  <si>
    <t>140,620 </t>
  </si>
  <si>
    <t>Total Liabilities and Equity</t>
  </si>
  <si>
    <t>2,417 </t>
  </si>
  <si>
    <t>32,325 </t>
  </si>
  <si>
    <t>34,742 </t>
  </si>
  <si>
    <t>1,832 </t>
  </si>
  <si>
    <t>63,339 </t>
  </si>
  <si>
    <t>65,171 </t>
  </si>
  <si>
    <t>419,540 </t>
  </si>
  <si>
    <t>20,783 </t>
  </si>
  <si>
    <t>45,982 </t>
  </si>
  <si>
    <t>594 </t>
  </si>
  <si>
    <t>59,724 </t>
  </si>
  <si>
    <t>60,318 </t>
  </si>
  <si>
    <t>25,626 </t>
  </si>
  <si>
    <t>201,370 </t>
  </si>
  <si>
    <t>160,231 </t>
  </si>
  <si>
    <t>87,313 </t>
  </si>
  <si>
    <t>984,838 </t>
  </si>
  <si>
    <t>8 </t>
  </si>
  <si>
    <t>219,066 </t>
  </si>
  <si>
    <t>20,518 </t>
  </si>
  <si>
    <t>6,056 </t>
  </si>
  <si>
    <t>6,648 </t>
  </si>
  <si>
    <t>33,222 </t>
  </si>
  <si>
    <t>1,051,720 </t>
  </si>
  <si>
    <t>838,061 </t>
  </si>
  <si>
    <t>1,452,102 </t>
  </si>
  <si>
    <t>1,524,842 </t>
  </si>
  <si>
    <t>1,214 </t>
  </si>
  <si>
    <t>36,819 </t>
  </si>
  <si>
    <t>38,033 </t>
  </si>
  <si>
    <t>20,965 </t>
  </si>
  <si>
    <t>Monetary production payment deposit</t>
  </si>
  <si>
    <t>74,167 </t>
  </si>
  <si>
    <t>648 </t>
  </si>
  <si>
    <t>465,485 </t>
  </si>
  <si>
    <t>20,171 </t>
  </si>
  <si>
    <t>27,474 </t>
  </si>
  <si>
    <t>3,352 </t>
  </si>
  <si>
    <t>57,799 </t>
  </si>
  <si>
    <t>88,625 </t>
  </si>
  <si>
    <t>28,122 </t>
  </si>
  <si>
    <t>470,051 </t>
  </si>
  <si>
    <t>209,921 </t>
  </si>
  <si>
    <t>221,790 </t>
  </si>
  <si>
    <t>678,850 </t>
  </si>
  <si>
    <t>192,028 </t>
  </si>
  <si>
    <t>554,008 </t>
  </si>
  <si>
    <t>146,213 </t>
  </si>
  <si>
    <t>3,535 </t>
  </si>
  <si>
    <t>601 </t>
  </si>
  <si>
    <t>127,234 </t>
  </si>
  <si>
    <t>710,507 </t>
  </si>
  <si>
    <t>1,024,660 </t>
  </si>
  <si>
    <t>1,267,896 </t>
  </si>
  <si>
    <t>1,462,751 </t>
  </si>
  <si>
    <t>297,510 </t>
  </si>
  <si>
    <t>184,206 </t>
  </si>
  <si>
    <t>18,388 </t>
  </si>
  <si>
    <t>For the Three Months Ended June 30, 2014</t>
  </si>
  <si>
    <t>Revenue</t>
  </si>
  <si>
    <t>1,729 </t>
  </si>
  <si>
    <t>43,128 </t>
  </si>
  <si>
    <t>44,857 </t>
  </si>
  <si>
    <t>1,124 </t>
  </si>
  <si>
    <t>5,723 </t>
  </si>
  <si>
    <t>6,847 </t>
  </si>
  <si>
    <t>DD&amp;A expense</t>
  </si>
  <si>
    <t>703 </t>
  </si>
  <si>
    <t>31,548 </t>
  </si>
  <si>
    <t>32,251 </t>
  </si>
  <si>
    <t>891 </t>
  </si>
  <si>
    <t>1,226 </t>
  </si>
  <si>
    <t>3,123 </t>
  </si>
  <si>
    <t>5,240 </t>
  </si>
  <si>
    <t>Income (loss) from Operations</t>
  </si>
  <si>
    <t>2,734 </t>
  </si>
  <si>
    <t>519 </t>
  </si>
  <si>
    <t>160 </t>
  </si>
  <si>
    <t>31,620 </t>
  </si>
  <si>
    <t>Unrealized foreign currency gains (losses)</t>
  </si>
  <si>
    <t>Other income (expense)</t>
  </si>
  <si>
    <t>16,427 </t>
  </si>
  <si>
    <t>14,072 </t>
  </si>
  <si>
    <t>2,243 </t>
  </si>
  <si>
    <t>Corporate Tax Expense</t>
  </si>
  <si>
    <t>Total tax benefit</t>
  </si>
  <si>
    <t>Preferred stock dividends</t>
  </si>
  <si>
    <t>456 </t>
  </si>
  <si>
    <t>Net loss to common shareholders</t>
  </si>
  <si>
    <t>For the Three Months Ended June 30, 2013</t>
  </si>
  <si>
    <t>2,315 </t>
  </si>
  <si>
    <t>123,850 </t>
  </si>
  <si>
    <t>126,165 </t>
  </si>
  <si>
    <t>1,844 </t>
  </si>
  <si>
    <t>36,259 </t>
  </si>
  <si>
    <t>38,103 </t>
  </si>
  <si>
    <t>1,007 </t>
  </si>
  <si>
    <t>50,916 </t>
  </si>
  <si>
    <t>51,923 </t>
  </si>
  <si>
    <t>577 </t>
  </si>
  <si>
    <t>1,701 </t>
  </si>
  <si>
    <t>2,604 </t>
  </si>
  <si>
    <t>4,882 </t>
  </si>
  <si>
    <t>34,071 </t>
  </si>
  <si>
    <t>31,257 </t>
  </si>
  <si>
    <t>323 </t>
  </si>
  <si>
    <t>1,073 </t>
  </si>
  <si>
    <t>1,072 </t>
  </si>
  <si>
    <t>16,620 </t>
  </si>
  <si>
    <t>14,520 </t>
  </si>
  <si>
    <t>Income (Loss) Before Income Taxes</t>
  </si>
  <si>
    <t>5,283 </t>
  </si>
  <si>
    <t>Petroleum Revenue Tax ("PRT") Expense (Benefit)</t>
  </si>
  <si>
    <t>7,012 </t>
  </si>
  <si>
    <t>4,269 </t>
  </si>
  <si>
    <t>Total tax expense</t>
  </si>
  <si>
    <t>11,281 </t>
  </si>
  <si>
    <t>For the Six Months Ended June 30, 2014</t>
  </si>
  <si>
    <t>3,678 </t>
  </si>
  <si>
    <t>135,343 </t>
  </si>
  <si>
    <t>139,021 </t>
  </si>
  <si>
    <t>2,304 </t>
  </si>
  <si>
    <t>31,713 </t>
  </si>
  <si>
    <t>34,017 </t>
  </si>
  <si>
    <t>1,425 </t>
  </si>
  <si>
    <t>75,795 </t>
  </si>
  <si>
    <t>77,220 </t>
  </si>
  <si>
    <t>1,886 </t>
  </si>
  <si>
    <t>4,936 </t>
  </si>
  <si>
    <t>3,267 </t>
  </si>
  <si>
    <t>10,089 </t>
  </si>
  <si>
    <t>24,568 </t>
  </si>
  <si>
    <t>17,695 </t>
  </si>
  <si>
    <t>629 </t>
  </si>
  <si>
    <t>4,040 </t>
  </si>
  <si>
    <t>63,240 </t>
  </si>
  <si>
    <t>1 </t>
  </si>
  <si>
    <t>32,724 </t>
  </si>
  <si>
    <t>28,476 </t>
  </si>
  <si>
    <t>3,968 </t>
  </si>
  <si>
    <t>3,157 </t>
  </si>
  <si>
    <t>911 </t>
  </si>
  <si>
    <t>For the Six Months Ended June 30, 2013</t>
  </si>
  <si>
    <t>4,851 </t>
  </si>
  <si>
    <t>178,986 </t>
  </si>
  <si>
    <t>183,837 </t>
  </si>
  <si>
    <t>5,459 </t>
  </si>
  <si>
    <t>50,134 </t>
  </si>
  <si>
    <t>55,593 </t>
  </si>
  <si>
    <t>2,146 </t>
  </si>
  <si>
    <t>72,724 </t>
  </si>
  <si>
    <t>74,870 </t>
  </si>
  <si>
    <t>3,534 </t>
  </si>
  <si>
    <t>1,308 </t>
  </si>
  <si>
    <t>4,313 </t>
  </si>
  <si>
    <t>4,743 </t>
  </si>
  <si>
    <t>10,364 </t>
  </si>
  <si>
    <t>51,385 </t>
  </si>
  <si>
    <t>39,476 </t>
  </si>
  <si>
    <t>680 </t>
  </si>
  <si>
    <t>10,832 </t>
  </si>
  <si>
    <t>10,831 </t>
  </si>
  <si>
    <t>33,239 </t>
  </si>
  <si>
    <t>29,000 </t>
  </si>
  <si>
    <t>7,019 </t>
  </si>
  <si>
    <t>6,580 </t>
  </si>
  <si>
    <t>7,208 </t>
  </si>
  <si>
    <t>11,561 </t>
  </si>
  <si>
    <t>4,981 </t>
  </si>
  <si>
    <t>12,189 </t>
  </si>
  <si>
    <t xml:space="preserve">Adjustments to reconcile net loss to </t>
  </si>
  <si>
    <t>net cash provided by (used in) operations</t>
  </si>
  <si>
    <t>Deferred tax expense (benefit)</t>
  </si>
  <si>
    <t>Unrealized (gains) losses on derivatives</t>
  </si>
  <si>
    <t>130 </t>
  </si>
  <si>
    <t>1,993 </t>
  </si>
  <si>
    <t>2,123 </t>
  </si>
  <si>
    <t>4,447 </t>
  </si>
  <si>
    <t>8,929 </t>
  </si>
  <si>
    <t>13,376 </t>
  </si>
  <si>
    <t>3,812 </t>
  </si>
  <si>
    <t>6,856 </t>
  </si>
  <si>
    <t>14,034 </t>
  </si>
  <si>
    <t>1,684 </t>
  </si>
  <si>
    <t>4,921 </t>
  </si>
  <si>
    <t>6,605 </t>
  </si>
  <si>
    <t>(Increase) decrease in receivables</t>
  </si>
  <si>
    <t>21,439 </t>
  </si>
  <si>
    <t>20,702 </t>
  </si>
  <si>
    <t>8,664 </t>
  </si>
  <si>
    <t>16,781 </t>
  </si>
  <si>
    <t>22,253 </t>
  </si>
  <si>
    <t xml:space="preserve">Net Cash Provided by (Used in) </t>
  </si>
  <si>
    <t>Operating Activities</t>
  </si>
  <si>
    <t>72,755 </t>
  </si>
  <si>
    <t>59,930 </t>
  </si>
  <si>
    <t>622 </t>
  </si>
  <si>
    <t>1,352 </t>
  </si>
  <si>
    <t>12,606 </t>
  </si>
  <si>
    <t>Borrowings under debt agreements, net</t>
  </si>
  <si>
    <t>of debt discount</t>
  </si>
  <si>
    <t>123,125 </t>
  </si>
  <si>
    <t>140,625 </t>
  </si>
  <si>
    <t>12,336 </t>
  </si>
  <si>
    <t>Repayments of MPP</t>
  </si>
  <si>
    <t>Intercompany cash management</t>
  </si>
  <si>
    <t>9,797 </t>
  </si>
  <si>
    <t>11,622 </t>
  </si>
  <si>
    <t>Financing Activities</t>
  </si>
  <si>
    <t>9,578 </t>
  </si>
  <si>
    <t>9,798 </t>
  </si>
  <si>
    <t>16,402 </t>
  </si>
  <si>
    <t>Net Change in Cash and Cash Equivalents</t>
  </si>
  <si>
    <t>48,840 </t>
  </si>
  <si>
    <t>48,467 </t>
  </si>
  <si>
    <t xml:space="preserve">Cash and Cash Equivalents, Beginning </t>
  </si>
  <si>
    <t>of Period</t>
  </si>
  <si>
    <t>318 </t>
  </si>
  <si>
    <t>1,314 </t>
  </si>
  <si>
    <t>1,632 </t>
  </si>
  <si>
    <t>3,913 </t>
  </si>
  <si>
    <t>4,782 </t>
  </si>
  <si>
    <t>8,695 </t>
  </si>
  <si>
    <t>4,036 </t>
  </si>
  <si>
    <t>3,454 </t>
  </si>
  <si>
    <t>44 </t>
  </si>
  <si>
    <t>389 </t>
  </si>
  <si>
    <t>17,179 </t>
  </si>
  <si>
    <t>17,568 </t>
  </si>
  <si>
    <t>16,294 </t>
  </si>
  <si>
    <t>2,355 </t>
  </si>
  <si>
    <t>174 </t>
  </si>
  <si>
    <t>2,348 </t>
  </si>
  <si>
    <t>10,778 </t>
  </si>
  <si>
    <t>64,120 </t>
  </si>
  <si>
    <t>71,611 </t>
  </si>
  <si>
    <t>1,575 </t>
  </si>
  <si>
    <t>Proceeds from issuance of MPP</t>
  </si>
  <si>
    <t>125,000 </t>
  </si>
  <si>
    <t>5,717 </t>
  </si>
  <si>
    <t>20,284 </t>
  </si>
  <si>
    <t>4,601 </t>
  </si>
  <si>
    <t>135,940 </t>
  </si>
  <si>
    <t>108,780 </t>
  </si>
  <si>
    <t>96,783 </t>
  </si>
  <si>
    <t>71,605 </t>
  </si>
  <si>
    <t>27,800 </t>
  </si>
  <si>
    <t>31,385 </t>
  </si>
  <si>
    <t>59,185 </t>
  </si>
  <si>
    <t>2,622 </t>
  </si>
  <si>
    <t>128,168 </t>
  </si>
  <si>
    <t>130,790 </t>
  </si>
  <si>
    <t>Summary Of Significant Accounting Policies (Policies)</t>
  </si>
  <si>
    <t>Basis of Presentation</t>
  </si>
  <si>
    <t>Use Of Estimates</t>
  </si>
  <si>
    <t>Property And Equipment (Tables)</t>
  </si>
  <si>
    <t>Schedule Of Property And Equipment</t>
  </si>
  <si>
    <t>Deferred Revenue (Tables)</t>
  </si>
  <si>
    <t>Schedule Of Deferred Revenue</t>
  </si>
  <si>
    <t>Debt Obligations (Tables)</t>
  </si>
  <si>
    <t>Schedule Of Debt</t>
  </si>
  <si>
    <t>Monetary Production Payment (Tables)</t>
  </si>
  <si>
    <t>Schedule Of Monetary Production Payment Liability</t>
  </si>
  <si>
    <t>Other Long-Term Liabilities (Tables)</t>
  </si>
  <si>
    <t>Schedule Of Other Liabilities</t>
  </si>
  <si>
    <t>Schedule Of Asset Retirement Obligations</t>
  </si>
  <si>
    <t>Stock-Based Compensation Arrangements (Tables)</t>
  </si>
  <si>
    <t>Schedule Of General And Administrative Expenses</t>
  </si>
  <si>
    <t>Schedule Of Outstanding Stock Options</t>
  </si>
  <si>
    <t>Schedule Of Restricted Shares Granted</t>
  </si>
  <si>
    <t>Schedule Of Performance-Based Share Awards</t>
  </si>
  <si>
    <t>Loss Per Share (Tables)</t>
  </si>
  <si>
    <t>Schedule Of Common Shares Potentially Issuable</t>
  </si>
  <si>
    <t>Fair Value Measurements (Tables)</t>
  </si>
  <si>
    <t>Schedule Of Valuations Of Investments And Financial Instruments</t>
  </si>
  <si>
    <t>Schedule Of Reconciliation Of Fair Value Of Derivative Assets And Liabilities</t>
  </si>
  <si>
    <t>Derivative Instruments (Tables)</t>
  </si>
  <si>
    <t>Schedule Of Fair Market Value Of Derivative Instruments Included On The Balance Sheet</t>
  </si>
  <si>
    <t>Schedule Of Effect Of Derivatives Not Designated As Hedges On Results Of Operations</t>
  </si>
  <si>
    <t>Supplemental Cash Flow Information (Tables)</t>
  </si>
  <si>
    <t>Schedule Of Supplemental Cash Flow Information</t>
  </si>
  <si>
    <t>Guarantor Subsidiaries (Tables)</t>
  </si>
  <si>
    <t>Schedule Of Condensed Financial Statements</t>
  </si>
  <si>
    <t>General (Details) (USD $)</t>
  </si>
  <si>
    <t>1 Months Ended</t>
  </si>
  <si>
    <t>6.5% Convertible Notes [Member]</t>
  </si>
  <si>
    <t>Feb. 28, 2014</t>
  </si>
  <si>
    <t>Securities Purchase Agreement [Member]</t>
  </si>
  <si>
    <t>Debt Instrument [Line Items]</t>
  </si>
  <si>
    <t>Outstanding indebtedness</t>
  </si>
  <si>
    <t>Value of options to purchase additional shares</t>
  </si>
  <si>
    <t>Value of common stock issued</t>
  </si>
  <si>
    <t>Debt principal amount</t>
  </si>
  <si>
    <t>Interest rate</t>
  </si>
  <si>
    <t>Property And Equipment (Narrative) (Details) (USD $)</t>
  </si>
  <si>
    <t>Oil And Gas Properties And Equipment [Line Items]</t>
  </si>
  <si>
    <t>Amortization period</t>
  </si>
  <si>
    <t>'3 years</t>
  </si>
  <si>
    <t>Transfer period</t>
  </si>
  <si>
    <t>'2 years</t>
  </si>
  <si>
    <t>Directly related employee costs capitalized</t>
  </si>
  <si>
    <t>U.S. [Member]</t>
  </si>
  <si>
    <t>Average price per barrel, oil</t>
  </si>
  <si>
    <t>Average price per barrel, gas</t>
  </si>
  <si>
    <t>United Kingdom [Member]</t>
  </si>
  <si>
    <t>U.K. Activities [Member]</t>
  </si>
  <si>
    <t>Exploration and development related capitalized costs</t>
  </si>
  <si>
    <t>Property And Equipment (Schedule Of Property And Equipment) (Details) (USD $)</t>
  </si>
  <si>
    <t>Property, Plant and Equipment [Line Items]</t>
  </si>
  <si>
    <t>Oil and gas properties under the full cost method</t>
  </si>
  <si>
    <t>Subject To Amortization [Member]</t>
  </si>
  <si>
    <t>Not Subject To Amortization [Member] | Incurred in 2014 [Member]</t>
  </si>
  <si>
    <t>Not Subject To Amortization [Member] | Incurred in 2013 [Member]</t>
  </si>
  <si>
    <t>Not Subject To Amortization [Member] | Incurred in 2012 [Member]</t>
  </si>
  <si>
    <t>Not Subject To Amortization [Member] | Incurred prior to 2012 [Member]</t>
  </si>
  <si>
    <t>Deferred Revenue (Details) (USD $)</t>
  </si>
  <si>
    <t>Deferred Revenue Arrangement [Line Items]</t>
  </si>
  <si>
    <t>Forward Sale Agreements [Member]</t>
  </si>
  <si>
    <t>Number of barrels of oil to be delivered</t>
  </si>
  <si>
    <t>Deferred Revenue (Schedule Of Deferred Revenue) (Details) (USD $)</t>
  </si>
  <si>
    <t>Alba Field [Member]</t>
  </si>
  <si>
    <t>Rochelle Field [Member]</t>
  </si>
  <si>
    <t>Debt Obligations (Senior Notes Narrative) (Details) (USD $)</t>
  </si>
  <si>
    <t>Oct. 31, 2012</t>
  </si>
  <si>
    <t>First Priority Notes [Member]</t>
  </si>
  <si>
    <t>Senior Notes [Member]</t>
  </si>
  <si>
    <t>Feb. 29, 2012</t>
  </si>
  <si>
    <t>Second Priority Notes [Member]</t>
  </si>
  <si>
    <t>Debt Obligations (5.5% Convertible Senior Notes Narrative) (Details) (Convertible Senior Notes, 5.5% Fixed Rate, Due 2016 [Member], USD $)</t>
  </si>
  <si>
    <t>Jul. 31, 2011</t>
  </si>
  <si>
    <t>Convertible Senior Notes, 5.5% Fixed Rate, Due 2016 [Member]</t>
  </si>
  <si>
    <t>Debt maturity date</t>
  </si>
  <si>
    <t>Conversion rate</t>
  </si>
  <si>
    <t>Conversion price</t>
  </si>
  <si>
    <t>Principal amount of notes</t>
  </si>
  <si>
    <t>Debt Obligations (Term Loan Facilities) (Details)</t>
  </si>
  <si>
    <t>0 Months Ended</t>
  </si>
  <si>
    <t>Jan. 24, 2014</t>
  </si>
  <si>
    <t>Term Loan Facility [Member]</t>
  </si>
  <si>
    <t>USD ($)</t>
  </si>
  <si>
    <t>Combined Procurement Agreement [Member]</t>
  </si>
  <si>
    <t>GBP (£)</t>
  </si>
  <si>
    <t>London Interbank Offered Rate (LIBOR) [Member]</t>
  </si>
  <si>
    <t>Minimum [Member]</t>
  </si>
  <si>
    <t>Maximum [Member]</t>
  </si>
  <si>
    <t>Line of Credit Facility [Line Items]</t>
  </si>
  <si>
    <t>Credit facility initiation date</t>
  </si>
  <si>
    <t>Maximum credit amount</t>
  </si>
  <si>
    <t>£ 78</t>
  </si>
  <si>
    <t>Amount of term loan facility advanced</t>
  </si>
  <si>
    <t>Prepayment fee and accrued interest</t>
  </si>
  <si>
    <t>(Loss) on early extinguishment of debt</t>
  </si>
  <si>
    <t>Basis spread on variable rate</t>
  </si>
  <si>
    <t>Minimum interest coverage ratio</t>
  </si>
  <si>
    <t>Leverage ratio</t>
  </si>
  <si>
    <t>Asset coverage ratio</t>
  </si>
  <si>
    <t>Debt Obligations (6.5% Convertible Senior Notes Narrative) (Details) (Securities Purchase Agreement [Member], USD $)</t>
  </si>
  <si>
    <t>Mar. 01, 2014</t>
  </si>
  <si>
    <t>Value of common stock, warrants and convertible notes issued</t>
  </si>
  <si>
    <t>Common stock, shares issued</t>
  </si>
  <si>
    <t>Number of common stock shares warrants can be converted into</t>
  </si>
  <si>
    <t>Warrants exercise price</t>
  </si>
  <si>
    <t>Debt Obligations (Revolving Credit Facility Narrative) (Details) (Cyan Partners Limited Partnership [Member], Revolving Credit Facility [Member], USD $)</t>
  </si>
  <si>
    <t>Cyan Partners Limited Partnership [Member] | Revolving Credit Facility [Member]</t>
  </si>
  <si>
    <t>Issuance date</t>
  </si>
  <si>
    <t>Amount borrowed</t>
  </si>
  <si>
    <t>Debt Obligations (7.5% Convertible Bonds) (Details) (USD $)</t>
  </si>
  <si>
    <t>Mar. 31, 2014</t>
  </si>
  <si>
    <t>7.5% Fixed Rate [Member]</t>
  </si>
  <si>
    <t>11.5% Convertible Bonds [Member]</t>
  </si>
  <si>
    <t>Debt Obligations (Fair Value Narrative) (Details) (Fair Value, Inputs, Level 3 [Member], USD $)</t>
  </si>
  <si>
    <t>Fair Value, Inputs, Level 3 [Member]</t>
  </si>
  <si>
    <t>Fair Value, Assets and Liabilities Measured on Recurring and Nonrecurring Basis [Line Items]</t>
  </si>
  <si>
    <t>Fair value of debt obligations outstanding</t>
  </si>
  <si>
    <t>Debt Obligations (Schedule Of Debt) (Details) (USD $)</t>
  </si>
  <si>
    <t>Long-term debt, gross</t>
  </si>
  <si>
    <t>Less: debt discount, net of premium</t>
  </si>
  <si>
    <t>Less: current maturities</t>
  </si>
  <si>
    <t>Senior Notes,12% Fixed Rate, Due 2018 [Member]</t>
  </si>
  <si>
    <t>Convertible Senior Notes, 6.5% Fixed Rate, Due 2017 [Member]</t>
  </si>
  <si>
    <t>Term Loan Facility, Variable Rate, Due 2017 [Member]</t>
  </si>
  <si>
    <t>Revolving Credit Facility, 13% Fixed Rate, Due 2014 [Member]</t>
  </si>
  <si>
    <t>Convertible bonds, 11.5% until March 31, 2014 and 7.5% thereafter, due 2016 [Member]</t>
  </si>
  <si>
    <t>Income Taxes (Narrative) (Details)</t>
  </si>
  <si>
    <t>U.S. statutory rate</t>
  </si>
  <si>
    <t>Foreign statutory rate</t>
  </si>
  <si>
    <t>Monetary Production Payment (Narrative) (Details) (USD $)</t>
  </si>
  <si>
    <t>Jan. 31, 2014</t>
  </si>
  <si>
    <t>Alba And Bacchus Fields [Member]</t>
  </si>
  <si>
    <t>Aug. 31, 2013</t>
  </si>
  <si>
    <t>Apr. 30, 2015</t>
  </si>
  <si>
    <t>Scenario, Forecast [Member]</t>
  </si>
  <si>
    <t>Jan. 31, 2015</t>
  </si>
  <si>
    <t>Dec. 31, 2014</t>
  </si>
  <si>
    <t>Sep. 30, 2014</t>
  </si>
  <si>
    <t>Long-Term Liabilites [Line Items]</t>
  </si>
  <si>
    <t>Additional monetary production payment implied cost</t>
  </si>
  <si>
    <t>Principal payment amount</t>
  </si>
  <si>
    <t>Expected principal payment</t>
  </si>
  <si>
    <t>Monetary Production Payment (Schedule Of Monetary Production Payment Liability) (Details) (USD $)</t>
  </si>
  <si>
    <t>Less: current portion</t>
  </si>
  <si>
    <t>Other Long-Term Liabilities (Schedule Of Other Liabilities) (Details) (USD $)</t>
  </si>
  <si>
    <t>Other Long-Term Liabilities (Schedule Of Asset Retirement Obligations) (Details) (USD $)</t>
  </si>
  <si>
    <t>Less: Current portion of asset retirement obligations</t>
  </si>
  <si>
    <t>Equity Transactions (Narrative) (Details) (USD $)</t>
  </si>
  <si>
    <t>In Millions, except Share data, unless otherwise specified</t>
  </si>
  <si>
    <t>Lititgation Settlement Warrants [Member]</t>
  </si>
  <si>
    <t>Apr. 30, 2014</t>
  </si>
  <si>
    <t>Class of Warrant or Right [Line Items]</t>
  </si>
  <si>
    <t>Warrants expiration date</t>
  </si>
  <si>
    <t>Stock-Based Compensation Arrangements (Narrative) (Details) (USD $)</t>
  </si>
  <si>
    <t>Share-based Compensation Arrangement by Share-based Payment Award [Line Items]</t>
  </si>
  <si>
    <t>Vesting period</t>
  </si>
  <si>
    <t>Compensation cost related to awards not yet recognized.</t>
  </si>
  <si>
    <t>Performance period</t>
  </si>
  <si>
    <t>Unrecognized compensation cost, recognition period</t>
  </si>
  <si>
    <t>Range Of Shares Percent</t>
  </si>
  <si>
    <t>Stock-Based Compensation Arrangements (Schedule Of General And Administrative Expenses) (Details) (USD $)</t>
  </si>
  <si>
    <t>Stock-Based Compensation Arrangements (Schedule Of Outstanding Stock Options) (Details) (USD $)</t>
  </si>
  <si>
    <t>Options outstanding, beginning balance</t>
  </si>
  <si>
    <t>Options Forfeited</t>
  </si>
  <si>
    <t>Options outstanding, ending balance</t>
  </si>
  <si>
    <t>Currently excercisable</t>
  </si>
  <si>
    <t>Options outstanding, weighted average excercise price per share, beginning balance</t>
  </si>
  <si>
    <t>Options outstanding, weighted average price per share, forfeited</t>
  </si>
  <si>
    <t>Options outstanding, weighted average excercise price per share, ending balance</t>
  </si>
  <si>
    <t>Options outstanding, weighted average contractual life in years</t>
  </si>
  <si>
    <t>'4 years 1 month 6 days</t>
  </si>
  <si>
    <t>Currently exercisable, weighted average contracutal life in years</t>
  </si>
  <si>
    <t>Stock-Based Compensation Arrangements (Restricted Stock) (Details) (Restricted Stock [Member], USD $)</t>
  </si>
  <si>
    <t>Restricted Stock [Member]</t>
  </si>
  <si>
    <t>Balance outstanding, Number of Shares</t>
  </si>
  <si>
    <t>Granted, Number of Shares</t>
  </si>
  <si>
    <t>Vested, Number of Shares</t>
  </si>
  <si>
    <t>Forfeited, Nuimber of Shares</t>
  </si>
  <si>
    <t>Balance outstanding, Weighted Average Grant Date Fair Value per Share</t>
  </si>
  <si>
    <t>Granted, Weighted Average Grant Date Fair Value per Share</t>
  </si>
  <si>
    <t>Vested, Weighted Average Grant Date Fair Value per Share</t>
  </si>
  <si>
    <t>Forfeited, Weighted Average Grant Date Fair Value per Share</t>
  </si>
  <si>
    <t>Stock-Based Compensation Arrangements (Schedule Of Performance-Based Share Awards) (Details) (Performance Shares [Member], USD $)</t>
  </si>
  <si>
    <t>Performance Shares [Member]</t>
  </si>
  <si>
    <t>Loss Per Share (Details)</t>
  </si>
  <si>
    <t>Antidilutive Securities Excluded from Computation of Earnings Per Share [Line Items]</t>
  </si>
  <si>
    <t>Common shares potentially issuable</t>
  </si>
  <si>
    <t>Options, Warrants And Stock-Based Compensation [Member]</t>
  </si>
  <si>
    <t>Convertible Debt Securities [Member]</t>
  </si>
  <si>
    <t>Convertible Preferred Stock [Member]</t>
  </si>
  <si>
    <t>Fair Value Measurements (Schedule Of Valuations Of Investments And Financial Instruments) (Details) (USD $)</t>
  </si>
  <si>
    <t>Total derivative liabilities</t>
  </si>
  <si>
    <t>Volatilty rate, increase or decrease</t>
  </si>
  <si>
    <t>Amount of increase or decrease in liability based on stock volatilty</t>
  </si>
  <si>
    <t>Fair Value Measurements (Schedule Of Reconciliation Of Fair Value Of Derivative Assets And Liabilities) (Details) (USD $)</t>
  </si>
  <si>
    <t>Changes in unrealized gains (losses) relating to derivatives assets and liabilities still held at the end of the period</t>
  </si>
  <si>
    <t>Derivative Instruments (Schedule Of Fair Market Value Of Derivative Instruments Included On The Balance Sheet) (Details) (USD $)</t>
  </si>
  <si>
    <t>Derivatives, Fair Value [Line Items]</t>
  </si>
  <si>
    <t>Embedded derivatives</t>
  </si>
  <si>
    <t>Other Noncurrent Liabilities [Member]</t>
  </si>
  <si>
    <t>Derivative Instruments (Schedule Of Effect Of Derivatives Not Designated As Hedges On Results Of Operations) (Details) (Not Designated as Hedging Instrument [Member], Embedded Derivative Financial Instruments [Member], USD $)</t>
  </si>
  <si>
    <t>Not Designated as Hedging Instrument [Member] | Embedded Derivative Financial Instruments [Member]</t>
  </si>
  <si>
    <t>Derivative Instruments, Gain (Loss) [Line Items]</t>
  </si>
  <si>
    <t>Unrealized Gain (Loss) on Derivatives</t>
  </si>
  <si>
    <t>Supplemental Cash Flow Information (Schedule Of Supplemental Cash Flow Information) (Details) (USD $)</t>
  </si>
  <si>
    <t>Supplemental Cash Flow Information [Abstract]</t>
  </si>
  <si>
    <t>Commitments And Contingencies (Combined Procurement Agreement) (Details) (Combined Procurement Agreement [Member])</t>
  </si>
  <si>
    <t>Commitments And Contingencies [Line Items]</t>
  </si>
  <si>
    <t>Amount outstanding</t>
  </si>
  <si>
    <t>Commitments And Contingencies (LOC Procurement Agreement) (Details) (Procurement Agreement [Member], USD $)</t>
  </si>
  <si>
    <t>Jan. 09, 2013</t>
  </si>
  <si>
    <t>Procurement Agreement [Member]</t>
  </si>
  <si>
    <t>LOC Procurement Agreement, outstanding and accrued fees</t>
  </si>
  <si>
    <t>Commitments And Contingencies (Alba Reimbursement Agreement) (Details) (Alba Reimbursement Agreement [Member], USD $)</t>
  </si>
  <si>
    <t>Jun. 30, 2012</t>
  </si>
  <si>
    <t>Jan. 24, 2013</t>
  </si>
  <si>
    <t>Alba Reimbursement Agreement [Member]</t>
  </si>
  <si>
    <t>Reimbursement Agreement [Line Items]</t>
  </si>
  <si>
    <t>Reimbursement agreement related to abandonment liabilities</t>
  </si>
  <si>
    <t>Reimbursement agreement, outstanding and accrued fees</t>
  </si>
  <si>
    <t>Reimbursement agreement related to abandonment liabilities, annual fee</t>
  </si>
  <si>
    <t>Commitments And Contingencies (Terminated Acquisition Of Marcellus Assets) (Details) (USD $)</t>
  </si>
  <si>
    <t>Jul. 17, 2011</t>
  </si>
  <si>
    <t>SM Energy Company</t>
  </si>
  <si>
    <t>Apr. 16, 2014</t>
  </si>
  <si>
    <t>SM Energy Litigation [Member]</t>
  </si>
  <si>
    <t>Payment to acquire acquisitions</t>
  </si>
  <si>
    <t>Termination date</t>
  </si>
  <si>
    <t>'December 14, 2011</t>
  </si>
  <si>
    <t>Amount of deposit forfeited</t>
  </si>
  <si>
    <t>Settlement amount</t>
  </si>
  <si>
    <t>Note issuance amount</t>
  </si>
  <si>
    <t>Guarantor Subsidiaries (Balance Sheet) (Details) (USD $)</t>
  </si>
  <si>
    <t>Dec. 31, 2012</t>
  </si>
  <si>
    <t>Condensed Balance Sheet Statements, Captions [Line Items]</t>
  </si>
  <si>
    <t>Stockholder's equity</t>
  </si>
  <si>
    <t>Eliminations [Member]</t>
  </si>
  <si>
    <t>Current liabilites due to affiliates</t>
  </si>
  <si>
    <t>Long-term liabilities due from affiliates</t>
  </si>
  <si>
    <t>Endeavour International Corporation [Member]</t>
  </si>
  <si>
    <t>Combined Guarantor Subsidiaries [Member]</t>
  </si>
  <si>
    <t>Combined Non- Guarantor Subsidiaries [Member]</t>
  </si>
  <si>
    <t>Guarantor Subsidiaries (Income Statement) (Details) (USD $)</t>
  </si>
  <si>
    <t>Condensed Income Statements, Captions [Line Items]</t>
  </si>
  <si>
    <t>Guarantor Subsidiaries (Cash Flow Statement) (Details) (USD $)</t>
  </si>
  <si>
    <t>Net Cash Provided by (Used in) Operating Activ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Arial"/>
      <family val="2"/>
    </font>
    <font>
      <sz val="12"/>
      <color theme="1"/>
      <name val="Times New Roman"/>
      <family val="1"/>
    </font>
    <font>
      <b/>
      <i/>
      <sz val="14"/>
      <color theme="1"/>
      <name val="Arial"/>
      <family val="2"/>
    </font>
    <font>
      <sz val="10"/>
      <color theme="1"/>
      <name val="Times New Roman"/>
      <family val="1"/>
    </font>
    <font>
      <sz val="11"/>
      <color theme="1"/>
      <name val="Times New Roman"/>
      <family val="1"/>
    </font>
    <font>
      <sz val="7.5"/>
      <color theme="1"/>
      <name val="Calibri"/>
      <family val="2"/>
      <scheme val="minor"/>
    </font>
    <font>
      <sz val="12"/>
      <color theme="1"/>
      <name val="Arial"/>
      <family val="2"/>
    </font>
    <font>
      <b/>
      <i/>
      <u/>
      <sz val="12"/>
      <color theme="1"/>
      <name val="Arial"/>
      <family val="2"/>
    </font>
    <font>
      <sz val="16"/>
      <color theme="1"/>
      <name val="Arial"/>
      <family val="2"/>
    </font>
    <font>
      <sz val="1"/>
      <color theme="1"/>
      <name val="Times New Roman"/>
      <family val="1"/>
    </font>
    <font>
      <sz val="11.5"/>
      <color theme="1"/>
      <name val="Times New Roman"/>
      <family val="1"/>
    </font>
    <font>
      <b/>
      <sz val="11"/>
      <color theme="1"/>
      <name val="Times New Roman"/>
      <family val="1"/>
    </font>
    <font>
      <b/>
      <sz val="14"/>
      <color theme="1"/>
      <name val="Arial"/>
      <family val="2"/>
    </font>
    <font>
      <b/>
      <sz val="12"/>
      <color theme="1"/>
      <name val="Arial"/>
      <family val="2"/>
    </font>
    <font>
      <sz val="9"/>
      <color theme="1"/>
      <name val="Times New Roman"/>
      <family val="1"/>
    </font>
    <font>
      <b/>
      <i/>
      <u/>
      <sz val="14"/>
      <color theme="1"/>
      <name val="Arial"/>
      <family val="2"/>
    </font>
    <font>
      <sz val="8"/>
      <color theme="1"/>
      <name val="Times New Roman"/>
      <family val="1"/>
    </font>
    <font>
      <i/>
      <sz val="12"/>
      <color theme="1"/>
      <name val="Times New Roman"/>
      <family val="1"/>
    </font>
    <font>
      <i/>
      <sz val="1"/>
      <color theme="1"/>
      <name val="Times New Roman"/>
      <family val="1"/>
    </font>
    <font>
      <sz val="11"/>
      <color theme="1"/>
      <name val="Calibri"/>
      <family val="2"/>
    </font>
    <font>
      <u/>
      <sz val="10"/>
      <color theme="1"/>
      <name val="Times New Roman"/>
      <family val="1"/>
    </font>
    <font>
      <b/>
      <sz val="10"/>
      <color theme="1"/>
      <name val="Times New Roman"/>
      <family val="1"/>
    </font>
    <font>
      <b/>
      <i/>
      <sz val="12"/>
      <color theme="1"/>
      <name val="Arial"/>
      <family val="2"/>
    </font>
    <font>
      <i/>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wrapText="1"/>
    </xf>
    <xf numFmtId="0" fontId="22" fillId="0" borderId="11" xfId="0" applyFont="1" applyBorder="1" applyAlignment="1">
      <alignment wrapText="1"/>
    </xf>
    <xf numFmtId="0" fontId="21" fillId="0" borderId="0" xfId="0" applyFont="1" applyAlignment="1">
      <alignment horizontal="right"/>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left" wrapText="1" indent="1"/>
    </xf>
    <xf numFmtId="0" fontId="21" fillId="0" borderId="10" xfId="0" applyFont="1" applyBorder="1" applyAlignment="1">
      <alignment horizontal="right"/>
    </xf>
    <xf numFmtId="0" fontId="21" fillId="0" borderId="11" xfId="0" applyFont="1" applyBorder="1" applyAlignment="1">
      <alignment horizontal="right"/>
    </xf>
    <xf numFmtId="3" fontId="21" fillId="0" borderId="10" xfId="0" applyNumberFormat="1" applyFont="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0" fontId="22" fillId="0" borderId="12" xfId="0" applyFont="1" applyBorder="1" applyAlignment="1">
      <alignment wrapText="1"/>
    </xf>
    <xf numFmtId="0" fontId="27" fillId="0" borderId="0" xfId="0" applyFont="1" applyAlignment="1">
      <alignment wrapText="1"/>
    </xf>
    <xf numFmtId="0" fontId="22" fillId="0" borderId="13"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9" fillId="0" borderId="11" xfId="0" applyFont="1" applyBorder="1" applyAlignment="1">
      <alignment wrapText="1"/>
    </xf>
    <xf numFmtId="0" fontId="22" fillId="0" borderId="11" xfId="0" applyFont="1" applyBorder="1" applyAlignment="1">
      <alignment horizontal="center" wrapText="1"/>
    </xf>
    <xf numFmtId="0" fontId="22" fillId="0" borderId="11" xfId="0" applyFont="1" applyBorder="1" applyAlignment="1">
      <alignment horizontal="right" wrapText="1"/>
    </xf>
    <xf numFmtId="0" fontId="22" fillId="0" borderId="0" xfId="0" applyFont="1" applyAlignment="1">
      <alignment horizontal="right" wrapText="1"/>
    </xf>
    <xf numFmtId="0" fontId="22" fillId="0" borderId="0" xfId="0" applyFont="1" applyAlignment="1">
      <alignment horizontal="right"/>
    </xf>
    <xf numFmtId="0" fontId="22" fillId="0" borderId="10" xfId="0" applyFont="1" applyBorder="1" applyAlignment="1">
      <alignment horizontal="right" wrapText="1"/>
    </xf>
    <xf numFmtId="0" fontId="22" fillId="0" borderId="10" xfId="0" applyFont="1" applyBorder="1" applyAlignment="1">
      <alignment horizontal="right"/>
    </xf>
    <xf numFmtId="0" fontId="22" fillId="0" borderId="12" xfId="0" applyFont="1" applyBorder="1" applyAlignment="1">
      <alignment horizontal="right" wrapText="1"/>
    </xf>
    <xf numFmtId="0" fontId="22" fillId="0" borderId="12" xfId="0" applyFont="1" applyBorder="1" applyAlignment="1">
      <alignment horizontal="right"/>
    </xf>
    <xf numFmtId="0" fontId="22" fillId="0" borderId="10" xfId="0" applyFont="1" applyBorder="1" applyAlignment="1">
      <alignment horizontal="center" wrapText="1"/>
    </xf>
    <xf numFmtId="0" fontId="27" fillId="0" borderId="13" xfId="0" applyFont="1" applyBorder="1" applyAlignment="1">
      <alignment wrapText="1"/>
    </xf>
    <xf numFmtId="3" fontId="21" fillId="0" borderId="0" xfId="0" applyNumberFormat="1" applyFont="1" applyAlignment="1">
      <alignment horizontal="right"/>
    </xf>
    <xf numFmtId="0" fontId="21" fillId="0" borderId="10"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horizontal="right"/>
    </xf>
    <xf numFmtId="0" fontId="22" fillId="0" borderId="14" xfId="0" applyFont="1" applyBorder="1" applyAlignment="1">
      <alignment wrapText="1"/>
    </xf>
    <xf numFmtId="0" fontId="21" fillId="0" borderId="10"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21" fillId="0" borderId="12" xfId="0" applyFont="1" applyBorder="1" applyAlignment="1">
      <alignment horizontal="right" wrapText="1"/>
    </xf>
    <xf numFmtId="0" fontId="19" fillId="0" borderId="13" xfId="0" applyFont="1" applyBorder="1" applyAlignment="1">
      <alignment wrapText="1"/>
    </xf>
    <xf numFmtId="0" fontId="22" fillId="0" borderId="15" xfId="0" applyFont="1" applyBorder="1" applyAlignment="1">
      <alignment wrapText="1"/>
    </xf>
    <xf numFmtId="0" fontId="21" fillId="0" borderId="15" xfId="0" applyFont="1" applyBorder="1" applyAlignment="1">
      <alignment wrapText="1"/>
    </xf>
    <xf numFmtId="0" fontId="21" fillId="0" borderId="15" xfId="0" applyFont="1" applyBorder="1" applyAlignment="1">
      <alignment horizontal="center" wrapText="1"/>
    </xf>
    <xf numFmtId="0" fontId="22" fillId="0" borderId="15"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32" fillId="0" borderId="10" xfId="0" applyFont="1" applyBorder="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34" fillId="0" borderId="10"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0" borderId="12" xfId="0" applyFont="1" applyBorder="1" applyAlignment="1">
      <alignment horizontal="right"/>
    </xf>
    <xf numFmtId="0" fontId="19" fillId="0" borderId="12" xfId="0" applyFont="1" applyBorder="1" applyAlignment="1">
      <alignment horizontal="right" wrapText="1"/>
    </xf>
    <xf numFmtId="0" fontId="37" fillId="0" borderId="0" xfId="0" applyFont="1" applyAlignment="1">
      <alignment wrapText="1"/>
    </xf>
    <xf numFmtId="0" fontId="19" fillId="0" borderId="11" xfId="0" applyFont="1" applyBorder="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10" xfId="0" applyFont="1" applyBorder="1" applyAlignment="1">
      <alignment wrapText="1"/>
    </xf>
    <xf numFmtId="0" fontId="34" fillId="0" borderId="15" xfId="0" applyFont="1" applyBorder="1" applyAlignment="1">
      <alignment wrapText="1"/>
    </xf>
    <xf numFmtId="0" fontId="22" fillId="0" borderId="14" xfId="0" applyFont="1" applyBorder="1" applyAlignment="1">
      <alignment horizontal="right"/>
    </xf>
    <xf numFmtId="3" fontId="21" fillId="0" borderId="12" xfId="0" applyNumberFormat="1" applyFont="1" applyBorder="1" applyAlignment="1">
      <alignment horizontal="right"/>
    </xf>
    <xf numFmtId="0" fontId="39" fillId="0" borderId="15" xfId="0" applyFont="1" applyBorder="1" applyAlignment="1">
      <alignment wrapText="1"/>
    </xf>
    <xf numFmtId="3" fontId="21" fillId="0" borderId="11" xfId="0" applyNumberFormat="1" applyFont="1" applyBorder="1" applyAlignment="1">
      <alignment horizontal="right"/>
    </xf>
    <xf numFmtId="3" fontId="21" fillId="0" borderId="14" xfId="0" applyNumberFormat="1" applyFont="1" applyBorder="1" applyAlignment="1">
      <alignment horizontal="right"/>
    </xf>
    <xf numFmtId="0" fontId="19" fillId="0" borderId="0" xfId="0" applyFont="1" applyAlignment="1">
      <alignment horizontal="left" wrapText="1" indent="8"/>
    </xf>
    <xf numFmtId="0" fontId="39" fillId="0" borderId="11" xfId="0" applyFont="1" applyBorder="1" applyAlignment="1">
      <alignment wrapText="1"/>
    </xf>
    <xf numFmtId="0" fontId="39" fillId="0" borderId="0" xfId="0" applyFont="1" applyAlignment="1">
      <alignment wrapText="1"/>
    </xf>
    <xf numFmtId="0" fontId="21" fillId="0" borderId="0" xfId="0" applyFont="1" applyAlignment="1">
      <alignment wrapText="1"/>
    </xf>
    <xf numFmtId="0" fontId="21" fillId="0" borderId="15" xfId="0" applyFont="1" applyBorder="1" applyAlignment="1">
      <alignment horizontal="center" wrapText="1"/>
    </xf>
    <xf numFmtId="0" fontId="21" fillId="0" borderId="11" xfId="0" applyFont="1" applyBorder="1" applyAlignment="1">
      <alignment wrapText="1"/>
    </xf>
    <xf numFmtId="0" fontId="21" fillId="0" borderId="12" xfId="0" applyFont="1" applyBorder="1" applyAlignment="1">
      <alignment horizontal="left" wrapText="1" indent="1"/>
    </xf>
    <xf numFmtId="3" fontId="22" fillId="0" borderId="12" xfId="0" applyNumberFormat="1" applyFont="1" applyBorder="1" applyAlignment="1">
      <alignment horizontal="right"/>
    </xf>
    <xf numFmtId="0" fontId="31"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4" fillId="0" borderId="0" xfId="0" applyFont="1" applyAlignment="1">
      <alignment wrapText="1"/>
    </xf>
    <xf numFmtId="0" fontId="34" fillId="0" borderId="11" xfId="0" applyFont="1" applyBorder="1" applyAlignment="1">
      <alignment wrapText="1"/>
    </xf>
    <xf numFmtId="0" fontId="34" fillId="0" borderId="11" xfId="0" applyFont="1" applyBorder="1" applyAlignment="1">
      <alignment horizontal="right" wrapText="1"/>
    </xf>
    <xf numFmtId="0" fontId="34" fillId="0" borderId="11" xfId="0" applyFont="1" applyBorder="1" applyAlignment="1">
      <alignment horizontal="right"/>
    </xf>
    <xf numFmtId="0" fontId="34" fillId="0" borderId="0" xfId="0" applyFont="1" applyAlignment="1">
      <alignment horizontal="right" wrapText="1"/>
    </xf>
    <xf numFmtId="0" fontId="34" fillId="0" borderId="0" xfId="0" applyFont="1" applyAlignment="1">
      <alignment horizontal="right"/>
    </xf>
    <xf numFmtId="3" fontId="34" fillId="0" borderId="0" xfId="0" applyNumberFormat="1" applyFont="1" applyAlignment="1">
      <alignment horizontal="right"/>
    </xf>
    <xf numFmtId="0" fontId="34" fillId="0" borderId="10" xfId="0" applyFont="1" applyBorder="1" applyAlignment="1">
      <alignment horizontal="right" wrapText="1"/>
    </xf>
    <xf numFmtId="0" fontId="34" fillId="0" borderId="10" xfId="0" applyFont="1" applyBorder="1" applyAlignment="1">
      <alignment horizontal="right"/>
    </xf>
    <xf numFmtId="3" fontId="34" fillId="0" borderId="11" xfId="0" applyNumberFormat="1" applyFont="1" applyBorder="1" applyAlignment="1">
      <alignment horizontal="right"/>
    </xf>
    <xf numFmtId="0" fontId="34" fillId="0" borderId="14" xfId="0" applyFont="1" applyBorder="1" applyAlignment="1">
      <alignment wrapText="1"/>
    </xf>
    <xf numFmtId="0" fontId="34" fillId="0" borderId="14" xfId="0" applyFont="1" applyBorder="1" applyAlignment="1">
      <alignment horizontal="right" wrapText="1"/>
    </xf>
    <xf numFmtId="0" fontId="34" fillId="0" borderId="14" xfId="0" applyFont="1" applyBorder="1" applyAlignment="1">
      <alignment horizontal="right"/>
    </xf>
    <xf numFmtId="3" fontId="34" fillId="0" borderId="14" xfId="0" applyNumberFormat="1" applyFont="1" applyBorder="1" applyAlignment="1">
      <alignment horizontal="right"/>
    </xf>
    <xf numFmtId="3" fontId="34" fillId="0" borderId="10" xfId="0" applyNumberFormat="1" applyFont="1" applyBorder="1" applyAlignment="1">
      <alignment horizontal="right"/>
    </xf>
    <xf numFmtId="0" fontId="34" fillId="0" borderId="10" xfId="0" applyFont="1" applyBorder="1" applyAlignment="1">
      <alignment horizontal="center" wrapText="1"/>
    </xf>
    <xf numFmtId="0" fontId="34" fillId="0" borderId="15" xfId="0" applyFont="1" applyBorder="1" applyAlignment="1">
      <alignment horizontal="center" wrapText="1"/>
    </xf>
    <xf numFmtId="0" fontId="34" fillId="0" borderId="0" xfId="0" applyFont="1" applyAlignment="1">
      <alignment wrapText="1"/>
    </xf>
    <xf numFmtId="0" fontId="34" fillId="0" borderId="0" xfId="0" applyFont="1" applyAlignment="1">
      <alignment horizontal="left" wrapText="1" indent="1"/>
    </xf>
    <xf numFmtId="0" fontId="34" fillId="0" borderId="10" xfId="0" applyFont="1" applyBorder="1" applyAlignment="1">
      <alignment horizontal="left" wrapText="1" indent="1"/>
    </xf>
    <xf numFmtId="0" fontId="26" fillId="0" borderId="0" xfId="0" applyFont="1" applyAlignment="1">
      <alignmen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34.7109375" bestFit="1" customWidth="1"/>
    <col min="3" max="3" width="12.42578125"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5">
        <v>41820</v>
      </c>
      <c r="C5" s="4" t="s">
        <v>6</v>
      </c>
    </row>
    <row r="6" spans="1:3" x14ac:dyDescent="0.25">
      <c r="A6" s="2" t="s">
        <v>10</v>
      </c>
      <c r="B6" s="4" t="s">
        <v>11</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4" t="s">
        <v>6</v>
      </c>
      <c r="C13" s="4">
        <v>5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25.5703125" bestFit="1" customWidth="1"/>
    <col min="2" max="2" width="36.5703125" bestFit="1" customWidth="1"/>
    <col min="3" max="3" width="4.85546875" customWidth="1"/>
    <col min="4" max="4" width="11.140625" customWidth="1"/>
    <col min="5" max="5" width="36.5703125" bestFit="1" customWidth="1"/>
    <col min="6" max="6" width="2.5703125" customWidth="1"/>
    <col min="7" max="7" width="17.5703125" customWidth="1"/>
  </cols>
  <sheetData>
    <row r="1" spans="1:7" ht="15" customHeight="1" x14ac:dyDescent="0.25">
      <c r="A1" s="8" t="s">
        <v>233</v>
      </c>
      <c r="B1" s="8" t="s">
        <v>2</v>
      </c>
      <c r="C1" s="8"/>
      <c r="D1" s="8"/>
      <c r="E1" s="8"/>
      <c r="F1" s="8"/>
      <c r="G1" s="8"/>
    </row>
    <row r="2" spans="1:7" ht="15" customHeight="1" x14ac:dyDescent="0.25">
      <c r="A2" s="8"/>
      <c r="B2" s="8" t="s">
        <v>3</v>
      </c>
      <c r="C2" s="8"/>
      <c r="D2" s="8"/>
      <c r="E2" s="8"/>
      <c r="F2" s="8"/>
      <c r="G2" s="8"/>
    </row>
    <row r="3" spans="1:7" ht="15" customHeight="1" x14ac:dyDescent="0.25">
      <c r="A3" s="3" t="s">
        <v>234</v>
      </c>
      <c r="B3" s="16" t="s">
        <v>6</v>
      </c>
      <c r="C3" s="16"/>
      <c r="D3" s="16"/>
      <c r="E3" s="16"/>
      <c r="F3" s="16"/>
      <c r="G3" s="16"/>
    </row>
    <row r="4" spans="1:7" ht="15" customHeight="1" x14ac:dyDescent="0.25">
      <c r="A4" s="17" t="s">
        <v>233</v>
      </c>
      <c r="B4" s="16" t="s">
        <v>6</v>
      </c>
      <c r="C4" s="16"/>
      <c r="D4" s="16"/>
      <c r="E4" s="16"/>
      <c r="F4" s="16"/>
      <c r="G4" s="16"/>
    </row>
    <row r="5" spans="1:7" ht="20.25" customHeight="1" x14ac:dyDescent="0.3">
      <c r="A5" s="17"/>
      <c r="B5" s="18" t="s">
        <v>235</v>
      </c>
      <c r="C5" s="18"/>
      <c r="D5" s="18"/>
      <c r="E5" s="18"/>
      <c r="F5" s="18"/>
      <c r="G5" s="18"/>
    </row>
    <row r="6" spans="1:7" ht="15.75" x14ac:dyDescent="0.25">
      <c r="A6" s="17"/>
      <c r="B6" s="19"/>
      <c r="C6" s="19"/>
      <c r="D6" s="19"/>
      <c r="E6" s="19"/>
      <c r="F6" s="19"/>
      <c r="G6" s="19"/>
    </row>
    <row r="7" spans="1:7" ht="31.5" customHeight="1" x14ac:dyDescent="0.25">
      <c r="A7" s="17"/>
      <c r="B7" s="19" t="s">
        <v>236</v>
      </c>
      <c r="C7" s="19"/>
      <c r="D7" s="19"/>
      <c r="E7" s="19"/>
      <c r="F7" s="19"/>
      <c r="G7" s="19"/>
    </row>
    <row r="8" spans="1:7" x14ac:dyDescent="0.25">
      <c r="A8" s="17"/>
      <c r="B8" s="21"/>
      <c r="C8" s="21"/>
      <c r="D8" s="21"/>
      <c r="E8" s="21"/>
      <c r="F8" s="21"/>
      <c r="G8" s="21"/>
    </row>
    <row r="9" spans="1:7" x14ac:dyDescent="0.25">
      <c r="A9" s="17"/>
      <c r="B9" s="43"/>
      <c r="C9" s="43"/>
      <c r="D9" s="43"/>
      <c r="E9" s="43"/>
      <c r="F9" s="43"/>
      <c r="G9" s="43"/>
    </row>
    <row r="10" spans="1:7" x14ac:dyDescent="0.25">
      <c r="A10" s="17"/>
      <c r="B10" s="25"/>
      <c r="C10" s="14"/>
      <c r="D10" s="14"/>
      <c r="E10" s="14"/>
      <c r="F10" s="14"/>
      <c r="G10" s="14"/>
    </row>
    <row r="11" spans="1:7" x14ac:dyDescent="0.25">
      <c r="A11" s="17"/>
      <c r="B11" s="26"/>
      <c r="C11" s="14"/>
      <c r="D11" s="14"/>
      <c r="E11" s="14"/>
      <c r="F11" s="14"/>
      <c r="G11" s="14"/>
    </row>
    <row r="12" spans="1:7" x14ac:dyDescent="0.25">
      <c r="A12" s="17"/>
      <c r="B12" s="26"/>
      <c r="C12" s="14"/>
      <c r="D12" s="27" t="s">
        <v>172</v>
      </c>
      <c r="E12" s="14"/>
      <c r="F12" s="14"/>
      <c r="G12" s="27" t="s">
        <v>173</v>
      </c>
    </row>
    <row r="13" spans="1:7" ht="15.75" thickBot="1" x14ac:dyDescent="0.3">
      <c r="A13" s="17"/>
      <c r="B13" s="29"/>
      <c r="C13" s="28"/>
      <c r="D13" s="30">
        <v>2014</v>
      </c>
      <c r="E13" s="28"/>
      <c r="F13" s="28"/>
      <c r="G13" s="30">
        <v>2013</v>
      </c>
    </row>
    <row r="14" spans="1:7" x14ac:dyDescent="0.25">
      <c r="A14" s="17"/>
      <c r="B14" s="31"/>
      <c r="C14" s="32"/>
      <c r="D14" s="32"/>
      <c r="E14" s="32"/>
      <c r="F14" s="32"/>
      <c r="G14" s="32"/>
    </row>
    <row r="15" spans="1:7" x14ac:dyDescent="0.25">
      <c r="A15" s="17"/>
      <c r="B15" s="26" t="s">
        <v>237</v>
      </c>
      <c r="C15" s="35" t="s">
        <v>176</v>
      </c>
      <c r="D15" s="33" t="s">
        <v>238</v>
      </c>
      <c r="E15" s="14"/>
      <c r="F15" s="35" t="s">
        <v>176</v>
      </c>
      <c r="G15" s="33" t="s">
        <v>238</v>
      </c>
    </row>
    <row r="16" spans="1:7" ht="26.25" x14ac:dyDescent="0.25">
      <c r="A16" s="17"/>
      <c r="B16" s="26" t="s">
        <v>239</v>
      </c>
      <c r="C16" s="14"/>
      <c r="D16" s="33" t="s">
        <v>240</v>
      </c>
      <c r="E16" s="14"/>
      <c r="F16" s="14"/>
      <c r="G16" s="33" t="s">
        <v>240</v>
      </c>
    </row>
    <row r="17" spans="1:7" ht="26.25" x14ac:dyDescent="0.25">
      <c r="A17" s="17"/>
      <c r="B17" s="26" t="s">
        <v>241</v>
      </c>
      <c r="C17" s="14"/>
      <c r="D17" s="33" t="s">
        <v>242</v>
      </c>
      <c r="E17" s="14"/>
      <c r="F17" s="14"/>
      <c r="G17" s="35" t="s">
        <v>243</v>
      </c>
    </row>
    <row r="18" spans="1:7" x14ac:dyDescent="0.25">
      <c r="A18" s="17"/>
      <c r="B18" s="26" t="s">
        <v>244</v>
      </c>
      <c r="C18" s="14"/>
      <c r="D18" s="33" t="s">
        <v>245</v>
      </c>
      <c r="E18" s="14"/>
      <c r="F18" s="14"/>
      <c r="G18" s="35" t="s">
        <v>243</v>
      </c>
    </row>
    <row r="19" spans="1:7" ht="26.25" x14ac:dyDescent="0.25">
      <c r="A19" s="17"/>
      <c r="B19" s="26" t="s">
        <v>246</v>
      </c>
      <c r="C19" s="52"/>
      <c r="D19" s="35" t="s">
        <v>182</v>
      </c>
      <c r="E19" s="14"/>
      <c r="F19" s="52"/>
      <c r="G19" s="33" t="s">
        <v>247</v>
      </c>
    </row>
    <row r="20" spans="1:7" ht="25.5" customHeight="1" thickBot="1" x14ac:dyDescent="0.3">
      <c r="A20" s="17"/>
      <c r="B20" s="66" t="s">
        <v>248</v>
      </c>
      <c r="C20" s="66"/>
      <c r="D20" s="37" t="s">
        <v>249</v>
      </c>
      <c r="E20" s="28"/>
      <c r="F20" s="54"/>
      <c r="G20" s="37" t="s">
        <v>250</v>
      </c>
    </row>
    <row r="21" spans="1:7" x14ac:dyDescent="0.25">
      <c r="A21" s="17"/>
      <c r="B21" s="31"/>
      <c r="C21" s="51"/>
      <c r="D21" s="38" t="s">
        <v>251</v>
      </c>
      <c r="E21" s="32"/>
      <c r="F21" s="51"/>
      <c r="G21" s="38" t="s">
        <v>252</v>
      </c>
    </row>
    <row r="22" spans="1:7" x14ac:dyDescent="0.25">
      <c r="A22" s="17"/>
      <c r="B22" s="26" t="s">
        <v>253</v>
      </c>
      <c r="C22" s="52"/>
      <c r="D22" s="60">
        <v>-16916</v>
      </c>
      <c r="E22" s="14"/>
      <c r="F22" s="52"/>
      <c r="G22" s="60">
        <v>-11722</v>
      </c>
    </row>
    <row r="23" spans="1:7" ht="15.75" thickBot="1" x14ac:dyDescent="0.3">
      <c r="A23" s="17"/>
      <c r="B23" s="29" t="s">
        <v>254</v>
      </c>
      <c r="C23" s="54"/>
      <c r="D23" s="39">
        <v>-2131</v>
      </c>
      <c r="E23" s="28"/>
      <c r="F23" s="54"/>
      <c r="G23" s="61" t="s">
        <v>182</v>
      </c>
    </row>
    <row r="24" spans="1:7" ht="15.75" thickBot="1" x14ac:dyDescent="0.3">
      <c r="A24" s="17"/>
      <c r="B24" s="62" t="s">
        <v>255</v>
      </c>
      <c r="C24" s="63" t="s">
        <v>176</v>
      </c>
      <c r="D24" s="64" t="s">
        <v>256</v>
      </c>
      <c r="E24" s="65"/>
      <c r="F24" s="63" t="s">
        <v>176</v>
      </c>
      <c r="G24" s="64" t="s">
        <v>257</v>
      </c>
    </row>
    <row r="25" spans="1:7" ht="15.75" thickTop="1" x14ac:dyDescent="0.25">
      <c r="A25" s="17"/>
      <c r="B25" s="44"/>
      <c r="C25" s="44"/>
      <c r="D25" s="44"/>
      <c r="E25" s="44"/>
      <c r="F25" s="44"/>
      <c r="G25" s="44"/>
    </row>
    <row r="26" spans="1:7" ht="18" customHeight="1" x14ac:dyDescent="0.25">
      <c r="A26" s="17"/>
      <c r="B26" s="67" t="s">
        <v>258</v>
      </c>
      <c r="C26" s="67"/>
      <c r="D26" s="67"/>
      <c r="E26" s="67"/>
      <c r="F26" s="67"/>
      <c r="G26" s="67"/>
    </row>
    <row r="27" spans="1:7" ht="15.75" x14ac:dyDescent="0.25">
      <c r="A27" s="17"/>
      <c r="B27" s="19"/>
      <c r="C27" s="19"/>
      <c r="D27" s="19"/>
      <c r="E27" s="19"/>
      <c r="F27" s="19"/>
      <c r="G27" s="19"/>
    </row>
    <row r="28" spans="1:7" ht="63" customHeight="1" x14ac:dyDescent="0.25">
      <c r="A28" s="17"/>
      <c r="B28" s="19" t="s">
        <v>259</v>
      </c>
      <c r="C28" s="19"/>
      <c r="D28" s="19"/>
      <c r="E28" s="19"/>
      <c r="F28" s="19"/>
      <c r="G28" s="19"/>
    </row>
    <row r="29" spans="1:7" ht="15.75" x14ac:dyDescent="0.25">
      <c r="A29" s="17"/>
      <c r="B29" s="19"/>
      <c r="C29" s="19"/>
      <c r="D29" s="19"/>
      <c r="E29" s="19"/>
      <c r="F29" s="19"/>
      <c r="G29" s="19"/>
    </row>
    <row r="30" spans="1:7" ht="18" customHeight="1" x14ac:dyDescent="0.25">
      <c r="A30" s="17"/>
      <c r="B30" s="67" t="s">
        <v>260</v>
      </c>
      <c r="C30" s="67"/>
      <c r="D30" s="67"/>
      <c r="E30" s="67"/>
      <c r="F30" s="67"/>
      <c r="G30" s="67"/>
    </row>
    <row r="31" spans="1:7" ht="15.75" x14ac:dyDescent="0.25">
      <c r="A31" s="17"/>
      <c r="B31" s="19"/>
      <c r="C31" s="19"/>
      <c r="D31" s="19"/>
      <c r="E31" s="19"/>
      <c r="F31" s="19"/>
      <c r="G31" s="19"/>
    </row>
    <row r="32" spans="1:7" ht="63" customHeight="1" x14ac:dyDescent="0.25">
      <c r="A32" s="17"/>
      <c r="B32" s="19" t="s">
        <v>261</v>
      </c>
      <c r="C32" s="19"/>
      <c r="D32" s="19"/>
      <c r="E32" s="19"/>
      <c r="F32" s="19"/>
      <c r="G32" s="19"/>
    </row>
    <row r="33" spans="1:7" ht="15.75" x14ac:dyDescent="0.25">
      <c r="A33" s="17"/>
      <c r="B33" s="19"/>
      <c r="C33" s="19"/>
      <c r="D33" s="19"/>
      <c r="E33" s="19"/>
      <c r="F33" s="19"/>
      <c r="G33" s="19"/>
    </row>
    <row r="34" spans="1:7" ht="18" customHeight="1" x14ac:dyDescent="0.25">
      <c r="A34" s="17"/>
      <c r="B34" s="67" t="s">
        <v>262</v>
      </c>
      <c r="C34" s="67"/>
      <c r="D34" s="67"/>
      <c r="E34" s="67"/>
      <c r="F34" s="67"/>
      <c r="G34" s="67"/>
    </row>
    <row r="35" spans="1:7" ht="15.75" x14ac:dyDescent="0.25">
      <c r="A35" s="17"/>
      <c r="B35" s="19"/>
      <c r="C35" s="19"/>
      <c r="D35" s="19"/>
      <c r="E35" s="19"/>
      <c r="F35" s="19"/>
      <c r="G35" s="19"/>
    </row>
    <row r="36" spans="1:7" ht="94.5" customHeight="1" x14ac:dyDescent="0.25">
      <c r="A36" s="17"/>
      <c r="B36" s="19" t="s">
        <v>263</v>
      </c>
      <c r="C36" s="19"/>
      <c r="D36" s="19"/>
      <c r="E36" s="19"/>
      <c r="F36" s="19"/>
      <c r="G36" s="19"/>
    </row>
    <row r="37" spans="1:7" ht="15.75" x14ac:dyDescent="0.25">
      <c r="A37" s="17"/>
      <c r="B37" s="19"/>
      <c r="C37" s="19"/>
      <c r="D37" s="19"/>
      <c r="E37" s="19"/>
      <c r="F37" s="19"/>
      <c r="G37" s="19"/>
    </row>
    <row r="38" spans="1:7" ht="31.5" customHeight="1" x14ac:dyDescent="0.25">
      <c r="A38" s="17"/>
      <c r="B38" s="19" t="s">
        <v>264</v>
      </c>
      <c r="C38" s="19"/>
      <c r="D38" s="19"/>
      <c r="E38" s="19"/>
      <c r="F38" s="19"/>
      <c r="G38" s="19"/>
    </row>
    <row r="39" spans="1:7" ht="15.75" x14ac:dyDescent="0.25">
      <c r="A39" s="17"/>
      <c r="B39" s="19"/>
      <c r="C39" s="19"/>
      <c r="D39" s="19"/>
      <c r="E39" s="19"/>
      <c r="F39" s="19"/>
      <c r="G39" s="19"/>
    </row>
    <row r="40" spans="1:7" ht="15.75" customHeight="1" x14ac:dyDescent="0.25">
      <c r="A40" s="17"/>
      <c r="B40" s="19" t="s">
        <v>265</v>
      </c>
      <c r="C40" s="19"/>
      <c r="D40" s="19"/>
      <c r="E40" s="19"/>
      <c r="F40" s="19"/>
      <c r="G40" s="19"/>
    </row>
    <row r="41" spans="1:7" ht="15.75" x14ac:dyDescent="0.25">
      <c r="A41" s="17"/>
      <c r="B41" s="4"/>
      <c r="C41" s="13" t="s">
        <v>266</v>
      </c>
      <c r="D41" s="4"/>
      <c r="E41" s="13" t="s">
        <v>267</v>
      </c>
    </row>
    <row r="42" spans="1:7" ht="63" x14ac:dyDescent="0.25">
      <c r="A42" s="17"/>
      <c r="B42" s="4"/>
      <c r="C42" s="13" t="s">
        <v>268</v>
      </c>
      <c r="D42" s="4"/>
      <c r="E42" s="13" t="s">
        <v>269</v>
      </c>
    </row>
    <row r="43" spans="1:7" ht="15.75" x14ac:dyDescent="0.25">
      <c r="A43" s="17"/>
      <c r="B43" s="19"/>
      <c r="C43" s="19"/>
      <c r="D43" s="19"/>
      <c r="E43" s="19"/>
      <c r="F43" s="19"/>
      <c r="G43" s="19"/>
    </row>
    <row r="44" spans="1:7" ht="126" customHeight="1" x14ac:dyDescent="0.25">
      <c r="A44" s="17"/>
      <c r="B44" s="19" t="s">
        <v>270</v>
      </c>
      <c r="C44" s="19"/>
      <c r="D44" s="19"/>
      <c r="E44" s="19"/>
      <c r="F44" s="19"/>
      <c r="G44" s="19"/>
    </row>
    <row r="45" spans="1:7" ht="15.75" x14ac:dyDescent="0.25">
      <c r="A45" s="17"/>
      <c r="B45" s="19"/>
      <c r="C45" s="19"/>
      <c r="D45" s="19"/>
      <c r="E45" s="19"/>
      <c r="F45" s="19"/>
      <c r="G45" s="19"/>
    </row>
    <row r="46" spans="1:7" ht="31.5" x14ac:dyDescent="0.25">
      <c r="A46" s="17"/>
      <c r="B46" s="4"/>
      <c r="C46" s="13" t="s">
        <v>142</v>
      </c>
      <c r="D46" s="4"/>
      <c r="E46" s="13" t="s">
        <v>271</v>
      </c>
    </row>
    <row r="47" spans="1:7" ht="31.5" x14ac:dyDescent="0.25">
      <c r="A47" s="17"/>
      <c r="B47" s="4"/>
      <c r="C47" s="13" t="s">
        <v>142</v>
      </c>
      <c r="D47" s="4"/>
      <c r="E47" s="13" t="s">
        <v>272</v>
      </c>
    </row>
    <row r="48" spans="1:7" ht="31.5" x14ac:dyDescent="0.25">
      <c r="A48" s="17"/>
      <c r="B48" s="4"/>
      <c r="C48" s="13" t="s">
        <v>142</v>
      </c>
      <c r="D48" s="4"/>
      <c r="E48" s="13" t="s">
        <v>273</v>
      </c>
    </row>
    <row r="49" spans="1:7" x14ac:dyDescent="0.25">
      <c r="A49" s="17"/>
      <c r="B49" s="21"/>
      <c r="C49" s="21"/>
      <c r="D49" s="21"/>
      <c r="E49" s="21"/>
      <c r="F49" s="21"/>
      <c r="G49" s="21"/>
    </row>
    <row r="50" spans="1:7" ht="18" customHeight="1" x14ac:dyDescent="0.25">
      <c r="A50" s="17"/>
      <c r="B50" s="67" t="s">
        <v>274</v>
      </c>
      <c r="C50" s="67"/>
      <c r="D50" s="67"/>
      <c r="E50" s="67"/>
      <c r="F50" s="67"/>
      <c r="G50" s="67"/>
    </row>
    <row r="51" spans="1:7" ht="15.75" x14ac:dyDescent="0.25">
      <c r="A51" s="17"/>
      <c r="B51" s="19"/>
      <c r="C51" s="19"/>
      <c r="D51" s="19"/>
      <c r="E51" s="19"/>
      <c r="F51" s="19"/>
      <c r="G51" s="19"/>
    </row>
    <row r="52" spans="1:7" ht="47.25" customHeight="1" x14ac:dyDescent="0.25">
      <c r="A52" s="17"/>
      <c r="B52" s="19" t="s">
        <v>275</v>
      </c>
      <c r="C52" s="19"/>
      <c r="D52" s="19"/>
      <c r="E52" s="19"/>
      <c r="F52" s="19"/>
      <c r="G52" s="19"/>
    </row>
    <row r="53" spans="1:7" ht="15.75" x14ac:dyDescent="0.25">
      <c r="A53" s="17"/>
      <c r="B53" s="4"/>
      <c r="C53" s="13" t="s">
        <v>142</v>
      </c>
      <c r="D53" s="4"/>
      <c r="E53" s="13" t="s">
        <v>276</v>
      </c>
    </row>
    <row r="54" spans="1:7" ht="63" x14ac:dyDescent="0.25">
      <c r="A54" s="17"/>
      <c r="B54" s="4"/>
      <c r="C54" s="13" t="s">
        <v>142</v>
      </c>
      <c r="D54" s="4"/>
      <c r="E54" s="13" t="s">
        <v>277</v>
      </c>
    </row>
    <row r="55" spans="1:7" ht="47.25" x14ac:dyDescent="0.25">
      <c r="A55" s="17"/>
      <c r="B55" s="4"/>
      <c r="C55" s="13" t="s">
        <v>142</v>
      </c>
      <c r="D55" s="4"/>
      <c r="E55" s="13" t="s">
        <v>278</v>
      </c>
    </row>
    <row r="56" spans="1:7" ht="15.75" x14ac:dyDescent="0.25">
      <c r="A56" s="17"/>
      <c r="B56" s="19"/>
      <c r="C56" s="19"/>
      <c r="D56" s="19"/>
      <c r="E56" s="19"/>
      <c r="F56" s="19"/>
      <c r="G56" s="19"/>
    </row>
    <row r="57" spans="1:7" ht="31.5" customHeight="1" x14ac:dyDescent="0.25">
      <c r="A57" s="17"/>
      <c r="B57" s="19" t="s">
        <v>279</v>
      </c>
      <c r="C57" s="19"/>
      <c r="D57" s="19"/>
      <c r="E57" s="19"/>
      <c r="F57" s="19"/>
      <c r="G57" s="19"/>
    </row>
    <row r="58" spans="1:7" ht="15.75" x14ac:dyDescent="0.25">
      <c r="A58" s="17"/>
      <c r="B58" s="19"/>
      <c r="C58" s="19"/>
      <c r="D58" s="19"/>
      <c r="E58" s="19"/>
      <c r="F58" s="19"/>
      <c r="G58" s="19"/>
    </row>
    <row r="59" spans="1:7" ht="15.75" customHeight="1" x14ac:dyDescent="0.25">
      <c r="A59" s="17"/>
      <c r="B59" s="19" t="s">
        <v>280</v>
      </c>
      <c r="C59" s="19"/>
      <c r="D59" s="19"/>
      <c r="E59" s="19"/>
      <c r="F59" s="19"/>
      <c r="G59" s="19"/>
    </row>
    <row r="60" spans="1:7" ht="15.75" x14ac:dyDescent="0.25">
      <c r="A60" s="17"/>
      <c r="B60" s="4"/>
      <c r="C60" s="13" t="s">
        <v>142</v>
      </c>
      <c r="D60" s="4"/>
      <c r="E60" s="13" t="s">
        <v>281</v>
      </c>
    </row>
    <row r="61" spans="1:7" ht="94.5" x14ac:dyDescent="0.25">
      <c r="A61" s="17"/>
      <c r="B61" s="4"/>
      <c r="C61" s="13" t="s">
        <v>142</v>
      </c>
      <c r="D61" s="4"/>
      <c r="E61" s="13" t="s">
        <v>282</v>
      </c>
    </row>
    <row r="62" spans="1:7" ht="31.5" x14ac:dyDescent="0.25">
      <c r="A62" s="17"/>
      <c r="B62" s="4"/>
      <c r="C62" s="13" t="s">
        <v>142</v>
      </c>
      <c r="D62" s="4"/>
      <c r="E62" s="13" t="s">
        <v>283</v>
      </c>
    </row>
    <row r="63" spans="1:7" ht="15.75" x14ac:dyDescent="0.25">
      <c r="A63" s="17"/>
      <c r="B63" s="4"/>
      <c r="C63" s="13" t="s">
        <v>142</v>
      </c>
      <c r="D63" s="4"/>
      <c r="E63" s="13" t="s">
        <v>284</v>
      </c>
    </row>
    <row r="64" spans="1:7" ht="31.5" x14ac:dyDescent="0.25">
      <c r="A64" s="17"/>
      <c r="B64" s="4"/>
      <c r="C64" s="13" t="s">
        <v>142</v>
      </c>
      <c r="D64" s="4"/>
      <c r="E64" s="13" t="s">
        <v>285</v>
      </c>
    </row>
    <row r="65" spans="1:7" ht="110.25" x14ac:dyDescent="0.25">
      <c r="A65" s="17"/>
      <c r="B65" s="4"/>
      <c r="C65" s="13" t="s">
        <v>142</v>
      </c>
      <c r="D65" s="4"/>
      <c r="E65" s="13" t="s">
        <v>286</v>
      </c>
    </row>
    <row r="66" spans="1:7" ht="15.75" x14ac:dyDescent="0.25">
      <c r="A66" s="17"/>
      <c r="B66" s="19"/>
      <c r="C66" s="19"/>
      <c r="D66" s="19"/>
      <c r="E66" s="19"/>
      <c r="F66" s="19"/>
      <c r="G66" s="19"/>
    </row>
    <row r="67" spans="1:7" ht="18" customHeight="1" x14ac:dyDescent="0.25">
      <c r="A67" s="17"/>
      <c r="B67" s="67" t="s">
        <v>287</v>
      </c>
      <c r="C67" s="67"/>
      <c r="D67" s="67"/>
      <c r="E67" s="67"/>
      <c r="F67" s="67"/>
      <c r="G67" s="67"/>
    </row>
    <row r="68" spans="1:7" ht="15.75" x14ac:dyDescent="0.25">
      <c r="A68" s="17"/>
      <c r="B68" s="19"/>
      <c r="C68" s="19"/>
      <c r="D68" s="19"/>
      <c r="E68" s="19"/>
      <c r="F68" s="19"/>
      <c r="G68" s="19"/>
    </row>
    <row r="69" spans="1:7" ht="31.5" customHeight="1" x14ac:dyDescent="0.25">
      <c r="A69" s="17"/>
      <c r="B69" s="19" t="s">
        <v>288</v>
      </c>
      <c r="C69" s="19"/>
      <c r="D69" s="19"/>
      <c r="E69" s="19"/>
      <c r="F69" s="19"/>
      <c r="G69" s="19"/>
    </row>
    <row r="70" spans="1:7" ht="15.75" x14ac:dyDescent="0.25">
      <c r="A70" s="17"/>
      <c r="B70" s="19"/>
      <c r="C70" s="19"/>
      <c r="D70" s="19"/>
      <c r="E70" s="19"/>
      <c r="F70" s="19"/>
      <c r="G70" s="19"/>
    </row>
    <row r="71" spans="1:7" ht="47.25" customHeight="1" x14ac:dyDescent="0.25">
      <c r="A71" s="17"/>
      <c r="B71" s="19" t="s">
        <v>289</v>
      </c>
      <c r="C71" s="19"/>
      <c r="D71" s="19"/>
      <c r="E71" s="19"/>
      <c r="F71" s="19"/>
      <c r="G71" s="19"/>
    </row>
    <row r="72" spans="1:7" ht="15.75" x14ac:dyDescent="0.25">
      <c r="A72" s="17"/>
      <c r="B72" s="19"/>
      <c r="C72" s="19"/>
      <c r="D72" s="19"/>
      <c r="E72" s="19"/>
      <c r="F72" s="19"/>
      <c r="G72" s="19"/>
    </row>
    <row r="73" spans="1:7" ht="18" customHeight="1" x14ac:dyDescent="0.25">
      <c r="A73" s="17"/>
      <c r="B73" s="67" t="s">
        <v>290</v>
      </c>
      <c r="C73" s="67"/>
      <c r="D73" s="67"/>
      <c r="E73" s="67"/>
      <c r="F73" s="67"/>
      <c r="G73" s="67"/>
    </row>
    <row r="74" spans="1:7" ht="15.75" x14ac:dyDescent="0.25">
      <c r="A74" s="17"/>
      <c r="B74" s="19"/>
      <c r="C74" s="19"/>
      <c r="D74" s="19"/>
      <c r="E74" s="19"/>
      <c r="F74" s="19"/>
      <c r="G74" s="19"/>
    </row>
    <row r="75" spans="1:7" ht="63" customHeight="1" x14ac:dyDescent="0.25">
      <c r="A75" s="17"/>
      <c r="B75" s="19" t="s">
        <v>291</v>
      </c>
      <c r="C75" s="19"/>
      <c r="D75" s="19"/>
      <c r="E75" s="19"/>
      <c r="F75" s="19"/>
      <c r="G75" s="19"/>
    </row>
    <row r="76" spans="1:7" ht="15.75" x14ac:dyDescent="0.25">
      <c r="A76" s="17"/>
      <c r="B76" s="19"/>
      <c r="C76" s="19"/>
      <c r="D76" s="19"/>
      <c r="E76" s="19"/>
      <c r="F76" s="19"/>
      <c r="G76" s="19"/>
    </row>
    <row r="77" spans="1:7" ht="18" customHeight="1" x14ac:dyDescent="0.25">
      <c r="A77" s="17"/>
      <c r="B77" s="67" t="s">
        <v>292</v>
      </c>
      <c r="C77" s="67"/>
      <c r="D77" s="67"/>
      <c r="E77" s="67"/>
      <c r="F77" s="67"/>
      <c r="G77" s="67"/>
    </row>
    <row r="78" spans="1:7" ht="15.75" x14ac:dyDescent="0.25">
      <c r="A78" s="17"/>
      <c r="B78" s="19"/>
      <c r="C78" s="19"/>
      <c r="D78" s="19"/>
      <c r="E78" s="19"/>
      <c r="F78" s="19"/>
      <c r="G78" s="19"/>
    </row>
    <row r="79" spans="1:7" ht="63" customHeight="1" x14ac:dyDescent="0.25">
      <c r="A79" s="17"/>
      <c r="B79" s="19" t="s">
        <v>293</v>
      </c>
      <c r="C79" s="19"/>
      <c r="D79" s="19"/>
      <c r="E79" s="19"/>
      <c r="F79" s="19"/>
      <c r="G79" s="19"/>
    </row>
    <row r="80" spans="1:7" x14ac:dyDescent="0.25">
      <c r="A80" s="17"/>
      <c r="B80" s="22"/>
      <c r="C80" s="22"/>
      <c r="D80" s="22"/>
      <c r="E80" s="22"/>
      <c r="F80" s="22"/>
      <c r="G80" s="22"/>
    </row>
  </sheetData>
  <mergeCells count="54">
    <mergeCell ref="B79:G79"/>
    <mergeCell ref="B80:G80"/>
    <mergeCell ref="B73:G73"/>
    <mergeCell ref="B74:G74"/>
    <mergeCell ref="B75:G75"/>
    <mergeCell ref="B76:G76"/>
    <mergeCell ref="B77:G77"/>
    <mergeCell ref="B78:G78"/>
    <mergeCell ref="B67:G67"/>
    <mergeCell ref="B68:G68"/>
    <mergeCell ref="B69:G69"/>
    <mergeCell ref="B70:G70"/>
    <mergeCell ref="B71:G71"/>
    <mergeCell ref="B72:G72"/>
    <mergeCell ref="B52:G52"/>
    <mergeCell ref="B56:G56"/>
    <mergeCell ref="B57:G57"/>
    <mergeCell ref="B58:G58"/>
    <mergeCell ref="B59:G59"/>
    <mergeCell ref="B66:G66"/>
    <mergeCell ref="B43:G43"/>
    <mergeCell ref="B44:G44"/>
    <mergeCell ref="B45:G45"/>
    <mergeCell ref="B49:G49"/>
    <mergeCell ref="B50:G50"/>
    <mergeCell ref="B51:G51"/>
    <mergeCell ref="B35:G35"/>
    <mergeCell ref="B36:G36"/>
    <mergeCell ref="B37:G37"/>
    <mergeCell ref="B38:G38"/>
    <mergeCell ref="B39:G39"/>
    <mergeCell ref="B40:G40"/>
    <mergeCell ref="B29:G29"/>
    <mergeCell ref="B30:G30"/>
    <mergeCell ref="B31:G31"/>
    <mergeCell ref="B32:G32"/>
    <mergeCell ref="B33:G33"/>
    <mergeCell ref="B34:G34"/>
    <mergeCell ref="B8:G8"/>
    <mergeCell ref="B9:G9"/>
    <mergeCell ref="B25:G25"/>
    <mergeCell ref="B26:G26"/>
    <mergeCell ref="B27:G27"/>
    <mergeCell ref="B28:G28"/>
    <mergeCell ref="B20:C20"/>
    <mergeCell ref="A1:A2"/>
    <mergeCell ref="B1:G1"/>
    <mergeCell ref="B2:G2"/>
    <mergeCell ref="B3:G3"/>
    <mergeCell ref="A4:A80"/>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94</v>
      </c>
      <c r="B1" s="1" t="s">
        <v>2</v>
      </c>
    </row>
    <row r="2" spans="1:2" x14ac:dyDescent="0.25">
      <c r="A2" s="8"/>
      <c r="B2" s="1" t="s">
        <v>3</v>
      </c>
    </row>
    <row r="3" spans="1:2" x14ac:dyDescent="0.25">
      <c r="A3" s="3" t="s">
        <v>295</v>
      </c>
      <c r="B3" s="4" t="s">
        <v>6</v>
      </c>
    </row>
    <row r="4" spans="1:2" x14ac:dyDescent="0.25">
      <c r="A4" s="17" t="s">
        <v>294</v>
      </c>
      <c r="B4" s="4" t="s">
        <v>6</v>
      </c>
    </row>
    <row r="5" spans="1:2" ht="20.25" x14ac:dyDescent="0.3">
      <c r="A5" s="17"/>
      <c r="B5" s="10" t="s">
        <v>296</v>
      </c>
    </row>
    <row r="6" spans="1:2" ht="15.75" x14ac:dyDescent="0.25">
      <c r="A6" s="17"/>
      <c r="B6" s="68"/>
    </row>
    <row r="7" spans="1:2" ht="126" x14ac:dyDescent="0.25">
      <c r="A7" s="17"/>
      <c r="B7" s="11" t="s">
        <v>297</v>
      </c>
    </row>
    <row r="8" spans="1:2" ht="15.75" x14ac:dyDescent="0.25">
      <c r="A8" s="17"/>
      <c r="B8" s="11"/>
    </row>
    <row r="9" spans="1:2" ht="220.5" x14ac:dyDescent="0.25">
      <c r="A9" s="17"/>
      <c r="B9" s="11" t="s">
        <v>298</v>
      </c>
    </row>
    <row r="10" spans="1:2" x14ac:dyDescent="0.25">
      <c r="A10" s="17"/>
      <c r="B10" s="1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2.7109375" customWidth="1"/>
    <col min="4" max="4" width="11.85546875" customWidth="1"/>
    <col min="5" max="5" width="36.5703125" bestFit="1" customWidth="1"/>
    <col min="6" max="6" width="2.7109375" customWidth="1"/>
    <col min="7" max="7" width="18.7109375" customWidth="1"/>
  </cols>
  <sheetData>
    <row r="1" spans="1:7" ht="15" customHeight="1" x14ac:dyDescent="0.25">
      <c r="A1" s="8" t="s">
        <v>299</v>
      </c>
      <c r="B1" s="8" t="s">
        <v>2</v>
      </c>
      <c r="C1" s="8"/>
      <c r="D1" s="8"/>
      <c r="E1" s="8"/>
      <c r="F1" s="8"/>
      <c r="G1" s="8"/>
    </row>
    <row r="2" spans="1:7" ht="15" customHeight="1" x14ac:dyDescent="0.25">
      <c r="A2" s="8"/>
      <c r="B2" s="8" t="s">
        <v>3</v>
      </c>
      <c r="C2" s="8"/>
      <c r="D2" s="8"/>
      <c r="E2" s="8"/>
      <c r="F2" s="8"/>
      <c r="G2" s="8"/>
    </row>
    <row r="3" spans="1:7" ht="30" x14ac:dyDescent="0.25">
      <c r="A3" s="3" t="s">
        <v>300</v>
      </c>
      <c r="B3" s="16" t="s">
        <v>6</v>
      </c>
      <c r="C3" s="16"/>
      <c r="D3" s="16"/>
      <c r="E3" s="16"/>
      <c r="F3" s="16"/>
      <c r="G3" s="16"/>
    </row>
    <row r="4" spans="1:7" ht="15" customHeight="1" x14ac:dyDescent="0.25">
      <c r="A4" s="17" t="s">
        <v>299</v>
      </c>
      <c r="B4" s="16" t="s">
        <v>6</v>
      </c>
      <c r="C4" s="16"/>
      <c r="D4" s="16"/>
      <c r="E4" s="16"/>
      <c r="F4" s="16"/>
      <c r="G4" s="16"/>
    </row>
    <row r="5" spans="1:7" ht="20.25" x14ac:dyDescent="0.3">
      <c r="A5" s="17"/>
      <c r="B5" s="18"/>
      <c r="C5" s="18"/>
      <c r="D5" s="18"/>
      <c r="E5" s="18"/>
      <c r="F5" s="18"/>
      <c r="G5" s="18"/>
    </row>
    <row r="6" spans="1:7" x14ac:dyDescent="0.25">
      <c r="A6" s="17"/>
      <c r="B6" s="16"/>
      <c r="C6" s="16"/>
      <c r="D6" s="16"/>
      <c r="E6" s="16"/>
      <c r="F6" s="16"/>
      <c r="G6" s="16"/>
    </row>
    <row r="7" spans="1:7" x14ac:dyDescent="0.25">
      <c r="A7" s="17"/>
      <c r="B7" s="16"/>
      <c r="C7" s="16"/>
      <c r="D7" s="16"/>
      <c r="E7" s="16"/>
      <c r="F7" s="16"/>
      <c r="G7" s="16"/>
    </row>
    <row r="8" spans="1:7" x14ac:dyDescent="0.25">
      <c r="A8" s="17"/>
      <c r="B8" s="16"/>
      <c r="C8" s="16"/>
      <c r="D8" s="16"/>
      <c r="E8" s="16"/>
      <c r="F8" s="16"/>
      <c r="G8" s="16"/>
    </row>
    <row r="9" spans="1:7" ht="20.25" customHeight="1" x14ac:dyDescent="0.3">
      <c r="A9" s="17"/>
      <c r="B9" s="18" t="s">
        <v>301</v>
      </c>
      <c r="C9" s="18"/>
      <c r="D9" s="18"/>
      <c r="E9" s="18"/>
      <c r="F9" s="18"/>
      <c r="G9" s="18"/>
    </row>
    <row r="10" spans="1:7" ht="15.75" x14ac:dyDescent="0.25">
      <c r="A10" s="17"/>
      <c r="B10" s="23"/>
      <c r="C10" s="23"/>
      <c r="D10" s="23"/>
      <c r="E10" s="23"/>
      <c r="F10" s="23"/>
      <c r="G10" s="23"/>
    </row>
    <row r="11" spans="1:7" ht="31.5" customHeight="1" x14ac:dyDescent="0.25">
      <c r="A11" s="17"/>
      <c r="B11" s="19" t="s">
        <v>302</v>
      </c>
      <c r="C11" s="19"/>
      <c r="D11" s="19"/>
      <c r="E11" s="19"/>
      <c r="F11" s="19"/>
      <c r="G11" s="19"/>
    </row>
    <row r="12" spans="1:7" ht="15.75" x14ac:dyDescent="0.25">
      <c r="A12" s="17"/>
      <c r="B12" s="19"/>
      <c r="C12" s="19"/>
      <c r="D12" s="19"/>
      <c r="E12" s="19"/>
      <c r="F12" s="19"/>
      <c r="G12" s="19"/>
    </row>
    <row r="13" spans="1:7" x14ac:dyDescent="0.25">
      <c r="A13" s="17"/>
      <c r="B13" s="43"/>
      <c r="C13" s="43"/>
      <c r="D13" s="43"/>
      <c r="E13" s="43"/>
      <c r="F13" s="43"/>
      <c r="G13" s="43"/>
    </row>
    <row r="14" spans="1:7" x14ac:dyDescent="0.25">
      <c r="A14" s="17"/>
      <c r="B14" s="25"/>
      <c r="C14" s="14"/>
      <c r="D14" s="14"/>
      <c r="E14" s="14"/>
      <c r="F14" s="14"/>
      <c r="G14" s="14"/>
    </row>
    <row r="15" spans="1:7" x14ac:dyDescent="0.25">
      <c r="A15" s="17"/>
      <c r="B15" s="26"/>
      <c r="C15" s="14"/>
      <c r="D15" s="14"/>
      <c r="E15" s="14"/>
      <c r="F15" s="14"/>
      <c r="G15" s="14"/>
    </row>
    <row r="16" spans="1:7" x14ac:dyDescent="0.25">
      <c r="A16" s="17"/>
      <c r="B16" s="26"/>
      <c r="C16" s="14"/>
      <c r="D16" s="27" t="s">
        <v>172</v>
      </c>
      <c r="E16" s="14"/>
      <c r="F16" s="14"/>
      <c r="G16" s="27" t="s">
        <v>173</v>
      </c>
    </row>
    <row r="17" spans="1:7" ht="15.75" thickBot="1" x14ac:dyDescent="0.3">
      <c r="A17" s="17"/>
      <c r="B17" s="29"/>
      <c r="C17" s="28"/>
      <c r="D17" s="30">
        <v>2014</v>
      </c>
      <c r="E17" s="28"/>
      <c r="F17" s="28"/>
      <c r="G17" s="30">
        <v>2013</v>
      </c>
    </row>
    <row r="18" spans="1:7" x14ac:dyDescent="0.25">
      <c r="A18" s="17"/>
      <c r="B18" s="31"/>
      <c r="C18" s="32"/>
      <c r="D18" s="32"/>
      <c r="E18" s="32"/>
      <c r="F18" s="32"/>
      <c r="G18" s="32"/>
    </row>
    <row r="19" spans="1:7" x14ac:dyDescent="0.25">
      <c r="A19" s="17"/>
      <c r="B19" s="26" t="s">
        <v>303</v>
      </c>
      <c r="C19" s="35" t="s">
        <v>176</v>
      </c>
      <c r="D19" s="33" t="s">
        <v>304</v>
      </c>
      <c r="E19" s="14"/>
      <c r="F19" s="35" t="s">
        <v>176</v>
      </c>
      <c r="G19" s="33" t="s">
        <v>305</v>
      </c>
    </row>
    <row r="20" spans="1:7" x14ac:dyDescent="0.25">
      <c r="A20" s="17"/>
      <c r="B20" s="26"/>
      <c r="C20" s="52"/>
      <c r="D20" s="14"/>
      <c r="E20" s="14"/>
      <c r="F20" s="52"/>
      <c r="G20" s="14"/>
    </row>
    <row r="21" spans="1:7" ht="15.75" thickBot="1" x14ac:dyDescent="0.3">
      <c r="A21" s="17"/>
      <c r="B21" s="29" t="s">
        <v>306</v>
      </c>
      <c r="C21" s="54"/>
      <c r="D21" s="39">
        <v>-125833</v>
      </c>
      <c r="E21" s="28"/>
      <c r="F21" s="54"/>
      <c r="G21" s="39">
        <v>-74167</v>
      </c>
    </row>
    <row r="22" spans="1:7" x14ac:dyDescent="0.25">
      <c r="A22" s="17"/>
      <c r="B22" s="31"/>
      <c r="C22" s="51"/>
      <c r="D22" s="32"/>
      <c r="E22" s="32"/>
      <c r="F22" s="51"/>
      <c r="G22" s="32"/>
    </row>
    <row r="23" spans="1:7" ht="15.75" thickBot="1" x14ac:dyDescent="0.3">
      <c r="A23" s="17"/>
      <c r="B23" s="40" t="s">
        <v>307</v>
      </c>
      <c r="C23" s="69" t="s">
        <v>176</v>
      </c>
      <c r="D23" s="41" t="s">
        <v>308</v>
      </c>
      <c r="E23" s="42"/>
      <c r="F23" s="69" t="s">
        <v>176</v>
      </c>
      <c r="G23" s="41" t="s">
        <v>309</v>
      </c>
    </row>
    <row r="24" spans="1:7" ht="16.5" thickTop="1" x14ac:dyDescent="0.25">
      <c r="A24" s="17"/>
      <c r="B24" s="70"/>
      <c r="C24" s="70"/>
      <c r="D24" s="70"/>
      <c r="E24" s="70"/>
      <c r="F24" s="70"/>
      <c r="G24" s="70"/>
    </row>
    <row r="25" spans="1:7" ht="94.5" customHeight="1" x14ac:dyDescent="0.25">
      <c r="A25" s="17"/>
      <c r="B25" s="19" t="s">
        <v>310</v>
      </c>
      <c r="C25" s="19"/>
      <c r="D25" s="19"/>
      <c r="E25" s="19"/>
      <c r="F25" s="19"/>
      <c r="G25" s="19"/>
    </row>
    <row r="26" spans="1:7" ht="15.75" x14ac:dyDescent="0.25">
      <c r="A26" s="17"/>
      <c r="B26" s="19"/>
      <c r="C26" s="19"/>
      <c r="D26" s="19"/>
      <c r="E26" s="19"/>
      <c r="F26" s="19"/>
      <c r="G26" s="19"/>
    </row>
    <row r="27" spans="1:7" ht="78.75" x14ac:dyDescent="0.25">
      <c r="A27" s="17"/>
      <c r="B27" s="4"/>
      <c r="C27" s="13" t="s">
        <v>142</v>
      </c>
      <c r="D27" s="4"/>
      <c r="E27" s="13" t="s">
        <v>311</v>
      </c>
    </row>
    <row r="28" spans="1:7" ht="78.75" x14ac:dyDescent="0.25">
      <c r="A28" s="17"/>
      <c r="B28" s="4"/>
      <c r="C28" s="13" t="s">
        <v>142</v>
      </c>
      <c r="D28" s="4"/>
      <c r="E28" s="13" t="s">
        <v>312</v>
      </c>
    </row>
    <row r="29" spans="1:7" ht="63" x14ac:dyDescent="0.25">
      <c r="A29" s="17"/>
      <c r="B29" s="4"/>
      <c r="C29" s="13" t="s">
        <v>142</v>
      </c>
      <c r="D29" s="4"/>
      <c r="E29" s="13" t="s">
        <v>313</v>
      </c>
    </row>
    <row r="30" spans="1:7" ht="15.75" x14ac:dyDescent="0.25">
      <c r="A30" s="17"/>
      <c r="B30" s="19"/>
      <c r="C30" s="19"/>
      <c r="D30" s="19"/>
      <c r="E30" s="19"/>
      <c r="F30" s="19"/>
      <c r="G30" s="19"/>
    </row>
    <row r="31" spans="1:7" ht="78.75" customHeight="1" x14ac:dyDescent="0.25">
      <c r="A31" s="17"/>
      <c r="B31" s="19" t="s">
        <v>314</v>
      </c>
      <c r="C31" s="19"/>
      <c r="D31" s="19"/>
      <c r="E31" s="19"/>
      <c r="F31" s="19"/>
      <c r="G31" s="19"/>
    </row>
    <row r="32" spans="1:7" ht="15.75" x14ac:dyDescent="0.25">
      <c r="A32" s="17"/>
      <c r="B32" s="19"/>
      <c r="C32" s="19"/>
      <c r="D32" s="19"/>
      <c r="E32" s="19"/>
      <c r="F32" s="19"/>
      <c r="G32" s="19"/>
    </row>
    <row r="33" spans="1:7" ht="63" customHeight="1" x14ac:dyDescent="0.25">
      <c r="A33" s="17"/>
      <c r="B33" s="19" t="s">
        <v>315</v>
      </c>
      <c r="C33" s="19"/>
      <c r="D33" s="19"/>
      <c r="E33" s="19"/>
      <c r="F33" s="19"/>
      <c r="G33" s="19"/>
    </row>
    <row r="34" spans="1:7" ht="15.75" x14ac:dyDescent="0.25">
      <c r="A34" s="17"/>
      <c r="B34" s="19"/>
      <c r="C34" s="19"/>
      <c r="D34" s="19"/>
      <c r="E34" s="19"/>
      <c r="F34" s="19"/>
      <c r="G34" s="19"/>
    </row>
    <row r="35" spans="1:7" ht="63" customHeight="1" x14ac:dyDescent="0.25">
      <c r="A35" s="17"/>
      <c r="B35" s="19" t="s">
        <v>316</v>
      </c>
      <c r="C35" s="19"/>
      <c r="D35" s="19"/>
      <c r="E35" s="19"/>
      <c r="F35" s="19"/>
      <c r="G35" s="19"/>
    </row>
    <row r="36" spans="1:7" x14ac:dyDescent="0.25">
      <c r="A36" s="17"/>
      <c r="B36" s="22"/>
      <c r="C36" s="22"/>
      <c r="D36" s="22"/>
      <c r="E36" s="22"/>
      <c r="F36" s="22"/>
      <c r="G36" s="22"/>
    </row>
  </sheetData>
  <mergeCells count="25">
    <mergeCell ref="B34:G34"/>
    <mergeCell ref="B35:G35"/>
    <mergeCell ref="B36:G36"/>
    <mergeCell ref="B25:G25"/>
    <mergeCell ref="B26:G26"/>
    <mergeCell ref="B30:G30"/>
    <mergeCell ref="B31:G31"/>
    <mergeCell ref="B32:G32"/>
    <mergeCell ref="B33:G33"/>
    <mergeCell ref="B9:G9"/>
    <mergeCell ref="B10:G10"/>
    <mergeCell ref="B11:G11"/>
    <mergeCell ref="B12:G12"/>
    <mergeCell ref="B13:G13"/>
    <mergeCell ref="B24:G24"/>
    <mergeCell ref="A1:A2"/>
    <mergeCell ref="B1:G1"/>
    <mergeCell ref="B2:G2"/>
    <mergeCell ref="B3:G3"/>
    <mergeCell ref="A4:A36"/>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5" bestFit="1" customWidth="1"/>
    <col min="2" max="2" width="36.5703125" bestFit="1" customWidth="1"/>
    <col min="3" max="3" width="4.140625" customWidth="1"/>
    <col min="4" max="4" width="16.5703125" customWidth="1"/>
    <col min="5" max="5" width="21.28515625" customWidth="1"/>
    <col min="6" max="6" width="4.140625" customWidth="1"/>
    <col min="7" max="7" width="26" customWidth="1"/>
  </cols>
  <sheetData>
    <row r="1" spans="1:7" ht="15" customHeight="1" x14ac:dyDescent="0.25">
      <c r="A1" s="8" t="s">
        <v>317</v>
      </c>
      <c r="B1" s="8" t="s">
        <v>2</v>
      </c>
      <c r="C1" s="8"/>
      <c r="D1" s="8"/>
      <c r="E1" s="8"/>
      <c r="F1" s="8"/>
      <c r="G1" s="8"/>
    </row>
    <row r="2" spans="1:7" ht="15" customHeight="1" x14ac:dyDescent="0.25">
      <c r="A2" s="8"/>
      <c r="B2" s="8" t="s">
        <v>3</v>
      </c>
      <c r="C2" s="8"/>
      <c r="D2" s="8"/>
      <c r="E2" s="8"/>
      <c r="F2" s="8"/>
      <c r="G2" s="8"/>
    </row>
    <row r="3" spans="1:7" ht="15" customHeight="1" x14ac:dyDescent="0.25">
      <c r="A3" s="3" t="s">
        <v>318</v>
      </c>
      <c r="B3" s="16" t="s">
        <v>6</v>
      </c>
      <c r="C3" s="16"/>
      <c r="D3" s="16"/>
      <c r="E3" s="16"/>
      <c r="F3" s="16"/>
      <c r="G3" s="16"/>
    </row>
    <row r="4" spans="1:7" ht="15" customHeight="1" x14ac:dyDescent="0.25">
      <c r="A4" s="17" t="s">
        <v>317</v>
      </c>
      <c r="B4" s="16" t="s">
        <v>6</v>
      </c>
      <c r="C4" s="16"/>
      <c r="D4" s="16"/>
      <c r="E4" s="16"/>
      <c r="F4" s="16"/>
      <c r="G4" s="16"/>
    </row>
    <row r="5" spans="1:7" ht="20.25" customHeight="1" x14ac:dyDescent="0.3">
      <c r="A5" s="17"/>
      <c r="B5" s="18" t="s">
        <v>319</v>
      </c>
      <c r="C5" s="18"/>
      <c r="D5" s="18"/>
      <c r="E5" s="18"/>
      <c r="F5" s="18"/>
      <c r="G5" s="18"/>
    </row>
    <row r="6" spans="1:7" ht="15.75" x14ac:dyDescent="0.25">
      <c r="A6" s="17"/>
      <c r="B6" s="23"/>
      <c r="C6" s="23"/>
      <c r="D6" s="23"/>
      <c r="E6" s="23"/>
      <c r="F6" s="23"/>
      <c r="G6" s="23"/>
    </row>
    <row r="7" spans="1:7" ht="15.75" customHeight="1" x14ac:dyDescent="0.25">
      <c r="A7" s="17"/>
      <c r="B7" s="19" t="s">
        <v>320</v>
      </c>
      <c r="C7" s="19"/>
      <c r="D7" s="19"/>
      <c r="E7" s="19"/>
      <c r="F7" s="19"/>
      <c r="G7" s="19"/>
    </row>
    <row r="8" spans="1:7" ht="15.75" x14ac:dyDescent="0.25">
      <c r="A8" s="17"/>
      <c r="B8" s="19"/>
      <c r="C8" s="19"/>
      <c r="D8" s="19"/>
      <c r="E8" s="19"/>
      <c r="F8" s="19"/>
      <c r="G8" s="19"/>
    </row>
    <row r="9" spans="1:7" x14ac:dyDescent="0.25">
      <c r="A9" s="17"/>
      <c r="B9" s="43"/>
      <c r="C9" s="43"/>
      <c r="D9" s="43"/>
      <c r="E9" s="43"/>
      <c r="F9" s="43"/>
      <c r="G9" s="43"/>
    </row>
    <row r="10" spans="1:7" x14ac:dyDescent="0.25">
      <c r="A10" s="17"/>
      <c r="B10" s="25"/>
      <c r="C10" s="14"/>
      <c r="D10" s="14"/>
      <c r="E10" s="14"/>
      <c r="F10" s="14"/>
      <c r="G10" s="14"/>
    </row>
    <row r="11" spans="1:7" x14ac:dyDescent="0.25">
      <c r="A11" s="17"/>
      <c r="B11" s="26"/>
      <c r="C11" s="14"/>
      <c r="D11" s="14"/>
      <c r="E11" s="14"/>
      <c r="F11" s="14"/>
      <c r="G11" s="14"/>
    </row>
    <row r="12" spans="1:7" x14ac:dyDescent="0.25">
      <c r="A12" s="17"/>
      <c r="B12" s="26"/>
      <c r="C12" s="14"/>
      <c r="D12" s="27" t="s">
        <v>172</v>
      </c>
      <c r="E12" s="14"/>
      <c r="F12" s="14"/>
      <c r="G12" s="27" t="s">
        <v>173</v>
      </c>
    </row>
    <row r="13" spans="1:7" ht="15.75" thickBot="1" x14ac:dyDescent="0.3">
      <c r="A13" s="17"/>
      <c r="B13" s="29"/>
      <c r="C13" s="28"/>
      <c r="D13" s="30">
        <v>2014</v>
      </c>
      <c r="E13" s="28"/>
      <c r="F13" s="28"/>
      <c r="G13" s="30">
        <v>2013</v>
      </c>
    </row>
    <row r="14" spans="1:7" x14ac:dyDescent="0.25">
      <c r="A14" s="17"/>
      <c r="B14" s="31"/>
      <c r="C14" s="32"/>
      <c r="D14" s="32"/>
      <c r="E14" s="32"/>
      <c r="F14" s="32"/>
      <c r="G14" s="32"/>
    </row>
    <row r="15" spans="1:7" x14ac:dyDescent="0.25">
      <c r="A15" s="17"/>
      <c r="B15" s="26" t="s">
        <v>321</v>
      </c>
      <c r="C15" s="35" t="s">
        <v>176</v>
      </c>
      <c r="D15" s="33" t="s">
        <v>322</v>
      </c>
      <c r="E15" s="14"/>
      <c r="F15" s="35" t="s">
        <v>176</v>
      </c>
      <c r="G15" s="33" t="s">
        <v>323</v>
      </c>
    </row>
    <row r="16" spans="1:7" x14ac:dyDescent="0.25">
      <c r="A16" s="17"/>
      <c r="B16" s="26" t="s">
        <v>324</v>
      </c>
      <c r="C16" s="52"/>
      <c r="D16" s="33" t="s">
        <v>325</v>
      </c>
      <c r="E16" s="14"/>
      <c r="F16" s="52"/>
      <c r="G16" s="33" t="s">
        <v>326</v>
      </c>
    </row>
    <row r="17" spans="1:7" ht="15.75" thickBot="1" x14ac:dyDescent="0.3">
      <c r="A17" s="17"/>
      <c r="B17" s="29" t="s">
        <v>111</v>
      </c>
      <c r="C17" s="54"/>
      <c r="D17" s="37" t="s">
        <v>327</v>
      </c>
      <c r="E17" s="28"/>
      <c r="F17" s="54"/>
      <c r="G17" s="37" t="s">
        <v>328</v>
      </c>
    </row>
    <row r="18" spans="1:7" x14ac:dyDescent="0.25">
      <c r="A18" s="17"/>
      <c r="B18" s="31"/>
      <c r="C18" s="51"/>
      <c r="D18" s="32"/>
      <c r="E18" s="32"/>
      <c r="F18" s="51"/>
      <c r="G18" s="51"/>
    </row>
    <row r="19" spans="1:7" ht="15.75" thickBot="1" x14ac:dyDescent="0.3">
      <c r="A19" s="17"/>
      <c r="B19" s="40" t="s">
        <v>329</v>
      </c>
      <c r="C19" s="69" t="s">
        <v>176</v>
      </c>
      <c r="D19" s="41" t="s">
        <v>330</v>
      </c>
      <c r="E19" s="42"/>
      <c r="F19" s="69" t="s">
        <v>176</v>
      </c>
      <c r="G19" s="41" t="s">
        <v>331</v>
      </c>
    </row>
    <row r="20" spans="1:7" ht="15.75" thickTop="1" x14ac:dyDescent="0.25">
      <c r="A20" s="17"/>
      <c r="B20" s="44"/>
      <c r="C20" s="44"/>
      <c r="D20" s="44"/>
      <c r="E20" s="44"/>
      <c r="F20" s="44"/>
      <c r="G20" s="44"/>
    </row>
    <row r="21" spans="1:7" ht="18" customHeight="1" x14ac:dyDescent="0.25">
      <c r="A21" s="17"/>
      <c r="B21" s="67" t="s">
        <v>332</v>
      </c>
      <c r="C21" s="67"/>
      <c r="D21" s="67"/>
      <c r="E21" s="67"/>
      <c r="F21" s="67"/>
      <c r="G21" s="67"/>
    </row>
    <row r="22" spans="1:7" ht="15.75" x14ac:dyDescent="0.25">
      <c r="A22" s="17"/>
      <c r="B22" s="19"/>
      <c r="C22" s="19"/>
      <c r="D22" s="19"/>
      <c r="E22" s="19"/>
      <c r="F22" s="19"/>
      <c r="G22" s="19"/>
    </row>
    <row r="23" spans="1:7" ht="78.75" customHeight="1" x14ac:dyDescent="0.25">
      <c r="A23" s="17"/>
      <c r="B23" s="19" t="s">
        <v>333</v>
      </c>
      <c r="C23" s="19"/>
      <c r="D23" s="19"/>
      <c r="E23" s="19"/>
      <c r="F23" s="19"/>
      <c r="G23" s="19"/>
    </row>
    <row r="24" spans="1:7" ht="15.75" x14ac:dyDescent="0.25">
      <c r="A24" s="17"/>
      <c r="B24" s="19"/>
      <c r="C24" s="19"/>
      <c r="D24" s="19"/>
      <c r="E24" s="19"/>
      <c r="F24" s="19"/>
      <c r="G24" s="19"/>
    </row>
    <row r="25" spans="1:7" x14ac:dyDescent="0.25">
      <c r="A25" s="17"/>
      <c r="B25" s="43"/>
      <c r="C25" s="43"/>
      <c r="D25" s="43"/>
      <c r="E25" s="43"/>
      <c r="F25" s="43"/>
      <c r="G25" s="43"/>
    </row>
    <row r="26" spans="1:7" x14ac:dyDescent="0.25">
      <c r="A26" s="17"/>
      <c r="B26" s="25"/>
      <c r="C26" s="14"/>
      <c r="D26" s="14"/>
      <c r="E26" s="14"/>
      <c r="F26" s="14"/>
      <c r="G26" s="14"/>
    </row>
    <row r="27" spans="1:7" x14ac:dyDescent="0.25">
      <c r="A27" s="17"/>
      <c r="B27" s="26"/>
      <c r="C27" s="14"/>
      <c r="D27" s="14"/>
      <c r="E27" s="14"/>
      <c r="F27" s="14"/>
      <c r="G27" s="14"/>
    </row>
    <row r="28" spans="1:7" x14ac:dyDescent="0.25">
      <c r="A28" s="17"/>
      <c r="B28" s="26"/>
      <c r="C28" s="14"/>
      <c r="D28" s="75" t="s">
        <v>334</v>
      </c>
      <c r="E28" s="75"/>
      <c r="F28" s="75"/>
      <c r="G28" s="75"/>
    </row>
    <row r="29" spans="1:7" ht="15.75" thickBot="1" x14ac:dyDescent="0.3">
      <c r="A29" s="17"/>
      <c r="B29" s="29"/>
      <c r="C29" s="28"/>
      <c r="D29" s="76" t="s">
        <v>172</v>
      </c>
      <c r="E29" s="76"/>
      <c r="F29" s="76"/>
      <c r="G29" s="76"/>
    </row>
    <row r="30" spans="1:7" ht="15.75" thickBot="1" x14ac:dyDescent="0.3">
      <c r="A30" s="17"/>
      <c r="B30" s="72"/>
      <c r="C30" s="71"/>
      <c r="D30" s="73">
        <v>2014</v>
      </c>
      <c r="E30" s="74"/>
      <c r="F30" s="74"/>
      <c r="G30" s="73">
        <v>2013</v>
      </c>
    </row>
    <row r="31" spans="1:7" ht="26.25" x14ac:dyDescent="0.25">
      <c r="A31" s="17"/>
      <c r="B31" s="31" t="s">
        <v>335</v>
      </c>
      <c r="C31" s="31" t="s">
        <v>176</v>
      </c>
      <c r="D31" s="38" t="s">
        <v>336</v>
      </c>
      <c r="E31" s="32"/>
      <c r="F31" s="31" t="s">
        <v>176</v>
      </c>
      <c r="G31" s="38" t="s">
        <v>337</v>
      </c>
    </row>
    <row r="32" spans="1:7" ht="26.25" x14ac:dyDescent="0.25">
      <c r="A32" s="17"/>
      <c r="B32" s="26" t="s">
        <v>338</v>
      </c>
      <c r="C32" s="14"/>
      <c r="D32" s="33" t="s">
        <v>339</v>
      </c>
      <c r="E32" s="14"/>
      <c r="F32" s="14"/>
      <c r="G32" s="33" t="s">
        <v>340</v>
      </c>
    </row>
    <row r="33" spans="1:7" ht="26.25" x14ac:dyDescent="0.25">
      <c r="A33" s="17"/>
      <c r="B33" s="26" t="s">
        <v>341</v>
      </c>
      <c r="C33" s="14"/>
      <c r="D33" s="33" t="s">
        <v>342</v>
      </c>
      <c r="E33" s="14"/>
      <c r="F33" s="14"/>
      <c r="G33" s="60">
        <v>-10594</v>
      </c>
    </row>
    <row r="34" spans="1:7" x14ac:dyDescent="0.25">
      <c r="A34" s="17"/>
      <c r="B34" s="26" t="s">
        <v>343</v>
      </c>
      <c r="C34" s="14"/>
      <c r="D34" s="60">
        <v>-20601</v>
      </c>
      <c r="E34" s="14"/>
      <c r="F34" s="14"/>
      <c r="G34" s="60">
        <v>-14268</v>
      </c>
    </row>
    <row r="35" spans="1:7" ht="15.75" thickBot="1" x14ac:dyDescent="0.3">
      <c r="A35" s="17"/>
      <c r="B35" s="29" t="s">
        <v>344</v>
      </c>
      <c r="C35" s="28"/>
      <c r="D35" s="37" t="s">
        <v>345</v>
      </c>
      <c r="E35" s="28"/>
      <c r="F35" s="28"/>
      <c r="G35" s="39">
        <v>-5756</v>
      </c>
    </row>
    <row r="36" spans="1:7" ht="26.25" x14ac:dyDescent="0.25">
      <c r="A36" s="17"/>
      <c r="B36" s="31" t="s">
        <v>346</v>
      </c>
      <c r="C36" s="32"/>
      <c r="D36" s="38" t="s">
        <v>347</v>
      </c>
      <c r="E36" s="32"/>
      <c r="F36" s="32"/>
      <c r="G36" s="38" t="s">
        <v>348</v>
      </c>
    </row>
    <row r="37" spans="1:7" ht="27" thickBot="1" x14ac:dyDescent="0.3">
      <c r="A37" s="17"/>
      <c r="B37" s="29" t="s">
        <v>349</v>
      </c>
      <c r="C37" s="28"/>
      <c r="D37" s="39">
        <v>-49823</v>
      </c>
      <c r="E37" s="28"/>
      <c r="F37" s="28"/>
      <c r="G37" s="39">
        <v>-30459</v>
      </c>
    </row>
    <row r="38" spans="1:7" ht="15.75" thickBot="1" x14ac:dyDescent="0.3">
      <c r="A38" s="17"/>
      <c r="B38" s="62" t="s">
        <v>350</v>
      </c>
      <c r="C38" s="62" t="s">
        <v>176</v>
      </c>
      <c r="D38" s="64" t="s">
        <v>322</v>
      </c>
      <c r="E38" s="65"/>
      <c r="F38" s="62" t="s">
        <v>176</v>
      </c>
      <c r="G38" s="64" t="s">
        <v>351</v>
      </c>
    </row>
    <row r="39" spans="1:7" ht="15.75" thickTop="1" x14ac:dyDescent="0.25">
      <c r="A39" s="17"/>
      <c r="B39" s="59"/>
      <c r="C39" s="59"/>
      <c r="D39" s="59"/>
      <c r="E39" s="59"/>
      <c r="F39" s="59"/>
      <c r="G39" s="59"/>
    </row>
    <row r="40" spans="1:7" x14ac:dyDescent="0.25">
      <c r="A40" s="17"/>
      <c r="B40" s="22"/>
      <c r="C40" s="22"/>
      <c r="D40" s="22"/>
      <c r="E40" s="22"/>
      <c r="F40" s="22"/>
      <c r="G40" s="22"/>
    </row>
  </sheetData>
  <mergeCells count="21">
    <mergeCell ref="B23:G23"/>
    <mergeCell ref="B24:G24"/>
    <mergeCell ref="B25:G25"/>
    <mergeCell ref="B39:G39"/>
    <mergeCell ref="B40:G40"/>
    <mergeCell ref="B7:G7"/>
    <mergeCell ref="B8:G8"/>
    <mergeCell ref="B9:G9"/>
    <mergeCell ref="B20:G20"/>
    <mergeCell ref="B21:G21"/>
    <mergeCell ref="B22:G22"/>
    <mergeCell ref="D28:G28"/>
    <mergeCell ref="D29:G29"/>
    <mergeCell ref="A1:A2"/>
    <mergeCell ref="B1:G1"/>
    <mergeCell ref="B2:G2"/>
    <mergeCell ref="B3:G3"/>
    <mergeCell ref="A4:A40"/>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52</v>
      </c>
      <c r="B1" s="1" t="s">
        <v>2</v>
      </c>
    </row>
    <row r="2" spans="1:2" x14ac:dyDescent="0.25">
      <c r="A2" s="8"/>
      <c r="B2" s="1" t="s">
        <v>3</v>
      </c>
    </row>
    <row r="3" spans="1:2" x14ac:dyDescent="0.25">
      <c r="A3" s="3" t="s">
        <v>353</v>
      </c>
      <c r="B3" s="4" t="s">
        <v>6</v>
      </c>
    </row>
    <row r="4" spans="1:2" x14ac:dyDescent="0.25">
      <c r="A4" s="17" t="s">
        <v>352</v>
      </c>
      <c r="B4" s="4" t="s">
        <v>6</v>
      </c>
    </row>
    <row r="5" spans="1:2" x14ac:dyDescent="0.25">
      <c r="A5" s="17"/>
      <c r="B5" s="25"/>
    </row>
    <row r="6" spans="1:2" ht="40.5" x14ac:dyDescent="0.3">
      <c r="A6" s="17"/>
      <c r="B6" s="10" t="s">
        <v>354</v>
      </c>
    </row>
    <row r="7" spans="1:2" ht="15.75" x14ac:dyDescent="0.25">
      <c r="A7" s="17"/>
      <c r="B7" s="11"/>
    </row>
    <row r="8" spans="1:2" ht="173.25" x14ac:dyDescent="0.25">
      <c r="A8" s="17"/>
      <c r="B8" s="11" t="s">
        <v>355</v>
      </c>
    </row>
    <row r="9" spans="1:2" ht="15.75" x14ac:dyDescent="0.25">
      <c r="A9" s="17"/>
      <c r="B9" s="11"/>
    </row>
    <row r="10" spans="1:2" ht="141.75" x14ac:dyDescent="0.25">
      <c r="A10" s="17"/>
      <c r="B10" s="11" t="s">
        <v>356</v>
      </c>
    </row>
    <row r="11" spans="1:2" ht="15.75" x14ac:dyDescent="0.25">
      <c r="A11" s="17"/>
      <c r="B11" s="11"/>
    </row>
    <row r="12" spans="1:2" x14ac:dyDescent="0.25">
      <c r="A12" s="17"/>
      <c r="B12" s="25"/>
    </row>
    <row r="13" spans="1:2" x14ac:dyDescent="0.25">
      <c r="A13" s="17"/>
      <c r="B13" s="1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3" max="3" width="20" customWidth="1"/>
    <col min="4" max="4" width="21.28515625" customWidth="1"/>
    <col min="5" max="5" width="18" customWidth="1"/>
    <col min="6" max="6" width="4.42578125" customWidth="1"/>
    <col min="7" max="7" width="25.42578125" customWidth="1"/>
    <col min="8" max="8" width="28.7109375" customWidth="1"/>
    <col min="9" max="9" width="19.140625" customWidth="1"/>
    <col min="10" max="10" width="12.5703125" customWidth="1"/>
    <col min="11" max="11" width="19.140625" customWidth="1"/>
    <col min="12" max="12" width="4.140625" customWidth="1"/>
    <col min="13" max="13" width="12.5703125" customWidth="1"/>
  </cols>
  <sheetData>
    <row r="1" spans="1:13" ht="15" customHeight="1" x14ac:dyDescent="0.25">
      <c r="A1" s="8" t="s">
        <v>357</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358</v>
      </c>
      <c r="B3" s="16" t="s">
        <v>6</v>
      </c>
      <c r="C3" s="16"/>
      <c r="D3" s="16"/>
      <c r="E3" s="16"/>
      <c r="F3" s="16"/>
      <c r="G3" s="16"/>
      <c r="H3" s="16"/>
      <c r="I3" s="16"/>
      <c r="J3" s="16"/>
      <c r="K3" s="16"/>
      <c r="L3" s="16"/>
      <c r="M3" s="16"/>
    </row>
    <row r="4" spans="1:13" ht="15" customHeight="1" x14ac:dyDescent="0.25">
      <c r="A4" s="17" t="s">
        <v>357</v>
      </c>
      <c r="B4" s="16" t="s">
        <v>6</v>
      </c>
      <c r="C4" s="16"/>
      <c r="D4" s="16"/>
      <c r="E4" s="16"/>
      <c r="F4" s="16"/>
      <c r="G4" s="16"/>
      <c r="H4" s="16"/>
      <c r="I4" s="16"/>
      <c r="J4" s="16"/>
      <c r="K4" s="16"/>
      <c r="L4" s="16"/>
      <c r="M4" s="16"/>
    </row>
    <row r="5" spans="1:13" ht="20.25" customHeight="1" x14ac:dyDescent="0.3">
      <c r="A5" s="17"/>
      <c r="B5" s="18" t="s">
        <v>359</v>
      </c>
      <c r="C5" s="18"/>
      <c r="D5" s="18"/>
      <c r="E5" s="18"/>
      <c r="F5" s="18"/>
      <c r="G5" s="18"/>
      <c r="H5" s="18"/>
      <c r="I5" s="18"/>
      <c r="J5" s="18"/>
      <c r="K5" s="18"/>
      <c r="L5" s="18"/>
      <c r="M5" s="18"/>
    </row>
    <row r="6" spans="1:13" ht="15.75" x14ac:dyDescent="0.25">
      <c r="A6" s="17"/>
      <c r="B6" s="19"/>
      <c r="C6" s="19"/>
      <c r="D6" s="19"/>
      <c r="E6" s="19"/>
      <c r="F6" s="19"/>
      <c r="G6" s="19"/>
      <c r="H6" s="19"/>
      <c r="I6" s="19"/>
      <c r="J6" s="19"/>
      <c r="K6" s="19"/>
      <c r="L6" s="19"/>
      <c r="M6" s="19"/>
    </row>
    <row r="7" spans="1:13" ht="31.5" customHeight="1" x14ac:dyDescent="0.25">
      <c r="A7" s="17"/>
      <c r="B7" s="19" t="s">
        <v>360</v>
      </c>
      <c r="C7" s="19"/>
      <c r="D7" s="19"/>
      <c r="E7" s="19"/>
      <c r="F7" s="19"/>
      <c r="G7" s="19"/>
      <c r="H7" s="19"/>
      <c r="I7" s="19"/>
      <c r="J7" s="19"/>
      <c r="K7" s="19"/>
      <c r="L7" s="19"/>
      <c r="M7" s="19"/>
    </row>
    <row r="8" spans="1:13" x14ac:dyDescent="0.25">
      <c r="A8" s="17"/>
      <c r="B8" s="16"/>
      <c r="C8" s="16"/>
      <c r="D8" s="16"/>
      <c r="E8" s="16"/>
      <c r="F8" s="16"/>
      <c r="G8" s="16"/>
      <c r="H8" s="16"/>
      <c r="I8" s="16"/>
      <c r="J8" s="16"/>
      <c r="K8" s="16"/>
      <c r="L8" s="16"/>
      <c r="M8" s="16"/>
    </row>
    <row r="9" spans="1:13" x14ac:dyDescent="0.25">
      <c r="A9" s="17"/>
      <c r="B9" s="16"/>
      <c r="C9" s="16"/>
      <c r="D9" s="16"/>
      <c r="E9" s="16"/>
      <c r="F9" s="16"/>
      <c r="G9" s="16"/>
      <c r="H9" s="16"/>
      <c r="I9" s="16"/>
      <c r="J9" s="16"/>
      <c r="K9" s="16"/>
      <c r="L9" s="16"/>
      <c r="M9" s="16"/>
    </row>
    <row r="10" spans="1:13" x14ac:dyDescent="0.25">
      <c r="A10" s="17"/>
      <c r="B10" s="16"/>
      <c r="C10" s="16"/>
      <c r="D10" s="16"/>
      <c r="E10" s="16"/>
      <c r="F10" s="16"/>
      <c r="G10" s="16"/>
      <c r="H10" s="16"/>
      <c r="I10" s="16"/>
      <c r="J10" s="16"/>
      <c r="K10" s="16"/>
      <c r="L10" s="16"/>
      <c r="M10" s="16"/>
    </row>
    <row r="11" spans="1:13" x14ac:dyDescent="0.25">
      <c r="A11" s="17"/>
      <c r="B11" s="21"/>
      <c r="C11" s="21"/>
      <c r="D11" s="21"/>
      <c r="E11" s="21"/>
      <c r="F11" s="21"/>
      <c r="G11" s="21"/>
      <c r="H11" s="21"/>
      <c r="I11" s="21"/>
      <c r="J11" s="21"/>
      <c r="K11" s="21"/>
      <c r="L11" s="21"/>
      <c r="M11" s="21"/>
    </row>
    <row r="12" spans="1:13" x14ac:dyDescent="0.25">
      <c r="A12" s="17"/>
      <c r="B12" s="43"/>
      <c r="C12" s="43"/>
      <c r="D12" s="43"/>
      <c r="E12" s="43"/>
      <c r="F12" s="43"/>
      <c r="G12" s="43"/>
      <c r="H12" s="43"/>
      <c r="I12" s="43"/>
      <c r="J12" s="43"/>
      <c r="K12" s="43"/>
      <c r="L12" s="43"/>
      <c r="M12" s="43"/>
    </row>
    <row r="13" spans="1:13" x14ac:dyDescent="0.25">
      <c r="A13" s="17"/>
      <c r="B13" s="25"/>
      <c r="C13" s="14"/>
      <c r="D13" s="14"/>
      <c r="E13" s="14"/>
      <c r="F13" s="14"/>
      <c r="G13" s="14"/>
      <c r="H13" s="14"/>
      <c r="I13" s="14"/>
      <c r="J13" s="14"/>
      <c r="K13" s="14"/>
      <c r="L13" s="14"/>
      <c r="M13" s="14"/>
    </row>
    <row r="14" spans="1:13" x14ac:dyDescent="0.25">
      <c r="A14" s="17"/>
      <c r="B14" s="14"/>
      <c r="C14" s="14"/>
      <c r="D14" s="14"/>
      <c r="E14" s="14"/>
      <c r="F14" s="14"/>
      <c r="G14" s="47"/>
      <c r="H14" s="14"/>
      <c r="I14" s="14"/>
      <c r="J14" s="14"/>
      <c r="K14" s="14"/>
      <c r="L14" s="14"/>
      <c r="M14" s="14"/>
    </row>
    <row r="15" spans="1:13" ht="15" customHeight="1" x14ac:dyDescent="0.25">
      <c r="A15" s="17"/>
      <c r="B15" s="14"/>
      <c r="C15" s="14"/>
      <c r="D15" s="78" t="s">
        <v>361</v>
      </c>
      <c r="E15" s="78"/>
      <c r="F15" s="78"/>
      <c r="G15" s="78"/>
      <c r="H15" s="14"/>
      <c r="I15" s="14"/>
      <c r="J15" s="78" t="s">
        <v>334</v>
      </c>
      <c r="K15" s="78"/>
      <c r="L15" s="78"/>
      <c r="M15" s="78"/>
    </row>
    <row r="16" spans="1:13" ht="15.75" thickBot="1" x14ac:dyDescent="0.3">
      <c r="A16" s="17"/>
      <c r="B16" s="77"/>
      <c r="C16" s="28"/>
      <c r="D16" s="58" t="s">
        <v>172</v>
      </c>
      <c r="E16" s="58"/>
      <c r="F16" s="58"/>
      <c r="G16" s="58"/>
      <c r="H16" s="28"/>
      <c r="I16" s="28"/>
      <c r="J16" s="58" t="s">
        <v>172</v>
      </c>
      <c r="K16" s="58"/>
      <c r="L16" s="58"/>
      <c r="M16" s="58"/>
    </row>
    <row r="17" spans="1:13" ht="15.75" thickBot="1" x14ac:dyDescent="0.3">
      <c r="A17" s="17"/>
      <c r="B17" s="71"/>
      <c r="C17" s="79">
        <v>2014</v>
      </c>
      <c r="D17" s="79"/>
      <c r="E17" s="74"/>
      <c r="F17" s="79">
        <v>2013</v>
      </c>
      <c r="G17" s="79"/>
      <c r="H17" s="71"/>
      <c r="I17" s="79">
        <v>2014</v>
      </c>
      <c r="J17" s="79"/>
      <c r="K17" s="74"/>
      <c r="L17" s="79">
        <v>2013</v>
      </c>
      <c r="M17" s="79"/>
    </row>
    <row r="18" spans="1:13" x14ac:dyDescent="0.25">
      <c r="A18" s="17"/>
      <c r="B18" s="32"/>
      <c r="C18" s="32"/>
      <c r="D18" s="50"/>
      <c r="E18" s="32"/>
      <c r="F18" s="32"/>
      <c r="G18" s="50"/>
      <c r="H18" s="32"/>
      <c r="I18" s="32"/>
      <c r="J18" s="50"/>
      <c r="K18" s="32"/>
      <c r="L18" s="32"/>
      <c r="M18" s="50"/>
    </row>
    <row r="19" spans="1:13" x14ac:dyDescent="0.25">
      <c r="A19" s="17"/>
      <c r="B19" s="14" t="s">
        <v>362</v>
      </c>
      <c r="C19" s="14" t="s">
        <v>176</v>
      </c>
      <c r="D19" s="53" t="s">
        <v>363</v>
      </c>
      <c r="E19" s="14"/>
      <c r="F19" s="14" t="s">
        <v>176</v>
      </c>
      <c r="G19" s="53" t="s">
        <v>364</v>
      </c>
      <c r="H19" s="14"/>
      <c r="I19" s="14" t="s">
        <v>176</v>
      </c>
      <c r="J19" s="53" t="s">
        <v>365</v>
      </c>
      <c r="K19" s="14"/>
      <c r="L19" s="14" t="s">
        <v>176</v>
      </c>
      <c r="M19" s="53" t="s">
        <v>366</v>
      </c>
    </row>
    <row r="20" spans="1:13" ht="15.75" thickBot="1" x14ac:dyDescent="0.3">
      <c r="A20" s="17"/>
      <c r="B20" s="28" t="s">
        <v>367</v>
      </c>
      <c r="C20" s="28"/>
      <c r="D20" s="55" t="s">
        <v>368</v>
      </c>
      <c r="E20" s="28"/>
      <c r="F20" s="28"/>
      <c r="G20" s="55" t="s">
        <v>369</v>
      </c>
      <c r="H20" s="28"/>
      <c r="I20" s="28"/>
      <c r="J20" s="55" t="s">
        <v>370</v>
      </c>
      <c r="K20" s="28"/>
      <c r="L20" s="28"/>
      <c r="M20" s="55" t="s">
        <v>371</v>
      </c>
    </row>
    <row r="21" spans="1:13" x14ac:dyDescent="0.25">
      <c r="A21" s="17"/>
      <c r="B21" s="32"/>
      <c r="C21" s="32"/>
      <c r="D21" s="50"/>
      <c r="E21" s="32"/>
      <c r="F21" s="32"/>
      <c r="G21" s="50"/>
      <c r="H21" s="32"/>
      <c r="I21" s="32"/>
      <c r="J21" s="50"/>
      <c r="K21" s="32"/>
      <c r="L21" s="32"/>
      <c r="M21" s="50"/>
    </row>
    <row r="22" spans="1:13" ht="30.75" thickBot="1" x14ac:dyDescent="0.3">
      <c r="A22" s="17"/>
      <c r="B22" s="42" t="s">
        <v>372</v>
      </c>
      <c r="C22" s="42" t="s">
        <v>176</v>
      </c>
      <c r="D22" s="57" t="s">
        <v>373</v>
      </c>
      <c r="E22" s="42"/>
      <c r="F22" s="42" t="s">
        <v>176</v>
      </c>
      <c r="G22" s="57" t="s">
        <v>374</v>
      </c>
      <c r="H22" s="42"/>
      <c r="I22" s="42" t="s">
        <v>176</v>
      </c>
      <c r="J22" s="57" t="s">
        <v>375</v>
      </c>
      <c r="K22" s="42"/>
      <c r="L22" s="42" t="s">
        <v>176</v>
      </c>
      <c r="M22" s="57" t="s">
        <v>376</v>
      </c>
    </row>
    <row r="23" spans="1:13" ht="15.75" thickTop="1" x14ac:dyDescent="0.25">
      <c r="A23" s="17"/>
      <c r="B23" s="44"/>
      <c r="C23" s="44"/>
      <c r="D23" s="44"/>
      <c r="E23" s="44"/>
      <c r="F23" s="44"/>
      <c r="G23" s="44"/>
      <c r="H23" s="44"/>
      <c r="I23" s="44"/>
      <c r="J23" s="44"/>
      <c r="K23" s="44"/>
      <c r="L23" s="44"/>
      <c r="M23" s="44"/>
    </row>
    <row r="24" spans="1:13" ht="15.75" customHeight="1" x14ac:dyDescent="0.25">
      <c r="A24" s="17"/>
      <c r="B24" s="19" t="s">
        <v>377</v>
      </c>
      <c r="C24" s="19"/>
      <c r="D24" s="19"/>
      <c r="E24" s="19"/>
      <c r="F24" s="19"/>
      <c r="G24" s="19"/>
      <c r="H24" s="19"/>
      <c r="I24" s="19"/>
      <c r="J24" s="19"/>
      <c r="K24" s="19"/>
      <c r="L24" s="19"/>
      <c r="M24" s="19"/>
    </row>
    <row r="25" spans="1:13" ht="15.75" x14ac:dyDescent="0.25">
      <c r="A25" s="17"/>
      <c r="B25" s="19"/>
      <c r="C25" s="19"/>
      <c r="D25" s="19"/>
      <c r="E25" s="19"/>
      <c r="F25" s="19"/>
      <c r="G25" s="19"/>
      <c r="H25" s="19"/>
      <c r="I25" s="19"/>
      <c r="J25" s="19"/>
      <c r="K25" s="19"/>
      <c r="L25" s="19"/>
      <c r="M25" s="19"/>
    </row>
    <row r="26" spans="1:13" ht="18.75" customHeight="1" x14ac:dyDescent="0.3">
      <c r="A26" s="17"/>
      <c r="B26" s="94" t="s">
        <v>378</v>
      </c>
      <c r="C26" s="94"/>
      <c r="D26" s="94"/>
      <c r="E26" s="94"/>
      <c r="F26" s="94"/>
      <c r="G26" s="94"/>
      <c r="H26" s="94"/>
      <c r="I26" s="94"/>
      <c r="J26" s="94"/>
      <c r="K26" s="94"/>
      <c r="L26" s="94"/>
      <c r="M26" s="94"/>
    </row>
    <row r="27" spans="1:13" ht="15.75" x14ac:dyDescent="0.25">
      <c r="A27" s="17"/>
      <c r="B27" s="19"/>
      <c r="C27" s="19"/>
      <c r="D27" s="19"/>
      <c r="E27" s="19"/>
      <c r="F27" s="19"/>
      <c r="G27" s="19"/>
      <c r="H27" s="19"/>
      <c r="I27" s="19"/>
      <c r="J27" s="19"/>
      <c r="K27" s="19"/>
      <c r="L27" s="19"/>
      <c r="M27" s="19"/>
    </row>
    <row r="28" spans="1:13" ht="15.75" customHeight="1" x14ac:dyDescent="0.25">
      <c r="A28" s="17"/>
      <c r="B28" s="19" t="s">
        <v>379</v>
      </c>
      <c r="C28" s="19"/>
      <c r="D28" s="19"/>
      <c r="E28" s="19"/>
      <c r="F28" s="19"/>
      <c r="G28" s="19"/>
      <c r="H28" s="19"/>
      <c r="I28" s="19"/>
      <c r="J28" s="19"/>
      <c r="K28" s="19"/>
      <c r="L28" s="19"/>
      <c r="M28" s="19"/>
    </row>
    <row r="29" spans="1:13" x14ac:dyDescent="0.25">
      <c r="A29" s="17"/>
      <c r="B29" s="21"/>
      <c r="C29" s="21"/>
      <c r="D29" s="21"/>
      <c r="E29" s="21"/>
      <c r="F29" s="21"/>
      <c r="G29" s="21"/>
      <c r="H29" s="21"/>
      <c r="I29" s="21"/>
      <c r="J29" s="21"/>
      <c r="K29" s="21"/>
      <c r="L29" s="21"/>
      <c r="M29" s="21"/>
    </row>
    <row r="30" spans="1:13" x14ac:dyDescent="0.25">
      <c r="A30" s="17"/>
      <c r="B30" s="43"/>
      <c r="C30" s="43"/>
      <c r="D30" s="43"/>
      <c r="E30" s="43"/>
      <c r="F30" s="43"/>
      <c r="G30" s="43"/>
      <c r="H30" s="43"/>
      <c r="I30" s="43"/>
      <c r="J30" s="43"/>
      <c r="K30" s="43"/>
      <c r="L30" s="43"/>
      <c r="M30" s="43"/>
    </row>
    <row r="31" spans="1:13" x14ac:dyDescent="0.25">
      <c r="A31" s="17"/>
      <c r="B31" s="25"/>
      <c r="C31" s="14"/>
      <c r="D31" s="14"/>
      <c r="E31" s="14"/>
      <c r="F31" s="14"/>
      <c r="G31" s="14"/>
      <c r="H31" s="14"/>
      <c r="I31" s="14"/>
    </row>
    <row r="32" spans="1:13" x14ac:dyDescent="0.25">
      <c r="A32" s="17"/>
      <c r="B32" s="26"/>
      <c r="C32" s="47"/>
      <c r="D32" s="14"/>
      <c r="E32" s="47"/>
      <c r="F32" s="14"/>
      <c r="G32" s="47"/>
      <c r="H32" s="14"/>
      <c r="I32" s="47"/>
    </row>
    <row r="33" spans="1:13" x14ac:dyDescent="0.25">
      <c r="A33" s="17"/>
      <c r="B33" s="26"/>
      <c r="C33" s="47"/>
      <c r="D33" s="14"/>
      <c r="E33" s="26" t="s">
        <v>380</v>
      </c>
      <c r="F33" s="14"/>
      <c r="G33" s="26" t="s">
        <v>380</v>
      </c>
      <c r="H33" s="14"/>
      <c r="I33" s="47"/>
    </row>
    <row r="34" spans="1:13" x14ac:dyDescent="0.25">
      <c r="A34" s="17"/>
      <c r="B34" s="26"/>
      <c r="C34" s="26" t="s">
        <v>381</v>
      </c>
      <c r="D34" s="14"/>
      <c r="E34" s="26" t="s">
        <v>382</v>
      </c>
      <c r="F34" s="14"/>
      <c r="G34" s="26" t="s">
        <v>382</v>
      </c>
      <c r="H34" s="14"/>
      <c r="I34" s="14"/>
    </row>
    <row r="35" spans="1:13" x14ac:dyDescent="0.25">
      <c r="A35" s="17"/>
      <c r="B35" s="26"/>
      <c r="C35" s="26" t="s">
        <v>383</v>
      </c>
      <c r="D35" s="14"/>
      <c r="E35" s="26" t="s">
        <v>384</v>
      </c>
      <c r="F35" s="14"/>
      <c r="G35" s="26" t="s">
        <v>385</v>
      </c>
      <c r="H35" s="14"/>
      <c r="I35" s="26" t="s">
        <v>386</v>
      </c>
    </row>
    <row r="36" spans="1:13" x14ac:dyDescent="0.25">
      <c r="A36" s="17"/>
      <c r="B36" s="26"/>
      <c r="C36" s="26" t="s">
        <v>387</v>
      </c>
      <c r="D36" s="14"/>
      <c r="E36" s="26" t="s">
        <v>388</v>
      </c>
      <c r="F36" s="14"/>
      <c r="G36" s="26" t="s">
        <v>389</v>
      </c>
      <c r="H36" s="14"/>
      <c r="I36" s="26" t="s">
        <v>390</v>
      </c>
    </row>
    <row r="37" spans="1:13" ht="15.75" thickBot="1" x14ac:dyDescent="0.3">
      <c r="A37" s="17"/>
      <c r="B37" s="80"/>
      <c r="C37" s="29" t="s">
        <v>391</v>
      </c>
      <c r="D37" s="28"/>
      <c r="E37" s="29" t="s">
        <v>392</v>
      </c>
      <c r="F37" s="28"/>
      <c r="G37" s="29" t="s">
        <v>393</v>
      </c>
      <c r="H37" s="28"/>
      <c r="I37" s="29" t="s">
        <v>394</v>
      </c>
    </row>
    <row r="38" spans="1:13" x14ac:dyDescent="0.25">
      <c r="A38" s="17"/>
      <c r="B38" s="31" t="s">
        <v>395</v>
      </c>
      <c r="C38" s="38" t="s">
        <v>396</v>
      </c>
      <c r="D38" s="81" t="s">
        <v>176</v>
      </c>
      <c r="E38" s="38" t="s">
        <v>397</v>
      </c>
      <c r="F38" s="32"/>
      <c r="G38" s="50"/>
      <c r="H38" s="32"/>
      <c r="I38" s="32"/>
    </row>
    <row r="39" spans="1:13" ht="15.75" thickBot="1" x14ac:dyDescent="0.3">
      <c r="A39" s="17"/>
      <c r="B39" s="29" t="s">
        <v>398</v>
      </c>
      <c r="C39" s="37">
        <v>-1</v>
      </c>
      <c r="D39" s="54"/>
      <c r="E39" s="37" t="s">
        <v>399</v>
      </c>
      <c r="F39" s="28"/>
      <c r="G39" s="48"/>
      <c r="H39" s="28"/>
      <c r="I39" s="28"/>
    </row>
    <row r="40" spans="1:13" x14ac:dyDescent="0.25">
      <c r="A40" s="17"/>
      <c r="B40" s="31"/>
      <c r="C40" s="32"/>
      <c r="D40" s="51"/>
      <c r="E40" s="32"/>
      <c r="F40" s="32"/>
      <c r="G40" s="50"/>
      <c r="H40" s="32"/>
      <c r="I40" s="32"/>
    </row>
    <row r="41" spans="1:13" ht="15.75" thickBot="1" x14ac:dyDescent="0.3">
      <c r="A41" s="17"/>
      <c r="B41" s="40" t="s">
        <v>400</v>
      </c>
      <c r="C41" s="41" t="s">
        <v>401</v>
      </c>
      <c r="D41" s="69" t="s">
        <v>176</v>
      </c>
      <c r="E41" s="41" t="s">
        <v>402</v>
      </c>
      <c r="F41" s="42"/>
      <c r="G41" s="82">
        <v>4.0999999999999996</v>
      </c>
      <c r="H41" s="69" t="s">
        <v>176</v>
      </c>
      <c r="I41" s="69" t="s">
        <v>182</v>
      </c>
    </row>
    <row r="42" spans="1:13" ht="16.5" thickTop="1" thickBot="1" x14ac:dyDescent="0.3">
      <c r="A42" s="17"/>
      <c r="B42" s="62" t="s">
        <v>403</v>
      </c>
      <c r="C42" s="64" t="s">
        <v>401</v>
      </c>
      <c r="D42" s="63" t="s">
        <v>176</v>
      </c>
      <c r="E42" s="64" t="s">
        <v>402</v>
      </c>
      <c r="F42" s="65"/>
      <c r="G42" s="83">
        <v>4.0999999999999996</v>
      </c>
      <c r="H42" s="63" t="s">
        <v>176</v>
      </c>
      <c r="I42" s="63" t="s">
        <v>182</v>
      </c>
    </row>
    <row r="43" spans="1:13" ht="15.75" thickTop="1" x14ac:dyDescent="0.25">
      <c r="A43" s="17"/>
      <c r="B43" s="21"/>
      <c r="C43" s="21"/>
      <c r="D43" s="21"/>
      <c r="E43" s="21"/>
      <c r="F43" s="21"/>
      <c r="G43" s="21"/>
      <c r="H43" s="21"/>
      <c r="I43" s="21"/>
      <c r="J43" s="21"/>
      <c r="K43" s="21"/>
      <c r="L43" s="21"/>
      <c r="M43" s="21"/>
    </row>
    <row r="44" spans="1:13" ht="18.75" customHeight="1" x14ac:dyDescent="0.3">
      <c r="A44" s="17"/>
      <c r="B44" s="94" t="s">
        <v>404</v>
      </c>
      <c r="C44" s="94"/>
      <c r="D44" s="94"/>
      <c r="E44" s="94"/>
      <c r="F44" s="94"/>
      <c r="G44" s="94"/>
      <c r="H44" s="94"/>
      <c r="I44" s="94"/>
      <c r="J44" s="94"/>
      <c r="K44" s="94"/>
      <c r="L44" s="94"/>
      <c r="M44" s="94"/>
    </row>
    <row r="45" spans="1:13" ht="18.75" x14ac:dyDescent="0.3">
      <c r="A45" s="17"/>
      <c r="B45" s="20"/>
      <c r="C45" s="20"/>
      <c r="D45" s="20"/>
      <c r="E45" s="20"/>
      <c r="F45" s="20"/>
      <c r="G45" s="20"/>
      <c r="H45" s="20"/>
      <c r="I45" s="20"/>
      <c r="J45" s="20"/>
      <c r="K45" s="20"/>
      <c r="L45" s="20"/>
      <c r="M45" s="20"/>
    </row>
    <row r="46" spans="1:13" ht="15.75" customHeight="1" x14ac:dyDescent="0.25">
      <c r="A46" s="17"/>
      <c r="B46" s="19" t="s">
        <v>405</v>
      </c>
      <c r="C46" s="19"/>
      <c r="D46" s="19"/>
      <c r="E46" s="19"/>
      <c r="F46" s="19"/>
      <c r="G46" s="19"/>
      <c r="H46" s="19"/>
      <c r="I46" s="19"/>
      <c r="J46" s="19"/>
      <c r="K46" s="19"/>
      <c r="L46" s="19"/>
      <c r="M46" s="19"/>
    </row>
    <row r="47" spans="1:13" x14ac:dyDescent="0.25">
      <c r="A47" s="17"/>
      <c r="B47" s="16"/>
      <c r="C47" s="16"/>
      <c r="D47" s="16"/>
      <c r="E47" s="16"/>
      <c r="F47" s="16"/>
      <c r="G47" s="16"/>
      <c r="H47" s="16"/>
      <c r="I47" s="16"/>
      <c r="J47" s="16"/>
      <c r="K47" s="16"/>
      <c r="L47" s="16"/>
      <c r="M47" s="16"/>
    </row>
    <row r="48" spans="1:13" x14ac:dyDescent="0.25">
      <c r="A48" s="17"/>
      <c r="B48" s="16"/>
      <c r="C48" s="16"/>
      <c r="D48" s="16"/>
      <c r="E48" s="16"/>
      <c r="F48" s="16"/>
      <c r="G48" s="16"/>
      <c r="H48" s="16"/>
      <c r="I48" s="16"/>
      <c r="J48" s="16"/>
      <c r="K48" s="16"/>
      <c r="L48" s="16"/>
      <c r="M48" s="16"/>
    </row>
    <row r="49" spans="1:13" x14ac:dyDescent="0.25">
      <c r="A49" s="17"/>
      <c r="B49" s="21"/>
      <c r="C49" s="21"/>
      <c r="D49" s="21"/>
      <c r="E49" s="21"/>
      <c r="F49" s="21"/>
      <c r="G49" s="21"/>
      <c r="H49" s="21"/>
      <c r="I49" s="21"/>
      <c r="J49" s="21"/>
      <c r="K49" s="21"/>
      <c r="L49" s="21"/>
      <c r="M49" s="21"/>
    </row>
    <row r="50" spans="1:13" x14ac:dyDescent="0.25">
      <c r="A50" s="17"/>
      <c r="B50" s="25"/>
      <c r="C50" s="14"/>
      <c r="D50" s="14"/>
      <c r="E50" s="14"/>
      <c r="F50" s="14"/>
      <c r="G50" s="14"/>
    </row>
    <row r="51" spans="1:13" x14ac:dyDescent="0.25">
      <c r="A51" s="17"/>
      <c r="B51" s="26"/>
      <c r="C51" s="14"/>
      <c r="D51" s="14"/>
      <c r="E51" s="14"/>
      <c r="F51" s="14"/>
      <c r="G51" s="14"/>
    </row>
    <row r="52" spans="1:13" x14ac:dyDescent="0.25">
      <c r="A52" s="17"/>
      <c r="B52" s="26"/>
      <c r="C52" s="14"/>
      <c r="D52" s="14"/>
      <c r="E52" s="14"/>
      <c r="F52" s="14"/>
      <c r="G52" s="27" t="s">
        <v>380</v>
      </c>
    </row>
    <row r="53" spans="1:13" x14ac:dyDescent="0.25">
      <c r="A53" s="17"/>
      <c r="B53" s="26"/>
      <c r="C53" s="14"/>
      <c r="D53" s="14"/>
      <c r="E53" s="14"/>
      <c r="F53" s="14"/>
      <c r="G53" s="27" t="s">
        <v>406</v>
      </c>
    </row>
    <row r="54" spans="1:13" x14ac:dyDescent="0.25">
      <c r="A54" s="17"/>
      <c r="B54" s="26"/>
      <c r="C54" s="14"/>
      <c r="D54" s="14"/>
      <c r="E54" s="14"/>
      <c r="F54" s="14"/>
      <c r="G54" s="27" t="s">
        <v>407</v>
      </c>
    </row>
    <row r="55" spans="1:13" x14ac:dyDescent="0.25">
      <c r="A55" s="17"/>
      <c r="B55" s="26"/>
      <c r="C55" s="14"/>
      <c r="D55" s="27" t="s">
        <v>381</v>
      </c>
      <c r="E55" s="14"/>
      <c r="F55" s="14"/>
      <c r="G55" s="27" t="s">
        <v>408</v>
      </c>
    </row>
    <row r="56" spans="1:13" ht="15.75" thickBot="1" x14ac:dyDescent="0.3">
      <c r="A56" s="17"/>
      <c r="B56" s="80"/>
      <c r="C56" s="28"/>
      <c r="D56" s="30" t="s">
        <v>383</v>
      </c>
      <c r="E56" s="28"/>
      <c r="F56" s="28"/>
      <c r="G56" s="30" t="s">
        <v>392</v>
      </c>
    </row>
    <row r="57" spans="1:13" ht="15.75" x14ac:dyDescent="0.25">
      <c r="A57" s="17"/>
      <c r="B57" s="31" t="s">
        <v>395</v>
      </c>
      <c r="C57" s="32"/>
      <c r="D57" s="84" t="s">
        <v>409</v>
      </c>
      <c r="E57" s="32"/>
      <c r="F57" s="85" t="s">
        <v>176</v>
      </c>
      <c r="G57" s="84" t="s">
        <v>410</v>
      </c>
    </row>
    <row r="58" spans="1:13" ht="15.75" x14ac:dyDescent="0.25">
      <c r="A58" s="17"/>
      <c r="B58" s="26" t="s">
        <v>411</v>
      </c>
      <c r="C58" s="14"/>
      <c r="D58" s="86" t="s">
        <v>412</v>
      </c>
      <c r="E58" s="14"/>
      <c r="F58" s="52"/>
      <c r="G58" s="86" t="s">
        <v>413</v>
      </c>
    </row>
    <row r="59" spans="1:13" ht="15.75" x14ac:dyDescent="0.25">
      <c r="A59" s="17"/>
      <c r="B59" s="26" t="s">
        <v>414</v>
      </c>
      <c r="C59" s="14"/>
      <c r="D59" s="86">
        <v>-351</v>
      </c>
      <c r="E59" s="14"/>
      <c r="F59" s="52"/>
      <c r="G59" s="86" t="s">
        <v>415</v>
      </c>
    </row>
    <row r="60" spans="1:13" ht="16.5" thickBot="1" x14ac:dyDescent="0.3">
      <c r="A60" s="17"/>
      <c r="B60" s="29" t="s">
        <v>398</v>
      </c>
      <c r="C60" s="28"/>
      <c r="D60" s="87">
        <v>-51</v>
      </c>
      <c r="E60" s="28"/>
      <c r="F60" s="54"/>
      <c r="G60" s="87" t="s">
        <v>416</v>
      </c>
    </row>
    <row r="61" spans="1:13" x14ac:dyDescent="0.25">
      <c r="A61" s="17"/>
      <c r="B61" s="31"/>
      <c r="C61" s="32"/>
      <c r="D61" s="32"/>
      <c r="E61" s="32"/>
      <c r="F61" s="51"/>
      <c r="G61" s="32"/>
    </row>
    <row r="62" spans="1:13" ht="16.5" thickBot="1" x14ac:dyDescent="0.3">
      <c r="A62" s="17"/>
      <c r="B62" s="40" t="s">
        <v>400</v>
      </c>
      <c r="C62" s="42"/>
      <c r="D62" s="88" t="s">
        <v>417</v>
      </c>
      <c r="E62" s="42"/>
      <c r="F62" s="89" t="s">
        <v>176</v>
      </c>
      <c r="G62" s="88" t="s">
        <v>418</v>
      </c>
    </row>
    <row r="63" spans="1:13" ht="15.75" thickTop="1" x14ac:dyDescent="0.25">
      <c r="A63" s="17"/>
      <c r="B63" s="31"/>
      <c r="C63" s="32"/>
      <c r="D63" s="32"/>
      <c r="E63" s="32"/>
      <c r="F63" s="32"/>
      <c r="G63" s="32"/>
    </row>
    <row r="64" spans="1:13" ht="27" thickBot="1" x14ac:dyDescent="0.3">
      <c r="A64" s="17"/>
      <c r="B64" s="40" t="s">
        <v>419</v>
      </c>
      <c r="C64" s="89" t="s">
        <v>176</v>
      </c>
      <c r="D64" s="88" t="s">
        <v>420</v>
      </c>
      <c r="E64" s="42"/>
      <c r="F64" s="42"/>
      <c r="G64" s="42"/>
    </row>
    <row r="65" spans="1:13" ht="15.75" thickTop="1" x14ac:dyDescent="0.25">
      <c r="A65" s="17"/>
      <c r="B65" s="21"/>
      <c r="C65" s="21"/>
      <c r="D65" s="21"/>
      <c r="E65" s="21"/>
      <c r="F65" s="21"/>
      <c r="G65" s="21"/>
      <c r="H65" s="21"/>
      <c r="I65" s="21"/>
      <c r="J65" s="21"/>
      <c r="K65" s="21"/>
      <c r="L65" s="21"/>
      <c r="M65" s="21"/>
    </row>
    <row r="66" spans="1:13" ht="18.75" customHeight="1" x14ac:dyDescent="0.3">
      <c r="A66" s="17"/>
      <c r="B66" s="94" t="s">
        <v>421</v>
      </c>
      <c r="C66" s="94"/>
      <c r="D66" s="94"/>
      <c r="E66" s="94"/>
      <c r="F66" s="94"/>
      <c r="G66" s="94"/>
      <c r="H66" s="94"/>
      <c r="I66" s="94"/>
      <c r="J66" s="94"/>
      <c r="K66" s="94"/>
      <c r="L66" s="94"/>
      <c r="M66" s="94"/>
    </row>
    <row r="67" spans="1:13" ht="15.75" x14ac:dyDescent="0.25">
      <c r="A67" s="17"/>
      <c r="B67" s="95"/>
      <c r="C67" s="95"/>
      <c r="D67" s="95"/>
      <c r="E67" s="95"/>
      <c r="F67" s="95"/>
      <c r="G67" s="95"/>
      <c r="H67" s="95"/>
      <c r="I67" s="95"/>
      <c r="J67" s="95"/>
      <c r="K67" s="95"/>
      <c r="L67" s="95"/>
      <c r="M67" s="95"/>
    </row>
    <row r="68" spans="1:13" ht="47.25" customHeight="1" x14ac:dyDescent="0.25">
      <c r="A68" s="17"/>
      <c r="B68" s="19" t="s">
        <v>422</v>
      </c>
      <c r="C68" s="19"/>
      <c r="D68" s="19"/>
      <c r="E68" s="19"/>
      <c r="F68" s="19"/>
      <c r="G68" s="19"/>
      <c r="H68" s="19"/>
      <c r="I68" s="19"/>
      <c r="J68" s="19"/>
      <c r="K68" s="19"/>
      <c r="L68" s="19"/>
      <c r="M68" s="19"/>
    </row>
    <row r="69" spans="1:13" ht="15.75" x14ac:dyDescent="0.25">
      <c r="A69" s="17"/>
      <c r="B69" s="19"/>
      <c r="C69" s="19"/>
      <c r="D69" s="19"/>
      <c r="E69" s="19"/>
      <c r="F69" s="19"/>
      <c r="G69" s="19"/>
      <c r="H69" s="19"/>
      <c r="I69" s="19"/>
      <c r="J69" s="19"/>
      <c r="K69" s="19"/>
      <c r="L69" s="19"/>
      <c r="M69" s="19"/>
    </row>
    <row r="70" spans="1:13" ht="15.75" customHeight="1" x14ac:dyDescent="0.25">
      <c r="A70" s="17"/>
      <c r="B70" s="19" t="s">
        <v>423</v>
      </c>
      <c r="C70" s="19"/>
      <c r="D70" s="19"/>
      <c r="E70" s="19"/>
      <c r="F70" s="19"/>
      <c r="G70" s="19"/>
      <c r="H70" s="19"/>
      <c r="I70" s="19"/>
      <c r="J70" s="19"/>
      <c r="K70" s="19"/>
      <c r="L70" s="19"/>
      <c r="M70" s="19"/>
    </row>
    <row r="71" spans="1:13" ht="15.75" x14ac:dyDescent="0.25">
      <c r="A71" s="17"/>
      <c r="B71" s="95"/>
      <c r="C71" s="95"/>
      <c r="D71" s="95"/>
      <c r="E71" s="95"/>
      <c r="F71" s="95"/>
      <c r="G71" s="95"/>
      <c r="H71" s="95"/>
      <c r="I71" s="95"/>
      <c r="J71" s="95"/>
      <c r="K71" s="95"/>
      <c r="L71" s="95"/>
      <c r="M71" s="95"/>
    </row>
    <row r="72" spans="1:13" x14ac:dyDescent="0.25">
      <c r="A72" s="17"/>
      <c r="B72" s="96"/>
      <c r="C72" s="96"/>
      <c r="D72" s="96"/>
      <c r="E72" s="96"/>
      <c r="F72" s="96"/>
      <c r="G72" s="96"/>
      <c r="H72" s="96"/>
      <c r="I72" s="96"/>
      <c r="J72" s="96"/>
      <c r="K72" s="96"/>
      <c r="L72" s="96"/>
      <c r="M72" s="96"/>
    </row>
    <row r="73" spans="1:13" x14ac:dyDescent="0.25">
      <c r="A73" s="17"/>
      <c r="B73" s="25"/>
      <c r="C73" s="14"/>
      <c r="D73" s="14"/>
      <c r="E73" s="14"/>
      <c r="F73" s="14"/>
      <c r="G73" s="14"/>
      <c r="H73" s="14"/>
    </row>
    <row r="74" spans="1:13" x14ac:dyDescent="0.25">
      <c r="A74" s="17"/>
      <c r="B74" s="90"/>
      <c r="C74" s="14"/>
      <c r="D74" s="14"/>
      <c r="E74" s="14"/>
      <c r="F74" s="14"/>
      <c r="G74" s="14"/>
      <c r="H74" s="14"/>
    </row>
    <row r="75" spans="1:13" x14ac:dyDescent="0.25">
      <c r="A75" s="17"/>
      <c r="B75" s="26"/>
      <c r="C75" s="14"/>
      <c r="D75" s="14"/>
      <c r="E75" s="14"/>
      <c r="F75" s="14"/>
      <c r="G75" s="14"/>
      <c r="H75" s="47" t="s">
        <v>380</v>
      </c>
    </row>
    <row r="76" spans="1:13" x14ac:dyDescent="0.25">
      <c r="A76" s="17"/>
      <c r="B76" s="14"/>
      <c r="C76" s="14"/>
      <c r="D76" s="14"/>
      <c r="E76" s="14"/>
      <c r="F76" s="14"/>
      <c r="G76" s="14"/>
      <c r="H76" s="47" t="s">
        <v>406</v>
      </c>
    </row>
    <row r="77" spans="1:13" x14ac:dyDescent="0.25">
      <c r="A77" s="17"/>
      <c r="B77" s="14"/>
      <c r="C77" s="14"/>
      <c r="D77" s="14"/>
      <c r="E77" s="14"/>
      <c r="F77" s="14"/>
      <c r="G77" s="14"/>
      <c r="H77" s="47" t="s">
        <v>407</v>
      </c>
    </row>
    <row r="78" spans="1:13" x14ac:dyDescent="0.25">
      <c r="A78" s="17"/>
      <c r="B78" s="14"/>
      <c r="C78" s="14"/>
      <c r="D78" s="47" t="s">
        <v>381</v>
      </c>
      <c r="E78" s="14"/>
      <c r="F78" s="14"/>
      <c r="G78" s="14"/>
      <c r="H78" s="47" t="s">
        <v>408</v>
      </c>
    </row>
    <row r="79" spans="1:13" ht="15.75" thickBot="1" x14ac:dyDescent="0.3">
      <c r="A79" s="17"/>
      <c r="B79" s="28"/>
      <c r="C79" s="28"/>
      <c r="D79" s="48" t="s">
        <v>383</v>
      </c>
      <c r="E79" s="28"/>
      <c r="F79" s="28"/>
      <c r="G79" s="28"/>
      <c r="H79" s="48" t="s">
        <v>392</v>
      </c>
    </row>
    <row r="80" spans="1:13" ht="15.75" x14ac:dyDescent="0.25">
      <c r="A80" s="17"/>
      <c r="B80" s="91" t="s">
        <v>395</v>
      </c>
      <c r="C80" s="32"/>
      <c r="D80" s="84" t="s">
        <v>424</v>
      </c>
      <c r="E80" s="32"/>
      <c r="F80" s="32"/>
      <c r="G80" s="91" t="s">
        <v>176</v>
      </c>
      <c r="H80" s="84" t="s">
        <v>425</v>
      </c>
    </row>
    <row r="81" spans="1:13" ht="15.75" x14ac:dyDescent="0.25">
      <c r="A81" s="17"/>
      <c r="B81" s="11" t="s">
        <v>411</v>
      </c>
      <c r="C81" s="14"/>
      <c r="D81" s="86" t="s">
        <v>426</v>
      </c>
      <c r="E81" s="14"/>
      <c r="F81" s="14"/>
      <c r="G81" s="14"/>
      <c r="H81" s="86" t="s">
        <v>427</v>
      </c>
    </row>
    <row r="82" spans="1:13" ht="16.5" thickBot="1" x14ac:dyDescent="0.3">
      <c r="A82" s="17"/>
      <c r="B82" s="92" t="s">
        <v>398</v>
      </c>
      <c r="C82" s="28"/>
      <c r="D82" s="87">
        <v>-86</v>
      </c>
      <c r="E82" s="28"/>
      <c r="F82" s="28"/>
      <c r="G82" s="28"/>
      <c r="H82" s="87" t="s">
        <v>428</v>
      </c>
    </row>
    <row r="83" spans="1:13" x14ac:dyDescent="0.25">
      <c r="A83" s="17"/>
      <c r="B83" s="32"/>
      <c r="C83" s="32"/>
      <c r="D83" s="32"/>
      <c r="E83" s="32"/>
      <c r="F83" s="32"/>
      <c r="G83" s="32"/>
      <c r="H83" s="32"/>
    </row>
    <row r="84" spans="1:13" ht="16.5" thickBot="1" x14ac:dyDescent="0.3">
      <c r="A84" s="17"/>
      <c r="B84" s="93" t="s">
        <v>400</v>
      </c>
      <c r="C84" s="42"/>
      <c r="D84" s="88" t="s">
        <v>429</v>
      </c>
      <c r="E84" s="42"/>
      <c r="F84" s="42"/>
      <c r="G84" s="93" t="s">
        <v>176</v>
      </c>
      <c r="H84" s="88" t="s">
        <v>430</v>
      </c>
    </row>
    <row r="85" spans="1:13" ht="15.75" thickTop="1" x14ac:dyDescent="0.25">
      <c r="A85" s="17"/>
      <c r="B85" s="43"/>
      <c r="C85" s="43"/>
      <c r="D85" s="43"/>
      <c r="E85" s="43"/>
      <c r="F85" s="43"/>
      <c r="G85" s="43"/>
      <c r="H85" s="43"/>
      <c r="I85" s="43"/>
      <c r="J85" s="43"/>
      <c r="K85" s="43"/>
      <c r="L85" s="43"/>
      <c r="M85" s="43"/>
    </row>
    <row r="86" spans="1:13" x14ac:dyDescent="0.25">
      <c r="A86" s="17"/>
      <c r="B86" s="22"/>
      <c r="C86" s="22"/>
      <c r="D86" s="22"/>
      <c r="E86" s="22"/>
      <c r="F86" s="22"/>
      <c r="G86" s="22"/>
      <c r="H86" s="22"/>
      <c r="I86" s="22"/>
      <c r="J86" s="22"/>
      <c r="K86" s="22"/>
      <c r="L86" s="22"/>
      <c r="M86" s="22"/>
    </row>
  </sheetData>
  <mergeCells count="47">
    <mergeCell ref="B70:M70"/>
    <mergeCell ref="B71:M71"/>
    <mergeCell ref="B72:M72"/>
    <mergeCell ref="B85:M85"/>
    <mergeCell ref="B86:M86"/>
    <mergeCell ref="B49:M49"/>
    <mergeCell ref="B65:M65"/>
    <mergeCell ref="B66:M66"/>
    <mergeCell ref="B67:M67"/>
    <mergeCell ref="B68:M68"/>
    <mergeCell ref="B69:M69"/>
    <mergeCell ref="B43:M43"/>
    <mergeCell ref="B44:M44"/>
    <mergeCell ref="B45:M45"/>
    <mergeCell ref="B46:M46"/>
    <mergeCell ref="B47:M47"/>
    <mergeCell ref="B48:M48"/>
    <mergeCell ref="B25:M25"/>
    <mergeCell ref="B26:M26"/>
    <mergeCell ref="B27:M27"/>
    <mergeCell ref="B28:M28"/>
    <mergeCell ref="B29:M29"/>
    <mergeCell ref="B30:M30"/>
    <mergeCell ref="B9:M9"/>
    <mergeCell ref="B10:M10"/>
    <mergeCell ref="B11:M11"/>
    <mergeCell ref="B12:M12"/>
    <mergeCell ref="B23:M23"/>
    <mergeCell ref="B24:M24"/>
    <mergeCell ref="A1:A2"/>
    <mergeCell ref="B1:M1"/>
    <mergeCell ref="B2:M2"/>
    <mergeCell ref="B3:M3"/>
    <mergeCell ref="A4:A86"/>
    <mergeCell ref="B4:M4"/>
    <mergeCell ref="B5:M5"/>
    <mergeCell ref="B6:M6"/>
    <mergeCell ref="B7:M7"/>
    <mergeCell ref="B8:M8"/>
    <mergeCell ref="D15:G15"/>
    <mergeCell ref="J15:M15"/>
    <mergeCell ref="D16:G16"/>
    <mergeCell ref="J16:M16"/>
    <mergeCell ref="C17:D17"/>
    <mergeCell ref="F17:G17"/>
    <mergeCell ref="I17:J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3.140625" bestFit="1" customWidth="1"/>
    <col min="2" max="2" width="36.5703125" bestFit="1" customWidth="1"/>
    <col min="3" max="3" width="12" customWidth="1"/>
    <col min="4" max="5" width="15.5703125" customWidth="1"/>
    <col min="6" max="6" width="12" customWidth="1"/>
  </cols>
  <sheetData>
    <row r="1" spans="1:6" ht="15" customHeight="1" x14ac:dyDescent="0.25">
      <c r="A1" s="8" t="s">
        <v>431</v>
      </c>
      <c r="B1" s="8" t="s">
        <v>2</v>
      </c>
      <c r="C1" s="8"/>
      <c r="D1" s="8"/>
      <c r="E1" s="8"/>
      <c r="F1" s="8"/>
    </row>
    <row r="2" spans="1:6" ht="15" customHeight="1" x14ac:dyDescent="0.25">
      <c r="A2" s="8"/>
      <c r="B2" s="8" t="s">
        <v>3</v>
      </c>
      <c r="C2" s="8"/>
      <c r="D2" s="8"/>
      <c r="E2" s="8"/>
      <c r="F2" s="8"/>
    </row>
    <row r="3" spans="1:6" ht="15" customHeight="1" x14ac:dyDescent="0.25">
      <c r="A3" s="3" t="s">
        <v>432</v>
      </c>
      <c r="B3" s="16" t="s">
        <v>6</v>
      </c>
      <c r="C3" s="16"/>
      <c r="D3" s="16"/>
      <c r="E3" s="16"/>
      <c r="F3" s="16"/>
    </row>
    <row r="4" spans="1:6" ht="15" customHeight="1" x14ac:dyDescent="0.25">
      <c r="A4" s="17" t="s">
        <v>431</v>
      </c>
      <c r="B4" s="16" t="s">
        <v>6</v>
      </c>
      <c r="C4" s="16"/>
      <c r="D4" s="16"/>
      <c r="E4" s="16"/>
      <c r="F4" s="16"/>
    </row>
    <row r="5" spans="1:6" ht="18" customHeight="1" x14ac:dyDescent="0.25">
      <c r="A5" s="17"/>
      <c r="B5" s="67" t="s">
        <v>433</v>
      </c>
      <c r="C5" s="67"/>
      <c r="D5" s="67"/>
      <c r="E5" s="67"/>
      <c r="F5" s="67"/>
    </row>
    <row r="6" spans="1:6" ht="15.75" x14ac:dyDescent="0.25">
      <c r="A6" s="17"/>
      <c r="B6" s="19"/>
      <c r="C6" s="19"/>
      <c r="D6" s="19"/>
      <c r="E6" s="19"/>
      <c r="F6" s="19"/>
    </row>
    <row r="7" spans="1:6" ht="78.75" customHeight="1" x14ac:dyDescent="0.25">
      <c r="A7" s="17"/>
      <c r="B7" s="19" t="s">
        <v>434</v>
      </c>
      <c r="C7" s="19"/>
      <c r="D7" s="19"/>
      <c r="E7" s="19"/>
      <c r="F7" s="19"/>
    </row>
    <row r="8" spans="1:6" ht="15.75" x14ac:dyDescent="0.25">
      <c r="A8" s="17"/>
      <c r="B8" s="19"/>
      <c r="C8" s="19"/>
      <c r="D8" s="19"/>
      <c r="E8" s="19"/>
      <c r="F8" s="19"/>
    </row>
    <row r="9" spans="1:6" ht="47.25" customHeight="1" x14ac:dyDescent="0.25">
      <c r="A9" s="17"/>
      <c r="B9" s="19" t="s">
        <v>435</v>
      </c>
      <c r="C9" s="19"/>
      <c r="D9" s="19"/>
      <c r="E9" s="19"/>
      <c r="F9" s="19"/>
    </row>
    <row r="10" spans="1:6" ht="15.75" x14ac:dyDescent="0.25">
      <c r="A10" s="17"/>
      <c r="B10" s="19"/>
      <c r="C10" s="19"/>
      <c r="D10" s="19"/>
      <c r="E10" s="19"/>
      <c r="F10" s="19"/>
    </row>
    <row r="11" spans="1:6" ht="31.5" customHeight="1" x14ac:dyDescent="0.25">
      <c r="A11" s="17"/>
      <c r="B11" s="19" t="s">
        <v>436</v>
      </c>
      <c r="C11" s="19"/>
      <c r="D11" s="19"/>
      <c r="E11" s="19"/>
      <c r="F11" s="19"/>
    </row>
    <row r="12" spans="1:6" x14ac:dyDescent="0.25">
      <c r="A12" s="17"/>
      <c r="B12" s="43"/>
      <c r="C12" s="43"/>
      <c r="D12" s="43"/>
      <c r="E12" s="43"/>
      <c r="F12" s="43"/>
    </row>
    <row r="13" spans="1:6" x14ac:dyDescent="0.25">
      <c r="A13" s="17"/>
      <c r="B13" s="25"/>
      <c r="C13" s="14"/>
      <c r="D13" s="14"/>
      <c r="E13" s="14"/>
      <c r="F13" s="14"/>
    </row>
    <row r="14" spans="1:6" x14ac:dyDescent="0.25">
      <c r="A14" s="17"/>
      <c r="B14" s="26"/>
      <c r="C14" s="78"/>
      <c r="D14" s="78"/>
      <c r="E14" s="78"/>
      <c r="F14" s="78"/>
    </row>
    <row r="15" spans="1:6" ht="15.75" thickBot="1" x14ac:dyDescent="0.3">
      <c r="A15" s="17"/>
      <c r="B15" s="97"/>
      <c r="C15" s="76" t="s">
        <v>172</v>
      </c>
      <c r="D15" s="76"/>
      <c r="E15" s="76"/>
      <c r="F15" s="76"/>
    </row>
    <row r="16" spans="1:6" ht="15.75" thickBot="1" x14ac:dyDescent="0.3">
      <c r="A16" s="17"/>
      <c r="B16" s="98"/>
      <c r="C16" s="74">
        <v>2014</v>
      </c>
      <c r="D16" s="74"/>
      <c r="E16" s="74"/>
      <c r="F16" s="74">
        <v>2013</v>
      </c>
    </row>
    <row r="17" spans="1:6" x14ac:dyDescent="0.25">
      <c r="A17" s="17"/>
      <c r="B17" s="31"/>
      <c r="C17" s="32"/>
      <c r="D17" s="32"/>
      <c r="E17" s="32"/>
      <c r="F17" s="32"/>
    </row>
    <row r="18" spans="1:6" ht="30" x14ac:dyDescent="0.25">
      <c r="A18" s="17"/>
      <c r="B18" s="14" t="s">
        <v>437</v>
      </c>
      <c r="C18" s="53" t="s">
        <v>438</v>
      </c>
      <c r="D18" s="14"/>
      <c r="E18" s="14"/>
      <c r="F18" s="53" t="s">
        <v>439</v>
      </c>
    </row>
    <row r="19" spans="1:6" x14ac:dyDescent="0.25">
      <c r="A19" s="17"/>
      <c r="B19" s="14" t="s">
        <v>440</v>
      </c>
      <c r="C19" s="53" t="s">
        <v>441</v>
      </c>
      <c r="D19" s="14"/>
      <c r="E19" s="14"/>
      <c r="F19" s="53" t="s">
        <v>442</v>
      </c>
    </row>
    <row r="20" spans="1:6" ht="15.75" thickBot="1" x14ac:dyDescent="0.3">
      <c r="A20" s="17"/>
      <c r="B20" s="28" t="s">
        <v>443</v>
      </c>
      <c r="C20" s="55" t="s">
        <v>444</v>
      </c>
      <c r="D20" s="28"/>
      <c r="E20" s="28"/>
      <c r="F20" s="55" t="s">
        <v>444</v>
      </c>
    </row>
    <row r="21" spans="1:6" ht="15.75" thickBot="1" x14ac:dyDescent="0.3">
      <c r="A21" s="17"/>
      <c r="B21" s="62"/>
      <c r="C21" s="99" t="s">
        <v>445</v>
      </c>
      <c r="D21" s="65"/>
      <c r="E21" s="65"/>
      <c r="F21" s="99" t="s">
        <v>446</v>
      </c>
    </row>
    <row r="22" spans="1:6" ht="15.75" thickTop="1" x14ac:dyDescent="0.25">
      <c r="A22" s="17"/>
      <c r="B22" s="59"/>
      <c r="C22" s="59"/>
      <c r="D22" s="59"/>
      <c r="E22" s="59"/>
      <c r="F22" s="59"/>
    </row>
    <row r="23" spans="1:6" x14ac:dyDescent="0.25">
      <c r="A23" s="17"/>
      <c r="B23" s="22"/>
      <c r="C23" s="22"/>
      <c r="D23" s="22"/>
      <c r="E23" s="22"/>
      <c r="F23" s="22"/>
    </row>
  </sheetData>
  <mergeCells count="18">
    <mergeCell ref="B22:F22"/>
    <mergeCell ref="B23:F23"/>
    <mergeCell ref="B7:F7"/>
    <mergeCell ref="B8:F8"/>
    <mergeCell ref="B9:F9"/>
    <mergeCell ref="B10:F10"/>
    <mergeCell ref="B11:F11"/>
    <mergeCell ref="B12:F12"/>
    <mergeCell ref="C14:F14"/>
    <mergeCell ref="C15:F15"/>
    <mergeCell ref="A1:A2"/>
    <mergeCell ref="B1:F1"/>
    <mergeCell ref="B2:F2"/>
    <mergeCell ref="B3:F3"/>
    <mergeCell ref="A4:A2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3.5703125" bestFit="1" customWidth="1"/>
    <col min="2" max="2" width="36.5703125" bestFit="1" customWidth="1"/>
    <col min="3" max="3" width="7.7109375" customWidth="1"/>
    <col min="4" max="4" width="22.5703125" customWidth="1"/>
    <col min="5" max="5" width="8.28515625" customWidth="1"/>
    <col min="6" max="6" width="22.5703125" customWidth="1"/>
    <col min="7" max="7" width="36.5703125" customWidth="1"/>
    <col min="8" max="8" width="7.7109375" customWidth="1"/>
    <col min="9" max="9" width="8.28515625" customWidth="1"/>
    <col min="10" max="11" width="36.5703125" customWidth="1"/>
    <col min="12" max="12" width="7.7109375" customWidth="1"/>
    <col min="13" max="13" width="22.5703125" customWidth="1"/>
    <col min="14" max="14" width="36.5703125" customWidth="1"/>
    <col min="15" max="15" width="7.7109375" customWidth="1"/>
    <col min="16" max="16" width="22.5703125" customWidth="1"/>
  </cols>
  <sheetData>
    <row r="1" spans="1:16" ht="15" customHeight="1" x14ac:dyDescent="0.25">
      <c r="A1" s="8" t="s">
        <v>44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48</v>
      </c>
      <c r="B3" s="16" t="s">
        <v>6</v>
      </c>
      <c r="C3" s="16"/>
      <c r="D3" s="16"/>
      <c r="E3" s="16"/>
      <c r="F3" s="16"/>
      <c r="G3" s="16"/>
      <c r="H3" s="16"/>
      <c r="I3" s="16"/>
      <c r="J3" s="16"/>
      <c r="K3" s="16"/>
      <c r="L3" s="16"/>
      <c r="M3" s="16"/>
      <c r="N3" s="16"/>
      <c r="O3" s="16"/>
      <c r="P3" s="16"/>
    </row>
    <row r="4" spans="1:16" ht="15" customHeight="1" x14ac:dyDescent="0.25">
      <c r="A4" s="17" t="s">
        <v>447</v>
      </c>
      <c r="B4" s="16" t="s">
        <v>6</v>
      </c>
      <c r="C4" s="16"/>
      <c r="D4" s="16"/>
      <c r="E4" s="16"/>
      <c r="F4" s="16"/>
      <c r="G4" s="16"/>
      <c r="H4" s="16"/>
      <c r="I4" s="16"/>
      <c r="J4" s="16"/>
      <c r="K4" s="16"/>
      <c r="L4" s="16"/>
      <c r="M4" s="16"/>
      <c r="N4" s="16"/>
      <c r="O4" s="16"/>
      <c r="P4" s="16"/>
    </row>
    <row r="5" spans="1:16" ht="20.25" customHeight="1" x14ac:dyDescent="0.3">
      <c r="A5" s="17"/>
      <c r="B5" s="18" t="s">
        <v>449</v>
      </c>
      <c r="C5" s="18"/>
      <c r="D5" s="18"/>
      <c r="E5" s="18"/>
      <c r="F5" s="18"/>
      <c r="G5" s="18"/>
      <c r="H5" s="18"/>
      <c r="I5" s="18"/>
      <c r="J5" s="18"/>
      <c r="K5" s="18"/>
      <c r="L5" s="18"/>
      <c r="M5" s="18"/>
      <c r="N5" s="18"/>
      <c r="O5" s="18"/>
      <c r="P5" s="18"/>
    </row>
    <row r="6" spans="1:16" ht="15.75" x14ac:dyDescent="0.25">
      <c r="A6" s="17"/>
      <c r="B6" s="19"/>
      <c r="C6" s="19"/>
      <c r="D6" s="19"/>
      <c r="E6" s="19"/>
      <c r="F6" s="19"/>
      <c r="G6" s="19"/>
      <c r="H6" s="19"/>
      <c r="I6" s="19"/>
      <c r="J6" s="19"/>
      <c r="K6" s="19"/>
      <c r="L6" s="19"/>
      <c r="M6" s="19"/>
      <c r="N6" s="19"/>
      <c r="O6" s="19"/>
      <c r="P6" s="19"/>
    </row>
    <row r="7" spans="1:16" ht="31.5" customHeight="1" x14ac:dyDescent="0.25">
      <c r="A7" s="17"/>
      <c r="B7" s="19" t="s">
        <v>450</v>
      </c>
      <c r="C7" s="19"/>
      <c r="D7" s="19"/>
      <c r="E7" s="19"/>
      <c r="F7" s="19"/>
      <c r="G7" s="19"/>
      <c r="H7" s="19"/>
      <c r="I7" s="19"/>
      <c r="J7" s="19"/>
      <c r="K7" s="19"/>
      <c r="L7" s="19"/>
      <c r="M7" s="19"/>
      <c r="N7" s="19"/>
      <c r="O7" s="19"/>
      <c r="P7" s="19"/>
    </row>
    <row r="8" spans="1:16" ht="15.75" x14ac:dyDescent="0.25">
      <c r="A8" s="17"/>
      <c r="B8" s="19"/>
      <c r="C8" s="19"/>
      <c r="D8" s="19"/>
      <c r="E8" s="19"/>
      <c r="F8" s="19"/>
      <c r="G8" s="19"/>
      <c r="H8" s="19"/>
      <c r="I8" s="19"/>
      <c r="J8" s="19"/>
      <c r="K8" s="19"/>
      <c r="L8" s="19"/>
      <c r="M8" s="19"/>
      <c r="N8" s="19"/>
      <c r="O8" s="19"/>
      <c r="P8" s="19"/>
    </row>
    <row r="9" spans="1:16" ht="15.75" customHeight="1" x14ac:dyDescent="0.25">
      <c r="A9" s="17"/>
      <c r="B9" s="104" t="s">
        <v>451</v>
      </c>
      <c r="C9" s="104"/>
      <c r="D9" s="104"/>
      <c r="E9" s="104"/>
      <c r="F9" s="104"/>
      <c r="G9" s="104"/>
      <c r="H9" s="104"/>
      <c r="I9" s="104"/>
      <c r="J9" s="104"/>
      <c r="K9" s="104"/>
      <c r="L9" s="104"/>
      <c r="M9" s="104"/>
      <c r="N9" s="104"/>
      <c r="O9" s="104"/>
      <c r="P9" s="104"/>
    </row>
    <row r="10" spans="1:16" ht="15.75" x14ac:dyDescent="0.25">
      <c r="A10" s="17"/>
      <c r="B10" s="19"/>
      <c r="C10" s="19"/>
      <c r="D10" s="19"/>
      <c r="E10" s="19"/>
      <c r="F10" s="19"/>
      <c r="G10" s="19"/>
      <c r="H10" s="19"/>
      <c r="I10" s="19"/>
      <c r="J10" s="19"/>
      <c r="K10" s="19"/>
      <c r="L10" s="19"/>
      <c r="M10" s="19"/>
      <c r="N10" s="19"/>
      <c r="O10" s="19"/>
      <c r="P10" s="19"/>
    </row>
    <row r="11" spans="1:16" ht="31.5" customHeight="1" x14ac:dyDescent="0.25">
      <c r="A11" s="17"/>
      <c r="B11" s="104" t="s">
        <v>452</v>
      </c>
      <c r="C11" s="104"/>
      <c r="D11" s="104"/>
      <c r="E11" s="104"/>
      <c r="F11" s="104"/>
      <c r="G11" s="104"/>
      <c r="H11" s="104"/>
      <c r="I11" s="104"/>
      <c r="J11" s="104"/>
      <c r="K11" s="104"/>
      <c r="L11" s="104"/>
      <c r="M11" s="104"/>
      <c r="N11" s="104"/>
      <c r="O11" s="104"/>
      <c r="P11" s="104"/>
    </row>
    <row r="12" spans="1:16" ht="15.75" x14ac:dyDescent="0.25">
      <c r="A12" s="17"/>
      <c r="B12" s="19"/>
      <c r="C12" s="19"/>
      <c r="D12" s="19"/>
      <c r="E12" s="19"/>
      <c r="F12" s="19"/>
      <c r="G12" s="19"/>
      <c r="H12" s="19"/>
      <c r="I12" s="19"/>
      <c r="J12" s="19"/>
      <c r="K12" s="19"/>
      <c r="L12" s="19"/>
      <c r="M12" s="19"/>
      <c r="N12" s="19"/>
      <c r="O12" s="19"/>
      <c r="P12" s="19"/>
    </row>
    <row r="13" spans="1:16" ht="15.75" customHeight="1" x14ac:dyDescent="0.25">
      <c r="A13" s="17"/>
      <c r="B13" s="104" t="s">
        <v>453</v>
      </c>
      <c r="C13" s="104"/>
      <c r="D13" s="104"/>
      <c r="E13" s="104"/>
      <c r="F13" s="104"/>
      <c r="G13" s="104"/>
      <c r="H13" s="104"/>
      <c r="I13" s="104"/>
      <c r="J13" s="104"/>
      <c r="K13" s="104"/>
      <c r="L13" s="104"/>
      <c r="M13" s="104"/>
      <c r="N13" s="104"/>
      <c r="O13" s="104"/>
      <c r="P13" s="104"/>
    </row>
    <row r="14" spans="1:16" ht="15.75" x14ac:dyDescent="0.25">
      <c r="A14" s="17"/>
      <c r="B14" s="104"/>
      <c r="C14" s="104"/>
      <c r="D14" s="104"/>
      <c r="E14" s="104"/>
      <c r="F14" s="104"/>
      <c r="G14" s="104"/>
      <c r="H14" s="104"/>
      <c r="I14" s="104"/>
      <c r="J14" s="104"/>
      <c r="K14" s="104"/>
      <c r="L14" s="104"/>
      <c r="M14" s="104"/>
      <c r="N14" s="104"/>
      <c r="O14" s="104"/>
      <c r="P14" s="104"/>
    </row>
    <row r="15" spans="1:16" ht="15.75" customHeight="1" x14ac:dyDescent="0.25">
      <c r="A15" s="17"/>
      <c r="B15" s="19" t="s">
        <v>454</v>
      </c>
      <c r="C15" s="19"/>
      <c r="D15" s="19"/>
      <c r="E15" s="19"/>
      <c r="F15" s="19"/>
      <c r="G15" s="19"/>
      <c r="H15" s="19"/>
      <c r="I15" s="19"/>
      <c r="J15" s="19"/>
      <c r="K15" s="19"/>
      <c r="L15" s="19"/>
      <c r="M15" s="19"/>
      <c r="N15" s="19"/>
      <c r="O15" s="19"/>
      <c r="P15" s="19"/>
    </row>
    <row r="16" spans="1:16" ht="15.75" x14ac:dyDescent="0.25">
      <c r="A16" s="17"/>
      <c r="B16" s="19"/>
      <c r="C16" s="19"/>
      <c r="D16" s="19"/>
      <c r="E16" s="19"/>
      <c r="F16" s="19"/>
      <c r="G16" s="19"/>
      <c r="H16" s="19"/>
      <c r="I16" s="19"/>
      <c r="J16" s="19"/>
      <c r="K16" s="19"/>
      <c r="L16" s="19"/>
      <c r="M16" s="19"/>
      <c r="N16" s="19"/>
      <c r="O16" s="19"/>
      <c r="P16" s="19"/>
    </row>
    <row r="17" spans="1:16" ht="15.75" customHeight="1" x14ac:dyDescent="0.25">
      <c r="A17" s="17"/>
      <c r="B17" s="19" t="s">
        <v>455</v>
      </c>
      <c r="C17" s="19"/>
      <c r="D17" s="19"/>
      <c r="E17" s="19"/>
      <c r="F17" s="19"/>
      <c r="G17" s="19"/>
      <c r="H17" s="19"/>
      <c r="I17" s="19"/>
      <c r="J17" s="19"/>
      <c r="K17" s="19"/>
      <c r="L17" s="19"/>
      <c r="M17" s="19"/>
      <c r="N17" s="19"/>
      <c r="O17" s="19"/>
      <c r="P17" s="19"/>
    </row>
    <row r="18" spans="1:16" x14ac:dyDescent="0.25">
      <c r="A18" s="17"/>
      <c r="B18" s="21"/>
      <c r="C18" s="21"/>
      <c r="D18" s="21"/>
      <c r="E18" s="21"/>
      <c r="F18" s="21"/>
      <c r="G18" s="21"/>
      <c r="H18" s="21"/>
      <c r="I18" s="21"/>
      <c r="J18" s="21"/>
      <c r="K18" s="21"/>
      <c r="L18" s="21"/>
      <c r="M18" s="21"/>
      <c r="N18" s="21"/>
      <c r="O18" s="21"/>
      <c r="P18" s="21"/>
    </row>
    <row r="19" spans="1:16" x14ac:dyDescent="0.25">
      <c r="A19" s="17"/>
      <c r="B19" s="43"/>
      <c r="C19" s="43"/>
      <c r="D19" s="43"/>
      <c r="E19" s="43"/>
      <c r="F19" s="43"/>
      <c r="G19" s="43"/>
      <c r="H19" s="43"/>
      <c r="I19" s="43"/>
      <c r="J19" s="43"/>
      <c r="K19" s="43"/>
      <c r="L19" s="43"/>
      <c r="M19" s="43"/>
      <c r="N19" s="43"/>
      <c r="O19" s="43"/>
      <c r="P19" s="43"/>
    </row>
    <row r="20" spans="1:16" x14ac:dyDescent="0.25">
      <c r="A20" s="17"/>
      <c r="B20" s="25"/>
      <c r="C20" s="14"/>
      <c r="D20" s="14"/>
      <c r="E20" s="14"/>
      <c r="F20" s="14"/>
      <c r="G20" s="14"/>
      <c r="H20" s="14"/>
      <c r="I20" s="14"/>
      <c r="J20" s="14"/>
      <c r="K20" s="14"/>
      <c r="L20" s="14"/>
      <c r="M20" s="14"/>
      <c r="N20" s="14"/>
      <c r="O20" s="14"/>
      <c r="P20" s="14"/>
    </row>
    <row r="21" spans="1:16" x14ac:dyDescent="0.25">
      <c r="A21" s="17"/>
      <c r="B21" s="26"/>
      <c r="C21" s="14"/>
      <c r="D21" s="14"/>
      <c r="E21" s="14"/>
      <c r="F21" s="14"/>
      <c r="G21" s="14"/>
      <c r="H21" s="14"/>
      <c r="I21" s="14"/>
      <c r="J21" s="14"/>
      <c r="K21" s="14"/>
      <c r="L21" s="14"/>
      <c r="M21" s="14"/>
      <c r="N21" s="14"/>
      <c r="O21" s="14"/>
      <c r="P21" s="14"/>
    </row>
    <row r="22" spans="1:16" x14ac:dyDescent="0.25">
      <c r="A22" s="17"/>
      <c r="B22" s="26"/>
      <c r="C22" s="75" t="s">
        <v>456</v>
      </c>
      <c r="D22" s="75"/>
      <c r="E22" s="75"/>
      <c r="F22" s="14"/>
      <c r="G22" s="75" t="s">
        <v>457</v>
      </c>
      <c r="H22" s="75"/>
      <c r="I22" s="75"/>
      <c r="J22" s="14"/>
      <c r="K22" s="75" t="s">
        <v>458</v>
      </c>
      <c r="L22" s="75"/>
      <c r="M22" s="75"/>
      <c r="N22" s="14"/>
      <c r="O22" s="14"/>
      <c r="P22" s="14"/>
    </row>
    <row r="23" spans="1:16" x14ac:dyDescent="0.25">
      <c r="A23" s="17"/>
      <c r="B23" s="26"/>
      <c r="C23" s="75" t="s">
        <v>459</v>
      </c>
      <c r="D23" s="75"/>
      <c r="E23" s="75"/>
      <c r="F23" s="14"/>
      <c r="G23" s="75" t="s">
        <v>460</v>
      </c>
      <c r="H23" s="75"/>
      <c r="I23" s="75"/>
      <c r="J23" s="14"/>
      <c r="K23" s="75" t="s">
        <v>461</v>
      </c>
      <c r="L23" s="75"/>
      <c r="M23" s="75"/>
      <c r="N23" s="75" t="s">
        <v>231</v>
      </c>
      <c r="O23" s="75"/>
      <c r="P23" s="75"/>
    </row>
    <row r="24" spans="1:16" ht="15.75" thickBot="1" x14ac:dyDescent="0.3">
      <c r="A24" s="17"/>
      <c r="B24" s="29"/>
      <c r="C24" s="76" t="s">
        <v>462</v>
      </c>
      <c r="D24" s="76"/>
      <c r="E24" s="76"/>
      <c r="F24" s="28"/>
      <c r="G24" s="76" t="s">
        <v>463</v>
      </c>
      <c r="H24" s="76"/>
      <c r="I24" s="76"/>
      <c r="J24" s="28"/>
      <c r="K24" s="76" t="s">
        <v>464</v>
      </c>
      <c r="L24" s="76"/>
      <c r="M24" s="76"/>
      <c r="N24" s="76" t="s">
        <v>292</v>
      </c>
      <c r="O24" s="76"/>
      <c r="P24" s="76"/>
    </row>
    <row r="25" spans="1:16" x14ac:dyDescent="0.25">
      <c r="A25" s="17"/>
      <c r="B25" s="31" t="s">
        <v>465</v>
      </c>
      <c r="C25" s="32"/>
      <c r="D25" s="32"/>
      <c r="E25" s="32"/>
      <c r="F25" s="32"/>
      <c r="G25" s="50"/>
      <c r="H25" s="50"/>
      <c r="I25" s="50"/>
      <c r="J25" s="32"/>
      <c r="K25" s="50"/>
      <c r="L25" s="50"/>
      <c r="M25" s="50"/>
      <c r="N25" s="50"/>
      <c r="O25" s="50"/>
      <c r="P25" s="50"/>
    </row>
    <row r="26" spans="1:16" x14ac:dyDescent="0.25">
      <c r="A26" s="17"/>
      <c r="B26" s="26"/>
      <c r="C26" s="14"/>
      <c r="D26" s="14"/>
      <c r="E26" s="14"/>
      <c r="F26" s="14"/>
      <c r="G26" s="14"/>
      <c r="H26" s="14"/>
      <c r="I26" s="14"/>
      <c r="J26" s="14"/>
      <c r="K26" s="14"/>
      <c r="L26" s="14"/>
      <c r="M26" s="14"/>
      <c r="N26" s="14"/>
      <c r="O26" s="14"/>
      <c r="P26" s="14"/>
    </row>
    <row r="27" spans="1:16" ht="15.75" thickBot="1" x14ac:dyDescent="0.3">
      <c r="A27" s="17"/>
      <c r="B27" s="40" t="s">
        <v>466</v>
      </c>
      <c r="C27" s="42"/>
      <c r="D27" s="40" t="s">
        <v>176</v>
      </c>
      <c r="E27" s="69" t="s">
        <v>182</v>
      </c>
      <c r="F27" s="42"/>
      <c r="G27" s="42"/>
      <c r="H27" s="40" t="s">
        <v>176</v>
      </c>
      <c r="I27" s="69" t="s">
        <v>182</v>
      </c>
      <c r="J27" s="42"/>
      <c r="K27" s="42"/>
      <c r="L27" s="40" t="s">
        <v>176</v>
      </c>
      <c r="M27" s="100">
        <v>-6156</v>
      </c>
      <c r="N27" s="42"/>
      <c r="O27" s="40" t="s">
        <v>176</v>
      </c>
      <c r="P27" s="100">
        <v>-6156</v>
      </c>
    </row>
    <row r="28" spans="1:16" ht="15.75" thickTop="1" x14ac:dyDescent="0.25">
      <c r="A28" s="17"/>
      <c r="B28" s="31"/>
      <c r="C28" s="32"/>
      <c r="D28" s="32"/>
      <c r="E28" s="51"/>
      <c r="F28" s="32"/>
      <c r="G28" s="32"/>
      <c r="H28" s="32"/>
      <c r="I28" s="51"/>
      <c r="J28" s="32"/>
      <c r="K28" s="32"/>
      <c r="L28" s="32"/>
      <c r="M28" s="51"/>
      <c r="N28" s="32"/>
      <c r="O28" s="32"/>
      <c r="P28" s="51"/>
    </row>
    <row r="29" spans="1:16" ht="15.75" thickBot="1" x14ac:dyDescent="0.3">
      <c r="A29" s="17"/>
      <c r="B29" s="40" t="s">
        <v>467</v>
      </c>
      <c r="C29" s="42"/>
      <c r="D29" s="40" t="s">
        <v>176</v>
      </c>
      <c r="E29" s="69" t="s">
        <v>182</v>
      </c>
      <c r="F29" s="42"/>
      <c r="G29" s="42"/>
      <c r="H29" s="40" t="s">
        <v>176</v>
      </c>
      <c r="I29" s="69" t="s">
        <v>182</v>
      </c>
      <c r="J29" s="42"/>
      <c r="K29" s="42"/>
      <c r="L29" s="40" t="s">
        <v>176</v>
      </c>
      <c r="M29" s="100">
        <v>-9245</v>
      </c>
      <c r="N29" s="42"/>
      <c r="O29" s="40" t="s">
        <v>176</v>
      </c>
      <c r="P29" s="100">
        <v>-9245</v>
      </c>
    </row>
    <row r="30" spans="1:16" ht="15.75" thickTop="1" x14ac:dyDescent="0.25">
      <c r="A30" s="17"/>
      <c r="B30" s="44"/>
      <c r="C30" s="44"/>
      <c r="D30" s="44"/>
      <c r="E30" s="44"/>
      <c r="F30" s="44"/>
      <c r="G30" s="44"/>
      <c r="H30" s="44"/>
      <c r="I30" s="44"/>
      <c r="J30" s="44"/>
      <c r="K30" s="44"/>
      <c r="L30" s="44"/>
      <c r="M30" s="44"/>
      <c r="N30" s="44"/>
      <c r="O30" s="44"/>
      <c r="P30" s="44"/>
    </row>
    <row r="31" spans="1:16" ht="31.5" customHeight="1" x14ac:dyDescent="0.25">
      <c r="A31" s="17"/>
      <c r="B31" s="19" t="s">
        <v>468</v>
      </c>
      <c r="C31" s="19"/>
      <c r="D31" s="19"/>
      <c r="E31" s="19"/>
      <c r="F31" s="19"/>
      <c r="G31" s="19"/>
      <c r="H31" s="19"/>
      <c r="I31" s="19"/>
      <c r="J31" s="19"/>
      <c r="K31" s="19"/>
      <c r="L31" s="19"/>
      <c r="M31" s="19"/>
      <c r="N31" s="19"/>
      <c r="O31" s="19"/>
      <c r="P31" s="19"/>
    </row>
    <row r="32" spans="1:16" ht="15.75" x14ac:dyDescent="0.25">
      <c r="A32" s="17"/>
      <c r="B32" s="19"/>
      <c r="C32" s="19"/>
      <c r="D32" s="19"/>
      <c r="E32" s="19"/>
      <c r="F32" s="19"/>
      <c r="G32" s="19"/>
      <c r="H32" s="19"/>
      <c r="I32" s="19"/>
      <c r="J32" s="19"/>
      <c r="K32" s="19"/>
      <c r="L32" s="19"/>
      <c r="M32" s="19"/>
      <c r="N32" s="19"/>
      <c r="O32" s="19"/>
      <c r="P32" s="19"/>
    </row>
    <row r="33" spans="1:16" ht="15.75" customHeight="1" x14ac:dyDescent="0.25">
      <c r="A33" s="17"/>
      <c r="B33" s="19" t="s">
        <v>469</v>
      </c>
      <c r="C33" s="19"/>
      <c r="D33" s="19"/>
      <c r="E33" s="19"/>
      <c r="F33" s="19"/>
      <c r="G33" s="19"/>
      <c r="H33" s="19"/>
      <c r="I33" s="19"/>
      <c r="J33" s="19"/>
      <c r="K33" s="19"/>
      <c r="L33" s="19"/>
      <c r="M33" s="19"/>
      <c r="N33" s="19"/>
      <c r="O33" s="19"/>
      <c r="P33" s="19"/>
    </row>
    <row r="34" spans="1:16" x14ac:dyDescent="0.25">
      <c r="A34" s="17"/>
      <c r="B34" s="21"/>
      <c r="C34" s="21"/>
      <c r="D34" s="21"/>
      <c r="E34" s="21"/>
      <c r="F34" s="21"/>
      <c r="G34" s="21"/>
      <c r="H34" s="21"/>
      <c r="I34" s="21"/>
      <c r="J34" s="21"/>
      <c r="K34" s="21"/>
      <c r="L34" s="21"/>
      <c r="M34" s="21"/>
      <c r="N34" s="21"/>
      <c r="O34" s="21"/>
      <c r="P34" s="21"/>
    </row>
    <row r="35" spans="1:16" x14ac:dyDescent="0.25">
      <c r="A35" s="17"/>
      <c r="B35" s="16"/>
      <c r="C35" s="16"/>
      <c r="D35" s="16"/>
      <c r="E35" s="16"/>
      <c r="F35" s="16"/>
      <c r="G35" s="16"/>
      <c r="H35" s="16"/>
      <c r="I35" s="16"/>
      <c r="J35" s="16"/>
      <c r="K35" s="16"/>
      <c r="L35" s="16"/>
      <c r="M35" s="16"/>
      <c r="N35" s="16"/>
      <c r="O35" s="16"/>
      <c r="P35" s="16"/>
    </row>
    <row r="36" spans="1:16" x14ac:dyDescent="0.25">
      <c r="A36" s="17"/>
      <c r="B36" s="16"/>
      <c r="C36" s="16"/>
      <c r="D36" s="16"/>
      <c r="E36" s="16"/>
      <c r="F36" s="16"/>
      <c r="G36" s="16"/>
      <c r="H36" s="16"/>
      <c r="I36" s="16"/>
      <c r="J36" s="16"/>
      <c r="K36" s="16"/>
      <c r="L36" s="16"/>
      <c r="M36" s="16"/>
      <c r="N36" s="16"/>
      <c r="O36" s="16"/>
      <c r="P36" s="16"/>
    </row>
    <row r="37" spans="1:16" x14ac:dyDescent="0.25">
      <c r="A37" s="17"/>
      <c r="B37" s="16"/>
      <c r="C37" s="16"/>
      <c r="D37" s="16"/>
      <c r="E37" s="16"/>
      <c r="F37" s="16"/>
      <c r="G37" s="16"/>
      <c r="H37" s="16"/>
      <c r="I37" s="16"/>
      <c r="J37" s="16"/>
      <c r="K37" s="16"/>
      <c r="L37" s="16"/>
      <c r="M37" s="16"/>
      <c r="N37" s="16"/>
      <c r="O37" s="16"/>
      <c r="P37" s="16"/>
    </row>
    <row r="38" spans="1:16" x14ac:dyDescent="0.25">
      <c r="A38" s="17"/>
      <c r="B38" s="43"/>
      <c r="C38" s="43"/>
      <c r="D38" s="43"/>
      <c r="E38" s="43"/>
      <c r="F38" s="43"/>
      <c r="G38" s="43"/>
      <c r="H38" s="43"/>
      <c r="I38" s="43"/>
      <c r="J38" s="43"/>
      <c r="K38" s="43"/>
      <c r="L38" s="43"/>
      <c r="M38" s="43"/>
      <c r="N38" s="43"/>
      <c r="O38" s="43"/>
      <c r="P38" s="43"/>
    </row>
    <row r="39" spans="1:16" x14ac:dyDescent="0.25">
      <c r="A39" s="17"/>
      <c r="B39" s="25"/>
      <c r="C39" s="14"/>
      <c r="D39" s="14"/>
      <c r="E39" s="14"/>
      <c r="F39" s="14"/>
    </row>
    <row r="40" spans="1:16" x14ac:dyDescent="0.25">
      <c r="A40" s="17"/>
      <c r="B40" s="26"/>
      <c r="C40" s="14"/>
      <c r="D40" s="14"/>
      <c r="E40" s="14"/>
      <c r="F40" s="14"/>
    </row>
    <row r="41" spans="1:16" x14ac:dyDescent="0.25">
      <c r="A41" s="17"/>
      <c r="B41" s="26"/>
      <c r="C41" s="75" t="s">
        <v>334</v>
      </c>
      <c r="D41" s="75"/>
      <c r="E41" s="75"/>
      <c r="F41" s="75"/>
    </row>
    <row r="42" spans="1:16" ht="15.75" thickBot="1" x14ac:dyDescent="0.3">
      <c r="A42" s="17"/>
      <c r="B42" s="29"/>
      <c r="C42" s="76" t="s">
        <v>172</v>
      </c>
      <c r="D42" s="76"/>
      <c r="E42" s="76"/>
      <c r="F42" s="76"/>
    </row>
    <row r="43" spans="1:16" ht="15.75" thickBot="1" x14ac:dyDescent="0.3">
      <c r="A43" s="17"/>
      <c r="B43" s="101"/>
      <c r="C43" s="74"/>
      <c r="D43" s="73">
        <v>2014</v>
      </c>
      <c r="E43" s="74"/>
      <c r="F43" s="73">
        <v>2013</v>
      </c>
    </row>
    <row r="44" spans="1:16" x14ac:dyDescent="0.25">
      <c r="A44" s="17"/>
      <c r="B44" s="31" t="s">
        <v>470</v>
      </c>
      <c r="C44" s="81" t="s">
        <v>176</v>
      </c>
      <c r="D44" s="102">
        <v>-9245</v>
      </c>
      <c r="E44" s="81" t="s">
        <v>176</v>
      </c>
      <c r="F44" s="102">
        <v>-7402</v>
      </c>
    </row>
    <row r="45" spans="1:16" x14ac:dyDescent="0.25">
      <c r="A45" s="17"/>
      <c r="B45" s="26" t="s">
        <v>471</v>
      </c>
      <c r="C45" s="52"/>
      <c r="D45" s="60">
        <v>-1580</v>
      </c>
      <c r="E45" s="52"/>
      <c r="F45" s="35" t="s">
        <v>182</v>
      </c>
    </row>
    <row r="46" spans="1:16" ht="27" thickBot="1" x14ac:dyDescent="0.3">
      <c r="A46" s="17"/>
      <c r="B46" s="29" t="s">
        <v>472</v>
      </c>
      <c r="C46" s="54"/>
      <c r="D46" s="37" t="s">
        <v>473</v>
      </c>
      <c r="E46" s="54"/>
      <c r="F46" s="37" t="s">
        <v>474</v>
      </c>
    </row>
    <row r="47" spans="1:16" ht="15.75" thickBot="1" x14ac:dyDescent="0.3">
      <c r="A47" s="17"/>
      <c r="B47" s="62" t="s">
        <v>475</v>
      </c>
      <c r="C47" s="63" t="s">
        <v>176</v>
      </c>
      <c r="D47" s="103">
        <v>-6156</v>
      </c>
      <c r="E47" s="63" t="s">
        <v>176</v>
      </c>
      <c r="F47" s="103">
        <v>-7099</v>
      </c>
    </row>
    <row r="48" spans="1:16" ht="15.75" thickTop="1" x14ac:dyDescent="0.25">
      <c r="A48" s="17"/>
      <c r="B48" s="31"/>
      <c r="C48" s="32"/>
      <c r="D48" s="51"/>
      <c r="E48" s="51"/>
      <c r="F48" s="51"/>
    </row>
    <row r="49" spans="1:16" ht="26.25" x14ac:dyDescent="0.25">
      <c r="A49" s="17"/>
      <c r="B49" s="26" t="s">
        <v>476</v>
      </c>
      <c r="C49" s="14"/>
      <c r="D49" s="52"/>
      <c r="E49" s="14"/>
      <c r="F49" s="52"/>
    </row>
    <row r="50" spans="1:16" ht="15.75" thickBot="1" x14ac:dyDescent="0.3">
      <c r="A50" s="17"/>
      <c r="B50" s="40" t="s">
        <v>477</v>
      </c>
      <c r="C50" s="69" t="s">
        <v>176</v>
      </c>
      <c r="D50" s="41" t="s">
        <v>478</v>
      </c>
      <c r="E50" s="69" t="s">
        <v>176</v>
      </c>
      <c r="F50" s="41" t="s">
        <v>474</v>
      </c>
    </row>
    <row r="51" spans="1:16" ht="15.75" thickTop="1" x14ac:dyDescent="0.25">
      <c r="A51" s="17"/>
      <c r="B51" s="43"/>
      <c r="C51" s="43"/>
      <c r="D51" s="43"/>
      <c r="E51" s="43"/>
      <c r="F51" s="43"/>
      <c r="G51" s="43"/>
      <c r="H51" s="43"/>
      <c r="I51" s="43"/>
      <c r="J51" s="43"/>
      <c r="K51" s="43"/>
      <c r="L51" s="43"/>
      <c r="M51" s="43"/>
      <c r="N51" s="43"/>
      <c r="O51" s="43"/>
      <c r="P51" s="43"/>
    </row>
    <row r="52" spans="1:16" x14ac:dyDescent="0.25">
      <c r="A52" s="17"/>
      <c r="B52" s="22"/>
      <c r="C52" s="22"/>
      <c r="D52" s="22"/>
      <c r="E52" s="22"/>
      <c r="F52" s="22"/>
      <c r="G52" s="22"/>
      <c r="H52" s="22"/>
      <c r="I52" s="22"/>
      <c r="J52" s="22"/>
      <c r="K52" s="22"/>
      <c r="L52" s="22"/>
      <c r="M52" s="22"/>
      <c r="N52" s="22"/>
      <c r="O52" s="22"/>
      <c r="P52" s="22"/>
    </row>
  </sheetData>
  <mergeCells count="45">
    <mergeCell ref="B52:P52"/>
    <mergeCell ref="B34:P34"/>
    <mergeCell ref="B35:P35"/>
    <mergeCell ref="B36:P36"/>
    <mergeCell ref="B37:P37"/>
    <mergeCell ref="B38:P38"/>
    <mergeCell ref="B51:P51"/>
    <mergeCell ref="B14:P14"/>
    <mergeCell ref="B15:P15"/>
    <mergeCell ref="B16:P16"/>
    <mergeCell ref="B17:P17"/>
    <mergeCell ref="B18:P18"/>
    <mergeCell ref="B19:P19"/>
    <mergeCell ref="B8:P8"/>
    <mergeCell ref="B9:P9"/>
    <mergeCell ref="B10:P10"/>
    <mergeCell ref="B11:P11"/>
    <mergeCell ref="B12:P12"/>
    <mergeCell ref="B13:P13"/>
    <mergeCell ref="C42:F42"/>
    <mergeCell ref="A1:A2"/>
    <mergeCell ref="B1:P1"/>
    <mergeCell ref="B2:P2"/>
    <mergeCell ref="B3:P3"/>
    <mergeCell ref="A4:A52"/>
    <mergeCell ref="B4:P4"/>
    <mergeCell ref="B5:P5"/>
    <mergeCell ref="B6:P6"/>
    <mergeCell ref="B7:P7"/>
    <mergeCell ref="N23:P23"/>
    <mergeCell ref="C24:E24"/>
    <mergeCell ref="G24:I24"/>
    <mergeCell ref="K24:M24"/>
    <mergeCell ref="N24:P24"/>
    <mergeCell ref="C41:F41"/>
    <mergeCell ref="B30:P30"/>
    <mergeCell ref="B31:P31"/>
    <mergeCell ref="B32:P32"/>
    <mergeCell ref="B33:P33"/>
    <mergeCell ref="C22:E22"/>
    <mergeCell ref="G22:I22"/>
    <mergeCell ref="K22:M22"/>
    <mergeCell ref="C23:E23"/>
    <mergeCell ref="G23:I23"/>
    <mergeCell ref="K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1.140625" bestFit="1" customWidth="1"/>
    <col min="2" max="2" width="36.5703125" bestFit="1" customWidth="1"/>
    <col min="3" max="3" width="1.85546875" customWidth="1"/>
    <col min="4" max="4" width="7.42578125" customWidth="1"/>
    <col min="5" max="5" width="1.85546875" customWidth="1"/>
    <col min="6" max="6" width="5.42578125" customWidth="1"/>
    <col min="7" max="7" width="11.5703125" customWidth="1"/>
    <col min="8" max="8" width="1.85546875" customWidth="1"/>
    <col min="9" max="9" width="5.5703125" customWidth="1"/>
    <col min="10" max="10" width="9.42578125" customWidth="1"/>
    <col min="11" max="11" width="1.85546875" customWidth="1"/>
    <col min="12" max="12" width="5.42578125" customWidth="1"/>
    <col min="13" max="13" width="9.42578125" customWidth="1"/>
    <col min="14" max="14" width="1.85546875" customWidth="1"/>
    <col min="15" max="15" width="4.140625" customWidth="1"/>
  </cols>
  <sheetData>
    <row r="1" spans="1:15" ht="15" customHeight="1" x14ac:dyDescent="0.25">
      <c r="A1" s="8" t="s">
        <v>47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80</v>
      </c>
      <c r="B3" s="16" t="s">
        <v>6</v>
      </c>
      <c r="C3" s="16"/>
      <c r="D3" s="16"/>
      <c r="E3" s="16"/>
      <c r="F3" s="16"/>
      <c r="G3" s="16"/>
      <c r="H3" s="16"/>
      <c r="I3" s="16"/>
      <c r="J3" s="16"/>
      <c r="K3" s="16"/>
      <c r="L3" s="16"/>
      <c r="M3" s="16"/>
      <c r="N3" s="16"/>
      <c r="O3" s="16"/>
    </row>
    <row r="4" spans="1:15" ht="15" customHeight="1" x14ac:dyDescent="0.25">
      <c r="A4" s="17" t="s">
        <v>479</v>
      </c>
      <c r="B4" s="16" t="s">
        <v>6</v>
      </c>
      <c r="C4" s="16"/>
      <c r="D4" s="16"/>
      <c r="E4" s="16"/>
      <c r="F4" s="16"/>
      <c r="G4" s="16"/>
      <c r="H4" s="16"/>
      <c r="I4" s="16"/>
      <c r="J4" s="16"/>
      <c r="K4" s="16"/>
      <c r="L4" s="16"/>
      <c r="M4" s="16"/>
      <c r="N4" s="16"/>
      <c r="O4" s="16"/>
    </row>
    <row r="5" spans="1:15" ht="20.25" customHeight="1" x14ac:dyDescent="0.3">
      <c r="A5" s="17"/>
      <c r="B5" s="18" t="s">
        <v>481</v>
      </c>
      <c r="C5" s="18"/>
      <c r="D5" s="18"/>
      <c r="E5" s="18"/>
      <c r="F5" s="18"/>
      <c r="G5" s="18"/>
      <c r="H5" s="18"/>
      <c r="I5" s="18"/>
      <c r="J5" s="18"/>
      <c r="K5" s="18"/>
      <c r="L5" s="18"/>
      <c r="M5" s="18"/>
      <c r="N5" s="18"/>
      <c r="O5" s="18"/>
    </row>
    <row r="6" spans="1:15" ht="15.75" x14ac:dyDescent="0.25">
      <c r="A6" s="17"/>
      <c r="B6" s="19"/>
      <c r="C6" s="19"/>
      <c r="D6" s="19"/>
      <c r="E6" s="19"/>
      <c r="F6" s="19"/>
      <c r="G6" s="19"/>
      <c r="H6" s="19"/>
      <c r="I6" s="19"/>
      <c r="J6" s="19"/>
      <c r="K6" s="19"/>
      <c r="L6" s="19"/>
      <c r="M6" s="19"/>
      <c r="N6" s="19"/>
      <c r="O6" s="19"/>
    </row>
    <row r="7" spans="1:15" ht="15.75" customHeight="1" x14ac:dyDescent="0.25">
      <c r="A7" s="17"/>
      <c r="B7" s="19" t="s">
        <v>482</v>
      </c>
      <c r="C7" s="19"/>
      <c r="D7" s="19"/>
      <c r="E7" s="19"/>
      <c r="F7" s="19"/>
      <c r="G7" s="19"/>
      <c r="H7" s="19"/>
      <c r="I7" s="19"/>
      <c r="J7" s="19"/>
      <c r="K7" s="19"/>
      <c r="L7" s="19"/>
      <c r="M7" s="19"/>
      <c r="N7" s="19"/>
      <c r="O7" s="19"/>
    </row>
    <row r="8" spans="1:15" ht="15.75" x14ac:dyDescent="0.25">
      <c r="A8" s="17"/>
      <c r="B8" s="19"/>
      <c r="C8" s="19"/>
      <c r="D8" s="19"/>
      <c r="E8" s="19"/>
      <c r="F8" s="19"/>
      <c r="G8" s="19"/>
      <c r="H8" s="19"/>
      <c r="I8" s="19"/>
      <c r="J8" s="19"/>
      <c r="K8" s="19"/>
      <c r="L8" s="19"/>
      <c r="M8" s="19"/>
      <c r="N8" s="19"/>
      <c r="O8" s="19"/>
    </row>
    <row r="9" spans="1:15" ht="15.75" customHeight="1" x14ac:dyDescent="0.25">
      <c r="A9" s="17"/>
      <c r="B9" s="19" t="s">
        <v>483</v>
      </c>
      <c r="C9" s="19"/>
      <c r="D9" s="19"/>
      <c r="E9" s="19"/>
      <c r="F9" s="19"/>
      <c r="G9" s="19"/>
      <c r="H9" s="19"/>
      <c r="I9" s="19"/>
      <c r="J9" s="19"/>
      <c r="K9" s="19"/>
      <c r="L9" s="19"/>
      <c r="M9" s="19"/>
      <c r="N9" s="19"/>
      <c r="O9" s="19"/>
    </row>
    <row r="10" spans="1:15" x14ac:dyDescent="0.25">
      <c r="A10" s="17"/>
      <c r="B10" s="21"/>
      <c r="C10" s="21"/>
      <c r="D10" s="21"/>
      <c r="E10" s="21"/>
      <c r="F10" s="21"/>
      <c r="G10" s="21"/>
      <c r="H10" s="21"/>
      <c r="I10" s="21"/>
      <c r="J10" s="21"/>
      <c r="K10" s="21"/>
      <c r="L10" s="21"/>
      <c r="M10" s="21"/>
      <c r="N10" s="21"/>
      <c r="O10" s="21"/>
    </row>
    <row r="11" spans="1:15" x14ac:dyDescent="0.25">
      <c r="A11" s="17"/>
      <c r="B11" s="43"/>
      <c r="C11" s="43"/>
      <c r="D11" s="43"/>
      <c r="E11" s="43"/>
      <c r="F11" s="43"/>
      <c r="G11" s="43"/>
      <c r="H11" s="43"/>
      <c r="I11" s="43"/>
      <c r="J11" s="43"/>
      <c r="K11" s="43"/>
      <c r="L11" s="43"/>
      <c r="M11" s="43"/>
      <c r="N11" s="43"/>
      <c r="O11" s="43"/>
    </row>
    <row r="12" spans="1:15" x14ac:dyDescent="0.25">
      <c r="A12" s="17"/>
      <c r="B12" s="25"/>
      <c r="C12" s="14"/>
      <c r="D12" s="14"/>
      <c r="E12" s="14"/>
      <c r="F12" s="14"/>
      <c r="G12" s="14"/>
    </row>
    <row r="13" spans="1:15" x14ac:dyDescent="0.25">
      <c r="A13" s="17"/>
      <c r="B13" s="26"/>
      <c r="C13" s="14"/>
      <c r="D13" s="14"/>
      <c r="E13" s="14"/>
      <c r="F13" s="14"/>
      <c r="G13" s="14"/>
    </row>
    <row r="14" spans="1:15" x14ac:dyDescent="0.25">
      <c r="A14" s="17"/>
      <c r="B14" s="26"/>
      <c r="C14" s="14"/>
      <c r="D14" s="27" t="s">
        <v>172</v>
      </c>
      <c r="E14" s="47"/>
      <c r="F14" s="47"/>
      <c r="G14" s="27" t="s">
        <v>173</v>
      </c>
    </row>
    <row r="15" spans="1:15" ht="15.75" thickBot="1" x14ac:dyDescent="0.3">
      <c r="A15" s="17"/>
      <c r="B15" s="29"/>
      <c r="C15" s="28"/>
      <c r="D15" s="30">
        <v>2014</v>
      </c>
      <c r="E15" s="48"/>
      <c r="F15" s="48"/>
      <c r="G15" s="30">
        <v>2013</v>
      </c>
    </row>
    <row r="16" spans="1:15" x14ac:dyDescent="0.25">
      <c r="A16" s="17"/>
      <c r="B16" s="105" t="s">
        <v>484</v>
      </c>
      <c r="C16" s="32"/>
      <c r="D16" s="32"/>
      <c r="E16" s="32"/>
      <c r="F16" s="32"/>
      <c r="G16" s="32"/>
    </row>
    <row r="17" spans="1:15" ht="26.25" x14ac:dyDescent="0.25">
      <c r="A17" s="17"/>
      <c r="B17" s="26" t="s">
        <v>485</v>
      </c>
      <c r="C17" s="14"/>
      <c r="D17" s="14"/>
      <c r="E17" s="14"/>
      <c r="F17" s="14"/>
      <c r="G17" s="14"/>
    </row>
    <row r="18" spans="1:15" x14ac:dyDescent="0.25">
      <c r="A18" s="17"/>
      <c r="B18" s="106" t="s">
        <v>486</v>
      </c>
      <c r="C18" s="14"/>
      <c r="D18" s="14"/>
      <c r="E18" s="14"/>
      <c r="F18" s="14"/>
      <c r="G18" s="14"/>
    </row>
    <row r="19" spans="1:15" x14ac:dyDescent="0.25">
      <c r="A19" s="17"/>
      <c r="B19" s="26" t="s">
        <v>487</v>
      </c>
      <c r="C19" s="26" t="s">
        <v>176</v>
      </c>
      <c r="D19" s="60">
        <v>-6156</v>
      </c>
      <c r="E19" s="14"/>
      <c r="F19" s="26" t="s">
        <v>176</v>
      </c>
      <c r="G19" s="60">
        <v>-9245</v>
      </c>
    </row>
    <row r="20" spans="1:15" x14ac:dyDescent="0.25">
      <c r="A20" s="17"/>
      <c r="B20" s="21"/>
      <c r="C20" s="21"/>
      <c r="D20" s="21"/>
      <c r="E20" s="21"/>
      <c r="F20" s="21"/>
      <c r="G20" s="21"/>
      <c r="H20" s="21"/>
      <c r="I20" s="21"/>
      <c r="J20" s="21"/>
      <c r="K20" s="21"/>
      <c r="L20" s="21"/>
      <c r="M20" s="21"/>
      <c r="N20" s="21"/>
      <c r="O20" s="21"/>
    </row>
    <row r="21" spans="1:15" ht="15.75" customHeight="1" x14ac:dyDescent="0.25">
      <c r="A21" s="17"/>
      <c r="B21" s="19" t="s">
        <v>488</v>
      </c>
      <c r="C21" s="19"/>
      <c r="D21" s="19"/>
      <c r="E21" s="19"/>
      <c r="F21" s="19"/>
      <c r="G21" s="19"/>
      <c r="H21" s="19"/>
      <c r="I21" s="19"/>
      <c r="J21" s="19"/>
      <c r="K21" s="19"/>
      <c r="L21" s="19"/>
      <c r="M21" s="19"/>
      <c r="N21" s="19"/>
      <c r="O21" s="19"/>
    </row>
    <row r="22" spans="1:15" x14ac:dyDescent="0.25">
      <c r="A22" s="17"/>
      <c r="B22" s="21"/>
      <c r="C22" s="21"/>
      <c r="D22" s="21"/>
      <c r="E22" s="21"/>
      <c r="F22" s="21"/>
      <c r="G22" s="21"/>
      <c r="H22" s="21"/>
      <c r="I22" s="21"/>
      <c r="J22" s="21"/>
      <c r="K22" s="21"/>
      <c r="L22" s="21"/>
      <c r="M22" s="21"/>
      <c r="N22" s="21"/>
      <c r="O22" s="21"/>
    </row>
    <row r="23" spans="1:15" x14ac:dyDescent="0.25">
      <c r="A23" s="17"/>
      <c r="B23" s="43"/>
      <c r="C23" s="43"/>
      <c r="D23" s="43"/>
      <c r="E23" s="43"/>
      <c r="F23" s="43"/>
      <c r="G23" s="43"/>
      <c r="H23" s="43"/>
      <c r="I23" s="43"/>
      <c r="J23" s="43"/>
      <c r="K23" s="43"/>
      <c r="L23" s="43"/>
      <c r="M23" s="43"/>
      <c r="N23" s="43"/>
      <c r="O23" s="43"/>
    </row>
    <row r="24" spans="1:15" x14ac:dyDescent="0.25">
      <c r="A24" s="17"/>
      <c r="B24" s="25"/>
      <c r="C24" s="14"/>
      <c r="D24" s="14"/>
      <c r="E24" s="14"/>
      <c r="F24" s="14"/>
      <c r="G24" s="14"/>
      <c r="H24" s="14"/>
      <c r="I24" s="14"/>
      <c r="J24" s="14"/>
      <c r="K24" s="14"/>
      <c r="L24" s="14"/>
      <c r="M24" s="14"/>
      <c r="N24" s="14"/>
      <c r="O24" s="14"/>
    </row>
    <row r="25" spans="1:15" x14ac:dyDescent="0.25">
      <c r="A25" s="17"/>
      <c r="B25" s="26"/>
      <c r="C25" s="14"/>
      <c r="D25" s="14"/>
      <c r="E25" s="14"/>
      <c r="F25" s="14"/>
      <c r="G25" s="14"/>
      <c r="H25" s="14"/>
      <c r="I25" s="14"/>
      <c r="J25" s="14"/>
      <c r="K25" s="14"/>
      <c r="L25" s="14"/>
      <c r="M25" s="14"/>
      <c r="N25" s="14"/>
      <c r="O25" s="14"/>
    </row>
    <row r="26" spans="1:15" x14ac:dyDescent="0.25">
      <c r="A26" s="17"/>
      <c r="B26" s="107"/>
      <c r="C26" s="107"/>
      <c r="D26" s="107"/>
      <c r="E26" s="75" t="s">
        <v>361</v>
      </c>
      <c r="F26" s="75"/>
      <c r="G26" s="75"/>
      <c r="H26" s="75"/>
      <c r="I26" s="75"/>
      <c r="J26" s="14"/>
      <c r="K26" s="75" t="s">
        <v>334</v>
      </c>
      <c r="L26" s="75"/>
      <c r="M26" s="75"/>
      <c r="N26" s="75"/>
      <c r="O26" s="75"/>
    </row>
    <row r="27" spans="1:15" ht="15.75" thickBot="1" x14ac:dyDescent="0.3">
      <c r="A27" s="17"/>
      <c r="B27" s="29"/>
      <c r="C27" s="28"/>
      <c r="D27" s="28"/>
      <c r="E27" s="76" t="s">
        <v>172</v>
      </c>
      <c r="F27" s="76"/>
      <c r="G27" s="76"/>
      <c r="H27" s="76"/>
      <c r="I27" s="76"/>
      <c r="J27" s="28"/>
      <c r="K27" s="76" t="s">
        <v>172</v>
      </c>
      <c r="L27" s="76"/>
      <c r="M27" s="76"/>
      <c r="N27" s="76"/>
      <c r="O27" s="76"/>
    </row>
    <row r="28" spans="1:15" ht="15.75" thickBot="1" x14ac:dyDescent="0.3">
      <c r="A28" s="17"/>
      <c r="B28" s="72"/>
      <c r="C28" s="71"/>
      <c r="D28" s="72"/>
      <c r="E28" s="108">
        <v>2014</v>
      </c>
      <c r="F28" s="108"/>
      <c r="G28" s="71"/>
      <c r="H28" s="108">
        <v>2013</v>
      </c>
      <c r="I28" s="108"/>
      <c r="J28" s="71"/>
      <c r="K28" s="108">
        <v>2014</v>
      </c>
      <c r="L28" s="108"/>
      <c r="M28" s="71"/>
      <c r="N28" s="108">
        <v>2013</v>
      </c>
      <c r="O28" s="108"/>
    </row>
    <row r="29" spans="1:15" x14ac:dyDescent="0.25">
      <c r="A29" s="17"/>
      <c r="B29" s="109" t="s">
        <v>489</v>
      </c>
      <c r="C29" s="109"/>
      <c r="D29" s="109"/>
      <c r="E29" s="14"/>
      <c r="F29" s="14"/>
      <c r="G29" s="14"/>
      <c r="H29" s="14"/>
      <c r="I29" s="14"/>
      <c r="J29" s="14"/>
      <c r="K29" s="14"/>
      <c r="L29" s="14"/>
      <c r="M29" s="14"/>
      <c r="N29" s="14"/>
      <c r="O29" s="14"/>
    </row>
    <row r="30" spans="1:15" ht="15.75" thickBot="1" x14ac:dyDescent="0.3">
      <c r="A30" s="17"/>
      <c r="B30" s="110" t="s">
        <v>490</v>
      </c>
      <c r="C30" s="110"/>
      <c r="D30" s="110"/>
      <c r="E30" s="69" t="s">
        <v>176</v>
      </c>
      <c r="F30" s="41" t="s">
        <v>491</v>
      </c>
      <c r="G30" s="42"/>
      <c r="H30" s="69" t="s">
        <v>176</v>
      </c>
      <c r="I30" s="100">
        <v>-1277</v>
      </c>
      <c r="J30" s="42"/>
      <c r="K30" s="69" t="s">
        <v>176</v>
      </c>
      <c r="L30" s="41" t="s">
        <v>473</v>
      </c>
      <c r="M30" s="42"/>
      <c r="N30" s="69" t="s">
        <v>176</v>
      </c>
      <c r="O30" s="41" t="s">
        <v>474</v>
      </c>
    </row>
    <row r="31" spans="1:15" ht="15.75" thickTop="1" x14ac:dyDescent="0.25">
      <c r="A31" s="17"/>
      <c r="B31" s="59"/>
      <c r="C31" s="59"/>
      <c r="D31" s="59"/>
      <c r="E31" s="59"/>
      <c r="F31" s="59"/>
      <c r="G31" s="59"/>
      <c r="H31" s="59"/>
      <c r="I31" s="59"/>
      <c r="J31" s="59"/>
      <c r="K31" s="59"/>
      <c r="L31" s="59"/>
      <c r="M31" s="59"/>
      <c r="N31" s="59"/>
      <c r="O31" s="59"/>
    </row>
    <row r="32" spans="1:15" x14ac:dyDescent="0.25">
      <c r="A32" s="17"/>
      <c r="B32" s="22"/>
      <c r="C32" s="22"/>
      <c r="D32" s="22"/>
      <c r="E32" s="22"/>
      <c r="F32" s="22"/>
      <c r="G32" s="22"/>
      <c r="H32" s="22"/>
      <c r="I32" s="22"/>
      <c r="J32" s="22"/>
      <c r="K32" s="22"/>
      <c r="L32" s="22"/>
      <c r="M32" s="22"/>
      <c r="N32" s="22"/>
      <c r="O32" s="22"/>
    </row>
  </sheetData>
  <mergeCells count="30">
    <mergeCell ref="B21:O21"/>
    <mergeCell ref="B22:O22"/>
    <mergeCell ref="B23:O23"/>
    <mergeCell ref="B31:O31"/>
    <mergeCell ref="B32:O32"/>
    <mergeCell ref="B7:O7"/>
    <mergeCell ref="B8:O8"/>
    <mergeCell ref="B9:O9"/>
    <mergeCell ref="B10:O10"/>
    <mergeCell ref="B11:O11"/>
    <mergeCell ref="B20:O20"/>
    <mergeCell ref="B29:D29"/>
    <mergeCell ref="B30:D30"/>
    <mergeCell ref="A1:A2"/>
    <mergeCell ref="B1:O1"/>
    <mergeCell ref="B2:O2"/>
    <mergeCell ref="B3:O3"/>
    <mergeCell ref="A4:A32"/>
    <mergeCell ref="B4:O4"/>
    <mergeCell ref="B5:O5"/>
    <mergeCell ref="B6:O6"/>
    <mergeCell ref="B26:D26"/>
    <mergeCell ref="E26:I26"/>
    <mergeCell ref="K26:O26"/>
    <mergeCell ref="E27:I27"/>
    <mergeCell ref="K27:O27"/>
    <mergeCell ref="E28:F28"/>
    <mergeCell ref="H28:I28"/>
    <mergeCell ref="K28:L28"/>
    <mergeCell ref="N28:O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42578125" customWidth="1"/>
    <col min="4" max="4" width="8.7109375" customWidth="1"/>
    <col min="5" max="5" width="11.28515625" customWidth="1"/>
    <col min="6" max="6" width="2.42578125" customWidth="1"/>
    <col min="7" max="7" width="8.5703125" customWidth="1"/>
  </cols>
  <sheetData>
    <row r="1" spans="1:7" ht="15" customHeight="1" x14ac:dyDescent="0.25">
      <c r="A1" s="8" t="s">
        <v>492</v>
      </c>
      <c r="B1" s="8" t="s">
        <v>2</v>
      </c>
      <c r="C1" s="8"/>
      <c r="D1" s="8"/>
      <c r="E1" s="8"/>
      <c r="F1" s="8"/>
      <c r="G1" s="8"/>
    </row>
    <row r="2" spans="1:7" ht="15" customHeight="1" x14ac:dyDescent="0.25">
      <c r="A2" s="8"/>
      <c r="B2" s="8" t="s">
        <v>3</v>
      </c>
      <c r="C2" s="8"/>
      <c r="D2" s="8"/>
      <c r="E2" s="8"/>
      <c r="F2" s="8"/>
      <c r="G2" s="8"/>
    </row>
    <row r="3" spans="1:7" ht="30" x14ac:dyDescent="0.25">
      <c r="A3" s="3" t="s">
        <v>493</v>
      </c>
      <c r="B3" s="16" t="s">
        <v>6</v>
      </c>
      <c r="C3" s="16"/>
      <c r="D3" s="16"/>
      <c r="E3" s="16"/>
      <c r="F3" s="16"/>
      <c r="G3" s="16"/>
    </row>
    <row r="4" spans="1:7" ht="15" customHeight="1" x14ac:dyDescent="0.25">
      <c r="A4" s="17" t="s">
        <v>492</v>
      </c>
      <c r="B4" s="16" t="s">
        <v>6</v>
      </c>
      <c r="C4" s="16"/>
      <c r="D4" s="16"/>
      <c r="E4" s="16"/>
      <c r="F4" s="16"/>
      <c r="G4" s="16"/>
    </row>
    <row r="5" spans="1:7" ht="20.25" customHeight="1" x14ac:dyDescent="0.3">
      <c r="A5" s="17"/>
      <c r="B5" s="18" t="s">
        <v>494</v>
      </c>
      <c r="C5" s="18"/>
      <c r="D5" s="18"/>
      <c r="E5" s="18"/>
      <c r="F5" s="18"/>
      <c r="G5" s="18"/>
    </row>
    <row r="6" spans="1:7" ht="15.75" x14ac:dyDescent="0.25">
      <c r="A6" s="17"/>
      <c r="B6" s="19"/>
      <c r="C6" s="19"/>
      <c r="D6" s="19"/>
      <c r="E6" s="19"/>
      <c r="F6" s="19"/>
      <c r="G6" s="19"/>
    </row>
    <row r="7" spans="1:7" ht="31.5" customHeight="1" x14ac:dyDescent="0.25">
      <c r="A7" s="17"/>
      <c r="B7" s="19" t="s">
        <v>495</v>
      </c>
      <c r="C7" s="19"/>
      <c r="D7" s="19"/>
      <c r="E7" s="19"/>
      <c r="F7" s="19"/>
      <c r="G7" s="19"/>
    </row>
    <row r="8" spans="1:7" x14ac:dyDescent="0.25">
      <c r="A8" s="17"/>
      <c r="B8" s="21"/>
      <c r="C8" s="21"/>
      <c r="D8" s="21"/>
      <c r="E8" s="21"/>
      <c r="F8" s="21"/>
      <c r="G8" s="21"/>
    </row>
    <row r="9" spans="1:7" x14ac:dyDescent="0.25">
      <c r="A9" s="17"/>
      <c r="B9" s="43"/>
      <c r="C9" s="43"/>
      <c r="D9" s="43"/>
      <c r="E9" s="43"/>
      <c r="F9" s="43"/>
      <c r="G9" s="43"/>
    </row>
    <row r="10" spans="1:7" x14ac:dyDescent="0.25">
      <c r="A10" s="17"/>
      <c r="B10" s="25"/>
      <c r="C10" s="14"/>
      <c r="D10" s="14"/>
      <c r="E10" s="14"/>
      <c r="F10" s="14"/>
      <c r="G10" s="14"/>
    </row>
    <row r="11" spans="1:7" x14ac:dyDescent="0.25">
      <c r="A11" s="17"/>
      <c r="B11" s="14"/>
      <c r="C11" s="14"/>
      <c r="D11" s="14"/>
      <c r="E11" s="14"/>
      <c r="F11" s="14"/>
      <c r="G11" s="14"/>
    </row>
    <row r="12" spans="1:7" ht="15.75" thickBot="1" x14ac:dyDescent="0.3">
      <c r="A12" s="17"/>
      <c r="B12" s="28"/>
      <c r="C12" s="28"/>
      <c r="D12" s="58" t="s">
        <v>496</v>
      </c>
      <c r="E12" s="58"/>
      <c r="F12" s="58"/>
      <c r="G12" s="58"/>
    </row>
    <row r="13" spans="1:7" ht="15.75" thickBot="1" x14ac:dyDescent="0.3">
      <c r="A13" s="17"/>
      <c r="B13" s="71"/>
      <c r="C13" s="71"/>
      <c r="D13" s="74">
        <v>2014</v>
      </c>
      <c r="E13" s="74"/>
      <c r="F13" s="74"/>
      <c r="G13" s="74">
        <v>2013</v>
      </c>
    </row>
    <row r="14" spans="1:7" x14ac:dyDescent="0.25">
      <c r="A14" s="17"/>
      <c r="B14" s="32"/>
      <c r="C14" s="32"/>
      <c r="D14" s="32"/>
      <c r="E14" s="32"/>
      <c r="F14" s="51"/>
      <c r="G14" s="32"/>
    </row>
    <row r="15" spans="1:7" ht="15.75" thickBot="1" x14ac:dyDescent="0.3">
      <c r="A15" s="17"/>
      <c r="B15" s="42" t="s">
        <v>497</v>
      </c>
      <c r="C15" s="56" t="s">
        <v>176</v>
      </c>
      <c r="D15" s="57" t="s">
        <v>498</v>
      </c>
      <c r="E15" s="42"/>
      <c r="F15" s="56" t="s">
        <v>176</v>
      </c>
      <c r="G15" s="57" t="s">
        <v>499</v>
      </c>
    </row>
    <row r="16" spans="1:7" ht="15.75" thickTop="1" x14ac:dyDescent="0.25">
      <c r="A16" s="17"/>
      <c r="B16" s="32"/>
      <c r="C16" s="51"/>
      <c r="D16" s="32"/>
      <c r="E16" s="32"/>
      <c r="F16" s="51"/>
      <c r="G16" s="32"/>
    </row>
    <row r="17" spans="1:7" ht="30.75" thickBot="1" x14ac:dyDescent="0.3">
      <c r="A17" s="17"/>
      <c r="B17" s="42" t="s">
        <v>500</v>
      </c>
      <c r="C17" s="56" t="s">
        <v>176</v>
      </c>
      <c r="D17" s="111">
        <v>-14002</v>
      </c>
      <c r="E17" s="42"/>
      <c r="F17" s="56" t="s">
        <v>176</v>
      </c>
      <c r="G17" s="57" t="s">
        <v>501</v>
      </c>
    </row>
    <row r="18" spans="1:7" ht="15.75" thickTop="1" x14ac:dyDescent="0.25">
      <c r="A18" s="17"/>
      <c r="B18" s="59"/>
      <c r="C18" s="59"/>
      <c r="D18" s="59"/>
      <c r="E18" s="59"/>
      <c r="F18" s="59"/>
      <c r="G18" s="59"/>
    </row>
    <row r="19" spans="1:7" x14ac:dyDescent="0.25">
      <c r="A19" s="17"/>
      <c r="B19" s="22"/>
      <c r="C19" s="22"/>
      <c r="D19" s="22"/>
      <c r="E19" s="22"/>
      <c r="F19" s="22"/>
      <c r="G19" s="22"/>
    </row>
  </sheetData>
  <mergeCells count="14">
    <mergeCell ref="B8:G8"/>
    <mergeCell ref="B9:G9"/>
    <mergeCell ref="B18:G18"/>
    <mergeCell ref="B19:G19"/>
    <mergeCell ref="D12:G12"/>
    <mergeCell ref="A1:A2"/>
    <mergeCell ref="B1:G1"/>
    <mergeCell ref="B2:G2"/>
    <mergeCell ref="B3:G3"/>
    <mergeCell ref="A4:A19"/>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8" t="s">
        <v>3</v>
      </c>
      <c r="C1" s="8" t="s">
        <v>27</v>
      </c>
    </row>
    <row r="2" spans="1:3" ht="30" x14ac:dyDescent="0.25">
      <c r="A2" s="1" t="s">
        <v>26</v>
      </c>
      <c r="B2" s="8"/>
      <c r="C2" s="8"/>
    </row>
    <row r="3" spans="1:3" x14ac:dyDescent="0.25">
      <c r="A3" s="3" t="s">
        <v>28</v>
      </c>
      <c r="B3" s="4" t="s">
        <v>6</v>
      </c>
      <c r="C3" s="4" t="s">
        <v>6</v>
      </c>
    </row>
    <row r="4" spans="1:3" x14ac:dyDescent="0.25">
      <c r="A4" s="2" t="s">
        <v>29</v>
      </c>
      <c r="B4" s="6">
        <v>83209</v>
      </c>
      <c r="C4" s="6">
        <v>34742</v>
      </c>
    </row>
    <row r="5" spans="1:3" x14ac:dyDescent="0.25">
      <c r="A5" s="2" t="s">
        <v>30</v>
      </c>
      <c r="B5" s="7">
        <v>46992</v>
      </c>
      <c r="C5" s="7">
        <v>65171</v>
      </c>
    </row>
    <row r="6" spans="1:3" ht="30" x14ac:dyDescent="0.25">
      <c r="A6" s="2" t="s">
        <v>31</v>
      </c>
      <c r="B6" s="7">
        <v>103550</v>
      </c>
      <c r="C6" s="7">
        <v>60318</v>
      </c>
    </row>
    <row r="7" spans="1:3" x14ac:dyDescent="0.25">
      <c r="A7" s="2" t="s">
        <v>32</v>
      </c>
      <c r="B7" s="7">
        <v>233751</v>
      </c>
      <c r="C7" s="7">
        <v>160231</v>
      </c>
    </row>
    <row r="8" spans="1:3" ht="60" x14ac:dyDescent="0.25">
      <c r="A8" s="2" t="s">
        <v>33</v>
      </c>
      <c r="B8" s="7">
        <v>1032281</v>
      </c>
      <c r="C8" s="7">
        <v>1072151</v>
      </c>
    </row>
    <row r="9" spans="1:3" x14ac:dyDescent="0.25">
      <c r="A9" s="2" t="s">
        <v>34</v>
      </c>
      <c r="B9" s="7">
        <v>259238</v>
      </c>
      <c r="C9" s="7">
        <v>259238</v>
      </c>
    </row>
    <row r="10" spans="1:3" x14ac:dyDescent="0.25">
      <c r="A10" s="2" t="s">
        <v>35</v>
      </c>
      <c r="B10" s="7">
        <v>30455</v>
      </c>
      <c r="C10" s="7">
        <v>33222</v>
      </c>
    </row>
    <row r="11" spans="1:3" x14ac:dyDescent="0.25">
      <c r="A11" s="2" t="s">
        <v>36</v>
      </c>
      <c r="B11" s="7">
        <v>1555725</v>
      </c>
      <c r="C11" s="7">
        <v>1524842</v>
      </c>
    </row>
    <row r="12" spans="1:3" x14ac:dyDescent="0.25">
      <c r="A12" s="3" t="s">
        <v>37</v>
      </c>
      <c r="B12" s="4" t="s">
        <v>6</v>
      </c>
      <c r="C12" s="4" t="s">
        <v>6</v>
      </c>
    </row>
    <row r="13" spans="1:3" x14ac:dyDescent="0.25">
      <c r="A13" s="2" t="s">
        <v>38</v>
      </c>
      <c r="B13" s="7">
        <v>32907</v>
      </c>
      <c r="C13" s="7">
        <v>38033</v>
      </c>
    </row>
    <row r="14" spans="1:3" x14ac:dyDescent="0.25">
      <c r="A14" s="2" t="s">
        <v>39</v>
      </c>
      <c r="B14" s="7">
        <v>2131</v>
      </c>
      <c r="C14" s="4" t="s">
        <v>6</v>
      </c>
    </row>
    <row r="15" spans="1:3" x14ac:dyDescent="0.25">
      <c r="A15" s="2" t="s">
        <v>40</v>
      </c>
      <c r="B15" s="7">
        <v>57811</v>
      </c>
      <c r="C15" s="7">
        <v>20965</v>
      </c>
    </row>
    <row r="16" spans="1:3" ht="30" x14ac:dyDescent="0.25">
      <c r="A16" s="2" t="s">
        <v>41</v>
      </c>
      <c r="B16" s="7">
        <v>125833</v>
      </c>
      <c r="C16" s="7">
        <v>74167</v>
      </c>
    </row>
    <row r="17" spans="1:3" x14ac:dyDescent="0.25">
      <c r="A17" s="2" t="s">
        <v>42</v>
      </c>
      <c r="B17" s="7">
        <v>94748</v>
      </c>
      <c r="C17" s="7">
        <v>88625</v>
      </c>
    </row>
    <row r="18" spans="1:3" x14ac:dyDescent="0.25">
      <c r="A18" s="2" t="s">
        <v>43</v>
      </c>
      <c r="B18" s="7">
        <v>313430</v>
      </c>
      <c r="C18" s="7">
        <v>221790</v>
      </c>
    </row>
    <row r="19" spans="1:3" x14ac:dyDescent="0.25">
      <c r="A19" s="2" t="s">
        <v>44</v>
      </c>
      <c r="B19" s="7">
        <v>894122</v>
      </c>
      <c r="C19" s="7">
        <v>870878</v>
      </c>
    </row>
    <row r="20" spans="1:3" x14ac:dyDescent="0.25">
      <c r="A20" s="2" t="s">
        <v>45</v>
      </c>
      <c r="B20" s="7">
        <v>183501</v>
      </c>
      <c r="C20" s="7">
        <v>146213</v>
      </c>
    </row>
    <row r="21" spans="1:3" ht="30" x14ac:dyDescent="0.25">
      <c r="A21" s="2" t="s">
        <v>46</v>
      </c>
      <c r="B21" s="7">
        <v>30000</v>
      </c>
      <c r="C21" s="7">
        <v>92500</v>
      </c>
    </row>
    <row r="22" spans="1:3" x14ac:dyDescent="0.25">
      <c r="A22" s="2" t="s">
        <v>47</v>
      </c>
      <c r="B22" s="7">
        <v>132457</v>
      </c>
      <c r="C22" s="7">
        <v>131370</v>
      </c>
    </row>
    <row r="23" spans="1:3" x14ac:dyDescent="0.25">
      <c r="A23" s="2" t="s">
        <v>48</v>
      </c>
      <c r="B23" s="7">
        <v>1553510</v>
      </c>
      <c r="C23" s="7">
        <v>1462751</v>
      </c>
    </row>
    <row r="24" spans="1:3" x14ac:dyDescent="0.25">
      <c r="A24" s="2" t="s">
        <v>49</v>
      </c>
      <c r="B24" s="4" t="s">
        <v>50</v>
      </c>
      <c r="C24" s="4" t="s">
        <v>50</v>
      </c>
    </row>
    <row r="25" spans="1:3" x14ac:dyDescent="0.25">
      <c r="A25" s="3" t="s">
        <v>51</v>
      </c>
      <c r="B25" s="4" t="s">
        <v>6</v>
      </c>
      <c r="C25" s="4" t="s">
        <v>6</v>
      </c>
    </row>
    <row r="26" spans="1:3" ht="60" x14ac:dyDescent="0.25">
      <c r="A26" s="2" t="s">
        <v>52</v>
      </c>
      <c r="B26" s="7">
        <v>43703</v>
      </c>
      <c r="C26" s="7">
        <v>43703</v>
      </c>
    </row>
    <row r="27" spans="1:3" x14ac:dyDescent="0.25">
      <c r="A27" s="3" t="s">
        <v>53</v>
      </c>
      <c r="B27" s="4" t="s">
        <v>6</v>
      </c>
      <c r="C27" s="4" t="s">
        <v>6</v>
      </c>
    </row>
    <row r="28" spans="1:3" ht="60" x14ac:dyDescent="0.25">
      <c r="A28" s="2" t="s">
        <v>54</v>
      </c>
      <c r="B28" s="4">
        <v>50</v>
      </c>
      <c r="C28" s="4">
        <v>47</v>
      </c>
    </row>
    <row r="29" spans="1:3" x14ac:dyDescent="0.25">
      <c r="A29" s="2" t="s">
        <v>55</v>
      </c>
      <c r="B29" s="7">
        <v>532638</v>
      </c>
      <c r="C29" s="7">
        <v>510062</v>
      </c>
    </row>
    <row r="30" spans="1:3" ht="45" x14ac:dyDescent="0.25">
      <c r="A30" s="2" t="s">
        <v>56</v>
      </c>
      <c r="B30" s="4">
        <v>-587</v>
      </c>
      <c r="C30" s="4">
        <v>-587</v>
      </c>
    </row>
    <row r="31" spans="1:3" x14ac:dyDescent="0.25">
      <c r="A31" s="2" t="s">
        <v>57</v>
      </c>
      <c r="B31" s="7">
        <v>-573589</v>
      </c>
      <c r="C31" s="7">
        <v>-491134</v>
      </c>
    </row>
    <row r="32" spans="1:3" x14ac:dyDescent="0.25">
      <c r="A32" s="2" t="s">
        <v>58</v>
      </c>
      <c r="B32" s="7">
        <v>-41488</v>
      </c>
      <c r="C32" s="7">
        <v>18388</v>
      </c>
    </row>
    <row r="33" spans="1:3" ht="30" x14ac:dyDescent="0.25">
      <c r="A33" s="2" t="s">
        <v>59</v>
      </c>
      <c r="B33" s="7">
        <v>1555725</v>
      </c>
      <c r="C33" s="7">
        <v>1524842</v>
      </c>
    </row>
    <row r="34" spans="1:3" x14ac:dyDescent="0.25">
      <c r="A34" s="2" t="s">
        <v>60</v>
      </c>
      <c r="B34" s="4" t="s">
        <v>6</v>
      </c>
      <c r="C34" s="4" t="s">
        <v>6</v>
      </c>
    </row>
    <row r="35" spans="1:3" x14ac:dyDescent="0.25">
      <c r="A35" s="3" t="s">
        <v>51</v>
      </c>
      <c r="B35" s="4" t="s">
        <v>6</v>
      </c>
      <c r="C35" s="4" t="s">
        <v>6</v>
      </c>
    </row>
    <row r="36" spans="1:3" ht="60" x14ac:dyDescent="0.25">
      <c r="A36" s="2" t="s">
        <v>52</v>
      </c>
      <c r="B36" s="7">
        <v>43703</v>
      </c>
      <c r="C36" s="7">
        <v>43703</v>
      </c>
    </row>
    <row r="37" spans="1:3" x14ac:dyDescent="0.25">
      <c r="A37" s="2" t="s">
        <v>61</v>
      </c>
      <c r="B37" s="4" t="s">
        <v>6</v>
      </c>
      <c r="C37" s="4" t="s">
        <v>6</v>
      </c>
    </row>
    <row r="38" spans="1:3" x14ac:dyDescent="0.25">
      <c r="A38" s="3" t="s">
        <v>53</v>
      </c>
      <c r="B38" s="4" t="s">
        <v>6</v>
      </c>
      <c r="C38" s="4" t="s">
        <v>6</v>
      </c>
    </row>
    <row r="39" spans="1:3" ht="60" x14ac:dyDescent="0.25">
      <c r="A39" s="2" t="s">
        <v>62</v>
      </c>
      <c r="B39" s="4" t="s">
        <v>50</v>
      </c>
      <c r="C39" s="4"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02</v>
      </c>
      <c r="B1" s="8" t="s">
        <v>2</v>
      </c>
      <c r="C1" s="8"/>
      <c r="D1" s="8"/>
      <c r="E1" s="8"/>
    </row>
    <row r="2" spans="1:5" ht="15" customHeight="1" x14ac:dyDescent="0.25">
      <c r="A2" s="8"/>
      <c r="B2" s="8" t="s">
        <v>3</v>
      </c>
      <c r="C2" s="8"/>
      <c r="D2" s="8"/>
      <c r="E2" s="8"/>
    </row>
    <row r="3" spans="1:5" ht="30" x14ac:dyDescent="0.25">
      <c r="A3" s="3" t="s">
        <v>503</v>
      </c>
      <c r="B3" s="16" t="s">
        <v>6</v>
      </c>
      <c r="C3" s="16"/>
      <c r="D3" s="16"/>
      <c r="E3" s="16"/>
    </row>
    <row r="4" spans="1:5" ht="15" customHeight="1" x14ac:dyDescent="0.25">
      <c r="A4" s="17" t="s">
        <v>502</v>
      </c>
      <c r="B4" s="16" t="s">
        <v>6</v>
      </c>
      <c r="C4" s="16"/>
      <c r="D4" s="16"/>
      <c r="E4" s="16"/>
    </row>
    <row r="5" spans="1:5" ht="20.25" customHeight="1" x14ac:dyDescent="0.3">
      <c r="A5" s="17"/>
      <c r="B5" s="18" t="s">
        <v>504</v>
      </c>
      <c r="C5" s="18"/>
      <c r="D5" s="18"/>
      <c r="E5" s="18"/>
    </row>
    <row r="6" spans="1:5" ht="15.75" x14ac:dyDescent="0.25">
      <c r="A6" s="17"/>
      <c r="B6" s="23"/>
      <c r="C6" s="23"/>
      <c r="D6" s="23"/>
      <c r="E6" s="23"/>
    </row>
    <row r="7" spans="1:5" ht="15.75" customHeight="1" x14ac:dyDescent="0.25">
      <c r="A7" s="17"/>
      <c r="B7" s="112" t="s">
        <v>505</v>
      </c>
      <c r="C7" s="112"/>
      <c r="D7" s="112"/>
      <c r="E7" s="112"/>
    </row>
    <row r="8" spans="1:5" ht="15.75" x14ac:dyDescent="0.25">
      <c r="A8" s="17"/>
      <c r="B8" s="19"/>
      <c r="C8" s="19"/>
      <c r="D8" s="19"/>
      <c r="E8" s="19"/>
    </row>
    <row r="9" spans="1:5" ht="157.5" customHeight="1" x14ac:dyDescent="0.25">
      <c r="A9" s="17"/>
      <c r="B9" s="19" t="s">
        <v>506</v>
      </c>
      <c r="C9" s="19"/>
      <c r="D9" s="19"/>
      <c r="E9" s="19"/>
    </row>
    <row r="10" spans="1:5" ht="15.75" x14ac:dyDescent="0.25">
      <c r="A10" s="17"/>
      <c r="B10" s="19"/>
      <c r="C10" s="19"/>
      <c r="D10" s="19"/>
      <c r="E10" s="19"/>
    </row>
    <row r="11" spans="1:5" ht="15.75" x14ac:dyDescent="0.25">
      <c r="A11" s="17"/>
      <c r="B11" s="113" t="s">
        <v>507</v>
      </c>
      <c r="C11" s="113"/>
      <c r="D11" s="113"/>
      <c r="E11" s="113"/>
    </row>
    <row r="12" spans="1:5" ht="15.75" x14ac:dyDescent="0.25">
      <c r="A12" s="17"/>
      <c r="B12" s="114"/>
      <c r="C12" s="114"/>
      <c r="D12" s="114"/>
      <c r="E12" s="114"/>
    </row>
    <row r="13" spans="1:5" ht="15.75" x14ac:dyDescent="0.25">
      <c r="A13" s="17"/>
      <c r="B13" s="24" t="s">
        <v>508</v>
      </c>
      <c r="C13" s="24"/>
      <c r="D13" s="24"/>
      <c r="E13" s="24"/>
    </row>
    <row r="14" spans="1:5" ht="15.75" x14ac:dyDescent="0.25">
      <c r="A14" s="17"/>
      <c r="B14" s="23"/>
      <c r="C14" s="23"/>
      <c r="D14" s="23"/>
      <c r="E14" s="23"/>
    </row>
    <row r="15" spans="1:5" ht="15.75" x14ac:dyDescent="0.25">
      <c r="A15" s="17"/>
      <c r="B15" s="113" t="s">
        <v>509</v>
      </c>
      <c r="C15" s="113"/>
      <c r="D15" s="113"/>
      <c r="E15" s="113"/>
    </row>
    <row r="16" spans="1:5" ht="15.75" x14ac:dyDescent="0.25">
      <c r="A16" s="17"/>
      <c r="B16" s="19"/>
      <c r="C16" s="19"/>
      <c r="D16" s="19"/>
      <c r="E16" s="19"/>
    </row>
    <row r="17" spans="1:5" ht="141.75" customHeight="1" x14ac:dyDescent="0.25">
      <c r="A17" s="17"/>
      <c r="B17" s="19" t="s">
        <v>510</v>
      </c>
      <c r="C17" s="19"/>
      <c r="D17" s="19"/>
      <c r="E17" s="19"/>
    </row>
    <row r="18" spans="1:5" ht="15.75" x14ac:dyDescent="0.25">
      <c r="A18" s="17"/>
      <c r="B18" s="19"/>
      <c r="C18" s="19"/>
      <c r="D18" s="19"/>
      <c r="E18" s="19"/>
    </row>
    <row r="19" spans="1:5" ht="94.5" customHeight="1" x14ac:dyDescent="0.25">
      <c r="A19" s="17"/>
      <c r="B19" s="19" t="s">
        <v>511</v>
      </c>
      <c r="C19" s="19"/>
      <c r="D19" s="19"/>
      <c r="E19" s="19"/>
    </row>
    <row r="20" spans="1:5" ht="15.75" x14ac:dyDescent="0.25">
      <c r="A20" s="17"/>
      <c r="B20" s="19"/>
      <c r="C20" s="19"/>
      <c r="D20" s="19"/>
      <c r="E20" s="19"/>
    </row>
    <row r="21" spans="1:5" ht="47.25" customHeight="1" x14ac:dyDescent="0.25">
      <c r="A21" s="17"/>
      <c r="B21" s="19" t="s">
        <v>512</v>
      </c>
      <c r="C21" s="19"/>
      <c r="D21" s="19"/>
      <c r="E21" s="19"/>
    </row>
    <row r="22" spans="1:5" ht="15.75" x14ac:dyDescent="0.25">
      <c r="A22" s="17"/>
      <c r="B22" s="19"/>
      <c r="C22" s="19"/>
      <c r="D22" s="19"/>
      <c r="E22" s="19"/>
    </row>
    <row r="23" spans="1:5" ht="126" customHeight="1" x14ac:dyDescent="0.25">
      <c r="A23" s="17"/>
      <c r="B23" s="19" t="s">
        <v>513</v>
      </c>
      <c r="C23" s="19"/>
      <c r="D23" s="19"/>
      <c r="E23" s="19"/>
    </row>
    <row r="24" spans="1:5" ht="15.75" x14ac:dyDescent="0.25">
      <c r="A24" s="17"/>
      <c r="B24" s="19"/>
      <c r="C24" s="19"/>
      <c r="D24" s="19"/>
      <c r="E24" s="19"/>
    </row>
    <row r="25" spans="1:5" ht="63" customHeight="1" x14ac:dyDescent="0.25">
      <c r="A25" s="17"/>
      <c r="B25" s="19" t="s">
        <v>514</v>
      </c>
      <c r="C25" s="19"/>
      <c r="D25" s="19"/>
      <c r="E25" s="19"/>
    </row>
    <row r="26" spans="1:5" ht="15.75" x14ac:dyDescent="0.25">
      <c r="A26" s="17"/>
      <c r="B26" s="19"/>
      <c r="C26" s="19"/>
      <c r="D26" s="19"/>
      <c r="E26" s="19"/>
    </row>
    <row r="27" spans="1:5" ht="15.75" x14ac:dyDescent="0.25">
      <c r="A27" s="17"/>
      <c r="B27" s="24" t="s">
        <v>515</v>
      </c>
      <c r="C27" s="24"/>
      <c r="D27" s="24"/>
      <c r="E27" s="24"/>
    </row>
    <row r="28" spans="1:5" ht="15.75" x14ac:dyDescent="0.25">
      <c r="A28" s="17"/>
      <c r="B28" s="23"/>
      <c r="C28" s="23"/>
      <c r="D28" s="23"/>
      <c r="E28" s="23"/>
    </row>
    <row r="29" spans="1:5" ht="126" customHeight="1" x14ac:dyDescent="0.25">
      <c r="A29" s="17"/>
      <c r="B29" s="19" t="s">
        <v>516</v>
      </c>
      <c r="C29" s="19"/>
      <c r="D29" s="19"/>
      <c r="E29" s="19"/>
    </row>
    <row r="30" spans="1:5" ht="15.75" x14ac:dyDescent="0.25">
      <c r="A30" s="17"/>
      <c r="B30" s="19"/>
      <c r="C30" s="19"/>
      <c r="D30" s="19"/>
      <c r="E30" s="19"/>
    </row>
    <row r="31" spans="1:5" ht="47.25" customHeight="1" x14ac:dyDescent="0.25">
      <c r="A31" s="17"/>
      <c r="B31" s="19" t="s">
        <v>517</v>
      </c>
      <c r="C31" s="19"/>
      <c r="D31" s="19"/>
      <c r="E31" s="19"/>
    </row>
    <row r="32" spans="1:5" ht="15.75" x14ac:dyDescent="0.25">
      <c r="A32" s="17"/>
      <c r="B32" s="19"/>
      <c r="C32" s="19"/>
      <c r="D32" s="19"/>
      <c r="E32" s="19"/>
    </row>
    <row r="33" spans="1:5" ht="15.75" x14ac:dyDescent="0.25">
      <c r="A33" s="17"/>
      <c r="B33" s="24" t="s">
        <v>518</v>
      </c>
      <c r="C33" s="24"/>
      <c r="D33" s="24"/>
      <c r="E33" s="24"/>
    </row>
    <row r="34" spans="1:5" ht="15.75" x14ac:dyDescent="0.25">
      <c r="A34" s="17"/>
      <c r="B34" s="19"/>
      <c r="C34" s="19"/>
      <c r="D34" s="19"/>
      <c r="E34" s="19"/>
    </row>
    <row r="35" spans="1:5" ht="110.25" customHeight="1" x14ac:dyDescent="0.25">
      <c r="A35" s="17"/>
      <c r="B35" s="19" t="s">
        <v>519</v>
      </c>
      <c r="C35" s="19"/>
      <c r="D35" s="19"/>
      <c r="E35" s="19"/>
    </row>
    <row r="36" spans="1:5" ht="15.75" x14ac:dyDescent="0.25">
      <c r="A36" s="17"/>
      <c r="B36" s="19"/>
      <c r="C36" s="19"/>
      <c r="D36" s="19"/>
      <c r="E36" s="19"/>
    </row>
    <row r="37" spans="1:5" ht="47.25" customHeight="1" x14ac:dyDescent="0.25">
      <c r="A37" s="17"/>
      <c r="B37" s="19" t="s">
        <v>520</v>
      </c>
      <c r="C37" s="19"/>
      <c r="D37" s="19"/>
      <c r="E37" s="19"/>
    </row>
    <row r="38" spans="1:5" ht="15.75" x14ac:dyDescent="0.25">
      <c r="A38" s="17"/>
      <c r="B38" s="19"/>
      <c r="C38" s="19"/>
      <c r="D38" s="19"/>
      <c r="E38" s="19"/>
    </row>
    <row r="39" spans="1:5" ht="15.75" customHeight="1" x14ac:dyDescent="0.25">
      <c r="A39" s="17"/>
      <c r="B39" s="112" t="s">
        <v>521</v>
      </c>
      <c r="C39" s="112"/>
      <c r="D39" s="112"/>
      <c r="E39" s="112"/>
    </row>
    <row r="40" spans="1:5" ht="15.75" x14ac:dyDescent="0.25">
      <c r="A40" s="17"/>
      <c r="B40" s="19"/>
      <c r="C40" s="19"/>
      <c r="D40" s="19"/>
      <c r="E40" s="19"/>
    </row>
    <row r="41" spans="1:5" ht="141.75" customHeight="1" x14ac:dyDescent="0.25">
      <c r="A41" s="17"/>
      <c r="B41" s="19" t="s">
        <v>522</v>
      </c>
      <c r="C41" s="19"/>
      <c r="D41" s="19"/>
      <c r="E41" s="19"/>
    </row>
    <row r="42" spans="1:5" ht="15.75" x14ac:dyDescent="0.25">
      <c r="A42" s="17"/>
      <c r="B42" s="19"/>
      <c r="C42" s="19"/>
      <c r="D42" s="19"/>
      <c r="E42" s="19"/>
    </row>
    <row r="43" spans="1:5" ht="47.25" customHeight="1" x14ac:dyDescent="0.25">
      <c r="A43" s="17"/>
      <c r="B43" s="19" t="s">
        <v>523</v>
      </c>
      <c r="C43" s="19"/>
      <c r="D43" s="19"/>
      <c r="E43" s="19"/>
    </row>
    <row r="44" spans="1:5" ht="15.75" x14ac:dyDescent="0.25">
      <c r="A44" s="17"/>
      <c r="B44" s="19"/>
      <c r="C44" s="19"/>
      <c r="D44" s="19"/>
      <c r="E44" s="19"/>
    </row>
    <row r="45" spans="1:5" ht="31.5" customHeight="1" x14ac:dyDescent="0.25">
      <c r="A45" s="17"/>
      <c r="B45" s="19" t="s">
        <v>524</v>
      </c>
      <c r="C45" s="19"/>
      <c r="D45" s="19"/>
      <c r="E45" s="19"/>
    </row>
    <row r="46" spans="1:5" ht="15.75" x14ac:dyDescent="0.25">
      <c r="A46" s="17"/>
      <c r="B46" s="4"/>
      <c r="C46" s="13" t="s">
        <v>142</v>
      </c>
      <c r="D46" s="4"/>
      <c r="E46" s="13" t="s">
        <v>525</v>
      </c>
    </row>
    <row r="47" spans="1:5" ht="15.75" x14ac:dyDescent="0.25">
      <c r="A47" s="17"/>
      <c r="B47" s="4"/>
      <c r="C47" s="13" t="s">
        <v>142</v>
      </c>
      <c r="D47" s="4"/>
      <c r="E47" s="13" t="s">
        <v>526</v>
      </c>
    </row>
    <row r="48" spans="1:5" ht="47.25" x14ac:dyDescent="0.25">
      <c r="A48" s="17"/>
      <c r="B48" s="4"/>
      <c r="C48" s="13" t="s">
        <v>142</v>
      </c>
      <c r="D48" s="4"/>
      <c r="E48" s="13" t="s">
        <v>527</v>
      </c>
    </row>
    <row r="49" spans="1:5" ht="47.25" x14ac:dyDescent="0.25">
      <c r="A49" s="17"/>
      <c r="B49" s="4"/>
      <c r="C49" s="13" t="s">
        <v>142</v>
      </c>
      <c r="D49" s="4"/>
      <c r="E49" s="13" t="s">
        <v>528</v>
      </c>
    </row>
    <row r="50" spans="1:5" ht="15.75" x14ac:dyDescent="0.25">
      <c r="A50" s="17"/>
      <c r="B50" s="19"/>
      <c r="C50" s="19"/>
      <c r="D50" s="19"/>
      <c r="E50" s="19"/>
    </row>
    <row r="51" spans="1:5" ht="31.5" customHeight="1" x14ac:dyDescent="0.25">
      <c r="A51" s="17"/>
      <c r="B51" s="19" t="s">
        <v>529</v>
      </c>
      <c r="C51" s="19"/>
      <c r="D51" s="19"/>
      <c r="E51" s="19"/>
    </row>
    <row r="52" spans="1:5" x14ac:dyDescent="0.25">
      <c r="A52" s="17"/>
      <c r="B52" s="22"/>
      <c r="C52" s="22"/>
      <c r="D52" s="22"/>
      <c r="E52" s="22"/>
    </row>
  </sheetData>
  <mergeCells count="50">
    <mergeCell ref="B45:E45"/>
    <mergeCell ref="B50:E50"/>
    <mergeCell ref="B51:E51"/>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0"/>
  <sheetViews>
    <sheetView showGridLines="0" workbookViewId="0"/>
  </sheetViews>
  <sheetFormatPr defaultRowHeight="15" x14ac:dyDescent="0.25"/>
  <cols>
    <col min="1" max="2" width="36.5703125" bestFit="1" customWidth="1"/>
    <col min="3" max="3" width="6.5703125" customWidth="1"/>
    <col min="4" max="4" width="29.5703125" customWidth="1"/>
    <col min="5" max="5" width="6.5703125" customWidth="1"/>
    <col min="6" max="6" width="29.5703125" customWidth="1"/>
    <col min="7" max="7" width="7.140625" customWidth="1"/>
    <col min="8" max="8" width="29.5703125" customWidth="1"/>
    <col min="9" max="9" width="7.140625" customWidth="1"/>
    <col min="10" max="10" width="30.140625" customWidth="1"/>
    <col min="11" max="11" width="7.140625" customWidth="1"/>
    <col min="12" max="12" width="29.5703125" customWidth="1"/>
  </cols>
  <sheetData>
    <row r="1" spans="1:12" ht="15" customHeight="1" x14ac:dyDescent="0.25">
      <c r="A1" s="8" t="s">
        <v>53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36</v>
      </c>
      <c r="B3" s="16" t="s">
        <v>6</v>
      </c>
      <c r="C3" s="16"/>
      <c r="D3" s="16"/>
      <c r="E3" s="16"/>
      <c r="F3" s="16"/>
      <c r="G3" s="16"/>
      <c r="H3" s="16"/>
      <c r="I3" s="16"/>
      <c r="J3" s="16"/>
      <c r="K3" s="16"/>
      <c r="L3" s="16"/>
    </row>
    <row r="4" spans="1:12" ht="15" customHeight="1" x14ac:dyDescent="0.25">
      <c r="A4" s="17" t="s">
        <v>530</v>
      </c>
      <c r="B4" s="16" t="s">
        <v>6</v>
      </c>
      <c r="C4" s="16"/>
      <c r="D4" s="16"/>
      <c r="E4" s="16"/>
      <c r="F4" s="16"/>
      <c r="G4" s="16"/>
      <c r="H4" s="16"/>
      <c r="I4" s="16"/>
      <c r="J4" s="16"/>
      <c r="K4" s="16"/>
      <c r="L4" s="16"/>
    </row>
    <row r="5" spans="1:12" ht="20.25" customHeight="1" x14ac:dyDescent="0.3">
      <c r="A5" s="17"/>
      <c r="B5" s="18" t="s">
        <v>531</v>
      </c>
      <c r="C5" s="18"/>
      <c r="D5" s="18"/>
      <c r="E5" s="18"/>
      <c r="F5" s="18"/>
      <c r="G5" s="18"/>
      <c r="H5" s="18"/>
      <c r="I5" s="18"/>
      <c r="J5" s="18"/>
      <c r="K5" s="18"/>
      <c r="L5" s="18"/>
    </row>
    <row r="6" spans="1:12" ht="20.25" x14ac:dyDescent="0.3">
      <c r="A6" s="17"/>
      <c r="B6" s="135"/>
      <c r="C6" s="135"/>
      <c r="D6" s="135"/>
      <c r="E6" s="135"/>
      <c r="F6" s="135"/>
      <c r="G6" s="135"/>
      <c r="H6" s="135"/>
      <c r="I6" s="135"/>
      <c r="J6" s="135"/>
      <c r="K6" s="135"/>
      <c r="L6" s="135"/>
    </row>
    <row r="7" spans="1:12" ht="31.5" customHeight="1" x14ac:dyDescent="0.25">
      <c r="A7" s="17"/>
      <c r="B7" s="19" t="s">
        <v>532</v>
      </c>
      <c r="C7" s="19"/>
      <c r="D7" s="19"/>
      <c r="E7" s="19"/>
      <c r="F7" s="19"/>
      <c r="G7" s="19"/>
      <c r="H7" s="19"/>
      <c r="I7" s="19"/>
      <c r="J7" s="19"/>
      <c r="K7" s="19"/>
      <c r="L7" s="19"/>
    </row>
    <row r="8" spans="1:12" ht="15.75" x14ac:dyDescent="0.25">
      <c r="A8" s="17"/>
      <c r="B8" s="19"/>
      <c r="C8" s="19"/>
      <c r="D8" s="19"/>
      <c r="E8" s="19"/>
      <c r="F8" s="19"/>
      <c r="G8" s="19"/>
      <c r="H8" s="19"/>
      <c r="I8" s="19"/>
      <c r="J8" s="19"/>
      <c r="K8" s="19"/>
      <c r="L8" s="19"/>
    </row>
    <row r="9" spans="1:12" ht="78.75" customHeight="1" x14ac:dyDescent="0.25">
      <c r="A9" s="17"/>
      <c r="B9" s="19" t="s">
        <v>533</v>
      </c>
      <c r="C9" s="19"/>
      <c r="D9" s="19"/>
      <c r="E9" s="19"/>
      <c r="F9" s="19"/>
      <c r="G9" s="19"/>
      <c r="H9" s="19"/>
      <c r="I9" s="19"/>
      <c r="J9" s="19"/>
      <c r="K9" s="19"/>
      <c r="L9" s="19"/>
    </row>
    <row r="10" spans="1:12" ht="15.75" x14ac:dyDescent="0.25">
      <c r="A10" s="17"/>
      <c r="B10" s="19"/>
      <c r="C10" s="19"/>
      <c r="D10" s="19"/>
      <c r="E10" s="19"/>
      <c r="F10" s="19"/>
      <c r="G10" s="19"/>
      <c r="H10" s="19"/>
      <c r="I10" s="19"/>
      <c r="J10" s="19"/>
      <c r="K10" s="19"/>
      <c r="L10" s="19"/>
    </row>
    <row r="11" spans="1:12" ht="31.5" customHeight="1" x14ac:dyDescent="0.25">
      <c r="A11" s="17"/>
      <c r="B11" s="19" t="s">
        <v>534</v>
      </c>
      <c r="C11" s="19"/>
      <c r="D11" s="19"/>
      <c r="E11" s="19"/>
      <c r="F11" s="19"/>
      <c r="G11" s="19"/>
      <c r="H11" s="19"/>
      <c r="I11" s="19"/>
      <c r="J11" s="19"/>
      <c r="K11" s="19"/>
      <c r="L11" s="19"/>
    </row>
    <row r="12" spans="1:12" ht="15.75" x14ac:dyDescent="0.25">
      <c r="A12" s="17"/>
      <c r="B12" s="19"/>
      <c r="C12" s="19"/>
      <c r="D12" s="19"/>
      <c r="E12" s="19"/>
      <c r="F12" s="19"/>
      <c r="G12" s="19"/>
      <c r="H12" s="19"/>
      <c r="I12" s="19"/>
      <c r="J12" s="19"/>
      <c r="K12" s="19"/>
      <c r="L12" s="19"/>
    </row>
    <row r="13" spans="1:12" ht="15.75" customHeight="1" x14ac:dyDescent="0.25">
      <c r="A13" s="17"/>
      <c r="B13" s="19" t="s">
        <v>535</v>
      </c>
      <c r="C13" s="19"/>
      <c r="D13" s="19"/>
      <c r="E13" s="19"/>
      <c r="F13" s="19"/>
      <c r="G13" s="19"/>
      <c r="H13" s="19"/>
      <c r="I13" s="19"/>
      <c r="J13" s="19"/>
      <c r="K13" s="19"/>
      <c r="L13" s="19"/>
    </row>
    <row r="14" spans="1:12" ht="15.75" x14ac:dyDescent="0.25">
      <c r="A14" s="17"/>
      <c r="B14" s="19"/>
      <c r="C14" s="19"/>
      <c r="D14" s="19"/>
      <c r="E14" s="19"/>
      <c r="F14" s="19"/>
      <c r="G14" s="19"/>
      <c r="H14" s="19"/>
      <c r="I14" s="19"/>
      <c r="J14" s="19"/>
      <c r="K14" s="19"/>
      <c r="L14" s="19"/>
    </row>
    <row r="15" spans="1:12" x14ac:dyDescent="0.25">
      <c r="A15" s="17"/>
      <c r="B15" s="16"/>
      <c r="C15" s="16"/>
      <c r="D15" s="16"/>
      <c r="E15" s="16"/>
      <c r="F15" s="16"/>
      <c r="G15" s="16"/>
      <c r="H15" s="16"/>
      <c r="I15" s="16"/>
      <c r="J15" s="16"/>
      <c r="K15" s="16"/>
      <c r="L15" s="16"/>
    </row>
    <row r="16" spans="1:12" x14ac:dyDescent="0.25">
      <c r="A16" s="17"/>
      <c r="B16" s="16"/>
      <c r="C16" s="16"/>
      <c r="D16" s="16"/>
      <c r="E16" s="16"/>
      <c r="F16" s="16"/>
      <c r="G16" s="16"/>
      <c r="H16" s="16"/>
      <c r="I16" s="16"/>
      <c r="J16" s="16"/>
      <c r="K16" s="16"/>
      <c r="L16" s="16"/>
    </row>
    <row r="17" spans="1:12" x14ac:dyDescent="0.25">
      <c r="A17" s="17"/>
      <c r="B17" s="16"/>
      <c r="C17" s="16"/>
      <c r="D17" s="16"/>
      <c r="E17" s="16"/>
      <c r="F17" s="16"/>
      <c r="G17" s="16"/>
      <c r="H17" s="16"/>
      <c r="I17" s="16"/>
      <c r="J17" s="16"/>
      <c r="K17" s="16"/>
      <c r="L17" s="16"/>
    </row>
    <row r="18" spans="1:12" x14ac:dyDescent="0.25">
      <c r="A18" s="17"/>
      <c r="B18" s="21"/>
      <c r="C18" s="21"/>
      <c r="D18" s="21"/>
      <c r="E18" s="21"/>
      <c r="F18" s="21"/>
      <c r="G18" s="21"/>
      <c r="H18" s="21"/>
      <c r="I18" s="21"/>
      <c r="J18" s="21"/>
      <c r="K18" s="21"/>
      <c r="L18" s="21"/>
    </row>
    <row r="19" spans="1:12" x14ac:dyDescent="0.25">
      <c r="A19" s="17"/>
      <c r="B19" s="43"/>
      <c r="C19" s="43"/>
      <c r="D19" s="43"/>
      <c r="E19" s="43"/>
      <c r="F19" s="43"/>
      <c r="G19" s="43"/>
      <c r="H19" s="43"/>
      <c r="I19" s="43"/>
      <c r="J19" s="43"/>
      <c r="K19" s="43"/>
      <c r="L19" s="43"/>
    </row>
    <row r="20" spans="1:12" x14ac:dyDescent="0.25">
      <c r="A20" s="17"/>
      <c r="B20" s="25"/>
      <c r="C20" s="14"/>
      <c r="D20" s="14"/>
      <c r="E20" s="14"/>
      <c r="F20" s="14"/>
      <c r="G20" s="14"/>
      <c r="H20" s="14"/>
      <c r="I20" s="14"/>
      <c r="J20" s="14"/>
      <c r="K20" s="14"/>
      <c r="L20" s="14"/>
    </row>
    <row r="21" spans="1:12" x14ac:dyDescent="0.25">
      <c r="A21" s="17"/>
      <c r="B21" s="115"/>
      <c r="C21" s="14"/>
      <c r="D21" s="14"/>
      <c r="E21" s="14"/>
      <c r="F21" s="14"/>
      <c r="G21" s="14"/>
      <c r="H21" s="14"/>
      <c r="I21" s="14"/>
      <c r="J21" s="14"/>
      <c r="K21" s="14"/>
      <c r="L21" s="14"/>
    </row>
    <row r="22" spans="1:12" ht="15.75" thickBot="1" x14ac:dyDescent="0.3">
      <c r="A22" s="17"/>
      <c r="B22" s="130" t="s">
        <v>466</v>
      </c>
      <c r="C22" s="130"/>
      <c r="D22" s="130"/>
      <c r="E22" s="130"/>
      <c r="F22" s="130"/>
      <c r="G22" s="130"/>
      <c r="H22" s="130"/>
      <c r="I22" s="130"/>
      <c r="J22" s="130"/>
      <c r="K22" s="130"/>
      <c r="L22" s="130"/>
    </row>
    <row r="23" spans="1:12" ht="15.75" thickBot="1" x14ac:dyDescent="0.3">
      <c r="A23" s="17"/>
      <c r="B23" s="98"/>
      <c r="C23" s="131" t="s">
        <v>536</v>
      </c>
      <c r="D23" s="131"/>
      <c r="E23" s="131" t="s">
        <v>537</v>
      </c>
      <c r="F23" s="131"/>
      <c r="G23" s="131" t="s">
        <v>538</v>
      </c>
      <c r="H23" s="131"/>
      <c r="I23" s="131" t="s">
        <v>539</v>
      </c>
      <c r="J23" s="131"/>
      <c r="K23" s="131" t="s">
        <v>540</v>
      </c>
      <c r="L23" s="131"/>
    </row>
    <row r="24" spans="1:12" x14ac:dyDescent="0.25">
      <c r="A24" s="17"/>
      <c r="B24" s="116" t="s">
        <v>29</v>
      </c>
      <c r="C24" s="117" t="s">
        <v>176</v>
      </c>
      <c r="D24" s="117" t="s">
        <v>182</v>
      </c>
      <c r="E24" s="117" t="s">
        <v>176</v>
      </c>
      <c r="F24" s="118" t="s">
        <v>541</v>
      </c>
      <c r="G24" s="117" t="s">
        <v>176</v>
      </c>
      <c r="H24" s="118" t="s">
        <v>542</v>
      </c>
      <c r="I24" s="117" t="s">
        <v>176</v>
      </c>
      <c r="J24" s="117" t="s">
        <v>182</v>
      </c>
      <c r="K24" s="117" t="s">
        <v>176</v>
      </c>
      <c r="L24" s="118" t="s">
        <v>543</v>
      </c>
    </row>
    <row r="25" spans="1:12" x14ac:dyDescent="0.25">
      <c r="A25" s="17"/>
      <c r="B25" s="115" t="s">
        <v>30</v>
      </c>
      <c r="C25" s="52"/>
      <c r="D25" s="119" t="s">
        <v>182</v>
      </c>
      <c r="E25" s="52"/>
      <c r="F25" s="120" t="s">
        <v>544</v>
      </c>
      <c r="G25" s="52"/>
      <c r="H25" s="120" t="s">
        <v>545</v>
      </c>
      <c r="I25" s="52"/>
      <c r="J25" s="119" t="s">
        <v>182</v>
      </c>
      <c r="K25" s="52"/>
      <c r="L25" s="120" t="s">
        <v>546</v>
      </c>
    </row>
    <row r="26" spans="1:12" x14ac:dyDescent="0.25">
      <c r="A26" s="17"/>
      <c r="B26" s="115" t="s">
        <v>547</v>
      </c>
      <c r="C26" s="52"/>
      <c r="D26" s="120" t="s">
        <v>548</v>
      </c>
      <c r="E26" s="52"/>
      <c r="F26" s="120" t="s">
        <v>549</v>
      </c>
      <c r="G26" s="52"/>
      <c r="H26" s="120" t="s">
        <v>550</v>
      </c>
      <c r="I26" s="52"/>
      <c r="J26" s="121">
        <v>-501685</v>
      </c>
      <c r="K26" s="52"/>
      <c r="L26" s="119" t="s">
        <v>182</v>
      </c>
    </row>
    <row r="27" spans="1:12" ht="15.75" thickBot="1" x14ac:dyDescent="0.3">
      <c r="A27" s="17"/>
      <c r="B27" s="80" t="s">
        <v>551</v>
      </c>
      <c r="C27" s="54"/>
      <c r="D27" s="122" t="s">
        <v>182</v>
      </c>
      <c r="E27" s="54"/>
      <c r="F27" s="123" t="s">
        <v>552</v>
      </c>
      <c r="G27" s="54"/>
      <c r="H27" s="123" t="s">
        <v>553</v>
      </c>
      <c r="I27" s="54"/>
      <c r="J27" s="122" t="s">
        <v>182</v>
      </c>
      <c r="K27" s="54"/>
      <c r="L27" s="123" t="s">
        <v>554</v>
      </c>
    </row>
    <row r="28" spans="1:12" x14ac:dyDescent="0.25">
      <c r="A28" s="17"/>
      <c r="B28" s="116" t="s">
        <v>555</v>
      </c>
      <c r="C28" s="51"/>
      <c r="D28" s="118" t="s">
        <v>548</v>
      </c>
      <c r="E28" s="51"/>
      <c r="F28" s="118" t="s">
        <v>556</v>
      </c>
      <c r="G28" s="51"/>
      <c r="H28" s="118" t="s">
        <v>557</v>
      </c>
      <c r="I28" s="51"/>
      <c r="J28" s="124">
        <v>-501685</v>
      </c>
      <c r="K28" s="51"/>
      <c r="L28" s="118" t="s">
        <v>558</v>
      </c>
    </row>
    <row r="29" spans="1:12" x14ac:dyDescent="0.25">
      <c r="A29" s="17"/>
      <c r="B29" s="115"/>
      <c r="C29" s="52"/>
      <c r="D29" s="14"/>
      <c r="E29" s="52"/>
      <c r="F29" s="14"/>
      <c r="G29" s="52"/>
      <c r="H29" s="14"/>
      <c r="I29" s="52"/>
      <c r="J29" s="14"/>
      <c r="K29" s="52"/>
      <c r="L29" s="14"/>
    </row>
    <row r="30" spans="1:12" x14ac:dyDescent="0.25">
      <c r="A30" s="17"/>
      <c r="B30" s="115" t="s">
        <v>559</v>
      </c>
      <c r="C30" s="52"/>
      <c r="D30" s="119" t="s">
        <v>182</v>
      </c>
      <c r="E30" s="52"/>
      <c r="F30" s="120" t="s">
        <v>560</v>
      </c>
      <c r="G30" s="52"/>
      <c r="H30" s="120" t="s">
        <v>561</v>
      </c>
      <c r="I30" s="52"/>
      <c r="J30" s="119" t="s">
        <v>182</v>
      </c>
      <c r="K30" s="52"/>
      <c r="L30" s="120" t="s">
        <v>202</v>
      </c>
    </row>
    <row r="31" spans="1:12" x14ac:dyDescent="0.25">
      <c r="A31" s="17"/>
      <c r="B31" s="115" t="s">
        <v>34</v>
      </c>
      <c r="C31" s="52"/>
      <c r="D31" s="119" t="s">
        <v>182</v>
      </c>
      <c r="E31" s="52"/>
      <c r="F31" s="119" t="s">
        <v>182</v>
      </c>
      <c r="G31" s="52"/>
      <c r="H31" s="120" t="s">
        <v>562</v>
      </c>
      <c r="I31" s="52"/>
      <c r="J31" s="119" t="s">
        <v>182</v>
      </c>
      <c r="K31" s="52"/>
      <c r="L31" s="120" t="s">
        <v>562</v>
      </c>
    </row>
    <row r="32" spans="1:12" x14ac:dyDescent="0.25">
      <c r="A32" s="17"/>
      <c r="B32" s="115" t="s">
        <v>563</v>
      </c>
      <c r="C32" s="52"/>
      <c r="D32" s="120" t="s">
        <v>238</v>
      </c>
      <c r="E32" s="14"/>
      <c r="F32" s="120" t="s">
        <v>564</v>
      </c>
      <c r="G32" s="52"/>
      <c r="H32" s="119" t="s">
        <v>182</v>
      </c>
      <c r="I32" s="52"/>
      <c r="J32" s="121">
        <v>-1054000</v>
      </c>
      <c r="K32" s="52"/>
      <c r="L32" s="119" t="s">
        <v>182</v>
      </c>
    </row>
    <row r="33" spans="1:12" x14ac:dyDescent="0.25">
      <c r="A33" s="17"/>
      <c r="B33" s="115" t="s">
        <v>565</v>
      </c>
      <c r="C33" s="52"/>
      <c r="D33" s="120" t="s">
        <v>566</v>
      </c>
      <c r="E33" s="52"/>
      <c r="F33" s="120" t="s">
        <v>567</v>
      </c>
      <c r="G33" s="52"/>
      <c r="H33" s="119" t="s">
        <v>182</v>
      </c>
      <c r="I33" s="52"/>
      <c r="J33" s="121">
        <v>-276720</v>
      </c>
      <c r="K33" s="52"/>
      <c r="L33" s="119" t="s">
        <v>182</v>
      </c>
    </row>
    <row r="34" spans="1:12" ht="15.75" thickBot="1" x14ac:dyDescent="0.3">
      <c r="A34" s="17"/>
      <c r="B34" s="80" t="s">
        <v>568</v>
      </c>
      <c r="C34" s="54"/>
      <c r="D34" s="123" t="s">
        <v>569</v>
      </c>
      <c r="E34" s="54"/>
      <c r="F34" s="123" t="s">
        <v>570</v>
      </c>
      <c r="G34" s="54"/>
      <c r="H34" s="123" t="s">
        <v>571</v>
      </c>
      <c r="I34" s="54"/>
      <c r="J34" s="122" t="s">
        <v>182</v>
      </c>
      <c r="K34" s="54"/>
      <c r="L34" s="123" t="s">
        <v>572</v>
      </c>
    </row>
    <row r="35" spans="1:12" ht="15.75" thickBot="1" x14ac:dyDescent="0.3">
      <c r="A35" s="17"/>
      <c r="B35" s="125" t="s">
        <v>36</v>
      </c>
      <c r="C35" s="126" t="s">
        <v>176</v>
      </c>
      <c r="D35" s="127" t="s">
        <v>573</v>
      </c>
      <c r="E35" s="125" t="s">
        <v>176</v>
      </c>
      <c r="F35" s="127" t="s">
        <v>574</v>
      </c>
      <c r="G35" s="125" t="s">
        <v>176</v>
      </c>
      <c r="H35" s="127" t="s">
        <v>575</v>
      </c>
      <c r="I35" s="125" t="s">
        <v>176</v>
      </c>
      <c r="J35" s="128">
        <v>-1832405</v>
      </c>
      <c r="K35" s="125" t="s">
        <v>176</v>
      </c>
      <c r="L35" s="127" t="s">
        <v>576</v>
      </c>
    </row>
    <row r="36" spans="1:12" ht="15.75" thickTop="1" x14ac:dyDescent="0.25">
      <c r="A36" s="17"/>
      <c r="B36" s="116"/>
      <c r="C36" s="51"/>
      <c r="D36" s="32"/>
      <c r="E36" s="51"/>
      <c r="F36" s="32"/>
      <c r="G36" s="51"/>
      <c r="H36" s="32"/>
      <c r="I36" s="51"/>
      <c r="J36" s="32"/>
      <c r="K36" s="51"/>
      <c r="L36" s="32"/>
    </row>
    <row r="37" spans="1:12" x14ac:dyDescent="0.25">
      <c r="A37" s="17"/>
      <c r="B37" s="115" t="s">
        <v>38</v>
      </c>
      <c r="C37" s="119" t="s">
        <v>176</v>
      </c>
      <c r="D37" s="119" t="s">
        <v>182</v>
      </c>
      <c r="E37" s="119" t="s">
        <v>176</v>
      </c>
      <c r="F37" s="120" t="s">
        <v>577</v>
      </c>
      <c r="G37" s="119" t="s">
        <v>176</v>
      </c>
      <c r="H37" s="120" t="s">
        <v>578</v>
      </c>
      <c r="I37" s="119" t="s">
        <v>176</v>
      </c>
      <c r="J37" s="119" t="s">
        <v>182</v>
      </c>
      <c r="K37" s="119" t="s">
        <v>176</v>
      </c>
      <c r="L37" s="120" t="s">
        <v>579</v>
      </c>
    </row>
    <row r="38" spans="1:12" x14ac:dyDescent="0.25">
      <c r="A38" s="17"/>
      <c r="B38" s="115" t="s">
        <v>39</v>
      </c>
      <c r="C38" s="52"/>
      <c r="D38" s="119" t="s">
        <v>182</v>
      </c>
      <c r="E38" s="52"/>
      <c r="F38" s="119" t="s">
        <v>182</v>
      </c>
      <c r="G38" s="52"/>
      <c r="H38" s="120" t="s">
        <v>580</v>
      </c>
      <c r="I38" s="52"/>
      <c r="J38" s="119" t="s">
        <v>182</v>
      </c>
      <c r="K38" s="52"/>
      <c r="L38" s="120" t="s">
        <v>580</v>
      </c>
    </row>
    <row r="39" spans="1:12" x14ac:dyDescent="0.25">
      <c r="A39" s="17"/>
      <c r="B39" s="115" t="s">
        <v>40</v>
      </c>
      <c r="C39" s="52"/>
      <c r="D39" s="119" t="s">
        <v>182</v>
      </c>
      <c r="E39" s="52"/>
      <c r="F39" s="119" t="s">
        <v>182</v>
      </c>
      <c r="G39" s="52"/>
      <c r="H39" s="120" t="s">
        <v>232</v>
      </c>
      <c r="I39" s="52"/>
      <c r="J39" s="119" t="s">
        <v>182</v>
      </c>
      <c r="K39" s="52"/>
      <c r="L39" s="120" t="s">
        <v>232</v>
      </c>
    </row>
    <row r="40" spans="1:12" x14ac:dyDescent="0.25">
      <c r="A40" s="17"/>
      <c r="B40" s="132" t="s">
        <v>41</v>
      </c>
      <c r="C40" s="132"/>
      <c r="D40" s="119" t="s">
        <v>182</v>
      </c>
      <c r="E40" s="52"/>
      <c r="F40" s="119" t="s">
        <v>182</v>
      </c>
      <c r="G40" s="52"/>
      <c r="H40" s="120" t="s">
        <v>581</v>
      </c>
      <c r="I40" s="52"/>
      <c r="J40" s="119" t="s">
        <v>182</v>
      </c>
      <c r="K40" s="52"/>
      <c r="L40" s="120" t="s">
        <v>581</v>
      </c>
    </row>
    <row r="41" spans="1:12" x14ac:dyDescent="0.25">
      <c r="A41" s="17"/>
      <c r="B41" s="115" t="s">
        <v>582</v>
      </c>
      <c r="C41" s="52"/>
      <c r="D41" s="120" t="s">
        <v>583</v>
      </c>
      <c r="E41" s="52"/>
      <c r="F41" s="120" t="s">
        <v>584</v>
      </c>
      <c r="G41" s="52"/>
      <c r="H41" s="120" t="s">
        <v>585</v>
      </c>
      <c r="I41" s="52"/>
      <c r="J41" s="121">
        <v>-501685</v>
      </c>
      <c r="K41" s="52"/>
      <c r="L41" s="119" t="s">
        <v>182</v>
      </c>
    </row>
    <row r="42" spans="1:12" ht="15.75" thickBot="1" x14ac:dyDescent="0.3">
      <c r="A42" s="17"/>
      <c r="B42" s="80" t="s">
        <v>42</v>
      </c>
      <c r="C42" s="54"/>
      <c r="D42" s="123" t="s">
        <v>586</v>
      </c>
      <c r="E42" s="54"/>
      <c r="F42" s="123" t="s">
        <v>587</v>
      </c>
      <c r="G42" s="54"/>
      <c r="H42" s="123" t="s">
        <v>588</v>
      </c>
      <c r="I42" s="54"/>
      <c r="J42" s="122" t="s">
        <v>182</v>
      </c>
      <c r="K42" s="54"/>
      <c r="L42" s="123" t="s">
        <v>589</v>
      </c>
    </row>
    <row r="43" spans="1:12" x14ac:dyDescent="0.25">
      <c r="A43" s="17"/>
      <c r="B43" s="116" t="s">
        <v>590</v>
      </c>
      <c r="C43" s="51"/>
      <c r="D43" s="118" t="s">
        <v>591</v>
      </c>
      <c r="E43" s="51"/>
      <c r="F43" s="118" t="s">
        <v>592</v>
      </c>
      <c r="G43" s="51"/>
      <c r="H43" s="118" t="s">
        <v>593</v>
      </c>
      <c r="I43" s="51"/>
      <c r="J43" s="124">
        <v>-501685</v>
      </c>
      <c r="K43" s="51"/>
      <c r="L43" s="118" t="s">
        <v>594</v>
      </c>
    </row>
    <row r="44" spans="1:12" x14ac:dyDescent="0.25">
      <c r="A44" s="17"/>
      <c r="B44" s="115"/>
      <c r="C44" s="52"/>
      <c r="D44" s="14"/>
      <c r="E44" s="52"/>
      <c r="F44" s="14"/>
      <c r="G44" s="52"/>
      <c r="H44" s="14"/>
      <c r="I44" s="52"/>
      <c r="J44" s="14"/>
      <c r="K44" s="52"/>
      <c r="L44" s="14"/>
    </row>
    <row r="45" spans="1:12" x14ac:dyDescent="0.25">
      <c r="A45" s="17"/>
      <c r="B45" s="115" t="s">
        <v>255</v>
      </c>
      <c r="C45" s="52"/>
      <c r="D45" s="120" t="s">
        <v>595</v>
      </c>
      <c r="E45" s="52"/>
      <c r="F45" s="119" t="s">
        <v>182</v>
      </c>
      <c r="G45" s="52"/>
      <c r="H45" s="120" t="s">
        <v>596</v>
      </c>
      <c r="I45" s="52"/>
      <c r="J45" s="119" t="s">
        <v>182</v>
      </c>
      <c r="K45" s="52"/>
      <c r="L45" s="120" t="s">
        <v>256</v>
      </c>
    </row>
    <row r="46" spans="1:12" x14ac:dyDescent="0.25">
      <c r="A46" s="17"/>
      <c r="B46" s="115" t="s">
        <v>597</v>
      </c>
      <c r="C46" s="52"/>
      <c r="D46" s="119" t="s">
        <v>182</v>
      </c>
      <c r="E46" s="52"/>
      <c r="F46" s="120" t="s">
        <v>238</v>
      </c>
      <c r="G46" s="52"/>
      <c r="H46" s="120" t="s">
        <v>564</v>
      </c>
      <c r="I46" s="52"/>
      <c r="J46" s="121">
        <v>-1054000</v>
      </c>
      <c r="K46" s="52"/>
      <c r="L46" s="119" t="s">
        <v>182</v>
      </c>
    </row>
    <row r="47" spans="1:12" x14ac:dyDescent="0.25">
      <c r="A47" s="17"/>
      <c r="B47" s="115" t="s">
        <v>598</v>
      </c>
      <c r="C47" s="52"/>
      <c r="D47" s="119" t="s">
        <v>182</v>
      </c>
      <c r="E47" s="52"/>
      <c r="F47" s="119" t="s">
        <v>182</v>
      </c>
      <c r="G47" s="52"/>
      <c r="H47" s="120" t="s">
        <v>599</v>
      </c>
      <c r="I47" s="52"/>
      <c r="J47" s="119" t="s">
        <v>182</v>
      </c>
      <c r="K47" s="52"/>
      <c r="L47" s="120" t="s">
        <v>599</v>
      </c>
    </row>
    <row r="48" spans="1:12" x14ac:dyDescent="0.25">
      <c r="A48" s="17"/>
      <c r="B48" s="115" t="s">
        <v>600</v>
      </c>
      <c r="C48" s="52"/>
      <c r="D48" s="119" t="s">
        <v>182</v>
      </c>
      <c r="E48" s="52"/>
      <c r="F48" s="119" t="s">
        <v>182</v>
      </c>
      <c r="G48" s="52"/>
      <c r="H48" s="120" t="s">
        <v>308</v>
      </c>
      <c r="I48" s="52"/>
      <c r="J48" s="119" t="s">
        <v>182</v>
      </c>
      <c r="K48" s="52"/>
      <c r="L48" s="120" t="s">
        <v>308</v>
      </c>
    </row>
    <row r="49" spans="1:12" ht="15.75" thickBot="1" x14ac:dyDescent="0.3">
      <c r="A49" s="17"/>
      <c r="B49" s="80" t="s">
        <v>601</v>
      </c>
      <c r="C49" s="54"/>
      <c r="D49" s="123" t="s">
        <v>602</v>
      </c>
      <c r="E49" s="54"/>
      <c r="F49" s="123" t="s">
        <v>603</v>
      </c>
      <c r="G49" s="54"/>
      <c r="H49" s="123" t="s">
        <v>604</v>
      </c>
      <c r="I49" s="54"/>
      <c r="J49" s="122" t="s">
        <v>182</v>
      </c>
      <c r="K49" s="54"/>
      <c r="L49" s="123" t="s">
        <v>330</v>
      </c>
    </row>
    <row r="50" spans="1:12" x14ac:dyDescent="0.25">
      <c r="A50" s="17"/>
      <c r="B50" s="116" t="s">
        <v>48</v>
      </c>
      <c r="C50" s="51"/>
      <c r="D50" s="118" t="s">
        <v>605</v>
      </c>
      <c r="E50" s="51"/>
      <c r="F50" s="118" t="s">
        <v>606</v>
      </c>
      <c r="G50" s="51"/>
      <c r="H50" s="118" t="s">
        <v>607</v>
      </c>
      <c r="I50" s="51"/>
      <c r="J50" s="124">
        <v>-1555685</v>
      </c>
      <c r="K50" s="51"/>
      <c r="L50" s="118" t="s">
        <v>608</v>
      </c>
    </row>
    <row r="51" spans="1:12" x14ac:dyDescent="0.25">
      <c r="A51" s="17"/>
      <c r="B51" s="115"/>
      <c r="C51" s="52"/>
      <c r="D51" s="14"/>
      <c r="E51" s="52"/>
      <c r="F51" s="14"/>
      <c r="G51" s="52"/>
      <c r="H51" s="14"/>
      <c r="I51" s="52"/>
      <c r="J51" s="14"/>
      <c r="K51" s="52"/>
      <c r="L51" s="14"/>
    </row>
    <row r="52" spans="1:12" x14ac:dyDescent="0.25">
      <c r="A52" s="17"/>
      <c r="B52" s="115" t="s">
        <v>609</v>
      </c>
      <c r="C52" s="52"/>
      <c r="D52" s="120" t="s">
        <v>610</v>
      </c>
      <c r="E52" s="52"/>
      <c r="F52" s="119" t="s">
        <v>182</v>
      </c>
      <c r="G52" s="14"/>
      <c r="H52" s="119" t="s">
        <v>182</v>
      </c>
      <c r="I52" s="52"/>
      <c r="J52" s="119" t="s">
        <v>182</v>
      </c>
      <c r="K52" s="52"/>
      <c r="L52" s="120" t="s">
        <v>610</v>
      </c>
    </row>
    <row r="53" spans="1:12" ht="15.75" thickBot="1" x14ac:dyDescent="0.3">
      <c r="A53" s="17"/>
      <c r="B53" s="80" t="s">
        <v>611</v>
      </c>
      <c r="C53" s="54"/>
      <c r="D53" s="123" t="s">
        <v>612</v>
      </c>
      <c r="E53" s="54"/>
      <c r="F53" s="129">
        <v>-214252</v>
      </c>
      <c r="G53" s="54"/>
      <c r="H53" s="123" t="s">
        <v>613</v>
      </c>
      <c r="I53" s="54"/>
      <c r="J53" s="129">
        <v>-276720</v>
      </c>
      <c r="K53" s="54"/>
      <c r="L53" s="129">
        <v>-41488</v>
      </c>
    </row>
    <row r="54" spans="1:12" ht="15.75" thickBot="1" x14ac:dyDescent="0.3">
      <c r="A54" s="17"/>
      <c r="B54" s="125" t="s">
        <v>614</v>
      </c>
      <c r="C54" s="126" t="s">
        <v>176</v>
      </c>
      <c r="D54" s="127" t="s">
        <v>573</v>
      </c>
      <c r="E54" s="125" t="s">
        <v>176</v>
      </c>
      <c r="F54" s="127" t="s">
        <v>574</v>
      </c>
      <c r="G54" s="125" t="s">
        <v>176</v>
      </c>
      <c r="H54" s="127" t="s">
        <v>575</v>
      </c>
      <c r="I54" s="125" t="s">
        <v>176</v>
      </c>
      <c r="J54" s="128">
        <v>-1832405</v>
      </c>
      <c r="K54" s="125" t="s">
        <v>176</v>
      </c>
      <c r="L54" s="127" t="s">
        <v>576</v>
      </c>
    </row>
    <row r="55" spans="1:12" ht="15.75" thickTop="1" x14ac:dyDescent="0.25">
      <c r="A55" s="17"/>
      <c r="B55" s="44"/>
      <c r="C55" s="44"/>
      <c r="D55" s="44"/>
      <c r="E55" s="44"/>
      <c r="F55" s="44"/>
      <c r="G55" s="44"/>
      <c r="H55" s="44"/>
      <c r="I55" s="44"/>
      <c r="J55" s="44"/>
      <c r="K55" s="44"/>
      <c r="L55" s="44"/>
    </row>
    <row r="56" spans="1:12" x14ac:dyDescent="0.25">
      <c r="A56" s="17"/>
      <c r="B56" s="16"/>
      <c r="C56" s="16"/>
      <c r="D56" s="16"/>
      <c r="E56" s="16"/>
      <c r="F56" s="16"/>
      <c r="G56" s="16"/>
      <c r="H56" s="16"/>
      <c r="I56" s="16"/>
      <c r="J56" s="16"/>
      <c r="K56" s="16"/>
      <c r="L56" s="16"/>
    </row>
    <row r="57" spans="1:12" x14ac:dyDescent="0.25">
      <c r="A57" s="17"/>
      <c r="B57" s="16"/>
      <c r="C57" s="16"/>
      <c r="D57" s="16"/>
      <c r="E57" s="16"/>
      <c r="F57" s="16"/>
      <c r="G57" s="16"/>
      <c r="H57" s="16"/>
      <c r="I57" s="16"/>
      <c r="J57" s="16"/>
      <c r="K57" s="16"/>
      <c r="L57" s="16"/>
    </row>
    <row r="58" spans="1:12" x14ac:dyDescent="0.25">
      <c r="A58" s="17"/>
      <c r="B58" s="16"/>
      <c r="C58" s="16"/>
      <c r="D58" s="16"/>
      <c r="E58" s="16"/>
      <c r="F58" s="16"/>
      <c r="G58" s="16"/>
      <c r="H58" s="16"/>
      <c r="I58" s="16"/>
      <c r="J58" s="16"/>
      <c r="K58" s="16"/>
      <c r="L58" s="16"/>
    </row>
    <row r="59" spans="1:12" x14ac:dyDescent="0.25">
      <c r="A59" s="17"/>
      <c r="B59" s="43"/>
      <c r="C59" s="43"/>
      <c r="D59" s="43"/>
      <c r="E59" s="43"/>
      <c r="F59" s="43"/>
      <c r="G59" s="43"/>
      <c r="H59" s="43"/>
      <c r="I59" s="43"/>
      <c r="J59" s="43"/>
      <c r="K59" s="43"/>
      <c r="L59" s="43"/>
    </row>
    <row r="60" spans="1:12" x14ac:dyDescent="0.25">
      <c r="A60" s="17"/>
      <c r="B60" s="25"/>
      <c r="C60" s="14"/>
      <c r="D60" s="14"/>
      <c r="E60" s="14"/>
      <c r="F60" s="14"/>
      <c r="G60" s="14"/>
      <c r="H60" s="14"/>
      <c r="I60" s="14"/>
      <c r="J60" s="14"/>
      <c r="K60" s="14"/>
      <c r="L60" s="14"/>
    </row>
    <row r="61" spans="1:12" x14ac:dyDescent="0.25">
      <c r="A61" s="17"/>
      <c r="B61" s="115"/>
      <c r="C61" s="14"/>
      <c r="D61" s="14"/>
      <c r="E61" s="14"/>
      <c r="F61" s="14"/>
      <c r="G61" s="14"/>
      <c r="H61" s="14"/>
      <c r="I61" s="14"/>
      <c r="J61" s="14"/>
      <c r="K61" s="14"/>
      <c r="L61" s="14"/>
    </row>
    <row r="62" spans="1:12" ht="15.75" thickBot="1" x14ac:dyDescent="0.3">
      <c r="A62" s="17"/>
      <c r="B62" s="130" t="s">
        <v>467</v>
      </c>
      <c r="C62" s="130"/>
      <c r="D62" s="130"/>
      <c r="E62" s="130"/>
      <c r="F62" s="130"/>
      <c r="G62" s="130"/>
      <c r="H62" s="130"/>
      <c r="I62" s="130"/>
      <c r="J62" s="130"/>
      <c r="K62" s="130"/>
      <c r="L62" s="130"/>
    </row>
    <row r="63" spans="1:12" ht="15.75" thickBot="1" x14ac:dyDescent="0.3">
      <c r="A63" s="17"/>
      <c r="B63" s="98"/>
      <c r="C63" s="131" t="s">
        <v>536</v>
      </c>
      <c r="D63" s="131"/>
      <c r="E63" s="131" t="s">
        <v>537</v>
      </c>
      <c r="F63" s="131"/>
      <c r="G63" s="131" t="s">
        <v>538</v>
      </c>
      <c r="H63" s="131"/>
      <c r="I63" s="131" t="s">
        <v>539</v>
      </c>
      <c r="J63" s="131"/>
      <c r="K63" s="131" t="s">
        <v>540</v>
      </c>
      <c r="L63" s="131"/>
    </row>
    <row r="64" spans="1:12" x14ac:dyDescent="0.25">
      <c r="A64" s="17"/>
      <c r="B64" s="116" t="s">
        <v>29</v>
      </c>
      <c r="C64" s="117" t="s">
        <v>176</v>
      </c>
      <c r="D64" s="117" t="s">
        <v>182</v>
      </c>
      <c r="E64" s="117" t="s">
        <v>176</v>
      </c>
      <c r="F64" s="118" t="s">
        <v>615</v>
      </c>
      <c r="G64" s="117" t="s">
        <v>176</v>
      </c>
      <c r="H64" s="118" t="s">
        <v>616</v>
      </c>
      <c r="I64" s="117" t="s">
        <v>176</v>
      </c>
      <c r="J64" s="117" t="s">
        <v>182</v>
      </c>
      <c r="K64" s="117" t="s">
        <v>176</v>
      </c>
      <c r="L64" s="118" t="s">
        <v>617</v>
      </c>
    </row>
    <row r="65" spans="1:12" x14ac:dyDescent="0.25">
      <c r="A65" s="17"/>
      <c r="B65" s="115" t="s">
        <v>30</v>
      </c>
      <c r="C65" s="52"/>
      <c r="D65" s="119" t="s">
        <v>182</v>
      </c>
      <c r="E65" s="52"/>
      <c r="F65" s="120" t="s">
        <v>618</v>
      </c>
      <c r="G65" s="52"/>
      <c r="H65" s="120" t="s">
        <v>619</v>
      </c>
      <c r="I65" s="52"/>
      <c r="J65" s="119" t="s">
        <v>182</v>
      </c>
      <c r="K65" s="52"/>
      <c r="L65" s="120" t="s">
        <v>620</v>
      </c>
    </row>
    <row r="66" spans="1:12" x14ac:dyDescent="0.25">
      <c r="A66" s="17"/>
      <c r="B66" s="115" t="s">
        <v>547</v>
      </c>
      <c r="C66" s="52"/>
      <c r="D66" s="120" t="s">
        <v>621</v>
      </c>
      <c r="E66" s="52"/>
      <c r="F66" s="120" t="s">
        <v>622</v>
      </c>
      <c r="G66" s="52"/>
      <c r="H66" s="120" t="s">
        <v>623</v>
      </c>
      <c r="I66" s="52"/>
      <c r="J66" s="121">
        <v>-486305</v>
      </c>
      <c r="K66" s="52"/>
      <c r="L66" s="119" t="s">
        <v>182</v>
      </c>
    </row>
    <row r="67" spans="1:12" ht="15.75" thickBot="1" x14ac:dyDescent="0.3">
      <c r="A67" s="17"/>
      <c r="B67" s="80" t="s">
        <v>551</v>
      </c>
      <c r="C67" s="54"/>
      <c r="D67" s="122" t="s">
        <v>182</v>
      </c>
      <c r="E67" s="54"/>
      <c r="F67" s="123" t="s">
        <v>624</v>
      </c>
      <c r="G67" s="54"/>
      <c r="H67" s="123" t="s">
        <v>625</v>
      </c>
      <c r="I67" s="54"/>
      <c r="J67" s="122" t="s">
        <v>182</v>
      </c>
      <c r="K67" s="54"/>
      <c r="L67" s="123" t="s">
        <v>626</v>
      </c>
    </row>
    <row r="68" spans="1:12" x14ac:dyDescent="0.25">
      <c r="A68" s="17"/>
      <c r="B68" s="116" t="s">
        <v>555</v>
      </c>
      <c r="C68" s="51"/>
      <c r="D68" s="118" t="s">
        <v>621</v>
      </c>
      <c r="E68" s="51"/>
      <c r="F68" s="118" t="s">
        <v>627</v>
      </c>
      <c r="G68" s="51"/>
      <c r="H68" s="118" t="s">
        <v>628</v>
      </c>
      <c r="I68" s="51"/>
      <c r="J68" s="124">
        <v>-486305</v>
      </c>
      <c r="K68" s="51"/>
      <c r="L68" s="118" t="s">
        <v>629</v>
      </c>
    </row>
    <row r="69" spans="1:12" x14ac:dyDescent="0.25">
      <c r="A69" s="17"/>
      <c r="B69" s="115"/>
      <c r="C69" s="52"/>
      <c r="D69" s="14"/>
      <c r="E69" s="52"/>
      <c r="F69" s="14"/>
      <c r="G69" s="52"/>
      <c r="H69" s="14"/>
      <c r="I69" s="52"/>
      <c r="J69" s="14"/>
      <c r="K69" s="52"/>
      <c r="L69" s="14"/>
    </row>
    <row r="70" spans="1:12" x14ac:dyDescent="0.25">
      <c r="A70" s="17"/>
      <c r="B70" s="115" t="s">
        <v>559</v>
      </c>
      <c r="C70" s="52"/>
      <c r="D70" s="119" t="s">
        <v>182</v>
      </c>
      <c r="E70" s="52"/>
      <c r="F70" s="120" t="s">
        <v>630</v>
      </c>
      <c r="G70" s="52"/>
      <c r="H70" s="120" t="s">
        <v>631</v>
      </c>
      <c r="I70" s="52"/>
      <c r="J70" s="119" t="s">
        <v>182</v>
      </c>
      <c r="K70" s="52"/>
      <c r="L70" s="120" t="s">
        <v>203</v>
      </c>
    </row>
    <row r="71" spans="1:12" x14ac:dyDescent="0.25">
      <c r="A71" s="17"/>
      <c r="B71" s="115" t="s">
        <v>34</v>
      </c>
      <c r="C71" s="52"/>
      <c r="D71" s="119" t="s">
        <v>182</v>
      </c>
      <c r="E71" s="52"/>
      <c r="F71" s="119" t="s">
        <v>182</v>
      </c>
      <c r="G71" s="52"/>
      <c r="H71" s="120" t="s">
        <v>562</v>
      </c>
      <c r="I71" s="52"/>
      <c r="J71" s="119" t="s">
        <v>182</v>
      </c>
      <c r="K71" s="52"/>
      <c r="L71" s="120" t="s">
        <v>562</v>
      </c>
    </row>
    <row r="72" spans="1:12" x14ac:dyDescent="0.25">
      <c r="A72" s="17"/>
      <c r="B72" s="115" t="s">
        <v>563</v>
      </c>
      <c r="C72" s="52"/>
      <c r="D72" s="120" t="s">
        <v>238</v>
      </c>
      <c r="E72" s="14"/>
      <c r="F72" s="120" t="s">
        <v>564</v>
      </c>
      <c r="G72" s="52"/>
      <c r="H72" s="120" t="s">
        <v>632</v>
      </c>
      <c r="I72" s="52"/>
      <c r="J72" s="121">
        <v>-1054008</v>
      </c>
      <c r="K72" s="52"/>
      <c r="L72" s="119" t="s">
        <v>182</v>
      </c>
    </row>
    <row r="73" spans="1:12" x14ac:dyDescent="0.25">
      <c r="A73" s="17"/>
      <c r="B73" s="115" t="s">
        <v>565</v>
      </c>
      <c r="C73" s="52"/>
      <c r="D73" s="120" t="s">
        <v>566</v>
      </c>
      <c r="E73" s="52"/>
      <c r="F73" s="120" t="s">
        <v>633</v>
      </c>
      <c r="G73" s="52"/>
      <c r="H73" s="119" t="s">
        <v>182</v>
      </c>
      <c r="I73" s="52"/>
      <c r="J73" s="121">
        <v>-276728</v>
      </c>
      <c r="K73" s="52"/>
      <c r="L73" s="119" t="s">
        <v>182</v>
      </c>
    </row>
    <row r="74" spans="1:12" ht="15.75" thickBot="1" x14ac:dyDescent="0.3">
      <c r="A74" s="17"/>
      <c r="B74" s="80" t="s">
        <v>568</v>
      </c>
      <c r="C74" s="54"/>
      <c r="D74" s="123" t="s">
        <v>634</v>
      </c>
      <c r="E74" s="54"/>
      <c r="F74" s="123" t="s">
        <v>635</v>
      </c>
      <c r="G74" s="54"/>
      <c r="H74" s="123" t="s">
        <v>636</v>
      </c>
      <c r="I74" s="54"/>
      <c r="J74" s="122" t="s">
        <v>182</v>
      </c>
      <c r="K74" s="54"/>
      <c r="L74" s="123" t="s">
        <v>637</v>
      </c>
    </row>
    <row r="75" spans="1:12" ht="15.75" thickBot="1" x14ac:dyDescent="0.3">
      <c r="A75" s="17"/>
      <c r="B75" s="125" t="s">
        <v>36</v>
      </c>
      <c r="C75" s="126" t="s">
        <v>176</v>
      </c>
      <c r="D75" s="127" t="s">
        <v>638</v>
      </c>
      <c r="E75" s="125" t="s">
        <v>176</v>
      </c>
      <c r="F75" s="127" t="s">
        <v>639</v>
      </c>
      <c r="G75" s="125" t="s">
        <v>176</v>
      </c>
      <c r="H75" s="127" t="s">
        <v>640</v>
      </c>
      <c r="I75" s="125" t="s">
        <v>176</v>
      </c>
      <c r="J75" s="128">
        <v>-1817041</v>
      </c>
      <c r="K75" s="125" t="s">
        <v>176</v>
      </c>
      <c r="L75" s="127" t="s">
        <v>641</v>
      </c>
    </row>
    <row r="76" spans="1:12" ht="15.75" thickTop="1" x14ac:dyDescent="0.25">
      <c r="A76" s="17"/>
      <c r="B76" s="116"/>
      <c r="C76" s="51"/>
      <c r="D76" s="32"/>
      <c r="E76" s="51"/>
      <c r="F76" s="32"/>
      <c r="G76" s="51"/>
      <c r="H76" s="32"/>
      <c r="I76" s="51"/>
      <c r="J76" s="32"/>
      <c r="K76" s="51"/>
      <c r="L76" s="32"/>
    </row>
    <row r="77" spans="1:12" x14ac:dyDescent="0.25">
      <c r="A77" s="17"/>
      <c r="B77" s="115" t="s">
        <v>38</v>
      </c>
      <c r="C77" s="119" t="s">
        <v>176</v>
      </c>
      <c r="D77" s="119" t="s">
        <v>182</v>
      </c>
      <c r="E77" s="119" t="s">
        <v>176</v>
      </c>
      <c r="F77" s="120" t="s">
        <v>642</v>
      </c>
      <c r="G77" s="119" t="s">
        <v>176</v>
      </c>
      <c r="H77" s="120" t="s">
        <v>643</v>
      </c>
      <c r="I77" s="119" t="s">
        <v>176</v>
      </c>
      <c r="J77" s="119" t="s">
        <v>182</v>
      </c>
      <c r="K77" s="119" t="s">
        <v>176</v>
      </c>
      <c r="L77" s="120" t="s">
        <v>644</v>
      </c>
    </row>
    <row r="78" spans="1:12" x14ac:dyDescent="0.25">
      <c r="A78" s="17"/>
      <c r="B78" s="115" t="s">
        <v>39</v>
      </c>
      <c r="C78" s="52"/>
      <c r="D78" s="119" t="s">
        <v>182</v>
      </c>
      <c r="E78" s="52"/>
      <c r="F78" s="119" t="s">
        <v>182</v>
      </c>
      <c r="G78" s="52"/>
      <c r="H78" s="119" t="s">
        <v>182</v>
      </c>
      <c r="I78" s="52"/>
      <c r="J78" s="119" t="s">
        <v>182</v>
      </c>
      <c r="K78" s="52"/>
      <c r="L78" s="119" t="s">
        <v>182</v>
      </c>
    </row>
    <row r="79" spans="1:12" x14ac:dyDescent="0.25">
      <c r="A79" s="17"/>
      <c r="B79" s="115" t="s">
        <v>40</v>
      </c>
      <c r="C79" s="52"/>
      <c r="D79" s="119" t="s">
        <v>182</v>
      </c>
      <c r="E79" s="52"/>
      <c r="F79" s="119" t="s">
        <v>182</v>
      </c>
      <c r="G79" s="52"/>
      <c r="H79" s="120" t="s">
        <v>645</v>
      </c>
      <c r="I79" s="52"/>
      <c r="J79" s="119" t="s">
        <v>182</v>
      </c>
      <c r="K79" s="52"/>
      <c r="L79" s="120" t="s">
        <v>645</v>
      </c>
    </row>
    <row r="80" spans="1:12" x14ac:dyDescent="0.25">
      <c r="A80" s="17"/>
      <c r="B80" s="115" t="s">
        <v>646</v>
      </c>
      <c r="C80" s="52"/>
      <c r="D80" s="119" t="s">
        <v>182</v>
      </c>
      <c r="E80" s="52"/>
      <c r="F80" s="119" t="s">
        <v>182</v>
      </c>
      <c r="G80" s="52"/>
      <c r="H80" s="120" t="s">
        <v>647</v>
      </c>
      <c r="I80" s="52"/>
      <c r="J80" s="119" t="s">
        <v>182</v>
      </c>
      <c r="K80" s="52"/>
      <c r="L80" s="120" t="s">
        <v>647</v>
      </c>
    </row>
    <row r="81" spans="1:12" x14ac:dyDescent="0.25">
      <c r="A81" s="17"/>
      <c r="B81" s="115" t="s">
        <v>582</v>
      </c>
      <c r="C81" s="52"/>
      <c r="D81" s="120" t="s">
        <v>648</v>
      </c>
      <c r="E81" s="52"/>
      <c r="F81" s="120" t="s">
        <v>649</v>
      </c>
      <c r="G81" s="52"/>
      <c r="H81" s="120" t="s">
        <v>650</v>
      </c>
      <c r="I81" s="52"/>
      <c r="J81" s="121">
        <v>-486304</v>
      </c>
      <c r="K81" s="52"/>
      <c r="L81" s="119" t="s">
        <v>182</v>
      </c>
    </row>
    <row r="82" spans="1:12" ht="15.75" thickBot="1" x14ac:dyDescent="0.3">
      <c r="A82" s="17"/>
      <c r="B82" s="80" t="s">
        <v>42</v>
      </c>
      <c r="C82" s="54"/>
      <c r="D82" s="123" t="s">
        <v>651</v>
      </c>
      <c r="E82" s="54"/>
      <c r="F82" s="123" t="s">
        <v>652</v>
      </c>
      <c r="G82" s="54"/>
      <c r="H82" s="123" t="s">
        <v>653</v>
      </c>
      <c r="I82" s="54"/>
      <c r="J82" s="122" t="s">
        <v>182</v>
      </c>
      <c r="K82" s="54"/>
      <c r="L82" s="123" t="s">
        <v>654</v>
      </c>
    </row>
    <row r="83" spans="1:12" x14ac:dyDescent="0.25">
      <c r="A83" s="17"/>
      <c r="B83" s="116" t="s">
        <v>590</v>
      </c>
      <c r="C83" s="51"/>
      <c r="D83" s="118" t="s">
        <v>655</v>
      </c>
      <c r="E83" s="51"/>
      <c r="F83" s="118" t="s">
        <v>656</v>
      </c>
      <c r="G83" s="51"/>
      <c r="H83" s="118" t="s">
        <v>657</v>
      </c>
      <c r="I83" s="51"/>
      <c r="J83" s="124">
        <v>-486304</v>
      </c>
      <c r="K83" s="51"/>
      <c r="L83" s="118" t="s">
        <v>658</v>
      </c>
    </row>
    <row r="84" spans="1:12" x14ac:dyDescent="0.25">
      <c r="A84" s="17"/>
      <c r="B84" s="115"/>
      <c r="C84" s="52"/>
      <c r="D84" s="14"/>
      <c r="E84" s="52"/>
      <c r="F84" s="14"/>
      <c r="G84" s="52"/>
      <c r="H84" s="14"/>
      <c r="I84" s="52"/>
      <c r="J84" s="14"/>
      <c r="K84" s="52"/>
      <c r="L84" s="14"/>
    </row>
    <row r="85" spans="1:12" x14ac:dyDescent="0.25">
      <c r="A85" s="17"/>
      <c r="B85" s="115" t="s">
        <v>255</v>
      </c>
      <c r="C85" s="52"/>
      <c r="D85" s="120" t="s">
        <v>659</v>
      </c>
      <c r="E85" s="52"/>
      <c r="F85" s="119" t="s">
        <v>182</v>
      </c>
      <c r="G85" s="52"/>
      <c r="H85" s="120" t="s">
        <v>660</v>
      </c>
      <c r="I85" s="52"/>
      <c r="J85" s="119" t="s">
        <v>182</v>
      </c>
      <c r="K85" s="52"/>
      <c r="L85" s="120" t="s">
        <v>257</v>
      </c>
    </row>
    <row r="86" spans="1:12" x14ac:dyDescent="0.25">
      <c r="A86" s="17"/>
      <c r="B86" s="115" t="s">
        <v>597</v>
      </c>
      <c r="C86" s="52"/>
      <c r="D86" s="119" t="s">
        <v>182</v>
      </c>
      <c r="E86" s="52"/>
      <c r="F86" s="120" t="s">
        <v>661</v>
      </c>
      <c r="G86" s="52"/>
      <c r="H86" s="120" t="s">
        <v>564</v>
      </c>
      <c r="I86" s="52"/>
      <c r="J86" s="121">
        <v>-1054008</v>
      </c>
      <c r="K86" s="52"/>
      <c r="L86" s="119" t="s">
        <v>182</v>
      </c>
    </row>
    <row r="87" spans="1:12" x14ac:dyDescent="0.25">
      <c r="A87" s="17"/>
      <c r="B87" s="115" t="s">
        <v>598</v>
      </c>
      <c r="C87" s="52"/>
      <c r="D87" s="119" t="s">
        <v>182</v>
      </c>
      <c r="E87" s="52"/>
      <c r="F87" s="119" t="s">
        <v>182</v>
      </c>
      <c r="G87" s="52"/>
      <c r="H87" s="120" t="s">
        <v>662</v>
      </c>
      <c r="I87" s="52"/>
      <c r="J87" s="119" t="s">
        <v>182</v>
      </c>
      <c r="K87" s="52"/>
      <c r="L87" s="120" t="s">
        <v>662</v>
      </c>
    </row>
    <row r="88" spans="1:12" x14ac:dyDescent="0.25">
      <c r="A88" s="17"/>
      <c r="B88" s="115" t="s">
        <v>600</v>
      </c>
      <c r="C88" s="52"/>
      <c r="D88" s="119" t="s">
        <v>182</v>
      </c>
      <c r="E88" s="52"/>
      <c r="F88" s="119" t="s">
        <v>182</v>
      </c>
      <c r="G88" s="52"/>
      <c r="H88" s="120" t="s">
        <v>309</v>
      </c>
      <c r="I88" s="52"/>
      <c r="J88" s="119" t="s">
        <v>182</v>
      </c>
      <c r="K88" s="52"/>
      <c r="L88" s="120" t="s">
        <v>309</v>
      </c>
    </row>
    <row r="89" spans="1:12" ht="15.75" thickBot="1" x14ac:dyDescent="0.3">
      <c r="A89" s="17"/>
      <c r="B89" s="80" t="s">
        <v>601</v>
      </c>
      <c r="C89" s="54"/>
      <c r="D89" s="123" t="s">
        <v>663</v>
      </c>
      <c r="E89" s="54"/>
      <c r="F89" s="123" t="s">
        <v>664</v>
      </c>
      <c r="G89" s="54"/>
      <c r="H89" s="123" t="s">
        <v>665</v>
      </c>
      <c r="I89" s="54"/>
      <c r="J89" s="122" t="s">
        <v>182</v>
      </c>
      <c r="K89" s="54"/>
      <c r="L89" s="123" t="s">
        <v>331</v>
      </c>
    </row>
    <row r="90" spans="1:12" x14ac:dyDescent="0.25">
      <c r="A90" s="17"/>
      <c r="B90" s="116" t="s">
        <v>48</v>
      </c>
      <c r="C90" s="51"/>
      <c r="D90" s="118" t="s">
        <v>666</v>
      </c>
      <c r="E90" s="51"/>
      <c r="F90" s="118" t="s">
        <v>667</v>
      </c>
      <c r="G90" s="51"/>
      <c r="H90" s="118" t="s">
        <v>668</v>
      </c>
      <c r="I90" s="51"/>
      <c r="J90" s="124">
        <v>-1540312</v>
      </c>
      <c r="K90" s="51"/>
      <c r="L90" s="118" t="s">
        <v>669</v>
      </c>
    </row>
    <row r="91" spans="1:12" x14ac:dyDescent="0.25">
      <c r="A91" s="17"/>
      <c r="B91" s="115"/>
      <c r="C91" s="52"/>
      <c r="D91" s="14"/>
      <c r="E91" s="52"/>
      <c r="F91" s="14"/>
      <c r="G91" s="52"/>
      <c r="H91" s="14"/>
      <c r="I91" s="52"/>
      <c r="J91" s="14"/>
      <c r="K91" s="52"/>
      <c r="L91" s="14"/>
    </row>
    <row r="92" spans="1:12" x14ac:dyDescent="0.25">
      <c r="A92" s="17"/>
      <c r="B92" s="115" t="s">
        <v>609</v>
      </c>
      <c r="C92" s="52"/>
      <c r="D92" s="120" t="s">
        <v>610</v>
      </c>
      <c r="E92" s="52"/>
      <c r="F92" s="119" t="s">
        <v>182</v>
      </c>
      <c r="G92" s="14"/>
      <c r="H92" s="119" t="s">
        <v>182</v>
      </c>
      <c r="I92" s="52"/>
      <c r="J92" s="119" t="s">
        <v>182</v>
      </c>
      <c r="K92" s="52"/>
      <c r="L92" s="120" t="s">
        <v>610</v>
      </c>
    </row>
    <row r="93" spans="1:12" ht="15.75" thickBot="1" x14ac:dyDescent="0.3">
      <c r="A93" s="17"/>
      <c r="B93" s="80" t="s">
        <v>611</v>
      </c>
      <c r="C93" s="54"/>
      <c r="D93" s="123" t="s">
        <v>670</v>
      </c>
      <c r="E93" s="54"/>
      <c r="F93" s="129">
        <v>-186599</v>
      </c>
      <c r="G93" s="54"/>
      <c r="H93" s="123" t="s">
        <v>671</v>
      </c>
      <c r="I93" s="54"/>
      <c r="J93" s="129">
        <v>-276729</v>
      </c>
      <c r="K93" s="54"/>
      <c r="L93" s="123" t="s">
        <v>672</v>
      </c>
    </row>
    <row r="94" spans="1:12" ht="15.75" thickBot="1" x14ac:dyDescent="0.3">
      <c r="A94" s="17"/>
      <c r="B94" s="125" t="s">
        <v>614</v>
      </c>
      <c r="C94" s="126" t="s">
        <v>176</v>
      </c>
      <c r="D94" s="127" t="s">
        <v>638</v>
      </c>
      <c r="E94" s="125" t="s">
        <v>176</v>
      </c>
      <c r="F94" s="127" t="s">
        <v>639</v>
      </c>
      <c r="G94" s="125" t="s">
        <v>176</v>
      </c>
      <c r="H94" s="127" t="s">
        <v>640</v>
      </c>
      <c r="I94" s="125" t="s">
        <v>176</v>
      </c>
      <c r="J94" s="128">
        <v>-1817041</v>
      </c>
      <c r="K94" s="125" t="s">
        <v>176</v>
      </c>
      <c r="L94" s="127" t="s">
        <v>641</v>
      </c>
    </row>
    <row r="95" spans="1:12" ht="15.75" thickTop="1" x14ac:dyDescent="0.25">
      <c r="A95" s="17"/>
      <c r="B95" s="44"/>
      <c r="C95" s="44"/>
      <c r="D95" s="44"/>
      <c r="E95" s="44"/>
      <c r="F95" s="44"/>
      <c r="G95" s="44"/>
      <c r="H95" s="44"/>
      <c r="I95" s="44"/>
      <c r="J95" s="44"/>
      <c r="K95" s="44"/>
      <c r="L95" s="44"/>
    </row>
    <row r="96" spans="1:12" x14ac:dyDescent="0.25">
      <c r="A96" s="17"/>
      <c r="B96" s="16"/>
      <c r="C96" s="16"/>
      <c r="D96" s="16"/>
      <c r="E96" s="16"/>
      <c r="F96" s="16"/>
      <c r="G96" s="16"/>
      <c r="H96" s="16"/>
      <c r="I96" s="16"/>
      <c r="J96" s="16"/>
      <c r="K96" s="16"/>
      <c r="L96" s="16"/>
    </row>
    <row r="97" spans="1:12" x14ac:dyDescent="0.25">
      <c r="A97" s="17"/>
      <c r="B97" s="16"/>
      <c r="C97" s="16"/>
      <c r="D97" s="16"/>
      <c r="E97" s="16"/>
      <c r="F97" s="16"/>
      <c r="G97" s="16"/>
      <c r="H97" s="16"/>
      <c r="I97" s="16"/>
      <c r="J97" s="16"/>
      <c r="K97" s="16"/>
      <c r="L97" s="16"/>
    </row>
    <row r="98" spans="1:12" x14ac:dyDescent="0.25">
      <c r="A98" s="17"/>
      <c r="B98" s="16"/>
      <c r="C98" s="16"/>
      <c r="D98" s="16"/>
      <c r="E98" s="16"/>
      <c r="F98" s="16"/>
      <c r="G98" s="16"/>
      <c r="H98" s="16"/>
      <c r="I98" s="16"/>
      <c r="J98" s="16"/>
      <c r="K98" s="16"/>
      <c r="L98" s="16"/>
    </row>
    <row r="99" spans="1:12" x14ac:dyDescent="0.25">
      <c r="A99" s="17"/>
      <c r="B99" s="43"/>
      <c r="C99" s="43"/>
      <c r="D99" s="43"/>
      <c r="E99" s="43"/>
      <c r="F99" s="43"/>
      <c r="G99" s="43"/>
      <c r="H99" s="43"/>
      <c r="I99" s="43"/>
      <c r="J99" s="43"/>
      <c r="K99" s="43"/>
      <c r="L99" s="43"/>
    </row>
    <row r="100" spans="1:12" x14ac:dyDescent="0.25">
      <c r="A100" s="17"/>
      <c r="B100" s="25"/>
      <c r="C100" s="14"/>
      <c r="D100" s="14"/>
      <c r="E100" s="14"/>
      <c r="F100" s="14"/>
      <c r="G100" s="14"/>
      <c r="H100" s="14"/>
      <c r="I100" s="14"/>
      <c r="J100" s="14"/>
      <c r="K100" s="14"/>
      <c r="L100" s="14"/>
    </row>
    <row r="101" spans="1:12" x14ac:dyDescent="0.25">
      <c r="A101" s="17"/>
      <c r="B101" s="115"/>
      <c r="C101" s="14"/>
      <c r="D101" s="14"/>
      <c r="E101" s="14"/>
      <c r="F101" s="14"/>
      <c r="G101" s="14"/>
      <c r="H101" s="14"/>
      <c r="I101" s="14"/>
      <c r="J101" s="14"/>
      <c r="K101" s="14"/>
      <c r="L101" s="14"/>
    </row>
    <row r="102" spans="1:12" ht="15.75" thickBot="1" x14ac:dyDescent="0.3">
      <c r="A102" s="17"/>
      <c r="B102" s="130" t="s">
        <v>673</v>
      </c>
      <c r="C102" s="130"/>
      <c r="D102" s="130"/>
      <c r="E102" s="130"/>
      <c r="F102" s="130"/>
      <c r="G102" s="130"/>
      <c r="H102" s="130"/>
      <c r="I102" s="130"/>
      <c r="J102" s="130"/>
      <c r="K102" s="130"/>
      <c r="L102" s="130"/>
    </row>
    <row r="103" spans="1:12" ht="15.75" thickBot="1" x14ac:dyDescent="0.3">
      <c r="A103" s="17"/>
      <c r="B103" s="98"/>
      <c r="C103" s="131" t="s">
        <v>536</v>
      </c>
      <c r="D103" s="131"/>
      <c r="E103" s="131" t="s">
        <v>537</v>
      </c>
      <c r="F103" s="131"/>
      <c r="G103" s="131" t="s">
        <v>538</v>
      </c>
      <c r="H103" s="131"/>
      <c r="I103" s="131" t="s">
        <v>539</v>
      </c>
      <c r="J103" s="131"/>
      <c r="K103" s="131" t="s">
        <v>540</v>
      </c>
      <c r="L103" s="131"/>
    </row>
    <row r="104" spans="1:12" x14ac:dyDescent="0.25">
      <c r="A104" s="17"/>
      <c r="B104" s="116" t="s">
        <v>674</v>
      </c>
      <c r="C104" s="117" t="s">
        <v>176</v>
      </c>
      <c r="D104" s="117" t="s">
        <v>182</v>
      </c>
      <c r="E104" s="116" t="s">
        <v>176</v>
      </c>
      <c r="F104" s="118" t="s">
        <v>675</v>
      </c>
      <c r="G104" s="116" t="s">
        <v>176</v>
      </c>
      <c r="H104" s="118" t="s">
        <v>676</v>
      </c>
      <c r="I104" s="117" t="s">
        <v>176</v>
      </c>
      <c r="J104" s="117" t="s">
        <v>182</v>
      </c>
      <c r="K104" s="117" t="s">
        <v>176</v>
      </c>
      <c r="L104" s="118" t="s">
        <v>677</v>
      </c>
    </row>
    <row r="105" spans="1:12" x14ac:dyDescent="0.25">
      <c r="A105" s="17"/>
      <c r="B105" s="115" t="s">
        <v>77</v>
      </c>
      <c r="C105" s="14"/>
      <c r="D105" s="119" t="s">
        <v>182</v>
      </c>
      <c r="E105" s="14"/>
      <c r="F105" s="120" t="s">
        <v>678</v>
      </c>
      <c r="G105" s="14"/>
      <c r="H105" s="120" t="s">
        <v>679</v>
      </c>
      <c r="I105" s="14"/>
      <c r="J105" s="119" t="s">
        <v>182</v>
      </c>
      <c r="K105" s="14"/>
      <c r="L105" s="120" t="s">
        <v>680</v>
      </c>
    </row>
    <row r="106" spans="1:12" x14ac:dyDescent="0.25">
      <c r="A106" s="17"/>
      <c r="B106" s="115" t="s">
        <v>681</v>
      </c>
      <c r="C106" s="14"/>
      <c r="D106" s="119" t="s">
        <v>182</v>
      </c>
      <c r="E106" s="14"/>
      <c r="F106" s="120" t="s">
        <v>682</v>
      </c>
      <c r="G106" s="14"/>
      <c r="H106" s="120" t="s">
        <v>683</v>
      </c>
      <c r="I106" s="14"/>
      <c r="J106" s="119" t="s">
        <v>182</v>
      </c>
      <c r="K106" s="14"/>
      <c r="L106" s="120" t="s">
        <v>684</v>
      </c>
    </row>
    <row r="107" spans="1:12" x14ac:dyDescent="0.25">
      <c r="A107" s="17"/>
      <c r="B107" s="115" t="s">
        <v>79</v>
      </c>
      <c r="C107" s="14"/>
      <c r="D107" s="119" t="s">
        <v>182</v>
      </c>
      <c r="E107" s="14"/>
      <c r="F107" s="119" t="s">
        <v>182</v>
      </c>
      <c r="G107" s="14"/>
      <c r="H107" s="119" t="s">
        <v>182</v>
      </c>
      <c r="I107" s="14"/>
      <c r="J107" s="119" t="s">
        <v>182</v>
      </c>
      <c r="K107" s="14"/>
      <c r="L107" s="119" t="s">
        <v>182</v>
      </c>
    </row>
    <row r="108" spans="1:12" ht="15.75" thickBot="1" x14ac:dyDescent="0.3">
      <c r="A108" s="17"/>
      <c r="B108" s="80" t="s">
        <v>80</v>
      </c>
      <c r="C108" s="28"/>
      <c r="D108" s="123" t="s">
        <v>685</v>
      </c>
      <c r="E108" s="28"/>
      <c r="F108" s="123" t="s">
        <v>686</v>
      </c>
      <c r="G108" s="28"/>
      <c r="H108" s="123" t="s">
        <v>687</v>
      </c>
      <c r="I108" s="28"/>
      <c r="J108" s="122" t="s">
        <v>182</v>
      </c>
      <c r="K108" s="28"/>
      <c r="L108" s="123" t="s">
        <v>688</v>
      </c>
    </row>
    <row r="109" spans="1:12" x14ac:dyDescent="0.25">
      <c r="A109" s="17"/>
      <c r="B109" s="116" t="s">
        <v>689</v>
      </c>
      <c r="C109" s="32"/>
      <c r="D109" s="118">
        <v>-891</v>
      </c>
      <c r="E109" s="32"/>
      <c r="F109" s="124">
        <v>-1324</v>
      </c>
      <c r="G109" s="32"/>
      <c r="H109" s="118" t="s">
        <v>690</v>
      </c>
      <c r="I109" s="32"/>
      <c r="J109" s="117" t="s">
        <v>182</v>
      </c>
      <c r="K109" s="32"/>
      <c r="L109" s="118" t="s">
        <v>691</v>
      </c>
    </row>
    <row r="110" spans="1:12" x14ac:dyDescent="0.25">
      <c r="A110" s="17"/>
      <c r="B110" s="115"/>
      <c r="C110" s="14"/>
      <c r="D110" s="52"/>
      <c r="E110" s="14"/>
      <c r="F110" s="52"/>
      <c r="G110" s="14"/>
      <c r="H110" s="52"/>
      <c r="I110" s="14"/>
      <c r="J110" s="52"/>
      <c r="K110" s="14"/>
      <c r="L110" s="52"/>
    </row>
    <row r="111" spans="1:12" x14ac:dyDescent="0.25">
      <c r="A111" s="17"/>
      <c r="B111" s="115" t="s">
        <v>83</v>
      </c>
      <c r="C111" s="14"/>
      <c r="D111" s="52"/>
      <c r="E111" s="14"/>
      <c r="F111" s="52"/>
      <c r="G111" s="14"/>
      <c r="H111" s="52"/>
      <c r="I111" s="14"/>
      <c r="J111" s="52"/>
      <c r="K111" s="14"/>
      <c r="L111" s="52"/>
    </row>
    <row r="112" spans="1:12" x14ac:dyDescent="0.25">
      <c r="A112" s="17"/>
      <c r="B112" s="115" t="s">
        <v>107</v>
      </c>
      <c r="C112" s="14"/>
      <c r="D112" s="120" t="s">
        <v>692</v>
      </c>
      <c r="E112" s="14"/>
      <c r="F112" s="119" t="s">
        <v>182</v>
      </c>
      <c r="G112" s="14"/>
      <c r="H112" s="120" t="s">
        <v>366</v>
      </c>
      <c r="I112" s="14"/>
      <c r="J112" s="119" t="s">
        <v>182</v>
      </c>
      <c r="K112" s="14"/>
      <c r="L112" s="120" t="s">
        <v>491</v>
      </c>
    </row>
    <row r="113" spans="1:12" x14ac:dyDescent="0.25">
      <c r="A113" s="17"/>
      <c r="B113" s="115" t="s">
        <v>85</v>
      </c>
      <c r="C113" s="14"/>
      <c r="D113" s="121">
        <v>-21161</v>
      </c>
      <c r="E113" s="14"/>
      <c r="F113" s="121">
        <v>-16066</v>
      </c>
      <c r="G113" s="14"/>
      <c r="H113" s="121">
        <v>-25824</v>
      </c>
      <c r="I113" s="14"/>
      <c r="J113" s="120" t="s">
        <v>693</v>
      </c>
      <c r="K113" s="14"/>
      <c r="L113" s="121">
        <v>-31431</v>
      </c>
    </row>
    <row r="114" spans="1:12" x14ac:dyDescent="0.25">
      <c r="A114" s="17"/>
      <c r="B114" s="115" t="s">
        <v>86</v>
      </c>
      <c r="C114" s="14"/>
      <c r="D114" s="119" t="s">
        <v>182</v>
      </c>
      <c r="E114" s="14"/>
      <c r="F114" s="119" t="s">
        <v>182</v>
      </c>
      <c r="G114" s="14"/>
      <c r="H114" s="121">
        <v>-2270</v>
      </c>
      <c r="I114" s="14"/>
      <c r="J114" s="119" t="s">
        <v>182</v>
      </c>
      <c r="K114" s="14"/>
      <c r="L114" s="121">
        <v>-2270</v>
      </c>
    </row>
    <row r="115" spans="1:12" ht="23.25" x14ac:dyDescent="0.25">
      <c r="A115" s="17"/>
      <c r="B115" s="115" t="s">
        <v>87</v>
      </c>
      <c r="C115" s="14"/>
      <c r="D115" s="119" t="s">
        <v>182</v>
      </c>
      <c r="E115" s="14"/>
      <c r="F115" s="119" t="s">
        <v>182</v>
      </c>
      <c r="G115" s="14"/>
      <c r="H115" s="119" t="s">
        <v>182</v>
      </c>
      <c r="I115" s="14"/>
      <c r="J115" s="119" t="s">
        <v>182</v>
      </c>
      <c r="K115" s="14"/>
      <c r="L115" s="119" t="s">
        <v>182</v>
      </c>
    </row>
    <row r="116" spans="1:12" x14ac:dyDescent="0.25">
      <c r="A116" s="17"/>
      <c r="B116" s="115" t="s">
        <v>88</v>
      </c>
      <c r="C116" s="14"/>
      <c r="D116" s="119" t="s">
        <v>182</v>
      </c>
      <c r="E116" s="14"/>
      <c r="F116" s="119" t="s">
        <v>182</v>
      </c>
      <c r="G116" s="14"/>
      <c r="H116" s="119" t="s">
        <v>182</v>
      </c>
      <c r="I116" s="14"/>
      <c r="J116" s="119" t="s">
        <v>182</v>
      </c>
      <c r="K116" s="14"/>
      <c r="L116" s="119" t="s">
        <v>182</v>
      </c>
    </row>
    <row r="117" spans="1:12" x14ac:dyDescent="0.25">
      <c r="A117" s="17"/>
      <c r="B117" s="115" t="s">
        <v>694</v>
      </c>
      <c r="C117" s="14"/>
      <c r="D117" s="119" t="s">
        <v>182</v>
      </c>
      <c r="E117" s="52"/>
      <c r="F117" s="119" t="s">
        <v>182</v>
      </c>
      <c r="G117" s="52"/>
      <c r="H117" s="121">
        <v>-4512</v>
      </c>
      <c r="I117" s="52"/>
      <c r="J117" s="119" t="s">
        <v>182</v>
      </c>
      <c r="K117" s="52"/>
      <c r="L117" s="121">
        <v>-4511</v>
      </c>
    </row>
    <row r="118" spans="1:12" ht="15.75" thickBot="1" x14ac:dyDescent="0.3">
      <c r="A118" s="17"/>
      <c r="B118" s="80" t="s">
        <v>695</v>
      </c>
      <c r="C118" s="28"/>
      <c r="D118" s="123" t="s">
        <v>696</v>
      </c>
      <c r="E118" s="28"/>
      <c r="F118" s="123" t="s">
        <v>697</v>
      </c>
      <c r="G118" s="28"/>
      <c r="H118" s="123">
        <v>-280</v>
      </c>
      <c r="I118" s="28"/>
      <c r="J118" s="129">
        <v>-31620</v>
      </c>
      <c r="K118" s="28"/>
      <c r="L118" s="129">
        <v>-1402</v>
      </c>
    </row>
    <row r="119" spans="1:12" x14ac:dyDescent="0.25">
      <c r="A119" s="17"/>
      <c r="B119" s="116" t="s">
        <v>92</v>
      </c>
      <c r="C119" s="32"/>
      <c r="D119" s="124">
        <v>-5465</v>
      </c>
      <c r="E119" s="32"/>
      <c r="F119" s="124">
        <v>-3318</v>
      </c>
      <c r="G119" s="32"/>
      <c r="H119" s="124">
        <v>-28302</v>
      </c>
      <c r="I119" s="32"/>
      <c r="J119" s="117" t="s">
        <v>182</v>
      </c>
      <c r="K119" s="32"/>
      <c r="L119" s="124">
        <v>-37085</v>
      </c>
    </row>
    <row r="120" spans="1:12" x14ac:dyDescent="0.25">
      <c r="A120" s="17"/>
      <c r="B120" s="115" t="s">
        <v>93</v>
      </c>
      <c r="C120" s="14"/>
      <c r="D120" s="119" t="s">
        <v>182</v>
      </c>
      <c r="E120" s="14"/>
      <c r="F120" s="119" t="s">
        <v>182</v>
      </c>
      <c r="G120" s="14"/>
      <c r="H120" s="120" t="s">
        <v>698</v>
      </c>
      <c r="I120" s="14"/>
      <c r="J120" s="119" t="s">
        <v>182</v>
      </c>
      <c r="K120" s="14"/>
      <c r="L120" s="120" t="s">
        <v>698</v>
      </c>
    </row>
    <row r="121" spans="1:12" ht="15.75" thickBot="1" x14ac:dyDescent="0.3">
      <c r="A121" s="17"/>
      <c r="B121" s="80" t="s">
        <v>699</v>
      </c>
      <c r="C121" s="28"/>
      <c r="D121" s="122" t="s">
        <v>182</v>
      </c>
      <c r="E121" s="28"/>
      <c r="F121" s="122" t="s">
        <v>182</v>
      </c>
      <c r="G121" s="28"/>
      <c r="H121" s="129">
        <v>-2655</v>
      </c>
      <c r="I121" s="28"/>
      <c r="J121" s="122" t="s">
        <v>182</v>
      </c>
      <c r="K121" s="28"/>
      <c r="L121" s="129">
        <v>-2655</v>
      </c>
    </row>
    <row r="122" spans="1:12" x14ac:dyDescent="0.25">
      <c r="A122" s="17"/>
      <c r="B122" s="116" t="s">
        <v>700</v>
      </c>
      <c r="C122" s="32"/>
      <c r="D122" s="117" t="s">
        <v>182</v>
      </c>
      <c r="E122" s="32"/>
      <c r="F122" s="117" t="s">
        <v>182</v>
      </c>
      <c r="G122" s="32"/>
      <c r="H122" s="118">
        <v>-412</v>
      </c>
      <c r="I122" s="32"/>
      <c r="J122" s="117" t="s">
        <v>182</v>
      </c>
      <c r="K122" s="32"/>
      <c r="L122" s="118">
        <v>-412</v>
      </c>
    </row>
    <row r="123" spans="1:12" x14ac:dyDescent="0.25">
      <c r="A123" s="17"/>
      <c r="B123" s="115" t="s">
        <v>104</v>
      </c>
      <c r="C123" s="14"/>
      <c r="D123" s="121">
        <v>-5465</v>
      </c>
      <c r="E123" s="14"/>
      <c r="F123" s="121">
        <v>-3318</v>
      </c>
      <c r="G123" s="14"/>
      <c r="H123" s="121">
        <v>-27890</v>
      </c>
      <c r="I123" s="14"/>
      <c r="J123" s="119" t="s">
        <v>182</v>
      </c>
      <c r="K123" s="14"/>
      <c r="L123" s="121">
        <v>-36673</v>
      </c>
    </row>
    <row r="124" spans="1:12" ht="15.75" thickBot="1" x14ac:dyDescent="0.3">
      <c r="A124" s="17"/>
      <c r="B124" s="80" t="s">
        <v>701</v>
      </c>
      <c r="C124" s="28"/>
      <c r="D124" s="123" t="s">
        <v>702</v>
      </c>
      <c r="E124" s="28"/>
      <c r="F124" s="122" t="s">
        <v>182</v>
      </c>
      <c r="G124" s="28"/>
      <c r="H124" s="122" t="s">
        <v>182</v>
      </c>
      <c r="I124" s="28"/>
      <c r="J124" s="122" t="s">
        <v>182</v>
      </c>
      <c r="K124" s="28"/>
      <c r="L124" s="123" t="s">
        <v>702</v>
      </c>
    </row>
    <row r="125" spans="1:12" ht="15.75" thickBot="1" x14ac:dyDescent="0.3">
      <c r="A125" s="17"/>
      <c r="B125" s="125" t="s">
        <v>703</v>
      </c>
      <c r="C125" s="126" t="s">
        <v>176</v>
      </c>
      <c r="D125" s="128">
        <v>-5921</v>
      </c>
      <c r="E125" s="125" t="s">
        <v>176</v>
      </c>
      <c r="F125" s="128">
        <v>-3318</v>
      </c>
      <c r="G125" s="125" t="s">
        <v>176</v>
      </c>
      <c r="H125" s="128">
        <v>-27890</v>
      </c>
      <c r="I125" s="126" t="s">
        <v>176</v>
      </c>
      <c r="J125" s="126" t="s">
        <v>182</v>
      </c>
      <c r="K125" s="126" t="s">
        <v>176</v>
      </c>
      <c r="L125" s="128">
        <v>-37129</v>
      </c>
    </row>
    <row r="126" spans="1:12" ht="15.75" thickTop="1" x14ac:dyDescent="0.25">
      <c r="A126" s="17"/>
      <c r="B126" s="136"/>
      <c r="C126" s="136"/>
      <c r="D126" s="136"/>
      <c r="E126" s="136"/>
      <c r="F126" s="136"/>
      <c r="G126" s="136"/>
      <c r="H126" s="136"/>
      <c r="I126" s="136"/>
      <c r="J126" s="136"/>
      <c r="K126" s="136"/>
      <c r="L126" s="136"/>
    </row>
    <row r="127" spans="1:12" x14ac:dyDescent="0.25">
      <c r="A127" s="17"/>
      <c r="B127" s="16"/>
      <c r="C127" s="16"/>
      <c r="D127" s="16"/>
      <c r="E127" s="16"/>
      <c r="F127" s="16"/>
      <c r="G127" s="16"/>
      <c r="H127" s="16"/>
      <c r="I127" s="16"/>
      <c r="J127" s="16"/>
      <c r="K127" s="16"/>
      <c r="L127" s="16"/>
    </row>
    <row r="128" spans="1:12" x14ac:dyDescent="0.25">
      <c r="A128" s="17"/>
      <c r="B128" s="16"/>
      <c r="C128" s="16"/>
      <c r="D128" s="16"/>
      <c r="E128" s="16"/>
      <c r="F128" s="16"/>
      <c r="G128" s="16"/>
      <c r="H128" s="16"/>
      <c r="I128" s="16"/>
      <c r="J128" s="16"/>
      <c r="K128" s="16"/>
      <c r="L128" s="16"/>
    </row>
    <row r="129" spans="1:12" x14ac:dyDescent="0.25">
      <c r="A129" s="17"/>
      <c r="B129" s="21"/>
      <c r="C129" s="21"/>
      <c r="D129" s="21"/>
      <c r="E129" s="21"/>
      <c r="F129" s="21"/>
      <c r="G129" s="21"/>
      <c r="H129" s="21"/>
      <c r="I129" s="21"/>
      <c r="J129" s="21"/>
      <c r="K129" s="21"/>
      <c r="L129" s="21"/>
    </row>
    <row r="130" spans="1:12" x14ac:dyDescent="0.25">
      <c r="A130" s="17"/>
      <c r="B130" s="43"/>
      <c r="C130" s="43"/>
      <c r="D130" s="43"/>
      <c r="E130" s="43"/>
      <c r="F130" s="43"/>
      <c r="G130" s="43"/>
      <c r="H130" s="43"/>
      <c r="I130" s="43"/>
      <c r="J130" s="43"/>
      <c r="K130" s="43"/>
      <c r="L130" s="43"/>
    </row>
    <row r="131" spans="1:12" x14ac:dyDescent="0.25">
      <c r="A131" s="17"/>
      <c r="B131" s="25"/>
      <c r="C131" s="14"/>
      <c r="D131" s="14"/>
      <c r="E131" s="14"/>
      <c r="F131" s="14"/>
      <c r="G131" s="14"/>
      <c r="H131" s="14"/>
      <c r="I131" s="14"/>
      <c r="J131" s="14"/>
      <c r="K131" s="14"/>
      <c r="L131" s="14"/>
    </row>
    <row r="132" spans="1:12" ht="15.75" thickBot="1" x14ac:dyDescent="0.3">
      <c r="A132" s="17"/>
      <c r="B132" s="130" t="s">
        <v>704</v>
      </c>
      <c r="C132" s="130"/>
      <c r="D132" s="130"/>
      <c r="E132" s="130"/>
      <c r="F132" s="130"/>
      <c r="G132" s="130"/>
      <c r="H132" s="130"/>
      <c r="I132" s="130"/>
      <c r="J132" s="130"/>
      <c r="K132" s="130"/>
      <c r="L132" s="130"/>
    </row>
    <row r="133" spans="1:12" ht="15.75" thickBot="1" x14ac:dyDescent="0.3">
      <c r="A133" s="17"/>
      <c r="B133" s="98"/>
      <c r="C133" s="131" t="s">
        <v>536</v>
      </c>
      <c r="D133" s="131"/>
      <c r="E133" s="131" t="s">
        <v>537</v>
      </c>
      <c r="F133" s="131"/>
      <c r="G133" s="131" t="s">
        <v>538</v>
      </c>
      <c r="H133" s="131"/>
      <c r="I133" s="131" t="s">
        <v>539</v>
      </c>
      <c r="J133" s="131"/>
      <c r="K133" s="131" t="s">
        <v>540</v>
      </c>
      <c r="L133" s="131"/>
    </row>
    <row r="134" spans="1:12" x14ac:dyDescent="0.25">
      <c r="A134" s="17"/>
      <c r="B134" s="116" t="s">
        <v>674</v>
      </c>
      <c r="C134" s="117" t="s">
        <v>176</v>
      </c>
      <c r="D134" s="117" t="s">
        <v>182</v>
      </c>
      <c r="E134" s="116" t="s">
        <v>176</v>
      </c>
      <c r="F134" s="118" t="s">
        <v>705</v>
      </c>
      <c r="G134" s="116" t="s">
        <v>176</v>
      </c>
      <c r="H134" s="118" t="s">
        <v>706</v>
      </c>
      <c r="I134" s="117" t="s">
        <v>176</v>
      </c>
      <c r="J134" s="117" t="s">
        <v>182</v>
      </c>
      <c r="K134" s="117" t="s">
        <v>176</v>
      </c>
      <c r="L134" s="118" t="s">
        <v>707</v>
      </c>
    </row>
    <row r="135" spans="1:12" x14ac:dyDescent="0.25">
      <c r="A135" s="17"/>
      <c r="B135" s="115" t="s">
        <v>77</v>
      </c>
      <c r="C135" s="14"/>
      <c r="D135" s="119" t="s">
        <v>182</v>
      </c>
      <c r="E135" s="14"/>
      <c r="F135" s="120" t="s">
        <v>708</v>
      </c>
      <c r="G135" s="14"/>
      <c r="H135" s="120" t="s">
        <v>709</v>
      </c>
      <c r="I135" s="14"/>
      <c r="J135" s="119" t="s">
        <v>182</v>
      </c>
      <c r="K135" s="14"/>
      <c r="L135" s="120" t="s">
        <v>710</v>
      </c>
    </row>
    <row r="136" spans="1:12" x14ac:dyDescent="0.25">
      <c r="A136" s="17"/>
      <c r="B136" s="115" t="s">
        <v>681</v>
      </c>
      <c r="C136" s="14"/>
      <c r="D136" s="119" t="s">
        <v>182</v>
      </c>
      <c r="E136" s="14"/>
      <c r="F136" s="120" t="s">
        <v>711</v>
      </c>
      <c r="G136" s="14"/>
      <c r="H136" s="120" t="s">
        <v>712</v>
      </c>
      <c r="I136" s="14"/>
      <c r="J136" s="119" t="s">
        <v>182</v>
      </c>
      <c r="K136" s="14"/>
      <c r="L136" s="120" t="s">
        <v>713</v>
      </c>
    </row>
    <row r="137" spans="1:12" x14ac:dyDescent="0.25">
      <c r="A137" s="17"/>
      <c r="B137" s="115" t="s">
        <v>79</v>
      </c>
      <c r="C137" s="14"/>
      <c r="D137" s="119" t="s">
        <v>182</v>
      </c>
      <c r="E137" s="14"/>
      <c r="F137" s="119" t="s">
        <v>182</v>
      </c>
      <c r="G137" s="14"/>
      <c r="H137" s="119" t="s">
        <v>182</v>
      </c>
      <c r="I137" s="14"/>
      <c r="J137" s="119" t="s">
        <v>182</v>
      </c>
      <c r="K137" s="14"/>
      <c r="L137" s="119" t="s">
        <v>182</v>
      </c>
    </row>
    <row r="138" spans="1:12" ht="15.75" thickBot="1" x14ac:dyDescent="0.3">
      <c r="A138" s="17"/>
      <c r="B138" s="80" t="s">
        <v>80</v>
      </c>
      <c r="C138" s="28"/>
      <c r="D138" s="123" t="s">
        <v>714</v>
      </c>
      <c r="E138" s="28"/>
      <c r="F138" s="123" t="s">
        <v>715</v>
      </c>
      <c r="G138" s="28"/>
      <c r="H138" s="123" t="s">
        <v>716</v>
      </c>
      <c r="I138" s="28"/>
      <c r="J138" s="122" t="s">
        <v>182</v>
      </c>
      <c r="K138" s="28"/>
      <c r="L138" s="123" t="s">
        <v>717</v>
      </c>
    </row>
    <row r="139" spans="1:12" x14ac:dyDescent="0.25">
      <c r="A139" s="17"/>
      <c r="B139" s="116" t="s">
        <v>689</v>
      </c>
      <c r="C139" s="32"/>
      <c r="D139" s="118">
        <v>-577</v>
      </c>
      <c r="E139" s="32"/>
      <c r="F139" s="124">
        <v>-2237</v>
      </c>
      <c r="G139" s="32"/>
      <c r="H139" s="118" t="s">
        <v>718</v>
      </c>
      <c r="I139" s="32"/>
      <c r="J139" s="117" t="s">
        <v>182</v>
      </c>
      <c r="K139" s="32"/>
      <c r="L139" s="118" t="s">
        <v>719</v>
      </c>
    </row>
    <row r="140" spans="1:12" x14ac:dyDescent="0.25">
      <c r="A140" s="17"/>
      <c r="B140" s="115"/>
      <c r="C140" s="14"/>
      <c r="D140" s="52"/>
      <c r="E140" s="14"/>
      <c r="F140" s="52"/>
      <c r="G140" s="14"/>
      <c r="H140" s="52"/>
      <c r="I140" s="14"/>
      <c r="J140" s="52"/>
      <c r="K140" s="14"/>
      <c r="L140" s="52"/>
    </row>
    <row r="141" spans="1:12" x14ac:dyDescent="0.25">
      <c r="A141" s="17"/>
      <c r="B141" s="115" t="s">
        <v>83</v>
      </c>
      <c r="C141" s="14"/>
      <c r="D141" s="52"/>
      <c r="E141" s="14"/>
      <c r="F141" s="52"/>
      <c r="G141" s="14"/>
      <c r="H141" s="52"/>
      <c r="I141" s="14"/>
      <c r="J141" s="52"/>
      <c r="K141" s="14"/>
      <c r="L141" s="52"/>
    </row>
    <row r="142" spans="1:12" x14ac:dyDescent="0.25">
      <c r="A142" s="17"/>
      <c r="B142" s="115" t="s">
        <v>84</v>
      </c>
      <c r="C142" s="14"/>
      <c r="D142" s="120" t="s">
        <v>720</v>
      </c>
      <c r="E142" s="14"/>
      <c r="F142" s="119" t="s">
        <v>182</v>
      </c>
      <c r="G142" s="14"/>
      <c r="H142" s="121">
        <v>-1600</v>
      </c>
      <c r="I142" s="14"/>
      <c r="J142" s="119" t="s">
        <v>182</v>
      </c>
      <c r="K142" s="14"/>
      <c r="L142" s="121">
        <v>-1277</v>
      </c>
    </row>
    <row r="143" spans="1:12" x14ac:dyDescent="0.25">
      <c r="A143" s="17"/>
      <c r="B143" s="115" t="s">
        <v>85</v>
      </c>
      <c r="C143" s="14"/>
      <c r="D143" s="121">
        <v>-20814</v>
      </c>
      <c r="E143" s="14"/>
      <c r="F143" s="121">
        <v>-15722</v>
      </c>
      <c r="G143" s="14"/>
      <c r="H143" s="121">
        <v>-19531</v>
      </c>
      <c r="I143" s="14"/>
      <c r="J143" s="120" t="s">
        <v>693</v>
      </c>
      <c r="K143" s="14"/>
      <c r="L143" s="121">
        <v>-24447</v>
      </c>
    </row>
    <row r="144" spans="1:12" x14ac:dyDescent="0.25">
      <c r="A144" s="17"/>
      <c r="B144" s="115" t="s">
        <v>86</v>
      </c>
      <c r="C144" s="14"/>
      <c r="D144" s="119" t="s">
        <v>182</v>
      </c>
      <c r="E144" s="14"/>
      <c r="F144" s="119" t="s">
        <v>182</v>
      </c>
      <c r="G144" s="14"/>
      <c r="H144" s="121">
        <v>-7128</v>
      </c>
      <c r="I144" s="14"/>
      <c r="J144" s="119" t="s">
        <v>182</v>
      </c>
      <c r="K144" s="14"/>
      <c r="L144" s="121">
        <v>-7128</v>
      </c>
    </row>
    <row r="145" spans="1:12" ht="23.25" x14ac:dyDescent="0.25">
      <c r="A145" s="17"/>
      <c r="B145" s="115" t="s">
        <v>87</v>
      </c>
      <c r="C145" s="14"/>
      <c r="D145" s="119" t="s">
        <v>182</v>
      </c>
      <c r="E145" s="14"/>
      <c r="F145" s="119" t="s">
        <v>182</v>
      </c>
      <c r="G145" s="14"/>
      <c r="H145" s="119" t="s">
        <v>182</v>
      </c>
      <c r="I145" s="14"/>
      <c r="J145" s="119" t="s">
        <v>182</v>
      </c>
      <c r="K145" s="14"/>
      <c r="L145" s="119" t="s">
        <v>182</v>
      </c>
    </row>
    <row r="146" spans="1:12" x14ac:dyDescent="0.25">
      <c r="A146" s="17"/>
      <c r="B146" s="115" t="s">
        <v>88</v>
      </c>
      <c r="C146" s="14"/>
      <c r="D146" s="119" t="s">
        <v>182</v>
      </c>
      <c r="E146" s="14"/>
      <c r="F146" s="119" t="s">
        <v>182</v>
      </c>
      <c r="G146" s="14"/>
      <c r="H146" s="119" t="s">
        <v>182</v>
      </c>
      <c r="I146" s="14"/>
      <c r="J146" s="119" t="s">
        <v>182</v>
      </c>
      <c r="K146" s="14"/>
      <c r="L146" s="119" t="s">
        <v>182</v>
      </c>
    </row>
    <row r="147" spans="1:12" x14ac:dyDescent="0.25">
      <c r="A147" s="17"/>
      <c r="B147" s="115" t="s">
        <v>694</v>
      </c>
      <c r="C147" s="14"/>
      <c r="D147" s="119" t="s">
        <v>182</v>
      </c>
      <c r="E147" s="52"/>
      <c r="F147" s="119" t="s">
        <v>182</v>
      </c>
      <c r="G147" s="119" t="s">
        <v>182</v>
      </c>
      <c r="H147" s="120" t="s">
        <v>721</v>
      </c>
      <c r="I147" s="119" t="s">
        <v>182</v>
      </c>
      <c r="J147" s="119" t="s">
        <v>182</v>
      </c>
      <c r="K147" s="119" t="s">
        <v>182</v>
      </c>
      <c r="L147" s="120" t="s">
        <v>722</v>
      </c>
    </row>
    <row r="148" spans="1:12" ht="15.75" thickBot="1" x14ac:dyDescent="0.3">
      <c r="A148" s="17"/>
      <c r="B148" s="80" t="s">
        <v>695</v>
      </c>
      <c r="C148" s="28"/>
      <c r="D148" s="123" t="s">
        <v>723</v>
      </c>
      <c r="E148" s="28"/>
      <c r="F148" s="123" t="s">
        <v>724</v>
      </c>
      <c r="G148" s="28"/>
      <c r="H148" s="129">
        <v>-1602</v>
      </c>
      <c r="I148" s="28"/>
      <c r="J148" s="129">
        <v>-31620</v>
      </c>
      <c r="K148" s="28"/>
      <c r="L148" s="129">
        <v>-2081</v>
      </c>
    </row>
    <row r="149" spans="1:12" x14ac:dyDescent="0.25">
      <c r="A149" s="17"/>
      <c r="B149" s="116" t="s">
        <v>725</v>
      </c>
      <c r="C149" s="32"/>
      <c r="D149" s="124">
        <v>-4448</v>
      </c>
      <c r="E149" s="32"/>
      <c r="F149" s="124">
        <v>-3439</v>
      </c>
      <c r="G149" s="32"/>
      <c r="H149" s="118" t="s">
        <v>726</v>
      </c>
      <c r="I149" s="32"/>
      <c r="J149" s="117" t="s">
        <v>182</v>
      </c>
      <c r="K149" s="32"/>
      <c r="L149" s="124">
        <v>-2604</v>
      </c>
    </row>
    <row r="150" spans="1:12" x14ac:dyDescent="0.25">
      <c r="A150" s="17"/>
      <c r="B150" s="115" t="s">
        <v>727</v>
      </c>
      <c r="C150" s="14"/>
      <c r="D150" s="119" t="s">
        <v>182</v>
      </c>
      <c r="E150" s="14"/>
      <c r="F150" s="119" t="s">
        <v>182</v>
      </c>
      <c r="G150" s="14"/>
      <c r="H150" s="120" t="s">
        <v>728</v>
      </c>
      <c r="I150" s="14"/>
      <c r="J150" s="119" t="s">
        <v>182</v>
      </c>
      <c r="K150" s="14"/>
      <c r="L150" s="120" t="s">
        <v>728</v>
      </c>
    </row>
    <row r="151" spans="1:12" ht="15.75" thickBot="1" x14ac:dyDescent="0.3">
      <c r="A151" s="17"/>
      <c r="B151" s="80" t="s">
        <v>699</v>
      </c>
      <c r="C151" s="28"/>
      <c r="D151" s="122" t="s">
        <v>182</v>
      </c>
      <c r="E151" s="28"/>
      <c r="F151" s="122" t="s">
        <v>182</v>
      </c>
      <c r="G151" s="28"/>
      <c r="H151" s="123" t="s">
        <v>729</v>
      </c>
      <c r="I151" s="28"/>
      <c r="J151" s="122" t="s">
        <v>182</v>
      </c>
      <c r="K151" s="28"/>
      <c r="L151" s="123" t="s">
        <v>729</v>
      </c>
    </row>
    <row r="152" spans="1:12" x14ac:dyDescent="0.25">
      <c r="A152" s="17"/>
      <c r="B152" s="116" t="s">
        <v>730</v>
      </c>
      <c r="C152" s="32"/>
      <c r="D152" s="117" t="s">
        <v>182</v>
      </c>
      <c r="E152" s="32"/>
      <c r="F152" s="117" t="s">
        <v>182</v>
      </c>
      <c r="G152" s="32"/>
      <c r="H152" s="118" t="s">
        <v>731</v>
      </c>
      <c r="I152" s="32"/>
      <c r="J152" s="117" t="s">
        <v>182</v>
      </c>
      <c r="K152" s="32"/>
      <c r="L152" s="118" t="s">
        <v>731</v>
      </c>
    </row>
    <row r="153" spans="1:12" x14ac:dyDescent="0.25">
      <c r="A153" s="17"/>
      <c r="B153" s="115" t="s">
        <v>104</v>
      </c>
      <c r="C153" s="14"/>
      <c r="D153" s="121">
        <v>-4448</v>
      </c>
      <c r="E153" s="14"/>
      <c r="F153" s="121">
        <v>-3439</v>
      </c>
      <c r="G153" s="14"/>
      <c r="H153" s="121">
        <v>-5998</v>
      </c>
      <c r="I153" s="14"/>
      <c r="J153" s="119" t="s">
        <v>182</v>
      </c>
      <c r="K153" s="14"/>
      <c r="L153" s="121">
        <v>-13885</v>
      </c>
    </row>
    <row r="154" spans="1:12" ht="15.75" thickBot="1" x14ac:dyDescent="0.3">
      <c r="A154" s="17"/>
      <c r="B154" s="80" t="s">
        <v>701</v>
      </c>
      <c r="C154" s="28"/>
      <c r="D154" s="123" t="s">
        <v>702</v>
      </c>
      <c r="E154" s="28"/>
      <c r="F154" s="122" t="s">
        <v>182</v>
      </c>
      <c r="G154" s="28"/>
      <c r="H154" s="122" t="s">
        <v>182</v>
      </c>
      <c r="I154" s="28"/>
      <c r="J154" s="122" t="s">
        <v>182</v>
      </c>
      <c r="K154" s="28"/>
      <c r="L154" s="123" t="s">
        <v>702</v>
      </c>
    </row>
    <row r="155" spans="1:12" ht="15.75" thickBot="1" x14ac:dyDescent="0.3">
      <c r="A155" s="17"/>
      <c r="B155" s="125" t="s">
        <v>703</v>
      </c>
      <c r="C155" s="126" t="s">
        <v>176</v>
      </c>
      <c r="D155" s="128">
        <v>-4904</v>
      </c>
      <c r="E155" s="125" t="s">
        <v>176</v>
      </c>
      <c r="F155" s="128">
        <v>-3439</v>
      </c>
      <c r="G155" s="125" t="s">
        <v>176</v>
      </c>
      <c r="H155" s="128">
        <v>-5998</v>
      </c>
      <c r="I155" s="126" t="s">
        <v>176</v>
      </c>
      <c r="J155" s="126" t="s">
        <v>182</v>
      </c>
      <c r="K155" s="126" t="s">
        <v>176</v>
      </c>
      <c r="L155" s="128">
        <v>-14341</v>
      </c>
    </row>
    <row r="156" spans="1:12" ht="15.75" thickTop="1" x14ac:dyDescent="0.25">
      <c r="A156" s="17"/>
      <c r="B156" s="136"/>
      <c r="C156" s="136"/>
      <c r="D156" s="136"/>
      <c r="E156" s="136"/>
      <c r="F156" s="136"/>
      <c r="G156" s="136"/>
      <c r="H156" s="136"/>
      <c r="I156" s="136"/>
      <c r="J156" s="136"/>
      <c r="K156" s="136"/>
      <c r="L156" s="136"/>
    </row>
    <row r="157" spans="1:12" x14ac:dyDescent="0.25">
      <c r="A157" s="17"/>
      <c r="B157" s="16"/>
      <c r="C157" s="16"/>
      <c r="D157" s="16"/>
      <c r="E157" s="16"/>
      <c r="F157" s="16"/>
      <c r="G157" s="16"/>
      <c r="H157" s="16"/>
      <c r="I157" s="16"/>
      <c r="J157" s="16"/>
      <c r="K157" s="16"/>
      <c r="L157" s="16"/>
    </row>
    <row r="158" spans="1:12" x14ac:dyDescent="0.25">
      <c r="A158" s="17"/>
      <c r="B158" s="16"/>
      <c r="C158" s="16"/>
      <c r="D158" s="16"/>
      <c r="E158" s="16"/>
      <c r="F158" s="16"/>
      <c r="G158" s="16"/>
      <c r="H158" s="16"/>
      <c r="I158" s="16"/>
      <c r="J158" s="16"/>
      <c r="K158" s="16"/>
      <c r="L158" s="16"/>
    </row>
    <row r="159" spans="1:12" x14ac:dyDescent="0.25">
      <c r="A159" s="17"/>
      <c r="B159" s="43"/>
      <c r="C159" s="43"/>
      <c r="D159" s="43"/>
      <c r="E159" s="43"/>
      <c r="F159" s="43"/>
      <c r="G159" s="43"/>
      <c r="H159" s="43"/>
      <c r="I159" s="43"/>
      <c r="J159" s="43"/>
      <c r="K159" s="43"/>
      <c r="L159" s="43"/>
    </row>
    <row r="160" spans="1:12" x14ac:dyDescent="0.25">
      <c r="A160" s="17"/>
      <c r="B160" s="25"/>
      <c r="C160" s="14"/>
      <c r="D160" s="14"/>
      <c r="E160" s="14"/>
      <c r="F160" s="14"/>
      <c r="G160" s="14"/>
      <c r="H160" s="14"/>
      <c r="I160" s="14"/>
      <c r="J160" s="14"/>
      <c r="K160" s="14"/>
      <c r="L160" s="14"/>
    </row>
    <row r="161" spans="1:12" ht="15.75" thickBot="1" x14ac:dyDescent="0.3">
      <c r="A161" s="17"/>
      <c r="B161" s="130" t="s">
        <v>732</v>
      </c>
      <c r="C161" s="130"/>
      <c r="D161" s="130"/>
      <c r="E161" s="130"/>
      <c r="F161" s="130"/>
      <c r="G161" s="130"/>
      <c r="H161" s="130"/>
      <c r="I161" s="130"/>
      <c r="J161" s="130"/>
      <c r="K161" s="130"/>
      <c r="L161" s="130"/>
    </row>
    <row r="162" spans="1:12" ht="15.75" thickBot="1" x14ac:dyDescent="0.3">
      <c r="A162" s="17"/>
      <c r="B162" s="98"/>
      <c r="C162" s="131" t="s">
        <v>536</v>
      </c>
      <c r="D162" s="131"/>
      <c r="E162" s="131" t="s">
        <v>537</v>
      </c>
      <c r="F162" s="131"/>
      <c r="G162" s="131" t="s">
        <v>538</v>
      </c>
      <c r="H162" s="131"/>
      <c r="I162" s="131" t="s">
        <v>539</v>
      </c>
      <c r="J162" s="131"/>
      <c r="K162" s="131" t="s">
        <v>540</v>
      </c>
      <c r="L162" s="131"/>
    </row>
    <row r="163" spans="1:12" x14ac:dyDescent="0.25">
      <c r="A163" s="17"/>
      <c r="B163" s="116" t="s">
        <v>674</v>
      </c>
      <c r="C163" s="117" t="s">
        <v>176</v>
      </c>
      <c r="D163" s="117" t="s">
        <v>182</v>
      </c>
      <c r="E163" s="116" t="s">
        <v>176</v>
      </c>
      <c r="F163" s="118" t="s">
        <v>733</v>
      </c>
      <c r="G163" s="116" t="s">
        <v>176</v>
      </c>
      <c r="H163" s="118" t="s">
        <v>734</v>
      </c>
      <c r="I163" s="117" t="s">
        <v>176</v>
      </c>
      <c r="J163" s="117" t="s">
        <v>182</v>
      </c>
      <c r="K163" s="117" t="s">
        <v>176</v>
      </c>
      <c r="L163" s="118" t="s">
        <v>735</v>
      </c>
    </row>
    <row r="164" spans="1:12" x14ac:dyDescent="0.25">
      <c r="A164" s="17"/>
      <c r="B164" s="115" t="s">
        <v>77</v>
      </c>
      <c r="C164" s="14"/>
      <c r="D164" s="119" t="s">
        <v>182</v>
      </c>
      <c r="E164" s="14"/>
      <c r="F164" s="120" t="s">
        <v>736</v>
      </c>
      <c r="G164" s="14"/>
      <c r="H164" s="120" t="s">
        <v>737</v>
      </c>
      <c r="I164" s="14"/>
      <c r="J164" s="119" t="s">
        <v>182</v>
      </c>
      <c r="K164" s="14"/>
      <c r="L164" s="120" t="s">
        <v>738</v>
      </c>
    </row>
    <row r="165" spans="1:12" x14ac:dyDescent="0.25">
      <c r="A165" s="17"/>
      <c r="B165" s="115" t="s">
        <v>681</v>
      </c>
      <c r="C165" s="14"/>
      <c r="D165" s="119" t="s">
        <v>182</v>
      </c>
      <c r="E165" s="14"/>
      <c r="F165" s="120" t="s">
        <v>739</v>
      </c>
      <c r="G165" s="14"/>
      <c r="H165" s="120" t="s">
        <v>740</v>
      </c>
      <c r="I165" s="14"/>
      <c r="J165" s="119" t="s">
        <v>182</v>
      </c>
      <c r="K165" s="14"/>
      <c r="L165" s="120" t="s">
        <v>741</v>
      </c>
    </row>
    <row r="166" spans="1:12" x14ac:dyDescent="0.25">
      <c r="A166" s="17"/>
      <c r="B166" s="115" t="s">
        <v>79</v>
      </c>
      <c r="C166" s="14"/>
      <c r="D166" s="119" t="s">
        <v>182</v>
      </c>
      <c r="E166" s="14"/>
      <c r="F166" s="119" t="s">
        <v>182</v>
      </c>
      <c r="G166" s="14"/>
      <c r="H166" s="119" t="s">
        <v>182</v>
      </c>
      <c r="I166" s="14"/>
      <c r="J166" s="119" t="s">
        <v>182</v>
      </c>
      <c r="K166" s="14"/>
      <c r="L166" s="119" t="s">
        <v>182</v>
      </c>
    </row>
    <row r="167" spans="1:12" ht="15.75" thickBot="1" x14ac:dyDescent="0.3">
      <c r="A167" s="17"/>
      <c r="B167" s="80" t="s">
        <v>80</v>
      </c>
      <c r="C167" s="28"/>
      <c r="D167" s="123" t="s">
        <v>742</v>
      </c>
      <c r="E167" s="28"/>
      <c r="F167" s="123" t="s">
        <v>743</v>
      </c>
      <c r="G167" s="28"/>
      <c r="H167" s="123" t="s">
        <v>744</v>
      </c>
      <c r="I167" s="28"/>
      <c r="J167" s="122" t="s">
        <v>182</v>
      </c>
      <c r="K167" s="28"/>
      <c r="L167" s="123" t="s">
        <v>745</v>
      </c>
    </row>
    <row r="168" spans="1:12" x14ac:dyDescent="0.25">
      <c r="A168" s="17"/>
      <c r="B168" s="116" t="s">
        <v>689</v>
      </c>
      <c r="C168" s="32"/>
      <c r="D168" s="124">
        <v>-1886</v>
      </c>
      <c r="E168" s="32"/>
      <c r="F168" s="124">
        <v>-4987</v>
      </c>
      <c r="G168" s="32"/>
      <c r="H168" s="118" t="s">
        <v>746</v>
      </c>
      <c r="I168" s="32"/>
      <c r="J168" s="117" t="s">
        <v>182</v>
      </c>
      <c r="K168" s="32"/>
      <c r="L168" s="118" t="s">
        <v>747</v>
      </c>
    </row>
    <row r="169" spans="1:12" x14ac:dyDescent="0.25">
      <c r="A169" s="17"/>
      <c r="B169" s="115"/>
      <c r="C169" s="14"/>
      <c r="D169" s="52"/>
      <c r="E169" s="14"/>
      <c r="F169" s="52"/>
      <c r="G169" s="14"/>
      <c r="H169" s="52"/>
      <c r="I169" s="14"/>
      <c r="J169" s="52"/>
      <c r="K169" s="14"/>
      <c r="L169" s="52"/>
    </row>
    <row r="170" spans="1:12" x14ac:dyDescent="0.25">
      <c r="A170" s="17"/>
      <c r="B170" s="115" t="s">
        <v>83</v>
      </c>
      <c r="C170" s="14"/>
      <c r="D170" s="52"/>
      <c r="E170" s="14"/>
      <c r="F170" s="52"/>
      <c r="G170" s="14"/>
      <c r="H170" s="52"/>
      <c r="I170" s="14"/>
      <c r="J170" s="52"/>
      <c r="K170" s="14"/>
      <c r="L170" s="52"/>
    </row>
    <row r="171" spans="1:12" x14ac:dyDescent="0.25">
      <c r="A171" s="17"/>
      <c r="B171" s="115" t="s">
        <v>107</v>
      </c>
      <c r="C171" s="14"/>
      <c r="D171" s="120" t="s">
        <v>748</v>
      </c>
      <c r="E171" s="14"/>
      <c r="F171" s="119" t="s">
        <v>182</v>
      </c>
      <c r="G171" s="14"/>
      <c r="H171" s="120" t="s">
        <v>749</v>
      </c>
      <c r="I171" s="14"/>
      <c r="J171" s="119" t="s">
        <v>182</v>
      </c>
      <c r="K171" s="14"/>
      <c r="L171" s="120" t="s">
        <v>473</v>
      </c>
    </row>
    <row r="172" spans="1:12" x14ac:dyDescent="0.25">
      <c r="A172" s="17"/>
      <c r="B172" s="115" t="s">
        <v>85</v>
      </c>
      <c r="C172" s="14"/>
      <c r="D172" s="121">
        <v>-41781</v>
      </c>
      <c r="E172" s="14"/>
      <c r="F172" s="121">
        <v>-32108</v>
      </c>
      <c r="G172" s="14"/>
      <c r="H172" s="121">
        <v>-52259</v>
      </c>
      <c r="I172" s="14"/>
      <c r="J172" s="120" t="s">
        <v>750</v>
      </c>
      <c r="K172" s="14"/>
      <c r="L172" s="121">
        <v>-62908</v>
      </c>
    </row>
    <row r="173" spans="1:12" x14ac:dyDescent="0.25">
      <c r="A173" s="17"/>
      <c r="B173" s="115" t="s">
        <v>86</v>
      </c>
      <c r="C173" s="14"/>
      <c r="D173" s="119" t="s">
        <v>182</v>
      </c>
      <c r="E173" s="14"/>
      <c r="F173" s="119" t="s">
        <v>182</v>
      </c>
      <c r="G173" s="14"/>
      <c r="H173" s="121">
        <v>-6059</v>
      </c>
      <c r="I173" s="14"/>
      <c r="J173" s="119" t="s">
        <v>182</v>
      </c>
      <c r="K173" s="14"/>
      <c r="L173" s="121">
        <v>-6059</v>
      </c>
    </row>
    <row r="174" spans="1:12" ht="23.25" x14ac:dyDescent="0.25">
      <c r="A174" s="17"/>
      <c r="B174" s="115" t="s">
        <v>87</v>
      </c>
      <c r="C174" s="14"/>
      <c r="D174" s="119" t="s">
        <v>182</v>
      </c>
      <c r="E174" s="14"/>
      <c r="F174" s="119" t="s">
        <v>182</v>
      </c>
      <c r="G174" s="14"/>
      <c r="H174" s="121">
        <v>-3543</v>
      </c>
      <c r="I174" s="14"/>
      <c r="J174" s="119" t="s">
        <v>182</v>
      </c>
      <c r="K174" s="14"/>
      <c r="L174" s="121">
        <v>-3543</v>
      </c>
    </row>
    <row r="175" spans="1:12" x14ac:dyDescent="0.25">
      <c r="A175" s="17"/>
      <c r="B175" s="115" t="s">
        <v>88</v>
      </c>
      <c r="C175" s="14"/>
      <c r="D175" s="119" t="s">
        <v>182</v>
      </c>
      <c r="E175" s="14"/>
      <c r="F175" s="121">
        <v>-19034</v>
      </c>
      <c r="G175" s="14"/>
      <c r="H175" s="119" t="s">
        <v>182</v>
      </c>
      <c r="I175" s="14"/>
      <c r="J175" s="119" t="s">
        <v>182</v>
      </c>
      <c r="K175" s="14"/>
      <c r="L175" s="121">
        <v>-19034</v>
      </c>
    </row>
    <row r="176" spans="1:12" x14ac:dyDescent="0.25">
      <c r="A176" s="17"/>
      <c r="B176" s="115" t="s">
        <v>694</v>
      </c>
      <c r="C176" s="14"/>
      <c r="D176" s="119" t="s">
        <v>182</v>
      </c>
      <c r="E176" s="52"/>
      <c r="F176" s="120" t="s">
        <v>751</v>
      </c>
      <c r="G176" s="119" t="s">
        <v>182</v>
      </c>
      <c r="H176" s="121">
        <v>-5785</v>
      </c>
      <c r="I176" s="119" t="s">
        <v>182</v>
      </c>
      <c r="J176" s="119" t="s">
        <v>182</v>
      </c>
      <c r="K176" s="119" t="s">
        <v>182</v>
      </c>
      <c r="L176" s="121">
        <v>-5784</v>
      </c>
    </row>
    <row r="177" spans="1:12" ht="15.75" thickBot="1" x14ac:dyDescent="0.3">
      <c r="A177" s="17"/>
      <c r="B177" s="80" t="s">
        <v>695</v>
      </c>
      <c r="C177" s="28"/>
      <c r="D177" s="123" t="s">
        <v>752</v>
      </c>
      <c r="E177" s="28"/>
      <c r="F177" s="123" t="s">
        <v>753</v>
      </c>
      <c r="G177" s="28"/>
      <c r="H177" s="129">
        <v>-1383</v>
      </c>
      <c r="I177" s="28"/>
      <c r="J177" s="129">
        <v>-63240</v>
      </c>
      <c r="K177" s="28"/>
      <c r="L177" s="129">
        <v>-3423</v>
      </c>
    </row>
    <row r="178" spans="1:12" x14ac:dyDescent="0.25">
      <c r="A178" s="17"/>
      <c r="B178" s="116" t="s">
        <v>92</v>
      </c>
      <c r="C178" s="32"/>
      <c r="D178" s="124">
        <v>-10314</v>
      </c>
      <c r="E178" s="32"/>
      <c r="F178" s="124">
        <v>-27652</v>
      </c>
      <c r="G178" s="32"/>
      <c r="H178" s="124">
        <v>-40421</v>
      </c>
      <c r="I178" s="32"/>
      <c r="J178" s="117" t="s">
        <v>182</v>
      </c>
      <c r="K178" s="32"/>
      <c r="L178" s="124">
        <v>-78387</v>
      </c>
    </row>
    <row r="179" spans="1:12" x14ac:dyDescent="0.25">
      <c r="A179" s="17"/>
      <c r="B179" s="115" t="s">
        <v>727</v>
      </c>
      <c r="C179" s="14"/>
      <c r="D179" s="119" t="s">
        <v>182</v>
      </c>
      <c r="E179" s="14"/>
      <c r="F179" s="119" t="s">
        <v>182</v>
      </c>
      <c r="G179" s="14"/>
      <c r="H179" s="120" t="s">
        <v>754</v>
      </c>
      <c r="I179" s="14"/>
      <c r="J179" s="119" t="s">
        <v>182</v>
      </c>
      <c r="K179" s="14"/>
      <c r="L179" s="120" t="s">
        <v>754</v>
      </c>
    </row>
    <row r="180" spans="1:12" ht="15.75" thickBot="1" x14ac:dyDescent="0.3">
      <c r="A180" s="17"/>
      <c r="B180" s="80" t="s">
        <v>699</v>
      </c>
      <c r="C180" s="28"/>
      <c r="D180" s="122" t="s">
        <v>182</v>
      </c>
      <c r="E180" s="28"/>
      <c r="F180" s="122" t="s">
        <v>182</v>
      </c>
      <c r="G180" s="28"/>
      <c r="H180" s="123">
        <v>-811</v>
      </c>
      <c r="I180" s="28"/>
      <c r="J180" s="122" t="s">
        <v>182</v>
      </c>
      <c r="K180" s="28"/>
      <c r="L180" s="123">
        <v>-811</v>
      </c>
    </row>
    <row r="181" spans="1:12" x14ac:dyDescent="0.25">
      <c r="A181" s="17"/>
      <c r="B181" s="116" t="s">
        <v>730</v>
      </c>
      <c r="C181" s="32"/>
      <c r="D181" s="117" t="s">
        <v>182</v>
      </c>
      <c r="E181" s="32"/>
      <c r="F181" s="117" t="s">
        <v>182</v>
      </c>
      <c r="G181" s="32"/>
      <c r="H181" s="118" t="s">
        <v>755</v>
      </c>
      <c r="I181" s="32"/>
      <c r="J181" s="117" t="s">
        <v>182</v>
      </c>
      <c r="K181" s="32"/>
      <c r="L181" s="118" t="s">
        <v>755</v>
      </c>
    </row>
    <row r="182" spans="1:12" x14ac:dyDescent="0.25">
      <c r="A182" s="17"/>
      <c r="B182" s="115" t="s">
        <v>104</v>
      </c>
      <c r="C182" s="14"/>
      <c r="D182" s="121">
        <v>-10314</v>
      </c>
      <c r="E182" s="14"/>
      <c r="F182" s="121">
        <v>-27652</v>
      </c>
      <c r="G182" s="14"/>
      <c r="H182" s="121">
        <v>-43578</v>
      </c>
      <c r="I182" s="14"/>
      <c r="J182" s="119" t="s">
        <v>182</v>
      </c>
      <c r="K182" s="14"/>
      <c r="L182" s="121">
        <v>-81544</v>
      </c>
    </row>
    <row r="183" spans="1:12" ht="15.75" thickBot="1" x14ac:dyDescent="0.3">
      <c r="A183" s="17"/>
      <c r="B183" s="80" t="s">
        <v>701</v>
      </c>
      <c r="C183" s="28"/>
      <c r="D183" s="123" t="s">
        <v>756</v>
      </c>
      <c r="E183" s="28"/>
      <c r="F183" s="122" t="s">
        <v>182</v>
      </c>
      <c r="G183" s="28"/>
      <c r="H183" s="122" t="s">
        <v>182</v>
      </c>
      <c r="I183" s="28"/>
      <c r="J183" s="122" t="s">
        <v>182</v>
      </c>
      <c r="K183" s="28"/>
      <c r="L183" s="123" t="s">
        <v>756</v>
      </c>
    </row>
    <row r="184" spans="1:12" ht="15.75" thickBot="1" x14ac:dyDescent="0.3">
      <c r="A184" s="17"/>
      <c r="B184" s="125" t="s">
        <v>703</v>
      </c>
      <c r="C184" s="126" t="s">
        <v>176</v>
      </c>
      <c r="D184" s="128">
        <v>-11225</v>
      </c>
      <c r="E184" s="125" t="s">
        <v>176</v>
      </c>
      <c r="F184" s="128">
        <v>-27652</v>
      </c>
      <c r="G184" s="125" t="s">
        <v>176</v>
      </c>
      <c r="H184" s="128">
        <v>-43578</v>
      </c>
      <c r="I184" s="126" t="s">
        <v>176</v>
      </c>
      <c r="J184" s="126" t="s">
        <v>182</v>
      </c>
      <c r="K184" s="126" t="s">
        <v>176</v>
      </c>
      <c r="L184" s="128">
        <v>-82455</v>
      </c>
    </row>
    <row r="185" spans="1:12" ht="15.75" thickTop="1" x14ac:dyDescent="0.25">
      <c r="A185" s="17"/>
      <c r="B185" s="44"/>
      <c r="C185" s="44"/>
      <c r="D185" s="44"/>
      <c r="E185" s="44"/>
      <c r="F185" s="44"/>
      <c r="G185" s="44"/>
      <c r="H185" s="44"/>
      <c r="I185" s="44"/>
      <c r="J185" s="44"/>
      <c r="K185" s="44"/>
      <c r="L185" s="44"/>
    </row>
    <row r="186" spans="1:12" x14ac:dyDescent="0.25">
      <c r="A186" s="17"/>
      <c r="B186" s="16"/>
      <c r="C186" s="16"/>
      <c r="D186" s="16"/>
      <c r="E186" s="16"/>
      <c r="F186" s="16"/>
      <c r="G186" s="16"/>
      <c r="H186" s="16"/>
      <c r="I186" s="16"/>
      <c r="J186" s="16"/>
      <c r="K186" s="16"/>
      <c r="L186" s="16"/>
    </row>
    <row r="187" spans="1:12" x14ac:dyDescent="0.25">
      <c r="A187" s="17"/>
      <c r="B187" s="16"/>
      <c r="C187" s="16"/>
      <c r="D187" s="16"/>
      <c r="E187" s="16"/>
      <c r="F187" s="16"/>
      <c r="G187" s="16"/>
      <c r="H187" s="16"/>
      <c r="I187" s="16"/>
      <c r="J187" s="16"/>
      <c r="K187" s="16"/>
      <c r="L187" s="16"/>
    </row>
    <row r="188" spans="1:12" x14ac:dyDescent="0.25">
      <c r="A188" s="17"/>
      <c r="B188" s="16"/>
      <c r="C188" s="16"/>
      <c r="D188" s="16"/>
      <c r="E188" s="16"/>
      <c r="F188" s="16"/>
      <c r="G188" s="16"/>
      <c r="H188" s="16"/>
      <c r="I188" s="16"/>
      <c r="J188" s="16"/>
      <c r="K188" s="16"/>
      <c r="L188" s="16"/>
    </row>
    <row r="189" spans="1:12" x14ac:dyDescent="0.25">
      <c r="A189" s="17"/>
      <c r="B189" s="21"/>
      <c r="C189" s="21"/>
      <c r="D189" s="21"/>
      <c r="E189" s="21"/>
      <c r="F189" s="21"/>
      <c r="G189" s="21"/>
      <c r="H189" s="21"/>
      <c r="I189" s="21"/>
      <c r="J189" s="21"/>
      <c r="K189" s="21"/>
      <c r="L189" s="21"/>
    </row>
    <row r="190" spans="1:12" x14ac:dyDescent="0.25">
      <c r="A190" s="17"/>
      <c r="B190" s="43"/>
      <c r="C190" s="43"/>
      <c r="D190" s="43"/>
      <c r="E190" s="43"/>
      <c r="F190" s="43"/>
      <c r="G190" s="43"/>
      <c r="H190" s="43"/>
      <c r="I190" s="43"/>
      <c r="J190" s="43"/>
      <c r="K190" s="43"/>
      <c r="L190" s="43"/>
    </row>
    <row r="191" spans="1:12" x14ac:dyDescent="0.25">
      <c r="A191" s="17"/>
      <c r="B191" s="43"/>
      <c r="C191" s="43"/>
      <c r="D191" s="43"/>
      <c r="E191" s="43"/>
      <c r="F191" s="43"/>
      <c r="G191" s="43"/>
      <c r="H191" s="43"/>
      <c r="I191" s="43"/>
      <c r="J191" s="43"/>
      <c r="K191" s="43"/>
      <c r="L191" s="43"/>
    </row>
    <row r="192" spans="1:12" x14ac:dyDescent="0.25">
      <c r="A192" s="17"/>
      <c r="B192" s="25"/>
      <c r="C192" s="14"/>
      <c r="D192" s="14"/>
      <c r="E192" s="14"/>
      <c r="F192" s="14"/>
      <c r="G192" s="14"/>
      <c r="H192" s="14"/>
      <c r="I192" s="14"/>
      <c r="J192" s="14"/>
      <c r="K192" s="14"/>
      <c r="L192" s="14"/>
    </row>
    <row r="193" spans="1:12" ht="15.75" thickBot="1" x14ac:dyDescent="0.3">
      <c r="A193" s="17"/>
      <c r="B193" s="130" t="s">
        <v>757</v>
      </c>
      <c r="C193" s="130"/>
      <c r="D193" s="130"/>
      <c r="E193" s="130"/>
      <c r="F193" s="130"/>
      <c r="G193" s="130"/>
      <c r="H193" s="130"/>
      <c r="I193" s="130"/>
      <c r="J193" s="130"/>
      <c r="K193" s="130"/>
      <c r="L193" s="130"/>
    </row>
    <row r="194" spans="1:12" ht="15.75" thickBot="1" x14ac:dyDescent="0.3">
      <c r="A194" s="17"/>
      <c r="B194" s="98"/>
      <c r="C194" s="131" t="s">
        <v>536</v>
      </c>
      <c r="D194" s="131"/>
      <c r="E194" s="131" t="s">
        <v>537</v>
      </c>
      <c r="F194" s="131"/>
      <c r="G194" s="131" t="s">
        <v>538</v>
      </c>
      <c r="H194" s="131"/>
      <c r="I194" s="131" t="s">
        <v>539</v>
      </c>
      <c r="J194" s="131"/>
      <c r="K194" s="131" t="s">
        <v>540</v>
      </c>
      <c r="L194" s="131"/>
    </row>
    <row r="195" spans="1:12" x14ac:dyDescent="0.25">
      <c r="A195" s="17"/>
      <c r="B195" s="116" t="s">
        <v>674</v>
      </c>
      <c r="C195" s="117" t="s">
        <v>176</v>
      </c>
      <c r="D195" s="117" t="s">
        <v>182</v>
      </c>
      <c r="E195" s="116" t="s">
        <v>176</v>
      </c>
      <c r="F195" s="118" t="s">
        <v>758</v>
      </c>
      <c r="G195" s="116" t="s">
        <v>176</v>
      </c>
      <c r="H195" s="118" t="s">
        <v>759</v>
      </c>
      <c r="I195" s="117" t="s">
        <v>176</v>
      </c>
      <c r="J195" s="117" t="s">
        <v>182</v>
      </c>
      <c r="K195" s="117" t="s">
        <v>176</v>
      </c>
      <c r="L195" s="118" t="s">
        <v>760</v>
      </c>
    </row>
    <row r="196" spans="1:12" x14ac:dyDescent="0.25">
      <c r="A196" s="17"/>
      <c r="B196" s="115" t="s">
        <v>77</v>
      </c>
      <c r="C196" s="14"/>
      <c r="D196" s="119" t="s">
        <v>182</v>
      </c>
      <c r="E196" s="14"/>
      <c r="F196" s="120" t="s">
        <v>761</v>
      </c>
      <c r="G196" s="14"/>
      <c r="H196" s="120" t="s">
        <v>762</v>
      </c>
      <c r="I196" s="14"/>
      <c r="J196" s="119" t="s">
        <v>182</v>
      </c>
      <c r="K196" s="14"/>
      <c r="L196" s="120" t="s">
        <v>763</v>
      </c>
    </row>
    <row r="197" spans="1:12" x14ac:dyDescent="0.25">
      <c r="A197" s="17"/>
      <c r="B197" s="115" t="s">
        <v>681</v>
      </c>
      <c r="C197" s="14"/>
      <c r="D197" s="119" t="s">
        <v>182</v>
      </c>
      <c r="E197" s="14"/>
      <c r="F197" s="120" t="s">
        <v>764</v>
      </c>
      <c r="G197" s="14"/>
      <c r="H197" s="120" t="s">
        <v>765</v>
      </c>
      <c r="I197" s="14"/>
      <c r="J197" s="119" t="s">
        <v>182</v>
      </c>
      <c r="K197" s="14"/>
      <c r="L197" s="120" t="s">
        <v>766</v>
      </c>
    </row>
    <row r="198" spans="1:12" x14ac:dyDescent="0.25">
      <c r="A198" s="17"/>
      <c r="B198" s="115" t="s">
        <v>79</v>
      </c>
      <c r="C198" s="14"/>
      <c r="D198" s="119" t="s">
        <v>182</v>
      </c>
      <c r="E198" s="14"/>
      <c r="F198" s="120" t="s">
        <v>767</v>
      </c>
      <c r="G198" s="14"/>
      <c r="H198" s="119" t="s">
        <v>182</v>
      </c>
      <c r="I198" s="14"/>
      <c r="J198" s="119" t="s">
        <v>182</v>
      </c>
      <c r="K198" s="14"/>
      <c r="L198" s="120" t="s">
        <v>767</v>
      </c>
    </row>
    <row r="199" spans="1:12" ht="15.75" thickBot="1" x14ac:dyDescent="0.3">
      <c r="A199" s="17"/>
      <c r="B199" s="80" t="s">
        <v>80</v>
      </c>
      <c r="C199" s="28"/>
      <c r="D199" s="123" t="s">
        <v>768</v>
      </c>
      <c r="E199" s="28"/>
      <c r="F199" s="123" t="s">
        <v>769</v>
      </c>
      <c r="G199" s="28"/>
      <c r="H199" s="123" t="s">
        <v>770</v>
      </c>
      <c r="I199" s="28"/>
      <c r="J199" s="122" t="s">
        <v>182</v>
      </c>
      <c r="K199" s="28"/>
      <c r="L199" s="123" t="s">
        <v>771</v>
      </c>
    </row>
    <row r="200" spans="1:12" x14ac:dyDescent="0.25">
      <c r="A200" s="17"/>
      <c r="B200" s="116" t="s">
        <v>689</v>
      </c>
      <c r="C200" s="32"/>
      <c r="D200" s="124">
        <v>-1308</v>
      </c>
      <c r="E200" s="32"/>
      <c r="F200" s="124">
        <v>-10601</v>
      </c>
      <c r="G200" s="32"/>
      <c r="H200" s="118" t="s">
        <v>772</v>
      </c>
      <c r="I200" s="32"/>
      <c r="J200" s="117" t="s">
        <v>182</v>
      </c>
      <c r="K200" s="32"/>
      <c r="L200" s="118" t="s">
        <v>773</v>
      </c>
    </row>
    <row r="201" spans="1:12" x14ac:dyDescent="0.25">
      <c r="A201" s="17"/>
      <c r="B201" s="115"/>
      <c r="C201" s="14"/>
      <c r="D201" s="52"/>
      <c r="E201" s="14"/>
      <c r="F201" s="52"/>
      <c r="G201" s="14"/>
      <c r="H201" s="52"/>
      <c r="I201" s="14"/>
      <c r="J201" s="52"/>
      <c r="K201" s="14"/>
      <c r="L201" s="52"/>
    </row>
    <row r="202" spans="1:12" x14ac:dyDescent="0.25">
      <c r="A202" s="17"/>
      <c r="B202" s="115" t="s">
        <v>83</v>
      </c>
      <c r="C202" s="14"/>
      <c r="D202" s="52"/>
      <c r="E202" s="14"/>
      <c r="F202" s="52"/>
      <c r="G202" s="14"/>
      <c r="H202" s="52"/>
      <c r="I202" s="14"/>
      <c r="J202" s="52"/>
      <c r="K202" s="14"/>
      <c r="L202" s="52"/>
    </row>
    <row r="203" spans="1:12" x14ac:dyDescent="0.25">
      <c r="A203" s="17"/>
      <c r="B203" s="115" t="s">
        <v>84</v>
      </c>
      <c r="C203" s="14"/>
      <c r="D203" s="120">
        <v>-377</v>
      </c>
      <c r="E203" s="14"/>
      <c r="F203" s="119" t="s">
        <v>182</v>
      </c>
      <c r="G203" s="14"/>
      <c r="H203" s="120" t="s">
        <v>774</v>
      </c>
      <c r="I203" s="14"/>
      <c r="J203" s="119" t="s">
        <v>182</v>
      </c>
      <c r="K203" s="14"/>
      <c r="L203" s="120" t="s">
        <v>474</v>
      </c>
    </row>
    <row r="204" spans="1:12" x14ac:dyDescent="0.25">
      <c r="A204" s="17"/>
      <c r="B204" s="115" t="s">
        <v>85</v>
      </c>
      <c r="C204" s="14"/>
      <c r="D204" s="121">
        <v>-40973</v>
      </c>
      <c r="E204" s="14"/>
      <c r="F204" s="121">
        <v>-31741</v>
      </c>
      <c r="G204" s="14"/>
      <c r="H204" s="121">
        <v>-36411</v>
      </c>
      <c r="I204" s="14"/>
      <c r="J204" s="120" t="s">
        <v>750</v>
      </c>
      <c r="K204" s="14"/>
      <c r="L204" s="121">
        <v>-45885</v>
      </c>
    </row>
    <row r="205" spans="1:12" x14ac:dyDescent="0.25">
      <c r="A205" s="17"/>
      <c r="B205" s="115" t="s">
        <v>86</v>
      </c>
      <c r="C205" s="14"/>
      <c r="D205" s="119" t="s">
        <v>182</v>
      </c>
      <c r="E205" s="14"/>
      <c r="F205" s="119" t="s">
        <v>182</v>
      </c>
      <c r="G205" s="14"/>
      <c r="H205" s="121">
        <v>-18508</v>
      </c>
      <c r="I205" s="14"/>
      <c r="J205" s="119" t="s">
        <v>182</v>
      </c>
      <c r="K205" s="14"/>
      <c r="L205" s="121">
        <v>-18508</v>
      </c>
    </row>
    <row r="206" spans="1:12" ht="23.25" x14ac:dyDescent="0.25">
      <c r="A206" s="17"/>
      <c r="B206" s="115" t="s">
        <v>87</v>
      </c>
      <c r="C206" s="14"/>
      <c r="D206" s="119" t="s">
        <v>182</v>
      </c>
      <c r="E206" s="14"/>
      <c r="F206" s="119" t="s">
        <v>182</v>
      </c>
      <c r="G206" s="14"/>
      <c r="H206" s="119" t="s">
        <v>182</v>
      </c>
      <c r="I206" s="14"/>
      <c r="J206" s="119" t="s">
        <v>182</v>
      </c>
      <c r="K206" s="14"/>
      <c r="L206" s="119" t="s">
        <v>182</v>
      </c>
    </row>
    <row r="207" spans="1:12" x14ac:dyDescent="0.25">
      <c r="A207" s="17"/>
      <c r="B207" s="115" t="s">
        <v>88</v>
      </c>
      <c r="C207" s="14"/>
      <c r="D207" s="119" t="s">
        <v>182</v>
      </c>
      <c r="E207" s="14"/>
      <c r="F207" s="119" t="s">
        <v>182</v>
      </c>
      <c r="G207" s="14"/>
      <c r="H207" s="119" t="s">
        <v>182</v>
      </c>
      <c r="I207" s="14"/>
      <c r="J207" s="119" t="s">
        <v>182</v>
      </c>
      <c r="K207" s="14"/>
      <c r="L207" s="119" t="s">
        <v>182</v>
      </c>
    </row>
    <row r="208" spans="1:12" x14ac:dyDescent="0.25">
      <c r="A208" s="17"/>
      <c r="B208" s="115" t="s">
        <v>694</v>
      </c>
      <c r="C208" s="14"/>
      <c r="D208" s="119" t="s">
        <v>182</v>
      </c>
      <c r="E208" s="52"/>
      <c r="F208" s="120">
        <v>-1</v>
      </c>
      <c r="G208" s="119" t="s">
        <v>182</v>
      </c>
      <c r="H208" s="120" t="s">
        <v>775</v>
      </c>
      <c r="I208" s="119" t="s">
        <v>182</v>
      </c>
      <c r="J208" s="119" t="s">
        <v>182</v>
      </c>
      <c r="K208" s="119" t="s">
        <v>182</v>
      </c>
      <c r="L208" s="120" t="s">
        <v>776</v>
      </c>
    </row>
    <row r="209" spans="1:12" ht="15.75" thickBot="1" x14ac:dyDescent="0.3">
      <c r="A209" s="17"/>
      <c r="B209" s="80" t="s">
        <v>695</v>
      </c>
      <c r="C209" s="28"/>
      <c r="D209" s="123" t="s">
        <v>777</v>
      </c>
      <c r="E209" s="28"/>
      <c r="F209" s="123" t="s">
        <v>778</v>
      </c>
      <c r="G209" s="28"/>
      <c r="H209" s="123">
        <v>-959</v>
      </c>
      <c r="I209" s="28"/>
      <c r="J209" s="129">
        <v>-63240</v>
      </c>
      <c r="K209" s="28"/>
      <c r="L209" s="129">
        <v>-1960</v>
      </c>
    </row>
    <row r="210" spans="1:12" x14ac:dyDescent="0.25">
      <c r="A210" s="17"/>
      <c r="B210" s="116" t="s">
        <v>725</v>
      </c>
      <c r="C210" s="32"/>
      <c r="D210" s="124">
        <v>-9419</v>
      </c>
      <c r="E210" s="32"/>
      <c r="F210" s="124">
        <v>-13343</v>
      </c>
      <c r="G210" s="32"/>
      <c r="H210" s="118" t="s">
        <v>779</v>
      </c>
      <c r="I210" s="32"/>
      <c r="J210" s="117" t="s">
        <v>182</v>
      </c>
      <c r="K210" s="32"/>
      <c r="L210" s="124">
        <v>-15743</v>
      </c>
    </row>
    <row r="211" spans="1:12" x14ac:dyDescent="0.25">
      <c r="A211" s="17"/>
      <c r="B211" s="115" t="s">
        <v>93</v>
      </c>
      <c r="C211" s="14"/>
      <c r="D211" s="119" t="s">
        <v>182</v>
      </c>
      <c r="E211" s="14"/>
      <c r="F211" s="120" t="s">
        <v>780</v>
      </c>
      <c r="G211" s="14"/>
      <c r="H211" s="120" t="s">
        <v>409</v>
      </c>
      <c r="I211" s="14"/>
      <c r="J211" s="119" t="s">
        <v>182</v>
      </c>
      <c r="K211" s="14"/>
      <c r="L211" s="120" t="s">
        <v>781</v>
      </c>
    </row>
    <row r="212" spans="1:12" ht="15.75" thickBot="1" x14ac:dyDescent="0.3">
      <c r="A212" s="17"/>
      <c r="B212" s="80" t="s">
        <v>699</v>
      </c>
      <c r="C212" s="28"/>
      <c r="D212" s="122" t="s">
        <v>182</v>
      </c>
      <c r="E212" s="28"/>
      <c r="F212" s="129">
        <v>-6580</v>
      </c>
      <c r="G212" s="28"/>
      <c r="H212" s="123" t="s">
        <v>782</v>
      </c>
      <c r="I212" s="28"/>
      <c r="J212" s="122" t="s">
        <v>182</v>
      </c>
      <c r="K212" s="28"/>
      <c r="L212" s="123" t="s">
        <v>783</v>
      </c>
    </row>
    <row r="213" spans="1:12" x14ac:dyDescent="0.25">
      <c r="A213" s="17"/>
      <c r="B213" s="116" t="s">
        <v>730</v>
      </c>
      <c r="C213" s="32"/>
      <c r="D213" s="117" t="s">
        <v>182</v>
      </c>
      <c r="E213" s="32"/>
      <c r="F213" s="117" t="s">
        <v>182</v>
      </c>
      <c r="G213" s="32"/>
      <c r="H213" s="118" t="s">
        <v>784</v>
      </c>
      <c r="I213" s="32"/>
      <c r="J213" s="117" t="s">
        <v>182</v>
      </c>
      <c r="K213" s="32"/>
      <c r="L213" s="118" t="s">
        <v>784</v>
      </c>
    </row>
    <row r="214" spans="1:12" x14ac:dyDescent="0.25">
      <c r="A214" s="17"/>
      <c r="B214" s="115" t="s">
        <v>104</v>
      </c>
      <c r="C214" s="14"/>
      <c r="D214" s="121">
        <v>-9419</v>
      </c>
      <c r="E214" s="14"/>
      <c r="F214" s="121">
        <v>-13343</v>
      </c>
      <c r="G214" s="14"/>
      <c r="H214" s="121">
        <v>-5170</v>
      </c>
      <c r="I214" s="14"/>
      <c r="J214" s="119" t="s">
        <v>182</v>
      </c>
      <c r="K214" s="14"/>
      <c r="L214" s="121">
        <v>-27932</v>
      </c>
    </row>
    <row r="215" spans="1:12" ht="15.75" thickBot="1" x14ac:dyDescent="0.3">
      <c r="A215" s="17"/>
      <c r="B215" s="80" t="s">
        <v>701</v>
      </c>
      <c r="C215" s="28"/>
      <c r="D215" s="123" t="s">
        <v>756</v>
      </c>
      <c r="E215" s="28"/>
      <c r="F215" s="122" t="s">
        <v>182</v>
      </c>
      <c r="G215" s="28"/>
      <c r="H215" s="122" t="s">
        <v>182</v>
      </c>
      <c r="I215" s="28"/>
      <c r="J215" s="122" t="s">
        <v>182</v>
      </c>
      <c r="K215" s="28"/>
      <c r="L215" s="123" t="s">
        <v>756</v>
      </c>
    </row>
    <row r="216" spans="1:12" ht="15.75" thickBot="1" x14ac:dyDescent="0.3">
      <c r="A216" s="17"/>
      <c r="B216" s="125" t="s">
        <v>703</v>
      </c>
      <c r="C216" s="126" t="s">
        <v>176</v>
      </c>
      <c r="D216" s="128">
        <v>-10330</v>
      </c>
      <c r="E216" s="125" t="s">
        <v>176</v>
      </c>
      <c r="F216" s="128">
        <v>-13343</v>
      </c>
      <c r="G216" s="125" t="s">
        <v>176</v>
      </c>
      <c r="H216" s="128">
        <v>-5170</v>
      </c>
      <c r="I216" s="126" t="s">
        <v>176</v>
      </c>
      <c r="J216" s="126" t="s">
        <v>182</v>
      </c>
      <c r="K216" s="126" t="s">
        <v>176</v>
      </c>
      <c r="L216" s="128">
        <v>-28843</v>
      </c>
    </row>
    <row r="217" spans="1:12" ht="15.75" thickTop="1" x14ac:dyDescent="0.25">
      <c r="A217" s="17"/>
      <c r="B217" s="44"/>
      <c r="C217" s="44"/>
      <c r="D217" s="44"/>
      <c r="E217" s="44"/>
      <c r="F217" s="44"/>
      <c r="G217" s="44"/>
      <c r="H217" s="44"/>
      <c r="I217" s="44"/>
      <c r="J217" s="44"/>
      <c r="K217" s="44"/>
      <c r="L217" s="44"/>
    </row>
    <row r="218" spans="1:12" x14ac:dyDescent="0.25">
      <c r="A218" s="17"/>
      <c r="B218" s="43"/>
      <c r="C218" s="43"/>
      <c r="D218" s="43"/>
      <c r="E218" s="43"/>
      <c r="F218" s="43"/>
      <c r="G218" s="43"/>
      <c r="H218" s="43"/>
      <c r="I218" s="43"/>
      <c r="J218" s="43"/>
      <c r="K218" s="43"/>
      <c r="L218" s="43"/>
    </row>
    <row r="219" spans="1:12" x14ac:dyDescent="0.25">
      <c r="A219" s="17"/>
      <c r="B219" s="25"/>
      <c r="C219" s="14"/>
      <c r="D219" s="14"/>
      <c r="E219" s="14"/>
      <c r="F219" s="14"/>
      <c r="G219" s="14"/>
      <c r="H219" s="14"/>
      <c r="I219" s="14"/>
      <c r="J219" s="14"/>
      <c r="K219" s="14"/>
      <c r="L219" s="14"/>
    </row>
    <row r="220" spans="1:12" x14ac:dyDescent="0.25">
      <c r="A220" s="17"/>
      <c r="B220" s="115"/>
      <c r="C220" s="14"/>
      <c r="D220" s="14"/>
      <c r="E220" s="14"/>
      <c r="F220" s="14"/>
      <c r="G220" s="14"/>
      <c r="H220" s="14"/>
      <c r="I220" s="14"/>
      <c r="J220" s="14"/>
      <c r="K220" s="14"/>
      <c r="L220" s="14"/>
    </row>
    <row r="221" spans="1:12" ht="15.75" thickBot="1" x14ac:dyDescent="0.3">
      <c r="A221" s="17"/>
      <c r="B221" s="130" t="s">
        <v>732</v>
      </c>
      <c r="C221" s="130"/>
      <c r="D221" s="130"/>
      <c r="E221" s="130"/>
      <c r="F221" s="130"/>
      <c r="G221" s="130"/>
      <c r="H221" s="130"/>
      <c r="I221" s="130"/>
      <c r="J221" s="130"/>
      <c r="K221" s="130"/>
      <c r="L221" s="130"/>
    </row>
    <row r="222" spans="1:12" ht="15.75" thickBot="1" x14ac:dyDescent="0.3">
      <c r="A222" s="17"/>
      <c r="B222" s="98"/>
      <c r="C222" s="131" t="s">
        <v>536</v>
      </c>
      <c r="D222" s="131"/>
      <c r="E222" s="131" t="s">
        <v>537</v>
      </c>
      <c r="F222" s="131"/>
      <c r="G222" s="131" t="s">
        <v>538</v>
      </c>
      <c r="H222" s="131"/>
      <c r="I222" s="131" t="s">
        <v>539</v>
      </c>
      <c r="J222" s="131"/>
      <c r="K222" s="131" t="s">
        <v>540</v>
      </c>
      <c r="L222" s="131"/>
    </row>
    <row r="223" spans="1:12" x14ac:dyDescent="0.25">
      <c r="A223" s="17"/>
      <c r="B223" s="116" t="s">
        <v>103</v>
      </c>
      <c r="C223" s="50"/>
      <c r="D223" s="50"/>
      <c r="E223" s="50"/>
      <c r="F223" s="50"/>
      <c r="G223" s="50"/>
      <c r="H223" s="50"/>
      <c r="I223" s="50"/>
      <c r="J223" s="50"/>
      <c r="K223" s="50"/>
      <c r="L223" s="50"/>
    </row>
    <row r="224" spans="1:12" x14ac:dyDescent="0.25">
      <c r="A224" s="17"/>
      <c r="B224" s="115" t="s">
        <v>104</v>
      </c>
      <c r="C224" s="119" t="s">
        <v>176</v>
      </c>
      <c r="D224" s="121">
        <v>-10314</v>
      </c>
      <c r="E224" s="119" t="s">
        <v>176</v>
      </c>
      <c r="F224" s="121">
        <v>-27652</v>
      </c>
      <c r="G224" s="119" t="s">
        <v>176</v>
      </c>
      <c r="H224" s="121">
        <v>-43578</v>
      </c>
      <c r="I224" s="119" t="s">
        <v>176</v>
      </c>
      <c r="J224" s="119" t="s">
        <v>182</v>
      </c>
      <c r="K224" s="119" t="s">
        <v>176</v>
      </c>
      <c r="L224" s="121">
        <v>-81544</v>
      </c>
    </row>
    <row r="225" spans="1:12" x14ac:dyDescent="0.25">
      <c r="A225" s="17"/>
      <c r="B225" s="115" t="s">
        <v>785</v>
      </c>
      <c r="C225" s="14"/>
      <c r="D225" s="52"/>
      <c r="E225" s="14"/>
      <c r="F225" s="52"/>
      <c r="G225" s="14"/>
      <c r="H225" s="52"/>
      <c r="I225" s="14"/>
      <c r="J225" s="52"/>
      <c r="K225" s="14"/>
      <c r="L225" s="52"/>
    </row>
    <row r="226" spans="1:12" x14ac:dyDescent="0.25">
      <c r="A226" s="17"/>
      <c r="B226" s="115" t="s">
        <v>786</v>
      </c>
      <c r="C226" s="14"/>
      <c r="D226" s="52"/>
      <c r="E226" s="14"/>
      <c r="F226" s="52"/>
      <c r="G226" s="14"/>
      <c r="H226" s="52"/>
      <c r="I226" s="14"/>
      <c r="J226" s="52"/>
      <c r="K226" s="14"/>
      <c r="L226" s="52"/>
    </row>
    <row r="227" spans="1:12" x14ac:dyDescent="0.25">
      <c r="A227" s="17"/>
      <c r="B227" s="115" t="s">
        <v>78</v>
      </c>
      <c r="C227" s="14"/>
      <c r="D227" s="119" t="s">
        <v>182</v>
      </c>
      <c r="E227" s="14"/>
      <c r="F227" s="120" t="s">
        <v>739</v>
      </c>
      <c r="G227" s="14"/>
      <c r="H227" s="120" t="s">
        <v>740</v>
      </c>
      <c r="I227" s="14"/>
      <c r="J227" s="119" t="s">
        <v>182</v>
      </c>
      <c r="K227" s="14"/>
      <c r="L227" s="120" t="s">
        <v>741</v>
      </c>
    </row>
    <row r="228" spans="1:12" x14ac:dyDescent="0.25">
      <c r="A228" s="17"/>
      <c r="B228" s="115" t="s">
        <v>787</v>
      </c>
      <c r="C228" s="14"/>
      <c r="D228" s="119" t="s">
        <v>182</v>
      </c>
      <c r="E228" s="14"/>
      <c r="F228" s="119" t="s">
        <v>182</v>
      </c>
      <c r="G228" s="14"/>
      <c r="H228" s="121">
        <v>-7951</v>
      </c>
      <c r="I228" s="14"/>
      <c r="J228" s="119" t="s">
        <v>182</v>
      </c>
      <c r="K228" s="14"/>
      <c r="L228" s="121">
        <v>-7951</v>
      </c>
    </row>
    <row r="229" spans="1:12" x14ac:dyDescent="0.25">
      <c r="A229" s="17"/>
      <c r="B229" s="115" t="s">
        <v>788</v>
      </c>
      <c r="C229" s="14"/>
      <c r="D229" s="120">
        <v>-629</v>
      </c>
      <c r="E229" s="14"/>
      <c r="F229" s="119" t="s">
        <v>182</v>
      </c>
      <c r="G229" s="14"/>
      <c r="H229" s="121">
        <v>-4040</v>
      </c>
      <c r="I229" s="14"/>
      <c r="J229" s="119" t="s">
        <v>182</v>
      </c>
      <c r="K229" s="14"/>
      <c r="L229" s="121">
        <v>-4669</v>
      </c>
    </row>
    <row r="230" spans="1:12" x14ac:dyDescent="0.25">
      <c r="A230" s="17"/>
      <c r="B230" s="115" t="s">
        <v>108</v>
      </c>
      <c r="C230" s="14"/>
      <c r="D230" s="120" t="s">
        <v>789</v>
      </c>
      <c r="E230" s="14"/>
      <c r="F230" s="119" t="s">
        <v>182</v>
      </c>
      <c r="G230" s="14"/>
      <c r="H230" s="119" t="s">
        <v>182</v>
      </c>
      <c r="I230" s="14"/>
      <c r="J230" s="120" t="s">
        <v>790</v>
      </c>
      <c r="K230" s="14"/>
      <c r="L230" s="120" t="s">
        <v>791</v>
      </c>
    </row>
    <row r="231" spans="1:12" x14ac:dyDescent="0.25">
      <c r="A231" s="17"/>
      <c r="B231" s="115" t="s">
        <v>109</v>
      </c>
      <c r="C231" s="14"/>
      <c r="D231" s="120" t="s">
        <v>792</v>
      </c>
      <c r="E231" s="14"/>
      <c r="F231" s="119" t="s">
        <v>182</v>
      </c>
      <c r="G231" s="14"/>
      <c r="H231" s="120" t="s">
        <v>793</v>
      </c>
      <c r="I231" s="14"/>
      <c r="J231" s="119" t="s">
        <v>182</v>
      </c>
      <c r="K231" s="14"/>
      <c r="L231" s="120" t="s">
        <v>794</v>
      </c>
    </row>
    <row r="232" spans="1:12" x14ac:dyDescent="0.25">
      <c r="A232" s="17"/>
      <c r="B232" s="115" t="s">
        <v>110</v>
      </c>
      <c r="C232" s="14"/>
      <c r="D232" s="119" t="s">
        <v>182</v>
      </c>
      <c r="E232" s="14"/>
      <c r="F232" s="119" t="s">
        <v>182</v>
      </c>
      <c r="G232" s="14"/>
      <c r="H232" s="120" t="s">
        <v>795</v>
      </c>
      <c r="I232" s="14"/>
      <c r="J232" s="119" t="s">
        <v>182</v>
      </c>
      <c r="K232" s="14"/>
      <c r="L232" s="120" t="s">
        <v>795</v>
      </c>
    </row>
    <row r="233" spans="1:12" ht="23.25" x14ac:dyDescent="0.25">
      <c r="A233" s="17"/>
      <c r="B233" s="115" t="s">
        <v>87</v>
      </c>
      <c r="C233" s="14"/>
      <c r="D233" s="119" t="s">
        <v>182</v>
      </c>
      <c r="E233" s="14"/>
      <c r="F233" s="119" t="s">
        <v>182</v>
      </c>
      <c r="G233" s="14"/>
      <c r="H233" s="120" t="s">
        <v>796</v>
      </c>
      <c r="I233" s="14"/>
      <c r="J233" s="119" t="s">
        <v>182</v>
      </c>
      <c r="K233" s="14"/>
      <c r="L233" s="120" t="s">
        <v>796</v>
      </c>
    </row>
    <row r="234" spans="1:12" x14ac:dyDescent="0.25">
      <c r="A234" s="17"/>
      <c r="B234" s="115" t="s">
        <v>88</v>
      </c>
      <c r="C234" s="14"/>
      <c r="D234" s="119" t="s">
        <v>182</v>
      </c>
      <c r="E234" s="14"/>
      <c r="F234" s="120" t="s">
        <v>797</v>
      </c>
      <c r="G234" s="14"/>
      <c r="H234" s="119" t="s">
        <v>182</v>
      </c>
      <c r="I234" s="14"/>
      <c r="J234" s="119" t="s">
        <v>182</v>
      </c>
      <c r="K234" s="14"/>
      <c r="L234" s="120" t="s">
        <v>797</v>
      </c>
    </row>
    <row r="235" spans="1:12" x14ac:dyDescent="0.25">
      <c r="A235" s="17"/>
      <c r="B235" s="115" t="s">
        <v>111</v>
      </c>
      <c r="C235" s="14"/>
      <c r="D235" s="119" t="s">
        <v>182</v>
      </c>
      <c r="E235" s="14"/>
      <c r="F235" s="120" t="s">
        <v>798</v>
      </c>
      <c r="G235" s="14"/>
      <c r="H235" s="120" t="s">
        <v>799</v>
      </c>
      <c r="I235" s="14"/>
      <c r="J235" s="119" t="s">
        <v>182</v>
      </c>
      <c r="K235" s="14"/>
      <c r="L235" s="120" t="s">
        <v>800</v>
      </c>
    </row>
    <row r="236" spans="1:12" x14ac:dyDescent="0.25">
      <c r="A236" s="17"/>
      <c r="B236" s="115" t="s">
        <v>112</v>
      </c>
      <c r="C236" s="14"/>
      <c r="D236" s="52"/>
      <c r="E236" s="14"/>
      <c r="F236" s="52"/>
      <c r="G236" s="14"/>
      <c r="H236" s="52"/>
      <c r="I236" s="14"/>
      <c r="J236" s="52"/>
      <c r="K236" s="14"/>
      <c r="L236" s="52"/>
    </row>
    <row r="237" spans="1:12" x14ac:dyDescent="0.25">
      <c r="A237" s="17"/>
      <c r="B237" s="133" t="s">
        <v>801</v>
      </c>
      <c r="C237" s="14"/>
      <c r="D237" s="119" t="s">
        <v>182</v>
      </c>
      <c r="E237" s="14"/>
      <c r="F237" s="120">
        <v>-737</v>
      </c>
      <c r="G237" s="14"/>
      <c r="H237" s="120" t="s">
        <v>802</v>
      </c>
      <c r="I237" s="14"/>
      <c r="J237" s="119" t="s">
        <v>182</v>
      </c>
      <c r="K237" s="14"/>
      <c r="L237" s="120" t="s">
        <v>803</v>
      </c>
    </row>
    <row r="238" spans="1:12" x14ac:dyDescent="0.25">
      <c r="A238" s="17"/>
      <c r="B238" s="133" t="s">
        <v>114</v>
      </c>
      <c r="C238" s="14"/>
      <c r="D238" s="120">
        <v>-20</v>
      </c>
      <c r="E238" s="14"/>
      <c r="F238" s="121">
        <v>-2658</v>
      </c>
      <c r="G238" s="14"/>
      <c r="H238" s="121">
        <v>-10209</v>
      </c>
      <c r="I238" s="14"/>
      <c r="J238" s="119" t="s">
        <v>182</v>
      </c>
      <c r="K238" s="14"/>
      <c r="L238" s="121">
        <v>-12887</v>
      </c>
    </row>
    <row r="239" spans="1:12" ht="15.75" thickBot="1" x14ac:dyDescent="0.3">
      <c r="A239" s="17"/>
      <c r="B239" s="134" t="s">
        <v>115</v>
      </c>
      <c r="C239" s="28"/>
      <c r="D239" s="129">
        <v>-3192</v>
      </c>
      <c r="E239" s="28"/>
      <c r="F239" s="123" t="s">
        <v>804</v>
      </c>
      <c r="G239" s="28"/>
      <c r="H239" s="123" t="s">
        <v>805</v>
      </c>
      <c r="I239" s="28"/>
      <c r="J239" s="122" t="s">
        <v>182</v>
      </c>
      <c r="K239" s="28"/>
      <c r="L239" s="123" t="s">
        <v>806</v>
      </c>
    </row>
    <row r="240" spans="1:12" x14ac:dyDescent="0.25">
      <c r="A240" s="17"/>
      <c r="B240" s="116" t="s">
        <v>807</v>
      </c>
      <c r="C240" s="32"/>
      <c r="D240" s="51"/>
      <c r="E240" s="32"/>
      <c r="F240" s="51"/>
      <c r="G240" s="32"/>
      <c r="H240" s="51"/>
      <c r="I240" s="32"/>
      <c r="J240" s="51"/>
      <c r="K240" s="32"/>
      <c r="L240" s="51"/>
    </row>
    <row r="241" spans="1:12" x14ac:dyDescent="0.25">
      <c r="A241" s="17"/>
      <c r="B241" s="115" t="s">
        <v>808</v>
      </c>
      <c r="C241" s="14"/>
      <c r="D241" s="121">
        <v>-9578</v>
      </c>
      <c r="E241" s="14"/>
      <c r="F241" s="121">
        <v>-5240</v>
      </c>
      <c r="G241" s="14"/>
      <c r="H241" s="120" t="s">
        <v>809</v>
      </c>
      <c r="I241" s="14"/>
      <c r="J241" s="120" t="s">
        <v>790</v>
      </c>
      <c r="K241" s="14"/>
      <c r="L241" s="120" t="s">
        <v>810</v>
      </c>
    </row>
    <row r="242" spans="1:12" x14ac:dyDescent="0.25">
      <c r="A242" s="17"/>
      <c r="B242" s="115"/>
      <c r="C242" s="14"/>
      <c r="D242" s="52"/>
      <c r="E242" s="14"/>
      <c r="F242" s="52"/>
      <c r="G242" s="14"/>
      <c r="H242" s="52"/>
      <c r="I242" s="14"/>
      <c r="J242" s="52"/>
      <c r="K242" s="14"/>
      <c r="L242" s="52"/>
    </row>
    <row r="243" spans="1:12" x14ac:dyDescent="0.25">
      <c r="A243" s="17"/>
      <c r="B243" s="115" t="s">
        <v>117</v>
      </c>
      <c r="C243" s="14"/>
      <c r="D243" s="52"/>
      <c r="E243" s="14"/>
      <c r="F243" s="52"/>
      <c r="G243" s="14"/>
      <c r="H243" s="52"/>
      <c r="I243" s="14"/>
      <c r="J243" s="52"/>
      <c r="K243" s="14"/>
      <c r="L243" s="52"/>
    </row>
    <row r="244" spans="1:12" x14ac:dyDescent="0.25">
      <c r="A244" s="17"/>
      <c r="B244" s="115" t="s">
        <v>118</v>
      </c>
      <c r="C244" s="14"/>
      <c r="D244" s="119" t="s">
        <v>182</v>
      </c>
      <c r="E244" s="14"/>
      <c r="F244" s="121">
        <v>-6283</v>
      </c>
      <c r="G244" s="14"/>
      <c r="H244" s="121">
        <v>-33641</v>
      </c>
      <c r="I244" s="14"/>
      <c r="J244" s="120" t="s">
        <v>811</v>
      </c>
      <c r="K244" s="14"/>
      <c r="L244" s="121">
        <v>-39302</v>
      </c>
    </row>
    <row r="245" spans="1:12" x14ac:dyDescent="0.25">
      <c r="A245" s="17"/>
      <c r="B245" s="115" t="s">
        <v>119</v>
      </c>
      <c r="C245" s="14"/>
      <c r="D245" s="119" t="s">
        <v>182</v>
      </c>
      <c r="E245" s="14"/>
      <c r="F245" s="120" t="s">
        <v>812</v>
      </c>
      <c r="G245" s="14"/>
      <c r="H245" s="119" t="s">
        <v>182</v>
      </c>
      <c r="I245" s="14"/>
      <c r="J245" s="119" t="s">
        <v>182</v>
      </c>
      <c r="K245" s="14"/>
      <c r="L245" s="120" t="s">
        <v>812</v>
      </c>
    </row>
    <row r="246" spans="1:12" x14ac:dyDescent="0.25">
      <c r="A246" s="17"/>
      <c r="B246" s="115" t="s">
        <v>120</v>
      </c>
      <c r="C246" s="14"/>
      <c r="D246" s="119" t="s">
        <v>182</v>
      </c>
      <c r="E246" s="14"/>
      <c r="F246" s="119" t="s">
        <v>182</v>
      </c>
      <c r="G246" s="14"/>
      <c r="H246" s="120" t="s">
        <v>813</v>
      </c>
      <c r="I246" s="14"/>
      <c r="J246" s="119" t="s">
        <v>182</v>
      </c>
      <c r="K246" s="14"/>
      <c r="L246" s="120" t="s">
        <v>813</v>
      </c>
    </row>
    <row r="247" spans="1:12" ht="15.75" thickBot="1" x14ac:dyDescent="0.3">
      <c r="A247" s="17"/>
      <c r="B247" s="80" t="s">
        <v>121</v>
      </c>
      <c r="C247" s="28"/>
      <c r="D247" s="122" t="s">
        <v>182</v>
      </c>
      <c r="E247" s="28"/>
      <c r="F247" s="122" t="s">
        <v>182</v>
      </c>
      <c r="G247" s="28"/>
      <c r="H247" s="129">
        <v>-2521</v>
      </c>
      <c r="I247" s="28"/>
      <c r="J247" s="122" t="s">
        <v>182</v>
      </c>
      <c r="K247" s="28"/>
      <c r="L247" s="129">
        <v>-2521</v>
      </c>
    </row>
    <row r="248" spans="1:12" x14ac:dyDescent="0.25">
      <c r="A248" s="17"/>
      <c r="B248" s="116" t="s">
        <v>122</v>
      </c>
      <c r="C248" s="32"/>
      <c r="D248" s="117" t="s">
        <v>182</v>
      </c>
      <c r="E248" s="32"/>
      <c r="F248" s="124">
        <v>-4931</v>
      </c>
      <c r="G248" s="32"/>
      <c r="H248" s="124">
        <v>-23556</v>
      </c>
      <c r="I248" s="32"/>
      <c r="J248" s="118" t="s">
        <v>811</v>
      </c>
      <c r="K248" s="32"/>
      <c r="L248" s="124">
        <v>-27865</v>
      </c>
    </row>
    <row r="249" spans="1:12" x14ac:dyDescent="0.25">
      <c r="A249" s="17"/>
      <c r="B249" s="115"/>
      <c r="C249" s="14"/>
      <c r="D249" s="52"/>
      <c r="E249" s="14"/>
      <c r="F249" s="52"/>
      <c r="G249" s="14"/>
      <c r="H249" s="52"/>
      <c r="I249" s="14"/>
      <c r="J249" s="52"/>
      <c r="K249" s="14"/>
      <c r="L249" s="52"/>
    </row>
    <row r="250" spans="1:12" x14ac:dyDescent="0.25">
      <c r="A250" s="17"/>
      <c r="B250" s="115" t="s">
        <v>123</v>
      </c>
      <c r="C250" s="14"/>
      <c r="D250" s="52"/>
      <c r="E250" s="14"/>
      <c r="F250" s="52"/>
      <c r="G250" s="14"/>
      <c r="H250" s="52"/>
      <c r="I250" s="14"/>
      <c r="J250" s="52"/>
      <c r="K250" s="14"/>
      <c r="L250" s="52"/>
    </row>
    <row r="251" spans="1:12" x14ac:dyDescent="0.25">
      <c r="A251" s="17"/>
      <c r="B251" s="115" t="s">
        <v>124</v>
      </c>
      <c r="C251" s="14"/>
      <c r="D251" s="119" t="s">
        <v>182</v>
      </c>
      <c r="E251" s="14"/>
      <c r="F251" s="119" t="s">
        <v>182</v>
      </c>
      <c r="G251" s="14"/>
      <c r="H251" s="121">
        <v>-115699</v>
      </c>
      <c r="I251" s="14"/>
      <c r="J251" s="119" t="s">
        <v>182</v>
      </c>
      <c r="K251" s="14"/>
      <c r="L251" s="121">
        <v>-115699</v>
      </c>
    </row>
    <row r="252" spans="1:12" x14ac:dyDescent="0.25">
      <c r="A252" s="17"/>
      <c r="B252" s="115" t="s">
        <v>814</v>
      </c>
      <c r="C252" s="14"/>
      <c r="D252" s="52"/>
      <c r="E252" s="14"/>
      <c r="F252" s="52"/>
      <c r="G252" s="14"/>
      <c r="H252" s="52"/>
      <c r="I252" s="14"/>
      <c r="J252" s="52"/>
      <c r="K252" s="14"/>
      <c r="L252" s="52"/>
    </row>
    <row r="253" spans="1:12" x14ac:dyDescent="0.25">
      <c r="A253" s="17"/>
      <c r="B253" s="133" t="s">
        <v>815</v>
      </c>
      <c r="C253" s="14"/>
      <c r="D253" s="120" t="s">
        <v>242</v>
      </c>
      <c r="E253" s="14"/>
      <c r="F253" s="119" t="s">
        <v>182</v>
      </c>
      <c r="G253" s="14"/>
      <c r="H253" s="120" t="s">
        <v>816</v>
      </c>
      <c r="I253" s="14"/>
      <c r="J253" s="119" t="s">
        <v>182</v>
      </c>
      <c r="K253" s="14"/>
      <c r="L253" s="120" t="s">
        <v>817</v>
      </c>
    </row>
    <row r="254" spans="1:12" x14ac:dyDescent="0.25">
      <c r="A254" s="17"/>
      <c r="B254" s="115" t="s">
        <v>126</v>
      </c>
      <c r="C254" s="14"/>
      <c r="D254" s="120" t="s">
        <v>818</v>
      </c>
      <c r="E254" s="14"/>
      <c r="F254" s="119" t="s">
        <v>182</v>
      </c>
      <c r="G254" s="14"/>
      <c r="H254" s="119" t="s">
        <v>182</v>
      </c>
      <c r="I254" s="14"/>
      <c r="J254" s="119" t="s">
        <v>182</v>
      </c>
      <c r="K254" s="14"/>
      <c r="L254" s="120" t="s">
        <v>818</v>
      </c>
    </row>
    <row r="255" spans="1:12" x14ac:dyDescent="0.25">
      <c r="A255" s="17"/>
      <c r="B255" s="115" t="s">
        <v>819</v>
      </c>
      <c r="C255" s="14"/>
      <c r="D255" s="119" t="s">
        <v>182</v>
      </c>
      <c r="E255" s="14"/>
      <c r="F255" s="119" t="s">
        <v>182</v>
      </c>
      <c r="G255" s="14"/>
      <c r="H255" s="121">
        <v>-10833</v>
      </c>
      <c r="I255" s="14"/>
      <c r="J255" s="119" t="s">
        <v>182</v>
      </c>
      <c r="K255" s="14"/>
      <c r="L255" s="121">
        <v>-10833</v>
      </c>
    </row>
    <row r="256" spans="1:12" x14ac:dyDescent="0.25">
      <c r="A256" s="17"/>
      <c r="B256" s="115" t="s">
        <v>129</v>
      </c>
      <c r="C256" s="14"/>
      <c r="D256" s="120">
        <v>-621</v>
      </c>
      <c r="E256" s="14"/>
      <c r="F256" s="119" t="s">
        <v>182</v>
      </c>
      <c r="G256" s="14"/>
      <c r="H256" s="121">
        <v>-8572</v>
      </c>
      <c r="I256" s="14"/>
      <c r="J256" s="119" t="s">
        <v>182</v>
      </c>
      <c r="K256" s="14"/>
      <c r="L256" s="121">
        <v>-9193</v>
      </c>
    </row>
    <row r="257" spans="1:12" x14ac:dyDescent="0.25">
      <c r="A257" s="17"/>
      <c r="B257" s="115" t="s">
        <v>820</v>
      </c>
      <c r="C257" s="14"/>
      <c r="D257" s="121">
        <v>-18804</v>
      </c>
      <c r="E257" s="14"/>
      <c r="F257" s="120" t="s">
        <v>821</v>
      </c>
      <c r="G257" s="14"/>
      <c r="H257" s="120" t="s">
        <v>822</v>
      </c>
      <c r="I257" s="14"/>
      <c r="J257" s="121">
        <v>-2615</v>
      </c>
      <c r="K257" s="14"/>
      <c r="L257" s="119" t="s">
        <v>182</v>
      </c>
    </row>
    <row r="258" spans="1:12" ht="15.75" thickBot="1" x14ac:dyDescent="0.3">
      <c r="A258" s="17"/>
      <c r="B258" s="80" t="s">
        <v>130</v>
      </c>
      <c r="C258" s="28"/>
      <c r="D258" s="123">
        <v>-833</v>
      </c>
      <c r="E258" s="28"/>
      <c r="F258" s="123" t="s">
        <v>751</v>
      </c>
      <c r="G258" s="28"/>
      <c r="H258" s="123">
        <v>-2</v>
      </c>
      <c r="I258" s="28"/>
      <c r="J258" s="122" t="s">
        <v>182</v>
      </c>
      <c r="K258" s="28"/>
      <c r="L258" s="123">
        <v>-834</v>
      </c>
    </row>
    <row r="259" spans="1:12" x14ac:dyDescent="0.25">
      <c r="A259" s="17"/>
      <c r="B259" s="116" t="s">
        <v>807</v>
      </c>
      <c r="C259" s="32"/>
      <c r="D259" s="51"/>
      <c r="E259" s="32"/>
      <c r="F259" s="51"/>
      <c r="G259" s="32"/>
      <c r="H259" s="51"/>
      <c r="I259" s="32"/>
      <c r="J259" s="51"/>
      <c r="K259" s="32"/>
      <c r="L259" s="51"/>
    </row>
    <row r="260" spans="1:12" x14ac:dyDescent="0.25">
      <c r="A260" s="17"/>
      <c r="B260" s="115" t="s">
        <v>823</v>
      </c>
      <c r="C260" s="14"/>
      <c r="D260" s="120" t="s">
        <v>824</v>
      </c>
      <c r="E260" s="14"/>
      <c r="F260" s="120" t="s">
        <v>825</v>
      </c>
      <c r="G260" s="14"/>
      <c r="H260" s="120">
        <v>-359</v>
      </c>
      <c r="I260" s="14"/>
      <c r="J260" s="121">
        <v>-2615</v>
      </c>
      <c r="K260" s="14"/>
      <c r="L260" s="120" t="s">
        <v>826</v>
      </c>
    </row>
    <row r="261" spans="1:12" x14ac:dyDescent="0.25">
      <c r="A261" s="17"/>
      <c r="B261" s="115"/>
      <c r="C261" s="14"/>
      <c r="D261" s="52"/>
      <c r="E261" s="14"/>
      <c r="F261" s="52"/>
      <c r="G261" s="14"/>
      <c r="H261" s="52"/>
      <c r="I261" s="14"/>
      <c r="J261" s="52"/>
      <c r="K261" s="14"/>
      <c r="L261" s="52"/>
    </row>
    <row r="262" spans="1:12" x14ac:dyDescent="0.25">
      <c r="A262" s="17"/>
      <c r="B262" s="115" t="s">
        <v>827</v>
      </c>
      <c r="C262" s="14"/>
      <c r="D262" s="119" t="s">
        <v>182</v>
      </c>
      <c r="E262" s="14"/>
      <c r="F262" s="120">
        <v>-373</v>
      </c>
      <c r="G262" s="14"/>
      <c r="H262" s="120" t="s">
        <v>828</v>
      </c>
      <c r="I262" s="14"/>
      <c r="J262" s="119" t="s">
        <v>182</v>
      </c>
      <c r="K262" s="14"/>
      <c r="L262" s="120" t="s">
        <v>829</v>
      </c>
    </row>
    <row r="263" spans="1:12" x14ac:dyDescent="0.25">
      <c r="A263" s="17"/>
      <c r="B263" s="115" t="s">
        <v>830</v>
      </c>
      <c r="C263" s="14"/>
      <c r="D263" s="52"/>
      <c r="E263" s="14"/>
      <c r="F263" s="52"/>
      <c r="G263" s="14"/>
      <c r="H263" s="52"/>
      <c r="I263" s="14"/>
      <c r="J263" s="52"/>
      <c r="K263" s="14"/>
      <c r="L263" s="52"/>
    </row>
    <row r="264" spans="1:12" ht="15.75" thickBot="1" x14ac:dyDescent="0.3">
      <c r="A264" s="17"/>
      <c r="B264" s="134" t="s">
        <v>831</v>
      </c>
      <c r="C264" s="28"/>
      <c r="D264" s="122" t="s">
        <v>182</v>
      </c>
      <c r="E264" s="28"/>
      <c r="F264" s="123" t="s">
        <v>615</v>
      </c>
      <c r="G264" s="28"/>
      <c r="H264" s="123" t="s">
        <v>616</v>
      </c>
      <c r="I264" s="28"/>
      <c r="J264" s="122" t="s">
        <v>182</v>
      </c>
      <c r="K264" s="28"/>
      <c r="L264" s="123" t="s">
        <v>617</v>
      </c>
    </row>
    <row r="265" spans="1:12" ht="15.75" thickBot="1" x14ac:dyDescent="0.3">
      <c r="A265" s="17"/>
      <c r="B265" s="125" t="s">
        <v>134</v>
      </c>
      <c r="C265" s="125" t="s">
        <v>176</v>
      </c>
      <c r="D265" s="126" t="s">
        <v>182</v>
      </c>
      <c r="E265" s="125" t="s">
        <v>176</v>
      </c>
      <c r="F265" s="127" t="s">
        <v>541</v>
      </c>
      <c r="G265" s="125" t="s">
        <v>176</v>
      </c>
      <c r="H265" s="127" t="s">
        <v>542</v>
      </c>
      <c r="I265" s="125" t="s">
        <v>176</v>
      </c>
      <c r="J265" s="126" t="s">
        <v>182</v>
      </c>
      <c r="K265" s="125" t="s">
        <v>176</v>
      </c>
      <c r="L265" s="127" t="s">
        <v>543</v>
      </c>
    </row>
    <row r="266" spans="1:12" ht="15.75" thickTop="1" x14ac:dyDescent="0.25">
      <c r="A266" s="17"/>
      <c r="B266" s="44"/>
      <c r="C266" s="44"/>
      <c r="D266" s="44"/>
      <c r="E266" s="44"/>
      <c r="F266" s="44"/>
      <c r="G266" s="44"/>
      <c r="H266" s="44"/>
      <c r="I266" s="44"/>
      <c r="J266" s="44"/>
      <c r="K266" s="44"/>
      <c r="L266" s="44"/>
    </row>
    <row r="267" spans="1:12" x14ac:dyDescent="0.25">
      <c r="A267" s="17"/>
      <c r="B267" s="43"/>
      <c r="C267" s="43"/>
      <c r="D267" s="43"/>
      <c r="E267" s="43"/>
      <c r="F267" s="43"/>
      <c r="G267" s="43"/>
      <c r="H267" s="43"/>
      <c r="I267" s="43"/>
      <c r="J267" s="43"/>
      <c r="K267" s="43"/>
      <c r="L267" s="43"/>
    </row>
    <row r="268" spans="1:12" x14ac:dyDescent="0.25">
      <c r="A268" s="17"/>
      <c r="B268" s="43"/>
      <c r="C268" s="43"/>
      <c r="D268" s="43"/>
      <c r="E268" s="43"/>
      <c r="F268" s="43"/>
      <c r="G268" s="43"/>
      <c r="H268" s="43"/>
      <c r="I268" s="43"/>
      <c r="J268" s="43"/>
      <c r="K268" s="43"/>
      <c r="L268" s="43"/>
    </row>
    <row r="269" spans="1:12" x14ac:dyDescent="0.25">
      <c r="A269" s="17"/>
      <c r="B269" s="25"/>
      <c r="C269" s="14"/>
      <c r="D269" s="14"/>
      <c r="E269" s="14"/>
      <c r="F269" s="14"/>
      <c r="G269" s="14"/>
      <c r="H269" s="14"/>
      <c r="I269" s="14"/>
      <c r="J269" s="14"/>
      <c r="K269" s="14"/>
      <c r="L269" s="14"/>
    </row>
    <row r="270" spans="1:12" x14ac:dyDescent="0.25">
      <c r="A270" s="17"/>
      <c r="B270" s="115"/>
      <c r="C270" s="14"/>
      <c r="D270" s="14"/>
      <c r="E270" s="14"/>
      <c r="F270" s="14"/>
      <c r="G270" s="14"/>
      <c r="H270" s="14"/>
      <c r="I270" s="14"/>
      <c r="J270" s="14"/>
      <c r="K270" s="14"/>
      <c r="L270" s="14"/>
    </row>
    <row r="271" spans="1:12" ht="15.75" thickBot="1" x14ac:dyDescent="0.3">
      <c r="A271" s="17"/>
      <c r="B271" s="130" t="s">
        <v>757</v>
      </c>
      <c r="C271" s="130"/>
      <c r="D271" s="130"/>
      <c r="E271" s="130"/>
      <c r="F271" s="130"/>
      <c r="G271" s="130"/>
      <c r="H271" s="130"/>
      <c r="I271" s="130"/>
      <c r="J271" s="130"/>
      <c r="K271" s="130"/>
      <c r="L271" s="130"/>
    </row>
    <row r="272" spans="1:12" ht="15.75" thickBot="1" x14ac:dyDescent="0.3">
      <c r="A272" s="17"/>
      <c r="B272" s="98"/>
      <c r="C272" s="131" t="s">
        <v>536</v>
      </c>
      <c r="D272" s="131"/>
      <c r="E272" s="131" t="s">
        <v>537</v>
      </c>
      <c r="F272" s="131"/>
      <c r="G272" s="131" t="s">
        <v>538</v>
      </c>
      <c r="H272" s="131"/>
      <c r="I272" s="131" t="s">
        <v>539</v>
      </c>
      <c r="J272" s="131"/>
      <c r="K272" s="131" t="s">
        <v>540</v>
      </c>
      <c r="L272" s="131"/>
    </row>
    <row r="273" spans="1:12" x14ac:dyDescent="0.25">
      <c r="A273" s="17"/>
      <c r="B273" s="116" t="s">
        <v>103</v>
      </c>
      <c r="C273" s="50"/>
      <c r="D273" s="50"/>
      <c r="E273" s="50"/>
      <c r="F273" s="50"/>
      <c r="G273" s="50"/>
      <c r="H273" s="50"/>
      <c r="I273" s="50"/>
      <c r="J273" s="50"/>
      <c r="K273" s="50"/>
      <c r="L273" s="50"/>
    </row>
    <row r="274" spans="1:12" x14ac:dyDescent="0.25">
      <c r="A274" s="17"/>
      <c r="B274" s="115" t="s">
        <v>104</v>
      </c>
      <c r="C274" s="119" t="s">
        <v>176</v>
      </c>
      <c r="D274" s="121">
        <v>-9419</v>
      </c>
      <c r="E274" s="119" t="s">
        <v>176</v>
      </c>
      <c r="F274" s="121">
        <v>-13343</v>
      </c>
      <c r="G274" s="119" t="s">
        <v>176</v>
      </c>
      <c r="H274" s="121">
        <v>-5170</v>
      </c>
      <c r="I274" s="119" t="s">
        <v>176</v>
      </c>
      <c r="J274" s="52"/>
      <c r="K274" s="119" t="s">
        <v>176</v>
      </c>
      <c r="L274" s="121">
        <v>-27932</v>
      </c>
    </row>
    <row r="275" spans="1:12" x14ac:dyDescent="0.25">
      <c r="A275" s="17"/>
      <c r="B275" s="115" t="s">
        <v>785</v>
      </c>
      <c r="C275" s="14"/>
      <c r="D275" s="52"/>
      <c r="E275" s="14"/>
      <c r="F275" s="52"/>
      <c r="G275" s="14"/>
      <c r="H275" s="52"/>
      <c r="I275" s="14"/>
      <c r="J275" s="52"/>
      <c r="K275" s="14"/>
      <c r="L275" s="52"/>
    </row>
    <row r="276" spans="1:12" x14ac:dyDescent="0.25">
      <c r="A276" s="17"/>
      <c r="B276" s="115" t="s">
        <v>786</v>
      </c>
      <c r="C276" s="14"/>
      <c r="D276" s="52"/>
      <c r="E276" s="14"/>
      <c r="F276" s="52"/>
      <c r="G276" s="14"/>
      <c r="H276" s="52"/>
      <c r="I276" s="14"/>
      <c r="J276" s="52"/>
      <c r="K276" s="14"/>
      <c r="L276" s="52"/>
    </row>
    <row r="277" spans="1:12" x14ac:dyDescent="0.25">
      <c r="A277" s="17"/>
      <c r="B277" s="115" t="s">
        <v>78</v>
      </c>
      <c r="C277" s="14"/>
      <c r="D277" s="119" t="s">
        <v>182</v>
      </c>
      <c r="E277" s="14"/>
      <c r="F277" s="120" t="s">
        <v>764</v>
      </c>
      <c r="G277" s="14"/>
      <c r="H277" s="120" t="s">
        <v>765</v>
      </c>
      <c r="I277" s="14"/>
      <c r="J277" s="119" t="s">
        <v>182</v>
      </c>
      <c r="K277" s="14"/>
      <c r="L277" s="120" t="s">
        <v>766</v>
      </c>
    </row>
    <row r="278" spans="1:12" x14ac:dyDescent="0.25">
      <c r="A278" s="17"/>
      <c r="B278" s="115" t="s">
        <v>79</v>
      </c>
      <c r="C278" s="14"/>
      <c r="D278" s="119" t="s">
        <v>182</v>
      </c>
      <c r="E278" s="14"/>
      <c r="F278" s="120" t="s">
        <v>767</v>
      </c>
      <c r="G278" s="14"/>
      <c r="H278" s="119" t="s">
        <v>182</v>
      </c>
      <c r="I278" s="14"/>
      <c r="J278" s="119" t="s">
        <v>182</v>
      </c>
      <c r="K278" s="14"/>
      <c r="L278" s="120" t="s">
        <v>767</v>
      </c>
    </row>
    <row r="279" spans="1:12" x14ac:dyDescent="0.25">
      <c r="A279" s="17"/>
      <c r="B279" s="115" t="s">
        <v>787</v>
      </c>
      <c r="C279" s="14"/>
      <c r="D279" s="119" t="s">
        <v>182</v>
      </c>
      <c r="E279" s="14"/>
      <c r="F279" s="119" t="s">
        <v>182</v>
      </c>
      <c r="G279" s="14"/>
      <c r="H279" s="121">
        <v>-2457</v>
      </c>
      <c r="I279" s="14"/>
      <c r="J279" s="119" t="s">
        <v>182</v>
      </c>
      <c r="K279" s="14"/>
      <c r="L279" s="121">
        <v>-2457</v>
      </c>
    </row>
    <row r="280" spans="1:12" x14ac:dyDescent="0.25">
      <c r="A280" s="17"/>
      <c r="B280" s="115" t="s">
        <v>788</v>
      </c>
      <c r="C280" s="14"/>
      <c r="D280" s="120" t="s">
        <v>368</v>
      </c>
      <c r="E280" s="14"/>
      <c r="F280" s="119" t="s">
        <v>182</v>
      </c>
      <c r="G280" s="14"/>
      <c r="H280" s="120">
        <v>-680</v>
      </c>
      <c r="I280" s="14"/>
      <c r="J280" s="119" t="s">
        <v>182</v>
      </c>
      <c r="K280" s="14"/>
      <c r="L280" s="120">
        <v>-303</v>
      </c>
    </row>
    <row r="281" spans="1:12" x14ac:dyDescent="0.25">
      <c r="A281" s="17"/>
      <c r="B281" s="115" t="s">
        <v>108</v>
      </c>
      <c r="C281" s="14"/>
      <c r="D281" s="120" t="s">
        <v>832</v>
      </c>
      <c r="E281" s="14"/>
      <c r="F281" s="119" t="s">
        <v>182</v>
      </c>
      <c r="G281" s="14"/>
      <c r="H281" s="119" t="s">
        <v>182</v>
      </c>
      <c r="I281" s="14"/>
      <c r="J281" s="120" t="s">
        <v>833</v>
      </c>
      <c r="K281" s="14"/>
      <c r="L281" s="120" t="s">
        <v>834</v>
      </c>
    </row>
    <row r="282" spans="1:12" x14ac:dyDescent="0.25">
      <c r="A282" s="17"/>
      <c r="B282" s="115" t="s">
        <v>109</v>
      </c>
      <c r="C282" s="14"/>
      <c r="D282" s="120" t="s">
        <v>835</v>
      </c>
      <c r="E282" s="14"/>
      <c r="F282" s="119" t="s">
        <v>182</v>
      </c>
      <c r="G282" s="14"/>
      <c r="H282" s="120" t="s">
        <v>836</v>
      </c>
      <c r="I282" s="14"/>
      <c r="J282" s="119" t="s">
        <v>182</v>
      </c>
      <c r="K282" s="14"/>
      <c r="L282" s="120" t="s">
        <v>837</v>
      </c>
    </row>
    <row r="283" spans="1:12" x14ac:dyDescent="0.25">
      <c r="A283" s="17"/>
      <c r="B283" s="115" t="s">
        <v>110</v>
      </c>
      <c r="C283" s="14"/>
      <c r="D283" s="119" t="s">
        <v>182</v>
      </c>
      <c r="E283" s="14"/>
      <c r="F283" s="120">
        <v>-582</v>
      </c>
      <c r="G283" s="14"/>
      <c r="H283" s="120" t="s">
        <v>838</v>
      </c>
      <c r="I283" s="14"/>
      <c r="J283" s="119" t="s">
        <v>182</v>
      </c>
      <c r="K283" s="14"/>
      <c r="L283" s="120" t="s">
        <v>839</v>
      </c>
    </row>
    <row r="284" spans="1:12" x14ac:dyDescent="0.25">
      <c r="A284" s="17"/>
      <c r="B284" s="115" t="s">
        <v>111</v>
      </c>
      <c r="C284" s="14"/>
      <c r="D284" s="120" t="s">
        <v>840</v>
      </c>
      <c r="E284" s="14"/>
      <c r="F284" s="120">
        <v>-8</v>
      </c>
      <c r="G284" s="14"/>
      <c r="H284" s="121">
        <v>-2480</v>
      </c>
      <c r="I284" s="14"/>
      <c r="J284" s="119" t="s">
        <v>182</v>
      </c>
      <c r="K284" s="14"/>
      <c r="L284" s="121">
        <v>-2444</v>
      </c>
    </row>
    <row r="285" spans="1:12" x14ac:dyDescent="0.25">
      <c r="A285" s="17"/>
      <c r="B285" s="115" t="s">
        <v>112</v>
      </c>
      <c r="C285" s="14"/>
      <c r="D285" s="52"/>
      <c r="E285" s="14"/>
      <c r="F285" s="52"/>
      <c r="G285" s="14"/>
      <c r="H285" s="52"/>
      <c r="I285" s="14"/>
      <c r="J285" s="52"/>
      <c r="K285" s="14"/>
      <c r="L285" s="52"/>
    </row>
    <row r="286" spans="1:12" x14ac:dyDescent="0.25">
      <c r="A286" s="17"/>
      <c r="B286" s="133" t="s">
        <v>801</v>
      </c>
      <c r="C286" s="14"/>
      <c r="D286" s="119" t="s">
        <v>182</v>
      </c>
      <c r="E286" s="14"/>
      <c r="F286" s="120" t="s">
        <v>841</v>
      </c>
      <c r="G286" s="14"/>
      <c r="H286" s="120" t="s">
        <v>842</v>
      </c>
      <c r="I286" s="14"/>
      <c r="J286" s="119" t="s">
        <v>182</v>
      </c>
      <c r="K286" s="14"/>
      <c r="L286" s="120" t="s">
        <v>843</v>
      </c>
    </row>
    <row r="287" spans="1:12" x14ac:dyDescent="0.25">
      <c r="A287" s="17"/>
      <c r="B287" s="133" t="s">
        <v>114</v>
      </c>
      <c r="C287" s="14"/>
      <c r="D287" s="120">
        <v>-8</v>
      </c>
      <c r="E287" s="14"/>
      <c r="F287" s="120" t="s">
        <v>844</v>
      </c>
      <c r="G287" s="14"/>
      <c r="H287" s="121">
        <v>-13931</v>
      </c>
      <c r="I287" s="14"/>
      <c r="J287" s="119" t="s">
        <v>182</v>
      </c>
      <c r="K287" s="14"/>
      <c r="L287" s="120" t="s">
        <v>845</v>
      </c>
    </row>
    <row r="288" spans="1:12" ht="15.75" thickBot="1" x14ac:dyDescent="0.3">
      <c r="A288" s="17"/>
      <c r="B288" s="134" t="s">
        <v>115</v>
      </c>
      <c r="C288" s="28"/>
      <c r="D288" s="123" t="s">
        <v>846</v>
      </c>
      <c r="E288" s="28"/>
      <c r="F288" s="123" t="s">
        <v>847</v>
      </c>
      <c r="G288" s="28"/>
      <c r="H288" s="129">
        <v>-9883</v>
      </c>
      <c r="I288" s="28"/>
      <c r="J288" s="122" t="s">
        <v>182</v>
      </c>
      <c r="K288" s="28"/>
      <c r="L288" s="129">
        <v>-7361</v>
      </c>
    </row>
    <row r="289" spans="1:12" x14ac:dyDescent="0.25">
      <c r="A289" s="17"/>
      <c r="B289" s="116" t="s">
        <v>807</v>
      </c>
      <c r="C289" s="32"/>
      <c r="D289" s="51"/>
      <c r="E289" s="32"/>
      <c r="F289" s="51"/>
      <c r="G289" s="32"/>
      <c r="H289" s="51"/>
      <c r="I289" s="32"/>
      <c r="J289" s="51"/>
      <c r="K289" s="32"/>
      <c r="L289" s="51"/>
    </row>
    <row r="290" spans="1:12" x14ac:dyDescent="0.25">
      <c r="A290" s="17"/>
      <c r="B290" s="115" t="s">
        <v>808</v>
      </c>
      <c r="C290" s="14"/>
      <c r="D290" s="121">
        <v>-4601</v>
      </c>
      <c r="E290" s="14"/>
      <c r="F290" s="120" t="s">
        <v>848</v>
      </c>
      <c r="G290" s="14"/>
      <c r="H290" s="120" t="s">
        <v>849</v>
      </c>
      <c r="I290" s="14"/>
      <c r="J290" s="120" t="s">
        <v>833</v>
      </c>
      <c r="K290" s="14"/>
      <c r="L290" s="120" t="s">
        <v>850</v>
      </c>
    </row>
    <row r="291" spans="1:12" x14ac:dyDescent="0.25">
      <c r="A291" s="17"/>
      <c r="B291" s="115"/>
      <c r="C291" s="14"/>
      <c r="D291" s="52"/>
      <c r="E291" s="14"/>
      <c r="F291" s="52"/>
      <c r="G291" s="14"/>
      <c r="H291" s="52"/>
      <c r="I291" s="14"/>
      <c r="J291" s="52"/>
      <c r="K291" s="14"/>
      <c r="L291" s="52"/>
    </row>
    <row r="292" spans="1:12" x14ac:dyDescent="0.25">
      <c r="A292" s="17"/>
      <c r="B292" s="115" t="s">
        <v>117</v>
      </c>
      <c r="C292" s="14"/>
      <c r="D292" s="52"/>
      <c r="E292" s="14"/>
      <c r="F292" s="52"/>
      <c r="G292" s="14"/>
      <c r="H292" s="52"/>
      <c r="I292" s="14"/>
      <c r="J292" s="52"/>
      <c r="K292" s="14"/>
      <c r="L292" s="52"/>
    </row>
    <row r="293" spans="1:12" ht="15.75" thickBot="1" x14ac:dyDescent="0.3">
      <c r="A293" s="17"/>
      <c r="B293" s="115" t="s">
        <v>118</v>
      </c>
      <c r="C293" s="28"/>
      <c r="D293" s="122" t="s">
        <v>182</v>
      </c>
      <c r="E293" s="28"/>
      <c r="F293" s="129">
        <v>-7084</v>
      </c>
      <c r="G293" s="28"/>
      <c r="H293" s="129">
        <v>-103277</v>
      </c>
      <c r="I293" s="28"/>
      <c r="J293" s="123" t="s">
        <v>851</v>
      </c>
      <c r="K293" s="28"/>
      <c r="L293" s="129">
        <v>-108786</v>
      </c>
    </row>
    <row r="294" spans="1:12" x14ac:dyDescent="0.25">
      <c r="A294" s="17"/>
      <c r="B294" s="116" t="s">
        <v>122</v>
      </c>
      <c r="C294" s="32"/>
      <c r="D294" s="117" t="s">
        <v>182</v>
      </c>
      <c r="E294" s="32"/>
      <c r="F294" s="124">
        <v>-7084</v>
      </c>
      <c r="G294" s="32"/>
      <c r="H294" s="124">
        <v>-103277</v>
      </c>
      <c r="I294" s="32"/>
      <c r="J294" s="118" t="s">
        <v>851</v>
      </c>
      <c r="K294" s="32"/>
      <c r="L294" s="124">
        <v>-108786</v>
      </c>
    </row>
    <row r="295" spans="1:12" x14ac:dyDescent="0.25">
      <c r="A295" s="17"/>
      <c r="B295" s="115"/>
      <c r="C295" s="14"/>
      <c r="D295" s="52"/>
      <c r="E295" s="14"/>
      <c r="F295" s="52"/>
      <c r="G295" s="14"/>
      <c r="H295" s="52"/>
      <c r="I295" s="14"/>
      <c r="J295" s="52"/>
      <c r="K295" s="14"/>
      <c r="L295" s="52"/>
    </row>
    <row r="296" spans="1:12" x14ac:dyDescent="0.25">
      <c r="A296" s="17"/>
      <c r="B296" s="115" t="s">
        <v>123</v>
      </c>
      <c r="C296" s="14"/>
      <c r="D296" s="52"/>
      <c r="E296" s="14"/>
      <c r="F296" s="52"/>
      <c r="G296" s="14"/>
      <c r="H296" s="52"/>
      <c r="I296" s="14"/>
      <c r="J296" s="52"/>
      <c r="K296" s="14"/>
      <c r="L296" s="52"/>
    </row>
    <row r="297" spans="1:12" x14ac:dyDescent="0.25">
      <c r="A297" s="17"/>
      <c r="B297" s="115" t="s">
        <v>852</v>
      </c>
      <c r="C297" s="14"/>
      <c r="D297" s="119" t="s">
        <v>182</v>
      </c>
      <c r="E297" s="14"/>
      <c r="F297" s="119" t="s">
        <v>182</v>
      </c>
      <c r="G297" s="14"/>
      <c r="H297" s="120" t="s">
        <v>853</v>
      </c>
      <c r="I297" s="14"/>
      <c r="J297" s="119" t="s">
        <v>182</v>
      </c>
      <c r="K297" s="14"/>
      <c r="L297" s="120" t="s">
        <v>853</v>
      </c>
    </row>
    <row r="298" spans="1:12" x14ac:dyDescent="0.25">
      <c r="A298" s="17"/>
      <c r="B298" s="115" t="s">
        <v>820</v>
      </c>
      <c r="C298" s="14"/>
      <c r="D298" s="120" t="s">
        <v>854</v>
      </c>
      <c r="E298" s="14"/>
      <c r="F298" s="121">
        <v>-23112</v>
      </c>
      <c r="G298" s="14"/>
      <c r="H298" s="120" t="s">
        <v>855</v>
      </c>
      <c r="I298" s="14"/>
      <c r="J298" s="121">
        <v>-2889</v>
      </c>
      <c r="K298" s="14"/>
      <c r="L298" s="119" t="s">
        <v>182</v>
      </c>
    </row>
    <row r="299" spans="1:12" x14ac:dyDescent="0.25">
      <c r="A299" s="17"/>
      <c r="B299" s="115" t="s">
        <v>129</v>
      </c>
      <c r="C299" s="14"/>
      <c r="D299" s="120">
        <v>-700</v>
      </c>
      <c r="E299" s="14"/>
      <c r="F299" s="121">
        <v>-5760</v>
      </c>
      <c r="G299" s="14"/>
      <c r="H299" s="121">
        <v>-9344</v>
      </c>
      <c r="I299" s="14"/>
      <c r="J299" s="119" t="s">
        <v>182</v>
      </c>
      <c r="K299" s="14"/>
      <c r="L299" s="121">
        <v>-15804</v>
      </c>
    </row>
    <row r="300" spans="1:12" ht="15.75" thickBot="1" x14ac:dyDescent="0.3">
      <c r="A300" s="17"/>
      <c r="B300" s="80" t="s">
        <v>130</v>
      </c>
      <c r="C300" s="28"/>
      <c r="D300" s="123">
        <v>-416</v>
      </c>
      <c r="E300" s="28"/>
      <c r="F300" s="122" t="s">
        <v>182</v>
      </c>
      <c r="G300" s="28"/>
      <c r="H300" s="122" t="s">
        <v>182</v>
      </c>
      <c r="I300" s="28"/>
      <c r="J300" s="122" t="s">
        <v>182</v>
      </c>
      <c r="K300" s="28"/>
      <c r="L300" s="123">
        <v>-416</v>
      </c>
    </row>
    <row r="301" spans="1:12" x14ac:dyDescent="0.25">
      <c r="A301" s="17"/>
      <c r="B301" s="116" t="s">
        <v>807</v>
      </c>
      <c r="C301" s="32"/>
      <c r="D301" s="51"/>
      <c r="E301" s="32"/>
      <c r="F301" s="51"/>
      <c r="G301" s="32"/>
      <c r="H301" s="51"/>
      <c r="I301" s="32"/>
      <c r="J301" s="51"/>
      <c r="K301" s="32"/>
      <c r="L301" s="51"/>
    </row>
    <row r="302" spans="1:12" x14ac:dyDescent="0.25">
      <c r="A302" s="17"/>
      <c r="B302" s="115" t="s">
        <v>823</v>
      </c>
      <c r="C302" s="14"/>
      <c r="D302" s="120" t="s">
        <v>856</v>
      </c>
      <c r="E302" s="14"/>
      <c r="F302" s="121">
        <v>-28872</v>
      </c>
      <c r="G302" s="14"/>
      <c r="H302" s="120" t="s">
        <v>857</v>
      </c>
      <c r="I302" s="14"/>
      <c r="J302" s="121">
        <v>-2889</v>
      </c>
      <c r="K302" s="14"/>
      <c r="L302" s="120" t="s">
        <v>858</v>
      </c>
    </row>
    <row r="303" spans="1:12" x14ac:dyDescent="0.25">
      <c r="A303" s="17"/>
      <c r="B303" s="115"/>
      <c r="C303" s="14"/>
      <c r="D303" s="52"/>
      <c r="E303" s="14"/>
      <c r="F303" s="52"/>
      <c r="G303" s="14"/>
      <c r="H303" s="52"/>
      <c r="I303" s="14"/>
      <c r="J303" s="52"/>
      <c r="K303" s="14"/>
      <c r="L303" s="52"/>
    </row>
    <row r="304" spans="1:12" x14ac:dyDescent="0.25">
      <c r="A304" s="17"/>
      <c r="B304" s="115" t="s">
        <v>827</v>
      </c>
      <c r="C304" s="14"/>
      <c r="D304" s="119" t="s">
        <v>182</v>
      </c>
      <c r="E304" s="14"/>
      <c r="F304" s="121">
        <v>-25178</v>
      </c>
      <c r="G304" s="14"/>
      <c r="H304" s="120" t="s">
        <v>859</v>
      </c>
      <c r="I304" s="14"/>
      <c r="J304" s="119" t="s">
        <v>182</v>
      </c>
      <c r="K304" s="14"/>
      <c r="L304" s="120" t="s">
        <v>860</v>
      </c>
    </row>
    <row r="305" spans="1:12" x14ac:dyDescent="0.25">
      <c r="A305" s="17"/>
      <c r="B305" s="115" t="s">
        <v>830</v>
      </c>
      <c r="C305" s="14"/>
      <c r="D305" s="52"/>
      <c r="E305" s="14"/>
      <c r="F305" s="52"/>
      <c r="G305" s="14"/>
      <c r="H305" s="52"/>
      <c r="I305" s="14"/>
      <c r="J305" s="52"/>
      <c r="K305" s="14"/>
      <c r="L305" s="52"/>
    </row>
    <row r="306" spans="1:12" ht="15.75" thickBot="1" x14ac:dyDescent="0.3">
      <c r="A306" s="17"/>
      <c r="B306" s="134" t="s">
        <v>831</v>
      </c>
      <c r="C306" s="28"/>
      <c r="D306" s="122" t="s">
        <v>182</v>
      </c>
      <c r="E306" s="28"/>
      <c r="F306" s="123" t="s">
        <v>861</v>
      </c>
      <c r="G306" s="28"/>
      <c r="H306" s="123" t="s">
        <v>862</v>
      </c>
      <c r="I306" s="28"/>
      <c r="J306" s="122" t="s">
        <v>182</v>
      </c>
      <c r="K306" s="28"/>
      <c r="L306" s="123" t="s">
        <v>863</v>
      </c>
    </row>
    <row r="307" spans="1:12" ht="15.75" thickBot="1" x14ac:dyDescent="0.3">
      <c r="A307" s="17"/>
      <c r="B307" s="125" t="s">
        <v>134</v>
      </c>
      <c r="C307" s="125" t="s">
        <v>176</v>
      </c>
      <c r="D307" s="126" t="s">
        <v>182</v>
      </c>
      <c r="E307" s="125" t="s">
        <v>176</v>
      </c>
      <c r="F307" s="127" t="s">
        <v>864</v>
      </c>
      <c r="G307" s="125" t="s">
        <v>176</v>
      </c>
      <c r="H307" s="127" t="s">
        <v>865</v>
      </c>
      <c r="I307" s="125" t="s">
        <v>176</v>
      </c>
      <c r="J307" s="126" t="s">
        <v>182</v>
      </c>
      <c r="K307" s="125" t="s">
        <v>176</v>
      </c>
      <c r="L307" s="127" t="s">
        <v>866</v>
      </c>
    </row>
    <row r="308" spans="1:12" ht="15.75" thickTop="1" x14ac:dyDescent="0.25">
      <c r="A308" s="17"/>
      <c r="B308" s="136"/>
      <c r="C308" s="136"/>
      <c r="D308" s="136"/>
      <c r="E308" s="136"/>
      <c r="F308" s="136"/>
      <c r="G308" s="136"/>
      <c r="H308" s="136"/>
      <c r="I308" s="136"/>
      <c r="J308" s="136"/>
      <c r="K308" s="136"/>
      <c r="L308" s="136"/>
    </row>
    <row r="309" spans="1:12" x14ac:dyDescent="0.25">
      <c r="A309" s="17"/>
      <c r="B309" s="16"/>
      <c r="C309" s="16"/>
      <c r="D309" s="16"/>
      <c r="E309" s="16"/>
      <c r="F309" s="16"/>
      <c r="G309" s="16"/>
      <c r="H309" s="16"/>
      <c r="I309" s="16"/>
      <c r="J309" s="16"/>
      <c r="K309" s="16"/>
      <c r="L309" s="16"/>
    </row>
    <row r="310" spans="1:12" x14ac:dyDescent="0.25">
      <c r="A310" s="17"/>
      <c r="B310" s="22"/>
      <c r="C310" s="22"/>
      <c r="D310" s="22"/>
      <c r="E310" s="22"/>
      <c r="F310" s="22"/>
      <c r="G310" s="22"/>
      <c r="H310" s="22"/>
      <c r="I310" s="22"/>
      <c r="J310" s="22"/>
      <c r="K310" s="22"/>
      <c r="L310" s="22"/>
    </row>
  </sheetData>
  <mergeCells count="104">
    <mergeCell ref="B266:L266"/>
    <mergeCell ref="B267:L267"/>
    <mergeCell ref="B268:L268"/>
    <mergeCell ref="B308:L308"/>
    <mergeCell ref="B309:L309"/>
    <mergeCell ref="B310:L310"/>
    <mergeCell ref="B188:L188"/>
    <mergeCell ref="B189:L189"/>
    <mergeCell ref="B190:L190"/>
    <mergeCell ref="B191:L191"/>
    <mergeCell ref="B217:L217"/>
    <mergeCell ref="B218:L218"/>
    <mergeCell ref="B157:L157"/>
    <mergeCell ref="B158:L158"/>
    <mergeCell ref="B159:L159"/>
    <mergeCell ref="B185:L185"/>
    <mergeCell ref="B186:L186"/>
    <mergeCell ref="B187:L187"/>
    <mergeCell ref="B126:L126"/>
    <mergeCell ref="B127:L127"/>
    <mergeCell ref="B128:L128"/>
    <mergeCell ref="B129:L129"/>
    <mergeCell ref="B130:L130"/>
    <mergeCell ref="B156:L156"/>
    <mergeCell ref="B59:L59"/>
    <mergeCell ref="B95:L95"/>
    <mergeCell ref="B96:L96"/>
    <mergeCell ref="B97:L97"/>
    <mergeCell ref="B98:L98"/>
    <mergeCell ref="B99:L99"/>
    <mergeCell ref="B15:L15"/>
    <mergeCell ref="B16:L16"/>
    <mergeCell ref="B17:L17"/>
    <mergeCell ref="B18:L18"/>
    <mergeCell ref="B19:L19"/>
    <mergeCell ref="B55:L55"/>
    <mergeCell ref="B9:L9"/>
    <mergeCell ref="B10:L10"/>
    <mergeCell ref="B11:L11"/>
    <mergeCell ref="B12:L12"/>
    <mergeCell ref="B13:L13"/>
    <mergeCell ref="B14:L14"/>
    <mergeCell ref="A1:A2"/>
    <mergeCell ref="B1:L1"/>
    <mergeCell ref="B2:L2"/>
    <mergeCell ref="B3:L3"/>
    <mergeCell ref="A4:A310"/>
    <mergeCell ref="B4:L4"/>
    <mergeCell ref="B5:L5"/>
    <mergeCell ref="B6:L6"/>
    <mergeCell ref="B7:L7"/>
    <mergeCell ref="B8:L8"/>
    <mergeCell ref="B271:L271"/>
    <mergeCell ref="C272:D272"/>
    <mergeCell ref="E272:F272"/>
    <mergeCell ref="G272:H272"/>
    <mergeCell ref="I272:J272"/>
    <mergeCell ref="K272:L272"/>
    <mergeCell ref="B221:L221"/>
    <mergeCell ref="C222:D222"/>
    <mergeCell ref="E222:F222"/>
    <mergeCell ref="G222:H222"/>
    <mergeCell ref="I222:J222"/>
    <mergeCell ref="K222:L222"/>
    <mergeCell ref="B193:L193"/>
    <mergeCell ref="C194:D194"/>
    <mergeCell ref="E194:F194"/>
    <mergeCell ref="G194:H194"/>
    <mergeCell ref="I194:J194"/>
    <mergeCell ref="K194:L194"/>
    <mergeCell ref="B161:L161"/>
    <mergeCell ref="C162:D162"/>
    <mergeCell ref="E162:F162"/>
    <mergeCell ref="G162:H162"/>
    <mergeCell ref="I162:J162"/>
    <mergeCell ref="K162:L162"/>
    <mergeCell ref="B132:L132"/>
    <mergeCell ref="C133:D133"/>
    <mergeCell ref="E133:F133"/>
    <mergeCell ref="G133:H133"/>
    <mergeCell ref="I133:J133"/>
    <mergeCell ref="K133:L133"/>
    <mergeCell ref="B102:L102"/>
    <mergeCell ref="C103:D103"/>
    <mergeCell ref="E103:F103"/>
    <mergeCell ref="G103:H103"/>
    <mergeCell ref="I103:J103"/>
    <mergeCell ref="K103:L103"/>
    <mergeCell ref="B40:C40"/>
    <mergeCell ref="B62:L62"/>
    <mergeCell ref="C63:D63"/>
    <mergeCell ref="E63:F63"/>
    <mergeCell ref="G63:H63"/>
    <mergeCell ref="I63:J63"/>
    <mergeCell ref="K63:L63"/>
    <mergeCell ref="B56:L56"/>
    <mergeCell ref="B57:L57"/>
    <mergeCell ref="B58:L58"/>
    <mergeCell ref="B22:L22"/>
    <mergeCell ref="C23:D23"/>
    <mergeCell ref="E23:F23"/>
    <mergeCell ref="G23:H23"/>
    <mergeCell ref="I23:J23"/>
    <mergeCell ref="K23:L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867</v>
      </c>
      <c r="B1" s="8" t="s">
        <v>2</v>
      </c>
      <c r="C1" s="8"/>
      <c r="D1" s="8"/>
      <c r="E1" s="8"/>
    </row>
    <row r="2" spans="1:5" ht="15" customHeight="1" x14ac:dyDescent="0.25">
      <c r="A2" s="8"/>
      <c r="B2" s="8" t="s">
        <v>3</v>
      </c>
      <c r="C2" s="8"/>
      <c r="D2" s="8"/>
      <c r="E2" s="8"/>
    </row>
    <row r="3" spans="1:5" ht="30" x14ac:dyDescent="0.25">
      <c r="A3" s="3" t="s">
        <v>154</v>
      </c>
      <c r="B3" s="16" t="s">
        <v>6</v>
      </c>
      <c r="C3" s="16"/>
      <c r="D3" s="16"/>
      <c r="E3" s="16"/>
    </row>
    <row r="4" spans="1:5" ht="15" customHeight="1" x14ac:dyDescent="0.25">
      <c r="A4" s="17" t="s">
        <v>868</v>
      </c>
      <c r="B4" s="16" t="s">
        <v>6</v>
      </c>
      <c r="C4" s="16"/>
      <c r="D4" s="16"/>
      <c r="E4" s="16"/>
    </row>
    <row r="5" spans="1:5" ht="126" customHeight="1" x14ac:dyDescent="0.25">
      <c r="A5" s="17"/>
      <c r="B5" s="19" t="s">
        <v>157</v>
      </c>
      <c r="C5" s="19"/>
      <c r="D5" s="19"/>
      <c r="E5" s="19"/>
    </row>
    <row r="6" spans="1:5" ht="15.75" x14ac:dyDescent="0.25">
      <c r="A6" s="17"/>
      <c r="B6" s="19"/>
      <c r="C6" s="19"/>
      <c r="D6" s="19"/>
      <c r="E6" s="19"/>
    </row>
    <row r="7" spans="1:5" ht="63" customHeight="1" x14ac:dyDescent="0.25">
      <c r="A7" s="17"/>
      <c r="B7" s="19" t="s">
        <v>158</v>
      </c>
      <c r="C7" s="19"/>
      <c r="D7" s="19"/>
      <c r="E7" s="19"/>
    </row>
    <row r="8" spans="1:5" x14ac:dyDescent="0.25">
      <c r="A8" s="17"/>
      <c r="B8" s="22"/>
      <c r="C8" s="22"/>
      <c r="D8" s="22"/>
      <c r="E8" s="22"/>
    </row>
    <row r="9" spans="1:5" ht="15" customHeight="1" x14ac:dyDescent="0.25">
      <c r="A9" s="17" t="s">
        <v>869</v>
      </c>
      <c r="B9" s="16" t="s">
        <v>6</v>
      </c>
      <c r="C9" s="16"/>
      <c r="D9" s="16"/>
      <c r="E9" s="16"/>
    </row>
    <row r="10" spans="1:5" ht="31.5" customHeight="1" x14ac:dyDescent="0.25">
      <c r="A10" s="17"/>
      <c r="B10" s="19" t="s">
        <v>159</v>
      </c>
      <c r="C10" s="19"/>
      <c r="D10" s="19"/>
      <c r="E10" s="19"/>
    </row>
    <row r="11" spans="1:5" ht="15.75" x14ac:dyDescent="0.25">
      <c r="A11" s="17"/>
      <c r="B11" s="19"/>
      <c r="C11" s="19"/>
      <c r="D11" s="19"/>
      <c r="E11" s="19"/>
    </row>
    <row r="12" spans="1:5" ht="31.5" x14ac:dyDescent="0.25">
      <c r="A12" s="17"/>
      <c r="B12" s="4"/>
      <c r="C12" s="13" t="s">
        <v>142</v>
      </c>
      <c r="D12" s="4"/>
      <c r="E12" s="13" t="s">
        <v>160</v>
      </c>
    </row>
    <row r="13" spans="1:5" ht="31.5" x14ac:dyDescent="0.25">
      <c r="A13" s="17"/>
      <c r="B13" s="4"/>
      <c r="C13" s="13" t="s">
        <v>142</v>
      </c>
      <c r="D13" s="4"/>
      <c r="E13" s="13" t="s">
        <v>161</v>
      </c>
    </row>
    <row r="14" spans="1:5" ht="31.5" x14ac:dyDescent="0.25">
      <c r="A14" s="17"/>
      <c r="B14" s="4"/>
      <c r="C14" s="13" t="s">
        <v>142</v>
      </c>
      <c r="D14" s="4"/>
      <c r="E14" s="13" t="s">
        <v>162</v>
      </c>
    </row>
    <row r="15" spans="1:5" ht="31.5" x14ac:dyDescent="0.25">
      <c r="A15" s="17"/>
      <c r="B15" s="4"/>
      <c r="C15" s="13" t="s">
        <v>142</v>
      </c>
      <c r="D15" s="4"/>
      <c r="E15" s="13" t="s">
        <v>163</v>
      </c>
    </row>
    <row r="16" spans="1:5" ht="31.5" x14ac:dyDescent="0.25">
      <c r="A16" s="17"/>
      <c r="B16" s="4"/>
      <c r="C16" s="13" t="s">
        <v>142</v>
      </c>
      <c r="D16" s="4"/>
      <c r="E16" s="13" t="s">
        <v>164</v>
      </c>
    </row>
    <row r="17" spans="1:5" x14ac:dyDescent="0.25">
      <c r="A17" s="17"/>
      <c r="B17" s="22"/>
      <c r="C17" s="22"/>
      <c r="D17" s="22"/>
      <c r="E17" s="22"/>
    </row>
    <row r="18" spans="1:5" ht="15" customHeight="1" x14ac:dyDescent="0.25">
      <c r="A18" s="17" t="s">
        <v>165</v>
      </c>
      <c r="B18" s="16" t="s">
        <v>6</v>
      </c>
      <c r="C18" s="16"/>
      <c r="D18" s="16"/>
      <c r="E18" s="16"/>
    </row>
    <row r="19" spans="1:5" ht="15.75" x14ac:dyDescent="0.25">
      <c r="A19" s="17"/>
      <c r="B19" s="24" t="s">
        <v>165</v>
      </c>
      <c r="C19" s="24"/>
      <c r="D19" s="24"/>
      <c r="E19" s="24"/>
    </row>
    <row r="20" spans="1:5" ht="15.75" x14ac:dyDescent="0.25">
      <c r="A20" s="17"/>
      <c r="B20" s="19"/>
      <c r="C20" s="19"/>
      <c r="D20" s="19"/>
      <c r="E20" s="19"/>
    </row>
    <row r="21" spans="1:5" ht="110.25" customHeight="1" x14ac:dyDescent="0.25">
      <c r="A21" s="17"/>
      <c r="B21" s="19" t="s">
        <v>166</v>
      </c>
      <c r="C21" s="19"/>
      <c r="D21" s="19"/>
      <c r="E21" s="19"/>
    </row>
    <row r="22" spans="1:5" ht="15.75" x14ac:dyDescent="0.25">
      <c r="A22" s="17"/>
      <c r="B22" s="19"/>
      <c r="C22" s="19"/>
      <c r="D22" s="19"/>
      <c r="E22" s="19"/>
    </row>
    <row r="23" spans="1:5" ht="165" customHeight="1" x14ac:dyDescent="0.25">
      <c r="A23" s="17"/>
      <c r="B23" s="21" t="s">
        <v>167</v>
      </c>
      <c r="C23" s="21"/>
      <c r="D23" s="21"/>
      <c r="E23" s="21"/>
    </row>
    <row r="24" spans="1:5" x14ac:dyDescent="0.25">
      <c r="A24" s="17"/>
      <c r="B24" s="22"/>
      <c r="C24" s="22"/>
      <c r="D24" s="22"/>
      <c r="E24" s="22"/>
    </row>
  </sheetData>
  <mergeCells count="23">
    <mergeCell ref="B22:E22"/>
    <mergeCell ref="B23:E23"/>
    <mergeCell ref="B24:E24"/>
    <mergeCell ref="A9:A17"/>
    <mergeCell ref="B9:E9"/>
    <mergeCell ref="B10:E10"/>
    <mergeCell ref="B11:E11"/>
    <mergeCell ref="B17:E17"/>
    <mergeCell ref="A18:A24"/>
    <mergeCell ref="B18:E18"/>
    <mergeCell ref="B19:E19"/>
    <mergeCell ref="B20:E20"/>
    <mergeCell ref="B21:E21"/>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8.28515625" bestFit="1" customWidth="1"/>
    <col min="6" max="6" width="1.85546875" bestFit="1" customWidth="1"/>
    <col min="7" max="7" width="11.140625" bestFit="1" customWidth="1"/>
  </cols>
  <sheetData>
    <row r="1" spans="1:7" ht="15" customHeight="1" x14ac:dyDescent="0.25">
      <c r="A1" s="8" t="s">
        <v>870</v>
      </c>
      <c r="B1" s="8" t="s">
        <v>2</v>
      </c>
      <c r="C1" s="8"/>
      <c r="D1" s="8"/>
      <c r="E1" s="8"/>
      <c r="F1" s="8"/>
      <c r="G1" s="8"/>
    </row>
    <row r="2" spans="1:7" ht="15" customHeight="1" x14ac:dyDescent="0.25">
      <c r="A2" s="8"/>
      <c r="B2" s="8" t="s">
        <v>3</v>
      </c>
      <c r="C2" s="8"/>
      <c r="D2" s="8"/>
      <c r="E2" s="8"/>
      <c r="F2" s="8"/>
      <c r="G2" s="8"/>
    </row>
    <row r="3" spans="1:7" ht="15" customHeight="1" x14ac:dyDescent="0.25">
      <c r="A3" s="3" t="s">
        <v>169</v>
      </c>
      <c r="B3" s="16" t="s">
        <v>6</v>
      </c>
      <c r="C3" s="16"/>
      <c r="D3" s="16"/>
      <c r="E3" s="16"/>
      <c r="F3" s="16"/>
      <c r="G3" s="16"/>
    </row>
    <row r="4" spans="1:7" ht="15" customHeight="1" x14ac:dyDescent="0.25">
      <c r="A4" s="17" t="s">
        <v>871</v>
      </c>
      <c r="B4" s="16" t="s">
        <v>6</v>
      </c>
      <c r="C4" s="16"/>
      <c r="D4" s="16"/>
      <c r="E4" s="16"/>
      <c r="F4" s="16"/>
      <c r="G4" s="16"/>
    </row>
    <row r="5" spans="1:7" x14ac:dyDescent="0.25">
      <c r="A5" s="17"/>
      <c r="B5" s="25"/>
      <c r="C5" s="14"/>
      <c r="D5" s="14"/>
      <c r="E5" s="14"/>
      <c r="F5" s="14"/>
      <c r="G5" s="14"/>
    </row>
    <row r="6" spans="1:7" x14ac:dyDescent="0.25">
      <c r="A6" s="17"/>
      <c r="B6" s="26"/>
      <c r="C6" s="14"/>
      <c r="D6" s="14"/>
      <c r="E6" s="14"/>
      <c r="F6" s="14"/>
      <c r="G6" s="14"/>
    </row>
    <row r="7" spans="1:7" x14ac:dyDescent="0.25">
      <c r="A7" s="17"/>
      <c r="B7" s="26"/>
      <c r="C7" s="14"/>
      <c r="D7" s="27" t="s">
        <v>172</v>
      </c>
      <c r="E7" s="14"/>
      <c r="F7" s="14"/>
      <c r="G7" s="27" t="s">
        <v>173</v>
      </c>
    </row>
    <row r="8" spans="1:7" ht="15.75" thickBot="1" x14ac:dyDescent="0.3">
      <c r="A8" s="17"/>
      <c r="B8" s="29"/>
      <c r="C8" s="28"/>
      <c r="D8" s="30">
        <v>2014</v>
      </c>
      <c r="E8" s="28"/>
      <c r="F8" s="28"/>
      <c r="G8" s="30">
        <v>2013</v>
      </c>
    </row>
    <row r="9" spans="1:7" ht="26.25" x14ac:dyDescent="0.25">
      <c r="A9" s="17"/>
      <c r="B9" s="31" t="s">
        <v>174</v>
      </c>
      <c r="C9" s="32"/>
      <c r="D9" s="32"/>
      <c r="E9" s="32"/>
      <c r="F9" s="32"/>
      <c r="G9" s="32"/>
    </row>
    <row r="10" spans="1:7" x14ac:dyDescent="0.25">
      <c r="A10" s="17"/>
      <c r="B10" s="26" t="s">
        <v>175</v>
      </c>
      <c r="C10" s="26" t="s">
        <v>176</v>
      </c>
      <c r="D10" s="33" t="s">
        <v>177</v>
      </c>
      <c r="E10" s="14"/>
      <c r="F10" s="26" t="s">
        <v>176</v>
      </c>
      <c r="G10" s="33" t="s">
        <v>178</v>
      </c>
    </row>
    <row r="11" spans="1:7" x14ac:dyDescent="0.25">
      <c r="A11" s="17"/>
      <c r="B11" s="26" t="s">
        <v>179</v>
      </c>
      <c r="C11" s="14"/>
      <c r="D11" s="14"/>
      <c r="E11" s="14"/>
      <c r="F11" s="14"/>
      <c r="G11" s="14"/>
    </row>
    <row r="12" spans="1:7" x14ac:dyDescent="0.25">
      <c r="A12" s="17"/>
      <c r="B12" s="34" t="s">
        <v>180</v>
      </c>
      <c r="C12" s="14"/>
      <c r="D12" s="33" t="s">
        <v>181</v>
      </c>
      <c r="E12" s="14"/>
      <c r="F12" s="14"/>
      <c r="G12" s="35" t="s">
        <v>182</v>
      </c>
    </row>
    <row r="13" spans="1:7" x14ac:dyDescent="0.25">
      <c r="A13" s="17"/>
      <c r="B13" s="34" t="s">
        <v>183</v>
      </c>
      <c r="C13" s="14"/>
      <c r="D13" s="33" t="s">
        <v>184</v>
      </c>
      <c r="E13" s="14"/>
      <c r="F13" s="14"/>
      <c r="G13" s="33" t="s">
        <v>185</v>
      </c>
    </row>
    <row r="14" spans="1:7" x14ac:dyDescent="0.25">
      <c r="A14" s="17"/>
      <c r="B14" s="34" t="s">
        <v>186</v>
      </c>
      <c r="C14" s="14"/>
      <c r="D14" s="33" t="s">
        <v>187</v>
      </c>
      <c r="E14" s="14"/>
      <c r="F14" s="14"/>
      <c r="G14" s="33" t="s">
        <v>188</v>
      </c>
    </row>
    <row r="15" spans="1:7" ht="15.75" thickBot="1" x14ac:dyDescent="0.3">
      <c r="A15" s="17"/>
      <c r="B15" s="36" t="s">
        <v>189</v>
      </c>
      <c r="C15" s="28"/>
      <c r="D15" s="37" t="s">
        <v>190</v>
      </c>
      <c r="E15" s="28"/>
      <c r="F15" s="28"/>
      <c r="G15" s="37" t="s">
        <v>191</v>
      </c>
    </row>
    <row r="16" spans="1:7" x14ac:dyDescent="0.25">
      <c r="A16" s="17"/>
      <c r="B16" s="31"/>
      <c r="C16" s="32"/>
      <c r="D16" s="38" t="s">
        <v>192</v>
      </c>
      <c r="E16" s="32"/>
      <c r="F16" s="32"/>
      <c r="G16" s="38" t="s">
        <v>193</v>
      </c>
    </row>
    <row r="17" spans="1:7" ht="15.75" thickBot="1" x14ac:dyDescent="0.3">
      <c r="A17" s="17"/>
      <c r="B17" s="29" t="s">
        <v>194</v>
      </c>
      <c r="C17" s="28"/>
      <c r="D17" s="37" t="s">
        <v>195</v>
      </c>
      <c r="E17" s="28"/>
      <c r="F17" s="28"/>
      <c r="G17" s="37" t="s">
        <v>196</v>
      </c>
    </row>
    <row r="18" spans="1:7" x14ac:dyDescent="0.25">
      <c r="A18" s="17"/>
      <c r="B18" s="31" t="s">
        <v>197</v>
      </c>
      <c r="C18" s="32"/>
      <c r="D18" s="38" t="s">
        <v>198</v>
      </c>
      <c r="E18" s="32"/>
      <c r="F18" s="32"/>
      <c r="G18" s="38" t="s">
        <v>199</v>
      </c>
    </row>
    <row r="19" spans="1:7" x14ac:dyDescent="0.25">
      <c r="A19" s="17"/>
      <c r="B19" s="26"/>
      <c r="C19" s="14"/>
      <c r="D19" s="14"/>
      <c r="E19" s="14"/>
      <c r="F19" s="14"/>
      <c r="G19" s="14"/>
    </row>
    <row r="20" spans="1:7" ht="27" thickBot="1" x14ac:dyDescent="0.3">
      <c r="A20" s="17"/>
      <c r="B20" s="29" t="s">
        <v>200</v>
      </c>
      <c r="C20" s="28"/>
      <c r="D20" s="39">
        <v>-454534</v>
      </c>
      <c r="E20" s="28"/>
      <c r="F20" s="28"/>
      <c r="G20" s="39">
        <v>-389912</v>
      </c>
    </row>
    <row r="21" spans="1:7" x14ac:dyDescent="0.25">
      <c r="A21" s="17"/>
      <c r="B21" s="31"/>
      <c r="C21" s="32"/>
      <c r="D21" s="32"/>
      <c r="E21" s="32"/>
      <c r="F21" s="32"/>
      <c r="G21" s="32"/>
    </row>
    <row r="22" spans="1:7" ht="15.75" thickBot="1" x14ac:dyDescent="0.3">
      <c r="A22" s="17"/>
      <c r="B22" s="40" t="s">
        <v>201</v>
      </c>
      <c r="C22" s="40" t="s">
        <v>176</v>
      </c>
      <c r="D22" s="41" t="s">
        <v>202</v>
      </c>
      <c r="E22" s="42"/>
      <c r="F22" s="40" t="s">
        <v>176</v>
      </c>
      <c r="G22" s="41" t="s">
        <v>203</v>
      </c>
    </row>
    <row r="23" spans="1:7" ht="15.75" thickTop="1" x14ac:dyDescent="0.25">
      <c r="A23" s="17"/>
      <c r="B23" s="44"/>
      <c r="C23" s="44"/>
      <c r="D23" s="44"/>
      <c r="E23" s="44"/>
      <c r="F23" s="44"/>
      <c r="G23" s="44"/>
    </row>
    <row r="24" spans="1:7" x14ac:dyDescent="0.25">
      <c r="A24" s="17"/>
      <c r="B24" s="22"/>
      <c r="C24" s="22"/>
      <c r="D24" s="22"/>
      <c r="E24" s="22"/>
      <c r="F24" s="22"/>
      <c r="G24" s="22"/>
    </row>
  </sheetData>
  <mergeCells count="8">
    <mergeCell ref="A1:A2"/>
    <mergeCell ref="B1:G1"/>
    <mergeCell ref="B2:G2"/>
    <mergeCell ref="B3:G3"/>
    <mergeCell ref="A4:A24"/>
    <mergeCell ref="B4:G4"/>
    <mergeCell ref="B23:G23"/>
    <mergeCell ref="B24: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9" bestFit="1" customWidth="1"/>
    <col min="2" max="2" width="12.28515625" bestFit="1" customWidth="1"/>
    <col min="6" max="6" width="2" bestFit="1" customWidth="1"/>
    <col min="7" max="7" width="7" bestFit="1" customWidth="1"/>
    <col min="9" max="9" width="36.5703125" bestFit="1" customWidth="1"/>
  </cols>
  <sheetData>
    <row r="1" spans="1:9" ht="15" customHeight="1" x14ac:dyDescent="0.25">
      <c r="A1" s="8" t="s">
        <v>87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15</v>
      </c>
      <c r="B3" s="16" t="s">
        <v>6</v>
      </c>
      <c r="C3" s="16"/>
      <c r="D3" s="16"/>
      <c r="E3" s="16"/>
      <c r="F3" s="16"/>
      <c r="G3" s="16"/>
      <c r="H3" s="16"/>
      <c r="I3" s="16"/>
    </row>
    <row r="4" spans="1:9" ht="15" customHeight="1" x14ac:dyDescent="0.25">
      <c r="A4" s="17" t="s">
        <v>873</v>
      </c>
      <c r="B4" s="16" t="s">
        <v>6</v>
      </c>
      <c r="C4" s="16"/>
      <c r="D4" s="16"/>
      <c r="E4" s="16"/>
      <c r="F4" s="16"/>
      <c r="G4" s="16"/>
      <c r="H4" s="16"/>
      <c r="I4" s="16"/>
    </row>
    <row r="5" spans="1:9" x14ac:dyDescent="0.25">
      <c r="A5" s="17"/>
      <c r="B5" s="25"/>
      <c r="C5" s="14"/>
      <c r="D5" s="14"/>
      <c r="E5" s="14"/>
      <c r="F5" s="14"/>
      <c r="G5" s="14"/>
      <c r="H5" s="14"/>
      <c r="I5" s="14"/>
    </row>
    <row r="6" spans="1:9" x14ac:dyDescent="0.25">
      <c r="A6" s="17"/>
      <c r="B6" s="46"/>
      <c r="C6" s="14"/>
      <c r="D6" s="14"/>
      <c r="E6" s="14"/>
      <c r="F6" s="14"/>
      <c r="G6" s="14"/>
      <c r="H6" s="14"/>
      <c r="I6" s="47"/>
    </row>
    <row r="7" spans="1:9" ht="15.75" thickBot="1" x14ac:dyDescent="0.3">
      <c r="A7" s="17"/>
      <c r="B7" s="28"/>
      <c r="C7" s="58"/>
      <c r="D7" s="58"/>
      <c r="E7" s="48"/>
      <c r="F7" s="58" t="s">
        <v>220</v>
      </c>
      <c r="G7" s="58"/>
      <c r="H7" s="48"/>
      <c r="I7" s="48" t="s">
        <v>221</v>
      </c>
    </row>
    <row r="8" spans="1:9" x14ac:dyDescent="0.25">
      <c r="A8" s="17"/>
      <c r="B8" s="49"/>
      <c r="C8" s="32"/>
      <c r="D8" s="50"/>
      <c r="E8" s="51"/>
      <c r="F8" s="51"/>
      <c r="G8" s="51"/>
      <c r="H8" s="51"/>
      <c r="I8" s="51"/>
    </row>
    <row r="9" spans="1:9" x14ac:dyDescent="0.25">
      <c r="A9" s="17"/>
      <c r="B9" s="14" t="s">
        <v>222</v>
      </c>
      <c r="C9" s="52"/>
      <c r="D9" s="14"/>
      <c r="E9" s="14"/>
      <c r="F9" s="52" t="s">
        <v>176</v>
      </c>
      <c r="G9" s="53" t="s">
        <v>223</v>
      </c>
      <c r="H9" s="14"/>
      <c r="I9" s="14" t="s">
        <v>224</v>
      </c>
    </row>
    <row r="10" spans="1:9" x14ac:dyDescent="0.25">
      <c r="A10" s="17"/>
      <c r="B10" s="14" t="s">
        <v>225</v>
      </c>
      <c r="C10" s="52"/>
      <c r="D10" s="14"/>
      <c r="E10" s="14"/>
      <c r="F10" s="52"/>
      <c r="G10" s="53" t="s">
        <v>226</v>
      </c>
      <c r="H10" s="14"/>
      <c r="I10" s="14" t="s">
        <v>227</v>
      </c>
    </row>
    <row r="11" spans="1:9" ht="30.75" thickBot="1" x14ac:dyDescent="0.3">
      <c r="A11" s="17"/>
      <c r="B11" s="28" t="s">
        <v>228</v>
      </c>
      <c r="C11" s="54"/>
      <c r="D11" s="28"/>
      <c r="E11" s="28"/>
      <c r="F11" s="54"/>
      <c r="G11" s="55" t="s">
        <v>229</v>
      </c>
      <c r="H11" s="28"/>
      <c r="I11" s="28" t="s">
        <v>230</v>
      </c>
    </row>
    <row r="12" spans="1:9" x14ac:dyDescent="0.25">
      <c r="A12" s="17"/>
      <c r="B12" s="32"/>
      <c r="C12" s="51"/>
      <c r="D12" s="32"/>
      <c r="E12" s="32"/>
      <c r="F12" s="51"/>
      <c r="G12" s="32"/>
      <c r="H12" s="32"/>
      <c r="I12" s="32"/>
    </row>
    <row r="13" spans="1:9" ht="15.75" thickBot="1" x14ac:dyDescent="0.3">
      <c r="A13" s="17"/>
      <c r="B13" s="42" t="s">
        <v>231</v>
      </c>
      <c r="C13" s="56"/>
      <c r="D13" s="42"/>
      <c r="E13" s="42"/>
      <c r="F13" s="56" t="s">
        <v>176</v>
      </c>
      <c r="G13" s="57" t="s">
        <v>232</v>
      </c>
      <c r="H13" s="42"/>
      <c r="I13" s="42"/>
    </row>
    <row r="14" spans="1:9" ht="15.75" thickTop="1" x14ac:dyDescent="0.25">
      <c r="A14" s="17"/>
      <c r="B14" s="44"/>
      <c r="C14" s="44"/>
      <c r="D14" s="44"/>
      <c r="E14" s="44"/>
      <c r="F14" s="44"/>
      <c r="G14" s="44"/>
      <c r="H14" s="44"/>
      <c r="I14" s="44"/>
    </row>
    <row r="15" spans="1:9" x14ac:dyDescent="0.25">
      <c r="A15" s="17"/>
      <c r="B15" s="22"/>
      <c r="C15" s="22"/>
      <c r="D15" s="22"/>
      <c r="E15" s="22"/>
      <c r="F15" s="22"/>
      <c r="G15" s="22"/>
      <c r="H15" s="22"/>
      <c r="I15" s="22"/>
    </row>
  </sheetData>
  <mergeCells count="10">
    <mergeCell ref="C7:D7"/>
    <mergeCell ref="F7:G7"/>
    <mergeCell ref="A1:A2"/>
    <mergeCell ref="B1:I1"/>
    <mergeCell ref="B2:I2"/>
    <mergeCell ref="B3:I3"/>
    <mergeCell ref="A4:A15"/>
    <mergeCell ref="B4:I4"/>
    <mergeCell ref="B14:I14"/>
    <mergeCell ref="B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5.5703125" bestFit="1" customWidth="1"/>
    <col min="2" max="2" width="36.5703125" bestFit="1" customWidth="1"/>
    <col min="3" max="3" width="1.85546875" customWidth="1"/>
    <col min="4" max="4" width="7.140625" bestFit="1" customWidth="1"/>
    <col min="6" max="6" width="1.85546875" bestFit="1" customWidth="1"/>
    <col min="7" max="7" width="11.140625" bestFit="1" customWidth="1"/>
  </cols>
  <sheetData>
    <row r="1" spans="1:7" ht="15" customHeight="1" x14ac:dyDescent="0.25">
      <c r="A1" s="8" t="s">
        <v>874</v>
      </c>
      <c r="B1" s="8" t="s">
        <v>2</v>
      </c>
      <c r="C1" s="8"/>
      <c r="D1" s="8"/>
      <c r="E1" s="8"/>
      <c r="F1" s="8"/>
      <c r="G1" s="8"/>
    </row>
    <row r="2" spans="1:7" ht="15" customHeight="1" x14ac:dyDescent="0.25">
      <c r="A2" s="8"/>
      <c r="B2" s="8" t="s">
        <v>3</v>
      </c>
      <c r="C2" s="8"/>
      <c r="D2" s="8"/>
      <c r="E2" s="8"/>
      <c r="F2" s="8"/>
      <c r="G2" s="8"/>
    </row>
    <row r="3" spans="1:7" ht="15" customHeight="1" x14ac:dyDescent="0.25">
      <c r="A3" s="3" t="s">
        <v>234</v>
      </c>
      <c r="B3" s="16" t="s">
        <v>6</v>
      </c>
      <c r="C3" s="16"/>
      <c r="D3" s="16"/>
      <c r="E3" s="16"/>
      <c r="F3" s="16"/>
      <c r="G3" s="16"/>
    </row>
    <row r="4" spans="1:7" ht="15" customHeight="1" x14ac:dyDescent="0.25">
      <c r="A4" s="17" t="s">
        <v>875</v>
      </c>
      <c r="B4" s="16" t="s">
        <v>6</v>
      </c>
      <c r="C4" s="16"/>
      <c r="D4" s="16"/>
      <c r="E4" s="16"/>
      <c r="F4" s="16"/>
      <c r="G4" s="16"/>
    </row>
    <row r="5" spans="1:7" x14ac:dyDescent="0.25">
      <c r="A5" s="17"/>
      <c r="B5" s="25"/>
      <c r="C5" s="14"/>
      <c r="D5" s="14"/>
      <c r="E5" s="14"/>
      <c r="F5" s="14"/>
      <c r="G5" s="14"/>
    </row>
    <row r="6" spans="1:7" x14ac:dyDescent="0.25">
      <c r="A6" s="17"/>
      <c r="B6" s="26"/>
      <c r="C6" s="14"/>
      <c r="D6" s="14"/>
      <c r="E6" s="14"/>
      <c r="F6" s="14"/>
      <c r="G6" s="14"/>
    </row>
    <row r="7" spans="1:7" x14ac:dyDescent="0.25">
      <c r="A7" s="17"/>
      <c r="B7" s="26"/>
      <c r="C7" s="14"/>
      <c r="D7" s="27" t="s">
        <v>172</v>
      </c>
      <c r="E7" s="14"/>
      <c r="F7" s="14"/>
      <c r="G7" s="27" t="s">
        <v>173</v>
      </c>
    </row>
    <row r="8" spans="1:7" ht="15.75" thickBot="1" x14ac:dyDescent="0.3">
      <c r="A8" s="17"/>
      <c r="B8" s="29"/>
      <c r="C8" s="28"/>
      <c r="D8" s="30">
        <v>2014</v>
      </c>
      <c r="E8" s="28"/>
      <c r="F8" s="28"/>
      <c r="G8" s="30">
        <v>2013</v>
      </c>
    </row>
    <row r="9" spans="1:7" x14ac:dyDescent="0.25">
      <c r="A9" s="17"/>
      <c r="B9" s="31"/>
      <c r="C9" s="32"/>
      <c r="D9" s="32"/>
      <c r="E9" s="32"/>
      <c r="F9" s="32"/>
      <c r="G9" s="32"/>
    </row>
    <row r="10" spans="1:7" x14ac:dyDescent="0.25">
      <c r="A10" s="17"/>
      <c r="B10" s="26" t="s">
        <v>237</v>
      </c>
      <c r="C10" s="35" t="s">
        <v>176</v>
      </c>
      <c r="D10" s="33" t="s">
        <v>238</v>
      </c>
      <c r="E10" s="14"/>
      <c r="F10" s="35" t="s">
        <v>176</v>
      </c>
      <c r="G10" s="33" t="s">
        <v>238</v>
      </c>
    </row>
    <row r="11" spans="1:7" ht="26.25" x14ac:dyDescent="0.25">
      <c r="A11" s="17"/>
      <c r="B11" s="26" t="s">
        <v>239</v>
      </c>
      <c r="C11" s="14"/>
      <c r="D11" s="33" t="s">
        <v>240</v>
      </c>
      <c r="E11" s="14"/>
      <c r="F11" s="14"/>
      <c r="G11" s="33" t="s">
        <v>240</v>
      </c>
    </row>
    <row r="12" spans="1:7" ht="26.25" x14ac:dyDescent="0.25">
      <c r="A12" s="17"/>
      <c r="B12" s="26" t="s">
        <v>241</v>
      </c>
      <c r="C12" s="14"/>
      <c r="D12" s="33" t="s">
        <v>242</v>
      </c>
      <c r="E12" s="14"/>
      <c r="F12" s="14"/>
      <c r="G12" s="35" t="s">
        <v>243</v>
      </c>
    </row>
    <row r="13" spans="1:7" x14ac:dyDescent="0.25">
      <c r="A13" s="17"/>
      <c r="B13" s="26" t="s">
        <v>244</v>
      </c>
      <c r="C13" s="14"/>
      <c r="D13" s="33" t="s">
        <v>245</v>
      </c>
      <c r="E13" s="14"/>
      <c r="F13" s="14"/>
      <c r="G13" s="35" t="s">
        <v>243</v>
      </c>
    </row>
    <row r="14" spans="1:7" ht="26.25" x14ac:dyDescent="0.25">
      <c r="A14" s="17"/>
      <c r="B14" s="26" t="s">
        <v>246</v>
      </c>
      <c r="C14" s="52"/>
      <c r="D14" s="35" t="s">
        <v>182</v>
      </c>
      <c r="E14" s="14"/>
      <c r="F14" s="52"/>
      <c r="G14" s="33" t="s">
        <v>247</v>
      </c>
    </row>
    <row r="15" spans="1:7" ht="25.5" customHeight="1" thickBot="1" x14ac:dyDescent="0.3">
      <c r="A15" s="17"/>
      <c r="B15" s="66" t="s">
        <v>248</v>
      </c>
      <c r="C15" s="66"/>
      <c r="D15" s="37" t="s">
        <v>249</v>
      </c>
      <c r="E15" s="28"/>
      <c r="F15" s="54"/>
      <c r="G15" s="37" t="s">
        <v>250</v>
      </c>
    </row>
    <row r="16" spans="1:7" x14ac:dyDescent="0.25">
      <c r="A16" s="17"/>
      <c r="B16" s="31"/>
      <c r="C16" s="51"/>
      <c r="D16" s="38" t="s">
        <v>251</v>
      </c>
      <c r="E16" s="32"/>
      <c r="F16" s="51"/>
      <c r="G16" s="38" t="s">
        <v>252</v>
      </c>
    </row>
    <row r="17" spans="1:7" x14ac:dyDescent="0.25">
      <c r="A17" s="17"/>
      <c r="B17" s="26" t="s">
        <v>253</v>
      </c>
      <c r="C17" s="52"/>
      <c r="D17" s="60">
        <v>-16916</v>
      </c>
      <c r="E17" s="14"/>
      <c r="F17" s="52"/>
      <c r="G17" s="60">
        <v>-11722</v>
      </c>
    </row>
    <row r="18" spans="1:7" ht="15.75" thickBot="1" x14ac:dyDescent="0.3">
      <c r="A18" s="17"/>
      <c r="B18" s="29" t="s">
        <v>254</v>
      </c>
      <c r="C18" s="54"/>
      <c r="D18" s="39">
        <v>-2131</v>
      </c>
      <c r="E18" s="28"/>
      <c r="F18" s="54"/>
      <c r="G18" s="61" t="s">
        <v>182</v>
      </c>
    </row>
    <row r="19" spans="1:7" ht="15.75" thickBot="1" x14ac:dyDescent="0.3">
      <c r="A19" s="17"/>
      <c r="B19" s="62" t="s">
        <v>255</v>
      </c>
      <c r="C19" s="63" t="s">
        <v>176</v>
      </c>
      <c r="D19" s="64" t="s">
        <v>256</v>
      </c>
      <c r="E19" s="65"/>
      <c r="F19" s="63" t="s">
        <v>176</v>
      </c>
      <c r="G19" s="64" t="s">
        <v>257</v>
      </c>
    </row>
    <row r="20" spans="1:7" ht="15.75" thickTop="1" x14ac:dyDescent="0.25">
      <c r="A20" s="17"/>
      <c r="B20" s="44"/>
      <c r="C20" s="44"/>
      <c r="D20" s="44"/>
      <c r="E20" s="44"/>
      <c r="F20" s="44"/>
      <c r="G20" s="44"/>
    </row>
    <row r="21" spans="1:7" x14ac:dyDescent="0.25">
      <c r="A21" s="17"/>
      <c r="B21" s="22"/>
      <c r="C21" s="22"/>
      <c r="D21" s="22"/>
      <c r="E21" s="22"/>
      <c r="F21" s="22"/>
      <c r="G21" s="22"/>
    </row>
  </sheetData>
  <mergeCells count="9">
    <mergeCell ref="B15:C15"/>
    <mergeCell ref="A1:A2"/>
    <mergeCell ref="B1:G1"/>
    <mergeCell ref="B2:G2"/>
    <mergeCell ref="B3:G3"/>
    <mergeCell ref="A4:A21"/>
    <mergeCell ref="B4:G4"/>
    <mergeCell ref="B20:G20"/>
    <mergeCell ref="B21: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140625" bestFit="1" customWidth="1"/>
    <col min="6" max="6" width="1.85546875" bestFit="1" customWidth="1"/>
    <col min="7" max="7" width="11.140625" bestFit="1" customWidth="1"/>
  </cols>
  <sheetData>
    <row r="1" spans="1:7" ht="15" customHeight="1" x14ac:dyDescent="0.25">
      <c r="A1" s="8" t="s">
        <v>876</v>
      </c>
      <c r="B1" s="8" t="s">
        <v>2</v>
      </c>
      <c r="C1" s="8"/>
      <c r="D1" s="8"/>
      <c r="E1" s="8"/>
      <c r="F1" s="8"/>
      <c r="G1" s="8"/>
    </row>
    <row r="2" spans="1:7" ht="15" customHeight="1" x14ac:dyDescent="0.25">
      <c r="A2" s="8"/>
      <c r="B2" s="8" t="s">
        <v>3</v>
      </c>
      <c r="C2" s="8"/>
      <c r="D2" s="8"/>
      <c r="E2" s="8"/>
      <c r="F2" s="8"/>
      <c r="G2" s="8"/>
    </row>
    <row r="3" spans="1:7" ht="30" x14ac:dyDescent="0.25">
      <c r="A3" s="3" t="s">
        <v>300</v>
      </c>
      <c r="B3" s="16" t="s">
        <v>6</v>
      </c>
      <c r="C3" s="16"/>
      <c r="D3" s="16"/>
      <c r="E3" s="16"/>
      <c r="F3" s="16"/>
      <c r="G3" s="16"/>
    </row>
    <row r="4" spans="1:7" ht="15" customHeight="1" x14ac:dyDescent="0.25">
      <c r="A4" s="17" t="s">
        <v>877</v>
      </c>
      <c r="B4" s="16" t="s">
        <v>6</v>
      </c>
      <c r="C4" s="16"/>
      <c r="D4" s="16"/>
      <c r="E4" s="16"/>
      <c r="F4" s="16"/>
      <c r="G4" s="16"/>
    </row>
    <row r="5" spans="1:7" x14ac:dyDescent="0.25">
      <c r="A5" s="17"/>
      <c r="B5" s="25"/>
      <c r="C5" s="14"/>
      <c r="D5" s="14"/>
      <c r="E5" s="14"/>
      <c r="F5" s="14"/>
      <c r="G5" s="14"/>
    </row>
    <row r="6" spans="1:7" x14ac:dyDescent="0.25">
      <c r="A6" s="17"/>
      <c r="B6" s="26"/>
      <c r="C6" s="14"/>
      <c r="D6" s="14"/>
      <c r="E6" s="14"/>
      <c r="F6" s="14"/>
      <c r="G6" s="14"/>
    </row>
    <row r="7" spans="1:7" x14ac:dyDescent="0.25">
      <c r="A7" s="17"/>
      <c r="B7" s="26"/>
      <c r="C7" s="14"/>
      <c r="D7" s="27" t="s">
        <v>172</v>
      </c>
      <c r="E7" s="14"/>
      <c r="F7" s="14"/>
      <c r="G7" s="27" t="s">
        <v>173</v>
      </c>
    </row>
    <row r="8" spans="1:7" ht="15.75" thickBot="1" x14ac:dyDescent="0.3">
      <c r="A8" s="17"/>
      <c r="B8" s="29"/>
      <c r="C8" s="28"/>
      <c r="D8" s="30">
        <v>2014</v>
      </c>
      <c r="E8" s="28"/>
      <c r="F8" s="28"/>
      <c r="G8" s="30">
        <v>2013</v>
      </c>
    </row>
    <row r="9" spans="1:7" x14ac:dyDescent="0.25">
      <c r="A9" s="17"/>
      <c r="B9" s="31"/>
      <c r="C9" s="32"/>
      <c r="D9" s="32"/>
      <c r="E9" s="32"/>
      <c r="F9" s="32"/>
      <c r="G9" s="32"/>
    </row>
    <row r="10" spans="1:7" x14ac:dyDescent="0.25">
      <c r="A10" s="17"/>
      <c r="B10" s="26" t="s">
        <v>303</v>
      </c>
      <c r="C10" s="35" t="s">
        <v>176</v>
      </c>
      <c r="D10" s="33" t="s">
        <v>304</v>
      </c>
      <c r="E10" s="14"/>
      <c r="F10" s="35" t="s">
        <v>176</v>
      </c>
      <c r="G10" s="33" t="s">
        <v>305</v>
      </c>
    </row>
    <row r="11" spans="1:7" x14ac:dyDescent="0.25">
      <c r="A11" s="17"/>
      <c r="B11" s="26"/>
      <c r="C11" s="52"/>
      <c r="D11" s="14"/>
      <c r="E11" s="14"/>
      <c r="F11" s="52"/>
      <c r="G11" s="14"/>
    </row>
    <row r="12" spans="1:7" ht="15.75" thickBot="1" x14ac:dyDescent="0.3">
      <c r="A12" s="17"/>
      <c r="B12" s="29" t="s">
        <v>306</v>
      </c>
      <c r="C12" s="54"/>
      <c r="D12" s="39">
        <v>-125833</v>
      </c>
      <c r="E12" s="28"/>
      <c r="F12" s="54"/>
      <c r="G12" s="39">
        <v>-74167</v>
      </c>
    </row>
    <row r="13" spans="1:7" x14ac:dyDescent="0.25">
      <c r="A13" s="17"/>
      <c r="B13" s="31"/>
      <c r="C13" s="51"/>
      <c r="D13" s="32"/>
      <c r="E13" s="32"/>
      <c r="F13" s="51"/>
      <c r="G13" s="32"/>
    </row>
    <row r="14" spans="1:7" ht="15.75" thickBot="1" x14ac:dyDescent="0.3">
      <c r="A14" s="17"/>
      <c r="B14" s="40" t="s">
        <v>307</v>
      </c>
      <c r="C14" s="69" t="s">
        <v>176</v>
      </c>
      <c r="D14" s="41" t="s">
        <v>308</v>
      </c>
      <c r="E14" s="42"/>
      <c r="F14" s="69" t="s">
        <v>176</v>
      </c>
      <c r="G14" s="41" t="s">
        <v>309</v>
      </c>
    </row>
    <row r="15" spans="1:7" ht="15.75" thickTop="1" x14ac:dyDescent="0.25">
      <c r="A15" s="17"/>
      <c r="B15" s="44"/>
      <c r="C15" s="44"/>
      <c r="D15" s="44"/>
      <c r="E15" s="44"/>
      <c r="F15" s="44"/>
      <c r="G15" s="44"/>
    </row>
    <row r="16" spans="1:7" x14ac:dyDescent="0.25">
      <c r="A16" s="17"/>
      <c r="B16" s="22"/>
      <c r="C16" s="22"/>
      <c r="D16" s="22"/>
      <c r="E16" s="22"/>
      <c r="F16" s="22"/>
      <c r="G16" s="22"/>
    </row>
  </sheetData>
  <mergeCells count="8">
    <mergeCell ref="A1:A2"/>
    <mergeCell ref="B1:G1"/>
    <mergeCell ref="B2:G2"/>
    <mergeCell ref="B3:G3"/>
    <mergeCell ref="A4:A16"/>
    <mergeCell ref="B4:G4"/>
    <mergeCell ref="B15:G15"/>
    <mergeCell ref="B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11.140625" bestFit="1" customWidth="1"/>
  </cols>
  <sheetData>
    <row r="1" spans="1:7" ht="15" customHeight="1" x14ac:dyDescent="0.25">
      <c r="A1" s="8" t="s">
        <v>878</v>
      </c>
      <c r="B1" s="8" t="s">
        <v>2</v>
      </c>
      <c r="C1" s="8"/>
      <c r="D1" s="8"/>
      <c r="E1" s="8"/>
      <c r="F1" s="8"/>
      <c r="G1" s="8"/>
    </row>
    <row r="2" spans="1:7" ht="15" customHeight="1" x14ac:dyDescent="0.25">
      <c r="A2" s="8"/>
      <c r="B2" s="8" t="s">
        <v>3</v>
      </c>
      <c r="C2" s="8"/>
      <c r="D2" s="8"/>
      <c r="E2" s="8"/>
      <c r="F2" s="8"/>
      <c r="G2" s="8"/>
    </row>
    <row r="3" spans="1:7" ht="15" customHeight="1" x14ac:dyDescent="0.25">
      <c r="A3" s="3" t="s">
        <v>318</v>
      </c>
      <c r="B3" s="16" t="s">
        <v>6</v>
      </c>
      <c r="C3" s="16"/>
      <c r="D3" s="16"/>
      <c r="E3" s="16"/>
      <c r="F3" s="16"/>
      <c r="G3" s="16"/>
    </row>
    <row r="4" spans="1:7" ht="15" customHeight="1" x14ac:dyDescent="0.25">
      <c r="A4" s="17" t="s">
        <v>879</v>
      </c>
      <c r="B4" s="16" t="s">
        <v>6</v>
      </c>
      <c r="C4" s="16"/>
      <c r="D4" s="16"/>
      <c r="E4" s="16"/>
      <c r="F4" s="16"/>
      <c r="G4" s="16"/>
    </row>
    <row r="5" spans="1:7" x14ac:dyDescent="0.25">
      <c r="A5" s="17"/>
      <c r="B5" s="25"/>
      <c r="C5" s="14"/>
      <c r="D5" s="14"/>
      <c r="E5" s="14"/>
      <c r="F5" s="14"/>
      <c r="G5" s="14"/>
    </row>
    <row r="6" spans="1:7" x14ac:dyDescent="0.25">
      <c r="A6" s="17"/>
      <c r="B6" s="26"/>
      <c r="C6" s="14"/>
      <c r="D6" s="14"/>
      <c r="E6" s="14"/>
      <c r="F6" s="14"/>
      <c r="G6" s="14"/>
    </row>
    <row r="7" spans="1:7" x14ac:dyDescent="0.25">
      <c r="A7" s="17"/>
      <c r="B7" s="26"/>
      <c r="C7" s="14"/>
      <c r="D7" s="27" t="s">
        <v>172</v>
      </c>
      <c r="E7" s="14"/>
      <c r="F7" s="14"/>
      <c r="G7" s="27" t="s">
        <v>173</v>
      </c>
    </row>
    <row r="8" spans="1:7" ht="15.75" thickBot="1" x14ac:dyDescent="0.3">
      <c r="A8" s="17"/>
      <c r="B8" s="29"/>
      <c r="C8" s="28"/>
      <c r="D8" s="30">
        <v>2014</v>
      </c>
      <c r="E8" s="28"/>
      <c r="F8" s="28"/>
      <c r="G8" s="30">
        <v>2013</v>
      </c>
    </row>
    <row r="9" spans="1:7" x14ac:dyDescent="0.25">
      <c r="A9" s="17"/>
      <c r="B9" s="31"/>
      <c r="C9" s="32"/>
      <c r="D9" s="32"/>
      <c r="E9" s="32"/>
      <c r="F9" s="32"/>
      <c r="G9" s="32"/>
    </row>
    <row r="10" spans="1:7" x14ac:dyDescent="0.25">
      <c r="A10" s="17"/>
      <c r="B10" s="26" t="s">
        <v>321</v>
      </c>
      <c r="C10" s="35" t="s">
        <v>176</v>
      </c>
      <c r="D10" s="33" t="s">
        <v>322</v>
      </c>
      <c r="E10" s="14"/>
      <c r="F10" s="35" t="s">
        <v>176</v>
      </c>
      <c r="G10" s="33" t="s">
        <v>323</v>
      </c>
    </row>
    <row r="11" spans="1:7" x14ac:dyDescent="0.25">
      <c r="A11" s="17"/>
      <c r="B11" s="26" t="s">
        <v>324</v>
      </c>
      <c r="C11" s="52"/>
      <c r="D11" s="33" t="s">
        <v>325</v>
      </c>
      <c r="E11" s="14"/>
      <c r="F11" s="52"/>
      <c r="G11" s="33" t="s">
        <v>326</v>
      </c>
    </row>
    <row r="12" spans="1:7" ht="15.75" thickBot="1" x14ac:dyDescent="0.3">
      <c r="A12" s="17"/>
      <c r="B12" s="29" t="s">
        <v>111</v>
      </c>
      <c r="C12" s="54"/>
      <c r="D12" s="37" t="s">
        <v>327</v>
      </c>
      <c r="E12" s="28"/>
      <c r="F12" s="54"/>
      <c r="G12" s="37" t="s">
        <v>328</v>
      </c>
    </row>
    <row r="13" spans="1:7" x14ac:dyDescent="0.25">
      <c r="A13" s="17"/>
      <c r="B13" s="31"/>
      <c r="C13" s="51"/>
      <c r="D13" s="32"/>
      <c r="E13" s="32"/>
      <c r="F13" s="51"/>
      <c r="G13" s="51"/>
    </row>
    <row r="14" spans="1:7" ht="15.75" thickBot="1" x14ac:dyDescent="0.3">
      <c r="A14" s="17"/>
      <c r="B14" s="40" t="s">
        <v>329</v>
      </c>
      <c r="C14" s="69" t="s">
        <v>176</v>
      </c>
      <c r="D14" s="41" t="s">
        <v>330</v>
      </c>
      <c r="E14" s="42"/>
      <c r="F14" s="69" t="s">
        <v>176</v>
      </c>
      <c r="G14" s="41" t="s">
        <v>331</v>
      </c>
    </row>
    <row r="15" spans="1:7" ht="15.75" thickTop="1" x14ac:dyDescent="0.25">
      <c r="A15" s="17"/>
      <c r="B15" s="44"/>
      <c r="C15" s="44"/>
      <c r="D15" s="44"/>
      <c r="E15" s="44"/>
      <c r="F15" s="44"/>
      <c r="G15" s="44"/>
    </row>
    <row r="16" spans="1:7" x14ac:dyDescent="0.25">
      <c r="A16" s="17"/>
      <c r="B16" s="22"/>
      <c r="C16" s="22"/>
      <c r="D16" s="22"/>
      <c r="E16" s="22"/>
      <c r="F16" s="22"/>
      <c r="G16" s="22"/>
    </row>
    <row r="17" spans="1:7" ht="15" customHeight="1" x14ac:dyDescent="0.25">
      <c r="A17" s="17" t="s">
        <v>880</v>
      </c>
      <c r="B17" s="16" t="s">
        <v>6</v>
      </c>
      <c r="C17" s="16"/>
      <c r="D17" s="16"/>
      <c r="E17" s="16"/>
      <c r="F17" s="16"/>
      <c r="G17" s="16"/>
    </row>
    <row r="18" spans="1:7" x14ac:dyDescent="0.25">
      <c r="A18" s="17"/>
      <c r="B18" s="25"/>
      <c r="C18" s="14"/>
      <c r="D18" s="14"/>
      <c r="E18" s="14"/>
      <c r="F18" s="14"/>
      <c r="G18" s="14"/>
    </row>
    <row r="19" spans="1:7" x14ac:dyDescent="0.25">
      <c r="A19" s="17"/>
      <c r="B19" s="26"/>
      <c r="C19" s="14"/>
      <c r="D19" s="14"/>
      <c r="E19" s="14"/>
      <c r="F19" s="14"/>
      <c r="G19" s="14"/>
    </row>
    <row r="20" spans="1:7" x14ac:dyDescent="0.25">
      <c r="A20" s="17"/>
      <c r="B20" s="26"/>
      <c r="C20" s="14"/>
      <c r="D20" s="75" t="s">
        <v>334</v>
      </c>
      <c r="E20" s="75"/>
      <c r="F20" s="75"/>
      <c r="G20" s="75"/>
    </row>
    <row r="21" spans="1:7" ht="15.75" thickBot="1" x14ac:dyDescent="0.3">
      <c r="A21" s="17"/>
      <c r="B21" s="29"/>
      <c r="C21" s="28"/>
      <c r="D21" s="76" t="s">
        <v>172</v>
      </c>
      <c r="E21" s="76"/>
      <c r="F21" s="76"/>
      <c r="G21" s="76"/>
    </row>
    <row r="22" spans="1:7" ht="15.75" thickBot="1" x14ac:dyDescent="0.3">
      <c r="A22" s="17"/>
      <c r="B22" s="72"/>
      <c r="C22" s="71"/>
      <c r="D22" s="73">
        <v>2014</v>
      </c>
      <c r="E22" s="74"/>
      <c r="F22" s="74"/>
      <c r="G22" s="73">
        <v>2013</v>
      </c>
    </row>
    <row r="23" spans="1:7" ht="26.25" x14ac:dyDescent="0.25">
      <c r="A23" s="17"/>
      <c r="B23" s="31" t="s">
        <v>335</v>
      </c>
      <c r="C23" s="31" t="s">
        <v>176</v>
      </c>
      <c r="D23" s="38" t="s">
        <v>336</v>
      </c>
      <c r="E23" s="32"/>
      <c r="F23" s="31" t="s">
        <v>176</v>
      </c>
      <c r="G23" s="38" t="s">
        <v>337</v>
      </c>
    </row>
    <row r="24" spans="1:7" ht="26.25" x14ac:dyDescent="0.25">
      <c r="A24" s="17"/>
      <c r="B24" s="26" t="s">
        <v>338</v>
      </c>
      <c r="C24" s="14"/>
      <c r="D24" s="33" t="s">
        <v>339</v>
      </c>
      <c r="E24" s="14"/>
      <c r="F24" s="14"/>
      <c r="G24" s="33" t="s">
        <v>340</v>
      </c>
    </row>
    <row r="25" spans="1:7" ht="26.25" x14ac:dyDescent="0.25">
      <c r="A25" s="17"/>
      <c r="B25" s="26" t="s">
        <v>341</v>
      </c>
      <c r="C25" s="14"/>
      <c r="D25" s="33" t="s">
        <v>342</v>
      </c>
      <c r="E25" s="14"/>
      <c r="F25" s="14"/>
      <c r="G25" s="60">
        <v>-10594</v>
      </c>
    </row>
    <row r="26" spans="1:7" x14ac:dyDescent="0.25">
      <c r="A26" s="17"/>
      <c r="B26" s="26" t="s">
        <v>343</v>
      </c>
      <c r="C26" s="14"/>
      <c r="D26" s="60">
        <v>-20601</v>
      </c>
      <c r="E26" s="14"/>
      <c r="F26" s="14"/>
      <c r="G26" s="60">
        <v>-14268</v>
      </c>
    </row>
    <row r="27" spans="1:7" ht="15.75" thickBot="1" x14ac:dyDescent="0.3">
      <c r="A27" s="17"/>
      <c r="B27" s="29" t="s">
        <v>344</v>
      </c>
      <c r="C27" s="28"/>
      <c r="D27" s="37" t="s">
        <v>345</v>
      </c>
      <c r="E27" s="28"/>
      <c r="F27" s="28"/>
      <c r="G27" s="39">
        <v>-5756</v>
      </c>
    </row>
    <row r="28" spans="1:7" ht="26.25" x14ac:dyDescent="0.25">
      <c r="A28" s="17"/>
      <c r="B28" s="31" t="s">
        <v>346</v>
      </c>
      <c r="C28" s="32"/>
      <c r="D28" s="38" t="s">
        <v>347</v>
      </c>
      <c r="E28" s="32"/>
      <c r="F28" s="32"/>
      <c r="G28" s="38" t="s">
        <v>348</v>
      </c>
    </row>
    <row r="29" spans="1:7" ht="27" thickBot="1" x14ac:dyDescent="0.3">
      <c r="A29" s="17"/>
      <c r="B29" s="29" t="s">
        <v>349</v>
      </c>
      <c r="C29" s="28"/>
      <c r="D29" s="39">
        <v>-49823</v>
      </c>
      <c r="E29" s="28"/>
      <c r="F29" s="28"/>
      <c r="G29" s="39">
        <v>-30459</v>
      </c>
    </row>
    <row r="30" spans="1:7" ht="15.75" thickBot="1" x14ac:dyDescent="0.3">
      <c r="A30" s="17"/>
      <c r="B30" s="62" t="s">
        <v>350</v>
      </c>
      <c r="C30" s="62" t="s">
        <v>176</v>
      </c>
      <c r="D30" s="64" t="s">
        <v>322</v>
      </c>
      <c r="E30" s="65"/>
      <c r="F30" s="62" t="s">
        <v>176</v>
      </c>
      <c r="G30" s="64" t="s">
        <v>351</v>
      </c>
    </row>
    <row r="31" spans="1:7" ht="15.75" thickTop="1" x14ac:dyDescent="0.25">
      <c r="A31" s="17"/>
      <c r="B31" s="44"/>
      <c r="C31" s="44"/>
      <c r="D31" s="44"/>
      <c r="E31" s="44"/>
      <c r="F31" s="44"/>
      <c r="G31" s="44"/>
    </row>
    <row r="32" spans="1:7" x14ac:dyDescent="0.25">
      <c r="A32" s="17"/>
      <c r="B32" s="22"/>
      <c r="C32" s="22"/>
      <c r="D32" s="22"/>
      <c r="E32" s="22"/>
      <c r="F32" s="22"/>
      <c r="G32" s="22"/>
    </row>
  </sheetData>
  <mergeCells count="14">
    <mergeCell ref="A17:A32"/>
    <mergeCell ref="B17:G17"/>
    <mergeCell ref="B31:G31"/>
    <mergeCell ref="B32:G32"/>
    <mergeCell ref="D20:G20"/>
    <mergeCell ref="D21:G21"/>
    <mergeCell ref="A1:A2"/>
    <mergeCell ref="B1:G1"/>
    <mergeCell ref="B2:G2"/>
    <mergeCell ref="B3:G3"/>
    <mergeCell ref="A4:A16"/>
    <mergeCell ref="B4:G4"/>
    <mergeCell ref="B15:G15"/>
    <mergeCell ref="B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2" width="36.5703125" bestFit="1" customWidth="1"/>
    <col min="3" max="3" width="9.5703125" bestFit="1" customWidth="1"/>
    <col min="4" max="4" width="10.140625" bestFit="1" customWidth="1"/>
    <col min="5" max="5" width="8.5703125" bestFit="1" customWidth="1"/>
    <col min="6" max="6" width="2.140625" bestFit="1" customWidth="1"/>
    <col min="7" max="7" width="12.140625" bestFit="1" customWidth="1"/>
    <col min="8" max="8" width="13.7109375" bestFit="1" customWidth="1"/>
    <col min="10" max="10" width="6" bestFit="1" customWidth="1"/>
    <col min="12" max="12" width="2" bestFit="1" customWidth="1"/>
    <col min="13" max="13" width="6" bestFit="1" customWidth="1"/>
  </cols>
  <sheetData>
    <row r="1" spans="1:13" ht="15" customHeight="1" x14ac:dyDescent="0.25">
      <c r="A1" s="8" t="s">
        <v>881</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358</v>
      </c>
      <c r="B3" s="16" t="s">
        <v>6</v>
      </c>
      <c r="C3" s="16"/>
      <c r="D3" s="16"/>
      <c r="E3" s="16"/>
      <c r="F3" s="16"/>
      <c r="G3" s="16"/>
      <c r="H3" s="16"/>
      <c r="I3" s="16"/>
      <c r="J3" s="16"/>
      <c r="K3" s="16"/>
      <c r="L3" s="16"/>
      <c r="M3" s="16"/>
    </row>
    <row r="4" spans="1:13" ht="15" customHeight="1" x14ac:dyDescent="0.25">
      <c r="A4" s="17" t="s">
        <v>882</v>
      </c>
      <c r="B4" s="16" t="s">
        <v>6</v>
      </c>
      <c r="C4" s="16"/>
      <c r="D4" s="16"/>
      <c r="E4" s="16"/>
      <c r="F4" s="16"/>
      <c r="G4" s="16"/>
      <c r="H4" s="16"/>
      <c r="I4" s="16"/>
      <c r="J4" s="16"/>
      <c r="K4" s="16"/>
      <c r="L4" s="16"/>
      <c r="M4" s="16"/>
    </row>
    <row r="5" spans="1:13" x14ac:dyDescent="0.25">
      <c r="A5" s="17"/>
      <c r="B5" s="25"/>
      <c r="C5" s="14"/>
      <c r="D5" s="14"/>
      <c r="E5" s="14"/>
      <c r="F5" s="14"/>
      <c r="G5" s="14"/>
      <c r="H5" s="14"/>
      <c r="I5" s="14"/>
      <c r="J5" s="14"/>
      <c r="K5" s="14"/>
      <c r="L5" s="14"/>
      <c r="M5" s="14"/>
    </row>
    <row r="6" spans="1:13" x14ac:dyDescent="0.25">
      <c r="A6" s="17"/>
      <c r="B6" s="14"/>
      <c r="C6" s="14"/>
      <c r="D6" s="14"/>
      <c r="E6" s="14"/>
      <c r="F6" s="14"/>
      <c r="G6" s="47"/>
      <c r="H6" s="14"/>
      <c r="I6" s="14"/>
      <c r="J6" s="14"/>
      <c r="K6" s="14"/>
      <c r="L6" s="14"/>
      <c r="M6" s="14"/>
    </row>
    <row r="7" spans="1:13" ht="15" customHeight="1" x14ac:dyDescent="0.25">
      <c r="A7" s="17"/>
      <c r="B7" s="14"/>
      <c r="C7" s="14"/>
      <c r="D7" s="78" t="s">
        <v>361</v>
      </c>
      <c r="E7" s="78"/>
      <c r="F7" s="78"/>
      <c r="G7" s="78"/>
      <c r="H7" s="14"/>
      <c r="I7" s="14"/>
      <c r="J7" s="78" t="s">
        <v>334</v>
      </c>
      <c r="K7" s="78"/>
      <c r="L7" s="78"/>
      <c r="M7" s="78"/>
    </row>
    <row r="8" spans="1:13" ht="15.75" thickBot="1" x14ac:dyDescent="0.3">
      <c r="A8" s="17"/>
      <c r="B8" s="77"/>
      <c r="C8" s="28"/>
      <c r="D8" s="58" t="s">
        <v>172</v>
      </c>
      <c r="E8" s="58"/>
      <c r="F8" s="58"/>
      <c r="G8" s="58"/>
      <c r="H8" s="28"/>
      <c r="I8" s="28"/>
      <c r="J8" s="58" t="s">
        <v>172</v>
      </c>
      <c r="K8" s="58"/>
      <c r="L8" s="58"/>
      <c r="M8" s="58"/>
    </row>
    <row r="9" spans="1:13" ht="15.75" thickBot="1" x14ac:dyDescent="0.3">
      <c r="A9" s="17"/>
      <c r="B9" s="71"/>
      <c r="C9" s="79">
        <v>2014</v>
      </c>
      <c r="D9" s="79"/>
      <c r="E9" s="74"/>
      <c r="F9" s="79">
        <v>2013</v>
      </c>
      <c r="G9" s="79"/>
      <c r="H9" s="71"/>
      <c r="I9" s="79">
        <v>2014</v>
      </c>
      <c r="J9" s="79"/>
      <c r="K9" s="74"/>
      <c r="L9" s="79">
        <v>2013</v>
      </c>
      <c r="M9" s="79"/>
    </row>
    <row r="10" spans="1:13" x14ac:dyDescent="0.25">
      <c r="A10" s="17"/>
      <c r="B10" s="32"/>
      <c r="C10" s="32"/>
      <c r="D10" s="50"/>
      <c r="E10" s="32"/>
      <c r="F10" s="32"/>
      <c r="G10" s="50"/>
      <c r="H10" s="32"/>
      <c r="I10" s="32"/>
      <c r="J10" s="50"/>
      <c r="K10" s="32"/>
      <c r="L10" s="32"/>
      <c r="M10" s="50"/>
    </row>
    <row r="11" spans="1:13" x14ac:dyDescent="0.25">
      <c r="A11" s="17"/>
      <c r="B11" s="14" t="s">
        <v>362</v>
      </c>
      <c r="C11" s="14" t="s">
        <v>176</v>
      </c>
      <c r="D11" s="53" t="s">
        <v>363</v>
      </c>
      <c r="E11" s="14"/>
      <c r="F11" s="14" t="s">
        <v>176</v>
      </c>
      <c r="G11" s="53" t="s">
        <v>364</v>
      </c>
      <c r="H11" s="14"/>
      <c r="I11" s="14" t="s">
        <v>176</v>
      </c>
      <c r="J11" s="53" t="s">
        <v>365</v>
      </c>
      <c r="K11" s="14"/>
      <c r="L11" s="14" t="s">
        <v>176</v>
      </c>
      <c r="M11" s="53" t="s">
        <v>366</v>
      </c>
    </row>
    <row r="12" spans="1:13" ht="15.75" thickBot="1" x14ac:dyDescent="0.3">
      <c r="A12" s="17"/>
      <c r="B12" s="28" t="s">
        <v>367</v>
      </c>
      <c r="C12" s="28"/>
      <c r="D12" s="55" t="s">
        <v>368</v>
      </c>
      <c r="E12" s="28"/>
      <c r="F12" s="28"/>
      <c r="G12" s="55" t="s">
        <v>369</v>
      </c>
      <c r="H12" s="28"/>
      <c r="I12" s="28"/>
      <c r="J12" s="55" t="s">
        <v>370</v>
      </c>
      <c r="K12" s="28"/>
      <c r="L12" s="28"/>
      <c r="M12" s="55" t="s">
        <v>371</v>
      </c>
    </row>
    <row r="13" spans="1:13" x14ac:dyDescent="0.25">
      <c r="A13" s="17"/>
      <c r="B13" s="32"/>
      <c r="C13" s="32"/>
      <c r="D13" s="50"/>
      <c r="E13" s="32"/>
      <c r="F13" s="32"/>
      <c r="G13" s="50"/>
      <c r="H13" s="32"/>
      <c r="I13" s="32"/>
      <c r="J13" s="50"/>
      <c r="K13" s="32"/>
      <c r="L13" s="32"/>
      <c r="M13" s="50"/>
    </row>
    <row r="14" spans="1:13" ht="30.75" thickBot="1" x14ac:dyDescent="0.3">
      <c r="A14" s="17"/>
      <c r="B14" s="42" t="s">
        <v>372</v>
      </c>
      <c r="C14" s="42" t="s">
        <v>176</v>
      </c>
      <c r="D14" s="57" t="s">
        <v>373</v>
      </c>
      <c r="E14" s="42"/>
      <c r="F14" s="42" t="s">
        <v>176</v>
      </c>
      <c r="G14" s="57" t="s">
        <v>374</v>
      </c>
      <c r="H14" s="42"/>
      <c r="I14" s="42" t="s">
        <v>176</v>
      </c>
      <c r="J14" s="57" t="s">
        <v>375</v>
      </c>
      <c r="K14" s="42"/>
      <c r="L14" s="42" t="s">
        <v>176</v>
      </c>
      <c r="M14" s="57" t="s">
        <v>376</v>
      </c>
    </row>
    <row r="15" spans="1:13" ht="15.75" thickTop="1" x14ac:dyDescent="0.25">
      <c r="A15" s="17"/>
      <c r="B15" s="44"/>
      <c r="C15" s="44"/>
      <c r="D15" s="44"/>
      <c r="E15" s="44"/>
      <c r="F15" s="44"/>
      <c r="G15" s="44"/>
      <c r="H15" s="44"/>
      <c r="I15" s="44"/>
      <c r="J15" s="44"/>
      <c r="K15" s="44"/>
      <c r="L15" s="44"/>
      <c r="M15" s="44"/>
    </row>
    <row r="16" spans="1:13" x14ac:dyDescent="0.25">
      <c r="A16" s="17"/>
      <c r="B16" s="22"/>
      <c r="C16" s="22"/>
      <c r="D16" s="22"/>
      <c r="E16" s="22"/>
      <c r="F16" s="22"/>
      <c r="G16" s="22"/>
      <c r="H16" s="22"/>
      <c r="I16" s="22"/>
      <c r="J16" s="22"/>
      <c r="K16" s="22"/>
      <c r="L16" s="22"/>
      <c r="M16" s="22"/>
    </row>
    <row r="17" spans="1:13" ht="15" customHeight="1" x14ac:dyDescent="0.25">
      <c r="A17" s="17" t="s">
        <v>883</v>
      </c>
      <c r="B17" s="16" t="s">
        <v>6</v>
      </c>
      <c r="C17" s="16"/>
      <c r="D17" s="16"/>
      <c r="E17" s="16"/>
      <c r="F17" s="16"/>
      <c r="G17" s="16"/>
      <c r="H17" s="16"/>
      <c r="I17" s="16"/>
      <c r="J17" s="16"/>
      <c r="K17" s="16"/>
      <c r="L17" s="16"/>
      <c r="M17" s="16"/>
    </row>
    <row r="18" spans="1:13" x14ac:dyDescent="0.25">
      <c r="A18" s="17"/>
      <c r="B18" s="25"/>
      <c r="C18" s="14"/>
      <c r="D18" s="14"/>
      <c r="E18" s="14"/>
      <c r="F18" s="14"/>
      <c r="G18" s="14"/>
      <c r="H18" s="14"/>
      <c r="I18" s="14"/>
    </row>
    <row r="19" spans="1:13" x14ac:dyDescent="0.25">
      <c r="A19" s="17"/>
      <c r="B19" s="26"/>
      <c r="C19" s="47"/>
      <c r="D19" s="14"/>
      <c r="E19" s="47"/>
      <c r="F19" s="14"/>
      <c r="G19" s="47"/>
      <c r="H19" s="14"/>
      <c r="I19" s="47"/>
    </row>
    <row r="20" spans="1:13" x14ac:dyDescent="0.25">
      <c r="A20" s="17"/>
      <c r="B20" s="26"/>
      <c r="C20" s="47"/>
      <c r="D20" s="14"/>
      <c r="E20" s="26" t="s">
        <v>380</v>
      </c>
      <c r="F20" s="14"/>
      <c r="G20" s="26" t="s">
        <v>380</v>
      </c>
      <c r="H20" s="14"/>
      <c r="I20" s="47"/>
    </row>
    <row r="21" spans="1:13" x14ac:dyDescent="0.25">
      <c r="A21" s="17"/>
      <c r="B21" s="26"/>
      <c r="C21" s="26" t="s">
        <v>381</v>
      </c>
      <c r="D21" s="14"/>
      <c r="E21" s="26" t="s">
        <v>382</v>
      </c>
      <c r="F21" s="14"/>
      <c r="G21" s="26" t="s">
        <v>382</v>
      </c>
      <c r="H21" s="14"/>
      <c r="I21" s="14"/>
    </row>
    <row r="22" spans="1:13" x14ac:dyDescent="0.25">
      <c r="A22" s="17"/>
      <c r="B22" s="26"/>
      <c r="C22" s="26" t="s">
        <v>383</v>
      </c>
      <c r="D22" s="14"/>
      <c r="E22" s="26" t="s">
        <v>384</v>
      </c>
      <c r="F22" s="14"/>
      <c r="G22" s="26" t="s">
        <v>385</v>
      </c>
      <c r="H22" s="14"/>
      <c r="I22" s="26" t="s">
        <v>386</v>
      </c>
    </row>
    <row r="23" spans="1:13" x14ac:dyDescent="0.25">
      <c r="A23" s="17"/>
      <c r="B23" s="26"/>
      <c r="C23" s="26" t="s">
        <v>387</v>
      </c>
      <c r="D23" s="14"/>
      <c r="E23" s="26" t="s">
        <v>388</v>
      </c>
      <c r="F23" s="14"/>
      <c r="G23" s="26" t="s">
        <v>389</v>
      </c>
      <c r="H23" s="14"/>
      <c r="I23" s="26" t="s">
        <v>390</v>
      </c>
    </row>
    <row r="24" spans="1:13" ht="15.75" thickBot="1" x14ac:dyDescent="0.3">
      <c r="A24" s="17"/>
      <c r="B24" s="80"/>
      <c r="C24" s="29" t="s">
        <v>391</v>
      </c>
      <c r="D24" s="28"/>
      <c r="E24" s="29" t="s">
        <v>392</v>
      </c>
      <c r="F24" s="28"/>
      <c r="G24" s="29" t="s">
        <v>393</v>
      </c>
      <c r="H24" s="28"/>
      <c r="I24" s="29" t="s">
        <v>394</v>
      </c>
    </row>
    <row r="25" spans="1:13" x14ac:dyDescent="0.25">
      <c r="A25" s="17"/>
      <c r="B25" s="31" t="s">
        <v>395</v>
      </c>
      <c r="C25" s="38" t="s">
        <v>396</v>
      </c>
      <c r="D25" s="81" t="s">
        <v>176</v>
      </c>
      <c r="E25" s="38" t="s">
        <v>397</v>
      </c>
      <c r="F25" s="32"/>
      <c r="G25" s="50"/>
      <c r="H25" s="32"/>
      <c r="I25" s="32"/>
    </row>
    <row r="26" spans="1:13" ht="15.75" thickBot="1" x14ac:dyDescent="0.3">
      <c r="A26" s="17"/>
      <c r="B26" s="29" t="s">
        <v>398</v>
      </c>
      <c r="C26" s="37">
        <v>-1</v>
      </c>
      <c r="D26" s="54"/>
      <c r="E26" s="37" t="s">
        <v>399</v>
      </c>
      <c r="F26" s="28"/>
      <c r="G26" s="48"/>
      <c r="H26" s="28"/>
      <c r="I26" s="28"/>
    </row>
    <row r="27" spans="1:13" x14ac:dyDescent="0.25">
      <c r="A27" s="17"/>
      <c r="B27" s="31"/>
      <c r="C27" s="32"/>
      <c r="D27" s="51"/>
      <c r="E27" s="32"/>
      <c r="F27" s="32"/>
      <c r="G27" s="50"/>
      <c r="H27" s="32"/>
      <c r="I27" s="32"/>
    </row>
    <row r="28" spans="1:13" ht="15.75" thickBot="1" x14ac:dyDescent="0.3">
      <c r="A28" s="17"/>
      <c r="B28" s="40" t="s">
        <v>400</v>
      </c>
      <c r="C28" s="41" t="s">
        <v>401</v>
      </c>
      <c r="D28" s="69" t="s">
        <v>176</v>
      </c>
      <c r="E28" s="41" t="s">
        <v>402</v>
      </c>
      <c r="F28" s="42"/>
      <c r="G28" s="82">
        <v>4.0999999999999996</v>
      </c>
      <c r="H28" s="69" t="s">
        <v>176</v>
      </c>
      <c r="I28" s="69" t="s">
        <v>182</v>
      </c>
    </row>
    <row r="29" spans="1:13" ht="16.5" thickTop="1" thickBot="1" x14ac:dyDescent="0.3">
      <c r="A29" s="17"/>
      <c r="B29" s="62" t="s">
        <v>403</v>
      </c>
      <c r="C29" s="64" t="s">
        <v>401</v>
      </c>
      <c r="D29" s="63" t="s">
        <v>176</v>
      </c>
      <c r="E29" s="64" t="s">
        <v>402</v>
      </c>
      <c r="F29" s="65"/>
      <c r="G29" s="83">
        <v>4.0999999999999996</v>
      </c>
      <c r="H29" s="63" t="s">
        <v>176</v>
      </c>
      <c r="I29" s="63" t="s">
        <v>182</v>
      </c>
    </row>
    <row r="30" spans="1:13" ht="15.75" thickTop="1" x14ac:dyDescent="0.25">
      <c r="A30" s="17"/>
      <c r="B30" s="21"/>
      <c r="C30" s="21"/>
      <c r="D30" s="21"/>
      <c r="E30" s="21"/>
      <c r="F30" s="21"/>
      <c r="G30" s="21"/>
      <c r="H30" s="21"/>
      <c r="I30" s="21"/>
      <c r="J30" s="21"/>
      <c r="K30" s="21"/>
      <c r="L30" s="21"/>
      <c r="M30" s="21"/>
    </row>
    <row r="31" spans="1:13" x14ac:dyDescent="0.25">
      <c r="A31" s="17"/>
      <c r="B31" s="22"/>
      <c r="C31" s="22"/>
      <c r="D31" s="22"/>
      <c r="E31" s="22"/>
      <c r="F31" s="22"/>
      <c r="G31" s="22"/>
      <c r="H31" s="22"/>
      <c r="I31" s="22"/>
      <c r="J31" s="22"/>
      <c r="K31" s="22"/>
      <c r="L31" s="22"/>
      <c r="M31" s="22"/>
    </row>
    <row r="32" spans="1:13" ht="15" customHeight="1" x14ac:dyDescent="0.25">
      <c r="A32" s="17" t="s">
        <v>884</v>
      </c>
      <c r="B32" s="16" t="s">
        <v>6</v>
      </c>
      <c r="C32" s="16"/>
      <c r="D32" s="16"/>
      <c r="E32" s="16"/>
      <c r="F32" s="16"/>
      <c r="G32" s="16"/>
      <c r="H32" s="16"/>
      <c r="I32" s="16"/>
      <c r="J32" s="16"/>
      <c r="K32" s="16"/>
      <c r="L32" s="16"/>
      <c r="M32" s="16"/>
    </row>
    <row r="33" spans="1:13" x14ac:dyDescent="0.25">
      <c r="A33" s="17"/>
      <c r="B33" s="25"/>
      <c r="C33" s="14"/>
      <c r="D33" s="14"/>
      <c r="E33" s="14"/>
      <c r="F33" s="14"/>
      <c r="G33" s="14"/>
    </row>
    <row r="34" spans="1:13" x14ac:dyDescent="0.25">
      <c r="A34" s="17"/>
      <c r="B34" s="26"/>
      <c r="C34" s="14"/>
      <c r="D34" s="14"/>
      <c r="E34" s="14"/>
      <c r="F34" s="14"/>
      <c r="G34" s="14"/>
    </row>
    <row r="35" spans="1:13" x14ac:dyDescent="0.25">
      <c r="A35" s="17"/>
      <c r="B35" s="26"/>
      <c r="C35" s="14"/>
      <c r="D35" s="14"/>
      <c r="E35" s="14"/>
      <c r="F35" s="14"/>
      <c r="G35" s="27" t="s">
        <v>380</v>
      </c>
    </row>
    <row r="36" spans="1:13" x14ac:dyDescent="0.25">
      <c r="A36" s="17"/>
      <c r="B36" s="26"/>
      <c r="C36" s="14"/>
      <c r="D36" s="14"/>
      <c r="E36" s="14"/>
      <c r="F36" s="14"/>
      <c r="G36" s="27" t="s">
        <v>406</v>
      </c>
    </row>
    <row r="37" spans="1:13" x14ac:dyDescent="0.25">
      <c r="A37" s="17"/>
      <c r="B37" s="26"/>
      <c r="C37" s="14"/>
      <c r="D37" s="14"/>
      <c r="E37" s="14"/>
      <c r="F37" s="14"/>
      <c r="G37" s="27" t="s">
        <v>407</v>
      </c>
    </row>
    <row r="38" spans="1:13" x14ac:dyDescent="0.25">
      <c r="A38" s="17"/>
      <c r="B38" s="26"/>
      <c r="C38" s="14"/>
      <c r="D38" s="27" t="s">
        <v>381</v>
      </c>
      <c r="E38" s="14"/>
      <c r="F38" s="14"/>
      <c r="G38" s="27" t="s">
        <v>408</v>
      </c>
    </row>
    <row r="39" spans="1:13" ht="15.75" thickBot="1" x14ac:dyDescent="0.3">
      <c r="A39" s="17"/>
      <c r="B39" s="80"/>
      <c r="C39" s="28"/>
      <c r="D39" s="30" t="s">
        <v>383</v>
      </c>
      <c r="E39" s="28"/>
      <c r="F39" s="28"/>
      <c r="G39" s="30" t="s">
        <v>392</v>
      </c>
    </row>
    <row r="40" spans="1:13" ht="15.75" x14ac:dyDescent="0.25">
      <c r="A40" s="17"/>
      <c r="B40" s="31" t="s">
        <v>395</v>
      </c>
      <c r="C40" s="32"/>
      <c r="D40" s="84" t="s">
        <v>409</v>
      </c>
      <c r="E40" s="32"/>
      <c r="F40" s="85" t="s">
        <v>176</v>
      </c>
      <c r="G40" s="84" t="s">
        <v>410</v>
      </c>
    </row>
    <row r="41" spans="1:13" ht="15.75" x14ac:dyDescent="0.25">
      <c r="A41" s="17"/>
      <c r="B41" s="26" t="s">
        <v>411</v>
      </c>
      <c r="C41" s="14"/>
      <c r="D41" s="86" t="s">
        <v>412</v>
      </c>
      <c r="E41" s="14"/>
      <c r="F41" s="52"/>
      <c r="G41" s="86" t="s">
        <v>413</v>
      </c>
    </row>
    <row r="42" spans="1:13" ht="15.75" x14ac:dyDescent="0.25">
      <c r="A42" s="17"/>
      <c r="B42" s="26" t="s">
        <v>414</v>
      </c>
      <c r="C42" s="14"/>
      <c r="D42" s="86">
        <v>-351</v>
      </c>
      <c r="E42" s="14"/>
      <c r="F42" s="52"/>
      <c r="G42" s="86" t="s">
        <v>415</v>
      </c>
    </row>
    <row r="43" spans="1:13" ht="16.5" thickBot="1" x14ac:dyDescent="0.3">
      <c r="A43" s="17"/>
      <c r="B43" s="29" t="s">
        <v>398</v>
      </c>
      <c r="C43" s="28"/>
      <c r="D43" s="87">
        <v>-51</v>
      </c>
      <c r="E43" s="28"/>
      <c r="F43" s="54"/>
      <c r="G43" s="87" t="s">
        <v>416</v>
      </c>
    </row>
    <row r="44" spans="1:13" x14ac:dyDescent="0.25">
      <c r="A44" s="17"/>
      <c r="B44" s="31"/>
      <c r="C44" s="32"/>
      <c r="D44" s="32"/>
      <c r="E44" s="32"/>
      <c r="F44" s="51"/>
      <c r="G44" s="32"/>
    </row>
    <row r="45" spans="1:13" ht="16.5" thickBot="1" x14ac:dyDescent="0.3">
      <c r="A45" s="17"/>
      <c r="B45" s="40" t="s">
        <v>400</v>
      </c>
      <c r="C45" s="42"/>
      <c r="D45" s="88" t="s">
        <v>417</v>
      </c>
      <c r="E45" s="42"/>
      <c r="F45" s="89" t="s">
        <v>176</v>
      </c>
      <c r="G45" s="88" t="s">
        <v>418</v>
      </c>
    </row>
    <row r="46" spans="1:13" ht="15.75" thickTop="1" x14ac:dyDescent="0.25">
      <c r="A46" s="17"/>
      <c r="B46" s="31"/>
      <c r="C46" s="32"/>
      <c r="D46" s="32"/>
      <c r="E46" s="32"/>
      <c r="F46" s="32"/>
      <c r="G46" s="32"/>
    </row>
    <row r="47" spans="1:13" ht="27" thickBot="1" x14ac:dyDescent="0.3">
      <c r="A47" s="17"/>
      <c r="B47" s="40" t="s">
        <v>419</v>
      </c>
      <c r="C47" s="89" t="s">
        <v>176</v>
      </c>
      <c r="D47" s="88" t="s">
        <v>420</v>
      </c>
      <c r="E47" s="42"/>
      <c r="F47" s="42"/>
      <c r="G47" s="42"/>
    </row>
    <row r="48" spans="1:13" ht="15.75" thickTop="1" x14ac:dyDescent="0.25">
      <c r="A48" s="17"/>
      <c r="B48" s="21"/>
      <c r="C48" s="21"/>
      <c r="D48" s="21"/>
      <c r="E48" s="21"/>
      <c r="F48" s="21"/>
      <c r="G48" s="21"/>
      <c r="H48" s="21"/>
      <c r="I48" s="21"/>
      <c r="J48" s="21"/>
      <c r="K48" s="21"/>
      <c r="L48" s="21"/>
      <c r="M48" s="21"/>
    </row>
    <row r="49" spans="1:13" x14ac:dyDescent="0.25">
      <c r="A49" s="17"/>
      <c r="B49" s="22"/>
      <c r="C49" s="22"/>
      <c r="D49" s="22"/>
      <c r="E49" s="22"/>
      <c r="F49" s="22"/>
      <c r="G49" s="22"/>
      <c r="H49" s="22"/>
      <c r="I49" s="22"/>
      <c r="J49" s="22"/>
      <c r="K49" s="22"/>
      <c r="L49" s="22"/>
      <c r="M49" s="22"/>
    </row>
    <row r="50" spans="1:13" ht="15" customHeight="1" x14ac:dyDescent="0.25">
      <c r="A50" s="17" t="s">
        <v>885</v>
      </c>
      <c r="B50" s="16" t="s">
        <v>6</v>
      </c>
      <c r="C50" s="16"/>
      <c r="D50" s="16"/>
      <c r="E50" s="16"/>
      <c r="F50" s="16"/>
      <c r="G50" s="16"/>
      <c r="H50" s="16"/>
      <c r="I50" s="16"/>
      <c r="J50" s="16"/>
      <c r="K50" s="16"/>
      <c r="L50" s="16"/>
      <c r="M50" s="16"/>
    </row>
    <row r="51" spans="1:13" x14ac:dyDescent="0.25">
      <c r="A51" s="17"/>
      <c r="B51" s="25"/>
      <c r="C51" s="14"/>
      <c r="D51" s="14"/>
      <c r="E51" s="14"/>
      <c r="F51" s="14"/>
      <c r="G51" s="14"/>
      <c r="H51" s="14"/>
    </row>
    <row r="52" spans="1:13" x14ac:dyDescent="0.25">
      <c r="A52" s="17"/>
      <c r="B52" s="90"/>
      <c r="C52" s="14"/>
      <c r="D52" s="14"/>
      <c r="E52" s="14"/>
      <c r="F52" s="14"/>
      <c r="G52" s="14"/>
      <c r="H52" s="14"/>
    </row>
    <row r="53" spans="1:13" x14ac:dyDescent="0.25">
      <c r="A53" s="17"/>
      <c r="B53" s="26"/>
      <c r="C53" s="14"/>
      <c r="D53" s="14"/>
      <c r="E53" s="14"/>
      <c r="F53" s="14"/>
      <c r="G53" s="14"/>
      <c r="H53" s="47" t="s">
        <v>380</v>
      </c>
    </row>
    <row r="54" spans="1:13" x14ac:dyDescent="0.25">
      <c r="A54" s="17"/>
      <c r="B54" s="14"/>
      <c r="C54" s="14"/>
      <c r="D54" s="14"/>
      <c r="E54" s="14"/>
      <c r="F54" s="14"/>
      <c r="G54" s="14"/>
      <c r="H54" s="47" t="s">
        <v>406</v>
      </c>
    </row>
    <row r="55" spans="1:13" x14ac:dyDescent="0.25">
      <c r="A55" s="17"/>
      <c r="B55" s="14"/>
      <c r="C55" s="14"/>
      <c r="D55" s="14"/>
      <c r="E55" s="14"/>
      <c r="F55" s="14"/>
      <c r="G55" s="14"/>
      <c r="H55" s="47" t="s">
        <v>407</v>
      </c>
    </row>
    <row r="56" spans="1:13" x14ac:dyDescent="0.25">
      <c r="A56" s="17"/>
      <c r="B56" s="14"/>
      <c r="C56" s="14"/>
      <c r="D56" s="47" t="s">
        <v>381</v>
      </c>
      <c r="E56" s="14"/>
      <c r="F56" s="14"/>
      <c r="G56" s="14"/>
      <c r="H56" s="47" t="s">
        <v>408</v>
      </c>
    </row>
    <row r="57" spans="1:13" ht="15.75" thickBot="1" x14ac:dyDescent="0.3">
      <c r="A57" s="17"/>
      <c r="B57" s="28"/>
      <c r="C57" s="28"/>
      <c r="D57" s="48" t="s">
        <v>383</v>
      </c>
      <c r="E57" s="28"/>
      <c r="F57" s="28"/>
      <c r="G57" s="28"/>
      <c r="H57" s="48" t="s">
        <v>392</v>
      </c>
    </row>
    <row r="58" spans="1:13" ht="15.75" x14ac:dyDescent="0.25">
      <c r="A58" s="17"/>
      <c r="B58" s="91" t="s">
        <v>395</v>
      </c>
      <c r="C58" s="32"/>
      <c r="D58" s="84" t="s">
        <v>424</v>
      </c>
      <c r="E58" s="32"/>
      <c r="F58" s="32"/>
      <c r="G58" s="91" t="s">
        <v>176</v>
      </c>
      <c r="H58" s="84" t="s">
        <v>425</v>
      </c>
    </row>
    <row r="59" spans="1:13" ht="15.75" x14ac:dyDescent="0.25">
      <c r="A59" s="17"/>
      <c r="B59" s="11" t="s">
        <v>411</v>
      </c>
      <c r="C59" s="14"/>
      <c r="D59" s="86" t="s">
        <v>426</v>
      </c>
      <c r="E59" s="14"/>
      <c r="F59" s="14"/>
      <c r="G59" s="14"/>
      <c r="H59" s="86" t="s">
        <v>427</v>
      </c>
    </row>
    <row r="60" spans="1:13" ht="16.5" thickBot="1" x14ac:dyDescent="0.3">
      <c r="A60" s="17"/>
      <c r="B60" s="92" t="s">
        <v>398</v>
      </c>
      <c r="C60" s="28"/>
      <c r="D60" s="87">
        <v>-86</v>
      </c>
      <c r="E60" s="28"/>
      <c r="F60" s="28"/>
      <c r="G60" s="28"/>
      <c r="H60" s="87" t="s">
        <v>428</v>
      </c>
    </row>
    <row r="61" spans="1:13" x14ac:dyDescent="0.25">
      <c r="A61" s="17"/>
      <c r="B61" s="32"/>
      <c r="C61" s="32"/>
      <c r="D61" s="32"/>
      <c r="E61" s="32"/>
      <c r="F61" s="32"/>
      <c r="G61" s="32"/>
      <c r="H61" s="32"/>
    </row>
    <row r="62" spans="1:13" ht="16.5" thickBot="1" x14ac:dyDescent="0.3">
      <c r="A62" s="17"/>
      <c r="B62" s="93" t="s">
        <v>400</v>
      </c>
      <c r="C62" s="42"/>
      <c r="D62" s="88" t="s">
        <v>429</v>
      </c>
      <c r="E62" s="42"/>
      <c r="F62" s="42"/>
      <c r="G62" s="93" t="s">
        <v>176</v>
      </c>
      <c r="H62" s="88" t="s">
        <v>430</v>
      </c>
    </row>
    <row r="63" spans="1:13" ht="15.75" thickTop="1" x14ac:dyDescent="0.25">
      <c r="A63" s="17"/>
      <c r="B63" s="21"/>
      <c r="C63" s="21"/>
      <c r="D63" s="21"/>
      <c r="E63" s="21"/>
      <c r="F63" s="21"/>
      <c r="G63" s="21"/>
      <c r="H63" s="21"/>
      <c r="I63" s="21"/>
      <c r="J63" s="21"/>
      <c r="K63" s="21"/>
      <c r="L63" s="21"/>
      <c r="M63" s="21"/>
    </row>
    <row r="64" spans="1:13" x14ac:dyDescent="0.25">
      <c r="A64" s="17"/>
      <c r="B64" s="22"/>
      <c r="C64" s="22"/>
      <c r="D64" s="22"/>
      <c r="E64" s="22"/>
      <c r="F64" s="22"/>
      <c r="G64" s="22"/>
      <c r="H64" s="22"/>
      <c r="I64" s="22"/>
      <c r="J64" s="22"/>
      <c r="K64" s="22"/>
      <c r="L64" s="22"/>
      <c r="M64" s="22"/>
    </row>
  </sheetData>
  <mergeCells count="28">
    <mergeCell ref="A50:A64"/>
    <mergeCell ref="B50:M50"/>
    <mergeCell ref="B63:M63"/>
    <mergeCell ref="B64:M64"/>
    <mergeCell ref="A17:A31"/>
    <mergeCell ref="B17:M17"/>
    <mergeCell ref="B30:M30"/>
    <mergeCell ref="B31:M31"/>
    <mergeCell ref="A32:A49"/>
    <mergeCell ref="B32:M32"/>
    <mergeCell ref="B48:M48"/>
    <mergeCell ref="B49:M49"/>
    <mergeCell ref="A1:A2"/>
    <mergeCell ref="B1:M1"/>
    <mergeCell ref="B2:M2"/>
    <mergeCell ref="B3:M3"/>
    <mergeCell ref="A4:A16"/>
    <mergeCell ref="B4:M4"/>
    <mergeCell ref="B15:M15"/>
    <mergeCell ref="B16:M16"/>
    <mergeCell ref="D7:G7"/>
    <mergeCell ref="J7:M7"/>
    <mergeCell ref="D8:G8"/>
    <mergeCell ref="J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7" bestFit="1" customWidth="1"/>
    <col min="6" max="6" width="7" bestFit="1" customWidth="1"/>
  </cols>
  <sheetData>
    <row r="1" spans="1:6" ht="15" customHeight="1" x14ac:dyDescent="0.25">
      <c r="A1" s="8" t="s">
        <v>886</v>
      </c>
      <c r="B1" s="8" t="s">
        <v>2</v>
      </c>
      <c r="C1" s="8"/>
      <c r="D1" s="8"/>
      <c r="E1" s="8"/>
      <c r="F1" s="8"/>
    </row>
    <row r="2" spans="1:6" ht="15" customHeight="1" x14ac:dyDescent="0.25">
      <c r="A2" s="8"/>
      <c r="B2" s="8" t="s">
        <v>3</v>
      </c>
      <c r="C2" s="8"/>
      <c r="D2" s="8"/>
      <c r="E2" s="8"/>
      <c r="F2" s="8"/>
    </row>
    <row r="3" spans="1:6" ht="15" customHeight="1" x14ac:dyDescent="0.25">
      <c r="A3" s="3" t="s">
        <v>432</v>
      </c>
      <c r="B3" s="16" t="s">
        <v>6</v>
      </c>
      <c r="C3" s="16"/>
      <c r="D3" s="16"/>
      <c r="E3" s="16"/>
      <c r="F3" s="16"/>
    </row>
    <row r="4" spans="1:6" ht="15" customHeight="1" x14ac:dyDescent="0.25">
      <c r="A4" s="17" t="s">
        <v>887</v>
      </c>
      <c r="B4" s="16" t="s">
        <v>6</v>
      </c>
      <c r="C4" s="16"/>
      <c r="D4" s="16"/>
      <c r="E4" s="16"/>
      <c r="F4" s="16"/>
    </row>
    <row r="5" spans="1:6" x14ac:dyDescent="0.25">
      <c r="A5" s="17"/>
      <c r="B5" s="25"/>
      <c r="C5" s="14"/>
      <c r="D5" s="14"/>
      <c r="E5" s="14"/>
      <c r="F5" s="14"/>
    </row>
    <row r="6" spans="1:6" x14ac:dyDescent="0.25">
      <c r="A6" s="17"/>
      <c r="B6" s="26"/>
      <c r="C6" s="78"/>
      <c r="D6" s="78"/>
      <c r="E6" s="78"/>
      <c r="F6" s="78"/>
    </row>
    <row r="7" spans="1:6" ht="15.75" thickBot="1" x14ac:dyDescent="0.3">
      <c r="A7" s="17"/>
      <c r="B7" s="97"/>
      <c r="C7" s="76" t="s">
        <v>172</v>
      </c>
      <c r="D7" s="76"/>
      <c r="E7" s="76"/>
      <c r="F7" s="76"/>
    </row>
    <row r="8" spans="1:6" ht="15.75" thickBot="1" x14ac:dyDescent="0.3">
      <c r="A8" s="17"/>
      <c r="B8" s="98"/>
      <c r="C8" s="74">
        <v>2014</v>
      </c>
      <c r="D8" s="74"/>
      <c r="E8" s="74"/>
      <c r="F8" s="74">
        <v>2013</v>
      </c>
    </row>
    <row r="9" spans="1:6" x14ac:dyDescent="0.25">
      <c r="A9" s="17"/>
      <c r="B9" s="31"/>
      <c r="C9" s="32"/>
      <c r="D9" s="32"/>
      <c r="E9" s="32"/>
      <c r="F9" s="32"/>
    </row>
    <row r="10" spans="1:6" ht="30" x14ac:dyDescent="0.25">
      <c r="A10" s="17"/>
      <c r="B10" s="14" t="s">
        <v>437</v>
      </c>
      <c r="C10" s="53" t="s">
        <v>438</v>
      </c>
      <c r="D10" s="14"/>
      <c r="E10" s="14"/>
      <c r="F10" s="53" t="s">
        <v>439</v>
      </c>
    </row>
    <row r="11" spans="1:6" x14ac:dyDescent="0.25">
      <c r="A11" s="17"/>
      <c r="B11" s="14" t="s">
        <v>440</v>
      </c>
      <c r="C11" s="53" t="s">
        <v>441</v>
      </c>
      <c r="D11" s="14"/>
      <c r="E11" s="14"/>
      <c r="F11" s="53" t="s">
        <v>442</v>
      </c>
    </row>
    <row r="12" spans="1:6" ht="15.75" thickBot="1" x14ac:dyDescent="0.3">
      <c r="A12" s="17"/>
      <c r="B12" s="28" t="s">
        <v>443</v>
      </c>
      <c r="C12" s="55" t="s">
        <v>444</v>
      </c>
      <c r="D12" s="28"/>
      <c r="E12" s="28"/>
      <c r="F12" s="55" t="s">
        <v>444</v>
      </c>
    </row>
    <row r="13" spans="1:6" ht="15.75" thickBot="1" x14ac:dyDescent="0.3">
      <c r="A13" s="17"/>
      <c r="B13" s="62"/>
      <c r="C13" s="99" t="s">
        <v>445</v>
      </c>
      <c r="D13" s="65"/>
      <c r="E13" s="65"/>
      <c r="F13" s="99" t="s">
        <v>446</v>
      </c>
    </row>
    <row r="14" spans="1:6" ht="15.75" thickTop="1" x14ac:dyDescent="0.25">
      <c r="A14" s="17"/>
      <c r="B14" s="44"/>
      <c r="C14" s="44"/>
      <c r="D14" s="44"/>
      <c r="E14" s="44"/>
      <c r="F14" s="44"/>
    </row>
    <row r="15" spans="1:6" x14ac:dyDescent="0.25">
      <c r="A15" s="17"/>
      <c r="B15" s="22"/>
      <c r="C15" s="22"/>
      <c r="D15" s="22"/>
      <c r="E15" s="22"/>
      <c r="F15" s="22"/>
    </row>
  </sheetData>
  <mergeCells count="10">
    <mergeCell ref="C6:F6"/>
    <mergeCell ref="C7:F7"/>
    <mergeCell ref="A1:A2"/>
    <mergeCell ref="B1:F1"/>
    <mergeCell ref="B2:F2"/>
    <mergeCell ref="B3:F3"/>
    <mergeCell ref="A4:A15"/>
    <mergeCell ref="B4:F4"/>
    <mergeCell ref="B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8" t="s">
        <v>3</v>
      </c>
      <c r="C1" s="8" t="s">
        <v>27</v>
      </c>
    </row>
    <row r="2" spans="1:3" ht="30" x14ac:dyDescent="0.25">
      <c r="A2" s="1" t="s">
        <v>64</v>
      </c>
      <c r="B2" s="8"/>
      <c r="C2" s="8"/>
    </row>
    <row r="3" spans="1:3" ht="30" x14ac:dyDescent="0.25">
      <c r="A3" s="2" t="s">
        <v>65</v>
      </c>
      <c r="B3" s="6">
        <v>375694</v>
      </c>
      <c r="C3" s="6">
        <v>368660</v>
      </c>
    </row>
    <row r="4" spans="1:3" x14ac:dyDescent="0.25">
      <c r="A4" s="2" t="s">
        <v>66</v>
      </c>
      <c r="B4" s="7">
        <v>50479000</v>
      </c>
      <c r="C4" s="7">
        <v>46981000</v>
      </c>
    </row>
    <row r="5" spans="1:3" x14ac:dyDescent="0.25">
      <c r="A5" s="2" t="s">
        <v>67</v>
      </c>
      <c r="B5" s="7">
        <v>50479000</v>
      </c>
      <c r="C5" s="7">
        <v>46981000</v>
      </c>
    </row>
    <row r="6" spans="1:3" x14ac:dyDescent="0.25">
      <c r="A6" s="2" t="s">
        <v>68</v>
      </c>
      <c r="B6" s="7">
        <v>72000</v>
      </c>
      <c r="C6" s="7">
        <v>72000</v>
      </c>
    </row>
    <row r="7" spans="1:3" x14ac:dyDescent="0.25">
      <c r="A7" s="2" t="s">
        <v>60</v>
      </c>
      <c r="B7" s="4" t="s">
        <v>6</v>
      </c>
      <c r="C7" s="4" t="s">
        <v>6</v>
      </c>
    </row>
    <row r="8" spans="1:3" x14ac:dyDescent="0.25">
      <c r="A8" s="2" t="s">
        <v>69</v>
      </c>
      <c r="B8" s="7">
        <v>37000</v>
      </c>
      <c r="C8" s="7">
        <v>37000</v>
      </c>
    </row>
    <row r="9" spans="1:3" x14ac:dyDescent="0.25">
      <c r="A9" s="2" t="s">
        <v>61</v>
      </c>
      <c r="B9" s="4" t="s">
        <v>6</v>
      </c>
      <c r="C9" s="4" t="s">
        <v>6</v>
      </c>
    </row>
    <row r="10" spans="1:3" x14ac:dyDescent="0.25">
      <c r="A10" s="2" t="s">
        <v>69</v>
      </c>
      <c r="B10" s="6">
        <v>3824</v>
      </c>
      <c r="C10" s="6">
        <v>37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3.42578125" customWidth="1"/>
    <col min="4" max="4" width="10.28515625" customWidth="1"/>
    <col min="5" max="5" width="3.7109375" customWidth="1"/>
    <col min="6" max="6" width="5.42578125" bestFit="1" customWidth="1"/>
    <col min="7" max="7" width="11.42578125" customWidth="1"/>
    <col min="8" max="8" width="2.140625" customWidth="1"/>
    <col min="9" max="9" width="2.28515625" customWidth="1"/>
    <col min="11" max="11" width="9.5703125" customWidth="1"/>
    <col min="12" max="12" width="1.85546875" customWidth="1"/>
    <col min="13" max="13" width="5.5703125" customWidth="1"/>
    <col min="15" max="15" width="1.85546875" bestFit="1" customWidth="1"/>
    <col min="16" max="16" width="5.42578125" bestFit="1" customWidth="1"/>
  </cols>
  <sheetData>
    <row r="1" spans="1:16" ht="15" customHeight="1" x14ac:dyDescent="0.25">
      <c r="A1" s="8" t="s">
        <v>88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48</v>
      </c>
      <c r="B3" s="16" t="s">
        <v>6</v>
      </c>
      <c r="C3" s="16"/>
      <c r="D3" s="16"/>
      <c r="E3" s="16"/>
      <c r="F3" s="16"/>
      <c r="G3" s="16"/>
      <c r="H3" s="16"/>
      <c r="I3" s="16"/>
      <c r="J3" s="16"/>
      <c r="K3" s="16"/>
      <c r="L3" s="16"/>
      <c r="M3" s="16"/>
      <c r="N3" s="16"/>
      <c r="O3" s="16"/>
      <c r="P3" s="16"/>
    </row>
    <row r="4" spans="1:16" ht="15" customHeight="1" x14ac:dyDescent="0.25">
      <c r="A4" s="17" t="s">
        <v>889</v>
      </c>
      <c r="B4" s="16" t="s">
        <v>6</v>
      </c>
      <c r="C4" s="16"/>
      <c r="D4" s="16"/>
      <c r="E4" s="16"/>
      <c r="F4" s="16"/>
      <c r="G4" s="16"/>
      <c r="H4" s="16"/>
      <c r="I4" s="16"/>
      <c r="J4" s="16"/>
      <c r="K4" s="16"/>
      <c r="L4" s="16"/>
      <c r="M4" s="16"/>
      <c r="N4" s="16"/>
      <c r="O4" s="16"/>
      <c r="P4" s="16"/>
    </row>
    <row r="5" spans="1:16" x14ac:dyDescent="0.25">
      <c r="A5" s="17"/>
      <c r="B5" s="25"/>
      <c r="C5" s="14"/>
      <c r="D5" s="14"/>
      <c r="E5" s="14"/>
      <c r="F5" s="14"/>
      <c r="G5" s="14"/>
      <c r="H5" s="14"/>
      <c r="I5" s="14"/>
      <c r="J5" s="14"/>
      <c r="K5" s="14"/>
      <c r="L5" s="14"/>
      <c r="M5" s="14"/>
      <c r="N5" s="14"/>
      <c r="O5" s="14"/>
      <c r="P5" s="14"/>
    </row>
    <row r="6" spans="1:16" x14ac:dyDescent="0.25">
      <c r="A6" s="17"/>
      <c r="B6" s="26"/>
      <c r="C6" s="14"/>
      <c r="D6" s="14"/>
      <c r="E6" s="14"/>
      <c r="F6" s="14"/>
      <c r="G6" s="14"/>
      <c r="H6" s="14"/>
      <c r="I6" s="14"/>
      <c r="J6" s="14"/>
      <c r="K6" s="14"/>
      <c r="L6" s="14"/>
      <c r="M6" s="14"/>
      <c r="N6" s="14"/>
      <c r="O6" s="14"/>
      <c r="P6" s="14"/>
    </row>
    <row r="7" spans="1:16" x14ac:dyDescent="0.25">
      <c r="A7" s="17"/>
      <c r="B7" s="26"/>
      <c r="C7" s="75" t="s">
        <v>456</v>
      </c>
      <c r="D7" s="75"/>
      <c r="E7" s="75"/>
      <c r="F7" s="14"/>
      <c r="G7" s="75" t="s">
        <v>457</v>
      </c>
      <c r="H7" s="75"/>
      <c r="I7" s="75"/>
      <c r="J7" s="14"/>
      <c r="K7" s="75" t="s">
        <v>458</v>
      </c>
      <c r="L7" s="75"/>
      <c r="M7" s="75"/>
      <c r="N7" s="14"/>
      <c r="O7" s="14"/>
      <c r="P7" s="14"/>
    </row>
    <row r="8" spans="1:16" x14ac:dyDescent="0.25">
      <c r="A8" s="17"/>
      <c r="B8" s="26"/>
      <c r="C8" s="75" t="s">
        <v>459</v>
      </c>
      <c r="D8" s="75"/>
      <c r="E8" s="75"/>
      <c r="F8" s="14"/>
      <c r="G8" s="75" t="s">
        <v>460</v>
      </c>
      <c r="H8" s="75"/>
      <c r="I8" s="75"/>
      <c r="J8" s="14"/>
      <c r="K8" s="75" t="s">
        <v>461</v>
      </c>
      <c r="L8" s="75"/>
      <c r="M8" s="75"/>
      <c r="N8" s="75" t="s">
        <v>231</v>
      </c>
      <c r="O8" s="75"/>
      <c r="P8" s="75"/>
    </row>
    <row r="9" spans="1:16" ht="15.75" thickBot="1" x14ac:dyDescent="0.3">
      <c r="A9" s="17"/>
      <c r="B9" s="29"/>
      <c r="C9" s="76" t="s">
        <v>462</v>
      </c>
      <c r="D9" s="76"/>
      <c r="E9" s="76"/>
      <c r="F9" s="28"/>
      <c r="G9" s="76" t="s">
        <v>463</v>
      </c>
      <c r="H9" s="76"/>
      <c r="I9" s="76"/>
      <c r="J9" s="28"/>
      <c r="K9" s="76" t="s">
        <v>464</v>
      </c>
      <c r="L9" s="76"/>
      <c r="M9" s="76"/>
      <c r="N9" s="76" t="s">
        <v>292</v>
      </c>
      <c r="O9" s="76"/>
      <c r="P9" s="76"/>
    </row>
    <row r="10" spans="1:16" x14ac:dyDescent="0.25">
      <c r="A10" s="17"/>
      <c r="B10" s="31" t="s">
        <v>465</v>
      </c>
      <c r="C10" s="32"/>
      <c r="D10" s="32"/>
      <c r="E10" s="32"/>
      <c r="F10" s="32"/>
      <c r="G10" s="50"/>
      <c r="H10" s="50"/>
      <c r="I10" s="50"/>
      <c r="J10" s="32"/>
      <c r="K10" s="50"/>
      <c r="L10" s="50"/>
      <c r="M10" s="50"/>
      <c r="N10" s="50"/>
      <c r="O10" s="50"/>
      <c r="P10" s="50"/>
    </row>
    <row r="11" spans="1:16" x14ac:dyDescent="0.25">
      <c r="A11" s="17"/>
      <c r="B11" s="26"/>
      <c r="C11" s="14"/>
      <c r="D11" s="14"/>
      <c r="E11" s="14"/>
      <c r="F11" s="14"/>
      <c r="G11" s="14"/>
      <c r="H11" s="14"/>
      <c r="I11" s="14"/>
      <c r="J11" s="14"/>
      <c r="K11" s="14"/>
      <c r="L11" s="14"/>
      <c r="M11" s="14"/>
      <c r="N11" s="14"/>
      <c r="O11" s="14"/>
      <c r="P11" s="14"/>
    </row>
    <row r="12" spans="1:16" ht="15.75" thickBot="1" x14ac:dyDescent="0.3">
      <c r="A12" s="17"/>
      <c r="B12" s="40" t="s">
        <v>466</v>
      </c>
      <c r="C12" s="42"/>
      <c r="D12" s="40" t="s">
        <v>176</v>
      </c>
      <c r="E12" s="69" t="s">
        <v>182</v>
      </c>
      <c r="F12" s="42"/>
      <c r="G12" s="42"/>
      <c r="H12" s="40" t="s">
        <v>176</v>
      </c>
      <c r="I12" s="69" t="s">
        <v>182</v>
      </c>
      <c r="J12" s="42"/>
      <c r="K12" s="42"/>
      <c r="L12" s="40" t="s">
        <v>176</v>
      </c>
      <c r="M12" s="100">
        <v>-6156</v>
      </c>
      <c r="N12" s="42"/>
      <c r="O12" s="40" t="s">
        <v>176</v>
      </c>
      <c r="P12" s="100">
        <v>-6156</v>
      </c>
    </row>
    <row r="13" spans="1:16" ht="15.75" thickTop="1" x14ac:dyDescent="0.25">
      <c r="A13" s="17"/>
      <c r="B13" s="31"/>
      <c r="C13" s="32"/>
      <c r="D13" s="32"/>
      <c r="E13" s="51"/>
      <c r="F13" s="32"/>
      <c r="G13" s="32"/>
      <c r="H13" s="32"/>
      <c r="I13" s="51"/>
      <c r="J13" s="32"/>
      <c r="K13" s="32"/>
      <c r="L13" s="32"/>
      <c r="M13" s="51"/>
      <c r="N13" s="32"/>
      <c r="O13" s="32"/>
      <c r="P13" s="51"/>
    </row>
    <row r="14" spans="1:16" ht="15.75" thickBot="1" x14ac:dyDescent="0.3">
      <c r="A14" s="17"/>
      <c r="B14" s="40" t="s">
        <v>467</v>
      </c>
      <c r="C14" s="42"/>
      <c r="D14" s="40" t="s">
        <v>176</v>
      </c>
      <c r="E14" s="69" t="s">
        <v>182</v>
      </c>
      <c r="F14" s="42"/>
      <c r="G14" s="42"/>
      <c r="H14" s="40" t="s">
        <v>176</v>
      </c>
      <c r="I14" s="69" t="s">
        <v>182</v>
      </c>
      <c r="J14" s="42"/>
      <c r="K14" s="42"/>
      <c r="L14" s="40" t="s">
        <v>176</v>
      </c>
      <c r="M14" s="100">
        <v>-9245</v>
      </c>
      <c r="N14" s="42"/>
      <c r="O14" s="40" t="s">
        <v>176</v>
      </c>
      <c r="P14" s="100">
        <v>-9245</v>
      </c>
    </row>
    <row r="15" spans="1:16" ht="15.75" thickTop="1" x14ac:dyDescent="0.25">
      <c r="A15" s="17"/>
      <c r="B15" s="44"/>
      <c r="C15" s="44"/>
      <c r="D15" s="44"/>
      <c r="E15" s="44"/>
      <c r="F15" s="44"/>
      <c r="G15" s="44"/>
      <c r="H15" s="44"/>
      <c r="I15" s="44"/>
      <c r="J15" s="44"/>
      <c r="K15" s="44"/>
      <c r="L15" s="44"/>
      <c r="M15" s="44"/>
      <c r="N15" s="44"/>
      <c r="O15" s="44"/>
      <c r="P15" s="44"/>
    </row>
    <row r="16" spans="1:16" x14ac:dyDescent="0.25">
      <c r="A16" s="17"/>
      <c r="B16" s="22"/>
      <c r="C16" s="22"/>
      <c r="D16" s="22"/>
      <c r="E16" s="22"/>
      <c r="F16" s="22"/>
      <c r="G16" s="22"/>
      <c r="H16" s="22"/>
      <c r="I16" s="22"/>
      <c r="J16" s="22"/>
      <c r="K16" s="22"/>
      <c r="L16" s="22"/>
      <c r="M16" s="22"/>
      <c r="N16" s="22"/>
      <c r="O16" s="22"/>
      <c r="P16" s="22"/>
    </row>
    <row r="17" spans="1:16" ht="15" customHeight="1" x14ac:dyDescent="0.25">
      <c r="A17" s="17" t="s">
        <v>890</v>
      </c>
      <c r="B17" s="16" t="s">
        <v>6</v>
      </c>
      <c r="C17" s="16"/>
      <c r="D17" s="16"/>
      <c r="E17" s="16"/>
      <c r="F17" s="16"/>
      <c r="G17" s="16"/>
      <c r="H17" s="16"/>
      <c r="I17" s="16"/>
      <c r="J17" s="16"/>
      <c r="K17" s="16"/>
      <c r="L17" s="16"/>
      <c r="M17" s="16"/>
      <c r="N17" s="16"/>
      <c r="O17" s="16"/>
      <c r="P17" s="16"/>
    </row>
    <row r="18" spans="1:16" x14ac:dyDescent="0.25">
      <c r="A18" s="17"/>
      <c r="B18" s="25"/>
      <c r="C18" s="14"/>
      <c r="D18" s="14"/>
      <c r="E18" s="14"/>
      <c r="F18" s="14"/>
    </row>
    <row r="19" spans="1:16" x14ac:dyDescent="0.25">
      <c r="A19" s="17"/>
      <c r="B19" s="26"/>
      <c r="C19" s="14"/>
      <c r="D19" s="14"/>
      <c r="E19" s="14"/>
      <c r="F19" s="14"/>
    </row>
    <row r="20" spans="1:16" x14ac:dyDescent="0.25">
      <c r="A20" s="17"/>
      <c r="B20" s="26"/>
      <c r="C20" s="75" t="s">
        <v>334</v>
      </c>
      <c r="D20" s="75"/>
      <c r="E20" s="75"/>
      <c r="F20" s="75"/>
    </row>
    <row r="21" spans="1:16" ht="15.75" thickBot="1" x14ac:dyDescent="0.3">
      <c r="A21" s="17"/>
      <c r="B21" s="29"/>
      <c r="C21" s="76" t="s">
        <v>172</v>
      </c>
      <c r="D21" s="76"/>
      <c r="E21" s="76"/>
      <c r="F21" s="76"/>
    </row>
    <row r="22" spans="1:16" ht="15.75" thickBot="1" x14ac:dyDescent="0.3">
      <c r="A22" s="17"/>
      <c r="B22" s="101"/>
      <c r="C22" s="74"/>
      <c r="D22" s="73">
        <v>2014</v>
      </c>
      <c r="E22" s="74"/>
      <c r="F22" s="73">
        <v>2013</v>
      </c>
    </row>
    <row r="23" spans="1:16" x14ac:dyDescent="0.25">
      <c r="A23" s="17"/>
      <c r="B23" s="31" t="s">
        <v>470</v>
      </c>
      <c r="C23" s="81" t="s">
        <v>176</v>
      </c>
      <c r="D23" s="102">
        <v>-9245</v>
      </c>
      <c r="E23" s="81" t="s">
        <v>176</v>
      </c>
      <c r="F23" s="102">
        <v>-7402</v>
      </c>
    </row>
    <row r="24" spans="1:16" x14ac:dyDescent="0.25">
      <c r="A24" s="17"/>
      <c r="B24" s="26" t="s">
        <v>471</v>
      </c>
      <c r="C24" s="52"/>
      <c r="D24" s="60">
        <v>-1580</v>
      </c>
      <c r="E24" s="52"/>
      <c r="F24" s="35" t="s">
        <v>182</v>
      </c>
    </row>
    <row r="25" spans="1:16" ht="27" thickBot="1" x14ac:dyDescent="0.3">
      <c r="A25" s="17"/>
      <c r="B25" s="29" t="s">
        <v>472</v>
      </c>
      <c r="C25" s="54"/>
      <c r="D25" s="37" t="s">
        <v>473</v>
      </c>
      <c r="E25" s="54"/>
      <c r="F25" s="37" t="s">
        <v>474</v>
      </c>
    </row>
    <row r="26" spans="1:16" ht="15.75" thickBot="1" x14ac:dyDescent="0.3">
      <c r="A26" s="17"/>
      <c r="B26" s="62" t="s">
        <v>475</v>
      </c>
      <c r="C26" s="63" t="s">
        <v>176</v>
      </c>
      <c r="D26" s="103">
        <v>-6156</v>
      </c>
      <c r="E26" s="63" t="s">
        <v>176</v>
      </c>
      <c r="F26" s="103">
        <v>-7099</v>
      </c>
    </row>
    <row r="27" spans="1:16" ht="15.75" thickTop="1" x14ac:dyDescent="0.25">
      <c r="A27" s="17"/>
      <c r="B27" s="31"/>
      <c r="C27" s="32"/>
      <c r="D27" s="51"/>
      <c r="E27" s="51"/>
      <c r="F27" s="51"/>
    </row>
    <row r="28" spans="1:16" ht="26.25" x14ac:dyDescent="0.25">
      <c r="A28" s="17"/>
      <c r="B28" s="26" t="s">
        <v>476</v>
      </c>
      <c r="C28" s="14"/>
      <c r="D28" s="52"/>
      <c r="E28" s="14"/>
      <c r="F28" s="52"/>
    </row>
    <row r="29" spans="1:16" ht="15.75" thickBot="1" x14ac:dyDescent="0.3">
      <c r="A29" s="17"/>
      <c r="B29" s="40" t="s">
        <v>477</v>
      </c>
      <c r="C29" s="69" t="s">
        <v>176</v>
      </c>
      <c r="D29" s="41" t="s">
        <v>478</v>
      </c>
      <c r="E29" s="69" t="s">
        <v>176</v>
      </c>
      <c r="F29" s="41" t="s">
        <v>474</v>
      </c>
    </row>
    <row r="30" spans="1:16" ht="15.75" thickTop="1" x14ac:dyDescent="0.25">
      <c r="A30" s="17"/>
      <c r="B30" s="21"/>
      <c r="C30" s="21"/>
      <c r="D30" s="21"/>
      <c r="E30" s="21"/>
      <c r="F30" s="21"/>
      <c r="G30" s="21"/>
      <c r="H30" s="21"/>
      <c r="I30" s="21"/>
      <c r="J30" s="21"/>
      <c r="K30" s="21"/>
      <c r="L30" s="21"/>
      <c r="M30" s="21"/>
      <c r="N30" s="21"/>
      <c r="O30" s="21"/>
      <c r="P30" s="21"/>
    </row>
    <row r="31" spans="1:16" x14ac:dyDescent="0.25">
      <c r="A31" s="17"/>
      <c r="B31" s="22"/>
      <c r="C31" s="22"/>
      <c r="D31" s="22"/>
      <c r="E31" s="22"/>
      <c r="F31" s="22"/>
      <c r="G31" s="22"/>
      <c r="H31" s="22"/>
      <c r="I31" s="22"/>
      <c r="J31" s="22"/>
      <c r="K31" s="22"/>
      <c r="L31" s="22"/>
      <c r="M31" s="22"/>
      <c r="N31" s="22"/>
      <c r="O31" s="22"/>
      <c r="P31" s="22"/>
    </row>
  </sheetData>
  <mergeCells count="25">
    <mergeCell ref="B30:P30"/>
    <mergeCell ref="B31:P31"/>
    <mergeCell ref="C21:F21"/>
    <mergeCell ref="A1:A2"/>
    <mergeCell ref="B1:P1"/>
    <mergeCell ref="B2:P2"/>
    <mergeCell ref="B3:P3"/>
    <mergeCell ref="A4:A16"/>
    <mergeCell ref="B4:P4"/>
    <mergeCell ref="B15:P15"/>
    <mergeCell ref="B16:P16"/>
    <mergeCell ref="A17:A31"/>
    <mergeCell ref="N8:P8"/>
    <mergeCell ref="C9:E9"/>
    <mergeCell ref="G9:I9"/>
    <mergeCell ref="K9:M9"/>
    <mergeCell ref="N9:P9"/>
    <mergeCell ref="C20:F20"/>
    <mergeCell ref="B17:P17"/>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5.28515625" bestFit="1" customWidth="1"/>
    <col min="7" max="7" width="11.140625" bestFit="1" customWidth="1"/>
    <col min="8" max="8" width="1.85546875" bestFit="1" customWidth="1"/>
    <col min="9" max="9" width="5.42578125" bestFit="1" customWidth="1"/>
    <col min="11" max="11" width="1.85546875" bestFit="1" customWidth="1"/>
    <col min="12" max="12" width="5.28515625" bestFit="1" customWidth="1"/>
    <col min="14" max="14" width="1.85546875" bestFit="1" customWidth="1"/>
    <col min="15" max="15" width="4" bestFit="1" customWidth="1"/>
  </cols>
  <sheetData>
    <row r="1" spans="1:15" ht="15" customHeight="1" x14ac:dyDescent="0.25">
      <c r="A1" s="8" t="s">
        <v>89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80</v>
      </c>
      <c r="B3" s="16" t="s">
        <v>6</v>
      </c>
      <c r="C3" s="16"/>
      <c r="D3" s="16"/>
      <c r="E3" s="16"/>
      <c r="F3" s="16"/>
      <c r="G3" s="16"/>
      <c r="H3" s="16"/>
      <c r="I3" s="16"/>
      <c r="J3" s="16"/>
      <c r="K3" s="16"/>
      <c r="L3" s="16"/>
      <c r="M3" s="16"/>
      <c r="N3" s="16"/>
      <c r="O3" s="16"/>
    </row>
    <row r="4" spans="1:15" ht="15" customHeight="1" x14ac:dyDescent="0.25">
      <c r="A4" s="17" t="s">
        <v>892</v>
      </c>
      <c r="B4" s="16" t="s">
        <v>6</v>
      </c>
      <c r="C4" s="16"/>
      <c r="D4" s="16"/>
      <c r="E4" s="16"/>
      <c r="F4" s="16"/>
      <c r="G4" s="16"/>
      <c r="H4" s="16"/>
      <c r="I4" s="16"/>
      <c r="J4" s="16"/>
      <c r="K4" s="16"/>
      <c r="L4" s="16"/>
      <c r="M4" s="16"/>
      <c r="N4" s="16"/>
      <c r="O4" s="16"/>
    </row>
    <row r="5" spans="1:15" x14ac:dyDescent="0.25">
      <c r="A5" s="17"/>
      <c r="B5" s="25"/>
      <c r="C5" s="14"/>
      <c r="D5" s="14"/>
      <c r="E5" s="14"/>
      <c r="F5" s="14"/>
      <c r="G5" s="14"/>
    </row>
    <row r="6" spans="1:15" x14ac:dyDescent="0.25">
      <c r="A6" s="17"/>
      <c r="B6" s="26"/>
      <c r="C6" s="14"/>
      <c r="D6" s="14"/>
      <c r="E6" s="14"/>
      <c r="F6" s="14"/>
      <c r="G6" s="14"/>
    </row>
    <row r="7" spans="1:15" x14ac:dyDescent="0.25">
      <c r="A7" s="17"/>
      <c r="B7" s="26"/>
      <c r="C7" s="14"/>
      <c r="D7" s="27" t="s">
        <v>172</v>
      </c>
      <c r="E7" s="47"/>
      <c r="F7" s="47"/>
      <c r="G7" s="27" t="s">
        <v>173</v>
      </c>
    </row>
    <row r="8" spans="1:15" ht="15.75" thickBot="1" x14ac:dyDescent="0.3">
      <c r="A8" s="17"/>
      <c r="B8" s="29"/>
      <c r="C8" s="28"/>
      <c r="D8" s="30">
        <v>2014</v>
      </c>
      <c r="E8" s="48"/>
      <c r="F8" s="48"/>
      <c r="G8" s="30">
        <v>2013</v>
      </c>
    </row>
    <row r="9" spans="1:15" x14ac:dyDescent="0.25">
      <c r="A9" s="17"/>
      <c r="B9" s="105" t="s">
        <v>484</v>
      </c>
      <c r="C9" s="32"/>
      <c r="D9" s="32"/>
      <c r="E9" s="32"/>
      <c r="F9" s="32"/>
      <c r="G9" s="32"/>
    </row>
    <row r="10" spans="1:15" ht="26.25" x14ac:dyDescent="0.25">
      <c r="A10" s="17"/>
      <c r="B10" s="26" t="s">
        <v>485</v>
      </c>
      <c r="C10" s="14"/>
      <c r="D10" s="14"/>
      <c r="E10" s="14"/>
      <c r="F10" s="14"/>
      <c r="G10" s="14"/>
    </row>
    <row r="11" spans="1:15" x14ac:dyDescent="0.25">
      <c r="A11" s="17"/>
      <c r="B11" s="106" t="s">
        <v>486</v>
      </c>
      <c r="C11" s="14"/>
      <c r="D11" s="14"/>
      <c r="E11" s="14"/>
      <c r="F11" s="14"/>
      <c r="G11" s="14"/>
    </row>
    <row r="12" spans="1:15" x14ac:dyDescent="0.25">
      <c r="A12" s="17"/>
      <c r="B12" s="26" t="s">
        <v>487</v>
      </c>
      <c r="C12" s="26" t="s">
        <v>176</v>
      </c>
      <c r="D12" s="60">
        <v>-6156</v>
      </c>
      <c r="E12" s="14"/>
      <c r="F12" s="26" t="s">
        <v>176</v>
      </c>
      <c r="G12" s="60">
        <v>-9245</v>
      </c>
    </row>
    <row r="13" spans="1:15" x14ac:dyDescent="0.25">
      <c r="A13" s="17"/>
      <c r="B13" s="21"/>
      <c r="C13" s="21"/>
      <c r="D13" s="21"/>
      <c r="E13" s="21"/>
      <c r="F13" s="21"/>
      <c r="G13" s="21"/>
      <c r="H13" s="21"/>
      <c r="I13" s="21"/>
      <c r="J13" s="21"/>
      <c r="K13" s="21"/>
      <c r="L13" s="21"/>
      <c r="M13" s="21"/>
      <c r="N13" s="21"/>
      <c r="O13" s="21"/>
    </row>
    <row r="14" spans="1:15" x14ac:dyDescent="0.25">
      <c r="A14" s="17"/>
      <c r="B14" s="22"/>
      <c r="C14" s="22"/>
      <c r="D14" s="22"/>
      <c r="E14" s="22"/>
      <c r="F14" s="22"/>
      <c r="G14" s="22"/>
      <c r="H14" s="22"/>
      <c r="I14" s="22"/>
      <c r="J14" s="22"/>
      <c r="K14" s="22"/>
      <c r="L14" s="22"/>
      <c r="M14" s="22"/>
      <c r="N14" s="22"/>
      <c r="O14" s="22"/>
    </row>
    <row r="15" spans="1:15" ht="15" customHeight="1" x14ac:dyDescent="0.25">
      <c r="A15" s="17" t="s">
        <v>893</v>
      </c>
      <c r="B15" s="16" t="s">
        <v>6</v>
      </c>
      <c r="C15" s="16"/>
      <c r="D15" s="16"/>
      <c r="E15" s="16"/>
      <c r="F15" s="16"/>
      <c r="G15" s="16"/>
      <c r="H15" s="16"/>
      <c r="I15" s="16"/>
      <c r="J15" s="16"/>
      <c r="K15" s="16"/>
      <c r="L15" s="16"/>
      <c r="M15" s="16"/>
      <c r="N15" s="16"/>
      <c r="O15" s="16"/>
    </row>
    <row r="16" spans="1:15" x14ac:dyDescent="0.25">
      <c r="A16" s="17"/>
      <c r="B16" s="25"/>
      <c r="C16" s="14"/>
      <c r="D16" s="14"/>
      <c r="E16" s="14"/>
      <c r="F16" s="14"/>
      <c r="G16" s="14"/>
      <c r="H16" s="14"/>
      <c r="I16" s="14"/>
      <c r="J16" s="14"/>
      <c r="K16" s="14"/>
      <c r="L16" s="14"/>
      <c r="M16" s="14"/>
      <c r="N16" s="14"/>
      <c r="O16" s="14"/>
    </row>
    <row r="17" spans="1:15" x14ac:dyDescent="0.25">
      <c r="A17" s="17"/>
      <c r="B17" s="26"/>
      <c r="C17" s="14"/>
      <c r="D17" s="14"/>
      <c r="E17" s="14"/>
      <c r="F17" s="14"/>
      <c r="G17" s="14"/>
      <c r="H17" s="14"/>
      <c r="I17" s="14"/>
      <c r="J17" s="14"/>
      <c r="K17" s="14"/>
      <c r="L17" s="14"/>
      <c r="M17" s="14"/>
      <c r="N17" s="14"/>
      <c r="O17" s="14"/>
    </row>
    <row r="18" spans="1:15" x14ac:dyDescent="0.25">
      <c r="A18" s="17"/>
      <c r="B18" s="107"/>
      <c r="C18" s="107"/>
      <c r="D18" s="107"/>
      <c r="E18" s="75" t="s">
        <v>361</v>
      </c>
      <c r="F18" s="75"/>
      <c r="G18" s="75"/>
      <c r="H18" s="75"/>
      <c r="I18" s="75"/>
      <c r="J18" s="14"/>
      <c r="K18" s="75" t="s">
        <v>334</v>
      </c>
      <c r="L18" s="75"/>
      <c r="M18" s="75"/>
      <c r="N18" s="75"/>
      <c r="O18" s="75"/>
    </row>
    <row r="19" spans="1:15" ht="15.75" thickBot="1" x14ac:dyDescent="0.3">
      <c r="A19" s="17"/>
      <c r="B19" s="29"/>
      <c r="C19" s="28"/>
      <c r="D19" s="28"/>
      <c r="E19" s="76" t="s">
        <v>172</v>
      </c>
      <c r="F19" s="76"/>
      <c r="G19" s="76"/>
      <c r="H19" s="76"/>
      <c r="I19" s="76"/>
      <c r="J19" s="28"/>
      <c r="K19" s="76" t="s">
        <v>172</v>
      </c>
      <c r="L19" s="76"/>
      <c r="M19" s="76"/>
      <c r="N19" s="76"/>
      <c r="O19" s="76"/>
    </row>
    <row r="20" spans="1:15" ht="15.75" thickBot="1" x14ac:dyDescent="0.3">
      <c r="A20" s="17"/>
      <c r="B20" s="72"/>
      <c r="C20" s="71"/>
      <c r="D20" s="72"/>
      <c r="E20" s="108">
        <v>2014</v>
      </c>
      <c r="F20" s="108"/>
      <c r="G20" s="71"/>
      <c r="H20" s="108">
        <v>2013</v>
      </c>
      <c r="I20" s="108"/>
      <c r="J20" s="71"/>
      <c r="K20" s="108">
        <v>2014</v>
      </c>
      <c r="L20" s="108"/>
      <c r="M20" s="71"/>
      <c r="N20" s="108">
        <v>2013</v>
      </c>
      <c r="O20" s="108"/>
    </row>
    <row r="21" spans="1:15" x14ac:dyDescent="0.25">
      <c r="A21" s="17"/>
      <c r="B21" s="109" t="s">
        <v>489</v>
      </c>
      <c r="C21" s="109"/>
      <c r="D21" s="109"/>
      <c r="E21" s="14"/>
      <c r="F21" s="14"/>
      <c r="G21" s="14"/>
      <c r="H21" s="14"/>
      <c r="I21" s="14"/>
      <c r="J21" s="14"/>
      <c r="K21" s="14"/>
      <c r="L21" s="14"/>
      <c r="M21" s="14"/>
      <c r="N21" s="14"/>
      <c r="O21" s="14"/>
    </row>
    <row r="22" spans="1:15" ht="15.75" thickBot="1" x14ac:dyDescent="0.3">
      <c r="A22" s="17"/>
      <c r="B22" s="110" t="s">
        <v>490</v>
      </c>
      <c r="C22" s="110"/>
      <c r="D22" s="110"/>
      <c r="E22" s="69" t="s">
        <v>176</v>
      </c>
      <c r="F22" s="41" t="s">
        <v>491</v>
      </c>
      <c r="G22" s="42"/>
      <c r="H22" s="69" t="s">
        <v>176</v>
      </c>
      <c r="I22" s="100">
        <v>-1277</v>
      </c>
      <c r="J22" s="42"/>
      <c r="K22" s="69" t="s">
        <v>176</v>
      </c>
      <c r="L22" s="41" t="s">
        <v>473</v>
      </c>
      <c r="M22" s="42"/>
      <c r="N22" s="69" t="s">
        <v>176</v>
      </c>
      <c r="O22" s="41" t="s">
        <v>474</v>
      </c>
    </row>
    <row r="23" spans="1:15" ht="15.75" thickTop="1" x14ac:dyDescent="0.25">
      <c r="A23" s="17"/>
      <c r="B23" s="44"/>
      <c r="C23" s="44"/>
      <c r="D23" s="44"/>
      <c r="E23" s="44"/>
      <c r="F23" s="44"/>
      <c r="G23" s="44"/>
      <c r="H23" s="44"/>
      <c r="I23" s="44"/>
      <c r="J23" s="44"/>
      <c r="K23" s="44"/>
      <c r="L23" s="44"/>
      <c r="M23" s="44"/>
      <c r="N23" s="44"/>
      <c r="O23" s="44"/>
    </row>
    <row r="24" spans="1:15" x14ac:dyDescent="0.25">
      <c r="A24" s="17"/>
      <c r="B24" s="22"/>
      <c r="C24" s="22"/>
      <c r="D24" s="22"/>
      <c r="E24" s="22"/>
      <c r="F24" s="22"/>
      <c r="G24" s="22"/>
      <c r="H24" s="22"/>
      <c r="I24" s="22"/>
      <c r="J24" s="22"/>
      <c r="K24" s="22"/>
      <c r="L24" s="22"/>
      <c r="M24" s="22"/>
      <c r="N24" s="22"/>
      <c r="O24" s="22"/>
    </row>
  </sheetData>
  <mergeCells count="23">
    <mergeCell ref="A15:A24"/>
    <mergeCell ref="B15:O15"/>
    <mergeCell ref="B23:O23"/>
    <mergeCell ref="B24:O24"/>
    <mergeCell ref="B21:D21"/>
    <mergeCell ref="B22:D22"/>
    <mergeCell ref="A1:A2"/>
    <mergeCell ref="B1:O1"/>
    <mergeCell ref="B2:O2"/>
    <mergeCell ref="B3:O3"/>
    <mergeCell ref="A4:A14"/>
    <mergeCell ref="B4:O4"/>
    <mergeCell ref="B13:O13"/>
    <mergeCell ref="B14:O14"/>
    <mergeCell ref="B18:D18"/>
    <mergeCell ref="E18:I18"/>
    <mergeCell ref="K18:O18"/>
    <mergeCell ref="E19:I19"/>
    <mergeCell ref="K19:O19"/>
    <mergeCell ref="E20:F20"/>
    <mergeCell ref="H20:I20"/>
    <mergeCell ref="K20:L20"/>
    <mergeCell ref="N20:O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7.140625" bestFit="1" customWidth="1"/>
    <col min="6" max="6" width="2" bestFit="1" customWidth="1"/>
    <col min="7" max="7" width="7" bestFit="1" customWidth="1"/>
  </cols>
  <sheetData>
    <row r="1" spans="1:7" ht="15" customHeight="1" x14ac:dyDescent="0.25">
      <c r="A1" s="8" t="s">
        <v>894</v>
      </c>
      <c r="B1" s="8" t="s">
        <v>2</v>
      </c>
      <c r="C1" s="8"/>
      <c r="D1" s="8"/>
      <c r="E1" s="8"/>
      <c r="F1" s="8"/>
      <c r="G1" s="8"/>
    </row>
    <row r="2" spans="1:7" ht="15" customHeight="1" x14ac:dyDescent="0.25">
      <c r="A2" s="8"/>
      <c r="B2" s="8" t="s">
        <v>3</v>
      </c>
      <c r="C2" s="8"/>
      <c r="D2" s="8"/>
      <c r="E2" s="8"/>
      <c r="F2" s="8"/>
      <c r="G2" s="8"/>
    </row>
    <row r="3" spans="1:7" ht="30" x14ac:dyDescent="0.25">
      <c r="A3" s="3" t="s">
        <v>493</v>
      </c>
      <c r="B3" s="16" t="s">
        <v>6</v>
      </c>
      <c r="C3" s="16"/>
      <c r="D3" s="16"/>
      <c r="E3" s="16"/>
      <c r="F3" s="16"/>
      <c r="G3" s="16"/>
    </row>
    <row r="4" spans="1:7" ht="15" customHeight="1" x14ac:dyDescent="0.25">
      <c r="A4" s="17" t="s">
        <v>895</v>
      </c>
      <c r="B4" s="16" t="s">
        <v>6</v>
      </c>
      <c r="C4" s="16"/>
      <c r="D4" s="16"/>
      <c r="E4" s="16"/>
      <c r="F4" s="16"/>
      <c r="G4" s="16"/>
    </row>
    <row r="5" spans="1:7" x14ac:dyDescent="0.25">
      <c r="A5" s="17"/>
      <c r="B5" s="25"/>
      <c r="C5" s="14"/>
      <c r="D5" s="14"/>
      <c r="E5" s="14"/>
      <c r="F5" s="14"/>
      <c r="G5" s="14"/>
    </row>
    <row r="6" spans="1:7" x14ac:dyDescent="0.25">
      <c r="A6" s="17"/>
      <c r="B6" s="14"/>
      <c r="C6" s="14"/>
      <c r="D6" s="14"/>
      <c r="E6" s="14"/>
      <c r="F6" s="14"/>
      <c r="G6" s="14"/>
    </row>
    <row r="7" spans="1:7" ht="15.75" thickBot="1" x14ac:dyDescent="0.3">
      <c r="A7" s="17"/>
      <c r="B7" s="28"/>
      <c r="C7" s="28"/>
      <c r="D7" s="58" t="s">
        <v>496</v>
      </c>
      <c r="E7" s="58"/>
      <c r="F7" s="58"/>
      <c r="G7" s="58"/>
    </row>
    <row r="8" spans="1:7" ht="15.75" thickBot="1" x14ac:dyDescent="0.3">
      <c r="A8" s="17"/>
      <c r="B8" s="71"/>
      <c r="C8" s="71"/>
      <c r="D8" s="74">
        <v>2014</v>
      </c>
      <c r="E8" s="74"/>
      <c r="F8" s="74"/>
      <c r="G8" s="74">
        <v>2013</v>
      </c>
    </row>
    <row r="9" spans="1:7" x14ac:dyDescent="0.25">
      <c r="A9" s="17"/>
      <c r="B9" s="32"/>
      <c r="C9" s="32"/>
      <c r="D9" s="32"/>
      <c r="E9" s="32"/>
      <c r="F9" s="51"/>
      <c r="G9" s="32"/>
    </row>
    <row r="10" spans="1:7" ht="15.75" thickBot="1" x14ac:dyDescent="0.3">
      <c r="A10" s="17"/>
      <c r="B10" s="42" t="s">
        <v>497</v>
      </c>
      <c r="C10" s="56" t="s">
        <v>176</v>
      </c>
      <c r="D10" s="57" t="s">
        <v>498</v>
      </c>
      <c r="E10" s="42"/>
      <c r="F10" s="56" t="s">
        <v>176</v>
      </c>
      <c r="G10" s="57" t="s">
        <v>499</v>
      </c>
    </row>
    <row r="11" spans="1:7" ht="15.75" thickTop="1" x14ac:dyDescent="0.25">
      <c r="A11" s="17"/>
      <c r="B11" s="32"/>
      <c r="C11" s="51"/>
      <c r="D11" s="32"/>
      <c r="E11" s="32"/>
      <c r="F11" s="51"/>
      <c r="G11" s="32"/>
    </row>
    <row r="12" spans="1:7" ht="30.75" thickBot="1" x14ac:dyDescent="0.3">
      <c r="A12" s="17"/>
      <c r="B12" s="42" t="s">
        <v>500</v>
      </c>
      <c r="C12" s="56" t="s">
        <v>176</v>
      </c>
      <c r="D12" s="111">
        <v>-14002</v>
      </c>
      <c r="E12" s="42"/>
      <c r="F12" s="56" t="s">
        <v>176</v>
      </c>
      <c r="G12" s="57" t="s">
        <v>501</v>
      </c>
    </row>
    <row r="13" spans="1:7" ht="15.75" thickTop="1" x14ac:dyDescent="0.25">
      <c r="A13" s="17"/>
      <c r="B13" s="44"/>
      <c r="C13" s="44"/>
      <c r="D13" s="44"/>
      <c r="E13" s="44"/>
      <c r="F13" s="44"/>
      <c r="G13" s="44"/>
    </row>
    <row r="14" spans="1:7" x14ac:dyDescent="0.25">
      <c r="A14" s="17"/>
      <c r="B14" s="22"/>
      <c r="C14" s="22"/>
      <c r="D14" s="22"/>
      <c r="E14" s="22"/>
      <c r="F14" s="22"/>
      <c r="G14" s="22"/>
    </row>
  </sheetData>
  <mergeCells count="9">
    <mergeCell ref="D7:G7"/>
    <mergeCell ref="A1:A2"/>
    <mergeCell ref="B1:G1"/>
    <mergeCell ref="B2:G2"/>
    <mergeCell ref="B3:G3"/>
    <mergeCell ref="A4:A14"/>
    <mergeCell ref="B4:G4"/>
    <mergeCell ref="B13:G13"/>
    <mergeCell ref="B14: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4"/>
  <sheetViews>
    <sheetView showGridLines="0" workbookViewId="0"/>
  </sheetViews>
  <sheetFormatPr defaultRowHeight="15" x14ac:dyDescent="0.25"/>
  <cols>
    <col min="1" max="2" width="36.5703125" bestFit="1" customWidth="1"/>
    <col min="3" max="3" width="4.7109375" customWidth="1"/>
    <col min="4" max="4" width="21.28515625" customWidth="1"/>
    <col min="5" max="5" width="4" customWidth="1"/>
    <col min="6" max="6" width="18.42578125" customWidth="1"/>
    <col min="7" max="7" width="5" customWidth="1"/>
    <col min="8" max="8" width="21" customWidth="1"/>
    <col min="9" max="9" width="2" bestFit="1" customWidth="1"/>
    <col min="10" max="10" width="8.42578125" bestFit="1" customWidth="1"/>
    <col min="11" max="11" width="2" bestFit="1" customWidth="1"/>
    <col min="12" max="12" width="8.28515625" bestFit="1" customWidth="1"/>
  </cols>
  <sheetData>
    <row r="1" spans="1:12" ht="15" customHeight="1" x14ac:dyDescent="0.25">
      <c r="A1" s="8" t="s">
        <v>89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36</v>
      </c>
      <c r="B3" s="16" t="s">
        <v>6</v>
      </c>
      <c r="C3" s="16"/>
      <c r="D3" s="16"/>
      <c r="E3" s="16"/>
      <c r="F3" s="16"/>
      <c r="G3" s="16"/>
      <c r="H3" s="16"/>
      <c r="I3" s="16"/>
      <c r="J3" s="16"/>
      <c r="K3" s="16"/>
      <c r="L3" s="16"/>
    </row>
    <row r="4" spans="1:12" ht="15" customHeight="1" x14ac:dyDescent="0.25">
      <c r="A4" s="17" t="s">
        <v>897</v>
      </c>
      <c r="B4" s="16" t="s">
        <v>6</v>
      </c>
      <c r="C4" s="16"/>
      <c r="D4" s="16"/>
      <c r="E4" s="16"/>
      <c r="F4" s="16"/>
      <c r="G4" s="16"/>
      <c r="H4" s="16"/>
      <c r="I4" s="16"/>
      <c r="J4" s="16"/>
      <c r="K4" s="16"/>
      <c r="L4" s="16"/>
    </row>
    <row r="5" spans="1:12" x14ac:dyDescent="0.25">
      <c r="A5" s="17"/>
      <c r="B5" s="25"/>
      <c r="C5" s="14"/>
      <c r="D5" s="14"/>
      <c r="E5" s="14"/>
      <c r="F5" s="14"/>
      <c r="G5" s="14"/>
      <c r="H5" s="14"/>
      <c r="I5" s="14"/>
      <c r="J5" s="14"/>
      <c r="K5" s="14"/>
      <c r="L5" s="14"/>
    </row>
    <row r="6" spans="1:12" x14ac:dyDescent="0.25">
      <c r="A6" s="17"/>
      <c r="B6" s="115"/>
      <c r="C6" s="14"/>
      <c r="D6" s="14"/>
      <c r="E6" s="14"/>
      <c r="F6" s="14"/>
      <c r="G6" s="14"/>
      <c r="H6" s="14"/>
      <c r="I6" s="14"/>
      <c r="J6" s="14"/>
      <c r="K6" s="14"/>
      <c r="L6" s="14"/>
    </row>
    <row r="7" spans="1:12" ht="15.75" thickBot="1" x14ac:dyDescent="0.3">
      <c r="A7" s="17"/>
      <c r="B7" s="130" t="s">
        <v>466</v>
      </c>
      <c r="C7" s="130"/>
      <c r="D7" s="130"/>
      <c r="E7" s="130"/>
      <c r="F7" s="130"/>
      <c r="G7" s="130"/>
      <c r="H7" s="130"/>
      <c r="I7" s="130"/>
      <c r="J7" s="130"/>
      <c r="K7" s="130"/>
      <c r="L7" s="130"/>
    </row>
    <row r="8" spans="1:12" ht="15.75" thickBot="1" x14ac:dyDescent="0.3">
      <c r="A8" s="17"/>
      <c r="B8" s="98"/>
      <c r="C8" s="131" t="s">
        <v>536</v>
      </c>
      <c r="D8" s="131"/>
      <c r="E8" s="131" t="s">
        <v>537</v>
      </c>
      <c r="F8" s="131"/>
      <c r="G8" s="131" t="s">
        <v>538</v>
      </c>
      <c r="H8" s="131"/>
      <c r="I8" s="131" t="s">
        <v>539</v>
      </c>
      <c r="J8" s="131"/>
      <c r="K8" s="131" t="s">
        <v>540</v>
      </c>
      <c r="L8" s="131"/>
    </row>
    <row r="9" spans="1:12" x14ac:dyDescent="0.25">
      <c r="A9" s="17"/>
      <c r="B9" s="116" t="s">
        <v>29</v>
      </c>
      <c r="C9" s="117" t="s">
        <v>176</v>
      </c>
      <c r="D9" s="117" t="s">
        <v>182</v>
      </c>
      <c r="E9" s="117" t="s">
        <v>176</v>
      </c>
      <c r="F9" s="118" t="s">
        <v>541</v>
      </c>
      <c r="G9" s="117" t="s">
        <v>176</v>
      </c>
      <c r="H9" s="118" t="s">
        <v>542</v>
      </c>
      <c r="I9" s="117" t="s">
        <v>176</v>
      </c>
      <c r="J9" s="117" t="s">
        <v>182</v>
      </c>
      <c r="K9" s="117" t="s">
        <v>176</v>
      </c>
      <c r="L9" s="118" t="s">
        <v>543</v>
      </c>
    </row>
    <row r="10" spans="1:12" x14ac:dyDescent="0.25">
      <c r="A10" s="17"/>
      <c r="B10" s="115" t="s">
        <v>30</v>
      </c>
      <c r="C10" s="52"/>
      <c r="D10" s="119" t="s">
        <v>182</v>
      </c>
      <c r="E10" s="52"/>
      <c r="F10" s="120" t="s">
        <v>544</v>
      </c>
      <c r="G10" s="52"/>
      <c r="H10" s="120" t="s">
        <v>545</v>
      </c>
      <c r="I10" s="52"/>
      <c r="J10" s="119" t="s">
        <v>182</v>
      </c>
      <c r="K10" s="52"/>
      <c r="L10" s="120" t="s">
        <v>546</v>
      </c>
    </row>
    <row r="11" spans="1:12" x14ac:dyDescent="0.25">
      <c r="A11" s="17"/>
      <c r="B11" s="115" t="s">
        <v>547</v>
      </c>
      <c r="C11" s="52"/>
      <c r="D11" s="120" t="s">
        <v>548</v>
      </c>
      <c r="E11" s="52"/>
      <c r="F11" s="120" t="s">
        <v>549</v>
      </c>
      <c r="G11" s="52"/>
      <c r="H11" s="120" t="s">
        <v>550</v>
      </c>
      <c r="I11" s="52"/>
      <c r="J11" s="121">
        <v>-501685</v>
      </c>
      <c r="K11" s="52"/>
      <c r="L11" s="119" t="s">
        <v>182</v>
      </c>
    </row>
    <row r="12" spans="1:12" ht="15.75" thickBot="1" x14ac:dyDescent="0.3">
      <c r="A12" s="17"/>
      <c r="B12" s="80" t="s">
        <v>551</v>
      </c>
      <c r="C12" s="54"/>
      <c r="D12" s="122" t="s">
        <v>182</v>
      </c>
      <c r="E12" s="54"/>
      <c r="F12" s="123" t="s">
        <v>552</v>
      </c>
      <c r="G12" s="54"/>
      <c r="H12" s="123" t="s">
        <v>553</v>
      </c>
      <c r="I12" s="54"/>
      <c r="J12" s="122" t="s">
        <v>182</v>
      </c>
      <c r="K12" s="54"/>
      <c r="L12" s="123" t="s">
        <v>554</v>
      </c>
    </row>
    <row r="13" spans="1:12" x14ac:dyDescent="0.25">
      <c r="A13" s="17"/>
      <c r="B13" s="116" t="s">
        <v>555</v>
      </c>
      <c r="C13" s="51"/>
      <c r="D13" s="118" t="s">
        <v>548</v>
      </c>
      <c r="E13" s="51"/>
      <c r="F13" s="118" t="s">
        <v>556</v>
      </c>
      <c r="G13" s="51"/>
      <c r="H13" s="118" t="s">
        <v>557</v>
      </c>
      <c r="I13" s="51"/>
      <c r="J13" s="124">
        <v>-501685</v>
      </c>
      <c r="K13" s="51"/>
      <c r="L13" s="118" t="s">
        <v>558</v>
      </c>
    </row>
    <row r="14" spans="1:12" x14ac:dyDescent="0.25">
      <c r="A14" s="17"/>
      <c r="B14" s="115"/>
      <c r="C14" s="52"/>
      <c r="D14" s="14"/>
      <c r="E14" s="52"/>
      <c r="F14" s="14"/>
      <c r="G14" s="52"/>
      <c r="H14" s="14"/>
      <c r="I14" s="52"/>
      <c r="J14" s="14"/>
      <c r="K14" s="52"/>
      <c r="L14" s="14"/>
    </row>
    <row r="15" spans="1:12" x14ac:dyDescent="0.25">
      <c r="A15" s="17"/>
      <c r="B15" s="115" t="s">
        <v>559</v>
      </c>
      <c r="C15" s="52"/>
      <c r="D15" s="119" t="s">
        <v>182</v>
      </c>
      <c r="E15" s="52"/>
      <c r="F15" s="120" t="s">
        <v>560</v>
      </c>
      <c r="G15" s="52"/>
      <c r="H15" s="120" t="s">
        <v>561</v>
      </c>
      <c r="I15" s="52"/>
      <c r="J15" s="119" t="s">
        <v>182</v>
      </c>
      <c r="K15" s="52"/>
      <c r="L15" s="120" t="s">
        <v>202</v>
      </c>
    </row>
    <row r="16" spans="1:12" x14ac:dyDescent="0.25">
      <c r="A16" s="17"/>
      <c r="B16" s="115" t="s">
        <v>34</v>
      </c>
      <c r="C16" s="52"/>
      <c r="D16" s="119" t="s">
        <v>182</v>
      </c>
      <c r="E16" s="52"/>
      <c r="F16" s="119" t="s">
        <v>182</v>
      </c>
      <c r="G16" s="52"/>
      <c r="H16" s="120" t="s">
        <v>562</v>
      </c>
      <c r="I16" s="52"/>
      <c r="J16" s="119" t="s">
        <v>182</v>
      </c>
      <c r="K16" s="52"/>
      <c r="L16" s="120" t="s">
        <v>562</v>
      </c>
    </row>
    <row r="17" spans="1:12" x14ac:dyDescent="0.25">
      <c r="A17" s="17"/>
      <c r="B17" s="115" t="s">
        <v>563</v>
      </c>
      <c r="C17" s="52"/>
      <c r="D17" s="120" t="s">
        <v>238</v>
      </c>
      <c r="E17" s="14"/>
      <c r="F17" s="120" t="s">
        <v>564</v>
      </c>
      <c r="G17" s="52"/>
      <c r="H17" s="119" t="s">
        <v>182</v>
      </c>
      <c r="I17" s="52"/>
      <c r="J17" s="121">
        <v>-1054000</v>
      </c>
      <c r="K17" s="52"/>
      <c r="L17" s="119" t="s">
        <v>182</v>
      </c>
    </row>
    <row r="18" spans="1:12" x14ac:dyDescent="0.25">
      <c r="A18" s="17"/>
      <c r="B18" s="115" t="s">
        <v>565</v>
      </c>
      <c r="C18" s="52"/>
      <c r="D18" s="120" t="s">
        <v>566</v>
      </c>
      <c r="E18" s="52"/>
      <c r="F18" s="120" t="s">
        <v>567</v>
      </c>
      <c r="G18" s="52"/>
      <c r="H18" s="119" t="s">
        <v>182</v>
      </c>
      <c r="I18" s="52"/>
      <c r="J18" s="121">
        <v>-276720</v>
      </c>
      <c r="K18" s="52"/>
      <c r="L18" s="119" t="s">
        <v>182</v>
      </c>
    </row>
    <row r="19" spans="1:12" ht="15.75" thickBot="1" x14ac:dyDescent="0.3">
      <c r="A19" s="17"/>
      <c r="B19" s="80" t="s">
        <v>568</v>
      </c>
      <c r="C19" s="54"/>
      <c r="D19" s="123" t="s">
        <v>569</v>
      </c>
      <c r="E19" s="54"/>
      <c r="F19" s="123" t="s">
        <v>570</v>
      </c>
      <c r="G19" s="54"/>
      <c r="H19" s="123" t="s">
        <v>571</v>
      </c>
      <c r="I19" s="54"/>
      <c r="J19" s="122" t="s">
        <v>182</v>
      </c>
      <c r="K19" s="54"/>
      <c r="L19" s="123" t="s">
        <v>572</v>
      </c>
    </row>
    <row r="20" spans="1:12" ht="15.75" thickBot="1" x14ac:dyDescent="0.3">
      <c r="A20" s="17"/>
      <c r="B20" s="125" t="s">
        <v>36</v>
      </c>
      <c r="C20" s="126" t="s">
        <v>176</v>
      </c>
      <c r="D20" s="127" t="s">
        <v>573</v>
      </c>
      <c r="E20" s="125" t="s">
        <v>176</v>
      </c>
      <c r="F20" s="127" t="s">
        <v>574</v>
      </c>
      <c r="G20" s="125" t="s">
        <v>176</v>
      </c>
      <c r="H20" s="127" t="s">
        <v>575</v>
      </c>
      <c r="I20" s="125" t="s">
        <v>176</v>
      </c>
      <c r="J20" s="128">
        <v>-1832405</v>
      </c>
      <c r="K20" s="125" t="s">
        <v>176</v>
      </c>
      <c r="L20" s="127" t="s">
        <v>576</v>
      </c>
    </row>
    <row r="21" spans="1:12" ht="15.75" thickTop="1" x14ac:dyDescent="0.25">
      <c r="A21" s="17"/>
      <c r="B21" s="116"/>
      <c r="C21" s="51"/>
      <c r="D21" s="32"/>
      <c r="E21" s="51"/>
      <c r="F21" s="32"/>
      <c r="G21" s="51"/>
      <c r="H21" s="32"/>
      <c r="I21" s="51"/>
      <c r="J21" s="32"/>
      <c r="K21" s="51"/>
      <c r="L21" s="32"/>
    </row>
    <row r="22" spans="1:12" x14ac:dyDescent="0.25">
      <c r="A22" s="17"/>
      <c r="B22" s="115" t="s">
        <v>38</v>
      </c>
      <c r="C22" s="119" t="s">
        <v>176</v>
      </c>
      <c r="D22" s="119" t="s">
        <v>182</v>
      </c>
      <c r="E22" s="119" t="s">
        <v>176</v>
      </c>
      <c r="F22" s="120" t="s">
        <v>577</v>
      </c>
      <c r="G22" s="119" t="s">
        <v>176</v>
      </c>
      <c r="H22" s="120" t="s">
        <v>578</v>
      </c>
      <c r="I22" s="119" t="s">
        <v>176</v>
      </c>
      <c r="J22" s="119" t="s">
        <v>182</v>
      </c>
      <c r="K22" s="119" t="s">
        <v>176</v>
      </c>
      <c r="L22" s="120" t="s">
        <v>579</v>
      </c>
    </row>
    <row r="23" spans="1:12" x14ac:dyDescent="0.25">
      <c r="A23" s="17"/>
      <c r="B23" s="115" t="s">
        <v>39</v>
      </c>
      <c r="C23" s="52"/>
      <c r="D23" s="119" t="s">
        <v>182</v>
      </c>
      <c r="E23" s="52"/>
      <c r="F23" s="119" t="s">
        <v>182</v>
      </c>
      <c r="G23" s="52"/>
      <c r="H23" s="120" t="s">
        <v>580</v>
      </c>
      <c r="I23" s="52"/>
      <c r="J23" s="119" t="s">
        <v>182</v>
      </c>
      <c r="K23" s="52"/>
      <c r="L23" s="120" t="s">
        <v>580</v>
      </c>
    </row>
    <row r="24" spans="1:12" x14ac:dyDescent="0.25">
      <c r="A24" s="17"/>
      <c r="B24" s="115" t="s">
        <v>40</v>
      </c>
      <c r="C24" s="52"/>
      <c r="D24" s="119" t="s">
        <v>182</v>
      </c>
      <c r="E24" s="52"/>
      <c r="F24" s="119" t="s">
        <v>182</v>
      </c>
      <c r="G24" s="52"/>
      <c r="H24" s="120" t="s">
        <v>232</v>
      </c>
      <c r="I24" s="52"/>
      <c r="J24" s="119" t="s">
        <v>182</v>
      </c>
      <c r="K24" s="52"/>
      <c r="L24" s="120" t="s">
        <v>232</v>
      </c>
    </row>
    <row r="25" spans="1:12" x14ac:dyDescent="0.25">
      <c r="A25" s="17"/>
      <c r="B25" s="132" t="s">
        <v>41</v>
      </c>
      <c r="C25" s="132"/>
      <c r="D25" s="119" t="s">
        <v>182</v>
      </c>
      <c r="E25" s="52"/>
      <c r="F25" s="119" t="s">
        <v>182</v>
      </c>
      <c r="G25" s="52"/>
      <c r="H25" s="120" t="s">
        <v>581</v>
      </c>
      <c r="I25" s="52"/>
      <c r="J25" s="119" t="s">
        <v>182</v>
      </c>
      <c r="K25" s="52"/>
      <c r="L25" s="120" t="s">
        <v>581</v>
      </c>
    </row>
    <row r="26" spans="1:12" x14ac:dyDescent="0.25">
      <c r="A26" s="17"/>
      <c r="B26" s="115" t="s">
        <v>582</v>
      </c>
      <c r="C26" s="52"/>
      <c r="D26" s="120" t="s">
        <v>583</v>
      </c>
      <c r="E26" s="52"/>
      <c r="F26" s="120" t="s">
        <v>584</v>
      </c>
      <c r="G26" s="52"/>
      <c r="H26" s="120" t="s">
        <v>585</v>
      </c>
      <c r="I26" s="52"/>
      <c r="J26" s="121">
        <v>-501685</v>
      </c>
      <c r="K26" s="52"/>
      <c r="L26" s="119" t="s">
        <v>182</v>
      </c>
    </row>
    <row r="27" spans="1:12" ht="15.75" thickBot="1" x14ac:dyDescent="0.3">
      <c r="A27" s="17"/>
      <c r="B27" s="80" t="s">
        <v>42</v>
      </c>
      <c r="C27" s="54"/>
      <c r="D27" s="123" t="s">
        <v>586</v>
      </c>
      <c r="E27" s="54"/>
      <c r="F27" s="123" t="s">
        <v>587</v>
      </c>
      <c r="G27" s="54"/>
      <c r="H27" s="123" t="s">
        <v>588</v>
      </c>
      <c r="I27" s="54"/>
      <c r="J27" s="122" t="s">
        <v>182</v>
      </c>
      <c r="K27" s="54"/>
      <c r="L27" s="123" t="s">
        <v>589</v>
      </c>
    </row>
    <row r="28" spans="1:12" x14ac:dyDescent="0.25">
      <c r="A28" s="17"/>
      <c r="B28" s="116" t="s">
        <v>590</v>
      </c>
      <c r="C28" s="51"/>
      <c r="D28" s="118" t="s">
        <v>591</v>
      </c>
      <c r="E28" s="51"/>
      <c r="F28" s="118" t="s">
        <v>592</v>
      </c>
      <c r="G28" s="51"/>
      <c r="H28" s="118" t="s">
        <v>593</v>
      </c>
      <c r="I28" s="51"/>
      <c r="J28" s="124">
        <v>-501685</v>
      </c>
      <c r="K28" s="51"/>
      <c r="L28" s="118" t="s">
        <v>594</v>
      </c>
    </row>
    <row r="29" spans="1:12" x14ac:dyDescent="0.25">
      <c r="A29" s="17"/>
      <c r="B29" s="115"/>
      <c r="C29" s="52"/>
      <c r="D29" s="14"/>
      <c r="E29" s="52"/>
      <c r="F29" s="14"/>
      <c r="G29" s="52"/>
      <c r="H29" s="14"/>
      <c r="I29" s="52"/>
      <c r="J29" s="14"/>
      <c r="K29" s="52"/>
      <c r="L29" s="14"/>
    </row>
    <row r="30" spans="1:12" x14ac:dyDescent="0.25">
      <c r="A30" s="17"/>
      <c r="B30" s="115" t="s">
        <v>255</v>
      </c>
      <c r="C30" s="52"/>
      <c r="D30" s="120" t="s">
        <v>595</v>
      </c>
      <c r="E30" s="52"/>
      <c r="F30" s="119" t="s">
        <v>182</v>
      </c>
      <c r="G30" s="52"/>
      <c r="H30" s="120" t="s">
        <v>596</v>
      </c>
      <c r="I30" s="52"/>
      <c r="J30" s="119" t="s">
        <v>182</v>
      </c>
      <c r="K30" s="52"/>
      <c r="L30" s="120" t="s">
        <v>256</v>
      </c>
    </row>
    <row r="31" spans="1:12" x14ac:dyDescent="0.25">
      <c r="A31" s="17"/>
      <c r="B31" s="115" t="s">
        <v>597</v>
      </c>
      <c r="C31" s="52"/>
      <c r="D31" s="119" t="s">
        <v>182</v>
      </c>
      <c r="E31" s="52"/>
      <c r="F31" s="120" t="s">
        <v>238</v>
      </c>
      <c r="G31" s="52"/>
      <c r="H31" s="120" t="s">
        <v>564</v>
      </c>
      <c r="I31" s="52"/>
      <c r="J31" s="121">
        <v>-1054000</v>
      </c>
      <c r="K31" s="52"/>
      <c r="L31" s="119" t="s">
        <v>182</v>
      </c>
    </row>
    <row r="32" spans="1:12" x14ac:dyDescent="0.25">
      <c r="A32" s="17"/>
      <c r="B32" s="115" t="s">
        <v>598</v>
      </c>
      <c r="C32" s="52"/>
      <c r="D32" s="119" t="s">
        <v>182</v>
      </c>
      <c r="E32" s="52"/>
      <c r="F32" s="119" t="s">
        <v>182</v>
      </c>
      <c r="G32" s="52"/>
      <c r="H32" s="120" t="s">
        <v>599</v>
      </c>
      <c r="I32" s="52"/>
      <c r="J32" s="119" t="s">
        <v>182</v>
      </c>
      <c r="K32" s="52"/>
      <c r="L32" s="120" t="s">
        <v>599</v>
      </c>
    </row>
    <row r="33" spans="1:12" x14ac:dyDescent="0.25">
      <c r="A33" s="17"/>
      <c r="B33" s="115" t="s">
        <v>600</v>
      </c>
      <c r="C33" s="52"/>
      <c r="D33" s="119" t="s">
        <v>182</v>
      </c>
      <c r="E33" s="52"/>
      <c r="F33" s="119" t="s">
        <v>182</v>
      </c>
      <c r="G33" s="52"/>
      <c r="H33" s="120" t="s">
        <v>308</v>
      </c>
      <c r="I33" s="52"/>
      <c r="J33" s="119" t="s">
        <v>182</v>
      </c>
      <c r="K33" s="52"/>
      <c r="L33" s="120" t="s">
        <v>308</v>
      </c>
    </row>
    <row r="34" spans="1:12" ht="15.75" thickBot="1" x14ac:dyDescent="0.3">
      <c r="A34" s="17"/>
      <c r="B34" s="80" t="s">
        <v>601</v>
      </c>
      <c r="C34" s="54"/>
      <c r="D34" s="123" t="s">
        <v>602</v>
      </c>
      <c r="E34" s="54"/>
      <c r="F34" s="123" t="s">
        <v>603</v>
      </c>
      <c r="G34" s="54"/>
      <c r="H34" s="123" t="s">
        <v>604</v>
      </c>
      <c r="I34" s="54"/>
      <c r="J34" s="122" t="s">
        <v>182</v>
      </c>
      <c r="K34" s="54"/>
      <c r="L34" s="123" t="s">
        <v>330</v>
      </c>
    </row>
    <row r="35" spans="1:12" x14ac:dyDescent="0.25">
      <c r="A35" s="17"/>
      <c r="B35" s="116" t="s">
        <v>48</v>
      </c>
      <c r="C35" s="51"/>
      <c r="D35" s="118" t="s">
        <v>605</v>
      </c>
      <c r="E35" s="51"/>
      <c r="F35" s="118" t="s">
        <v>606</v>
      </c>
      <c r="G35" s="51"/>
      <c r="H35" s="118" t="s">
        <v>607</v>
      </c>
      <c r="I35" s="51"/>
      <c r="J35" s="124">
        <v>-1555685</v>
      </c>
      <c r="K35" s="51"/>
      <c r="L35" s="118" t="s">
        <v>608</v>
      </c>
    </row>
    <row r="36" spans="1:12" x14ac:dyDescent="0.25">
      <c r="A36" s="17"/>
      <c r="B36" s="115"/>
      <c r="C36" s="52"/>
      <c r="D36" s="14"/>
      <c r="E36" s="52"/>
      <c r="F36" s="14"/>
      <c r="G36" s="52"/>
      <c r="H36" s="14"/>
      <c r="I36" s="52"/>
      <c r="J36" s="14"/>
      <c r="K36" s="52"/>
      <c r="L36" s="14"/>
    </row>
    <row r="37" spans="1:12" x14ac:dyDescent="0.25">
      <c r="A37" s="17"/>
      <c r="B37" s="115" t="s">
        <v>609</v>
      </c>
      <c r="C37" s="52"/>
      <c r="D37" s="120" t="s">
        <v>610</v>
      </c>
      <c r="E37" s="52"/>
      <c r="F37" s="119" t="s">
        <v>182</v>
      </c>
      <c r="G37" s="14"/>
      <c r="H37" s="119" t="s">
        <v>182</v>
      </c>
      <c r="I37" s="52"/>
      <c r="J37" s="119" t="s">
        <v>182</v>
      </c>
      <c r="K37" s="52"/>
      <c r="L37" s="120" t="s">
        <v>610</v>
      </c>
    </row>
    <row r="38" spans="1:12" ht="15.75" thickBot="1" x14ac:dyDescent="0.3">
      <c r="A38" s="17"/>
      <c r="B38" s="80" t="s">
        <v>611</v>
      </c>
      <c r="C38" s="54"/>
      <c r="D38" s="123" t="s">
        <v>612</v>
      </c>
      <c r="E38" s="54"/>
      <c r="F38" s="129">
        <v>-214252</v>
      </c>
      <c r="G38" s="54"/>
      <c r="H38" s="123" t="s">
        <v>613</v>
      </c>
      <c r="I38" s="54"/>
      <c r="J38" s="129">
        <v>-276720</v>
      </c>
      <c r="K38" s="54"/>
      <c r="L38" s="129">
        <v>-41488</v>
      </c>
    </row>
    <row r="39" spans="1:12" ht="15.75" thickBot="1" x14ac:dyDescent="0.3">
      <c r="A39" s="17"/>
      <c r="B39" s="125" t="s">
        <v>614</v>
      </c>
      <c r="C39" s="126" t="s">
        <v>176</v>
      </c>
      <c r="D39" s="127" t="s">
        <v>573</v>
      </c>
      <c r="E39" s="125" t="s">
        <v>176</v>
      </c>
      <c r="F39" s="127" t="s">
        <v>574</v>
      </c>
      <c r="G39" s="125" t="s">
        <v>176</v>
      </c>
      <c r="H39" s="127" t="s">
        <v>575</v>
      </c>
      <c r="I39" s="125" t="s">
        <v>176</v>
      </c>
      <c r="J39" s="128">
        <v>-1832405</v>
      </c>
      <c r="K39" s="125" t="s">
        <v>176</v>
      </c>
      <c r="L39" s="127" t="s">
        <v>576</v>
      </c>
    </row>
    <row r="40" spans="1:12" ht="15.75" thickTop="1" x14ac:dyDescent="0.25">
      <c r="A40" s="17"/>
      <c r="B40" s="44"/>
      <c r="C40" s="44"/>
      <c r="D40" s="44"/>
      <c r="E40" s="44"/>
      <c r="F40" s="44"/>
      <c r="G40" s="44"/>
      <c r="H40" s="44"/>
      <c r="I40" s="44"/>
      <c r="J40" s="44"/>
      <c r="K40" s="44"/>
      <c r="L40" s="44"/>
    </row>
    <row r="41" spans="1:12" x14ac:dyDescent="0.25">
      <c r="A41" s="17"/>
      <c r="B41" s="16"/>
      <c r="C41" s="16"/>
      <c r="D41" s="16"/>
      <c r="E41" s="16"/>
      <c r="F41" s="16"/>
      <c r="G41" s="16"/>
      <c r="H41" s="16"/>
      <c r="I41" s="16"/>
      <c r="J41" s="16"/>
      <c r="K41" s="16"/>
      <c r="L41" s="16"/>
    </row>
    <row r="42" spans="1:12" x14ac:dyDescent="0.25">
      <c r="A42" s="17"/>
      <c r="B42" s="16"/>
      <c r="C42" s="16"/>
      <c r="D42" s="16"/>
      <c r="E42" s="16"/>
      <c r="F42" s="16"/>
      <c r="G42" s="16"/>
      <c r="H42" s="16"/>
      <c r="I42" s="16"/>
      <c r="J42" s="16"/>
      <c r="K42" s="16"/>
      <c r="L42" s="16"/>
    </row>
    <row r="43" spans="1:12" x14ac:dyDescent="0.25">
      <c r="A43" s="17"/>
      <c r="B43" s="16"/>
      <c r="C43" s="16"/>
      <c r="D43" s="16"/>
      <c r="E43" s="16"/>
      <c r="F43" s="16"/>
      <c r="G43" s="16"/>
      <c r="H43" s="16"/>
      <c r="I43" s="16"/>
      <c r="J43" s="16"/>
      <c r="K43" s="16"/>
      <c r="L43" s="16"/>
    </row>
    <row r="44" spans="1:12" x14ac:dyDescent="0.25">
      <c r="A44" s="17"/>
      <c r="B44" s="43"/>
      <c r="C44" s="43"/>
      <c r="D44" s="43"/>
      <c r="E44" s="43"/>
      <c r="F44" s="43"/>
      <c r="G44" s="43"/>
      <c r="H44" s="43"/>
      <c r="I44" s="43"/>
      <c r="J44" s="43"/>
      <c r="K44" s="43"/>
      <c r="L44" s="43"/>
    </row>
    <row r="45" spans="1:12" x14ac:dyDescent="0.25">
      <c r="A45" s="17"/>
      <c r="B45" s="25"/>
      <c r="C45" s="14"/>
      <c r="D45" s="14"/>
      <c r="E45" s="14"/>
      <c r="F45" s="14"/>
      <c r="G45" s="14"/>
      <c r="H45" s="14"/>
      <c r="I45" s="14"/>
      <c r="J45" s="14"/>
      <c r="K45" s="14"/>
      <c r="L45" s="14"/>
    </row>
    <row r="46" spans="1:12" x14ac:dyDescent="0.25">
      <c r="A46" s="17"/>
      <c r="B46" s="115"/>
      <c r="C46" s="14"/>
      <c r="D46" s="14"/>
      <c r="E46" s="14"/>
      <c r="F46" s="14"/>
      <c r="G46" s="14"/>
      <c r="H46" s="14"/>
      <c r="I46" s="14"/>
      <c r="J46" s="14"/>
      <c r="K46" s="14"/>
      <c r="L46" s="14"/>
    </row>
    <row r="47" spans="1:12" ht="15.75" thickBot="1" x14ac:dyDescent="0.3">
      <c r="A47" s="17"/>
      <c r="B47" s="130" t="s">
        <v>467</v>
      </c>
      <c r="C47" s="130"/>
      <c r="D47" s="130"/>
      <c r="E47" s="130"/>
      <c r="F47" s="130"/>
      <c r="G47" s="130"/>
      <c r="H47" s="130"/>
      <c r="I47" s="130"/>
      <c r="J47" s="130"/>
      <c r="K47" s="130"/>
      <c r="L47" s="130"/>
    </row>
    <row r="48" spans="1:12" ht="15.75" thickBot="1" x14ac:dyDescent="0.3">
      <c r="A48" s="17"/>
      <c r="B48" s="98"/>
      <c r="C48" s="131" t="s">
        <v>536</v>
      </c>
      <c r="D48" s="131"/>
      <c r="E48" s="131" t="s">
        <v>537</v>
      </c>
      <c r="F48" s="131"/>
      <c r="G48" s="131" t="s">
        <v>538</v>
      </c>
      <c r="H48" s="131"/>
      <c r="I48" s="131" t="s">
        <v>539</v>
      </c>
      <c r="J48" s="131"/>
      <c r="K48" s="131" t="s">
        <v>540</v>
      </c>
      <c r="L48" s="131"/>
    </row>
    <row r="49" spans="1:12" x14ac:dyDescent="0.25">
      <c r="A49" s="17"/>
      <c r="B49" s="116" t="s">
        <v>29</v>
      </c>
      <c r="C49" s="117" t="s">
        <v>176</v>
      </c>
      <c r="D49" s="117" t="s">
        <v>182</v>
      </c>
      <c r="E49" s="117" t="s">
        <v>176</v>
      </c>
      <c r="F49" s="118" t="s">
        <v>615</v>
      </c>
      <c r="G49" s="117" t="s">
        <v>176</v>
      </c>
      <c r="H49" s="118" t="s">
        <v>616</v>
      </c>
      <c r="I49" s="117" t="s">
        <v>176</v>
      </c>
      <c r="J49" s="117" t="s">
        <v>182</v>
      </c>
      <c r="K49" s="117" t="s">
        <v>176</v>
      </c>
      <c r="L49" s="118" t="s">
        <v>617</v>
      </c>
    </row>
    <row r="50" spans="1:12" x14ac:dyDescent="0.25">
      <c r="A50" s="17"/>
      <c r="B50" s="115" t="s">
        <v>30</v>
      </c>
      <c r="C50" s="52"/>
      <c r="D50" s="119" t="s">
        <v>182</v>
      </c>
      <c r="E50" s="52"/>
      <c r="F50" s="120" t="s">
        <v>618</v>
      </c>
      <c r="G50" s="52"/>
      <c r="H50" s="120" t="s">
        <v>619</v>
      </c>
      <c r="I50" s="52"/>
      <c r="J50" s="119" t="s">
        <v>182</v>
      </c>
      <c r="K50" s="52"/>
      <c r="L50" s="120" t="s">
        <v>620</v>
      </c>
    </row>
    <row r="51" spans="1:12" x14ac:dyDescent="0.25">
      <c r="A51" s="17"/>
      <c r="B51" s="115" t="s">
        <v>547</v>
      </c>
      <c r="C51" s="52"/>
      <c r="D51" s="120" t="s">
        <v>621</v>
      </c>
      <c r="E51" s="52"/>
      <c r="F51" s="120" t="s">
        <v>622</v>
      </c>
      <c r="G51" s="52"/>
      <c r="H51" s="120" t="s">
        <v>623</v>
      </c>
      <c r="I51" s="52"/>
      <c r="J51" s="121">
        <v>-486305</v>
      </c>
      <c r="K51" s="52"/>
      <c r="L51" s="119" t="s">
        <v>182</v>
      </c>
    </row>
    <row r="52" spans="1:12" ht="15.75" thickBot="1" x14ac:dyDescent="0.3">
      <c r="A52" s="17"/>
      <c r="B52" s="80" t="s">
        <v>551</v>
      </c>
      <c r="C52" s="54"/>
      <c r="D52" s="122" t="s">
        <v>182</v>
      </c>
      <c r="E52" s="54"/>
      <c r="F52" s="123" t="s">
        <v>624</v>
      </c>
      <c r="G52" s="54"/>
      <c r="H52" s="123" t="s">
        <v>625</v>
      </c>
      <c r="I52" s="54"/>
      <c r="J52" s="122" t="s">
        <v>182</v>
      </c>
      <c r="K52" s="54"/>
      <c r="L52" s="123" t="s">
        <v>626</v>
      </c>
    </row>
    <row r="53" spans="1:12" x14ac:dyDescent="0.25">
      <c r="A53" s="17"/>
      <c r="B53" s="116" t="s">
        <v>555</v>
      </c>
      <c r="C53" s="51"/>
      <c r="D53" s="118" t="s">
        <v>621</v>
      </c>
      <c r="E53" s="51"/>
      <c r="F53" s="118" t="s">
        <v>627</v>
      </c>
      <c r="G53" s="51"/>
      <c r="H53" s="118" t="s">
        <v>628</v>
      </c>
      <c r="I53" s="51"/>
      <c r="J53" s="124">
        <v>-486305</v>
      </c>
      <c r="K53" s="51"/>
      <c r="L53" s="118" t="s">
        <v>629</v>
      </c>
    </row>
    <row r="54" spans="1:12" x14ac:dyDescent="0.25">
      <c r="A54" s="17"/>
      <c r="B54" s="115"/>
      <c r="C54" s="52"/>
      <c r="D54" s="14"/>
      <c r="E54" s="52"/>
      <c r="F54" s="14"/>
      <c r="G54" s="52"/>
      <c r="H54" s="14"/>
      <c r="I54" s="52"/>
      <c r="J54" s="14"/>
      <c r="K54" s="52"/>
      <c r="L54" s="14"/>
    </row>
    <row r="55" spans="1:12" x14ac:dyDescent="0.25">
      <c r="A55" s="17"/>
      <c r="B55" s="115" t="s">
        <v>559</v>
      </c>
      <c r="C55" s="52"/>
      <c r="D55" s="119" t="s">
        <v>182</v>
      </c>
      <c r="E55" s="52"/>
      <c r="F55" s="120" t="s">
        <v>630</v>
      </c>
      <c r="G55" s="52"/>
      <c r="H55" s="120" t="s">
        <v>631</v>
      </c>
      <c r="I55" s="52"/>
      <c r="J55" s="119" t="s">
        <v>182</v>
      </c>
      <c r="K55" s="52"/>
      <c r="L55" s="120" t="s">
        <v>203</v>
      </c>
    </row>
    <row r="56" spans="1:12" x14ac:dyDescent="0.25">
      <c r="A56" s="17"/>
      <c r="B56" s="115" t="s">
        <v>34</v>
      </c>
      <c r="C56" s="52"/>
      <c r="D56" s="119" t="s">
        <v>182</v>
      </c>
      <c r="E56" s="52"/>
      <c r="F56" s="119" t="s">
        <v>182</v>
      </c>
      <c r="G56" s="52"/>
      <c r="H56" s="120" t="s">
        <v>562</v>
      </c>
      <c r="I56" s="52"/>
      <c r="J56" s="119" t="s">
        <v>182</v>
      </c>
      <c r="K56" s="52"/>
      <c r="L56" s="120" t="s">
        <v>562</v>
      </c>
    </row>
    <row r="57" spans="1:12" x14ac:dyDescent="0.25">
      <c r="A57" s="17"/>
      <c r="B57" s="115" t="s">
        <v>563</v>
      </c>
      <c r="C57" s="52"/>
      <c r="D57" s="120" t="s">
        <v>238</v>
      </c>
      <c r="E57" s="14"/>
      <c r="F57" s="120" t="s">
        <v>564</v>
      </c>
      <c r="G57" s="52"/>
      <c r="H57" s="120" t="s">
        <v>632</v>
      </c>
      <c r="I57" s="52"/>
      <c r="J57" s="121">
        <v>-1054008</v>
      </c>
      <c r="K57" s="52"/>
      <c r="L57" s="119" t="s">
        <v>182</v>
      </c>
    </row>
    <row r="58" spans="1:12" x14ac:dyDescent="0.25">
      <c r="A58" s="17"/>
      <c r="B58" s="115" t="s">
        <v>565</v>
      </c>
      <c r="C58" s="52"/>
      <c r="D58" s="120" t="s">
        <v>566</v>
      </c>
      <c r="E58" s="52"/>
      <c r="F58" s="120" t="s">
        <v>633</v>
      </c>
      <c r="G58" s="52"/>
      <c r="H58" s="119" t="s">
        <v>182</v>
      </c>
      <c r="I58" s="52"/>
      <c r="J58" s="121">
        <v>-276728</v>
      </c>
      <c r="K58" s="52"/>
      <c r="L58" s="119" t="s">
        <v>182</v>
      </c>
    </row>
    <row r="59" spans="1:12" ht="15.75" thickBot="1" x14ac:dyDescent="0.3">
      <c r="A59" s="17"/>
      <c r="B59" s="80" t="s">
        <v>568</v>
      </c>
      <c r="C59" s="54"/>
      <c r="D59" s="123" t="s">
        <v>634</v>
      </c>
      <c r="E59" s="54"/>
      <c r="F59" s="123" t="s">
        <v>635</v>
      </c>
      <c r="G59" s="54"/>
      <c r="H59" s="123" t="s">
        <v>636</v>
      </c>
      <c r="I59" s="54"/>
      <c r="J59" s="122" t="s">
        <v>182</v>
      </c>
      <c r="K59" s="54"/>
      <c r="L59" s="123" t="s">
        <v>637</v>
      </c>
    </row>
    <row r="60" spans="1:12" ht="15.75" thickBot="1" x14ac:dyDescent="0.3">
      <c r="A60" s="17"/>
      <c r="B60" s="125" t="s">
        <v>36</v>
      </c>
      <c r="C60" s="126" t="s">
        <v>176</v>
      </c>
      <c r="D60" s="127" t="s">
        <v>638</v>
      </c>
      <c r="E60" s="125" t="s">
        <v>176</v>
      </c>
      <c r="F60" s="127" t="s">
        <v>639</v>
      </c>
      <c r="G60" s="125" t="s">
        <v>176</v>
      </c>
      <c r="H60" s="127" t="s">
        <v>640</v>
      </c>
      <c r="I60" s="125" t="s">
        <v>176</v>
      </c>
      <c r="J60" s="128">
        <v>-1817041</v>
      </c>
      <c r="K60" s="125" t="s">
        <v>176</v>
      </c>
      <c r="L60" s="127" t="s">
        <v>641</v>
      </c>
    </row>
    <row r="61" spans="1:12" ht="15.75" thickTop="1" x14ac:dyDescent="0.25">
      <c r="A61" s="17"/>
      <c r="B61" s="116"/>
      <c r="C61" s="51"/>
      <c r="D61" s="32"/>
      <c r="E61" s="51"/>
      <c r="F61" s="32"/>
      <c r="G61" s="51"/>
      <c r="H61" s="32"/>
      <c r="I61" s="51"/>
      <c r="J61" s="32"/>
      <c r="K61" s="51"/>
      <c r="L61" s="32"/>
    </row>
    <row r="62" spans="1:12" x14ac:dyDescent="0.25">
      <c r="A62" s="17"/>
      <c r="B62" s="115" t="s">
        <v>38</v>
      </c>
      <c r="C62" s="119" t="s">
        <v>176</v>
      </c>
      <c r="D62" s="119" t="s">
        <v>182</v>
      </c>
      <c r="E62" s="119" t="s">
        <v>176</v>
      </c>
      <c r="F62" s="120" t="s">
        <v>642</v>
      </c>
      <c r="G62" s="119" t="s">
        <v>176</v>
      </c>
      <c r="H62" s="120" t="s">
        <v>643</v>
      </c>
      <c r="I62" s="119" t="s">
        <v>176</v>
      </c>
      <c r="J62" s="119" t="s">
        <v>182</v>
      </c>
      <c r="K62" s="119" t="s">
        <v>176</v>
      </c>
      <c r="L62" s="120" t="s">
        <v>644</v>
      </c>
    </row>
    <row r="63" spans="1:12" x14ac:dyDescent="0.25">
      <c r="A63" s="17"/>
      <c r="B63" s="115" t="s">
        <v>39</v>
      </c>
      <c r="C63" s="52"/>
      <c r="D63" s="119" t="s">
        <v>182</v>
      </c>
      <c r="E63" s="52"/>
      <c r="F63" s="119" t="s">
        <v>182</v>
      </c>
      <c r="G63" s="52"/>
      <c r="H63" s="119" t="s">
        <v>182</v>
      </c>
      <c r="I63" s="52"/>
      <c r="J63" s="119" t="s">
        <v>182</v>
      </c>
      <c r="K63" s="52"/>
      <c r="L63" s="119" t="s">
        <v>182</v>
      </c>
    </row>
    <row r="64" spans="1:12" x14ac:dyDescent="0.25">
      <c r="A64" s="17"/>
      <c r="B64" s="115" t="s">
        <v>40</v>
      </c>
      <c r="C64" s="52"/>
      <c r="D64" s="119" t="s">
        <v>182</v>
      </c>
      <c r="E64" s="52"/>
      <c r="F64" s="119" t="s">
        <v>182</v>
      </c>
      <c r="G64" s="52"/>
      <c r="H64" s="120" t="s">
        <v>645</v>
      </c>
      <c r="I64" s="52"/>
      <c r="J64" s="119" t="s">
        <v>182</v>
      </c>
      <c r="K64" s="52"/>
      <c r="L64" s="120" t="s">
        <v>645</v>
      </c>
    </row>
    <row r="65" spans="1:12" x14ac:dyDescent="0.25">
      <c r="A65" s="17"/>
      <c r="B65" s="115" t="s">
        <v>646</v>
      </c>
      <c r="C65" s="52"/>
      <c r="D65" s="119" t="s">
        <v>182</v>
      </c>
      <c r="E65" s="52"/>
      <c r="F65" s="119" t="s">
        <v>182</v>
      </c>
      <c r="G65" s="52"/>
      <c r="H65" s="120" t="s">
        <v>647</v>
      </c>
      <c r="I65" s="52"/>
      <c r="J65" s="119" t="s">
        <v>182</v>
      </c>
      <c r="K65" s="52"/>
      <c r="L65" s="120" t="s">
        <v>647</v>
      </c>
    </row>
    <row r="66" spans="1:12" x14ac:dyDescent="0.25">
      <c r="A66" s="17"/>
      <c r="B66" s="115" t="s">
        <v>582</v>
      </c>
      <c r="C66" s="52"/>
      <c r="D66" s="120" t="s">
        <v>648</v>
      </c>
      <c r="E66" s="52"/>
      <c r="F66" s="120" t="s">
        <v>649</v>
      </c>
      <c r="G66" s="52"/>
      <c r="H66" s="120" t="s">
        <v>650</v>
      </c>
      <c r="I66" s="52"/>
      <c r="J66" s="121">
        <v>-486304</v>
      </c>
      <c r="K66" s="52"/>
      <c r="L66" s="119" t="s">
        <v>182</v>
      </c>
    </row>
    <row r="67" spans="1:12" ht="15.75" thickBot="1" x14ac:dyDescent="0.3">
      <c r="A67" s="17"/>
      <c r="B67" s="80" t="s">
        <v>42</v>
      </c>
      <c r="C67" s="54"/>
      <c r="D67" s="123" t="s">
        <v>651</v>
      </c>
      <c r="E67" s="54"/>
      <c r="F67" s="123" t="s">
        <v>652</v>
      </c>
      <c r="G67" s="54"/>
      <c r="H67" s="123" t="s">
        <v>653</v>
      </c>
      <c r="I67" s="54"/>
      <c r="J67" s="122" t="s">
        <v>182</v>
      </c>
      <c r="K67" s="54"/>
      <c r="L67" s="123" t="s">
        <v>654</v>
      </c>
    </row>
    <row r="68" spans="1:12" x14ac:dyDescent="0.25">
      <c r="A68" s="17"/>
      <c r="B68" s="116" t="s">
        <v>590</v>
      </c>
      <c r="C68" s="51"/>
      <c r="D68" s="118" t="s">
        <v>655</v>
      </c>
      <c r="E68" s="51"/>
      <c r="F68" s="118" t="s">
        <v>656</v>
      </c>
      <c r="G68" s="51"/>
      <c r="H68" s="118" t="s">
        <v>657</v>
      </c>
      <c r="I68" s="51"/>
      <c r="J68" s="124">
        <v>-486304</v>
      </c>
      <c r="K68" s="51"/>
      <c r="L68" s="118" t="s">
        <v>658</v>
      </c>
    </row>
    <row r="69" spans="1:12" x14ac:dyDescent="0.25">
      <c r="A69" s="17"/>
      <c r="B69" s="115"/>
      <c r="C69" s="52"/>
      <c r="D69" s="14"/>
      <c r="E69" s="52"/>
      <c r="F69" s="14"/>
      <c r="G69" s="52"/>
      <c r="H69" s="14"/>
      <c r="I69" s="52"/>
      <c r="J69" s="14"/>
      <c r="K69" s="52"/>
      <c r="L69" s="14"/>
    </row>
    <row r="70" spans="1:12" x14ac:dyDescent="0.25">
      <c r="A70" s="17"/>
      <c r="B70" s="115" t="s">
        <v>255</v>
      </c>
      <c r="C70" s="52"/>
      <c r="D70" s="120" t="s">
        <v>659</v>
      </c>
      <c r="E70" s="52"/>
      <c r="F70" s="119" t="s">
        <v>182</v>
      </c>
      <c r="G70" s="52"/>
      <c r="H70" s="120" t="s">
        <v>660</v>
      </c>
      <c r="I70" s="52"/>
      <c r="J70" s="119" t="s">
        <v>182</v>
      </c>
      <c r="K70" s="52"/>
      <c r="L70" s="120" t="s">
        <v>257</v>
      </c>
    </row>
    <row r="71" spans="1:12" x14ac:dyDescent="0.25">
      <c r="A71" s="17"/>
      <c r="B71" s="115" t="s">
        <v>597</v>
      </c>
      <c r="C71" s="52"/>
      <c r="D71" s="119" t="s">
        <v>182</v>
      </c>
      <c r="E71" s="52"/>
      <c r="F71" s="120" t="s">
        <v>661</v>
      </c>
      <c r="G71" s="52"/>
      <c r="H71" s="120" t="s">
        <v>564</v>
      </c>
      <c r="I71" s="52"/>
      <c r="J71" s="121">
        <v>-1054008</v>
      </c>
      <c r="K71" s="52"/>
      <c r="L71" s="119" t="s">
        <v>182</v>
      </c>
    </row>
    <row r="72" spans="1:12" x14ac:dyDescent="0.25">
      <c r="A72" s="17"/>
      <c r="B72" s="115" t="s">
        <v>598</v>
      </c>
      <c r="C72" s="52"/>
      <c r="D72" s="119" t="s">
        <v>182</v>
      </c>
      <c r="E72" s="52"/>
      <c r="F72" s="119" t="s">
        <v>182</v>
      </c>
      <c r="G72" s="52"/>
      <c r="H72" s="120" t="s">
        <v>662</v>
      </c>
      <c r="I72" s="52"/>
      <c r="J72" s="119" t="s">
        <v>182</v>
      </c>
      <c r="K72" s="52"/>
      <c r="L72" s="120" t="s">
        <v>662</v>
      </c>
    </row>
    <row r="73" spans="1:12" x14ac:dyDescent="0.25">
      <c r="A73" s="17"/>
      <c r="B73" s="115" t="s">
        <v>600</v>
      </c>
      <c r="C73" s="52"/>
      <c r="D73" s="119" t="s">
        <v>182</v>
      </c>
      <c r="E73" s="52"/>
      <c r="F73" s="119" t="s">
        <v>182</v>
      </c>
      <c r="G73" s="52"/>
      <c r="H73" s="120" t="s">
        <v>309</v>
      </c>
      <c r="I73" s="52"/>
      <c r="J73" s="119" t="s">
        <v>182</v>
      </c>
      <c r="K73" s="52"/>
      <c r="L73" s="120" t="s">
        <v>309</v>
      </c>
    </row>
    <row r="74" spans="1:12" ht="15.75" thickBot="1" x14ac:dyDescent="0.3">
      <c r="A74" s="17"/>
      <c r="B74" s="80" t="s">
        <v>601</v>
      </c>
      <c r="C74" s="54"/>
      <c r="D74" s="123" t="s">
        <v>663</v>
      </c>
      <c r="E74" s="54"/>
      <c r="F74" s="123" t="s">
        <v>664</v>
      </c>
      <c r="G74" s="54"/>
      <c r="H74" s="123" t="s">
        <v>665</v>
      </c>
      <c r="I74" s="54"/>
      <c r="J74" s="122" t="s">
        <v>182</v>
      </c>
      <c r="K74" s="54"/>
      <c r="L74" s="123" t="s">
        <v>331</v>
      </c>
    </row>
    <row r="75" spans="1:12" x14ac:dyDescent="0.25">
      <c r="A75" s="17"/>
      <c r="B75" s="116" t="s">
        <v>48</v>
      </c>
      <c r="C75" s="51"/>
      <c r="D75" s="118" t="s">
        <v>666</v>
      </c>
      <c r="E75" s="51"/>
      <c r="F75" s="118" t="s">
        <v>667</v>
      </c>
      <c r="G75" s="51"/>
      <c r="H75" s="118" t="s">
        <v>668</v>
      </c>
      <c r="I75" s="51"/>
      <c r="J75" s="124">
        <v>-1540312</v>
      </c>
      <c r="K75" s="51"/>
      <c r="L75" s="118" t="s">
        <v>669</v>
      </c>
    </row>
    <row r="76" spans="1:12" x14ac:dyDescent="0.25">
      <c r="A76" s="17"/>
      <c r="B76" s="115"/>
      <c r="C76" s="52"/>
      <c r="D76" s="14"/>
      <c r="E76" s="52"/>
      <c r="F76" s="14"/>
      <c r="G76" s="52"/>
      <c r="H76" s="14"/>
      <c r="I76" s="52"/>
      <c r="J76" s="14"/>
      <c r="K76" s="52"/>
      <c r="L76" s="14"/>
    </row>
    <row r="77" spans="1:12" x14ac:dyDescent="0.25">
      <c r="A77" s="17"/>
      <c r="B77" s="115" t="s">
        <v>609</v>
      </c>
      <c r="C77" s="52"/>
      <c r="D77" s="120" t="s">
        <v>610</v>
      </c>
      <c r="E77" s="52"/>
      <c r="F77" s="119" t="s">
        <v>182</v>
      </c>
      <c r="G77" s="14"/>
      <c r="H77" s="119" t="s">
        <v>182</v>
      </c>
      <c r="I77" s="52"/>
      <c r="J77" s="119" t="s">
        <v>182</v>
      </c>
      <c r="K77" s="52"/>
      <c r="L77" s="120" t="s">
        <v>610</v>
      </c>
    </row>
    <row r="78" spans="1:12" ht="15.75" thickBot="1" x14ac:dyDescent="0.3">
      <c r="A78" s="17"/>
      <c r="B78" s="80" t="s">
        <v>611</v>
      </c>
      <c r="C78" s="54"/>
      <c r="D78" s="123" t="s">
        <v>670</v>
      </c>
      <c r="E78" s="54"/>
      <c r="F78" s="129">
        <v>-186599</v>
      </c>
      <c r="G78" s="54"/>
      <c r="H78" s="123" t="s">
        <v>671</v>
      </c>
      <c r="I78" s="54"/>
      <c r="J78" s="129">
        <v>-276729</v>
      </c>
      <c r="K78" s="54"/>
      <c r="L78" s="123" t="s">
        <v>672</v>
      </c>
    </row>
    <row r="79" spans="1:12" ht="15.75" thickBot="1" x14ac:dyDescent="0.3">
      <c r="A79" s="17"/>
      <c r="B79" s="125" t="s">
        <v>614</v>
      </c>
      <c r="C79" s="126" t="s">
        <v>176</v>
      </c>
      <c r="D79" s="127" t="s">
        <v>638</v>
      </c>
      <c r="E79" s="125" t="s">
        <v>176</v>
      </c>
      <c r="F79" s="127" t="s">
        <v>639</v>
      </c>
      <c r="G79" s="125" t="s">
        <v>176</v>
      </c>
      <c r="H79" s="127" t="s">
        <v>640</v>
      </c>
      <c r="I79" s="125" t="s">
        <v>176</v>
      </c>
      <c r="J79" s="128">
        <v>-1817041</v>
      </c>
      <c r="K79" s="125" t="s">
        <v>176</v>
      </c>
      <c r="L79" s="127" t="s">
        <v>641</v>
      </c>
    </row>
    <row r="80" spans="1:12" ht="15.75" thickTop="1" x14ac:dyDescent="0.25">
      <c r="A80" s="17"/>
      <c r="B80" s="44"/>
      <c r="C80" s="44"/>
      <c r="D80" s="44"/>
      <c r="E80" s="44"/>
      <c r="F80" s="44"/>
      <c r="G80" s="44"/>
      <c r="H80" s="44"/>
      <c r="I80" s="44"/>
      <c r="J80" s="44"/>
      <c r="K80" s="44"/>
      <c r="L80" s="44"/>
    </row>
    <row r="81" spans="1:12" x14ac:dyDescent="0.25">
      <c r="A81" s="17"/>
      <c r="B81" s="16"/>
      <c r="C81" s="16"/>
      <c r="D81" s="16"/>
      <c r="E81" s="16"/>
      <c r="F81" s="16"/>
      <c r="G81" s="16"/>
      <c r="H81" s="16"/>
      <c r="I81" s="16"/>
      <c r="J81" s="16"/>
      <c r="K81" s="16"/>
      <c r="L81" s="16"/>
    </row>
    <row r="82" spans="1:12" x14ac:dyDescent="0.25">
      <c r="A82" s="17"/>
      <c r="B82" s="16"/>
      <c r="C82" s="16"/>
      <c r="D82" s="16"/>
      <c r="E82" s="16"/>
      <c r="F82" s="16"/>
      <c r="G82" s="16"/>
      <c r="H82" s="16"/>
      <c r="I82" s="16"/>
      <c r="J82" s="16"/>
      <c r="K82" s="16"/>
      <c r="L82" s="16"/>
    </row>
    <row r="83" spans="1:12" x14ac:dyDescent="0.25">
      <c r="A83" s="17"/>
      <c r="B83" s="16"/>
      <c r="C83" s="16"/>
      <c r="D83" s="16"/>
      <c r="E83" s="16"/>
      <c r="F83" s="16"/>
      <c r="G83" s="16"/>
      <c r="H83" s="16"/>
      <c r="I83" s="16"/>
      <c r="J83" s="16"/>
      <c r="K83" s="16"/>
      <c r="L83" s="16"/>
    </row>
    <row r="84" spans="1:12" x14ac:dyDescent="0.25">
      <c r="A84" s="17"/>
      <c r="B84" s="43"/>
      <c r="C84" s="43"/>
      <c r="D84" s="43"/>
      <c r="E84" s="43"/>
      <c r="F84" s="43"/>
      <c r="G84" s="43"/>
      <c r="H84" s="43"/>
      <c r="I84" s="43"/>
      <c r="J84" s="43"/>
      <c r="K84" s="43"/>
      <c r="L84" s="43"/>
    </row>
    <row r="85" spans="1:12" x14ac:dyDescent="0.25">
      <c r="A85" s="17"/>
      <c r="B85" s="25"/>
      <c r="C85" s="14"/>
      <c r="D85" s="14"/>
      <c r="E85" s="14"/>
      <c r="F85" s="14"/>
      <c r="G85" s="14"/>
      <c r="H85" s="14"/>
      <c r="I85" s="14"/>
      <c r="J85" s="14"/>
      <c r="K85" s="14"/>
      <c r="L85" s="14"/>
    </row>
    <row r="86" spans="1:12" x14ac:dyDescent="0.25">
      <c r="A86" s="17"/>
      <c r="B86" s="115"/>
      <c r="C86" s="14"/>
      <c r="D86" s="14"/>
      <c r="E86" s="14"/>
      <c r="F86" s="14"/>
      <c r="G86" s="14"/>
      <c r="H86" s="14"/>
      <c r="I86" s="14"/>
      <c r="J86" s="14"/>
      <c r="K86" s="14"/>
      <c r="L86" s="14"/>
    </row>
    <row r="87" spans="1:12" ht="15.75" thickBot="1" x14ac:dyDescent="0.3">
      <c r="A87" s="17"/>
      <c r="B87" s="130" t="s">
        <v>673</v>
      </c>
      <c r="C87" s="130"/>
      <c r="D87" s="130"/>
      <c r="E87" s="130"/>
      <c r="F87" s="130"/>
      <c r="G87" s="130"/>
      <c r="H87" s="130"/>
      <c r="I87" s="130"/>
      <c r="J87" s="130"/>
      <c r="K87" s="130"/>
      <c r="L87" s="130"/>
    </row>
    <row r="88" spans="1:12" ht="15.75" thickBot="1" x14ac:dyDescent="0.3">
      <c r="A88" s="17"/>
      <c r="B88" s="98"/>
      <c r="C88" s="131" t="s">
        <v>536</v>
      </c>
      <c r="D88" s="131"/>
      <c r="E88" s="131" t="s">
        <v>537</v>
      </c>
      <c r="F88" s="131"/>
      <c r="G88" s="131" t="s">
        <v>538</v>
      </c>
      <c r="H88" s="131"/>
      <c r="I88" s="131" t="s">
        <v>539</v>
      </c>
      <c r="J88" s="131"/>
      <c r="K88" s="131" t="s">
        <v>540</v>
      </c>
      <c r="L88" s="131"/>
    </row>
    <row r="89" spans="1:12" x14ac:dyDescent="0.25">
      <c r="A89" s="17"/>
      <c r="B89" s="116" t="s">
        <v>674</v>
      </c>
      <c r="C89" s="117" t="s">
        <v>176</v>
      </c>
      <c r="D89" s="117" t="s">
        <v>182</v>
      </c>
      <c r="E89" s="116" t="s">
        <v>176</v>
      </c>
      <c r="F89" s="118" t="s">
        <v>675</v>
      </c>
      <c r="G89" s="116" t="s">
        <v>176</v>
      </c>
      <c r="H89" s="118" t="s">
        <v>676</v>
      </c>
      <c r="I89" s="117" t="s">
        <v>176</v>
      </c>
      <c r="J89" s="117" t="s">
        <v>182</v>
      </c>
      <c r="K89" s="117" t="s">
        <v>176</v>
      </c>
      <c r="L89" s="118" t="s">
        <v>677</v>
      </c>
    </row>
    <row r="90" spans="1:12" x14ac:dyDescent="0.25">
      <c r="A90" s="17"/>
      <c r="B90" s="115" t="s">
        <v>77</v>
      </c>
      <c r="C90" s="14"/>
      <c r="D90" s="119" t="s">
        <v>182</v>
      </c>
      <c r="E90" s="14"/>
      <c r="F90" s="120" t="s">
        <v>678</v>
      </c>
      <c r="G90" s="14"/>
      <c r="H90" s="120" t="s">
        <v>679</v>
      </c>
      <c r="I90" s="14"/>
      <c r="J90" s="119" t="s">
        <v>182</v>
      </c>
      <c r="K90" s="14"/>
      <c r="L90" s="120" t="s">
        <v>680</v>
      </c>
    </row>
    <row r="91" spans="1:12" x14ac:dyDescent="0.25">
      <c r="A91" s="17"/>
      <c r="B91" s="115" t="s">
        <v>681</v>
      </c>
      <c r="C91" s="14"/>
      <c r="D91" s="119" t="s">
        <v>182</v>
      </c>
      <c r="E91" s="14"/>
      <c r="F91" s="120" t="s">
        <v>682</v>
      </c>
      <c r="G91" s="14"/>
      <c r="H91" s="120" t="s">
        <v>683</v>
      </c>
      <c r="I91" s="14"/>
      <c r="J91" s="119" t="s">
        <v>182</v>
      </c>
      <c r="K91" s="14"/>
      <c r="L91" s="120" t="s">
        <v>684</v>
      </c>
    </row>
    <row r="92" spans="1:12" x14ac:dyDescent="0.25">
      <c r="A92" s="17"/>
      <c r="B92" s="115" t="s">
        <v>79</v>
      </c>
      <c r="C92" s="14"/>
      <c r="D92" s="119" t="s">
        <v>182</v>
      </c>
      <c r="E92" s="14"/>
      <c r="F92" s="119" t="s">
        <v>182</v>
      </c>
      <c r="G92" s="14"/>
      <c r="H92" s="119" t="s">
        <v>182</v>
      </c>
      <c r="I92" s="14"/>
      <c r="J92" s="119" t="s">
        <v>182</v>
      </c>
      <c r="K92" s="14"/>
      <c r="L92" s="119" t="s">
        <v>182</v>
      </c>
    </row>
    <row r="93" spans="1:12" ht="15.75" thickBot="1" x14ac:dyDescent="0.3">
      <c r="A93" s="17"/>
      <c r="B93" s="80" t="s">
        <v>80</v>
      </c>
      <c r="C93" s="28"/>
      <c r="D93" s="123" t="s">
        <v>685</v>
      </c>
      <c r="E93" s="28"/>
      <c r="F93" s="123" t="s">
        <v>686</v>
      </c>
      <c r="G93" s="28"/>
      <c r="H93" s="123" t="s">
        <v>687</v>
      </c>
      <c r="I93" s="28"/>
      <c r="J93" s="122" t="s">
        <v>182</v>
      </c>
      <c r="K93" s="28"/>
      <c r="L93" s="123" t="s">
        <v>688</v>
      </c>
    </row>
    <row r="94" spans="1:12" x14ac:dyDescent="0.25">
      <c r="A94" s="17"/>
      <c r="B94" s="116" t="s">
        <v>689</v>
      </c>
      <c r="C94" s="32"/>
      <c r="D94" s="118">
        <v>-891</v>
      </c>
      <c r="E94" s="32"/>
      <c r="F94" s="124">
        <v>-1324</v>
      </c>
      <c r="G94" s="32"/>
      <c r="H94" s="118" t="s">
        <v>690</v>
      </c>
      <c r="I94" s="32"/>
      <c r="J94" s="117" t="s">
        <v>182</v>
      </c>
      <c r="K94" s="32"/>
      <c r="L94" s="118" t="s">
        <v>691</v>
      </c>
    </row>
    <row r="95" spans="1:12" x14ac:dyDescent="0.25">
      <c r="A95" s="17"/>
      <c r="B95" s="115"/>
      <c r="C95" s="14"/>
      <c r="D95" s="52"/>
      <c r="E95" s="14"/>
      <c r="F95" s="52"/>
      <c r="G95" s="14"/>
      <c r="H95" s="52"/>
      <c r="I95" s="14"/>
      <c r="J95" s="52"/>
      <c r="K95" s="14"/>
      <c r="L95" s="52"/>
    </row>
    <row r="96" spans="1:12" x14ac:dyDescent="0.25">
      <c r="A96" s="17"/>
      <c r="B96" s="115" t="s">
        <v>83</v>
      </c>
      <c r="C96" s="14"/>
      <c r="D96" s="52"/>
      <c r="E96" s="14"/>
      <c r="F96" s="52"/>
      <c r="G96" s="14"/>
      <c r="H96" s="52"/>
      <c r="I96" s="14"/>
      <c r="J96" s="52"/>
      <c r="K96" s="14"/>
      <c r="L96" s="52"/>
    </row>
    <row r="97" spans="1:12" x14ac:dyDescent="0.25">
      <c r="A97" s="17"/>
      <c r="B97" s="115" t="s">
        <v>107</v>
      </c>
      <c r="C97" s="14"/>
      <c r="D97" s="120" t="s">
        <v>692</v>
      </c>
      <c r="E97" s="14"/>
      <c r="F97" s="119" t="s">
        <v>182</v>
      </c>
      <c r="G97" s="14"/>
      <c r="H97" s="120" t="s">
        <v>366</v>
      </c>
      <c r="I97" s="14"/>
      <c r="J97" s="119" t="s">
        <v>182</v>
      </c>
      <c r="K97" s="14"/>
      <c r="L97" s="120" t="s">
        <v>491</v>
      </c>
    </row>
    <row r="98" spans="1:12" x14ac:dyDescent="0.25">
      <c r="A98" s="17"/>
      <c r="B98" s="115" t="s">
        <v>85</v>
      </c>
      <c r="C98" s="14"/>
      <c r="D98" s="121">
        <v>-21161</v>
      </c>
      <c r="E98" s="14"/>
      <c r="F98" s="121">
        <v>-16066</v>
      </c>
      <c r="G98" s="14"/>
      <c r="H98" s="121">
        <v>-25824</v>
      </c>
      <c r="I98" s="14"/>
      <c r="J98" s="120" t="s">
        <v>693</v>
      </c>
      <c r="K98" s="14"/>
      <c r="L98" s="121">
        <v>-31431</v>
      </c>
    </row>
    <row r="99" spans="1:12" x14ac:dyDescent="0.25">
      <c r="A99" s="17"/>
      <c r="B99" s="115" t="s">
        <v>86</v>
      </c>
      <c r="C99" s="14"/>
      <c r="D99" s="119" t="s">
        <v>182</v>
      </c>
      <c r="E99" s="14"/>
      <c r="F99" s="119" t="s">
        <v>182</v>
      </c>
      <c r="G99" s="14"/>
      <c r="H99" s="121">
        <v>-2270</v>
      </c>
      <c r="I99" s="14"/>
      <c r="J99" s="119" t="s">
        <v>182</v>
      </c>
      <c r="K99" s="14"/>
      <c r="L99" s="121">
        <v>-2270</v>
      </c>
    </row>
    <row r="100" spans="1:12" ht="23.25" x14ac:dyDescent="0.25">
      <c r="A100" s="17"/>
      <c r="B100" s="115" t="s">
        <v>87</v>
      </c>
      <c r="C100" s="14"/>
      <c r="D100" s="119" t="s">
        <v>182</v>
      </c>
      <c r="E100" s="14"/>
      <c r="F100" s="119" t="s">
        <v>182</v>
      </c>
      <c r="G100" s="14"/>
      <c r="H100" s="119" t="s">
        <v>182</v>
      </c>
      <c r="I100" s="14"/>
      <c r="J100" s="119" t="s">
        <v>182</v>
      </c>
      <c r="K100" s="14"/>
      <c r="L100" s="119" t="s">
        <v>182</v>
      </c>
    </row>
    <row r="101" spans="1:12" x14ac:dyDescent="0.25">
      <c r="A101" s="17"/>
      <c r="B101" s="115" t="s">
        <v>88</v>
      </c>
      <c r="C101" s="14"/>
      <c r="D101" s="119" t="s">
        <v>182</v>
      </c>
      <c r="E101" s="14"/>
      <c r="F101" s="119" t="s">
        <v>182</v>
      </c>
      <c r="G101" s="14"/>
      <c r="H101" s="119" t="s">
        <v>182</v>
      </c>
      <c r="I101" s="14"/>
      <c r="J101" s="119" t="s">
        <v>182</v>
      </c>
      <c r="K101" s="14"/>
      <c r="L101" s="119" t="s">
        <v>182</v>
      </c>
    </row>
    <row r="102" spans="1:12" x14ac:dyDescent="0.25">
      <c r="A102" s="17"/>
      <c r="B102" s="115" t="s">
        <v>694</v>
      </c>
      <c r="C102" s="14"/>
      <c r="D102" s="119" t="s">
        <v>182</v>
      </c>
      <c r="E102" s="52"/>
      <c r="F102" s="119" t="s">
        <v>182</v>
      </c>
      <c r="G102" s="52"/>
      <c r="H102" s="121">
        <v>-4512</v>
      </c>
      <c r="I102" s="52"/>
      <c r="J102" s="119" t="s">
        <v>182</v>
      </c>
      <c r="K102" s="52"/>
      <c r="L102" s="121">
        <v>-4511</v>
      </c>
    </row>
    <row r="103" spans="1:12" ht="15.75" thickBot="1" x14ac:dyDescent="0.3">
      <c r="A103" s="17"/>
      <c r="B103" s="80" t="s">
        <v>695</v>
      </c>
      <c r="C103" s="28"/>
      <c r="D103" s="123" t="s">
        <v>696</v>
      </c>
      <c r="E103" s="28"/>
      <c r="F103" s="123" t="s">
        <v>697</v>
      </c>
      <c r="G103" s="28"/>
      <c r="H103" s="123">
        <v>-280</v>
      </c>
      <c r="I103" s="28"/>
      <c r="J103" s="129">
        <v>-31620</v>
      </c>
      <c r="K103" s="28"/>
      <c r="L103" s="129">
        <v>-1402</v>
      </c>
    </row>
    <row r="104" spans="1:12" x14ac:dyDescent="0.25">
      <c r="A104" s="17"/>
      <c r="B104" s="116" t="s">
        <v>92</v>
      </c>
      <c r="C104" s="32"/>
      <c r="D104" s="124">
        <v>-5465</v>
      </c>
      <c r="E104" s="32"/>
      <c r="F104" s="124">
        <v>-3318</v>
      </c>
      <c r="G104" s="32"/>
      <c r="H104" s="124">
        <v>-28302</v>
      </c>
      <c r="I104" s="32"/>
      <c r="J104" s="117" t="s">
        <v>182</v>
      </c>
      <c r="K104" s="32"/>
      <c r="L104" s="124">
        <v>-37085</v>
      </c>
    </row>
    <row r="105" spans="1:12" x14ac:dyDescent="0.25">
      <c r="A105" s="17"/>
      <c r="B105" s="115" t="s">
        <v>93</v>
      </c>
      <c r="C105" s="14"/>
      <c r="D105" s="119" t="s">
        <v>182</v>
      </c>
      <c r="E105" s="14"/>
      <c r="F105" s="119" t="s">
        <v>182</v>
      </c>
      <c r="G105" s="14"/>
      <c r="H105" s="120" t="s">
        <v>698</v>
      </c>
      <c r="I105" s="14"/>
      <c r="J105" s="119" t="s">
        <v>182</v>
      </c>
      <c r="K105" s="14"/>
      <c r="L105" s="120" t="s">
        <v>698</v>
      </c>
    </row>
    <row r="106" spans="1:12" ht="15.75" thickBot="1" x14ac:dyDescent="0.3">
      <c r="A106" s="17"/>
      <c r="B106" s="80" t="s">
        <v>699</v>
      </c>
      <c r="C106" s="28"/>
      <c r="D106" s="122" t="s">
        <v>182</v>
      </c>
      <c r="E106" s="28"/>
      <c r="F106" s="122" t="s">
        <v>182</v>
      </c>
      <c r="G106" s="28"/>
      <c r="H106" s="129">
        <v>-2655</v>
      </c>
      <c r="I106" s="28"/>
      <c r="J106" s="122" t="s">
        <v>182</v>
      </c>
      <c r="K106" s="28"/>
      <c r="L106" s="129">
        <v>-2655</v>
      </c>
    </row>
    <row r="107" spans="1:12" x14ac:dyDescent="0.25">
      <c r="A107" s="17"/>
      <c r="B107" s="116" t="s">
        <v>700</v>
      </c>
      <c r="C107" s="32"/>
      <c r="D107" s="117" t="s">
        <v>182</v>
      </c>
      <c r="E107" s="32"/>
      <c r="F107" s="117" t="s">
        <v>182</v>
      </c>
      <c r="G107" s="32"/>
      <c r="H107" s="118">
        <v>-412</v>
      </c>
      <c r="I107" s="32"/>
      <c r="J107" s="117" t="s">
        <v>182</v>
      </c>
      <c r="K107" s="32"/>
      <c r="L107" s="118">
        <v>-412</v>
      </c>
    </row>
    <row r="108" spans="1:12" x14ac:dyDescent="0.25">
      <c r="A108" s="17"/>
      <c r="B108" s="115" t="s">
        <v>104</v>
      </c>
      <c r="C108" s="14"/>
      <c r="D108" s="121">
        <v>-5465</v>
      </c>
      <c r="E108" s="14"/>
      <c r="F108" s="121">
        <v>-3318</v>
      </c>
      <c r="G108" s="14"/>
      <c r="H108" s="121">
        <v>-27890</v>
      </c>
      <c r="I108" s="14"/>
      <c r="J108" s="119" t="s">
        <v>182</v>
      </c>
      <c r="K108" s="14"/>
      <c r="L108" s="121">
        <v>-36673</v>
      </c>
    </row>
    <row r="109" spans="1:12" ht="15.75" thickBot="1" x14ac:dyDescent="0.3">
      <c r="A109" s="17"/>
      <c r="B109" s="80" t="s">
        <v>701</v>
      </c>
      <c r="C109" s="28"/>
      <c r="D109" s="123" t="s">
        <v>702</v>
      </c>
      <c r="E109" s="28"/>
      <c r="F109" s="122" t="s">
        <v>182</v>
      </c>
      <c r="G109" s="28"/>
      <c r="H109" s="122" t="s">
        <v>182</v>
      </c>
      <c r="I109" s="28"/>
      <c r="J109" s="122" t="s">
        <v>182</v>
      </c>
      <c r="K109" s="28"/>
      <c r="L109" s="123" t="s">
        <v>702</v>
      </c>
    </row>
    <row r="110" spans="1:12" ht="15.75" thickBot="1" x14ac:dyDescent="0.3">
      <c r="A110" s="17"/>
      <c r="B110" s="125" t="s">
        <v>703</v>
      </c>
      <c r="C110" s="126" t="s">
        <v>176</v>
      </c>
      <c r="D110" s="128">
        <v>-5921</v>
      </c>
      <c r="E110" s="125" t="s">
        <v>176</v>
      </c>
      <c r="F110" s="128">
        <v>-3318</v>
      </c>
      <c r="G110" s="125" t="s">
        <v>176</v>
      </c>
      <c r="H110" s="128">
        <v>-27890</v>
      </c>
      <c r="I110" s="126" t="s">
        <v>176</v>
      </c>
      <c r="J110" s="126" t="s">
        <v>182</v>
      </c>
      <c r="K110" s="126" t="s">
        <v>176</v>
      </c>
      <c r="L110" s="128">
        <v>-37129</v>
      </c>
    </row>
    <row r="111" spans="1:12" ht="15.75" thickTop="1" x14ac:dyDescent="0.25">
      <c r="A111" s="17"/>
      <c r="B111" s="136"/>
      <c r="C111" s="136"/>
      <c r="D111" s="136"/>
      <c r="E111" s="136"/>
      <c r="F111" s="136"/>
      <c r="G111" s="136"/>
      <c r="H111" s="136"/>
      <c r="I111" s="136"/>
      <c r="J111" s="136"/>
      <c r="K111" s="136"/>
      <c r="L111" s="136"/>
    </row>
    <row r="112" spans="1:12" x14ac:dyDescent="0.25">
      <c r="A112" s="17"/>
      <c r="B112" s="16"/>
      <c r="C112" s="16"/>
      <c r="D112" s="16"/>
      <c r="E112" s="16"/>
      <c r="F112" s="16"/>
      <c r="G112" s="16"/>
      <c r="H112" s="16"/>
      <c r="I112" s="16"/>
      <c r="J112" s="16"/>
      <c r="K112" s="16"/>
      <c r="L112" s="16"/>
    </row>
    <row r="113" spans="1:12" x14ac:dyDescent="0.25">
      <c r="A113" s="17"/>
      <c r="B113" s="16"/>
      <c r="C113" s="16"/>
      <c r="D113" s="16"/>
      <c r="E113" s="16"/>
      <c r="F113" s="16"/>
      <c r="G113" s="16"/>
      <c r="H113" s="16"/>
      <c r="I113" s="16"/>
      <c r="J113" s="16"/>
      <c r="K113" s="16"/>
      <c r="L113" s="16"/>
    </row>
    <row r="114" spans="1:12" x14ac:dyDescent="0.25">
      <c r="A114" s="17"/>
      <c r="B114" s="21"/>
      <c r="C114" s="21"/>
      <c r="D114" s="21"/>
      <c r="E114" s="21"/>
      <c r="F114" s="21"/>
      <c r="G114" s="21"/>
      <c r="H114" s="21"/>
      <c r="I114" s="21"/>
      <c r="J114" s="21"/>
      <c r="K114" s="21"/>
      <c r="L114" s="21"/>
    </row>
    <row r="115" spans="1:12" x14ac:dyDescent="0.25">
      <c r="A115" s="17"/>
      <c r="B115" s="43"/>
      <c r="C115" s="43"/>
      <c r="D115" s="43"/>
      <c r="E115" s="43"/>
      <c r="F115" s="43"/>
      <c r="G115" s="43"/>
      <c r="H115" s="43"/>
      <c r="I115" s="43"/>
      <c r="J115" s="43"/>
      <c r="K115" s="43"/>
      <c r="L115" s="43"/>
    </row>
    <row r="116" spans="1:12" x14ac:dyDescent="0.25">
      <c r="A116" s="17"/>
      <c r="B116" s="25"/>
      <c r="C116" s="14"/>
      <c r="D116" s="14"/>
      <c r="E116" s="14"/>
      <c r="F116" s="14"/>
      <c r="G116" s="14"/>
      <c r="H116" s="14"/>
      <c r="I116" s="14"/>
      <c r="J116" s="14"/>
      <c r="K116" s="14"/>
      <c r="L116" s="14"/>
    </row>
    <row r="117" spans="1:12" ht="15.75" thickBot="1" x14ac:dyDescent="0.3">
      <c r="A117" s="17"/>
      <c r="B117" s="130" t="s">
        <v>704</v>
      </c>
      <c r="C117" s="130"/>
      <c r="D117" s="130"/>
      <c r="E117" s="130"/>
      <c r="F117" s="130"/>
      <c r="G117" s="130"/>
      <c r="H117" s="130"/>
      <c r="I117" s="130"/>
      <c r="J117" s="130"/>
      <c r="K117" s="130"/>
      <c r="L117" s="130"/>
    </row>
    <row r="118" spans="1:12" ht="15.75" thickBot="1" x14ac:dyDescent="0.3">
      <c r="A118" s="17"/>
      <c r="B118" s="98"/>
      <c r="C118" s="131" t="s">
        <v>536</v>
      </c>
      <c r="D118" s="131"/>
      <c r="E118" s="131" t="s">
        <v>537</v>
      </c>
      <c r="F118" s="131"/>
      <c r="G118" s="131" t="s">
        <v>538</v>
      </c>
      <c r="H118" s="131"/>
      <c r="I118" s="131" t="s">
        <v>539</v>
      </c>
      <c r="J118" s="131"/>
      <c r="K118" s="131" t="s">
        <v>540</v>
      </c>
      <c r="L118" s="131"/>
    </row>
    <row r="119" spans="1:12" x14ac:dyDescent="0.25">
      <c r="A119" s="17"/>
      <c r="B119" s="116" t="s">
        <v>674</v>
      </c>
      <c r="C119" s="117" t="s">
        <v>176</v>
      </c>
      <c r="D119" s="117" t="s">
        <v>182</v>
      </c>
      <c r="E119" s="116" t="s">
        <v>176</v>
      </c>
      <c r="F119" s="118" t="s">
        <v>705</v>
      </c>
      <c r="G119" s="116" t="s">
        <v>176</v>
      </c>
      <c r="H119" s="118" t="s">
        <v>706</v>
      </c>
      <c r="I119" s="117" t="s">
        <v>176</v>
      </c>
      <c r="J119" s="117" t="s">
        <v>182</v>
      </c>
      <c r="K119" s="117" t="s">
        <v>176</v>
      </c>
      <c r="L119" s="118" t="s">
        <v>707</v>
      </c>
    </row>
    <row r="120" spans="1:12" x14ac:dyDescent="0.25">
      <c r="A120" s="17"/>
      <c r="B120" s="115" t="s">
        <v>77</v>
      </c>
      <c r="C120" s="14"/>
      <c r="D120" s="119" t="s">
        <v>182</v>
      </c>
      <c r="E120" s="14"/>
      <c r="F120" s="120" t="s">
        <v>708</v>
      </c>
      <c r="G120" s="14"/>
      <c r="H120" s="120" t="s">
        <v>709</v>
      </c>
      <c r="I120" s="14"/>
      <c r="J120" s="119" t="s">
        <v>182</v>
      </c>
      <c r="K120" s="14"/>
      <c r="L120" s="120" t="s">
        <v>710</v>
      </c>
    </row>
    <row r="121" spans="1:12" x14ac:dyDescent="0.25">
      <c r="A121" s="17"/>
      <c r="B121" s="115" t="s">
        <v>681</v>
      </c>
      <c r="C121" s="14"/>
      <c r="D121" s="119" t="s">
        <v>182</v>
      </c>
      <c r="E121" s="14"/>
      <c r="F121" s="120" t="s">
        <v>711</v>
      </c>
      <c r="G121" s="14"/>
      <c r="H121" s="120" t="s">
        <v>712</v>
      </c>
      <c r="I121" s="14"/>
      <c r="J121" s="119" t="s">
        <v>182</v>
      </c>
      <c r="K121" s="14"/>
      <c r="L121" s="120" t="s">
        <v>713</v>
      </c>
    </row>
    <row r="122" spans="1:12" x14ac:dyDescent="0.25">
      <c r="A122" s="17"/>
      <c r="B122" s="115" t="s">
        <v>79</v>
      </c>
      <c r="C122" s="14"/>
      <c r="D122" s="119" t="s">
        <v>182</v>
      </c>
      <c r="E122" s="14"/>
      <c r="F122" s="119" t="s">
        <v>182</v>
      </c>
      <c r="G122" s="14"/>
      <c r="H122" s="119" t="s">
        <v>182</v>
      </c>
      <c r="I122" s="14"/>
      <c r="J122" s="119" t="s">
        <v>182</v>
      </c>
      <c r="K122" s="14"/>
      <c r="L122" s="119" t="s">
        <v>182</v>
      </c>
    </row>
    <row r="123" spans="1:12" ht="15.75" thickBot="1" x14ac:dyDescent="0.3">
      <c r="A123" s="17"/>
      <c r="B123" s="80" t="s">
        <v>80</v>
      </c>
      <c r="C123" s="28"/>
      <c r="D123" s="123" t="s">
        <v>714</v>
      </c>
      <c r="E123" s="28"/>
      <c r="F123" s="123" t="s">
        <v>715</v>
      </c>
      <c r="G123" s="28"/>
      <c r="H123" s="123" t="s">
        <v>716</v>
      </c>
      <c r="I123" s="28"/>
      <c r="J123" s="122" t="s">
        <v>182</v>
      </c>
      <c r="K123" s="28"/>
      <c r="L123" s="123" t="s">
        <v>717</v>
      </c>
    </row>
    <row r="124" spans="1:12" x14ac:dyDescent="0.25">
      <c r="A124" s="17"/>
      <c r="B124" s="116" t="s">
        <v>689</v>
      </c>
      <c r="C124" s="32"/>
      <c r="D124" s="118">
        <v>-577</v>
      </c>
      <c r="E124" s="32"/>
      <c r="F124" s="124">
        <v>-2237</v>
      </c>
      <c r="G124" s="32"/>
      <c r="H124" s="118" t="s">
        <v>718</v>
      </c>
      <c r="I124" s="32"/>
      <c r="J124" s="117" t="s">
        <v>182</v>
      </c>
      <c r="K124" s="32"/>
      <c r="L124" s="118" t="s">
        <v>719</v>
      </c>
    </row>
    <row r="125" spans="1:12" x14ac:dyDescent="0.25">
      <c r="A125" s="17"/>
      <c r="B125" s="115"/>
      <c r="C125" s="14"/>
      <c r="D125" s="52"/>
      <c r="E125" s="14"/>
      <c r="F125" s="52"/>
      <c r="G125" s="14"/>
      <c r="H125" s="52"/>
      <c r="I125" s="14"/>
      <c r="J125" s="52"/>
      <c r="K125" s="14"/>
      <c r="L125" s="52"/>
    </row>
    <row r="126" spans="1:12" x14ac:dyDescent="0.25">
      <c r="A126" s="17"/>
      <c r="B126" s="115" t="s">
        <v>83</v>
      </c>
      <c r="C126" s="14"/>
      <c r="D126" s="52"/>
      <c r="E126" s="14"/>
      <c r="F126" s="52"/>
      <c r="G126" s="14"/>
      <c r="H126" s="52"/>
      <c r="I126" s="14"/>
      <c r="J126" s="52"/>
      <c r="K126" s="14"/>
      <c r="L126" s="52"/>
    </row>
    <row r="127" spans="1:12" x14ac:dyDescent="0.25">
      <c r="A127" s="17"/>
      <c r="B127" s="115" t="s">
        <v>84</v>
      </c>
      <c r="C127" s="14"/>
      <c r="D127" s="120" t="s">
        <v>720</v>
      </c>
      <c r="E127" s="14"/>
      <c r="F127" s="119" t="s">
        <v>182</v>
      </c>
      <c r="G127" s="14"/>
      <c r="H127" s="121">
        <v>-1600</v>
      </c>
      <c r="I127" s="14"/>
      <c r="J127" s="119" t="s">
        <v>182</v>
      </c>
      <c r="K127" s="14"/>
      <c r="L127" s="121">
        <v>-1277</v>
      </c>
    </row>
    <row r="128" spans="1:12" x14ac:dyDescent="0.25">
      <c r="A128" s="17"/>
      <c r="B128" s="115" t="s">
        <v>85</v>
      </c>
      <c r="C128" s="14"/>
      <c r="D128" s="121">
        <v>-20814</v>
      </c>
      <c r="E128" s="14"/>
      <c r="F128" s="121">
        <v>-15722</v>
      </c>
      <c r="G128" s="14"/>
      <c r="H128" s="121">
        <v>-19531</v>
      </c>
      <c r="I128" s="14"/>
      <c r="J128" s="120" t="s">
        <v>693</v>
      </c>
      <c r="K128" s="14"/>
      <c r="L128" s="121">
        <v>-24447</v>
      </c>
    </row>
    <row r="129" spans="1:12" x14ac:dyDescent="0.25">
      <c r="A129" s="17"/>
      <c r="B129" s="115" t="s">
        <v>86</v>
      </c>
      <c r="C129" s="14"/>
      <c r="D129" s="119" t="s">
        <v>182</v>
      </c>
      <c r="E129" s="14"/>
      <c r="F129" s="119" t="s">
        <v>182</v>
      </c>
      <c r="G129" s="14"/>
      <c r="H129" s="121">
        <v>-7128</v>
      </c>
      <c r="I129" s="14"/>
      <c r="J129" s="119" t="s">
        <v>182</v>
      </c>
      <c r="K129" s="14"/>
      <c r="L129" s="121">
        <v>-7128</v>
      </c>
    </row>
    <row r="130" spans="1:12" ht="23.25" x14ac:dyDescent="0.25">
      <c r="A130" s="17"/>
      <c r="B130" s="115" t="s">
        <v>87</v>
      </c>
      <c r="C130" s="14"/>
      <c r="D130" s="119" t="s">
        <v>182</v>
      </c>
      <c r="E130" s="14"/>
      <c r="F130" s="119" t="s">
        <v>182</v>
      </c>
      <c r="G130" s="14"/>
      <c r="H130" s="119" t="s">
        <v>182</v>
      </c>
      <c r="I130" s="14"/>
      <c r="J130" s="119" t="s">
        <v>182</v>
      </c>
      <c r="K130" s="14"/>
      <c r="L130" s="119" t="s">
        <v>182</v>
      </c>
    </row>
    <row r="131" spans="1:12" x14ac:dyDescent="0.25">
      <c r="A131" s="17"/>
      <c r="B131" s="115" t="s">
        <v>88</v>
      </c>
      <c r="C131" s="14"/>
      <c r="D131" s="119" t="s">
        <v>182</v>
      </c>
      <c r="E131" s="14"/>
      <c r="F131" s="119" t="s">
        <v>182</v>
      </c>
      <c r="G131" s="14"/>
      <c r="H131" s="119" t="s">
        <v>182</v>
      </c>
      <c r="I131" s="14"/>
      <c r="J131" s="119" t="s">
        <v>182</v>
      </c>
      <c r="K131" s="14"/>
      <c r="L131" s="119" t="s">
        <v>182</v>
      </c>
    </row>
    <row r="132" spans="1:12" x14ac:dyDescent="0.25">
      <c r="A132" s="17"/>
      <c r="B132" s="115" t="s">
        <v>694</v>
      </c>
      <c r="C132" s="14"/>
      <c r="D132" s="119" t="s">
        <v>182</v>
      </c>
      <c r="E132" s="52"/>
      <c r="F132" s="119" t="s">
        <v>182</v>
      </c>
      <c r="G132" s="119" t="s">
        <v>182</v>
      </c>
      <c r="H132" s="120" t="s">
        <v>721</v>
      </c>
      <c r="I132" s="119" t="s">
        <v>182</v>
      </c>
      <c r="J132" s="119" t="s">
        <v>182</v>
      </c>
      <c r="K132" s="119" t="s">
        <v>182</v>
      </c>
      <c r="L132" s="120" t="s">
        <v>722</v>
      </c>
    </row>
    <row r="133" spans="1:12" ht="15.75" thickBot="1" x14ac:dyDescent="0.3">
      <c r="A133" s="17"/>
      <c r="B133" s="80" t="s">
        <v>695</v>
      </c>
      <c r="C133" s="28"/>
      <c r="D133" s="123" t="s">
        <v>723</v>
      </c>
      <c r="E133" s="28"/>
      <c r="F133" s="123" t="s">
        <v>724</v>
      </c>
      <c r="G133" s="28"/>
      <c r="H133" s="129">
        <v>-1602</v>
      </c>
      <c r="I133" s="28"/>
      <c r="J133" s="129">
        <v>-31620</v>
      </c>
      <c r="K133" s="28"/>
      <c r="L133" s="129">
        <v>-2081</v>
      </c>
    </row>
    <row r="134" spans="1:12" x14ac:dyDescent="0.25">
      <c r="A134" s="17"/>
      <c r="B134" s="116" t="s">
        <v>725</v>
      </c>
      <c r="C134" s="32"/>
      <c r="D134" s="124">
        <v>-4448</v>
      </c>
      <c r="E134" s="32"/>
      <c r="F134" s="124">
        <v>-3439</v>
      </c>
      <c r="G134" s="32"/>
      <c r="H134" s="118" t="s">
        <v>726</v>
      </c>
      <c r="I134" s="32"/>
      <c r="J134" s="117" t="s">
        <v>182</v>
      </c>
      <c r="K134" s="32"/>
      <c r="L134" s="124">
        <v>-2604</v>
      </c>
    </row>
    <row r="135" spans="1:12" x14ac:dyDescent="0.25">
      <c r="A135" s="17"/>
      <c r="B135" s="115" t="s">
        <v>727</v>
      </c>
      <c r="C135" s="14"/>
      <c r="D135" s="119" t="s">
        <v>182</v>
      </c>
      <c r="E135" s="14"/>
      <c r="F135" s="119" t="s">
        <v>182</v>
      </c>
      <c r="G135" s="14"/>
      <c r="H135" s="120" t="s">
        <v>728</v>
      </c>
      <c r="I135" s="14"/>
      <c r="J135" s="119" t="s">
        <v>182</v>
      </c>
      <c r="K135" s="14"/>
      <c r="L135" s="120" t="s">
        <v>728</v>
      </c>
    </row>
    <row r="136" spans="1:12" ht="15.75" thickBot="1" x14ac:dyDescent="0.3">
      <c r="A136" s="17"/>
      <c r="B136" s="80" t="s">
        <v>699</v>
      </c>
      <c r="C136" s="28"/>
      <c r="D136" s="122" t="s">
        <v>182</v>
      </c>
      <c r="E136" s="28"/>
      <c r="F136" s="122" t="s">
        <v>182</v>
      </c>
      <c r="G136" s="28"/>
      <c r="H136" s="123" t="s">
        <v>729</v>
      </c>
      <c r="I136" s="28"/>
      <c r="J136" s="122" t="s">
        <v>182</v>
      </c>
      <c r="K136" s="28"/>
      <c r="L136" s="123" t="s">
        <v>729</v>
      </c>
    </row>
    <row r="137" spans="1:12" x14ac:dyDescent="0.25">
      <c r="A137" s="17"/>
      <c r="B137" s="116" t="s">
        <v>730</v>
      </c>
      <c r="C137" s="32"/>
      <c r="D137" s="117" t="s">
        <v>182</v>
      </c>
      <c r="E137" s="32"/>
      <c r="F137" s="117" t="s">
        <v>182</v>
      </c>
      <c r="G137" s="32"/>
      <c r="H137" s="118" t="s">
        <v>731</v>
      </c>
      <c r="I137" s="32"/>
      <c r="J137" s="117" t="s">
        <v>182</v>
      </c>
      <c r="K137" s="32"/>
      <c r="L137" s="118" t="s">
        <v>731</v>
      </c>
    </row>
    <row r="138" spans="1:12" x14ac:dyDescent="0.25">
      <c r="A138" s="17"/>
      <c r="B138" s="115" t="s">
        <v>104</v>
      </c>
      <c r="C138" s="14"/>
      <c r="D138" s="121">
        <v>-4448</v>
      </c>
      <c r="E138" s="14"/>
      <c r="F138" s="121">
        <v>-3439</v>
      </c>
      <c r="G138" s="14"/>
      <c r="H138" s="121">
        <v>-5998</v>
      </c>
      <c r="I138" s="14"/>
      <c r="J138" s="119" t="s">
        <v>182</v>
      </c>
      <c r="K138" s="14"/>
      <c r="L138" s="121">
        <v>-13885</v>
      </c>
    </row>
    <row r="139" spans="1:12" ht="15.75" thickBot="1" x14ac:dyDescent="0.3">
      <c r="A139" s="17"/>
      <c r="B139" s="80" t="s">
        <v>701</v>
      </c>
      <c r="C139" s="28"/>
      <c r="D139" s="123" t="s">
        <v>702</v>
      </c>
      <c r="E139" s="28"/>
      <c r="F139" s="122" t="s">
        <v>182</v>
      </c>
      <c r="G139" s="28"/>
      <c r="H139" s="122" t="s">
        <v>182</v>
      </c>
      <c r="I139" s="28"/>
      <c r="J139" s="122" t="s">
        <v>182</v>
      </c>
      <c r="K139" s="28"/>
      <c r="L139" s="123" t="s">
        <v>702</v>
      </c>
    </row>
    <row r="140" spans="1:12" ht="15.75" thickBot="1" x14ac:dyDescent="0.3">
      <c r="A140" s="17"/>
      <c r="B140" s="125" t="s">
        <v>703</v>
      </c>
      <c r="C140" s="126" t="s">
        <v>176</v>
      </c>
      <c r="D140" s="128">
        <v>-4904</v>
      </c>
      <c r="E140" s="125" t="s">
        <v>176</v>
      </c>
      <c r="F140" s="128">
        <v>-3439</v>
      </c>
      <c r="G140" s="125" t="s">
        <v>176</v>
      </c>
      <c r="H140" s="128">
        <v>-5998</v>
      </c>
      <c r="I140" s="126" t="s">
        <v>176</v>
      </c>
      <c r="J140" s="126" t="s">
        <v>182</v>
      </c>
      <c r="K140" s="126" t="s">
        <v>176</v>
      </c>
      <c r="L140" s="128">
        <v>-14341</v>
      </c>
    </row>
    <row r="141" spans="1:12" ht="15.75" thickTop="1" x14ac:dyDescent="0.25">
      <c r="A141" s="17"/>
      <c r="B141" s="136"/>
      <c r="C141" s="136"/>
      <c r="D141" s="136"/>
      <c r="E141" s="136"/>
      <c r="F141" s="136"/>
      <c r="G141" s="136"/>
      <c r="H141" s="136"/>
      <c r="I141" s="136"/>
      <c r="J141" s="136"/>
      <c r="K141" s="136"/>
      <c r="L141" s="136"/>
    </row>
    <row r="142" spans="1:12" x14ac:dyDescent="0.25">
      <c r="A142" s="17"/>
      <c r="B142" s="16"/>
      <c r="C142" s="16"/>
      <c r="D142" s="16"/>
      <c r="E142" s="16"/>
      <c r="F142" s="16"/>
      <c r="G142" s="16"/>
      <c r="H142" s="16"/>
      <c r="I142" s="16"/>
      <c r="J142" s="16"/>
      <c r="K142" s="16"/>
      <c r="L142" s="16"/>
    </row>
    <row r="143" spans="1:12" x14ac:dyDescent="0.25">
      <c r="A143" s="17"/>
      <c r="B143" s="16"/>
      <c r="C143" s="16"/>
      <c r="D143" s="16"/>
      <c r="E143" s="16"/>
      <c r="F143" s="16"/>
      <c r="G143" s="16"/>
      <c r="H143" s="16"/>
      <c r="I143" s="16"/>
      <c r="J143" s="16"/>
      <c r="K143" s="16"/>
      <c r="L143" s="16"/>
    </row>
    <row r="144" spans="1:12" x14ac:dyDescent="0.25">
      <c r="A144" s="17"/>
      <c r="B144" s="43"/>
      <c r="C144" s="43"/>
      <c r="D144" s="43"/>
      <c r="E144" s="43"/>
      <c r="F144" s="43"/>
      <c r="G144" s="43"/>
      <c r="H144" s="43"/>
      <c r="I144" s="43"/>
      <c r="J144" s="43"/>
      <c r="K144" s="43"/>
      <c r="L144" s="43"/>
    </row>
    <row r="145" spans="1:12" x14ac:dyDescent="0.25">
      <c r="A145" s="17"/>
      <c r="B145" s="25"/>
      <c r="C145" s="14"/>
      <c r="D145" s="14"/>
      <c r="E145" s="14"/>
      <c r="F145" s="14"/>
      <c r="G145" s="14"/>
      <c r="H145" s="14"/>
      <c r="I145" s="14"/>
      <c r="J145" s="14"/>
      <c r="K145" s="14"/>
      <c r="L145" s="14"/>
    </row>
    <row r="146" spans="1:12" ht="15.75" thickBot="1" x14ac:dyDescent="0.3">
      <c r="A146" s="17"/>
      <c r="B146" s="130" t="s">
        <v>732</v>
      </c>
      <c r="C146" s="130"/>
      <c r="D146" s="130"/>
      <c r="E146" s="130"/>
      <c r="F146" s="130"/>
      <c r="G146" s="130"/>
      <c r="H146" s="130"/>
      <c r="I146" s="130"/>
      <c r="J146" s="130"/>
      <c r="K146" s="130"/>
      <c r="L146" s="130"/>
    </row>
    <row r="147" spans="1:12" ht="15.75" thickBot="1" x14ac:dyDescent="0.3">
      <c r="A147" s="17"/>
      <c r="B147" s="98"/>
      <c r="C147" s="131" t="s">
        <v>536</v>
      </c>
      <c r="D147" s="131"/>
      <c r="E147" s="131" t="s">
        <v>537</v>
      </c>
      <c r="F147" s="131"/>
      <c r="G147" s="131" t="s">
        <v>538</v>
      </c>
      <c r="H147" s="131"/>
      <c r="I147" s="131" t="s">
        <v>539</v>
      </c>
      <c r="J147" s="131"/>
      <c r="K147" s="131" t="s">
        <v>540</v>
      </c>
      <c r="L147" s="131"/>
    </row>
    <row r="148" spans="1:12" x14ac:dyDescent="0.25">
      <c r="A148" s="17"/>
      <c r="B148" s="116" t="s">
        <v>674</v>
      </c>
      <c r="C148" s="117" t="s">
        <v>176</v>
      </c>
      <c r="D148" s="117" t="s">
        <v>182</v>
      </c>
      <c r="E148" s="116" t="s">
        <v>176</v>
      </c>
      <c r="F148" s="118" t="s">
        <v>733</v>
      </c>
      <c r="G148" s="116" t="s">
        <v>176</v>
      </c>
      <c r="H148" s="118" t="s">
        <v>734</v>
      </c>
      <c r="I148" s="117" t="s">
        <v>176</v>
      </c>
      <c r="J148" s="117" t="s">
        <v>182</v>
      </c>
      <c r="K148" s="117" t="s">
        <v>176</v>
      </c>
      <c r="L148" s="118" t="s">
        <v>735</v>
      </c>
    </row>
    <row r="149" spans="1:12" x14ac:dyDescent="0.25">
      <c r="A149" s="17"/>
      <c r="B149" s="115" t="s">
        <v>77</v>
      </c>
      <c r="C149" s="14"/>
      <c r="D149" s="119" t="s">
        <v>182</v>
      </c>
      <c r="E149" s="14"/>
      <c r="F149" s="120" t="s">
        <v>736</v>
      </c>
      <c r="G149" s="14"/>
      <c r="H149" s="120" t="s">
        <v>737</v>
      </c>
      <c r="I149" s="14"/>
      <c r="J149" s="119" t="s">
        <v>182</v>
      </c>
      <c r="K149" s="14"/>
      <c r="L149" s="120" t="s">
        <v>738</v>
      </c>
    </row>
    <row r="150" spans="1:12" x14ac:dyDescent="0.25">
      <c r="A150" s="17"/>
      <c r="B150" s="115" t="s">
        <v>681</v>
      </c>
      <c r="C150" s="14"/>
      <c r="D150" s="119" t="s">
        <v>182</v>
      </c>
      <c r="E150" s="14"/>
      <c r="F150" s="120" t="s">
        <v>739</v>
      </c>
      <c r="G150" s="14"/>
      <c r="H150" s="120" t="s">
        <v>740</v>
      </c>
      <c r="I150" s="14"/>
      <c r="J150" s="119" t="s">
        <v>182</v>
      </c>
      <c r="K150" s="14"/>
      <c r="L150" s="120" t="s">
        <v>741</v>
      </c>
    </row>
    <row r="151" spans="1:12" x14ac:dyDescent="0.25">
      <c r="A151" s="17"/>
      <c r="B151" s="115" t="s">
        <v>79</v>
      </c>
      <c r="C151" s="14"/>
      <c r="D151" s="119" t="s">
        <v>182</v>
      </c>
      <c r="E151" s="14"/>
      <c r="F151" s="119" t="s">
        <v>182</v>
      </c>
      <c r="G151" s="14"/>
      <c r="H151" s="119" t="s">
        <v>182</v>
      </c>
      <c r="I151" s="14"/>
      <c r="J151" s="119" t="s">
        <v>182</v>
      </c>
      <c r="K151" s="14"/>
      <c r="L151" s="119" t="s">
        <v>182</v>
      </c>
    </row>
    <row r="152" spans="1:12" ht="15.75" thickBot="1" x14ac:dyDescent="0.3">
      <c r="A152" s="17"/>
      <c r="B152" s="80" t="s">
        <v>80</v>
      </c>
      <c r="C152" s="28"/>
      <c r="D152" s="123" t="s">
        <v>742</v>
      </c>
      <c r="E152" s="28"/>
      <c r="F152" s="123" t="s">
        <v>743</v>
      </c>
      <c r="G152" s="28"/>
      <c r="H152" s="123" t="s">
        <v>744</v>
      </c>
      <c r="I152" s="28"/>
      <c r="J152" s="122" t="s">
        <v>182</v>
      </c>
      <c r="K152" s="28"/>
      <c r="L152" s="123" t="s">
        <v>745</v>
      </c>
    </row>
    <row r="153" spans="1:12" x14ac:dyDescent="0.25">
      <c r="A153" s="17"/>
      <c r="B153" s="116" t="s">
        <v>689</v>
      </c>
      <c r="C153" s="32"/>
      <c r="D153" s="124">
        <v>-1886</v>
      </c>
      <c r="E153" s="32"/>
      <c r="F153" s="124">
        <v>-4987</v>
      </c>
      <c r="G153" s="32"/>
      <c r="H153" s="118" t="s">
        <v>746</v>
      </c>
      <c r="I153" s="32"/>
      <c r="J153" s="117" t="s">
        <v>182</v>
      </c>
      <c r="K153" s="32"/>
      <c r="L153" s="118" t="s">
        <v>747</v>
      </c>
    </row>
    <row r="154" spans="1:12" x14ac:dyDescent="0.25">
      <c r="A154" s="17"/>
      <c r="B154" s="115"/>
      <c r="C154" s="14"/>
      <c r="D154" s="52"/>
      <c r="E154" s="14"/>
      <c r="F154" s="52"/>
      <c r="G154" s="14"/>
      <c r="H154" s="52"/>
      <c r="I154" s="14"/>
      <c r="J154" s="52"/>
      <c r="K154" s="14"/>
      <c r="L154" s="52"/>
    </row>
    <row r="155" spans="1:12" x14ac:dyDescent="0.25">
      <c r="A155" s="17"/>
      <c r="B155" s="115" t="s">
        <v>83</v>
      </c>
      <c r="C155" s="14"/>
      <c r="D155" s="52"/>
      <c r="E155" s="14"/>
      <c r="F155" s="52"/>
      <c r="G155" s="14"/>
      <c r="H155" s="52"/>
      <c r="I155" s="14"/>
      <c r="J155" s="52"/>
      <c r="K155" s="14"/>
      <c r="L155" s="52"/>
    </row>
    <row r="156" spans="1:12" x14ac:dyDescent="0.25">
      <c r="A156" s="17"/>
      <c r="B156" s="115" t="s">
        <v>107</v>
      </c>
      <c r="C156" s="14"/>
      <c r="D156" s="120" t="s">
        <v>748</v>
      </c>
      <c r="E156" s="14"/>
      <c r="F156" s="119" t="s">
        <v>182</v>
      </c>
      <c r="G156" s="14"/>
      <c r="H156" s="120" t="s">
        <v>749</v>
      </c>
      <c r="I156" s="14"/>
      <c r="J156" s="119" t="s">
        <v>182</v>
      </c>
      <c r="K156" s="14"/>
      <c r="L156" s="120" t="s">
        <v>473</v>
      </c>
    </row>
    <row r="157" spans="1:12" x14ac:dyDescent="0.25">
      <c r="A157" s="17"/>
      <c r="B157" s="115" t="s">
        <v>85</v>
      </c>
      <c r="C157" s="14"/>
      <c r="D157" s="121">
        <v>-41781</v>
      </c>
      <c r="E157" s="14"/>
      <c r="F157" s="121">
        <v>-32108</v>
      </c>
      <c r="G157" s="14"/>
      <c r="H157" s="121">
        <v>-52259</v>
      </c>
      <c r="I157" s="14"/>
      <c r="J157" s="120" t="s">
        <v>750</v>
      </c>
      <c r="K157" s="14"/>
      <c r="L157" s="121">
        <v>-62908</v>
      </c>
    </row>
    <row r="158" spans="1:12" x14ac:dyDescent="0.25">
      <c r="A158" s="17"/>
      <c r="B158" s="115" t="s">
        <v>86</v>
      </c>
      <c r="C158" s="14"/>
      <c r="D158" s="119" t="s">
        <v>182</v>
      </c>
      <c r="E158" s="14"/>
      <c r="F158" s="119" t="s">
        <v>182</v>
      </c>
      <c r="G158" s="14"/>
      <c r="H158" s="121">
        <v>-6059</v>
      </c>
      <c r="I158" s="14"/>
      <c r="J158" s="119" t="s">
        <v>182</v>
      </c>
      <c r="K158" s="14"/>
      <c r="L158" s="121">
        <v>-6059</v>
      </c>
    </row>
    <row r="159" spans="1:12" ht="23.25" x14ac:dyDescent="0.25">
      <c r="A159" s="17"/>
      <c r="B159" s="115" t="s">
        <v>87</v>
      </c>
      <c r="C159" s="14"/>
      <c r="D159" s="119" t="s">
        <v>182</v>
      </c>
      <c r="E159" s="14"/>
      <c r="F159" s="119" t="s">
        <v>182</v>
      </c>
      <c r="G159" s="14"/>
      <c r="H159" s="121">
        <v>-3543</v>
      </c>
      <c r="I159" s="14"/>
      <c r="J159" s="119" t="s">
        <v>182</v>
      </c>
      <c r="K159" s="14"/>
      <c r="L159" s="121">
        <v>-3543</v>
      </c>
    </row>
    <row r="160" spans="1:12" x14ac:dyDescent="0.25">
      <c r="A160" s="17"/>
      <c r="B160" s="115" t="s">
        <v>88</v>
      </c>
      <c r="C160" s="14"/>
      <c r="D160" s="119" t="s">
        <v>182</v>
      </c>
      <c r="E160" s="14"/>
      <c r="F160" s="121">
        <v>-19034</v>
      </c>
      <c r="G160" s="14"/>
      <c r="H160" s="119" t="s">
        <v>182</v>
      </c>
      <c r="I160" s="14"/>
      <c r="J160" s="119" t="s">
        <v>182</v>
      </c>
      <c r="K160" s="14"/>
      <c r="L160" s="121">
        <v>-19034</v>
      </c>
    </row>
    <row r="161" spans="1:12" x14ac:dyDescent="0.25">
      <c r="A161" s="17"/>
      <c r="B161" s="115" t="s">
        <v>694</v>
      </c>
      <c r="C161" s="14"/>
      <c r="D161" s="119" t="s">
        <v>182</v>
      </c>
      <c r="E161" s="52"/>
      <c r="F161" s="120" t="s">
        <v>751</v>
      </c>
      <c r="G161" s="119" t="s">
        <v>182</v>
      </c>
      <c r="H161" s="121">
        <v>-5785</v>
      </c>
      <c r="I161" s="119" t="s">
        <v>182</v>
      </c>
      <c r="J161" s="119" t="s">
        <v>182</v>
      </c>
      <c r="K161" s="119" t="s">
        <v>182</v>
      </c>
      <c r="L161" s="121">
        <v>-5784</v>
      </c>
    </row>
    <row r="162" spans="1:12" ht="15.75" thickBot="1" x14ac:dyDescent="0.3">
      <c r="A162" s="17"/>
      <c r="B162" s="80" t="s">
        <v>695</v>
      </c>
      <c r="C162" s="28"/>
      <c r="D162" s="123" t="s">
        <v>752</v>
      </c>
      <c r="E162" s="28"/>
      <c r="F162" s="123" t="s">
        <v>753</v>
      </c>
      <c r="G162" s="28"/>
      <c r="H162" s="129">
        <v>-1383</v>
      </c>
      <c r="I162" s="28"/>
      <c r="J162" s="129">
        <v>-63240</v>
      </c>
      <c r="K162" s="28"/>
      <c r="L162" s="129">
        <v>-3423</v>
      </c>
    </row>
    <row r="163" spans="1:12" x14ac:dyDescent="0.25">
      <c r="A163" s="17"/>
      <c r="B163" s="116" t="s">
        <v>92</v>
      </c>
      <c r="C163" s="32"/>
      <c r="D163" s="124">
        <v>-10314</v>
      </c>
      <c r="E163" s="32"/>
      <c r="F163" s="124">
        <v>-27652</v>
      </c>
      <c r="G163" s="32"/>
      <c r="H163" s="124">
        <v>-40421</v>
      </c>
      <c r="I163" s="32"/>
      <c r="J163" s="117" t="s">
        <v>182</v>
      </c>
      <c r="K163" s="32"/>
      <c r="L163" s="124">
        <v>-78387</v>
      </c>
    </row>
    <row r="164" spans="1:12" x14ac:dyDescent="0.25">
      <c r="A164" s="17"/>
      <c r="B164" s="115" t="s">
        <v>727</v>
      </c>
      <c r="C164" s="14"/>
      <c r="D164" s="119" t="s">
        <v>182</v>
      </c>
      <c r="E164" s="14"/>
      <c r="F164" s="119" t="s">
        <v>182</v>
      </c>
      <c r="G164" s="14"/>
      <c r="H164" s="120" t="s">
        <v>754</v>
      </c>
      <c r="I164" s="14"/>
      <c r="J164" s="119" t="s">
        <v>182</v>
      </c>
      <c r="K164" s="14"/>
      <c r="L164" s="120" t="s">
        <v>754</v>
      </c>
    </row>
    <row r="165" spans="1:12" ht="15.75" thickBot="1" x14ac:dyDescent="0.3">
      <c r="A165" s="17"/>
      <c r="B165" s="80" t="s">
        <v>699</v>
      </c>
      <c r="C165" s="28"/>
      <c r="D165" s="122" t="s">
        <v>182</v>
      </c>
      <c r="E165" s="28"/>
      <c r="F165" s="122" t="s">
        <v>182</v>
      </c>
      <c r="G165" s="28"/>
      <c r="H165" s="123">
        <v>-811</v>
      </c>
      <c r="I165" s="28"/>
      <c r="J165" s="122" t="s">
        <v>182</v>
      </c>
      <c r="K165" s="28"/>
      <c r="L165" s="123">
        <v>-811</v>
      </c>
    </row>
    <row r="166" spans="1:12" x14ac:dyDescent="0.25">
      <c r="A166" s="17"/>
      <c r="B166" s="116" t="s">
        <v>730</v>
      </c>
      <c r="C166" s="32"/>
      <c r="D166" s="117" t="s">
        <v>182</v>
      </c>
      <c r="E166" s="32"/>
      <c r="F166" s="117" t="s">
        <v>182</v>
      </c>
      <c r="G166" s="32"/>
      <c r="H166" s="118" t="s">
        <v>755</v>
      </c>
      <c r="I166" s="32"/>
      <c r="J166" s="117" t="s">
        <v>182</v>
      </c>
      <c r="K166" s="32"/>
      <c r="L166" s="118" t="s">
        <v>755</v>
      </c>
    </row>
    <row r="167" spans="1:12" x14ac:dyDescent="0.25">
      <c r="A167" s="17"/>
      <c r="B167" s="115" t="s">
        <v>104</v>
      </c>
      <c r="C167" s="14"/>
      <c r="D167" s="121">
        <v>-10314</v>
      </c>
      <c r="E167" s="14"/>
      <c r="F167" s="121">
        <v>-27652</v>
      </c>
      <c r="G167" s="14"/>
      <c r="H167" s="121">
        <v>-43578</v>
      </c>
      <c r="I167" s="14"/>
      <c r="J167" s="119" t="s">
        <v>182</v>
      </c>
      <c r="K167" s="14"/>
      <c r="L167" s="121">
        <v>-81544</v>
      </c>
    </row>
    <row r="168" spans="1:12" ht="15.75" thickBot="1" x14ac:dyDescent="0.3">
      <c r="A168" s="17"/>
      <c r="B168" s="80" t="s">
        <v>701</v>
      </c>
      <c r="C168" s="28"/>
      <c r="D168" s="123" t="s">
        <v>756</v>
      </c>
      <c r="E168" s="28"/>
      <c r="F168" s="122" t="s">
        <v>182</v>
      </c>
      <c r="G168" s="28"/>
      <c r="H168" s="122" t="s">
        <v>182</v>
      </c>
      <c r="I168" s="28"/>
      <c r="J168" s="122" t="s">
        <v>182</v>
      </c>
      <c r="K168" s="28"/>
      <c r="L168" s="123" t="s">
        <v>756</v>
      </c>
    </row>
    <row r="169" spans="1:12" ht="15.75" thickBot="1" x14ac:dyDescent="0.3">
      <c r="A169" s="17"/>
      <c r="B169" s="125" t="s">
        <v>703</v>
      </c>
      <c r="C169" s="126" t="s">
        <v>176</v>
      </c>
      <c r="D169" s="128">
        <v>-11225</v>
      </c>
      <c r="E169" s="125" t="s">
        <v>176</v>
      </c>
      <c r="F169" s="128">
        <v>-27652</v>
      </c>
      <c r="G169" s="125" t="s">
        <v>176</v>
      </c>
      <c r="H169" s="128">
        <v>-43578</v>
      </c>
      <c r="I169" s="126" t="s">
        <v>176</v>
      </c>
      <c r="J169" s="126" t="s">
        <v>182</v>
      </c>
      <c r="K169" s="126" t="s">
        <v>176</v>
      </c>
      <c r="L169" s="128">
        <v>-82455</v>
      </c>
    </row>
    <row r="170" spans="1:12" ht="15.75" thickTop="1" x14ac:dyDescent="0.25">
      <c r="A170" s="17"/>
      <c r="B170" s="44"/>
      <c r="C170" s="44"/>
      <c r="D170" s="44"/>
      <c r="E170" s="44"/>
      <c r="F170" s="44"/>
      <c r="G170" s="44"/>
      <c r="H170" s="44"/>
      <c r="I170" s="44"/>
      <c r="J170" s="44"/>
      <c r="K170" s="44"/>
      <c r="L170" s="44"/>
    </row>
    <row r="171" spans="1:12" x14ac:dyDescent="0.25">
      <c r="A171" s="17"/>
      <c r="B171" s="16"/>
      <c r="C171" s="16"/>
      <c r="D171" s="16"/>
      <c r="E171" s="16"/>
      <c r="F171" s="16"/>
      <c r="G171" s="16"/>
      <c r="H171" s="16"/>
      <c r="I171" s="16"/>
      <c r="J171" s="16"/>
      <c r="K171" s="16"/>
      <c r="L171" s="16"/>
    </row>
    <row r="172" spans="1:12" x14ac:dyDescent="0.25">
      <c r="A172" s="17"/>
      <c r="B172" s="16"/>
      <c r="C172" s="16"/>
      <c r="D172" s="16"/>
      <c r="E172" s="16"/>
      <c r="F172" s="16"/>
      <c r="G172" s="16"/>
      <c r="H172" s="16"/>
      <c r="I172" s="16"/>
      <c r="J172" s="16"/>
      <c r="K172" s="16"/>
      <c r="L172" s="16"/>
    </row>
    <row r="173" spans="1:12" x14ac:dyDescent="0.25">
      <c r="A173" s="17"/>
      <c r="B173" s="16"/>
      <c r="C173" s="16"/>
      <c r="D173" s="16"/>
      <c r="E173" s="16"/>
      <c r="F173" s="16"/>
      <c r="G173" s="16"/>
      <c r="H173" s="16"/>
      <c r="I173" s="16"/>
      <c r="J173" s="16"/>
      <c r="K173" s="16"/>
      <c r="L173" s="16"/>
    </row>
    <row r="174" spans="1:12" x14ac:dyDescent="0.25">
      <c r="A174" s="17"/>
      <c r="B174" s="21"/>
      <c r="C174" s="21"/>
      <c r="D174" s="21"/>
      <c r="E174" s="21"/>
      <c r="F174" s="21"/>
      <c r="G174" s="21"/>
      <c r="H174" s="21"/>
      <c r="I174" s="21"/>
      <c r="J174" s="21"/>
      <c r="K174" s="21"/>
      <c r="L174" s="21"/>
    </row>
    <row r="175" spans="1:12" x14ac:dyDescent="0.25">
      <c r="A175" s="17"/>
      <c r="B175" s="43"/>
      <c r="C175" s="43"/>
      <c r="D175" s="43"/>
      <c r="E175" s="43"/>
      <c r="F175" s="43"/>
      <c r="G175" s="43"/>
      <c r="H175" s="43"/>
      <c r="I175" s="43"/>
      <c r="J175" s="43"/>
      <c r="K175" s="43"/>
      <c r="L175" s="43"/>
    </row>
    <row r="176" spans="1:12" x14ac:dyDescent="0.25">
      <c r="A176" s="17"/>
      <c r="B176" s="43"/>
      <c r="C176" s="43"/>
      <c r="D176" s="43"/>
      <c r="E176" s="43"/>
      <c r="F176" s="43"/>
      <c r="G176" s="43"/>
      <c r="H176" s="43"/>
      <c r="I176" s="43"/>
      <c r="J176" s="43"/>
      <c r="K176" s="43"/>
      <c r="L176" s="43"/>
    </row>
    <row r="177" spans="1:12" x14ac:dyDescent="0.25">
      <c r="A177" s="17"/>
      <c r="B177" s="25"/>
      <c r="C177" s="14"/>
      <c r="D177" s="14"/>
      <c r="E177" s="14"/>
      <c r="F177" s="14"/>
      <c r="G177" s="14"/>
      <c r="H177" s="14"/>
      <c r="I177" s="14"/>
      <c r="J177" s="14"/>
      <c r="K177" s="14"/>
      <c r="L177" s="14"/>
    </row>
    <row r="178" spans="1:12" ht="15.75" thickBot="1" x14ac:dyDescent="0.3">
      <c r="A178" s="17"/>
      <c r="B178" s="130" t="s">
        <v>757</v>
      </c>
      <c r="C178" s="130"/>
      <c r="D178" s="130"/>
      <c r="E178" s="130"/>
      <c r="F178" s="130"/>
      <c r="G178" s="130"/>
      <c r="H178" s="130"/>
      <c r="I178" s="130"/>
      <c r="J178" s="130"/>
      <c r="K178" s="130"/>
      <c r="L178" s="130"/>
    </row>
    <row r="179" spans="1:12" ht="15.75" thickBot="1" x14ac:dyDescent="0.3">
      <c r="A179" s="17"/>
      <c r="B179" s="98"/>
      <c r="C179" s="131" t="s">
        <v>536</v>
      </c>
      <c r="D179" s="131"/>
      <c r="E179" s="131" t="s">
        <v>537</v>
      </c>
      <c r="F179" s="131"/>
      <c r="G179" s="131" t="s">
        <v>538</v>
      </c>
      <c r="H179" s="131"/>
      <c r="I179" s="131" t="s">
        <v>539</v>
      </c>
      <c r="J179" s="131"/>
      <c r="K179" s="131" t="s">
        <v>540</v>
      </c>
      <c r="L179" s="131"/>
    </row>
    <row r="180" spans="1:12" x14ac:dyDescent="0.25">
      <c r="A180" s="17"/>
      <c r="B180" s="116" t="s">
        <v>674</v>
      </c>
      <c r="C180" s="117" t="s">
        <v>176</v>
      </c>
      <c r="D180" s="117" t="s">
        <v>182</v>
      </c>
      <c r="E180" s="116" t="s">
        <v>176</v>
      </c>
      <c r="F180" s="118" t="s">
        <v>758</v>
      </c>
      <c r="G180" s="116" t="s">
        <v>176</v>
      </c>
      <c r="H180" s="118" t="s">
        <v>759</v>
      </c>
      <c r="I180" s="117" t="s">
        <v>176</v>
      </c>
      <c r="J180" s="117" t="s">
        <v>182</v>
      </c>
      <c r="K180" s="117" t="s">
        <v>176</v>
      </c>
      <c r="L180" s="118" t="s">
        <v>760</v>
      </c>
    </row>
    <row r="181" spans="1:12" x14ac:dyDescent="0.25">
      <c r="A181" s="17"/>
      <c r="B181" s="115" t="s">
        <v>77</v>
      </c>
      <c r="C181" s="14"/>
      <c r="D181" s="119" t="s">
        <v>182</v>
      </c>
      <c r="E181" s="14"/>
      <c r="F181" s="120" t="s">
        <v>761</v>
      </c>
      <c r="G181" s="14"/>
      <c r="H181" s="120" t="s">
        <v>762</v>
      </c>
      <c r="I181" s="14"/>
      <c r="J181" s="119" t="s">
        <v>182</v>
      </c>
      <c r="K181" s="14"/>
      <c r="L181" s="120" t="s">
        <v>763</v>
      </c>
    </row>
    <row r="182" spans="1:12" x14ac:dyDescent="0.25">
      <c r="A182" s="17"/>
      <c r="B182" s="115" t="s">
        <v>681</v>
      </c>
      <c r="C182" s="14"/>
      <c r="D182" s="119" t="s">
        <v>182</v>
      </c>
      <c r="E182" s="14"/>
      <c r="F182" s="120" t="s">
        <v>764</v>
      </c>
      <c r="G182" s="14"/>
      <c r="H182" s="120" t="s">
        <v>765</v>
      </c>
      <c r="I182" s="14"/>
      <c r="J182" s="119" t="s">
        <v>182</v>
      </c>
      <c r="K182" s="14"/>
      <c r="L182" s="120" t="s">
        <v>766</v>
      </c>
    </row>
    <row r="183" spans="1:12" x14ac:dyDescent="0.25">
      <c r="A183" s="17"/>
      <c r="B183" s="115" t="s">
        <v>79</v>
      </c>
      <c r="C183" s="14"/>
      <c r="D183" s="119" t="s">
        <v>182</v>
      </c>
      <c r="E183" s="14"/>
      <c r="F183" s="120" t="s">
        <v>767</v>
      </c>
      <c r="G183" s="14"/>
      <c r="H183" s="119" t="s">
        <v>182</v>
      </c>
      <c r="I183" s="14"/>
      <c r="J183" s="119" t="s">
        <v>182</v>
      </c>
      <c r="K183" s="14"/>
      <c r="L183" s="120" t="s">
        <v>767</v>
      </c>
    </row>
    <row r="184" spans="1:12" ht="15.75" thickBot="1" x14ac:dyDescent="0.3">
      <c r="A184" s="17"/>
      <c r="B184" s="80" t="s">
        <v>80</v>
      </c>
      <c r="C184" s="28"/>
      <c r="D184" s="123" t="s">
        <v>768</v>
      </c>
      <c r="E184" s="28"/>
      <c r="F184" s="123" t="s">
        <v>769</v>
      </c>
      <c r="G184" s="28"/>
      <c r="H184" s="123" t="s">
        <v>770</v>
      </c>
      <c r="I184" s="28"/>
      <c r="J184" s="122" t="s">
        <v>182</v>
      </c>
      <c r="K184" s="28"/>
      <c r="L184" s="123" t="s">
        <v>771</v>
      </c>
    </row>
    <row r="185" spans="1:12" x14ac:dyDescent="0.25">
      <c r="A185" s="17"/>
      <c r="B185" s="116" t="s">
        <v>689</v>
      </c>
      <c r="C185" s="32"/>
      <c r="D185" s="124">
        <v>-1308</v>
      </c>
      <c r="E185" s="32"/>
      <c r="F185" s="124">
        <v>-10601</v>
      </c>
      <c r="G185" s="32"/>
      <c r="H185" s="118" t="s">
        <v>772</v>
      </c>
      <c r="I185" s="32"/>
      <c r="J185" s="117" t="s">
        <v>182</v>
      </c>
      <c r="K185" s="32"/>
      <c r="L185" s="118" t="s">
        <v>773</v>
      </c>
    </row>
    <row r="186" spans="1:12" x14ac:dyDescent="0.25">
      <c r="A186" s="17"/>
      <c r="B186" s="115"/>
      <c r="C186" s="14"/>
      <c r="D186" s="52"/>
      <c r="E186" s="14"/>
      <c r="F186" s="52"/>
      <c r="G186" s="14"/>
      <c r="H186" s="52"/>
      <c r="I186" s="14"/>
      <c r="J186" s="52"/>
      <c r="K186" s="14"/>
      <c r="L186" s="52"/>
    </row>
    <row r="187" spans="1:12" x14ac:dyDescent="0.25">
      <c r="A187" s="17"/>
      <c r="B187" s="115" t="s">
        <v>83</v>
      </c>
      <c r="C187" s="14"/>
      <c r="D187" s="52"/>
      <c r="E187" s="14"/>
      <c r="F187" s="52"/>
      <c r="G187" s="14"/>
      <c r="H187" s="52"/>
      <c r="I187" s="14"/>
      <c r="J187" s="52"/>
      <c r="K187" s="14"/>
      <c r="L187" s="52"/>
    </row>
    <row r="188" spans="1:12" x14ac:dyDescent="0.25">
      <c r="A188" s="17"/>
      <c r="B188" s="115" t="s">
        <v>84</v>
      </c>
      <c r="C188" s="14"/>
      <c r="D188" s="120">
        <v>-377</v>
      </c>
      <c r="E188" s="14"/>
      <c r="F188" s="119" t="s">
        <v>182</v>
      </c>
      <c r="G188" s="14"/>
      <c r="H188" s="120" t="s">
        <v>774</v>
      </c>
      <c r="I188" s="14"/>
      <c r="J188" s="119" t="s">
        <v>182</v>
      </c>
      <c r="K188" s="14"/>
      <c r="L188" s="120" t="s">
        <v>474</v>
      </c>
    </row>
    <row r="189" spans="1:12" x14ac:dyDescent="0.25">
      <c r="A189" s="17"/>
      <c r="B189" s="115" t="s">
        <v>85</v>
      </c>
      <c r="C189" s="14"/>
      <c r="D189" s="121">
        <v>-40973</v>
      </c>
      <c r="E189" s="14"/>
      <c r="F189" s="121">
        <v>-31741</v>
      </c>
      <c r="G189" s="14"/>
      <c r="H189" s="121">
        <v>-36411</v>
      </c>
      <c r="I189" s="14"/>
      <c r="J189" s="120" t="s">
        <v>750</v>
      </c>
      <c r="K189" s="14"/>
      <c r="L189" s="121">
        <v>-45885</v>
      </c>
    </row>
    <row r="190" spans="1:12" x14ac:dyDescent="0.25">
      <c r="A190" s="17"/>
      <c r="B190" s="115" t="s">
        <v>86</v>
      </c>
      <c r="C190" s="14"/>
      <c r="D190" s="119" t="s">
        <v>182</v>
      </c>
      <c r="E190" s="14"/>
      <c r="F190" s="119" t="s">
        <v>182</v>
      </c>
      <c r="G190" s="14"/>
      <c r="H190" s="121">
        <v>-18508</v>
      </c>
      <c r="I190" s="14"/>
      <c r="J190" s="119" t="s">
        <v>182</v>
      </c>
      <c r="K190" s="14"/>
      <c r="L190" s="121">
        <v>-18508</v>
      </c>
    </row>
    <row r="191" spans="1:12" ht="23.25" x14ac:dyDescent="0.25">
      <c r="A191" s="17"/>
      <c r="B191" s="115" t="s">
        <v>87</v>
      </c>
      <c r="C191" s="14"/>
      <c r="D191" s="119" t="s">
        <v>182</v>
      </c>
      <c r="E191" s="14"/>
      <c r="F191" s="119" t="s">
        <v>182</v>
      </c>
      <c r="G191" s="14"/>
      <c r="H191" s="119" t="s">
        <v>182</v>
      </c>
      <c r="I191" s="14"/>
      <c r="J191" s="119" t="s">
        <v>182</v>
      </c>
      <c r="K191" s="14"/>
      <c r="L191" s="119" t="s">
        <v>182</v>
      </c>
    </row>
    <row r="192" spans="1:12" x14ac:dyDescent="0.25">
      <c r="A192" s="17"/>
      <c r="B192" s="115" t="s">
        <v>88</v>
      </c>
      <c r="C192" s="14"/>
      <c r="D192" s="119" t="s">
        <v>182</v>
      </c>
      <c r="E192" s="14"/>
      <c r="F192" s="119" t="s">
        <v>182</v>
      </c>
      <c r="G192" s="14"/>
      <c r="H192" s="119" t="s">
        <v>182</v>
      </c>
      <c r="I192" s="14"/>
      <c r="J192" s="119" t="s">
        <v>182</v>
      </c>
      <c r="K192" s="14"/>
      <c r="L192" s="119" t="s">
        <v>182</v>
      </c>
    </row>
    <row r="193" spans="1:12" x14ac:dyDescent="0.25">
      <c r="A193" s="17"/>
      <c r="B193" s="115" t="s">
        <v>694</v>
      </c>
      <c r="C193" s="14"/>
      <c r="D193" s="119" t="s">
        <v>182</v>
      </c>
      <c r="E193" s="52"/>
      <c r="F193" s="120">
        <v>-1</v>
      </c>
      <c r="G193" s="119" t="s">
        <v>182</v>
      </c>
      <c r="H193" s="120" t="s">
        <v>775</v>
      </c>
      <c r="I193" s="119" t="s">
        <v>182</v>
      </c>
      <c r="J193" s="119" t="s">
        <v>182</v>
      </c>
      <c r="K193" s="119" t="s">
        <v>182</v>
      </c>
      <c r="L193" s="120" t="s">
        <v>776</v>
      </c>
    </row>
    <row r="194" spans="1:12" ht="15.75" thickBot="1" x14ac:dyDescent="0.3">
      <c r="A194" s="17"/>
      <c r="B194" s="80" t="s">
        <v>695</v>
      </c>
      <c r="C194" s="28"/>
      <c r="D194" s="123" t="s">
        <v>777</v>
      </c>
      <c r="E194" s="28"/>
      <c r="F194" s="123" t="s">
        <v>778</v>
      </c>
      <c r="G194" s="28"/>
      <c r="H194" s="123">
        <v>-959</v>
      </c>
      <c r="I194" s="28"/>
      <c r="J194" s="129">
        <v>-63240</v>
      </c>
      <c r="K194" s="28"/>
      <c r="L194" s="129">
        <v>-1960</v>
      </c>
    </row>
    <row r="195" spans="1:12" x14ac:dyDescent="0.25">
      <c r="A195" s="17"/>
      <c r="B195" s="116" t="s">
        <v>725</v>
      </c>
      <c r="C195" s="32"/>
      <c r="D195" s="124">
        <v>-9419</v>
      </c>
      <c r="E195" s="32"/>
      <c r="F195" s="124">
        <v>-13343</v>
      </c>
      <c r="G195" s="32"/>
      <c r="H195" s="118" t="s">
        <v>779</v>
      </c>
      <c r="I195" s="32"/>
      <c r="J195" s="117" t="s">
        <v>182</v>
      </c>
      <c r="K195" s="32"/>
      <c r="L195" s="124">
        <v>-15743</v>
      </c>
    </row>
    <row r="196" spans="1:12" x14ac:dyDescent="0.25">
      <c r="A196" s="17"/>
      <c r="B196" s="115" t="s">
        <v>93</v>
      </c>
      <c r="C196" s="14"/>
      <c r="D196" s="119" t="s">
        <v>182</v>
      </c>
      <c r="E196" s="14"/>
      <c r="F196" s="120" t="s">
        <v>780</v>
      </c>
      <c r="G196" s="14"/>
      <c r="H196" s="120" t="s">
        <v>409</v>
      </c>
      <c r="I196" s="14"/>
      <c r="J196" s="119" t="s">
        <v>182</v>
      </c>
      <c r="K196" s="14"/>
      <c r="L196" s="120" t="s">
        <v>781</v>
      </c>
    </row>
    <row r="197" spans="1:12" ht="15.75" thickBot="1" x14ac:dyDescent="0.3">
      <c r="A197" s="17"/>
      <c r="B197" s="80" t="s">
        <v>699</v>
      </c>
      <c r="C197" s="28"/>
      <c r="D197" s="122" t="s">
        <v>182</v>
      </c>
      <c r="E197" s="28"/>
      <c r="F197" s="129">
        <v>-6580</v>
      </c>
      <c r="G197" s="28"/>
      <c r="H197" s="123" t="s">
        <v>782</v>
      </c>
      <c r="I197" s="28"/>
      <c r="J197" s="122" t="s">
        <v>182</v>
      </c>
      <c r="K197" s="28"/>
      <c r="L197" s="123" t="s">
        <v>783</v>
      </c>
    </row>
    <row r="198" spans="1:12" x14ac:dyDescent="0.25">
      <c r="A198" s="17"/>
      <c r="B198" s="116" t="s">
        <v>730</v>
      </c>
      <c r="C198" s="32"/>
      <c r="D198" s="117" t="s">
        <v>182</v>
      </c>
      <c r="E198" s="32"/>
      <c r="F198" s="117" t="s">
        <v>182</v>
      </c>
      <c r="G198" s="32"/>
      <c r="H198" s="118" t="s">
        <v>784</v>
      </c>
      <c r="I198" s="32"/>
      <c r="J198" s="117" t="s">
        <v>182</v>
      </c>
      <c r="K198" s="32"/>
      <c r="L198" s="118" t="s">
        <v>784</v>
      </c>
    </row>
    <row r="199" spans="1:12" x14ac:dyDescent="0.25">
      <c r="A199" s="17"/>
      <c r="B199" s="115" t="s">
        <v>104</v>
      </c>
      <c r="C199" s="14"/>
      <c r="D199" s="121">
        <v>-9419</v>
      </c>
      <c r="E199" s="14"/>
      <c r="F199" s="121">
        <v>-13343</v>
      </c>
      <c r="G199" s="14"/>
      <c r="H199" s="121">
        <v>-5170</v>
      </c>
      <c r="I199" s="14"/>
      <c r="J199" s="119" t="s">
        <v>182</v>
      </c>
      <c r="K199" s="14"/>
      <c r="L199" s="121">
        <v>-27932</v>
      </c>
    </row>
    <row r="200" spans="1:12" ht="15.75" thickBot="1" x14ac:dyDescent="0.3">
      <c r="A200" s="17"/>
      <c r="B200" s="80" t="s">
        <v>701</v>
      </c>
      <c r="C200" s="28"/>
      <c r="D200" s="123" t="s">
        <v>756</v>
      </c>
      <c r="E200" s="28"/>
      <c r="F200" s="122" t="s">
        <v>182</v>
      </c>
      <c r="G200" s="28"/>
      <c r="H200" s="122" t="s">
        <v>182</v>
      </c>
      <c r="I200" s="28"/>
      <c r="J200" s="122" t="s">
        <v>182</v>
      </c>
      <c r="K200" s="28"/>
      <c r="L200" s="123" t="s">
        <v>756</v>
      </c>
    </row>
    <row r="201" spans="1:12" ht="15.75" thickBot="1" x14ac:dyDescent="0.3">
      <c r="A201" s="17"/>
      <c r="B201" s="125" t="s">
        <v>703</v>
      </c>
      <c r="C201" s="126" t="s">
        <v>176</v>
      </c>
      <c r="D201" s="128">
        <v>-10330</v>
      </c>
      <c r="E201" s="125" t="s">
        <v>176</v>
      </c>
      <c r="F201" s="128">
        <v>-13343</v>
      </c>
      <c r="G201" s="125" t="s">
        <v>176</v>
      </c>
      <c r="H201" s="128">
        <v>-5170</v>
      </c>
      <c r="I201" s="126" t="s">
        <v>176</v>
      </c>
      <c r="J201" s="126" t="s">
        <v>182</v>
      </c>
      <c r="K201" s="126" t="s">
        <v>176</v>
      </c>
      <c r="L201" s="128">
        <v>-28843</v>
      </c>
    </row>
    <row r="202" spans="1:12" ht="15.75" thickTop="1" x14ac:dyDescent="0.25">
      <c r="A202" s="17"/>
      <c r="B202" s="44"/>
      <c r="C202" s="44"/>
      <c r="D202" s="44"/>
      <c r="E202" s="44"/>
      <c r="F202" s="44"/>
      <c r="G202" s="44"/>
      <c r="H202" s="44"/>
      <c r="I202" s="44"/>
      <c r="J202" s="44"/>
      <c r="K202" s="44"/>
      <c r="L202" s="44"/>
    </row>
    <row r="203" spans="1:12" x14ac:dyDescent="0.25">
      <c r="A203" s="17"/>
      <c r="B203" s="43"/>
      <c r="C203" s="43"/>
      <c r="D203" s="43"/>
      <c r="E203" s="43"/>
      <c r="F203" s="43"/>
      <c r="G203" s="43"/>
      <c r="H203" s="43"/>
      <c r="I203" s="43"/>
      <c r="J203" s="43"/>
      <c r="K203" s="43"/>
      <c r="L203" s="43"/>
    </row>
    <row r="204" spans="1:12" x14ac:dyDescent="0.25">
      <c r="A204" s="17"/>
      <c r="B204" s="25"/>
      <c r="C204" s="14"/>
      <c r="D204" s="14"/>
      <c r="E204" s="14"/>
      <c r="F204" s="14"/>
      <c r="G204" s="14"/>
      <c r="H204" s="14"/>
      <c r="I204" s="14"/>
      <c r="J204" s="14"/>
      <c r="K204" s="14"/>
      <c r="L204" s="14"/>
    </row>
    <row r="205" spans="1:12" x14ac:dyDescent="0.25">
      <c r="A205" s="17"/>
      <c r="B205" s="115"/>
      <c r="C205" s="14"/>
      <c r="D205" s="14"/>
      <c r="E205" s="14"/>
      <c r="F205" s="14"/>
      <c r="G205" s="14"/>
      <c r="H205" s="14"/>
      <c r="I205" s="14"/>
      <c r="J205" s="14"/>
      <c r="K205" s="14"/>
      <c r="L205" s="14"/>
    </row>
    <row r="206" spans="1:12" ht="15.75" thickBot="1" x14ac:dyDescent="0.3">
      <c r="A206" s="17"/>
      <c r="B206" s="130" t="s">
        <v>732</v>
      </c>
      <c r="C206" s="130"/>
      <c r="D206" s="130"/>
      <c r="E206" s="130"/>
      <c r="F206" s="130"/>
      <c r="G206" s="130"/>
      <c r="H206" s="130"/>
      <c r="I206" s="130"/>
      <c r="J206" s="130"/>
      <c r="K206" s="130"/>
      <c r="L206" s="130"/>
    </row>
    <row r="207" spans="1:12" ht="15.75" thickBot="1" x14ac:dyDescent="0.3">
      <c r="A207" s="17"/>
      <c r="B207" s="98"/>
      <c r="C207" s="131" t="s">
        <v>536</v>
      </c>
      <c r="D207" s="131"/>
      <c r="E207" s="131" t="s">
        <v>537</v>
      </c>
      <c r="F207" s="131"/>
      <c r="G207" s="131" t="s">
        <v>538</v>
      </c>
      <c r="H207" s="131"/>
      <c r="I207" s="131" t="s">
        <v>539</v>
      </c>
      <c r="J207" s="131"/>
      <c r="K207" s="131" t="s">
        <v>540</v>
      </c>
      <c r="L207" s="131"/>
    </row>
    <row r="208" spans="1:12" x14ac:dyDescent="0.25">
      <c r="A208" s="17"/>
      <c r="B208" s="116" t="s">
        <v>103</v>
      </c>
      <c r="C208" s="50"/>
      <c r="D208" s="50"/>
      <c r="E208" s="50"/>
      <c r="F208" s="50"/>
      <c r="G208" s="50"/>
      <c r="H208" s="50"/>
      <c r="I208" s="50"/>
      <c r="J208" s="50"/>
      <c r="K208" s="50"/>
      <c r="L208" s="50"/>
    </row>
    <row r="209" spans="1:12" x14ac:dyDescent="0.25">
      <c r="A209" s="17"/>
      <c r="B209" s="115" t="s">
        <v>104</v>
      </c>
      <c r="C209" s="119" t="s">
        <v>176</v>
      </c>
      <c r="D209" s="121">
        <v>-10314</v>
      </c>
      <c r="E209" s="119" t="s">
        <v>176</v>
      </c>
      <c r="F209" s="121">
        <v>-27652</v>
      </c>
      <c r="G209" s="119" t="s">
        <v>176</v>
      </c>
      <c r="H209" s="121">
        <v>-43578</v>
      </c>
      <c r="I209" s="119" t="s">
        <v>176</v>
      </c>
      <c r="J209" s="119" t="s">
        <v>182</v>
      </c>
      <c r="K209" s="119" t="s">
        <v>176</v>
      </c>
      <c r="L209" s="121">
        <v>-81544</v>
      </c>
    </row>
    <row r="210" spans="1:12" x14ac:dyDescent="0.25">
      <c r="A210" s="17"/>
      <c r="B210" s="115" t="s">
        <v>785</v>
      </c>
      <c r="C210" s="14"/>
      <c r="D210" s="52"/>
      <c r="E210" s="14"/>
      <c r="F210" s="52"/>
      <c r="G210" s="14"/>
      <c r="H210" s="52"/>
      <c r="I210" s="14"/>
      <c r="J210" s="52"/>
      <c r="K210" s="14"/>
      <c r="L210" s="52"/>
    </row>
    <row r="211" spans="1:12" x14ac:dyDescent="0.25">
      <c r="A211" s="17"/>
      <c r="B211" s="115" t="s">
        <v>786</v>
      </c>
      <c r="C211" s="14"/>
      <c r="D211" s="52"/>
      <c r="E211" s="14"/>
      <c r="F211" s="52"/>
      <c r="G211" s="14"/>
      <c r="H211" s="52"/>
      <c r="I211" s="14"/>
      <c r="J211" s="52"/>
      <c r="K211" s="14"/>
      <c r="L211" s="52"/>
    </row>
    <row r="212" spans="1:12" x14ac:dyDescent="0.25">
      <c r="A212" s="17"/>
      <c r="B212" s="115" t="s">
        <v>78</v>
      </c>
      <c r="C212" s="14"/>
      <c r="D212" s="119" t="s">
        <v>182</v>
      </c>
      <c r="E212" s="14"/>
      <c r="F212" s="120" t="s">
        <v>739</v>
      </c>
      <c r="G212" s="14"/>
      <c r="H212" s="120" t="s">
        <v>740</v>
      </c>
      <c r="I212" s="14"/>
      <c r="J212" s="119" t="s">
        <v>182</v>
      </c>
      <c r="K212" s="14"/>
      <c r="L212" s="120" t="s">
        <v>741</v>
      </c>
    </row>
    <row r="213" spans="1:12" x14ac:dyDescent="0.25">
      <c r="A213" s="17"/>
      <c r="B213" s="115" t="s">
        <v>787</v>
      </c>
      <c r="C213" s="14"/>
      <c r="D213" s="119" t="s">
        <v>182</v>
      </c>
      <c r="E213" s="14"/>
      <c r="F213" s="119" t="s">
        <v>182</v>
      </c>
      <c r="G213" s="14"/>
      <c r="H213" s="121">
        <v>-7951</v>
      </c>
      <c r="I213" s="14"/>
      <c r="J213" s="119" t="s">
        <v>182</v>
      </c>
      <c r="K213" s="14"/>
      <c r="L213" s="121">
        <v>-7951</v>
      </c>
    </row>
    <row r="214" spans="1:12" x14ac:dyDescent="0.25">
      <c r="A214" s="17"/>
      <c r="B214" s="115" t="s">
        <v>788</v>
      </c>
      <c r="C214" s="14"/>
      <c r="D214" s="120">
        <v>-629</v>
      </c>
      <c r="E214" s="14"/>
      <c r="F214" s="119" t="s">
        <v>182</v>
      </c>
      <c r="G214" s="14"/>
      <c r="H214" s="121">
        <v>-4040</v>
      </c>
      <c r="I214" s="14"/>
      <c r="J214" s="119" t="s">
        <v>182</v>
      </c>
      <c r="K214" s="14"/>
      <c r="L214" s="121">
        <v>-4669</v>
      </c>
    </row>
    <row r="215" spans="1:12" x14ac:dyDescent="0.25">
      <c r="A215" s="17"/>
      <c r="B215" s="115" t="s">
        <v>108</v>
      </c>
      <c r="C215" s="14"/>
      <c r="D215" s="120" t="s">
        <v>789</v>
      </c>
      <c r="E215" s="14"/>
      <c r="F215" s="119" t="s">
        <v>182</v>
      </c>
      <c r="G215" s="14"/>
      <c r="H215" s="119" t="s">
        <v>182</v>
      </c>
      <c r="I215" s="14"/>
      <c r="J215" s="120" t="s">
        <v>790</v>
      </c>
      <c r="K215" s="14"/>
      <c r="L215" s="120" t="s">
        <v>791</v>
      </c>
    </row>
    <row r="216" spans="1:12" x14ac:dyDescent="0.25">
      <c r="A216" s="17"/>
      <c r="B216" s="115" t="s">
        <v>109</v>
      </c>
      <c r="C216" s="14"/>
      <c r="D216" s="120" t="s">
        <v>792</v>
      </c>
      <c r="E216" s="14"/>
      <c r="F216" s="119" t="s">
        <v>182</v>
      </c>
      <c r="G216" s="14"/>
      <c r="H216" s="120" t="s">
        <v>793</v>
      </c>
      <c r="I216" s="14"/>
      <c r="J216" s="119" t="s">
        <v>182</v>
      </c>
      <c r="K216" s="14"/>
      <c r="L216" s="120" t="s">
        <v>794</v>
      </c>
    </row>
    <row r="217" spans="1:12" x14ac:dyDescent="0.25">
      <c r="A217" s="17"/>
      <c r="B217" s="115" t="s">
        <v>110</v>
      </c>
      <c r="C217" s="14"/>
      <c r="D217" s="119" t="s">
        <v>182</v>
      </c>
      <c r="E217" s="14"/>
      <c r="F217" s="119" t="s">
        <v>182</v>
      </c>
      <c r="G217" s="14"/>
      <c r="H217" s="120" t="s">
        <v>795</v>
      </c>
      <c r="I217" s="14"/>
      <c r="J217" s="119" t="s">
        <v>182</v>
      </c>
      <c r="K217" s="14"/>
      <c r="L217" s="120" t="s">
        <v>795</v>
      </c>
    </row>
    <row r="218" spans="1:12" ht="23.25" x14ac:dyDescent="0.25">
      <c r="A218" s="17"/>
      <c r="B218" s="115" t="s">
        <v>87</v>
      </c>
      <c r="C218" s="14"/>
      <c r="D218" s="119" t="s">
        <v>182</v>
      </c>
      <c r="E218" s="14"/>
      <c r="F218" s="119" t="s">
        <v>182</v>
      </c>
      <c r="G218" s="14"/>
      <c r="H218" s="120" t="s">
        <v>796</v>
      </c>
      <c r="I218" s="14"/>
      <c r="J218" s="119" t="s">
        <v>182</v>
      </c>
      <c r="K218" s="14"/>
      <c r="L218" s="120" t="s">
        <v>796</v>
      </c>
    </row>
    <row r="219" spans="1:12" x14ac:dyDescent="0.25">
      <c r="A219" s="17"/>
      <c r="B219" s="115" t="s">
        <v>88</v>
      </c>
      <c r="C219" s="14"/>
      <c r="D219" s="119" t="s">
        <v>182</v>
      </c>
      <c r="E219" s="14"/>
      <c r="F219" s="120" t="s">
        <v>797</v>
      </c>
      <c r="G219" s="14"/>
      <c r="H219" s="119" t="s">
        <v>182</v>
      </c>
      <c r="I219" s="14"/>
      <c r="J219" s="119" t="s">
        <v>182</v>
      </c>
      <c r="K219" s="14"/>
      <c r="L219" s="120" t="s">
        <v>797</v>
      </c>
    </row>
    <row r="220" spans="1:12" x14ac:dyDescent="0.25">
      <c r="A220" s="17"/>
      <c r="B220" s="115" t="s">
        <v>111</v>
      </c>
      <c r="C220" s="14"/>
      <c r="D220" s="119" t="s">
        <v>182</v>
      </c>
      <c r="E220" s="14"/>
      <c r="F220" s="120" t="s">
        <v>798</v>
      </c>
      <c r="G220" s="14"/>
      <c r="H220" s="120" t="s">
        <v>799</v>
      </c>
      <c r="I220" s="14"/>
      <c r="J220" s="119" t="s">
        <v>182</v>
      </c>
      <c r="K220" s="14"/>
      <c r="L220" s="120" t="s">
        <v>800</v>
      </c>
    </row>
    <row r="221" spans="1:12" x14ac:dyDescent="0.25">
      <c r="A221" s="17"/>
      <c r="B221" s="115" t="s">
        <v>112</v>
      </c>
      <c r="C221" s="14"/>
      <c r="D221" s="52"/>
      <c r="E221" s="14"/>
      <c r="F221" s="52"/>
      <c r="G221" s="14"/>
      <c r="H221" s="52"/>
      <c r="I221" s="14"/>
      <c r="J221" s="52"/>
      <c r="K221" s="14"/>
      <c r="L221" s="52"/>
    </row>
    <row r="222" spans="1:12" x14ac:dyDescent="0.25">
      <c r="A222" s="17"/>
      <c r="B222" s="133" t="s">
        <v>801</v>
      </c>
      <c r="C222" s="14"/>
      <c r="D222" s="119" t="s">
        <v>182</v>
      </c>
      <c r="E222" s="14"/>
      <c r="F222" s="120">
        <v>-737</v>
      </c>
      <c r="G222" s="14"/>
      <c r="H222" s="120" t="s">
        <v>802</v>
      </c>
      <c r="I222" s="14"/>
      <c r="J222" s="119" t="s">
        <v>182</v>
      </c>
      <c r="K222" s="14"/>
      <c r="L222" s="120" t="s">
        <v>803</v>
      </c>
    </row>
    <row r="223" spans="1:12" x14ac:dyDescent="0.25">
      <c r="A223" s="17"/>
      <c r="B223" s="133" t="s">
        <v>114</v>
      </c>
      <c r="C223" s="14"/>
      <c r="D223" s="120">
        <v>-20</v>
      </c>
      <c r="E223" s="14"/>
      <c r="F223" s="121">
        <v>-2658</v>
      </c>
      <c r="G223" s="14"/>
      <c r="H223" s="121">
        <v>-10209</v>
      </c>
      <c r="I223" s="14"/>
      <c r="J223" s="119" t="s">
        <v>182</v>
      </c>
      <c r="K223" s="14"/>
      <c r="L223" s="121">
        <v>-12887</v>
      </c>
    </row>
    <row r="224" spans="1:12" ht="15.75" thickBot="1" x14ac:dyDescent="0.3">
      <c r="A224" s="17"/>
      <c r="B224" s="134" t="s">
        <v>115</v>
      </c>
      <c r="C224" s="28"/>
      <c r="D224" s="129">
        <v>-3192</v>
      </c>
      <c r="E224" s="28"/>
      <c r="F224" s="123" t="s">
        <v>804</v>
      </c>
      <c r="G224" s="28"/>
      <c r="H224" s="123" t="s">
        <v>805</v>
      </c>
      <c r="I224" s="28"/>
      <c r="J224" s="122" t="s">
        <v>182</v>
      </c>
      <c r="K224" s="28"/>
      <c r="L224" s="123" t="s">
        <v>806</v>
      </c>
    </row>
    <row r="225" spans="1:12" x14ac:dyDescent="0.25">
      <c r="A225" s="17"/>
      <c r="B225" s="116" t="s">
        <v>807</v>
      </c>
      <c r="C225" s="32"/>
      <c r="D225" s="51"/>
      <c r="E225" s="32"/>
      <c r="F225" s="51"/>
      <c r="G225" s="32"/>
      <c r="H225" s="51"/>
      <c r="I225" s="32"/>
      <c r="J225" s="51"/>
      <c r="K225" s="32"/>
      <c r="L225" s="51"/>
    </row>
    <row r="226" spans="1:12" x14ac:dyDescent="0.25">
      <c r="A226" s="17"/>
      <c r="B226" s="115" t="s">
        <v>808</v>
      </c>
      <c r="C226" s="14"/>
      <c r="D226" s="121">
        <v>-9578</v>
      </c>
      <c r="E226" s="14"/>
      <c r="F226" s="121">
        <v>-5240</v>
      </c>
      <c r="G226" s="14"/>
      <c r="H226" s="120" t="s">
        <v>809</v>
      </c>
      <c r="I226" s="14"/>
      <c r="J226" s="120" t="s">
        <v>790</v>
      </c>
      <c r="K226" s="14"/>
      <c r="L226" s="120" t="s">
        <v>810</v>
      </c>
    </row>
    <row r="227" spans="1:12" x14ac:dyDescent="0.25">
      <c r="A227" s="17"/>
      <c r="B227" s="115"/>
      <c r="C227" s="14"/>
      <c r="D227" s="52"/>
      <c r="E227" s="14"/>
      <c r="F227" s="52"/>
      <c r="G227" s="14"/>
      <c r="H227" s="52"/>
      <c r="I227" s="14"/>
      <c r="J227" s="52"/>
      <c r="K227" s="14"/>
      <c r="L227" s="52"/>
    </row>
    <row r="228" spans="1:12" x14ac:dyDescent="0.25">
      <c r="A228" s="17"/>
      <c r="B228" s="115" t="s">
        <v>117</v>
      </c>
      <c r="C228" s="14"/>
      <c r="D228" s="52"/>
      <c r="E228" s="14"/>
      <c r="F228" s="52"/>
      <c r="G228" s="14"/>
      <c r="H228" s="52"/>
      <c r="I228" s="14"/>
      <c r="J228" s="52"/>
      <c r="K228" s="14"/>
      <c r="L228" s="52"/>
    </row>
    <row r="229" spans="1:12" x14ac:dyDescent="0.25">
      <c r="A229" s="17"/>
      <c r="B229" s="115" t="s">
        <v>118</v>
      </c>
      <c r="C229" s="14"/>
      <c r="D229" s="119" t="s">
        <v>182</v>
      </c>
      <c r="E229" s="14"/>
      <c r="F229" s="121">
        <v>-6283</v>
      </c>
      <c r="G229" s="14"/>
      <c r="H229" s="121">
        <v>-33641</v>
      </c>
      <c r="I229" s="14"/>
      <c r="J229" s="120" t="s">
        <v>811</v>
      </c>
      <c r="K229" s="14"/>
      <c r="L229" s="121">
        <v>-39302</v>
      </c>
    </row>
    <row r="230" spans="1:12" x14ac:dyDescent="0.25">
      <c r="A230" s="17"/>
      <c r="B230" s="115" t="s">
        <v>119</v>
      </c>
      <c r="C230" s="14"/>
      <c r="D230" s="119" t="s">
        <v>182</v>
      </c>
      <c r="E230" s="14"/>
      <c r="F230" s="120" t="s">
        <v>812</v>
      </c>
      <c r="G230" s="14"/>
      <c r="H230" s="119" t="s">
        <v>182</v>
      </c>
      <c r="I230" s="14"/>
      <c r="J230" s="119" t="s">
        <v>182</v>
      </c>
      <c r="K230" s="14"/>
      <c r="L230" s="120" t="s">
        <v>812</v>
      </c>
    </row>
    <row r="231" spans="1:12" x14ac:dyDescent="0.25">
      <c r="A231" s="17"/>
      <c r="B231" s="115" t="s">
        <v>120</v>
      </c>
      <c r="C231" s="14"/>
      <c r="D231" s="119" t="s">
        <v>182</v>
      </c>
      <c r="E231" s="14"/>
      <c r="F231" s="119" t="s">
        <v>182</v>
      </c>
      <c r="G231" s="14"/>
      <c r="H231" s="120" t="s">
        <v>813</v>
      </c>
      <c r="I231" s="14"/>
      <c r="J231" s="119" t="s">
        <v>182</v>
      </c>
      <c r="K231" s="14"/>
      <c r="L231" s="120" t="s">
        <v>813</v>
      </c>
    </row>
    <row r="232" spans="1:12" ht="15.75" thickBot="1" x14ac:dyDescent="0.3">
      <c r="A232" s="17"/>
      <c r="B232" s="80" t="s">
        <v>121</v>
      </c>
      <c r="C232" s="28"/>
      <c r="D232" s="122" t="s">
        <v>182</v>
      </c>
      <c r="E232" s="28"/>
      <c r="F232" s="122" t="s">
        <v>182</v>
      </c>
      <c r="G232" s="28"/>
      <c r="H232" s="129">
        <v>-2521</v>
      </c>
      <c r="I232" s="28"/>
      <c r="J232" s="122" t="s">
        <v>182</v>
      </c>
      <c r="K232" s="28"/>
      <c r="L232" s="129">
        <v>-2521</v>
      </c>
    </row>
    <row r="233" spans="1:12" x14ac:dyDescent="0.25">
      <c r="A233" s="17"/>
      <c r="B233" s="116" t="s">
        <v>122</v>
      </c>
      <c r="C233" s="32"/>
      <c r="D233" s="117" t="s">
        <v>182</v>
      </c>
      <c r="E233" s="32"/>
      <c r="F233" s="124">
        <v>-4931</v>
      </c>
      <c r="G233" s="32"/>
      <c r="H233" s="124">
        <v>-23556</v>
      </c>
      <c r="I233" s="32"/>
      <c r="J233" s="118" t="s">
        <v>811</v>
      </c>
      <c r="K233" s="32"/>
      <c r="L233" s="124">
        <v>-27865</v>
      </c>
    </row>
    <row r="234" spans="1:12" x14ac:dyDescent="0.25">
      <c r="A234" s="17"/>
      <c r="B234" s="115"/>
      <c r="C234" s="14"/>
      <c r="D234" s="52"/>
      <c r="E234" s="14"/>
      <c r="F234" s="52"/>
      <c r="G234" s="14"/>
      <c r="H234" s="52"/>
      <c r="I234" s="14"/>
      <c r="J234" s="52"/>
      <c r="K234" s="14"/>
      <c r="L234" s="52"/>
    </row>
    <row r="235" spans="1:12" x14ac:dyDescent="0.25">
      <c r="A235" s="17"/>
      <c r="B235" s="115" t="s">
        <v>123</v>
      </c>
      <c r="C235" s="14"/>
      <c r="D235" s="52"/>
      <c r="E235" s="14"/>
      <c r="F235" s="52"/>
      <c r="G235" s="14"/>
      <c r="H235" s="52"/>
      <c r="I235" s="14"/>
      <c r="J235" s="52"/>
      <c r="K235" s="14"/>
      <c r="L235" s="52"/>
    </row>
    <row r="236" spans="1:12" x14ac:dyDescent="0.25">
      <c r="A236" s="17"/>
      <c r="B236" s="115" t="s">
        <v>124</v>
      </c>
      <c r="C236" s="14"/>
      <c r="D236" s="119" t="s">
        <v>182</v>
      </c>
      <c r="E236" s="14"/>
      <c r="F236" s="119" t="s">
        <v>182</v>
      </c>
      <c r="G236" s="14"/>
      <c r="H236" s="121">
        <v>-115699</v>
      </c>
      <c r="I236" s="14"/>
      <c r="J236" s="119" t="s">
        <v>182</v>
      </c>
      <c r="K236" s="14"/>
      <c r="L236" s="121">
        <v>-115699</v>
      </c>
    </row>
    <row r="237" spans="1:12" x14ac:dyDescent="0.25">
      <c r="A237" s="17"/>
      <c r="B237" s="115" t="s">
        <v>814</v>
      </c>
      <c r="C237" s="14"/>
      <c r="D237" s="52"/>
      <c r="E237" s="14"/>
      <c r="F237" s="52"/>
      <c r="G237" s="14"/>
      <c r="H237" s="52"/>
      <c r="I237" s="14"/>
      <c r="J237" s="52"/>
      <c r="K237" s="14"/>
      <c r="L237" s="52"/>
    </row>
    <row r="238" spans="1:12" x14ac:dyDescent="0.25">
      <c r="A238" s="17"/>
      <c r="B238" s="133" t="s">
        <v>815</v>
      </c>
      <c r="C238" s="14"/>
      <c r="D238" s="120" t="s">
        <v>242</v>
      </c>
      <c r="E238" s="14"/>
      <c r="F238" s="119" t="s">
        <v>182</v>
      </c>
      <c r="G238" s="14"/>
      <c r="H238" s="120" t="s">
        <v>816</v>
      </c>
      <c r="I238" s="14"/>
      <c r="J238" s="119" t="s">
        <v>182</v>
      </c>
      <c r="K238" s="14"/>
      <c r="L238" s="120" t="s">
        <v>817</v>
      </c>
    </row>
    <row r="239" spans="1:12" x14ac:dyDescent="0.25">
      <c r="A239" s="17"/>
      <c r="B239" s="115" t="s">
        <v>126</v>
      </c>
      <c r="C239" s="14"/>
      <c r="D239" s="120" t="s">
        <v>818</v>
      </c>
      <c r="E239" s="14"/>
      <c r="F239" s="119" t="s">
        <v>182</v>
      </c>
      <c r="G239" s="14"/>
      <c r="H239" s="119" t="s">
        <v>182</v>
      </c>
      <c r="I239" s="14"/>
      <c r="J239" s="119" t="s">
        <v>182</v>
      </c>
      <c r="K239" s="14"/>
      <c r="L239" s="120" t="s">
        <v>818</v>
      </c>
    </row>
    <row r="240" spans="1:12" x14ac:dyDescent="0.25">
      <c r="A240" s="17"/>
      <c r="B240" s="115" t="s">
        <v>819</v>
      </c>
      <c r="C240" s="14"/>
      <c r="D240" s="119" t="s">
        <v>182</v>
      </c>
      <c r="E240" s="14"/>
      <c r="F240" s="119" t="s">
        <v>182</v>
      </c>
      <c r="G240" s="14"/>
      <c r="H240" s="121">
        <v>-10833</v>
      </c>
      <c r="I240" s="14"/>
      <c r="J240" s="119" t="s">
        <v>182</v>
      </c>
      <c r="K240" s="14"/>
      <c r="L240" s="121">
        <v>-10833</v>
      </c>
    </row>
    <row r="241" spans="1:12" x14ac:dyDescent="0.25">
      <c r="A241" s="17"/>
      <c r="B241" s="115" t="s">
        <v>129</v>
      </c>
      <c r="C241" s="14"/>
      <c r="D241" s="120">
        <v>-621</v>
      </c>
      <c r="E241" s="14"/>
      <c r="F241" s="119" t="s">
        <v>182</v>
      </c>
      <c r="G241" s="14"/>
      <c r="H241" s="121">
        <v>-8572</v>
      </c>
      <c r="I241" s="14"/>
      <c r="J241" s="119" t="s">
        <v>182</v>
      </c>
      <c r="K241" s="14"/>
      <c r="L241" s="121">
        <v>-9193</v>
      </c>
    </row>
    <row r="242" spans="1:12" x14ac:dyDescent="0.25">
      <c r="A242" s="17"/>
      <c r="B242" s="115" t="s">
        <v>820</v>
      </c>
      <c r="C242" s="14"/>
      <c r="D242" s="121">
        <v>-18804</v>
      </c>
      <c r="E242" s="14"/>
      <c r="F242" s="120" t="s">
        <v>821</v>
      </c>
      <c r="G242" s="14"/>
      <c r="H242" s="120" t="s">
        <v>822</v>
      </c>
      <c r="I242" s="14"/>
      <c r="J242" s="121">
        <v>-2615</v>
      </c>
      <c r="K242" s="14"/>
      <c r="L242" s="119" t="s">
        <v>182</v>
      </c>
    </row>
    <row r="243" spans="1:12" ht="15.75" thickBot="1" x14ac:dyDescent="0.3">
      <c r="A243" s="17"/>
      <c r="B243" s="80" t="s">
        <v>130</v>
      </c>
      <c r="C243" s="28"/>
      <c r="D243" s="123">
        <v>-833</v>
      </c>
      <c r="E243" s="28"/>
      <c r="F243" s="123" t="s">
        <v>751</v>
      </c>
      <c r="G243" s="28"/>
      <c r="H243" s="123">
        <v>-2</v>
      </c>
      <c r="I243" s="28"/>
      <c r="J243" s="122" t="s">
        <v>182</v>
      </c>
      <c r="K243" s="28"/>
      <c r="L243" s="123">
        <v>-834</v>
      </c>
    </row>
    <row r="244" spans="1:12" x14ac:dyDescent="0.25">
      <c r="A244" s="17"/>
      <c r="B244" s="116" t="s">
        <v>807</v>
      </c>
      <c r="C244" s="32"/>
      <c r="D244" s="51"/>
      <c r="E244" s="32"/>
      <c r="F244" s="51"/>
      <c r="G244" s="32"/>
      <c r="H244" s="51"/>
      <c r="I244" s="32"/>
      <c r="J244" s="51"/>
      <c r="K244" s="32"/>
      <c r="L244" s="51"/>
    </row>
    <row r="245" spans="1:12" x14ac:dyDescent="0.25">
      <c r="A245" s="17"/>
      <c r="B245" s="115" t="s">
        <v>823</v>
      </c>
      <c r="C245" s="14"/>
      <c r="D245" s="120" t="s">
        <v>824</v>
      </c>
      <c r="E245" s="14"/>
      <c r="F245" s="120" t="s">
        <v>825</v>
      </c>
      <c r="G245" s="14"/>
      <c r="H245" s="120">
        <v>-359</v>
      </c>
      <c r="I245" s="14"/>
      <c r="J245" s="121">
        <v>-2615</v>
      </c>
      <c r="K245" s="14"/>
      <c r="L245" s="120" t="s">
        <v>826</v>
      </c>
    </row>
    <row r="246" spans="1:12" x14ac:dyDescent="0.25">
      <c r="A246" s="17"/>
      <c r="B246" s="115"/>
      <c r="C246" s="14"/>
      <c r="D246" s="52"/>
      <c r="E246" s="14"/>
      <c r="F246" s="52"/>
      <c r="G246" s="14"/>
      <c r="H246" s="52"/>
      <c r="I246" s="14"/>
      <c r="J246" s="52"/>
      <c r="K246" s="14"/>
      <c r="L246" s="52"/>
    </row>
    <row r="247" spans="1:12" x14ac:dyDescent="0.25">
      <c r="A247" s="17"/>
      <c r="B247" s="115" t="s">
        <v>827</v>
      </c>
      <c r="C247" s="14"/>
      <c r="D247" s="119" t="s">
        <v>182</v>
      </c>
      <c r="E247" s="14"/>
      <c r="F247" s="120">
        <v>-373</v>
      </c>
      <c r="G247" s="14"/>
      <c r="H247" s="120" t="s">
        <v>828</v>
      </c>
      <c r="I247" s="14"/>
      <c r="J247" s="119" t="s">
        <v>182</v>
      </c>
      <c r="K247" s="14"/>
      <c r="L247" s="120" t="s">
        <v>829</v>
      </c>
    </row>
    <row r="248" spans="1:12" x14ac:dyDescent="0.25">
      <c r="A248" s="17"/>
      <c r="B248" s="115" t="s">
        <v>830</v>
      </c>
      <c r="C248" s="14"/>
      <c r="D248" s="52"/>
      <c r="E248" s="14"/>
      <c r="F248" s="52"/>
      <c r="G248" s="14"/>
      <c r="H248" s="52"/>
      <c r="I248" s="14"/>
      <c r="J248" s="52"/>
      <c r="K248" s="14"/>
      <c r="L248" s="52"/>
    </row>
    <row r="249" spans="1:12" ht="15.75" thickBot="1" x14ac:dyDescent="0.3">
      <c r="A249" s="17"/>
      <c r="B249" s="134" t="s">
        <v>831</v>
      </c>
      <c r="C249" s="28"/>
      <c r="D249" s="122" t="s">
        <v>182</v>
      </c>
      <c r="E249" s="28"/>
      <c r="F249" s="123" t="s">
        <v>615</v>
      </c>
      <c r="G249" s="28"/>
      <c r="H249" s="123" t="s">
        <v>616</v>
      </c>
      <c r="I249" s="28"/>
      <c r="J249" s="122" t="s">
        <v>182</v>
      </c>
      <c r="K249" s="28"/>
      <c r="L249" s="123" t="s">
        <v>617</v>
      </c>
    </row>
    <row r="250" spans="1:12" ht="15.75" thickBot="1" x14ac:dyDescent="0.3">
      <c r="A250" s="17"/>
      <c r="B250" s="125" t="s">
        <v>134</v>
      </c>
      <c r="C250" s="125" t="s">
        <v>176</v>
      </c>
      <c r="D250" s="126" t="s">
        <v>182</v>
      </c>
      <c r="E250" s="125" t="s">
        <v>176</v>
      </c>
      <c r="F250" s="127" t="s">
        <v>541</v>
      </c>
      <c r="G250" s="125" t="s">
        <v>176</v>
      </c>
      <c r="H250" s="127" t="s">
        <v>542</v>
      </c>
      <c r="I250" s="125" t="s">
        <v>176</v>
      </c>
      <c r="J250" s="126" t="s">
        <v>182</v>
      </c>
      <c r="K250" s="125" t="s">
        <v>176</v>
      </c>
      <c r="L250" s="127" t="s">
        <v>543</v>
      </c>
    </row>
    <row r="251" spans="1:12" ht="15.75" thickTop="1" x14ac:dyDescent="0.25">
      <c r="A251" s="17"/>
      <c r="B251" s="44"/>
      <c r="C251" s="44"/>
      <c r="D251" s="44"/>
      <c r="E251" s="44"/>
      <c r="F251" s="44"/>
      <c r="G251" s="44"/>
      <c r="H251" s="44"/>
      <c r="I251" s="44"/>
      <c r="J251" s="44"/>
      <c r="K251" s="44"/>
      <c r="L251" s="44"/>
    </row>
    <row r="252" spans="1:12" x14ac:dyDescent="0.25">
      <c r="A252" s="17"/>
      <c r="B252" s="43"/>
      <c r="C252" s="43"/>
      <c r="D252" s="43"/>
      <c r="E252" s="43"/>
      <c r="F252" s="43"/>
      <c r="G252" s="43"/>
      <c r="H252" s="43"/>
      <c r="I252" s="43"/>
      <c r="J252" s="43"/>
      <c r="K252" s="43"/>
      <c r="L252" s="43"/>
    </row>
    <row r="253" spans="1:12" x14ac:dyDescent="0.25">
      <c r="A253" s="17"/>
      <c r="B253" s="43"/>
      <c r="C253" s="43"/>
      <c r="D253" s="43"/>
      <c r="E253" s="43"/>
      <c r="F253" s="43"/>
      <c r="G253" s="43"/>
      <c r="H253" s="43"/>
      <c r="I253" s="43"/>
      <c r="J253" s="43"/>
      <c r="K253" s="43"/>
      <c r="L253" s="43"/>
    </row>
    <row r="254" spans="1:12" x14ac:dyDescent="0.25">
      <c r="A254" s="17"/>
      <c r="B254" s="25"/>
      <c r="C254" s="14"/>
      <c r="D254" s="14"/>
      <c r="E254" s="14"/>
      <c r="F254" s="14"/>
      <c r="G254" s="14"/>
      <c r="H254" s="14"/>
      <c r="I254" s="14"/>
      <c r="J254" s="14"/>
      <c r="K254" s="14"/>
      <c r="L254" s="14"/>
    </row>
    <row r="255" spans="1:12" x14ac:dyDescent="0.25">
      <c r="A255" s="17"/>
      <c r="B255" s="115"/>
      <c r="C255" s="14"/>
      <c r="D255" s="14"/>
      <c r="E255" s="14"/>
      <c r="F255" s="14"/>
      <c r="G255" s="14"/>
      <c r="H255" s="14"/>
      <c r="I255" s="14"/>
      <c r="J255" s="14"/>
      <c r="K255" s="14"/>
      <c r="L255" s="14"/>
    </row>
    <row r="256" spans="1:12" ht="15.75" thickBot="1" x14ac:dyDescent="0.3">
      <c r="A256" s="17"/>
      <c r="B256" s="130" t="s">
        <v>757</v>
      </c>
      <c r="C256" s="130"/>
      <c r="D256" s="130"/>
      <c r="E256" s="130"/>
      <c r="F256" s="130"/>
      <c r="G256" s="130"/>
      <c r="H256" s="130"/>
      <c r="I256" s="130"/>
      <c r="J256" s="130"/>
      <c r="K256" s="130"/>
      <c r="L256" s="130"/>
    </row>
    <row r="257" spans="1:12" ht="15.75" thickBot="1" x14ac:dyDescent="0.3">
      <c r="A257" s="17"/>
      <c r="B257" s="98"/>
      <c r="C257" s="131" t="s">
        <v>536</v>
      </c>
      <c r="D257" s="131"/>
      <c r="E257" s="131" t="s">
        <v>537</v>
      </c>
      <c r="F257" s="131"/>
      <c r="G257" s="131" t="s">
        <v>538</v>
      </c>
      <c r="H257" s="131"/>
      <c r="I257" s="131" t="s">
        <v>539</v>
      </c>
      <c r="J257" s="131"/>
      <c r="K257" s="131" t="s">
        <v>540</v>
      </c>
      <c r="L257" s="131"/>
    </row>
    <row r="258" spans="1:12" x14ac:dyDescent="0.25">
      <c r="A258" s="17"/>
      <c r="B258" s="116" t="s">
        <v>103</v>
      </c>
      <c r="C258" s="50"/>
      <c r="D258" s="50"/>
      <c r="E258" s="50"/>
      <c r="F258" s="50"/>
      <c r="G258" s="50"/>
      <c r="H258" s="50"/>
      <c r="I258" s="50"/>
      <c r="J258" s="50"/>
      <c r="K258" s="50"/>
      <c r="L258" s="50"/>
    </row>
    <row r="259" spans="1:12" x14ac:dyDescent="0.25">
      <c r="A259" s="17"/>
      <c r="B259" s="115" t="s">
        <v>104</v>
      </c>
      <c r="C259" s="119" t="s">
        <v>176</v>
      </c>
      <c r="D259" s="121">
        <v>-9419</v>
      </c>
      <c r="E259" s="119" t="s">
        <v>176</v>
      </c>
      <c r="F259" s="121">
        <v>-13343</v>
      </c>
      <c r="G259" s="119" t="s">
        <v>176</v>
      </c>
      <c r="H259" s="121">
        <v>-5170</v>
      </c>
      <c r="I259" s="119" t="s">
        <v>176</v>
      </c>
      <c r="J259" s="52"/>
      <c r="K259" s="119" t="s">
        <v>176</v>
      </c>
      <c r="L259" s="121">
        <v>-27932</v>
      </c>
    </row>
    <row r="260" spans="1:12" x14ac:dyDescent="0.25">
      <c r="A260" s="17"/>
      <c r="B260" s="115" t="s">
        <v>785</v>
      </c>
      <c r="C260" s="14"/>
      <c r="D260" s="52"/>
      <c r="E260" s="14"/>
      <c r="F260" s="52"/>
      <c r="G260" s="14"/>
      <c r="H260" s="52"/>
      <c r="I260" s="14"/>
      <c r="J260" s="52"/>
      <c r="K260" s="14"/>
      <c r="L260" s="52"/>
    </row>
    <row r="261" spans="1:12" x14ac:dyDescent="0.25">
      <c r="A261" s="17"/>
      <c r="B261" s="115" t="s">
        <v>786</v>
      </c>
      <c r="C261" s="14"/>
      <c r="D261" s="52"/>
      <c r="E261" s="14"/>
      <c r="F261" s="52"/>
      <c r="G261" s="14"/>
      <c r="H261" s="52"/>
      <c r="I261" s="14"/>
      <c r="J261" s="52"/>
      <c r="K261" s="14"/>
      <c r="L261" s="52"/>
    </row>
    <row r="262" spans="1:12" x14ac:dyDescent="0.25">
      <c r="A262" s="17"/>
      <c r="B262" s="115" t="s">
        <v>78</v>
      </c>
      <c r="C262" s="14"/>
      <c r="D262" s="119" t="s">
        <v>182</v>
      </c>
      <c r="E262" s="14"/>
      <c r="F262" s="120" t="s">
        <v>764</v>
      </c>
      <c r="G262" s="14"/>
      <c r="H262" s="120" t="s">
        <v>765</v>
      </c>
      <c r="I262" s="14"/>
      <c r="J262" s="119" t="s">
        <v>182</v>
      </c>
      <c r="K262" s="14"/>
      <c r="L262" s="120" t="s">
        <v>766</v>
      </c>
    </row>
    <row r="263" spans="1:12" x14ac:dyDescent="0.25">
      <c r="A263" s="17"/>
      <c r="B263" s="115" t="s">
        <v>79</v>
      </c>
      <c r="C263" s="14"/>
      <c r="D263" s="119" t="s">
        <v>182</v>
      </c>
      <c r="E263" s="14"/>
      <c r="F263" s="120" t="s">
        <v>767</v>
      </c>
      <c r="G263" s="14"/>
      <c r="H263" s="119" t="s">
        <v>182</v>
      </c>
      <c r="I263" s="14"/>
      <c r="J263" s="119" t="s">
        <v>182</v>
      </c>
      <c r="K263" s="14"/>
      <c r="L263" s="120" t="s">
        <v>767</v>
      </c>
    </row>
    <row r="264" spans="1:12" x14ac:dyDescent="0.25">
      <c r="A264" s="17"/>
      <c r="B264" s="115" t="s">
        <v>787</v>
      </c>
      <c r="C264" s="14"/>
      <c r="D264" s="119" t="s">
        <v>182</v>
      </c>
      <c r="E264" s="14"/>
      <c r="F264" s="119" t="s">
        <v>182</v>
      </c>
      <c r="G264" s="14"/>
      <c r="H264" s="121">
        <v>-2457</v>
      </c>
      <c r="I264" s="14"/>
      <c r="J264" s="119" t="s">
        <v>182</v>
      </c>
      <c r="K264" s="14"/>
      <c r="L264" s="121">
        <v>-2457</v>
      </c>
    </row>
    <row r="265" spans="1:12" x14ac:dyDescent="0.25">
      <c r="A265" s="17"/>
      <c r="B265" s="115" t="s">
        <v>788</v>
      </c>
      <c r="C265" s="14"/>
      <c r="D265" s="120" t="s">
        <v>368</v>
      </c>
      <c r="E265" s="14"/>
      <c r="F265" s="119" t="s">
        <v>182</v>
      </c>
      <c r="G265" s="14"/>
      <c r="H265" s="120">
        <v>-680</v>
      </c>
      <c r="I265" s="14"/>
      <c r="J265" s="119" t="s">
        <v>182</v>
      </c>
      <c r="K265" s="14"/>
      <c r="L265" s="120">
        <v>-303</v>
      </c>
    </row>
    <row r="266" spans="1:12" x14ac:dyDescent="0.25">
      <c r="A266" s="17"/>
      <c r="B266" s="115" t="s">
        <v>108</v>
      </c>
      <c r="C266" s="14"/>
      <c r="D266" s="120" t="s">
        <v>832</v>
      </c>
      <c r="E266" s="14"/>
      <c r="F266" s="119" t="s">
        <v>182</v>
      </c>
      <c r="G266" s="14"/>
      <c r="H266" s="119" t="s">
        <v>182</v>
      </c>
      <c r="I266" s="14"/>
      <c r="J266" s="120" t="s">
        <v>833</v>
      </c>
      <c r="K266" s="14"/>
      <c r="L266" s="120" t="s">
        <v>834</v>
      </c>
    </row>
    <row r="267" spans="1:12" x14ac:dyDescent="0.25">
      <c r="A267" s="17"/>
      <c r="B267" s="115" t="s">
        <v>109</v>
      </c>
      <c r="C267" s="14"/>
      <c r="D267" s="120" t="s">
        <v>835</v>
      </c>
      <c r="E267" s="14"/>
      <c r="F267" s="119" t="s">
        <v>182</v>
      </c>
      <c r="G267" s="14"/>
      <c r="H267" s="120" t="s">
        <v>836</v>
      </c>
      <c r="I267" s="14"/>
      <c r="J267" s="119" t="s">
        <v>182</v>
      </c>
      <c r="K267" s="14"/>
      <c r="L267" s="120" t="s">
        <v>837</v>
      </c>
    </row>
    <row r="268" spans="1:12" x14ac:dyDescent="0.25">
      <c r="A268" s="17"/>
      <c r="B268" s="115" t="s">
        <v>110</v>
      </c>
      <c r="C268" s="14"/>
      <c r="D268" s="119" t="s">
        <v>182</v>
      </c>
      <c r="E268" s="14"/>
      <c r="F268" s="120">
        <v>-582</v>
      </c>
      <c r="G268" s="14"/>
      <c r="H268" s="120" t="s">
        <v>838</v>
      </c>
      <c r="I268" s="14"/>
      <c r="J268" s="119" t="s">
        <v>182</v>
      </c>
      <c r="K268" s="14"/>
      <c r="L268" s="120" t="s">
        <v>839</v>
      </c>
    </row>
    <row r="269" spans="1:12" x14ac:dyDescent="0.25">
      <c r="A269" s="17"/>
      <c r="B269" s="115" t="s">
        <v>111</v>
      </c>
      <c r="C269" s="14"/>
      <c r="D269" s="120" t="s">
        <v>840</v>
      </c>
      <c r="E269" s="14"/>
      <c r="F269" s="120">
        <v>-8</v>
      </c>
      <c r="G269" s="14"/>
      <c r="H269" s="121">
        <v>-2480</v>
      </c>
      <c r="I269" s="14"/>
      <c r="J269" s="119" t="s">
        <v>182</v>
      </c>
      <c r="K269" s="14"/>
      <c r="L269" s="121">
        <v>-2444</v>
      </c>
    </row>
    <row r="270" spans="1:12" x14ac:dyDescent="0.25">
      <c r="A270" s="17"/>
      <c r="B270" s="115" t="s">
        <v>112</v>
      </c>
      <c r="C270" s="14"/>
      <c r="D270" s="52"/>
      <c r="E270" s="14"/>
      <c r="F270" s="52"/>
      <c r="G270" s="14"/>
      <c r="H270" s="52"/>
      <c r="I270" s="14"/>
      <c r="J270" s="52"/>
      <c r="K270" s="14"/>
      <c r="L270" s="52"/>
    </row>
    <row r="271" spans="1:12" x14ac:dyDescent="0.25">
      <c r="A271" s="17"/>
      <c r="B271" s="133" t="s">
        <v>801</v>
      </c>
      <c r="C271" s="14"/>
      <c r="D271" s="119" t="s">
        <v>182</v>
      </c>
      <c r="E271" s="14"/>
      <c r="F271" s="120" t="s">
        <v>841</v>
      </c>
      <c r="G271" s="14"/>
      <c r="H271" s="120" t="s">
        <v>842</v>
      </c>
      <c r="I271" s="14"/>
      <c r="J271" s="119" t="s">
        <v>182</v>
      </c>
      <c r="K271" s="14"/>
      <c r="L271" s="120" t="s">
        <v>843</v>
      </c>
    </row>
    <row r="272" spans="1:12" x14ac:dyDescent="0.25">
      <c r="A272" s="17"/>
      <c r="B272" s="133" t="s">
        <v>114</v>
      </c>
      <c r="C272" s="14"/>
      <c r="D272" s="120">
        <v>-8</v>
      </c>
      <c r="E272" s="14"/>
      <c r="F272" s="120" t="s">
        <v>844</v>
      </c>
      <c r="G272" s="14"/>
      <c r="H272" s="121">
        <v>-13931</v>
      </c>
      <c r="I272" s="14"/>
      <c r="J272" s="119" t="s">
        <v>182</v>
      </c>
      <c r="K272" s="14"/>
      <c r="L272" s="120" t="s">
        <v>845</v>
      </c>
    </row>
    <row r="273" spans="1:12" ht="15.75" thickBot="1" x14ac:dyDescent="0.3">
      <c r="A273" s="17"/>
      <c r="B273" s="134" t="s">
        <v>115</v>
      </c>
      <c r="C273" s="28"/>
      <c r="D273" s="123" t="s">
        <v>846</v>
      </c>
      <c r="E273" s="28"/>
      <c r="F273" s="123" t="s">
        <v>847</v>
      </c>
      <c r="G273" s="28"/>
      <c r="H273" s="129">
        <v>-9883</v>
      </c>
      <c r="I273" s="28"/>
      <c r="J273" s="122" t="s">
        <v>182</v>
      </c>
      <c r="K273" s="28"/>
      <c r="L273" s="129">
        <v>-7361</v>
      </c>
    </row>
    <row r="274" spans="1:12" x14ac:dyDescent="0.25">
      <c r="A274" s="17"/>
      <c r="B274" s="116" t="s">
        <v>807</v>
      </c>
      <c r="C274" s="32"/>
      <c r="D274" s="51"/>
      <c r="E274" s="32"/>
      <c r="F274" s="51"/>
      <c r="G274" s="32"/>
      <c r="H274" s="51"/>
      <c r="I274" s="32"/>
      <c r="J274" s="51"/>
      <c r="K274" s="32"/>
      <c r="L274" s="51"/>
    </row>
    <row r="275" spans="1:12" x14ac:dyDescent="0.25">
      <c r="A275" s="17"/>
      <c r="B275" s="115" t="s">
        <v>808</v>
      </c>
      <c r="C275" s="14"/>
      <c r="D275" s="121">
        <v>-4601</v>
      </c>
      <c r="E275" s="14"/>
      <c r="F275" s="120" t="s">
        <v>848</v>
      </c>
      <c r="G275" s="14"/>
      <c r="H275" s="120" t="s">
        <v>849</v>
      </c>
      <c r="I275" s="14"/>
      <c r="J275" s="120" t="s">
        <v>833</v>
      </c>
      <c r="K275" s="14"/>
      <c r="L275" s="120" t="s">
        <v>850</v>
      </c>
    </row>
    <row r="276" spans="1:12" x14ac:dyDescent="0.25">
      <c r="A276" s="17"/>
      <c r="B276" s="115"/>
      <c r="C276" s="14"/>
      <c r="D276" s="52"/>
      <c r="E276" s="14"/>
      <c r="F276" s="52"/>
      <c r="G276" s="14"/>
      <c r="H276" s="52"/>
      <c r="I276" s="14"/>
      <c r="J276" s="52"/>
      <c r="K276" s="14"/>
      <c r="L276" s="52"/>
    </row>
    <row r="277" spans="1:12" x14ac:dyDescent="0.25">
      <c r="A277" s="17"/>
      <c r="B277" s="115" t="s">
        <v>117</v>
      </c>
      <c r="C277" s="14"/>
      <c r="D277" s="52"/>
      <c r="E277" s="14"/>
      <c r="F277" s="52"/>
      <c r="G277" s="14"/>
      <c r="H277" s="52"/>
      <c r="I277" s="14"/>
      <c r="J277" s="52"/>
      <c r="K277" s="14"/>
      <c r="L277" s="52"/>
    </row>
    <row r="278" spans="1:12" ht="15.75" thickBot="1" x14ac:dyDescent="0.3">
      <c r="A278" s="17"/>
      <c r="B278" s="115" t="s">
        <v>118</v>
      </c>
      <c r="C278" s="28"/>
      <c r="D278" s="122" t="s">
        <v>182</v>
      </c>
      <c r="E278" s="28"/>
      <c r="F278" s="129">
        <v>-7084</v>
      </c>
      <c r="G278" s="28"/>
      <c r="H278" s="129">
        <v>-103277</v>
      </c>
      <c r="I278" s="28"/>
      <c r="J278" s="123" t="s">
        <v>851</v>
      </c>
      <c r="K278" s="28"/>
      <c r="L278" s="129">
        <v>-108786</v>
      </c>
    </row>
    <row r="279" spans="1:12" x14ac:dyDescent="0.25">
      <c r="A279" s="17"/>
      <c r="B279" s="116" t="s">
        <v>122</v>
      </c>
      <c r="C279" s="32"/>
      <c r="D279" s="117" t="s">
        <v>182</v>
      </c>
      <c r="E279" s="32"/>
      <c r="F279" s="124">
        <v>-7084</v>
      </c>
      <c r="G279" s="32"/>
      <c r="H279" s="124">
        <v>-103277</v>
      </c>
      <c r="I279" s="32"/>
      <c r="J279" s="118" t="s">
        <v>851</v>
      </c>
      <c r="K279" s="32"/>
      <c r="L279" s="124">
        <v>-108786</v>
      </c>
    </row>
    <row r="280" spans="1:12" x14ac:dyDescent="0.25">
      <c r="A280" s="17"/>
      <c r="B280" s="115"/>
      <c r="C280" s="14"/>
      <c r="D280" s="52"/>
      <c r="E280" s="14"/>
      <c r="F280" s="52"/>
      <c r="G280" s="14"/>
      <c r="H280" s="52"/>
      <c r="I280" s="14"/>
      <c r="J280" s="52"/>
      <c r="K280" s="14"/>
      <c r="L280" s="52"/>
    </row>
    <row r="281" spans="1:12" x14ac:dyDescent="0.25">
      <c r="A281" s="17"/>
      <c r="B281" s="115" t="s">
        <v>123</v>
      </c>
      <c r="C281" s="14"/>
      <c r="D281" s="52"/>
      <c r="E281" s="14"/>
      <c r="F281" s="52"/>
      <c r="G281" s="14"/>
      <c r="H281" s="52"/>
      <c r="I281" s="14"/>
      <c r="J281" s="52"/>
      <c r="K281" s="14"/>
      <c r="L281" s="52"/>
    </row>
    <row r="282" spans="1:12" x14ac:dyDescent="0.25">
      <c r="A282" s="17"/>
      <c r="B282" s="115" t="s">
        <v>852</v>
      </c>
      <c r="C282" s="14"/>
      <c r="D282" s="119" t="s">
        <v>182</v>
      </c>
      <c r="E282" s="14"/>
      <c r="F282" s="119" t="s">
        <v>182</v>
      </c>
      <c r="G282" s="14"/>
      <c r="H282" s="120" t="s">
        <v>853</v>
      </c>
      <c r="I282" s="14"/>
      <c r="J282" s="119" t="s">
        <v>182</v>
      </c>
      <c r="K282" s="14"/>
      <c r="L282" s="120" t="s">
        <v>853</v>
      </c>
    </row>
    <row r="283" spans="1:12" x14ac:dyDescent="0.25">
      <c r="A283" s="17"/>
      <c r="B283" s="115" t="s">
        <v>820</v>
      </c>
      <c r="C283" s="14"/>
      <c r="D283" s="120" t="s">
        <v>854</v>
      </c>
      <c r="E283" s="14"/>
      <c r="F283" s="121">
        <v>-23112</v>
      </c>
      <c r="G283" s="14"/>
      <c r="H283" s="120" t="s">
        <v>855</v>
      </c>
      <c r="I283" s="14"/>
      <c r="J283" s="121">
        <v>-2889</v>
      </c>
      <c r="K283" s="14"/>
      <c r="L283" s="119" t="s">
        <v>182</v>
      </c>
    </row>
    <row r="284" spans="1:12" x14ac:dyDescent="0.25">
      <c r="A284" s="17"/>
      <c r="B284" s="115" t="s">
        <v>129</v>
      </c>
      <c r="C284" s="14"/>
      <c r="D284" s="120">
        <v>-700</v>
      </c>
      <c r="E284" s="14"/>
      <c r="F284" s="121">
        <v>-5760</v>
      </c>
      <c r="G284" s="14"/>
      <c r="H284" s="121">
        <v>-9344</v>
      </c>
      <c r="I284" s="14"/>
      <c r="J284" s="119" t="s">
        <v>182</v>
      </c>
      <c r="K284" s="14"/>
      <c r="L284" s="121">
        <v>-15804</v>
      </c>
    </row>
    <row r="285" spans="1:12" ht="15.75" thickBot="1" x14ac:dyDescent="0.3">
      <c r="A285" s="17"/>
      <c r="B285" s="80" t="s">
        <v>130</v>
      </c>
      <c r="C285" s="28"/>
      <c r="D285" s="123">
        <v>-416</v>
      </c>
      <c r="E285" s="28"/>
      <c r="F285" s="122" t="s">
        <v>182</v>
      </c>
      <c r="G285" s="28"/>
      <c r="H285" s="122" t="s">
        <v>182</v>
      </c>
      <c r="I285" s="28"/>
      <c r="J285" s="122" t="s">
        <v>182</v>
      </c>
      <c r="K285" s="28"/>
      <c r="L285" s="123">
        <v>-416</v>
      </c>
    </row>
    <row r="286" spans="1:12" x14ac:dyDescent="0.25">
      <c r="A286" s="17"/>
      <c r="B286" s="116" t="s">
        <v>807</v>
      </c>
      <c r="C286" s="32"/>
      <c r="D286" s="51"/>
      <c r="E286" s="32"/>
      <c r="F286" s="51"/>
      <c r="G286" s="32"/>
      <c r="H286" s="51"/>
      <c r="I286" s="32"/>
      <c r="J286" s="51"/>
      <c r="K286" s="32"/>
      <c r="L286" s="51"/>
    </row>
    <row r="287" spans="1:12" x14ac:dyDescent="0.25">
      <c r="A287" s="17"/>
      <c r="B287" s="115" t="s">
        <v>823</v>
      </c>
      <c r="C287" s="14"/>
      <c r="D287" s="120" t="s">
        <v>856</v>
      </c>
      <c r="E287" s="14"/>
      <c r="F287" s="121">
        <v>-28872</v>
      </c>
      <c r="G287" s="14"/>
      <c r="H287" s="120" t="s">
        <v>857</v>
      </c>
      <c r="I287" s="14"/>
      <c r="J287" s="121">
        <v>-2889</v>
      </c>
      <c r="K287" s="14"/>
      <c r="L287" s="120" t="s">
        <v>858</v>
      </c>
    </row>
    <row r="288" spans="1:12" x14ac:dyDescent="0.25">
      <c r="A288" s="17"/>
      <c r="B288" s="115"/>
      <c r="C288" s="14"/>
      <c r="D288" s="52"/>
      <c r="E288" s="14"/>
      <c r="F288" s="52"/>
      <c r="G288" s="14"/>
      <c r="H288" s="52"/>
      <c r="I288" s="14"/>
      <c r="J288" s="52"/>
      <c r="K288" s="14"/>
      <c r="L288" s="52"/>
    </row>
    <row r="289" spans="1:12" x14ac:dyDescent="0.25">
      <c r="A289" s="17"/>
      <c r="B289" s="115" t="s">
        <v>827</v>
      </c>
      <c r="C289" s="14"/>
      <c r="D289" s="119" t="s">
        <v>182</v>
      </c>
      <c r="E289" s="14"/>
      <c r="F289" s="121">
        <v>-25178</v>
      </c>
      <c r="G289" s="14"/>
      <c r="H289" s="120" t="s">
        <v>859</v>
      </c>
      <c r="I289" s="14"/>
      <c r="J289" s="119" t="s">
        <v>182</v>
      </c>
      <c r="K289" s="14"/>
      <c r="L289" s="120" t="s">
        <v>860</v>
      </c>
    </row>
    <row r="290" spans="1:12" x14ac:dyDescent="0.25">
      <c r="A290" s="17"/>
      <c r="B290" s="115" t="s">
        <v>830</v>
      </c>
      <c r="C290" s="14"/>
      <c r="D290" s="52"/>
      <c r="E290" s="14"/>
      <c r="F290" s="52"/>
      <c r="G290" s="14"/>
      <c r="H290" s="52"/>
      <c r="I290" s="14"/>
      <c r="J290" s="52"/>
      <c r="K290" s="14"/>
      <c r="L290" s="52"/>
    </row>
    <row r="291" spans="1:12" ht="15.75" thickBot="1" x14ac:dyDescent="0.3">
      <c r="A291" s="17"/>
      <c r="B291" s="134" t="s">
        <v>831</v>
      </c>
      <c r="C291" s="28"/>
      <c r="D291" s="122" t="s">
        <v>182</v>
      </c>
      <c r="E291" s="28"/>
      <c r="F291" s="123" t="s">
        <v>861</v>
      </c>
      <c r="G291" s="28"/>
      <c r="H291" s="123" t="s">
        <v>862</v>
      </c>
      <c r="I291" s="28"/>
      <c r="J291" s="122" t="s">
        <v>182</v>
      </c>
      <c r="K291" s="28"/>
      <c r="L291" s="123" t="s">
        <v>863</v>
      </c>
    </row>
    <row r="292" spans="1:12" ht="15.75" thickBot="1" x14ac:dyDescent="0.3">
      <c r="A292" s="17"/>
      <c r="B292" s="125" t="s">
        <v>134</v>
      </c>
      <c r="C292" s="125" t="s">
        <v>176</v>
      </c>
      <c r="D292" s="126" t="s">
        <v>182</v>
      </c>
      <c r="E292" s="125" t="s">
        <v>176</v>
      </c>
      <c r="F292" s="127" t="s">
        <v>864</v>
      </c>
      <c r="G292" s="125" t="s">
        <v>176</v>
      </c>
      <c r="H292" s="127" t="s">
        <v>865</v>
      </c>
      <c r="I292" s="125" t="s">
        <v>176</v>
      </c>
      <c r="J292" s="126" t="s">
        <v>182</v>
      </c>
      <c r="K292" s="125" t="s">
        <v>176</v>
      </c>
      <c r="L292" s="127" t="s">
        <v>866</v>
      </c>
    </row>
    <row r="293" spans="1:12" ht="15.75" thickTop="1" x14ac:dyDescent="0.25">
      <c r="A293" s="17"/>
      <c r="B293" s="44"/>
      <c r="C293" s="44"/>
      <c r="D293" s="44"/>
      <c r="E293" s="44"/>
      <c r="F293" s="44"/>
      <c r="G293" s="44"/>
      <c r="H293" s="44"/>
      <c r="I293" s="44"/>
      <c r="J293" s="44"/>
      <c r="K293" s="44"/>
      <c r="L293" s="44"/>
    </row>
    <row r="294" spans="1:12" x14ac:dyDescent="0.25">
      <c r="A294" s="17"/>
      <c r="B294" s="22"/>
      <c r="C294" s="22"/>
      <c r="D294" s="22"/>
      <c r="E294" s="22"/>
      <c r="F294" s="22"/>
      <c r="G294" s="22"/>
      <c r="H294" s="22"/>
      <c r="I294" s="22"/>
      <c r="J294" s="22"/>
      <c r="K294" s="22"/>
      <c r="L294" s="22"/>
    </row>
  </sheetData>
  <mergeCells count="88">
    <mergeCell ref="B252:L252"/>
    <mergeCell ref="B253:L253"/>
    <mergeCell ref="B293:L293"/>
    <mergeCell ref="B294:L294"/>
    <mergeCell ref="B174:L174"/>
    <mergeCell ref="B175:L175"/>
    <mergeCell ref="B176:L176"/>
    <mergeCell ref="B202:L202"/>
    <mergeCell ref="B203:L203"/>
    <mergeCell ref="B251:L251"/>
    <mergeCell ref="B143:L143"/>
    <mergeCell ref="B144:L144"/>
    <mergeCell ref="B170:L170"/>
    <mergeCell ref="B171:L171"/>
    <mergeCell ref="B172:L172"/>
    <mergeCell ref="B173:L173"/>
    <mergeCell ref="B112:L112"/>
    <mergeCell ref="B113:L113"/>
    <mergeCell ref="B114:L114"/>
    <mergeCell ref="B115:L115"/>
    <mergeCell ref="B141:L141"/>
    <mergeCell ref="B142:L142"/>
    <mergeCell ref="B80:L80"/>
    <mergeCell ref="B81:L81"/>
    <mergeCell ref="B82:L82"/>
    <mergeCell ref="B83:L83"/>
    <mergeCell ref="B84:L84"/>
    <mergeCell ref="B111:L111"/>
    <mergeCell ref="A1:A2"/>
    <mergeCell ref="B1:L1"/>
    <mergeCell ref="B2:L2"/>
    <mergeCell ref="B3:L3"/>
    <mergeCell ref="A4:A294"/>
    <mergeCell ref="B4:L4"/>
    <mergeCell ref="B40:L40"/>
    <mergeCell ref="B41:L41"/>
    <mergeCell ref="B42:L42"/>
    <mergeCell ref="B43:L43"/>
    <mergeCell ref="B256:L256"/>
    <mergeCell ref="C257:D257"/>
    <mergeCell ref="E257:F257"/>
    <mergeCell ref="G257:H257"/>
    <mergeCell ref="I257:J257"/>
    <mergeCell ref="K257:L257"/>
    <mergeCell ref="B206:L206"/>
    <mergeCell ref="C207:D207"/>
    <mergeCell ref="E207:F207"/>
    <mergeCell ref="G207:H207"/>
    <mergeCell ref="I207:J207"/>
    <mergeCell ref="K207:L207"/>
    <mergeCell ref="B178:L178"/>
    <mergeCell ref="C179:D179"/>
    <mergeCell ref="E179:F179"/>
    <mergeCell ref="G179:H179"/>
    <mergeCell ref="I179:J179"/>
    <mergeCell ref="K179:L179"/>
    <mergeCell ref="B146:L146"/>
    <mergeCell ref="C147:D147"/>
    <mergeCell ref="E147:F147"/>
    <mergeCell ref="G147:H147"/>
    <mergeCell ref="I147:J147"/>
    <mergeCell ref="K147:L147"/>
    <mergeCell ref="B117:L117"/>
    <mergeCell ref="C118:D118"/>
    <mergeCell ref="E118:F118"/>
    <mergeCell ref="G118:H118"/>
    <mergeCell ref="I118:J118"/>
    <mergeCell ref="K118:L118"/>
    <mergeCell ref="B87:L87"/>
    <mergeCell ref="C88:D88"/>
    <mergeCell ref="E88:F88"/>
    <mergeCell ref="G88:H88"/>
    <mergeCell ref="I88:J88"/>
    <mergeCell ref="K88:L88"/>
    <mergeCell ref="B25:C25"/>
    <mergeCell ref="B47:L47"/>
    <mergeCell ref="C48:D48"/>
    <mergeCell ref="E48:F48"/>
    <mergeCell ref="G48:H48"/>
    <mergeCell ref="I48:J48"/>
    <mergeCell ref="K48:L48"/>
    <mergeCell ref="B44:L44"/>
    <mergeCell ref="B7:L7"/>
    <mergeCell ref="C8:D8"/>
    <mergeCell ref="E8:F8"/>
    <mergeCell ref="G8:H8"/>
    <mergeCell ref="I8:J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2" bestFit="1" customWidth="1"/>
    <col min="5" max="5" width="36.5703125" bestFit="1" customWidth="1"/>
  </cols>
  <sheetData>
    <row r="1" spans="1:5" x14ac:dyDescent="0.25">
      <c r="A1" s="8" t="s">
        <v>898</v>
      </c>
      <c r="B1" s="1" t="s">
        <v>2</v>
      </c>
      <c r="C1" s="1"/>
      <c r="D1" s="1"/>
      <c r="E1" s="1" t="s">
        <v>899</v>
      </c>
    </row>
    <row r="2" spans="1:5" x14ac:dyDescent="0.25">
      <c r="A2" s="8"/>
      <c r="B2" s="8" t="s">
        <v>3</v>
      </c>
      <c r="C2" s="8" t="s">
        <v>27</v>
      </c>
      <c r="D2" s="1" t="s">
        <v>3</v>
      </c>
      <c r="E2" s="1" t="s">
        <v>901</v>
      </c>
    </row>
    <row r="3" spans="1:5" ht="30" x14ac:dyDescent="0.25">
      <c r="A3" s="8"/>
      <c r="B3" s="8"/>
      <c r="C3" s="8"/>
      <c r="D3" s="1" t="s">
        <v>900</v>
      </c>
      <c r="E3" s="1" t="s">
        <v>902</v>
      </c>
    </row>
    <row r="4" spans="1:5" x14ac:dyDescent="0.25">
      <c r="A4" s="3" t="s">
        <v>903</v>
      </c>
      <c r="B4" s="4" t="s">
        <v>6</v>
      </c>
      <c r="C4" s="4" t="s">
        <v>6</v>
      </c>
      <c r="D4" s="4" t="s">
        <v>6</v>
      </c>
      <c r="E4" s="4" t="s">
        <v>6</v>
      </c>
    </row>
    <row r="5" spans="1:5" x14ac:dyDescent="0.25">
      <c r="A5" s="2" t="s">
        <v>904</v>
      </c>
      <c r="B5" s="6">
        <v>913169000</v>
      </c>
      <c r="C5" s="6">
        <v>882600000</v>
      </c>
      <c r="D5" s="4" t="s">
        <v>6</v>
      </c>
      <c r="E5" s="4" t="s">
        <v>6</v>
      </c>
    </row>
    <row r="6" spans="1:5" ht="30" x14ac:dyDescent="0.25">
      <c r="A6" s="2" t="s">
        <v>905</v>
      </c>
      <c r="B6" s="7">
        <v>22500000</v>
      </c>
      <c r="C6" s="4" t="s">
        <v>6</v>
      </c>
      <c r="D6" s="4" t="s">
        <v>6</v>
      </c>
      <c r="E6" s="4" t="s">
        <v>6</v>
      </c>
    </row>
    <row r="7" spans="1:5" x14ac:dyDescent="0.25">
      <c r="A7" s="2" t="s">
        <v>906</v>
      </c>
      <c r="B7" s="7">
        <v>12500000</v>
      </c>
      <c r="C7" s="4" t="s">
        <v>6</v>
      </c>
      <c r="D7" s="4" t="s">
        <v>6</v>
      </c>
      <c r="E7" s="7">
        <v>12500000</v>
      </c>
    </row>
    <row r="8" spans="1:5" x14ac:dyDescent="0.25">
      <c r="A8" s="2" t="s">
        <v>907</v>
      </c>
      <c r="B8" s="4" t="s">
        <v>6</v>
      </c>
      <c r="C8" s="4" t="s">
        <v>6</v>
      </c>
      <c r="D8" s="6">
        <v>17500000</v>
      </c>
      <c r="E8" s="4" t="s">
        <v>6</v>
      </c>
    </row>
    <row r="9" spans="1:5" x14ac:dyDescent="0.25">
      <c r="A9" s="2" t="s">
        <v>908</v>
      </c>
      <c r="B9" s="4" t="s">
        <v>6</v>
      </c>
      <c r="C9" s="4" t="s">
        <v>6</v>
      </c>
      <c r="D9" s="137">
        <v>6.5000000000000002E-2</v>
      </c>
      <c r="E9" s="4" t="s">
        <v>6</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9</v>
      </c>
      <c r="B1" s="8" t="s">
        <v>72</v>
      </c>
      <c r="C1" s="8"/>
      <c r="D1" s="8" t="s">
        <v>2</v>
      </c>
      <c r="E1" s="8"/>
    </row>
    <row r="2" spans="1:5" x14ac:dyDescent="0.25">
      <c r="A2" s="1" t="s">
        <v>1</v>
      </c>
      <c r="B2" s="1" t="s">
        <v>3</v>
      </c>
      <c r="C2" s="1" t="s">
        <v>73</v>
      </c>
      <c r="D2" s="1" t="s">
        <v>3</v>
      </c>
      <c r="E2" s="1" t="s">
        <v>73</v>
      </c>
    </row>
    <row r="3" spans="1:5" ht="30" x14ac:dyDescent="0.25">
      <c r="A3" s="3" t="s">
        <v>910</v>
      </c>
      <c r="B3" s="4" t="s">
        <v>6</v>
      </c>
      <c r="C3" s="4" t="s">
        <v>6</v>
      </c>
      <c r="D3" s="4" t="s">
        <v>6</v>
      </c>
      <c r="E3" s="4" t="s">
        <v>6</v>
      </c>
    </row>
    <row r="4" spans="1:5" x14ac:dyDescent="0.25">
      <c r="A4" s="2" t="s">
        <v>911</v>
      </c>
      <c r="B4" s="4" t="s">
        <v>6</v>
      </c>
      <c r="C4" s="4" t="s">
        <v>6</v>
      </c>
      <c r="D4" s="4" t="s">
        <v>912</v>
      </c>
      <c r="E4" s="4" t="s">
        <v>6</v>
      </c>
    </row>
    <row r="5" spans="1:5" x14ac:dyDescent="0.25">
      <c r="A5" s="2" t="s">
        <v>913</v>
      </c>
      <c r="B5" s="4" t="s">
        <v>6</v>
      </c>
      <c r="C5" s="4" t="s">
        <v>6</v>
      </c>
      <c r="D5" s="4" t="s">
        <v>914</v>
      </c>
      <c r="E5" s="4" t="s">
        <v>6</v>
      </c>
    </row>
    <row r="6" spans="1:5" ht="30" x14ac:dyDescent="0.25">
      <c r="A6" s="2" t="s">
        <v>915</v>
      </c>
      <c r="B6" s="9">
        <v>2.9</v>
      </c>
      <c r="C6" s="9">
        <v>1.8</v>
      </c>
      <c r="D6" s="6">
        <v>6</v>
      </c>
      <c r="E6" s="9">
        <v>6.8</v>
      </c>
    </row>
    <row r="7" spans="1:5" x14ac:dyDescent="0.25">
      <c r="A7" s="2" t="s">
        <v>916</v>
      </c>
      <c r="B7" s="4" t="s">
        <v>6</v>
      </c>
      <c r="C7" s="4" t="s">
        <v>6</v>
      </c>
      <c r="D7" s="4" t="s">
        <v>6</v>
      </c>
      <c r="E7" s="4" t="s">
        <v>6</v>
      </c>
    </row>
    <row r="8" spans="1:5" ht="30" x14ac:dyDescent="0.25">
      <c r="A8" s="3" t="s">
        <v>910</v>
      </c>
      <c r="B8" s="4" t="s">
        <v>6</v>
      </c>
      <c r="C8" s="4" t="s">
        <v>6</v>
      </c>
      <c r="D8" s="4" t="s">
        <v>6</v>
      </c>
      <c r="E8" s="4" t="s">
        <v>6</v>
      </c>
    </row>
    <row r="9" spans="1:5" x14ac:dyDescent="0.25">
      <c r="A9" s="2" t="s">
        <v>917</v>
      </c>
      <c r="B9" s="4">
        <v>100.27</v>
      </c>
      <c r="C9" s="4">
        <v>91.6</v>
      </c>
      <c r="D9" s="4" t="s">
        <v>6</v>
      </c>
      <c r="E9" s="4" t="s">
        <v>6</v>
      </c>
    </row>
    <row r="10" spans="1:5" x14ac:dyDescent="0.25">
      <c r="A10" s="2" t="s">
        <v>918</v>
      </c>
      <c r="B10" s="4">
        <v>4.09</v>
      </c>
      <c r="C10" s="4">
        <v>3.46</v>
      </c>
      <c r="D10" s="4" t="s">
        <v>6</v>
      </c>
      <c r="E10" s="4" t="s">
        <v>6</v>
      </c>
    </row>
    <row r="11" spans="1:5" x14ac:dyDescent="0.25">
      <c r="A11" s="2" t="s">
        <v>919</v>
      </c>
      <c r="B11" s="4" t="s">
        <v>6</v>
      </c>
      <c r="C11" s="4" t="s">
        <v>6</v>
      </c>
      <c r="D11" s="4" t="s">
        <v>6</v>
      </c>
      <c r="E11" s="4" t="s">
        <v>6</v>
      </c>
    </row>
    <row r="12" spans="1:5" ht="30" x14ac:dyDescent="0.25">
      <c r="A12" s="3" t="s">
        <v>910</v>
      </c>
      <c r="B12" s="4" t="s">
        <v>6</v>
      </c>
      <c r="C12" s="4" t="s">
        <v>6</v>
      </c>
      <c r="D12" s="4" t="s">
        <v>6</v>
      </c>
      <c r="E12" s="4" t="s">
        <v>6</v>
      </c>
    </row>
    <row r="13" spans="1:5" x14ac:dyDescent="0.25">
      <c r="A13" s="2" t="s">
        <v>917</v>
      </c>
      <c r="B13" s="4">
        <v>108.64</v>
      </c>
      <c r="C13" s="4">
        <v>107.58</v>
      </c>
      <c r="D13" s="4" t="s">
        <v>6</v>
      </c>
      <c r="E13" s="4" t="s">
        <v>6</v>
      </c>
    </row>
    <row r="14" spans="1:5" x14ac:dyDescent="0.25">
      <c r="A14" s="2" t="s">
        <v>918</v>
      </c>
      <c r="B14" s="4">
        <v>9.65</v>
      </c>
      <c r="C14" s="4">
        <v>10.24</v>
      </c>
      <c r="D14" s="4" t="s">
        <v>6</v>
      </c>
      <c r="E14" s="4" t="s">
        <v>6</v>
      </c>
    </row>
    <row r="15" spans="1:5" x14ac:dyDescent="0.25">
      <c r="A15" s="2" t="s">
        <v>920</v>
      </c>
      <c r="B15" s="4" t="s">
        <v>6</v>
      </c>
      <c r="C15" s="4" t="s">
        <v>6</v>
      </c>
      <c r="D15" s="4" t="s">
        <v>6</v>
      </c>
      <c r="E15" s="4" t="s">
        <v>6</v>
      </c>
    </row>
    <row r="16" spans="1:5" ht="30" x14ac:dyDescent="0.25">
      <c r="A16" s="3" t="s">
        <v>910</v>
      </c>
      <c r="B16" s="4" t="s">
        <v>6</v>
      </c>
      <c r="C16" s="4" t="s">
        <v>6</v>
      </c>
      <c r="D16" s="4" t="s">
        <v>6</v>
      </c>
      <c r="E16" s="4" t="s">
        <v>6</v>
      </c>
    </row>
    <row r="17" spans="1:5" ht="30" x14ac:dyDescent="0.25">
      <c r="A17" s="2" t="s">
        <v>921</v>
      </c>
      <c r="B17" s="9">
        <v>2.4</v>
      </c>
      <c r="C17" s="9">
        <v>7.6</v>
      </c>
      <c r="D17" s="6">
        <v>5</v>
      </c>
      <c r="E17" s="9">
        <v>1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22</v>
      </c>
      <c r="B1" s="8" t="s">
        <v>3</v>
      </c>
      <c r="C1" s="8" t="s">
        <v>27</v>
      </c>
    </row>
    <row r="2" spans="1:3" ht="30" x14ac:dyDescent="0.25">
      <c r="A2" s="1" t="s">
        <v>26</v>
      </c>
      <c r="B2" s="8"/>
      <c r="C2" s="8"/>
    </row>
    <row r="3" spans="1:3" ht="30" x14ac:dyDescent="0.25">
      <c r="A3" s="3" t="s">
        <v>923</v>
      </c>
      <c r="B3" s="4" t="s">
        <v>6</v>
      </c>
      <c r="C3" s="4" t="s">
        <v>6</v>
      </c>
    </row>
    <row r="4" spans="1:3" ht="30" x14ac:dyDescent="0.25">
      <c r="A4" s="2" t="s">
        <v>924</v>
      </c>
      <c r="B4" s="6">
        <v>1478082</v>
      </c>
      <c r="C4" s="6">
        <v>1453329</v>
      </c>
    </row>
    <row r="5" spans="1:3" x14ac:dyDescent="0.25">
      <c r="A5" s="2" t="s">
        <v>194</v>
      </c>
      <c r="B5" s="7">
        <v>8733</v>
      </c>
      <c r="C5" s="7">
        <v>8734</v>
      </c>
    </row>
    <row r="6" spans="1:3" x14ac:dyDescent="0.25">
      <c r="A6" s="2" t="s">
        <v>197</v>
      </c>
      <c r="B6" s="7">
        <v>1486815</v>
      </c>
      <c r="C6" s="7">
        <v>1462063</v>
      </c>
    </row>
    <row r="7" spans="1:3" ht="30" x14ac:dyDescent="0.25">
      <c r="A7" s="2" t="s">
        <v>200</v>
      </c>
      <c r="B7" s="7">
        <v>-454534</v>
      </c>
      <c r="C7" s="7">
        <v>-389912</v>
      </c>
    </row>
    <row r="8" spans="1:3" x14ac:dyDescent="0.25">
      <c r="A8" s="2" t="s">
        <v>201</v>
      </c>
      <c r="B8" s="7">
        <v>1032281</v>
      </c>
      <c r="C8" s="7">
        <v>1072151</v>
      </c>
    </row>
    <row r="9" spans="1:3" x14ac:dyDescent="0.25">
      <c r="A9" s="2" t="s">
        <v>925</v>
      </c>
      <c r="B9" s="4" t="s">
        <v>6</v>
      </c>
      <c r="C9" s="4" t="s">
        <v>6</v>
      </c>
    </row>
    <row r="10" spans="1:3" ht="30" x14ac:dyDescent="0.25">
      <c r="A10" s="3" t="s">
        <v>923</v>
      </c>
      <c r="B10" s="4" t="s">
        <v>6</v>
      </c>
      <c r="C10" s="4" t="s">
        <v>6</v>
      </c>
    </row>
    <row r="11" spans="1:3" ht="30" x14ac:dyDescent="0.25">
      <c r="A11" s="2" t="s">
        <v>924</v>
      </c>
      <c r="B11" s="7">
        <v>1102388</v>
      </c>
      <c r="C11" s="7">
        <v>1084669</v>
      </c>
    </row>
    <row r="12" spans="1:3" ht="30" x14ac:dyDescent="0.25">
      <c r="A12" s="2" t="s">
        <v>926</v>
      </c>
      <c r="B12" s="4" t="s">
        <v>6</v>
      </c>
      <c r="C12" s="4" t="s">
        <v>6</v>
      </c>
    </row>
    <row r="13" spans="1:3" ht="30" x14ac:dyDescent="0.25">
      <c r="A13" s="3" t="s">
        <v>923</v>
      </c>
      <c r="B13" s="4" t="s">
        <v>6</v>
      </c>
      <c r="C13" s="4" t="s">
        <v>6</v>
      </c>
    </row>
    <row r="14" spans="1:3" ht="30" x14ac:dyDescent="0.25">
      <c r="A14" s="2" t="s">
        <v>924</v>
      </c>
      <c r="B14" s="7">
        <v>15278</v>
      </c>
      <c r="C14" s="4" t="s">
        <v>6</v>
      </c>
    </row>
    <row r="15" spans="1:3" ht="30" x14ac:dyDescent="0.25">
      <c r="A15" s="2" t="s">
        <v>927</v>
      </c>
      <c r="B15" s="4" t="s">
        <v>6</v>
      </c>
      <c r="C15" s="4" t="s">
        <v>6</v>
      </c>
    </row>
    <row r="16" spans="1:3" ht="30" x14ac:dyDescent="0.25">
      <c r="A16" s="3" t="s">
        <v>923</v>
      </c>
      <c r="B16" s="4" t="s">
        <v>6</v>
      </c>
      <c r="C16" s="4" t="s">
        <v>6</v>
      </c>
    </row>
    <row r="17" spans="1:3" ht="30" x14ac:dyDescent="0.25">
      <c r="A17" s="2" t="s">
        <v>924</v>
      </c>
      <c r="B17" s="7">
        <v>50539</v>
      </c>
      <c r="C17" s="7">
        <v>52748</v>
      </c>
    </row>
    <row r="18" spans="1:3" ht="30" x14ac:dyDescent="0.25">
      <c r="A18" s="2" t="s">
        <v>928</v>
      </c>
      <c r="B18" s="4" t="s">
        <v>6</v>
      </c>
      <c r="C18" s="4" t="s">
        <v>6</v>
      </c>
    </row>
    <row r="19" spans="1:3" ht="30" x14ac:dyDescent="0.25">
      <c r="A19" s="3" t="s">
        <v>923</v>
      </c>
      <c r="B19" s="4" t="s">
        <v>6</v>
      </c>
      <c r="C19" s="4" t="s">
        <v>6</v>
      </c>
    </row>
    <row r="20" spans="1:3" ht="30" x14ac:dyDescent="0.25">
      <c r="A20" s="2" t="s">
        <v>924</v>
      </c>
      <c r="B20" s="7">
        <v>134189</v>
      </c>
      <c r="C20" s="7">
        <v>138641</v>
      </c>
    </row>
    <row r="21" spans="1:3" ht="30" x14ac:dyDescent="0.25">
      <c r="A21" s="2" t="s">
        <v>929</v>
      </c>
      <c r="B21" s="4" t="s">
        <v>6</v>
      </c>
      <c r="C21" s="4" t="s">
        <v>6</v>
      </c>
    </row>
    <row r="22" spans="1:3" ht="30" x14ac:dyDescent="0.25">
      <c r="A22" s="3" t="s">
        <v>923</v>
      </c>
      <c r="B22" s="4" t="s">
        <v>6</v>
      </c>
      <c r="C22" s="4" t="s">
        <v>6</v>
      </c>
    </row>
    <row r="23" spans="1:3" ht="30" x14ac:dyDescent="0.25">
      <c r="A23" s="2" t="s">
        <v>924</v>
      </c>
      <c r="B23" s="6">
        <v>175688</v>
      </c>
      <c r="C23" s="6">
        <v>1772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930</v>
      </c>
      <c r="B1" s="8" t="s">
        <v>3</v>
      </c>
    </row>
    <row r="2" spans="1:2" ht="30" x14ac:dyDescent="0.25">
      <c r="A2" s="1" t="s">
        <v>26</v>
      </c>
      <c r="B2" s="8"/>
    </row>
    <row r="3" spans="1:2" ht="30" x14ac:dyDescent="0.25">
      <c r="A3" s="3" t="s">
        <v>931</v>
      </c>
      <c r="B3" s="4" t="s">
        <v>6</v>
      </c>
    </row>
    <row r="4" spans="1:2" x14ac:dyDescent="0.25">
      <c r="A4" s="2" t="s">
        <v>40</v>
      </c>
      <c r="B4" s="6">
        <v>57811</v>
      </c>
    </row>
    <row r="5" spans="1:2" x14ac:dyDescent="0.25">
      <c r="A5" s="2" t="s">
        <v>932</v>
      </c>
      <c r="B5" s="4" t="s">
        <v>6</v>
      </c>
    </row>
    <row r="6" spans="1:2" ht="30" x14ac:dyDescent="0.25">
      <c r="A6" s="3" t="s">
        <v>931</v>
      </c>
      <c r="B6" s="4" t="s">
        <v>6</v>
      </c>
    </row>
    <row r="7" spans="1:2" x14ac:dyDescent="0.25">
      <c r="A7" s="2" t="s">
        <v>40</v>
      </c>
      <c r="B7" s="6">
        <v>22500</v>
      </c>
    </row>
    <row r="8" spans="1:2" ht="30" x14ac:dyDescent="0.25">
      <c r="A8" s="2" t="s">
        <v>933</v>
      </c>
      <c r="B8" s="7">
        <v>2000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34</v>
      </c>
      <c r="B1" s="8" t="s">
        <v>3</v>
      </c>
    </row>
    <row r="2" spans="1:2" ht="30" x14ac:dyDescent="0.25">
      <c r="A2" s="1" t="s">
        <v>26</v>
      </c>
      <c r="B2" s="8"/>
    </row>
    <row r="3" spans="1:2" ht="30" x14ac:dyDescent="0.25">
      <c r="A3" s="3" t="s">
        <v>931</v>
      </c>
      <c r="B3" s="4" t="s">
        <v>6</v>
      </c>
    </row>
    <row r="4" spans="1:2" x14ac:dyDescent="0.25">
      <c r="A4" s="2" t="s">
        <v>40</v>
      </c>
      <c r="B4" s="6">
        <v>57811</v>
      </c>
    </row>
    <row r="5" spans="1:2" x14ac:dyDescent="0.25">
      <c r="A5" s="2" t="s">
        <v>935</v>
      </c>
      <c r="B5" s="4" t="s">
        <v>6</v>
      </c>
    </row>
    <row r="6" spans="1:2" ht="30" x14ac:dyDescent="0.25">
      <c r="A6" s="3" t="s">
        <v>931</v>
      </c>
      <c r="B6" s="4" t="s">
        <v>6</v>
      </c>
    </row>
    <row r="7" spans="1:2" x14ac:dyDescent="0.25">
      <c r="A7" s="2" t="s">
        <v>40</v>
      </c>
      <c r="B7" s="7">
        <v>31590</v>
      </c>
    </row>
    <row r="8" spans="1:2" x14ac:dyDescent="0.25">
      <c r="A8" s="2" t="s">
        <v>936</v>
      </c>
      <c r="B8" s="4" t="s">
        <v>6</v>
      </c>
    </row>
    <row r="9" spans="1:2" ht="30" x14ac:dyDescent="0.25">
      <c r="A9" s="3" t="s">
        <v>931</v>
      </c>
      <c r="B9" s="4" t="s">
        <v>6</v>
      </c>
    </row>
    <row r="10" spans="1:2" x14ac:dyDescent="0.25">
      <c r="A10" s="2" t="s">
        <v>40</v>
      </c>
      <c r="B10" s="7">
        <v>3721</v>
      </c>
    </row>
    <row r="11" spans="1:2" x14ac:dyDescent="0.25">
      <c r="A11" s="2" t="s">
        <v>932</v>
      </c>
      <c r="B11" s="4" t="s">
        <v>6</v>
      </c>
    </row>
    <row r="12" spans="1:2" ht="30" x14ac:dyDescent="0.25">
      <c r="A12" s="3" t="s">
        <v>931</v>
      </c>
      <c r="B12" s="4" t="s">
        <v>6</v>
      </c>
    </row>
    <row r="13" spans="1:2" x14ac:dyDescent="0.25">
      <c r="A13" s="2" t="s">
        <v>40</v>
      </c>
      <c r="B13" s="6">
        <v>225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27.7109375" bestFit="1" customWidth="1"/>
    <col min="6" max="6" width="30.42578125" bestFit="1" customWidth="1"/>
  </cols>
  <sheetData>
    <row r="1" spans="1:6" x14ac:dyDescent="0.25">
      <c r="A1" s="8" t="s">
        <v>937</v>
      </c>
      <c r="B1" s="8" t="s">
        <v>3</v>
      </c>
      <c r="C1" s="8" t="s">
        <v>27</v>
      </c>
      <c r="D1" s="1" t="s">
        <v>938</v>
      </c>
      <c r="E1" s="1" t="s">
        <v>941</v>
      </c>
      <c r="F1" s="1" t="s">
        <v>941</v>
      </c>
    </row>
    <row r="2" spans="1:6" x14ac:dyDescent="0.25">
      <c r="A2" s="8"/>
      <c r="B2" s="8"/>
      <c r="C2" s="8"/>
      <c r="D2" s="1" t="s">
        <v>939</v>
      </c>
      <c r="E2" s="1" t="s">
        <v>939</v>
      </c>
      <c r="F2" s="1" t="s">
        <v>942</v>
      </c>
    </row>
    <row r="3" spans="1:6" x14ac:dyDescent="0.25">
      <c r="A3" s="8"/>
      <c r="B3" s="8"/>
      <c r="C3" s="8"/>
      <c r="D3" s="1" t="s">
        <v>940</v>
      </c>
      <c r="E3" s="1" t="s">
        <v>940</v>
      </c>
      <c r="F3" s="1" t="s">
        <v>940</v>
      </c>
    </row>
    <row r="4" spans="1:6" x14ac:dyDescent="0.25">
      <c r="A4" s="3" t="s">
        <v>903</v>
      </c>
      <c r="B4" s="4" t="s">
        <v>6</v>
      </c>
      <c r="C4" s="4" t="s">
        <v>6</v>
      </c>
      <c r="D4" s="4" t="s">
        <v>6</v>
      </c>
      <c r="E4" s="4" t="s">
        <v>6</v>
      </c>
      <c r="F4" s="4" t="s">
        <v>6</v>
      </c>
    </row>
    <row r="5" spans="1:6" x14ac:dyDescent="0.25">
      <c r="A5" s="2" t="s">
        <v>904</v>
      </c>
      <c r="B5" s="6">
        <v>913169000</v>
      </c>
      <c r="C5" s="6">
        <v>882600000</v>
      </c>
      <c r="D5" s="4" t="s">
        <v>6</v>
      </c>
      <c r="E5" s="4" t="s">
        <v>6</v>
      </c>
      <c r="F5" s="4" t="s">
        <v>6</v>
      </c>
    </row>
    <row r="6" spans="1:6" x14ac:dyDescent="0.25">
      <c r="A6" s="2" t="s">
        <v>907</v>
      </c>
      <c r="B6" s="4" t="s">
        <v>6</v>
      </c>
      <c r="C6" s="4" t="s">
        <v>6</v>
      </c>
      <c r="D6" s="6">
        <v>54000000</v>
      </c>
      <c r="E6" s="6">
        <v>350000000</v>
      </c>
      <c r="F6" s="6">
        <v>150000000</v>
      </c>
    </row>
    <row r="7" spans="1:6" x14ac:dyDescent="0.25">
      <c r="A7" s="2" t="s">
        <v>908</v>
      </c>
      <c r="B7" s="4" t="s">
        <v>6</v>
      </c>
      <c r="C7" s="4" t="s">
        <v>6</v>
      </c>
      <c r="D7" s="137">
        <v>0.12</v>
      </c>
      <c r="E7" s="137">
        <v>0.12</v>
      </c>
      <c r="F7" s="137">
        <v>0.12</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8" t="s">
        <v>72</v>
      </c>
      <c r="C1" s="8"/>
      <c r="D1" s="8" t="s">
        <v>2</v>
      </c>
      <c r="E1" s="8"/>
    </row>
    <row r="2" spans="1:5" ht="30" x14ac:dyDescent="0.25">
      <c r="A2" s="1" t="s">
        <v>71</v>
      </c>
      <c r="B2" s="1" t="s">
        <v>3</v>
      </c>
      <c r="C2" s="1" t="s">
        <v>73</v>
      </c>
      <c r="D2" s="1" t="s">
        <v>3</v>
      </c>
      <c r="E2" s="1" t="s">
        <v>73</v>
      </c>
    </row>
    <row r="3" spans="1:5" ht="30" x14ac:dyDescent="0.25">
      <c r="A3" s="3" t="s">
        <v>74</v>
      </c>
      <c r="B3" s="4" t="s">
        <v>6</v>
      </c>
      <c r="C3" s="4" t="s">
        <v>6</v>
      </c>
      <c r="D3" s="4" t="s">
        <v>6</v>
      </c>
      <c r="E3" s="4" t="s">
        <v>6</v>
      </c>
    </row>
    <row r="4" spans="1:5" x14ac:dyDescent="0.25">
      <c r="A4" s="2" t="s">
        <v>75</v>
      </c>
      <c r="B4" s="6">
        <v>44857</v>
      </c>
      <c r="C4" s="6">
        <v>126165</v>
      </c>
      <c r="D4" s="6">
        <v>139021</v>
      </c>
      <c r="E4" s="6">
        <v>183837</v>
      </c>
    </row>
    <row r="5" spans="1:5" x14ac:dyDescent="0.25">
      <c r="A5" s="3" t="s">
        <v>76</v>
      </c>
      <c r="B5" s="4" t="s">
        <v>6</v>
      </c>
      <c r="C5" s="4" t="s">
        <v>6</v>
      </c>
      <c r="D5" s="4" t="s">
        <v>6</v>
      </c>
      <c r="E5" s="4" t="s">
        <v>6</v>
      </c>
    </row>
    <row r="6" spans="1:5" x14ac:dyDescent="0.25">
      <c r="A6" s="2" t="s">
        <v>77</v>
      </c>
      <c r="B6" s="7">
        <v>6847</v>
      </c>
      <c r="C6" s="7">
        <v>38103</v>
      </c>
      <c r="D6" s="7">
        <v>34017</v>
      </c>
      <c r="E6" s="7">
        <v>55593</v>
      </c>
    </row>
    <row r="7" spans="1:5" ht="30" x14ac:dyDescent="0.25">
      <c r="A7" s="2" t="s">
        <v>78</v>
      </c>
      <c r="B7" s="7">
        <v>32251</v>
      </c>
      <c r="C7" s="7">
        <v>51923</v>
      </c>
      <c r="D7" s="7">
        <v>77220</v>
      </c>
      <c r="E7" s="7">
        <v>74870</v>
      </c>
    </row>
    <row r="8" spans="1:5" x14ac:dyDescent="0.25">
      <c r="A8" s="2" t="s">
        <v>79</v>
      </c>
      <c r="B8" s="4" t="s">
        <v>6</v>
      </c>
      <c r="C8" s="4" t="s">
        <v>6</v>
      </c>
      <c r="D8" s="4" t="s">
        <v>6</v>
      </c>
      <c r="E8" s="7">
        <v>3534</v>
      </c>
    </row>
    <row r="9" spans="1:5" x14ac:dyDescent="0.25">
      <c r="A9" s="2" t="s">
        <v>80</v>
      </c>
      <c r="B9" s="7">
        <v>5240</v>
      </c>
      <c r="C9" s="7">
        <v>4882</v>
      </c>
      <c r="D9" s="7">
        <v>10089</v>
      </c>
      <c r="E9" s="7">
        <v>10364</v>
      </c>
    </row>
    <row r="10" spans="1:5" x14ac:dyDescent="0.25">
      <c r="A10" s="2" t="s">
        <v>81</v>
      </c>
      <c r="B10" s="7">
        <v>44338</v>
      </c>
      <c r="C10" s="7">
        <v>94908</v>
      </c>
      <c r="D10" s="7">
        <v>121326</v>
      </c>
      <c r="E10" s="7">
        <v>144361</v>
      </c>
    </row>
    <row r="11" spans="1:5" x14ac:dyDescent="0.25">
      <c r="A11" s="2" t="s">
        <v>82</v>
      </c>
      <c r="B11" s="4">
        <v>519</v>
      </c>
      <c r="C11" s="7">
        <v>31257</v>
      </c>
      <c r="D11" s="7">
        <v>17695</v>
      </c>
      <c r="E11" s="7">
        <v>39476</v>
      </c>
    </row>
    <row r="12" spans="1:5" x14ac:dyDescent="0.25">
      <c r="A12" s="3" t="s">
        <v>83</v>
      </c>
      <c r="B12" s="4" t="s">
        <v>6</v>
      </c>
      <c r="C12" s="4" t="s">
        <v>6</v>
      </c>
      <c r="D12" s="4" t="s">
        <v>6</v>
      </c>
      <c r="E12" s="4" t="s">
        <v>6</v>
      </c>
    </row>
    <row r="13" spans="1:5" ht="30" x14ac:dyDescent="0.25">
      <c r="A13" s="2" t="s">
        <v>84</v>
      </c>
      <c r="B13" s="7">
        <v>2010</v>
      </c>
      <c r="C13" s="7">
        <v>-1277</v>
      </c>
      <c r="D13" s="7">
        <v>4669</v>
      </c>
      <c r="E13" s="4">
        <v>303</v>
      </c>
    </row>
    <row r="14" spans="1:5" x14ac:dyDescent="0.25">
      <c r="A14" s="2" t="s">
        <v>85</v>
      </c>
      <c r="B14" s="7">
        <v>-31431</v>
      </c>
      <c r="C14" s="7">
        <v>-24447</v>
      </c>
      <c r="D14" s="7">
        <v>-62908</v>
      </c>
      <c r="E14" s="7">
        <v>-45885</v>
      </c>
    </row>
    <row r="15" spans="1:5" x14ac:dyDescent="0.25">
      <c r="A15" s="2" t="s">
        <v>86</v>
      </c>
      <c r="B15" s="7">
        <v>-2270</v>
      </c>
      <c r="C15" s="7">
        <v>-7128</v>
      </c>
      <c r="D15" s="7">
        <v>-6059</v>
      </c>
      <c r="E15" s="7">
        <v>-18508</v>
      </c>
    </row>
    <row r="16" spans="1:5" ht="30" x14ac:dyDescent="0.25">
      <c r="A16" s="2" t="s">
        <v>87</v>
      </c>
      <c r="B16" s="4" t="s">
        <v>6</v>
      </c>
      <c r="C16" s="4" t="s">
        <v>6</v>
      </c>
      <c r="D16" s="7">
        <v>-3543</v>
      </c>
      <c r="E16" s="4" t="s">
        <v>6</v>
      </c>
    </row>
    <row r="17" spans="1:5" x14ac:dyDescent="0.25">
      <c r="A17" s="2" t="s">
        <v>88</v>
      </c>
      <c r="B17" s="4" t="s">
        <v>6</v>
      </c>
      <c r="C17" s="4" t="s">
        <v>6</v>
      </c>
      <c r="D17" s="7">
        <v>-19034</v>
      </c>
      <c r="E17" s="4" t="s">
        <v>6</v>
      </c>
    </row>
    <row r="18" spans="1:5" ht="30" x14ac:dyDescent="0.25">
      <c r="A18" s="2" t="s">
        <v>89</v>
      </c>
      <c r="B18" s="7">
        <v>-4511</v>
      </c>
      <c r="C18" s="7">
        <v>1072</v>
      </c>
      <c r="D18" s="7">
        <v>-5784</v>
      </c>
      <c r="E18" s="7">
        <v>10831</v>
      </c>
    </row>
    <row r="19" spans="1:5" x14ac:dyDescent="0.25">
      <c r="A19" s="2" t="s">
        <v>90</v>
      </c>
      <c r="B19" s="7">
        <v>-1402</v>
      </c>
      <c r="C19" s="7">
        <v>-2081</v>
      </c>
      <c r="D19" s="7">
        <v>-3423</v>
      </c>
      <c r="E19" s="7">
        <v>-1960</v>
      </c>
    </row>
    <row r="20" spans="1:5" x14ac:dyDescent="0.25">
      <c r="A20" s="2" t="s">
        <v>91</v>
      </c>
      <c r="B20" s="7">
        <v>-37604</v>
      </c>
      <c r="C20" s="7">
        <v>-33861</v>
      </c>
      <c r="D20" s="7">
        <v>-96082</v>
      </c>
      <c r="E20" s="7">
        <v>-55219</v>
      </c>
    </row>
    <row r="21" spans="1:5" x14ac:dyDescent="0.25">
      <c r="A21" s="2" t="s">
        <v>92</v>
      </c>
      <c r="B21" s="7">
        <v>-37085</v>
      </c>
      <c r="C21" s="7">
        <v>-2604</v>
      </c>
      <c r="D21" s="7">
        <v>-78387</v>
      </c>
      <c r="E21" s="7">
        <v>-15743</v>
      </c>
    </row>
    <row r="22" spans="1:5" ht="30" x14ac:dyDescent="0.25">
      <c r="A22" s="2" t="s">
        <v>93</v>
      </c>
      <c r="B22" s="7">
        <v>2243</v>
      </c>
      <c r="C22" s="7">
        <v>7012</v>
      </c>
      <c r="D22" s="7">
        <v>3968</v>
      </c>
      <c r="E22" s="7">
        <v>7208</v>
      </c>
    </row>
    <row r="23" spans="1:5" x14ac:dyDescent="0.25">
      <c r="A23" s="2" t="s">
        <v>94</v>
      </c>
      <c r="B23" s="7">
        <v>-2655</v>
      </c>
      <c r="C23" s="7">
        <v>4269</v>
      </c>
      <c r="D23" s="4">
        <v>-811</v>
      </c>
      <c r="E23" s="7">
        <v>4981</v>
      </c>
    </row>
    <row r="24" spans="1:5" x14ac:dyDescent="0.25">
      <c r="A24" s="2" t="s">
        <v>95</v>
      </c>
      <c r="B24" s="4">
        <v>-412</v>
      </c>
      <c r="C24" s="7">
        <v>11281</v>
      </c>
      <c r="D24" s="7">
        <v>3157</v>
      </c>
      <c r="E24" s="7">
        <v>12189</v>
      </c>
    </row>
    <row r="25" spans="1:5" x14ac:dyDescent="0.25">
      <c r="A25" s="2" t="s">
        <v>96</v>
      </c>
      <c r="B25" s="7">
        <v>-36673</v>
      </c>
      <c r="C25" s="7">
        <v>-13885</v>
      </c>
      <c r="D25" s="7">
        <v>-81544</v>
      </c>
      <c r="E25" s="7">
        <v>-27932</v>
      </c>
    </row>
    <row r="26" spans="1:5" x14ac:dyDescent="0.25">
      <c r="A26" s="2" t="s">
        <v>97</v>
      </c>
      <c r="B26" s="4">
        <v>456</v>
      </c>
      <c r="C26" s="4">
        <v>456</v>
      </c>
      <c r="D26" s="4">
        <v>911</v>
      </c>
      <c r="E26" s="4">
        <v>911</v>
      </c>
    </row>
    <row r="27" spans="1:5" x14ac:dyDescent="0.25">
      <c r="A27" s="2" t="s">
        <v>98</v>
      </c>
      <c r="B27" s="6">
        <v>-37129</v>
      </c>
      <c r="C27" s="6">
        <v>-14341</v>
      </c>
      <c r="D27" s="6">
        <v>-82455</v>
      </c>
      <c r="E27" s="6">
        <v>-28843</v>
      </c>
    </row>
    <row r="28" spans="1:5" x14ac:dyDescent="0.25">
      <c r="A28" s="3" t="s">
        <v>99</v>
      </c>
      <c r="B28" s="4" t="s">
        <v>6</v>
      </c>
      <c r="C28" s="4" t="s">
        <v>6</v>
      </c>
      <c r="D28" s="4" t="s">
        <v>6</v>
      </c>
      <c r="E28" s="4" t="s">
        <v>6</v>
      </c>
    </row>
    <row r="29" spans="1:5" x14ac:dyDescent="0.25">
      <c r="A29" s="2" t="s">
        <v>100</v>
      </c>
      <c r="B29" s="9">
        <v>-0.72</v>
      </c>
      <c r="C29" s="9">
        <v>-0.3</v>
      </c>
      <c r="D29" s="9">
        <v>-1.63</v>
      </c>
      <c r="E29" s="9">
        <v>-0.61</v>
      </c>
    </row>
    <row r="30" spans="1:5" ht="30" x14ac:dyDescent="0.25">
      <c r="A30" s="3" t="s">
        <v>101</v>
      </c>
      <c r="B30" s="4" t="s">
        <v>6</v>
      </c>
      <c r="C30" s="4" t="s">
        <v>6</v>
      </c>
      <c r="D30" s="4" t="s">
        <v>6</v>
      </c>
      <c r="E30" s="4" t="s">
        <v>6</v>
      </c>
    </row>
    <row r="31" spans="1:5" x14ac:dyDescent="0.25">
      <c r="A31" s="2" t="s">
        <v>100</v>
      </c>
      <c r="B31" s="7">
        <v>51580</v>
      </c>
      <c r="C31" s="7">
        <v>47092</v>
      </c>
      <c r="D31" s="7">
        <v>50591</v>
      </c>
      <c r="E31" s="7">
        <v>470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8" t="s">
        <v>943</v>
      </c>
      <c r="B1" s="1" t="s">
        <v>899</v>
      </c>
      <c r="C1" s="1" t="s">
        <v>2</v>
      </c>
      <c r="D1" s="1"/>
    </row>
    <row r="2" spans="1:4" x14ac:dyDescent="0.25">
      <c r="A2" s="8"/>
      <c r="B2" s="1" t="s">
        <v>944</v>
      </c>
      <c r="C2" s="1" t="s">
        <v>3</v>
      </c>
      <c r="D2" s="1" t="s">
        <v>27</v>
      </c>
    </row>
    <row r="3" spans="1:4" ht="30" x14ac:dyDescent="0.25">
      <c r="A3" s="2" t="s">
        <v>945</v>
      </c>
      <c r="B3" s="4" t="s">
        <v>6</v>
      </c>
      <c r="C3" s="4" t="s">
        <v>6</v>
      </c>
      <c r="D3" s="4" t="s">
        <v>6</v>
      </c>
    </row>
    <row r="4" spans="1:4" x14ac:dyDescent="0.25">
      <c r="A4" s="3" t="s">
        <v>903</v>
      </c>
      <c r="B4" s="4" t="s">
        <v>6</v>
      </c>
      <c r="C4" s="4" t="s">
        <v>6</v>
      </c>
      <c r="D4" s="4" t="s">
        <v>6</v>
      </c>
    </row>
    <row r="5" spans="1:4" x14ac:dyDescent="0.25">
      <c r="A5" s="2" t="s">
        <v>907</v>
      </c>
      <c r="B5" s="6">
        <v>135000000</v>
      </c>
      <c r="C5" s="4" t="s">
        <v>6</v>
      </c>
      <c r="D5" s="4" t="s">
        <v>6</v>
      </c>
    </row>
    <row r="6" spans="1:4" x14ac:dyDescent="0.25">
      <c r="A6" s="2" t="s">
        <v>908</v>
      </c>
      <c r="B6" s="4" t="s">
        <v>6</v>
      </c>
      <c r="C6" s="137">
        <v>5.5E-2</v>
      </c>
      <c r="D6" s="137">
        <v>5.5E-2</v>
      </c>
    </row>
    <row r="7" spans="1:4" x14ac:dyDescent="0.25">
      <c r="A7" s="2" t="s">
        <v>946</v>
      </c>
      <c r="B7" s="4" t="s">
        <v>6</v>
      </c>
      <c r="C7" s="5">
        <v>42566</v>
      </c>
      <c r="D7" s="4" t="s">
        <v>6</v>
      </c>
    </row>
    <row r="8" spans="1:4" x14ac:dyDescent="0.25">
      <c r="A8" s="2" t="s">
        <v>947</v>
      </c>
      <c r="B8" s="4">
        <v>54.018999999999998</v>
      </c>
      <c r="C8" s="4" t="s">
        <v>6</v>
      </c>
      <c r="D8" s="4" t="s">
        <v>6</v>
      </c>
    </row>
    <row r="9" spans="1:4" x14ac:dyDescent="0.25">
      <c r="A9" s="2" t="s">
        <v>948</v>
      </c>
      <c r="B9" s="9">
        <v>18.510000000000002</v>
      </c>
      <c r="C9" s="4" t="s">
        <v>6</v>
      </c>
      <c r="D9" s="4" t="s">
        <v>6</v>
      </c>
    </row>
    <row r="10" spans="1:4" x14ac:dyDescent="0.25">
      <c r="A10" s="2" t="s">
        <v>949</v>
      </c>
      <c r="B10" s="6">
        <v>1000</v>
      </c>
      <c r="C10" s="4" t="s">
        <v>6</v>
      </c>
      <c r="D10"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27" bestFit="1" customWidth="1"/>
    <col min="4" max="7" width="36.5703125" bestFit="1" customWidth="1"/>
    <col min="8" max="9" width="27" bestFit="1" customWidth="1"/>
    <col min="10" max="11" width="36.5703125" bestFit="1" customWidth="1"/>
  </cols>
  <sheetData>
    <row r="1" spans="1:11" ht="15" customHeight="1" x14ac:dyDescent="0.25">
      <c r="A1" s="1" t="s">
        <v>950</v>
      </c>
      <c r="B1" s="1" t="s">
        <v>951</v>
      </c>
      <c r="C1" s="1" t="s">
        <v>2</v>
      </c>
      <c r="D1" s="8"/>
      <c r="E1" s="8"/>
      <c r="F1" s="8" t="s">
        <v>951</v>
      </c>
      <c r="G1" s="8"/>
      <c r="H1" s="8"/>
      <c r="I1" s="8"/>
      <c r="J1" s="1"/>
      <c r="K1" s="1"/>
    </row>
    <row r="2" spans="1:11" x14ac:dyDescent="0.25">
      <c r="A2" s="1" t="s">
        <v>1</v>
      </c>
      <c r="B2" s="1" t="s">
        <v>952</v>
      </c>
      <c r="C2" s="1" t="s">
        <v>3</v>
      </c>
      <c r="D2" s="1" t="s">
        <v>952</v>
      </c>
      <c r="E2" s="1" t="s">
        <v>952</v>
      </c>
      <c r="F2" s="1" t="s">
        <v>952</v>
      </c>
      <c r="G2" s="1" t="s">
        <v>952</v>
      </c>
      <c r="H2" s="1" t="s">
        <v>952</v>
      </c>
      <c r="I2" s="1" t="s">
        <v>952</v>
      </c>
      <c r="J2" s="1" t="s">
        <v>3</v>
      </c>
      <c r="K2" s="1" t="s">
        <v>27</v>
      </c>
    </row>
    <row r="3" spans="1:11" ht="30" x14ac:dyDescent="0.25">
      <c r="A3" s="1"/>
      <c r="B3" s="1" t="s">
        <v>953</v>
      </c>
      <c r="C3" s="1" t="s">
        <v>953</v>
      </c>
      <c r="D3" s="1" t="s">
        <v>955</v>
      </c>
      <c r="E3" s="1" t="s">
        <v>955</v>
      </c>
      <c r="F3" s="1" t="s">
        <v>957</v>
      </c>
      <c r="G3" s="1" t="s">
        <v>957</v>
      </c>
      <c r="H3" s="1" t="s">
        <v>958</v>
      </c>
      <c r="I3" s="1" t="s">
        <v>959</v>
      </c>
      <c r="J3" s="1" t="s">
        <v>945</v>
      </c>
      <c r="K3" s="1" t="s">
        <v>945</v>
      </c>
    </row>
    <row r="4" spans="1:11" ht="30" x14ac:dyDescent="0.25">
      <c r="A4" s="1"/>
      <c r="B4" s="1" t="s">
        <v>954</v>
      </c>
      <c r="C4" s="1" t="s">
        <v>954</v>
      </c>
      <c r="D4" s="1" t="s">
        <v>954</v>
      </c>
      <c r="E4" s="1" t="s">
        <v>956</v>
      </c>
      <c r="F4" s="1" t="s">
        <v>953</v>
      </c>
      <c r="G4" s="1" t="s">
        <v>955</v>
      </c>
      <c r="H4" s="1" t="s">
        <v>953</v>
      </c>
      <c r="I4" s="1" t="s">
        <v>953</v>
      </c>
      <c r="J4" s="1"/>
      <c r="K4" s="1"/>
    </row>
    <row r="5" spans="1:11" x14ac:dyDescent="0.25">
      <c r="A5" s="3" t="s">
        <v>960</v>
      </c>
      <c r="B5" s="4" t="s">
        <v>6</v>
      </c>
      <c r="C5" s="4" t="s">
        <v>6</v>
      </c>
      <c r="D5" s="4" t="s">
        <v>6</v>
      </c>
      <c r="E5" s="4" t="s">
        <v>6</v>
      </c>
      <c r="F5" s="4" t="s">
        <v>6</v>
      </c>
      <c r="G5" s="4" t="s">
        <v>6</v>
      </c>
      <c r="H5" s="4" t="s">
        <v>6</v>
      </c>
      <c r="I5" s="4" t="s">
        <v>6</v>
      </c>
      <c r="J5" s="4" t="s">
        <v>6</v>
      </c>
      <c r="K5" s="4" t="s">
        <v>6</v>
      </c>
    </row>
    <row r="6" spans="1:11" x14ac:dyDescent="0.25">
      <c r="A6" s="2" t="s">
        <v>961</v>
      </c>
      <c r="B6" s="4" t="s">
        <v>6</v>
      </c>
      <c r="C6" s="5">
        <v>41663</v>
      </c>
      <c r="D6" s="4" t="s">
        <v>6</v>
      </c>
      <c r="E6" s="4" t="s">
        <v>6</v>
      </c>
      <c r="F6" s="4" t="s">
        <v>6</v>
      </c>
      <c r="G6" s="4" t="s">
        <v>6</v>
      </c>
      <c r="H6" s="4" t="s">
        <v>6</v>
      </c>
      <c r="I6" s="4" t="s">
        <v>6</v>
      </c>
      <c r="J6" s="4" t="s">
        <v>6</v>
      </c>
      <c r="K6" s="4" t="s">
        <v>6</v>
      </c>
    </row>
    <row r="7" spans="1:11" x14ac:dyDescent="0.25">
      <c r="A7" s="2" t="s">
        <v>962</v>
      </c>
      <c r="B7" s="6">
        <v>255</v>
      </c>
      <c r="C7" s="4" t="s">
        <v>6</v>
      </c>
      <c r="D7" s="6">
        <v>130</v>
      </c>
      <c r="E7" s="4" t="s">
        <v>963</v>
      </c>
      <c r="F7" s="4" t="s">
        <v>6</v>
      </c>
      <c r="G7" s="4" t="s">
        <v>6</v>
      </c>
      <c r="H7" s="4" t="s">
        <v>6</v>
      </c>
      <c r="I7" s="4" t="s">
        <v>6</v>
      </c>
      <c r="J7" s="4" t="s">
        <v>6</v>
      </c>
      <c r="K7" s="4" t="s">
        <v>6</v>
      </c>
    </row>
    <row r="8" spans="1:11" x14ac:dyDescent="0.25">
      <c r="A8" s="2" t="s">
        <v>964</v>
      </c>
      <c r="B8" s="4">
        <v>125</v>
      </c>
      <c r="C8" s="4" t="s">
        <v>6</v>
      </c>
      <c r="D8" s="4">
        <v>130</v>
      </c>
      <c r="E8" s="4" t="s">
        <v>6</v>
      </c>
      <c r="F8" s="4" t="s">
        <v>6</v>
      </c>
      <c r="G8" s="4" t="s">
        <v>6</v>
      </c>
      <c r="H8" s="4" t="s">
        <v>6</v>
      </c>
      <c r="I8" s="4" t="s">
        <v>6</v>
      </c>
      <c r="J8" s="4" t="s">
        <v>6</v>
      </c>
      <c r="K8" s="4" t="s">
        <v>6</v>
      </c>
    </row>
    <row r="9" spans="1:11" x14ac:dyDescent="0.25">
      <c r="A9" s="2" t="s">
        <v>965</v>
      </c>
      <c r="B9" s="4">
        <v>2</v>
      </c>
      <c r="C9" s="4" t="s">
        <v>6</v>
      </c>
      <c r="D9" s="4" t="s">
        <v>6</v>
      </c>
      <c r="E9" s="4" t="s">
        <v>6</v>
      </c>
      <c r="F9" s="4" t="s">
        <v>6</v>
      </c>
      <c r="G9" s="4" t="s">
        <v>6</v>
      </c>
      <c r="H9" s="4" t="s">
        <v>6</v>
      </c>
      <c r="I9" s="4" t="s">
        <v>6</v>
      </c>
      <c r="J9" s="4" t="s">
        <v>6</v>
      </c>
      <c r="K9" s="4" t="s">
        <v>6</v>
      </c>
    </row>
    <row r="10" spans="1:11" x14ac:dyDescent="0.25">
      <c r="A10" s="2" t="s">
        <v>966</v>
      </c>
      <c r="B10" s="4" t="s">
        <v>6</v>
      </c>
      <c r="C10" s="9">
        <v>3.5</v>
      </c>
      <c r="D10" s="4" t="s">
        <v>6</v>
      </c>
      <c r="E10" s="4" t="s">
        <v>6</v>
      </c>
      <c r="F10" s="4" t="s">
        <v>6</v>
      </c>
      <c r="G10" s="4" t="s">
        <v>6</v>
      </c>
      <c r="H10" s="4" t="s">
        <v>6</v>
      </c>
      <c r="I10" s="4" t="s">
        <v>6</v>
      </c>
      <c r="J10" s="4" t="s">
        <v>6</v>
      </c>
      <c r="K10" s="4" t="s">
        <v>6</v>
      </c>
    </row>
    <row r="11" spans="1:11" x14ac:dyDescent="0.25">
      <c r="A11" s="2" t="s">
        <v>967</v>
      </c>
      <c r="B11" s="4" t="s">
        <v>6</v>
      </c>
      <c r="C11" s="4" t="s">
        <v>6</v>
      </c>
      <c r="D11" s="4" t="s">
        <v>6</v>
      </c>
      <c r="E11" s="4" t="s">
        <v>6</v>
      </c>
      <c r="F11" s="137">
        <v>7.0000000000000007E-2</v>
      </c>
      <c r="G11" s="137">
        <v>7.0000000000000007E-2</v>
      </c>
      <c r="H11" s="4" t="s">
        <v>6</v>
      </c>
      <c r="I11" s="4" t="s">
        <v>6</v>
      </c>
      <c r="J11" s="4" t="s">
        <v>6</v>
      </c>
      <c r="K11" s="4" t="s">
        <v>6</v>
      </c>
    </row>
    <row r="12" spans="1:11" x14ac:dyDescent="0.25">
      <c r="A12" s="2" t="s">
        <v>908</v>
      </c>
      <c r="B12" s="4" t="s">
        <v>6</v>
      </c>
      <c r="C12" s="4" t="s">
        <v>6</v>
      </c>
      <c r="D12" s="4" t="s">
        <v>6</v>
      </c>
      <c r="E12" s="4" t="s">
        <v>6</v>
      </c>
      <c r="F12" s="4" t="s">
        <v>6</v>
      </c>
      <c r="G12" s="137">
        <v>1.2500000000000001E-2</v>
      </c>
      <c r="H12" s="137">
        <v>1.2500000000000001E-2</v>
      </c>
      <c r="I12" s="4" t="s">
        <v>6</v>
      </c>
      <c r="J12" s="137">
        <v>5.5E-2</v>
      </c>
      <c r="K12" s="137">
        <v>5.5E-2</v>
      </c>
    </row>
    <row r="13" spans="1:11" x14ac:dyDescent="0.25">
      <c r="A13" s="2" t="s">
        <v>968</v>
      </c>
      <c r="B13" s="4" t="s">
        <v>6</v>
      </c>
      <c r="C13" s="4" t="s">
        <v>6</v>
      </c>
      <c r="D13" s="4" t="s">
        <v>6</v>
      </c>
      <c r="E13" s="4" t="s">
        <v>6</v>
      </c>
      <c r="F13" s="4" t="s">
        <v>6</v>
      </c>
      <c r="G13" s="4" t="s">
        <v>6</v>
      </c>
      <c r="H13" s="137">
        <v>1.5</v>
      </c>
      <c r="I13" s="4" t="s">
        <v>6</v>
      </c>
      <c r="J13" s="4" t="s">
        <v>6</v>
      </c>
      <c r="K13" s="4" t="s">
        <v>6</v>
      </c>
    </row>
    <row r="14" spans="1:11" x14ac:dyDescent="0.25">
      <c r="A14" s="2" t="s">
        <v>969</v>
      </c>
      <c r="B14" s="4" t="s">
        <v>6</v>
      </c>
      <c r="C14" s="4" t="s">
        <v>6</v>
      </c>
      <c r="D14" s="4" t="s">
        <v>6</v>
      </c>
      <c r="E14" s="4" t="s">
        <v>6</v>
      </c>
      <c r="F14" s="4" t="s">
        <v>6</v>
      </c>
      <c r="G14" s="4" t="s">
        <v>6</v>
      </c>
      <c r="H14" s="4" t="s">
        <v>6</v>
      </c>
      <c r="I14" s="137">
        <v>5</v>
      </c>
      <c r="J14" s="4" t="s">
        <v>6</v>
      </c>
      <c r="K14" s="4" t="s">
        <v>6</v>
      </c>
    </row>
    <row r="15" spans="1:11" x14ac:dyDescent="0.25">
      <c r="A15" s="2" t="s">
        <v>970</v>
      </c>
      <c r="B15" s="4" t="s">
        <v>6</v>
      </c>
      <c r="C15" s="4" t="s">
        <v>6</v>
      </c>
      <c r="D15" s="4" t="s">
        <v>6</v>
      </c>
      <c r="E15" s="4" t="s">
        <v>6</v>
      </c>
      <c r="F15" s="4" t="s">
        <v>6</v>
      </c>
      <c r="G15" s="4" t="s">
        <v>6</v>
      </c>
      <c r="H15" s="137">
        <v>2</v>
      </c>
      <c r="I15" s="4" t="s">
        <v>6</v>
      </c>
      <c r="J15" s="4" t="s">
        <v>6</v>
      </c>
      <c r="K15" s="4" t="s">
        <v>6</v>
      </c>
    </row>
  </sheetData>
  <mergeCells count="2">
    <mergeCell ref="D1:E1"/>
    <mergeCell ref="F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s>
  <sheetData>
    <row r="1" spans="1:5" ht="45" customHeight="1" x14ac:dyDescent="0.25">
      <c r="A1" s="8" t="s">
        <v>971</v>
      </c>
      <c r="B1" s="8" t="s">
        <v>951</v>
      </c>
      <c r="C1" s="8"/>
      <c r="D1" s="1" t="s">
        <v>2</v>
      </c>
      <c r="E1" s="1"/>
    </row>
    <row r="2" spans="1:5" x14ac:dyDescent="0.25">
      <c r="A2" s="8"/>
      <c r="B2" s="1" t="s">
        <v>972</v>
      </c>
      <c r="C2" s="1" t="s">
        <v>901</v>
      </c>
      <c r="D2" s="1" t="s">
        <v>3</v>
      </c>
      <c r="E2" s="1" t="s">
        <v>901</v>
      </c>
    </row>
    <row r="3" spans="1:5" ht="30" x14ac:dyDescent="0.25">
      <c r="A3" s="2" t="s">
        <v>902</v>
      </c>
      <c r="B3" s="4" t="s">
        <v>6</v>
      </c>
      <c r="C3" s="4" t="s">
        <v>6</v>
      </c>
      <c r="D3" s="4" t="s">
        <v>6</v>
      </c>
      <c r="E3" s="4" t="s">
        <v>6</v>
      </c>
    </row>
    <row r="4" spans="1:5" x14ac:dyDescent="0.25">
      <c r="A4" s="3" t="s">
        <v>903</v>
      </c>
      <c r="B4" s="4" t="s">
        <v>6</v>
      </c>
      <c r="C4" s="4" t="s">
        <v>6</v>
      </c>
      <c r="D4" s="4" t="s">
        <v>6</v>
      </c>
      <c r="E4" s="4" t="s">
        <v>6</v>
      </c>
    </row>
    <row r="5" spans="1:5" x14ac:dyDescent="0.25">
      <c r="A5" s="2" t="s">
        <v>961</v>
      </c>
      <c r="B5" s="4" t="s">
        <v>6</v>
      </c>
      <c r="C5" s="4" t="s">
        <v>6</v>
      </c>
      <c r="D5" s="5">
        <v>41698</v>
      </c>
      <c r="E5" s="4" t="s">
        <v>6</v>
      </c>
    </row>
    <row r="6" spans="1:5" ht="30" x14ac:dyDescent="0.25">
      <c r="A6" s="2" t="s">
        <v>973</v>
      </c>
      <c r="B6" s="6">
        <v>30000000</v>
      </c>
      <c r="C6" s="6">
        <v>55000000</v>
      </c>
      <c r="D6" s="4" t="s">
        <v>6</v>
      </c>
      <c r="E6" s="4" t="s">
        <v>6</v>
      </c>
    </row>
    <row r="7" spans="1:5" x14ac:dyDescent="0.25">
      <c r="A7" s="2" t="s">
        <v>974</v>
      </c>
      <c r="B7" s="4" t="s">
        <v>6</v>
      </c>
      <c r="C7" s="4" t="s">
        <v>6</v>
      </c>
      <c r="D7" s="4" t="s">
        <v>6</v>
      </c>
      <c r="E7" s="7">
        <v>2900000</v>
      </c>
    </row>
    <row r="8" spans="1:5" ht="30" x14ac:dyDescent="0.25">
      <c r="A8" s="2" t="s">
        <v>975</v>
      </c>
      <c r="B8" s="4" t="s">
        <v>6</v>
      </c>
      <c r="C8" s="4" t="s">
        <v>6</v>
      </c>
      <c r="D8" s="4" t="s">
        <v>6</v>
      </c>
      <c r="E8" s="7">
        <v>700000</v>
      </c>
    </row>
    <row r="9" spans="1:5" x14ac:dyDescent="0.25">
      <c r="A9" s="2" t="s">
        <v>976</v>
      </c>
      <c r="B9" s="4" t="s">
        <v>6</v>
      </c>
      <c r="C9" s="4" t="s">
        <v>6</v>
      </c>
      <c r="D9" s="4" t="s">
        <v>6</v>
      </c>
      <c r="E9" s="9">
        <v>5.2919999999999998</v>
      </c>
    </row>
    <row r="10" spans="1:5" x14ac:dyDescent="0.25">
      <c r="A10" s="2" t="s">
        <v>907</v>
      </c>
      <c r="B10" s="4" t="s">
        <v>6</v>
      </c>
      <c r="C10" s="4" t="s">
        <v>6</v>
      </c>
      <c r="D10" s="4" t="s">
        <v>6</v>
      </c>
      <c r="E10" s="6">
        <v>17500000</v>
      </c>
    </row>
    <row r="11" spans="1:5" x14ac:dyDescent="0.25">
      <c r="A11" s="2" t="s">
        <v>908</v>
      </c>
      <c r="B11" s="4" t="s">
        <v>6</v>
      </c>
      <c r="C11" s="4" t="s">
        <v>6</v>
      </c>
      <c r="D11" s="4" t="s">
        <v>6</v>
      </c>
      <c r="E11" s="137">
        <v>6.5000000000000002E-2</v>
      </c>
    </row>
    <row r="12" spans="1:5" x14ac:dyDescent="0.25">
      <c r="A12" s="2" t="s">
        <v>947</v>
      </c>
      <c r="B12" s="4" t="s">
        <v>6</v>
      </c>
      <c r="C12" s="4">
        <v>4.6619999999999999</v>
      </c>
      <c r="D12" s="4" t="s">
        <v>6</v>
      </c>
      <c r="E12" s="4" t="s">
        <v>6</v>
      </c>
    </row>
    <row r="13" spans="1:5" x14ac:dyDescent="0.25">
      <c r="A13" s="2" t="s">
        <v>948</v>
      </c>
      <c r="B13" s="4" t="s">
        <v>6</v>
      </c>
      <c r="C13" s="4" t="s">
        <v>6</v>
      </c>
      <c r="D13" s="4" t="s">
        <v>6</v>
      </c>
      <c r="E13" s="9">
        <v>4.661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75" x14ac:dyDescent="0.25">
      <c r="A1" s="1" t="s">
        <v>977</v>
      </c>
      <c r="B1" s="1" t="s">
        <v>2</v>
      </c>
      <c r="C1" s="1"/>
    </row>
    <row r="2" spans="1:3" x14ac:dyDescent="0.25">
      <c r="A2" s="1" t="s">
        <v>1</v>
      </c>
      <c r="B2" s="1" t="s">
        <v>3</v>
      </c>
      <c r="C2" s="1" t="s">
        <v>952</v>
      </c>
    </row>
    <row r="3" spans="1:3" ht="45" x14ac:dyDescent="0.25">
      <c r="A3" s="2" t="s">
        <v>978</v>
      </c>
      <c r="B3" s="4" t="s">
        <v>6</v>
      </c>
      <c r="C3" s="4" t="s">
        <v>6</v>
      </c>
    </row>
    <row r="4" spans="1:3" x14ac:dyDescent="0.25">
      <c r="A4" s="3" t="s">
        <v>960</v>
      </c>
      <c r="B4" s="4" t="s">
        <v>6</v>
      </c>
      <c r="C4" s="4" t="s">
        <v>6</v>
      </c>
    </row>
    <row r="5" spans="1:3" x14ac:dyDescent="0.25">
      <c r="A5" s="2" t="s">
        <v>979</v>
      </c>
      <c r="B5" s="5">
        <v>41011</v>
      </c>
      <c r="C5" s="4" t="s">
        <v>6</v>
      </c>
    </row>
    <row r="6" spans="1:3" x14ac:dyDescent="0.25">
      <c r="A6" s="2" t="s">
        <v>980</v>
      </c>
      <c r="B6" s="4" t="s">
        <v>6</v>
      </c>
      <c r="C6" s="6">
        <v>1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981</v>
      </c>
      <c r="B1" s="1" t="s">
        <v>2</v>
      </c>
      <c r="C1" s="1"/>
      <c r="D1" s="1"/>
    </row>
    <row r="2" spans="1:4" x14ac:dyDescent="0.25">
      <c r="A2" s="8"/>
      <c r="B2" s="1" t="s">
        <v>3</v>
      </c>
      <c r="C2" s="1" t="s">
        <v>982</v>
      </c>
      <c r="D2" s="1" t="s">
        <v>27</v>
      </c>
    </row>
    <row r="3" spans="1:4" x14ac:dyDescent="0.25">
      <c r="A3" s="2" t="s">
        <v>983</v>
      </c>
      <c r="B3" s="4" t="s">
        <v>6</v>
      </c>
      <c r="C3" s="4" t="s">
        <v>6</v>
      </c>
      <c r="D3" s="4" t="s">
        <v>6</v>
      </c>
    </row>
    <row r="4" spans="1:4" x14ac:dyDescent="0.25">
      <c r="A4" s="3" t="s">
        <v>903</v>
      </c>
      <c r="B4" s="4" t="s">
        <v>6</v>
      </c>
      <c r="C4" s="4" t="s">
        <v>6</v>
      </c>
      <c r="D4" s="4" t="s">
        <v>6</v>
      </c>
    </row>
    <row r="5" spans="1:4" x14ac:dyDescent="0.25">
      <c r="A5" s="2" t="s">
        <v>908</v>
      </c>
      <c r="B5" s="137">
        <v>7.4999999999999997E-2</v>
      </c>
      <c r="C5" s="137">
        <v>0.115</v>
      </c>
      <c r="D5" s="137">
        <v>7.4999999999999997E-2</v>
      </c>
    </row>
    <row r="6" spans="1:4" x14ac:dyDescent="0.25">
      <c r="A6" s="2" t="s">
        <v>948</v>
      </c>
      <c r="B6" s="9">
        <v>16.52</v>
      </c>
      <c r="C6" s="4" t="s">
        <v>6</v>
      </c>
      <c r="D6" s="4" t="s">
        <v>6</v>
      </c>
    </row>
    <row r="7" spans="1:4" x14ac:dyDescent="0.25">
      <c r="A7" s="2" t="s">
        <v>949</v>
      </c>
      <c r="B7" s="6">
        <v>1000</v>
      </c>
      <c r="C7" s="4" t="s">
        <v>6</v>
      </c>
      <c r="D7" s="4" t="s">
        <v>6</v>
      </c>
    </row>
    <row r="8" spans="1:4" x14ac:dyDescent="0.25">
      <c r="A8" s="2" t="s">
        <v>947</v>
      </c>
      <c r="B8" s="4">
        <v>61</v>
      </c>
      <c r="C8" s="4" t="s">
        <v>6</v>
      </c>
      <c r="D8" s="4" t="s">
        <v>6</v>
      </c>
    </row>
    <row r="9" spans="1:4" x14ac:dyDescent="0.25">
      <c r="A9" s="2" t="s">
        <v>984</v>
      </c>
      <c r="B9" s="4" t="s">
        <v>6</v>
      </c>
      <c r="C9" s="4" t="s">
        <v>6</v>
      </c>
      <c r="D9" s="4" t="s">
        <v>6</v>
      </c>
    </row>
    <row r="10" spans="1:4" x14ac:dyDescent="0.25">
      <c r="A10" s="3" t="s">
        <v>903</v>
      </c>
      <c r="B10" s="4" t="s">
        <v>6</v>
      </c>
      <c r="C10" s="4" t="s">
        <v>6</v>
      </c>
      <c r="D10" s="4" t="s">
        <v>6</v>
      </c>
    </row>
    <row r="11" spans="1:4" x14ac:dyDescent="0.25">
      <c r="A11" s="2" t="s">
        <v>946</v>
      </c>
      <c r="B11" s="5">
        <v>41729</v>
      </c>
      <c r="C11" s="4" t="s">
        <v>6</v>
      </c>
      <c r="D11"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5</v>
      </c>
      <c r="B1" s="8" t="s">
        <v>3</v>
      </c>
      <c r="C1" s="8" t="s">
        <v>27</v>
      </c>
    </row>
    <row r="2" spans="1:3" x14ac:dyDescent="0.25">
      <c r="A2" s="1" t="s">
        <v>1</v>
      </c>
      <c r="B2" s="8"/>
      <c r="C2" s="8"/>
    </row>
    <row r="3" spans="1:3" x14ac:dyDescent="0.25">
      <c r="A3" s="2" t="s">
        <v>986</v>
      </c>
      <c r="B3" s="4" t="s">
        <v>6</v>
      </c>
      <c r="C3" s="4" t="s">
        <v>6</v>
      </c>
    </row>
    <row r="4" spans="1:3" ht="45" x14ac:dyDescent="0.25">
      <c r="A4" s="3" t="s">
        <v>987</v>
      </c>
      <c r="B4" s="4" t="s">
        <v>6</v>
      </c>
      <c r="C4" s="4" t="s">
        <v>6</v>
      </c>
    </row>
    <row r="5" spans="1:3" ht="30" x14ac:dyDescent="0.25">
      <c r="A5" s="2" t="s">
        <v>988</v>
      </c>
      <c r="B5" s="9">
        <v>731.8</v>
      </c>
      <c r="C5" s="9">
        <v>86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989</v>
      </c>
      <c r="B1" s="8" t="s">
        <v>3</v>
      </c>
      <c r="C1" s="8" t="s">
        <v>982</v>
      </c>
      <c r="D1" s="8" t="s">
        <v>27</v>
      </c>
    </row>
    <row r="2" spans="1:4" ht="30" x14ac:dyDescent="0.25">
      <c r="A2" s="1" t="s">
        <v>26</v>
      </c>
      <c r="B2" s="8"/>
      <c r="C2" s="8"/>
      <c r="D2" s="8"/>
    </row>
    <row r="3" spans="1:4" x14ac:dyDescent="0.25">
      <c r="A3" s="3" t="s">
        <v>903</v>
      </c>
      <c r="B3" s="4" t="s">
        <v>6</v>
      </c>
      <c r="C3" s="4" t="s">
        <v>6</v>
      </c>
      <c r="D3" s="4" t="s">
        <v>6</v>
      </c>
    </row>
    <row r="4" spans="1:4" x14ac:dyDescent="0.25">
      <c r="A4" s="2" t="s">
        <v>990</v>
      </c>
      <c r="B4" s="7">
        <v>913169</v>
      </c>
      <c r="C4" s="4" t="s">
        <v>6</v>
      </c>
      <c r="D4" s="7">
        <v>882600</v>
      </c>
    </row>
    <row r="5" spans="1:4" x14ac:dyDescent="0.25">
      <c r="A5" s="2" t="s">
        <v>991</v>
      </c>
      <c r="B5" s="7">
        <v>-16916</v>
      </c>
      <c r="C5" s="4" t="s">
        <v>6</v>
      </c>
      <c r="D5" s="7">
        <v>-11722</v>
      </c>
    </row>
    <row r="6" spans="1:4" x14ac:dyDescent="0.25">
      <c r="A6" s="2" t="s">
        <v>992</v>
      </c>
      <c r="B6" s="7">
        <v>-2131</v>
      </c>
      <c r="C6" s="4" t="s">
        <v>6</v>
      </c>
      <c r="D6" s="4" t="s">
        <v>6</v>
      </c>
    </row>
    <row r="7" spans="1:4" x14ac:dyDescent="0.25">
      <c r="A7" s="2" t="s">
        <v>255</v>
      </c>
      <c r="B7" s="7">
        <v>894122</v>
      </c>
      <c r="C7" s="4" t="s">
        <v>6</v>
      </c>
      <c r="D7" s="7">
        <v>870878</v>
      </c>
    </row>
    <row r="8" spans="1:4" ht="30" x14ac:dyDescent="0.25">
      <c r="A8" s="2" t="s">
        <v>993</v>
      </c>
      <c r="B8" s="4" t="s">
        <v>6</v>
      </c>
      <c r="C8" s="4" t="s">
        <v>6</v>
      </c>
      <c r="D8" s="4" t="s">
        <v>6</v>
      </c>
    </row>
    <row r="9" spans="1:4" x14ac:dyDescent="0.25">
      <c r="A9" s="3" t="s">
        <v>903</v>
      </c>
      <c r="B9" s="4" t="s">
        <v>6</v>
      </c>
      <c r="C9" s="4" t="s">
        <v>6</v>
      </c>
      <c r="D9" s="4" t="s">
        <v>6</v>
      </c>
    </row>
    <row r="10" spans="1:4" x14ac:dyDescent="0.25">
      <c r="A10" s="2" t="s">
        <v>990</v>
      </c>
      <c r="B10" s="7">
        <v>554000</v>
      </c>
      <c r="C10" s="4" t="s">
        <v>6</v>
      </c>
      <c r="D10" s="7">
        <v>554000</v>
      </c>
    </row>
    <row r="11" spans="1:4" x14ac:dyDescent="0.25">
      <c r="A11" s="2" t="s">
        <v>908</v>
      </c>
      <c r="B11" s="137">
        <v>0.12</v>
      </c>
      <c r="C11" s="4" t="s">
        <v>6</v>
      </c>
      <c r="D11" s="137">
        <v>0.12</v>
      </c>
    </row>
    <row r="12" spans="1:4" ht="30" x14ac:dyDescent="0.25">
      <c r="A12" s="2" t="s">
        <v>945</v>
      </c>
      <c r="B12" s="4" t="s">
        <v>6</v>
      </c>
      <c r="C12" s="4" t="s">
        <v>6</v>
      </c>
      <c r="D12" s="4" t="s">
        <v>6</v>
      </c>
    </row>
    <row r="13" spans="1:4" x14ac:dyDescent="0.25">
      <c r="A13" s="3" t="s">
        <v>903</v>
      </c>
      <c r="B13" s="4" t="s">
        <v>6</v>
      </c>
      <c r="C13" s="4" t="s">
        <v>6</v>
      </c>
      <c r="D13" s="4" t="s">
        <v>6</v>
      </c>
    </row>
    <row r="14" spans="1:4" x14ac:dyDescent="0.25">
      <c r="A14" s="2" t="s">
        <v>990</v>
      </c>
      <c r="B14" s="7">
        <v>135000</v>
      </c>
      <c r="C14" s="4" t="s">
        <v>6</v>
      </c>
      <c r="D14" s="7">
        <v>135000</v>
      </c>
    </row>
    <row r="15" spans="1:4" x14ac:dyDescent="0.25">
      <c r="A15" s="2" t="s">
        <v>908</v>
      </c>
      <c r="B15" s="137">
        <v>5.5E-2</v>
      </c>
      <c r="C15" s="4" t="s">
        <v>6</v>
      </c>
      <c r="D15" s="137">
        <v>5.5E-2</v>
      </c>
    </row>
    <row r="16" spans="1:4" ht="30" x14ac:dyDescent="0.25">
      <c r="A16" s="2" t="s">
        <v>994</v>
      </c>
      <c r="B16" s="4" t="s">
        <v>6</v>
      </c>
      <c r="C16" s="4" t="s">
        <v>6</v>
      </c>
      <c r="D16" s="4" t="s">
        <v>6</v>
      </c>
    </row>
    <row r="17" spans="1:4" x14ac:dyDescent="0.25">
      <c r="A17" s="3" t="s">
        <v>903</v>
      </c>
      <c r="B17" s="4" t="s">
        <v>6</v>
      </c>
      <c r="C17" s="4" t="s">
        <v>6</v>
      </c>
      <c r="D17" s="4" t="s">
        <v>6</v>
      </c>
    </row>
    <row r="18" spans="1:4" x14ac:dyDescent="0.25">
      <c r="A18" s="2" t="s">
        <v>990</v>
      </c>
      <c r="B18" s="7">
        <v>17500</v>
      </c>
      <c r="C18" s="4" t="s">
        <v>6</v>
      </c>
      <c r="D18" s="4" t="s">
        <v>6</v>
      </c>
    </row>
    <row r="19" spans="1:4" x14ac:dyDescent="0.25">
      <c r="A19" s="2" t="s">
        <v>908</v>
      </c>
      <c r="B19" s="137">
        <v>6.5000000000000002E-2</v>
      </c>
      <c r="C19" s="4" t="s">
        <v>6</v>
      </c>
      <c r="D19" s="4" t="s">
        <v>6</v>
      </c>
    </row>
    <row r="20" spans="1:4" ht="30" x14ac:dyDescent="0.25">
      <c r="A20" s="2" t="s">
        <v>995</v>
      </c>
      <c r="B20" s="4" t="s">
        <v>6</v>
      </c>
      <c r="C20" s="4" t="s">
        <v>6</v>
      </c>
      <c r="D20" s="4" t="s">
        <v>6</v>
      </c>
    </row>
    <row r="21" spans="1:4" x14ac:dyDescent="0.25">
      <c r="A21" s="3" t="s">
        <v>903</v>
      </c>
      <c r="B21" s="4" t="s">
        <v>6</v>
      </c>
      <c r="C21" s="4" t="s">
        <v>6</v>
      </c>
      <c r="D21" s="4" t="s">
        <v>6</v>
      </c>
    </row>
    <row r="22" spans="1:4" x14ac:dyDescent="0.25">
      <c r="A22" s="2" t="s">
        <v>990</v>
      </c>
      <c r="B22" s="7">
        <v>124464</v>
      </c>
      <c r="C22" s="4" t="s">
        <v>6</v>
      </c>
      <c r="D22" s="4" t="s">
        <v>6</v>
      </c>
    </row>
    <row r="23" spans="1:4" ht="30" x14ac:dyDescent="0.25">
      <c r="A23" s="2" t="s">
        <v>996</v>
      </c>
      <c r="B23" s="4" t="s">
        <v>6</v>
      </c>
      <c r="C23" s="4" t="s">
        <v>6</v>
      </c>
      <c r="D23" s="4" t="s">
        <v>6</v>
      </c>
    </row>
    <row r="24" spans="1:4" x14ac:dyDescent="0.25">
      <c r="A24" s="3" t="s">
        <v>903</v>
      </c>
      <c r="B24" s="4" t="s">
        <v>6</v>
      </c>
      <c r="C24" s="4" t="s">
        <v>6</v>
      </c>
      <c r="D24" s="4" t="s">
        <v>6</v>
      </c>
    </row>
    <row r="25" spans="1:4" x14ac:dyDescent="0.25">
      <c r="A25" s="2" t="s">
        <v>990</v>
      </c>
      <c r="B25" s="4" t="s">
        <v>6</v>
      </c>
      <c r="C25" s="4" t="s">
        <v>6</v>
      </c>
      <c r="D25" s="7">
        <v>115163</v>
      </c>
    </row>
    <row r="26" spans="1:4" x14ac:dyDescent="0.25">
      <c r="A26" s="2" t="s">
        <v>908</v>
      </c>
      <c r="B26" s="137">
        <v>0.13</v>
      </c>
      <c r="C26" s="4" t="s">
        <v>6</v>
      </c>
      <c r="D26" s="137">
        <v>0.13</v>
      </c>
    </row>
    <row r="27" spans="1:4" ht="45" x14ac:dyDescent="0.25">
      <c r="A27" s="2" t="s">
        <v>997</v>
      </c>
      <c r="B27" s="4" t="s">
        <v>6</v>
      </c>
      <c r="C27" s="4" t="s">
        <v>6</v>
      </c>
      <c r="D27" s="4" t="s">
        <v>6</v>
      </c>
    </row>
    <row r="28" spans="1:4" x14ac:dyDescent="0.25">
      <c r="A28" s="3" t="s">
        <v>903</v>
      </c>
      <c r="B28" s="4" t="s">
        <v>6</v>
      </c>
      <c r="C28" s="4" t="s">
        <v>6</v>
      </c>
      <c r="D28" s="4" t="s">
        <v>6</v>
      </c>
    </row>
    <row r="29" spans="1:4" x14ac:dyDescent="0.25">
      <c r="A29" s="2" t="s">
        <v>990</v>
      </c>
      <c r="B29" s="7">
        <v>82205</v>
      </c>
      <c r="C29" s="4" t="s">
        <v>6</v>
      </c>
      <c r="D29" s="7">
        <v>78437</v>
      </c>
    </row>
    <row r="30" spans="1:4" x14ac:dyDescent="0.25">
      <c r="A30" s="2" t="s">
        <v>908</v>
      </c>
      <c r="B30" s="137">
        <v>0.115</v>
      </c>
      <c r="C30" s="4" t="s">
        <v>6</v>
      </c>
      <c r="D30" s="137">
        <v>0.115</v>
      </c>
    </row>
    <row r="31" spans="1:4" x14ac:dyDescent="0.25">
      <c r="A31" s="2" t="s">
        <v>983</v>
      </c>
      <c r="B31" s="4" t="s">
        <v>6</v>
      </c>
      <c r="C31" s="4" t="s">
        <v>6</v>
      </c>
      <c r="D31" s="4" t="s">
        <v>6</v>
      </c>
    </row>
    <row r="32" spans="1:4" x14ac:dyDescent="0.25">
      <c r="A32" s="3" t="s">
        <v>903</v>
      </c>
      <c r="B32" s="4" t="s">
        <v>6</v>
      </c>
      <c r="C32" s="4" t="s">
        <v>6</v>
      </c>
      <c r="D32" s="4" t="s">
        <v>6</v>
      </c>
    </row>
    <row r="33" spans="1:4" x14ac:dyDescent="0.25">
      <c r="A33" s="2" t="s">
        <v>908</v>
      </c>
      <c r="B33" s="137">
        <v>7.4999999999999997E-2</v>
      </c>
      <c r="C33" s="137">
        <v>0.115</v>
      </c>
      <c r="D33" s="137">
        <v>7.4999999999999997E-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15.42578125" bestFit="1" customWidth="1"/>
  </cols>
  <sheetData>
    <row r="1" spans="1:2" x14ac:dyDescent="0.25">
      <c r="A1" s="8" t="s">
        <v>998</v>
      </c>
      <c r="B1" s="1" t="s">
        <v>2</v>
      </c>
    </row>
    <row r="2" spans="1:2" x14ac:dyDescent="0.25">
      <c r="A2" s="8"/>
      <c r="B2" s="1" t="s">
        <v>3</v>
      </c>
    </row>
    <row r="3" spans="1:2" x14ac:dyDescent="0.25">
      <c r="A3" s="3" t="s">
        <v>295</v>
      </c>
      <c r="B3" s="4" t="s">
        <v>6</v>
      </c>
    </row>
    <row r="4" spans="1:2" x14ac:dyDescent="0.25">
      <c r="A4" s="2" t="s">
        <v>999</v>
      </c>
      <c r="B4" s="137">
        <v>0.35</v>
      </c>
    </row>
    <row r="5" spans="1:2" x14ac:dyDescent="0.25">
      <c r="A5" s="2" t="s">
        <v>1000</v>
      </c>
      <c r="B5" s="137">
        <v>0.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8" width="32.42578125" bestFit="1" customWidth="1"/>
    <col min="9" max="14" width="27.140625" bestFit="1" customWidth="1"/>
  </cols>
  <sheetData>
    <row r="1" spans="1:14" ht="15" customHeight="1" x14ac:dyDescent="0.25">
      <c r="A1" s="8" t="s">
        <v>1001</v>
      </c>
      <c r="B1" s="8" t="s">
        <v>899</v>
      </c>
      <c r="C1" s="8"/>
      <c r="D1" s="1"/>
      <c r="E1" s="1"/>
      <c r="F1" s="8" t="s">
        <v>899</v>
      </c>
      <c r="G1" s="8"/>
      <c r="H1" s="1" t="s">
        <v>72</v>
      </c>
      <c r="I1" s="8" t="s">
        <v>899</v>
      </c>
      <c r="J1" s="8"/>
      <c r="K1" s="8" t="s">
        <v>72</v>
      </c>
      <c r="L1" s="8"/>
      <c r="M1" s="8" t="s">
        <v>2</v>
      </c>
      <c r="N1" s="8"/>
    </row>
    <row r="2" spans="1:14" x14ac:dyDescent="0.25">
      <c r="A2" s="8"/>
      <c r="B2" s="8" t="s">
        <v>982</v>
      </c>
      <c r="C2" s="8" t="s">
        <v>1002</v>
      </c>
      <c r="D2" s="8" t="s">
        <v>3</v>
      </c>
      <c r="E2" s="8" t="s">
        <v>27</v>
      </c>
      <c r="F2" s="1" t="s">
        <v>27</v>
      </c>
      <c r="G2" s="1" t="s">
        <v>1004</v>
      </c>
      <c r="H2" s="138">
        <v>41425</v>
      </c>
      <c r="I2" s="1" t="s">
        <v>1005</v>
      </c>
      <c r="J2" s="1" t="s">
        <v>1007</v>
      </c>
      <c r="K2" s="1" t="s">
        <v>1008</v>
      </c>
      <c r="L2" s="1" t="s">
        <v>1009</v>
      </c>
      <c r="M2" s="1" t="s">
        <v>3</v>
      </c>
      <c r="N2" s="1" t="s">
        <v>3</v>
      </c>
    </row>
    <row r="3" spans="1:14" x14ac:dyDescent="0.25">
      <c r="A3" s="8"/>
      <c r="B3" s="8"/>
      <c r="C3" s="8"/>
      <c r="D3" s="8"/>
      <c r="E3" s="8"/>
      <c r="F3" s="1" t="s">
        <v>1003</v>
      </c>
      <c r="G3" s="1" t="s">
        <v>1003</v>
      </c>
      <c r="H3" s="1" t="s">
        <v>1003</v>
      </c>
      <c r="I3" s="1" t="s">
        <v>1006</v>
      </c>
      <c r="J3" s="1" t="s">
        <v>1006</v>
      </c>
      <c r="K3" s="1" t="s">
        <v>1006</v>
      </c>
      <c r="L3" s="1" t="s">
        <v>1006</v>
      </c>
      <c r="M3" s="1" t="s">
        <v>958</v>
      </c>
      <c r="N3" s="1" t="s">
        <v>959</v>
      </c>
    </row>
    <row r="4" spans="1:14" x14ac:dyDescent="0.25">
      <c r="A4" s="8"/>
      <c r="B4" s="8"/>
      <c r="C4" s="8"/>
      <c r="D4" s="8"/>
      <c r="E4" s="8"/>
      <c r="F4" s="1"/>
      <c r="G4" s="1"/>
      <c r="H4" s="1"/>
      <c r="I4" s="1"/>
      <c r="J4" s="1"/>
      <c r="K4" s="1"/>
      <c r="L4" s="1"/>
      <c r="M4" s="1" t="s">
        <v>1006</v>
      </c>
      <c r="N4" s="1" t="s">
        <v>1006</v>
      </c>
    </row>
    <row r="5" spans="1:14" x14ac:dyDescent="0.25">
      <c r="A5" s="3" t="s">
        <v>101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303</v>
      </c>
      <c r="B6" s="4" t="s">
        <v>6</v>
      </c>
      <c r="C6" s="4" t="s">
        <v>6</v>
      </c>
      <c r="D6" s="6">
        <v>155833000</v>
      </c>
      <c r="E6" s="6">
        <v>166667000</v>
      </c>
      <c r="F6" s="6">
        <v>25000000</v>
      </c>
      <c r="G6" s="6">
        <v>25000000</v>
      </c>
      <c r="H6" s="6">
        <v>125000000</v>
      </c>
      <c r="I6" s="4" t="s">
        <v>6</v>
      </c>
      <c r="J6" s="4" t="s">
        <v>6</v>
      </c>
      <c r="K6" s="4" t="s">
        <v>6</v>
      </c>
      <c r="L6" s="4" t="s">
        <v>6</v>
      </c>
      <c r="M6" s="4" t="s">
        <v>6</v>
      </c>
      <c r="N6" s="4" t="s">
        <v>6</v>
      </c>
    </row>
    <row r="7" spans="1:14" ht="30" x14ac:dyDescent="0.25">
      <c r="A7" s="2" t="s">
        <v>1011</v>
      </c>
      <c r="B7" s="4" t="s">
        <v>6</v>
      </c>
      <c r="C7" s="4" t="s">
        <v>6</v>
      </c>
      <c r="D7" s="4" t="s">
        <v>6</v>
      </c>
      <c r="E7" s="4" t="s">
        <v>6</v>
      </c>
      <c r="F7" s="137">
        <v>9.7500000000000003E-2</v>
      </c>
      <c r="G7" s="137">
        <v>8.7499999999999994E-2</v>
      </c>
      <c r="H7" s="137">
        <v>0.1</v>
      </c>
      <c r="I7" s="4" t="s">
        <v>6</v>
      </c>
      <c r="J7" s="4" t="s">
        <v>6</v>
      </c>
      <c r="K7" s="4" t="s">
        <v>6</v>
      </c>
      <c r="L7" s="4" t="s">
        <v>6</v>
      </c>
      <c r="M7" s="4" t="s">
        <v>6</v>
      </c>
      <c r="N7" s="4" t="s">
        <v>6</v>
      </c>
    </row>
    <row r="8" spans="1:14" x14ac:dyDescent="0.25">
      <c r="A8" s="2" t="s">
        <v>1012</v>
      </c>
      <c r="B8" s="7">
        <v>5800000</v>
      </c>
      <c r="C8" s="7">
        <v>5000000</v>
      </c>
      <c r="D8" s="4" t="s">
        <v>6</v>
      </c>
      <c r="E8" s="4" t="s">
        <v>6</v>
      </c>
      <c r="F8" s="4" t="s">
        <v>6</v>
      </c>
      <c r="G8" s="4" t="s">
        <v>6</v>
      </c>
      <c r="H8" s="4" t="s">
        <v>6</v>
      </c>
      <c r="I8" s="4" t="s">
        <v>6</v>
      </c>
      <c r="J8" s="4" t="s">
        <v>6</v>
      </c>
      <c r="K8" s="4" t="s">
        <v>6</v>
      </c>
      <c r="L8" s="4" t="s">
        <v>6</v>
      </c>
      <c r="M8" s="4" t="s">
        <v>6</v>
      </c>
      <c r="N8" s="4" t="s">
        <v>6</v>
      </c>
    </row>
    <row r="9" spans="1:14" x14ac:dyDescent="0.25">
      <c r="A9" s="2" t="s">
        <v>1013</v>
      </c>
      <c r="B9" s="4" t="s">
        <v>6</v>
      </c>
      <c r="C9" s="4" t="s">
        <v>6</v>
      </c>
      <c r="D9" s="4" t="s">
        <v>6</v>
      </c>
      <c r="E9" s="4" t="s">
        <v>6</v>
      </c>
      <c r="F9" s="4" t="s">
        <v>6</v>
      </c>
      <c r="G9" s="4" t="s">
        <v>6</v>
      </c>
      <c r="H9" s="4" t="s">
        <v>6</v>
      </c>
      <c r="I9" s="6">
        <v>51700000</v>
      </c>
      <c r="J9" s="6">
        <v>51700000</v>
      </c>
      <c r="K9" s="6">
        <v>5800000</v>
      </c>
      <c r="L9" s="6">
        <v>5800000</v>
      </c>
      <c r="M9" s="6">
        <v>10000000</v>
      </c>
      <c r="N9" s="6">
        <v>18000000</v>
      </c>
    </row>
  </sheetData>
  <mergeCells count="10">
    <mergeCell ref="A1:A4"/>
    <mergeCell ref="B1:C1"/>
    <mergeCell ref="F1:G1"/>
    <mergeCell ref="I1:J1"/>
    <mergeCell ref="K1:L1"/>
    <mergeCell ref="M1:N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14</v>
      </c>
      <c r="B1" s="8" t="s">
        <v>3</v>
      </c>
      <c r="C1" s="8" t="s">
        <v>27</v>
      </c>
    </row>
    <row r="2" spans="1:3" ht="30" x14ac:dyDescent="0.25">
      <c r="A2" s="1" t="s">
        <v>26</v>
      </c>
      <c r="B2" s="8"/>
      <c r="C2" s="8"/>
    </row>
    <row r="3" spans="1:3" ht="30" x14ac:dyDescent="0.25">
      <c r="A3" s="3" t="s">
        <v>300</v>
      </c>
      <c r="B3" s="4" t="s">
        <v>6</v>
      </c>
      <c r="C3" s="4" t="s">
        <v>6</v>
      </c>
    </row>
    <row r="4" spans="1:3" x14ac:dyDescent="0.25">
      <c r="A4" s="2" t="s">
        <v>303</v>
      </c>
      <c r="B4" s="6">
        <v>155833</v>
      </c>
      <c r="C4" s="6">
        <v>166667</v>
      </c>
    </row>
    <row r="5" spans="1:3" x14ac:dyDescent="0.25">
      <c r="A5" s="2" t="s">
        <v>1015</v>
      </c>
      <c r="B5" s="7">
        <v>-125833</v>
      </c>
      <c r="C5" s="7">
        <v>-74167</v>
      </c>
    </row>
    <row r="6" spans="1:3" ht="30" x14ac:dyDescent="0.25">
      <c r="A6" s="2" t="s">
        <v>307</v>
      </c>
      <c r="B6" s="6">
        <v>30000</v>
      </c>
      <c r="C6" s="6">
        <v>92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8" t="s">
        <v>2</v>
      </c>
      <c r="C1" s="8"/>
    </row>
    <row r="2" spans="1:3" ht="30" x14ac:dyDescent="0.25">
      <c r="A2" s="1" t="s">
        <v>26</v>
      </c>
      <c r="B2" s="1" t="s">
        <v>3</v>
      </c>
      <c r="C2" s="1" t="s">
        <v>73</v>
      </c>
    </row>
    <row r="3" spans="1:3" x14ac:dyDescent="0.25">
      <c r="A3" s="3" t="s">
        <v>103</v>
      </c>
      <c r="B3" s="4" t="s">
        <v>6</v>
      </c>
      <c r="C3" s="4" t="s">
        <v>6</v>
      </c>
    </row>
    <row r="4" spans="1:3" x14ac:dyDescent="0.25">
      <c r="A4" s="2" t="s">
        <v>104</v>
      </c>
      <c r="B4" s="6">
        <v>-81544</v>
      </c>
      <c r="C4" s="6">
        <v>-27932</v>
      </c>
    </row>
    <row r="5" spans="1:3" ht="45" x14ac:dyDescent="0.25">
      <c r="A5" s="3" t="s">
        <v>105</v>
      </c>
      <c r="B5" s="4" t="s">
        <v>6</v>
      </c>
      <c r="C5" s="4" t="s">
        <v>6</v>
      </c>
    </row>
    <row r="6" spans="1:3" ht="30" x14ac:dyDescent="0.25">
      <c r="A6" s="2" t="s">
        <v>78</v>
      </c>
      <c r="B6" s="7">
        <v>77220</v>
      </c>
      <c r="C6" s="7">
        <v>74870</v>
      </c>
    </row>
    <row r="7" spans="1:3" x14ac:dyDescent="0.25">
      <c r="A7" s="2" t="s">
        <v>79</v>
      </c>
      <c r="B7" s="4" t="s">
        <v>6</v>
      </c>
      <c r="C7" s="7">
        <v>3534</v>
      </c>
    </row>
    <row r="8" spans="1:3" x14ac:dyDescent="0.25">
      <c r="A8" s="2" t="s">
        <v>106</v>
      </c>
      <c r="B8" s="7">
        <v>-7951</v>
      </c>
      <c r="C8" s="7">
        <v>-2457</v>
      </c>
    </row>
    <row r="9" spans="1:3" x14ac:dyDescent="0.25">
      <c r="A9" s="2" t="s">
        <v>107</v>
      </c>
      <c r="B9" s="7">
        <v>-4669</v>
      </c>
      <c r="C9" s="4">
        <v>-303</v>
      </c>
    </row>
    <row r="10" spans="1:3" ht="30" x14ac:dyDescent="0.25">
      <c r="A10" s="2" t="s">
        <v>108</v>
      </c>
      <c r="B10" s="7">
        <v>2123</v>
      </c>
      <c r="C10" s="7">
        <v>1632</v>
      </c>
    </row>
    <row r="11" spans="1:3" x14ac:dyDescent="0.25">
      <c r="A11" s="2" t="s">
        <v>109</v>
      </c>
      <c r="B11" s="7">
        <v>13376</v>
      </c>
      <c r="C11" s="7">
        <v>8695</v>
      </c>
    </row>
    <row r="12" spans="1:3" x14ac:dyDescent="0.25">
      <c r="A12" s="2" t="s">
        <v>110</v>
      </c>
      <c r="B12" s="7">
        <v>3812</v>
      </c>
      <c r="C12" s="7">
        <v>3454</v>
      </c>
    </row>
    <row r="13" spans="1:3" ht="30" x14ac:dyDescent="0.25">
      <c r="A13" s="2" t="s">
        <v>87</v>
      </c>
      <c r="B13" s="7">
        <v>6856</v>
      </c>
      <c r="C13" s="4" t="s">
        <v>6</v>
      </c>
    </row>
    <row r="14" spans="1:3" x14ac:dyDescent="0.25">
      <c r="A14" s="2" t="s">
        <v>88</v>
      </c>
      <c r="B14" s="7">
        <v>14034</v>
      </c>
      <c r="C14" s="4" t="s">
        <v>6</v>
      </c>
    </row>
    <row r="15" spans="1:3" x14ac:dyDescent="0.25">
      <c r="A15" s="2" t="s">
        <v>111</v>
      </c>
      <c r="B15" s="7">
        <v>6605</v>
      </c>
      <c r="C15" s="7">
        <v>-2444</v>
      </c>
    </row>
    <row r="16" spans="1:3" ht="30" x14ac:dyDescent="0.25">
      <c r="A16" s="3" t="s">
        <v>112</v>
      </c>
      <c r="B16" s="4" t="s">
        <v>6</v>
      </c>
      <c r="C16" s="4" t="s">
        <v>6</v>
      </c>
    </row>
    <row r="17" spans="1:3" x14ac:dyDescent="0.25">
      <c r="A17" s="2" t="s">
        <v>113</v>
      </c>
      <c r="B17" s="7">
        <v>20702</v>
      </c>
      <c r="C17" s="7">
        <v>17568</v>
      </c>
    </row>
    <row r="18" spans="1:3" ht="30" x14ac:dyDescent="0.25">
      <c r="A18" s="2" t="s">
        <v>114</v>
      </c>
      <c r="B18" s="7">
        <v>-12887</v>
      </c>
      <c r="C18" s="7">
        <v>2355</v>
      </c>
    </row>
    <row r="19" spans="1:3" x14ac:dyDescent="0.25">
      <c r="A19" s="2" t="s">
        <v>115</v>
      </c>
      <c r="B19" s="7">
        <v>22253</v>
      </c>
      <c r="C19" s="7">
        <v>-7361</v>
      </c>
    </row>
    <row r="20" spans="1:3" ht="30" x14ac:dyDescent="0.25">
      <c r="A20" s="2" t="s">
        <v>116</v>
      </c>
      <c r="B20" s="7">
        <v>59930</v>
      </c>
      <c r="C20" s="7">
        <v>71611</v>
      </c>
    </row>
    <row r="21" spans="1:3" x14ac:dyDescent="0.25">
      <c r="A21" s="3" t="s">
        <v>117</v>
      </c>
      <c r="B21" s="4" t="s">
        <v>6</v>
      </c>
      <c r="C21" s="4" t="s">
        <v>6</v>
      </c>
    </row>
    <row r="22" spans="1:3" x14ac:dyDescent="0.25">
      <c r="A22" s="2" t="s">
        <v>118</v>
      </c>
      <c r="B22" s="7">
        <v>-39302</v>
      </c>
      <c r="C22" s="7">
        <v>-108786</v>
      </c>
    </row>
    <row r="23" spans="1:3" ht="30" x14ac:dyDescent="0.25">
      <c r="A23" s="2" t="s">
        <v>119</v>
      </c>
      <c r="B23" s="7">
        <v>1352</v>
      </c>
      <c r="C23" s="4" t="s">
        <v>6</v>
      </c>
    </row>
    <row r="24" spans="1:3" x14ac:dyDescent="0.25">
      <c r="A24" s="2" t="s">
        <v>120</v>
      </c>
      <c r="B24" s="7">
        <v>12606</v>
      </c>
      <c r="C24" s="4" t="s">
        <v>6</v>
      </c>
    </row>
    <row r="25" spans="1:3" x14ac:dyDescent="0.25">
      <c r="A25" s="2" t="s">
        <v>121</v>
      </c>
      <c r="B25" s="7">
        <v>-2521</v>
      </c>
      <c r="C25" s="4" t="s">
        <v>6</v>
      </c>
    </row>
    <row r="26" spans="1:3" x14ac:dyDescent="0.25">
      <c r="A26" s="2" t="s">
        <v>122</v>
      </c>
      <c r="B26" s="7">
        <v>-27865</v>
      </c>
      <c r="C26" s="7">
        <v>-108786</v>
      </c>
    </row>
    <row r="27" spans="1:3" x14ac:dyDescent="0.25">
      <c r="A27" s="3" t="s">
        <v>123</v>
      </c>
      <c r="B27" s="4" t="s">
        <v>6</v>
      </c>
      <c r="C27" s="4" t="s">
        <v>6</v>
      </c>
    </row>
    <row r="28" spans="1:3" x14ac:dyDescent="0.25">
      <c r="A28" s="2" t="s">
        <v>124</v>
      </c>
      <c r="B28" s="7">
        <v>-115699</v>
      </c>
      <c r="C28" s="4" t="s">
        <v>6</v>
      </c>
    </row>
    <row r="29" spans="1:3" ht="30" x14ac:dyDescent="0.25">
      <c r="A29" s="2" t="s">
        <v>125</v>
      </c>
      <c r="B29" s="7">
        <v>140625</v>
      </c>
      <c r="C29" s="4" t="s">
        <v>6</v>
      </c>
    </row>
    <row r="30" spans="1:3" ht="30" x14ac:dyDescent="0.25">
      <c r="A30" s="2" t="s">
        <v>126</v>
      </c>
      <c r="B30" s="7">
        <v>12336</v>
      </c>
      <c r="C30" s="4" t="s">
        <v>6</v>
      </c>
    </row>
    <row r="31" spans="1:3" ht="30" x14ac:dyDescent="0.25">
      <c r="A31" s="2" t="s">
        <v>127</v>
      </c>
      <c r="B31" s="4" t="s">
        <v>6</v>
      </c>
      <c r="C31" s="7">
        <v>125000</v>
      </c>
    </row>
    <row r="32" spans="1:3" ht="30" x14ac:dyDescent="0.25">
      <c r="A32" s="2" t="s">
        <v>128</v>
      </c>
      <c r="B32" s="7">
        <v>-10833</v>
      </c>
      <c r="C32" s="4" t="s">
        <v>6</v>
      </c>
    </row>
    <row r="33" spans="1:3" x14ac:dyDescent="0.25">
      <c r="A33" s="2" t="s">
        <v>129</v>
      </c>
      <c r="B33" s="7">
        <v>-9193</v>
      </c>
      <c r="C33" s="7">
        <v>-15804</v>
      </c>
    </row>
    <row r="34" spans="1:3" x14ac:dyDescent="0.25">
      <c r="A34" s="2" t="s">
        <v>130</v>
      </c>
      <c r="B34" s="4">
        <v>-834</v>
      </c>
      <c r="C34" s="4">
        <v>-416</v>
      </c>
    </row>
    <row r="35" spans="1:3" ht="30" x14ac:dyDescent="0.25">
      <c r="A35" s="2" t="s">
        <v>131</v>
      </c>
      <c r="B35" s="7">
        <v>16402</v>
      </c>
      <c r="C35" s="7">
        <v>108780</v>
      </c>
    </row>
    <row r="36" spans="1:3" ht="30" x14ac:dyDescent="0.25">
      <c r="A36" s="2" t="s">
        <v>132</v>
      </c>
      <c r="B36" s="7">
        <v>48467</v>
      </c>
      <c r="C36" s="7">
        <v>71605</v>
      </c>
    </row>
    <row r="37" spans="1:3" ht="30" x14ac:dyDescent="0.25">
      <c r="A37" s="2" t="s">
        <v>133</v>
      </c>
      <c r="B37" s="7">
        <v>34742</v>
      </c>
      <c r="C37" s="7">
        <v>59185</v>
      </c>
    </row>
    <row r="38" spans="1:3" ht="30" x14ac:dyDescent="0.25">
      <c r="A38" s="2" t="s">
        <v>134</v>
      </c>
      <c r="B38" s="6">
        <v>83209</v>
      </c>
      <c r="C38" s="6">
        <v>1307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016</v>
      </c>
      <c r="B1" s="8" t="s">
        <v>3</v>
      </c>
      <c r="C1" s="8" t="s">
        <v>27</v>
      </c>
      <c r="D1" s="8" t="s">
        <v>73</v>
      </c>
    </row>
    <row r="2" spans="1:4" ht="30" x14ac:dyDescent="0.25">
      <c r="A2" s="1" t="s">
        <v>26</v>
      </c>
      <c r="B2" s="8"/>
      <c r="C2" s="8"/>
      <c r="D2" s="8"/>
    </row>
    <row r="3" spans="1:4" x14ac:dyDescent="0.25">
      <c r="A3" s="3" t="s">
        <v>318</v>
      </c>
      <c r="B3" s="4" t="s">
        <v>6</v>
      </c>
      <c r="C3" s="4" t="s">
        <v>6</v>
      </c>
      <c r="D3" s="4" t="s">
        <v>6</v>
      </c>
    </row>
    <row r="4" spans="1:4" x14ac:dyDescent="0.25">
      <c r="A4" s="2" t="s">
        <v>321</v>
      </c>
      <c r="B4" s="6">
        <v>121541</v>
      </c>
      <c r="C4" s="6">
        <v>121534</v>
      </c>
      <c r="D4" s="6">
        <v>126354</v>
      </c>
    </row>
    <row r="5" spans="1:4" x14ac:dyDescent="0.25">
      <c r="A5" s="2" t="s">
        <v>324</v>
      </c>
      <c r="B5" s="7">
        <v>6156</v>
      </c>
      <c r="C5" s="7">
        <v>9245</v>
      </c>
      <c r="D5" s="4" t="s">
        <v>6</v>
      </c>
    </row>
    <row r="6" spans="1:4" x14ac:dyDescent="0.25">
      <c r="A6" s="2" t="s">
        <v>111</v>
      </c>
      <c r="B6" s="7">
        <v>4760</v>
      </c>
      <c r="C6" s="4">
        <v>591</v>
      </c>
      <c r="D6" s="4" t="s">
        <v>6</v>
      </c>
    </row>
    <row r="7" spans="1:4" x14ac:dyDescent="0.25">
      <c r="A7" s="2" t="s">
        <v>329</v>
      </c>
      <c r="B7" s="6">
        <v>132457</v>
      </c>
      <c r="C7" s="6">
        <v>131370</v>
      </c>
      <c r="D7"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017</v>
      </c>
      <c r="B1" s="8" t="s">
        <v>2</v>
      </c>
      <c r="C1" s="8"/>
      <c r="D1" s="1"/>
    </row>
    <row r="2" spans="1:4" ht="30" x14ac:dyDescent="0.25">
      <c r="A2" s="1" t="s">
        <v>26</v>
      </c>
      <c r="B2" s="1" t="s">
        <v>3</v>
      </c>
      <c r="C2" s="1" t="s">
        <v>73</v>
      </c>
      <c r="D2" s="1" t="s">
        <v>27</v>
      </c>
    </row>
    <row r="3" spans="1:4" x14ac:dyDescent="0.25">
      <c r="A3" s="3" t="s">
        <v>318</v>
      </c>
      <c r="B3" s="4" t="s">
        <v>6</v>
      </c>
      <c r="C3" s="4" t="s">
        <v>6</v>
      </c>
      <c r="D3" s="4" t="s">
        <v>6</v>
      </c>
    </row>
    <row r="4" spans="1:4" ht="30" x14ac:dyDescent="0.25">
      <c r="A4" s="2" t="s">
        <v>335</v>
      </c>
      <c r="B4" s="6">
        <v>170429</v>
      </c>
      <c r="C4" s="6">
        <v>176076</v>
      </c>
      <c r="D4" s="4" t="s">
        <v>6</v>
      </c>
    </row>
    <row r="5" spans="1:4" ht="30" x14ac:dyDescent="0.25">
      <c r="A5" s="2" t="s">
        <v>338</v>
      </c>
      <c r="B5" s="7">
        <v>12598</v>
      </c>
      <c r="C5" s="7">
        <v>11355</v>
      </c>
      <c r="D5" s="4" t="s">
        <v>6</v>
      </c>
    </row>
    <row r="6" spans="1:4" ht="30" x14ac:dyDescent="0.25">
      <c r="A6" s="2" t="s">
        <v>341</v>
      </c>
      <c r="B6" s="7">
        <v>5673</v>
      </c>
      <c r="C6" s="7">
        <v>-10594</v>
      </c>
      <c r="D6" s="4" t="s">
        <v>6</v>
      </c>
    </row>
    <row r="7" spans="1:4" ht="30" x14ac:dyDescent="0.25">
      <c r="A7" s="2" t="s">
        <v>343</v>
      </c>
      <c r="B7" s="7">
        <v>-20601</v>
      </c>
      <c r="C7" s="7">
        <v>-14268</v>
      </c>
      <c r="D7" s="4" t="s">
        <v>6</v>
      </c>
    </row>
    <row r="8" spans="1:4" x14ac:dyDescent="0.25">
      <c r="A8" s="2" t="s">
        <v>344</v>
      </c>
      <c r="B8" s="7">
        <v>3265</v>
      </c>
      <c r="C8" s="7">
        <v>-5756</v>
      </c>
      <c r="D8" s="4" t="s">
        <v>6</v>
      </c>
    </row>
    <row r="9" spans="1:4" ht="30" x14ac:dyDescent="0.25">
      <c r="A9" s="2" t="s">
        <v>346</v>
      </c>
      <c r="B9" s="7">
        <v>171364</v>
      </c>
      <c r="C9" s="7">
        <v>156813</v>
      </c>
      <c r="D9" s="4" t="s">
        <v>6</v>
      </c>
    </row>
    <row r="10" spans="1:4" ht="30" x14ac:dyDescent="0.25">
      <c r="A10" s="2" t="s">
        <v>1018</v>
      </c>
      <c r="B10" s="7">
        <v>-49823</v>
      </c>
      <c r="C10" s="7">
        <v>-30459</v>
      </c>
      <c r="D10" s="4" t="s">
        <v>6</v>
      </c>
    </row>
    <row r="11" spans="1:4" x14ac:dyDescent="0.25">
      <c r="A11" s="2" t="s">
        <v>350</v>
      </c>
      <c r="B11" s="6">
        <v>121541</v>
      </c>
      <c r="C11" s="6">
        <v>126354</v>
      </c>
      <c r="D11" s="6">
        <v>1215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30" x14ac:dyDescent="0.25">
      <c r="A1" s="1" t="s">
        <v>1019</v>
      </c>
      <c r="B1" s="1" t="s">
        <v>2</v>
      </c>
      <c r="C1" s="1" t="s">
        <v>899</v>
      </c>
      <c r="D1" s="1" t="s">
        <v>2</v>
      </c>
      <c r="E1" s="1"/>
    </row>
    <row r="2" spans="1:5" ht="30" x14ac:dyDescent="0.25">
      <c r="A2" s="1" t="s">
        <v>1020</v>
      </c>
      <c r="B2" s="8" t="s">
        <v>3</v>
      </c>
      <c r="C2" s="1" t="s">
        <v>901</v>
      </c>
      <c r="D2" s="1" t="s">
        <v>3</v>
      </c>
      <c r="E2" s="1" t="s">
        <v>1022</v>
      </c>
    </row>
    <row r="3" spans="1:5" ht="30" x14ac:dyDescent="0.25">
      <c r="A3" s="1"/>
      <c r="B3" s="8"/>
      <c r="C3" s="1" t="s">
        <v>902</v>
      </c>
      <c r="D3" s="1" t="s">
        <v>1021</v>
      </c>
      <c r="E3" s="1" t="s">
        <v>1021</v>
      </c>
    </row>
    <row r="4" spans="1:5" x14ac:dyDescent="0.25">
      <c r="A4" s="3" t="s">
        <v>1023</v>
      </c>
      <c r="B4" s="4" t="s">
        <v>6</v>
      </c>
      <c r="C4" s="4" t="s">
        <v>6</v>
      </c>
      <c r="D4" s="4" t="s">
        <v>6</v>
      </c>
      <c r="E4" s="4" t="s">
        <v>6</v>
      </c>
    </row>
    <row r="5" spans="1:5" x14ac:dyDescent="0.25">
      <c r="A5" s="2" t="s">
        <v>974</v>
      </c>
      <c r="B5" s="4" t="s">
        <v>6</v>
      </c>
      <c r="C5" s="7">
        <v>2900000</v>
      </c>
      <c r="D5" s="4" t="s">
        <v>6</v>
      </c>
      <c r="E5" s="4" t="s">
        <v>6</v>
      </c>
    </row>
    <row r="6" spans="1:5" ht="30" x14ac:dyDescent="0.25">
      <c r="A6" s="2" t="s">
        <v>975</v>
      </c>
      <c r="B6" s="4" t="s">
        <v>6</v>
      </c>
      <c r="C6" s="7">
        <v>700000</v>
      </c>
      <c r="D6" s="4" t="s">
        <v>6</v>
      </c>
      <c r="E6" s="7">
        <v>2130680</v>
      </c>
    </row>
    <row r="7" spans="1:5" x14ac:dyDescent="0.25">
      <c r="A7" s="2" t="s">
        <v>906</v>
      </c>
      <c r="B7" s="9">
        <v>12.5</v>
      </c>
      <c r="C7" s="9">
        <v>12.5</v>
      </c>
      <c r="D7" s="4" t="s">
        <v>6</v>
      </c>
      <c r="E7" s="4" t="s">
        <v>6</v>
      </c>
    </row>
    <row r="8" spans="1:5" x14ac:dyDescent="0.25">
      <c r="A8" s="2" t="s">
        <v>976</v>
      </c>
      <c r="B8" s="4" t="s">
        <v>6</v>
      </c>
      <c r="C8" s="9">
        <v>5.2919999999999998</v>
      </c>
      <c r="D8" s="4" t="s">
        <v>6</v>
      </c>
      <c r="E8" s="9">
        <v>5.29</v>
      </c>
    </row>
    <row r="9" spans="1:5" x14ac:dyDescent="0.25">
      <c r="A9" s="2" t="s">
        <v>1024</v>
      </c>
      <c r="B9" s="4" t="s">
        <v>6</v>
      </c>
      <c r="C9" s="5">
        <v>43524</v>
      </c>
      <c r="D9" s="5">
        <v>43571</v>
      </c>
      <c r="E9" s="4" t="s">
        <v>6</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5</v>
      </c>
      <c r="B1" s="1" t="s">
        <v>2</v>
      </c>
    </row>
    <row r="2" spans="1:2" x14ac:dyDescent="0.25">
      <c r="A2" s="1" t="s">
        <v>1</v>
      </c>
      <c r="B2" s="1" t="s">
        <v>3</v>
      </c>
    </row>
    <row r="3" spans="1:2" ht="45" x14ac:dyDescent="0.25">
      <c r="A3" s="3" t="s">
        <v>1026</v>
      </c>
      <c r="B3" s="4" t="s">
        <v>6</v>
      </c>
    </row>
    <row r="4" spans="1:2" x14ac:dyDescent="0.25">
      <c r="A4" s="2" t="s">
        <v>1027</v>
      </c>
      <c r="B4" s="4" t="s">
        <v>912</v>
      </c>
    </row>
    <row r="5" spans="1:2" ht="30" x14ac:dyDescent="0.25">
      <c r="A5" s="2" t="s">
        <v>1028</v>
      </c>
      <c r="B5" s="9">
        <v>9.5</v>
      </c>
    </row>
    <row r="6" spans="1:2" x14ac:dyDescent="0.25">
      <c r="A6" s="2" t="s">
        <v>1029</v>
      </c>
      <c r="B6" s="4" t="s">
        <v>912</v>
      </c>
    </row>
    <row r="7" spans="1:2" x14ac:dyDescent="0.25">
      <c r="A7" s="2" t="s">
        <v>959</v>
      </c>
      <c r="B7" s="4" t="s">
        <v>6</v>
      </c>
    </row>
    <row r="8" spans="1:2" ht="45" x14ac:dyDescent="0.25">
      <c r="A8" s="3" t="s">
        <v>1026</v>
      </c>
      <c r="B8" s="4" t="s">
        <v>6</v>
      </c>
    </row>
    <row r="9" spans="1:2" ht="30" x14ac:dyDescent="0.25">
      <c r="A9" s="2" t="s">
        <v>1030</v>
      </c>
      <c r="B9" s="4" t="s">
        <v>912</v>
      </c>
    </row>
    <row r="10" spans="1:2" x14ac:dyDescent="0.25">
      <c r="A10" s="2" t="s">
        <v>1031</v>
      </c>
      <c r="B10" s="137">
        <v>2</v>
      </c>
    </row>
    <row r="11" spans="1:2" x14ac:dyDescent="0.25">
      <c r="A11" s="2" t="s">
        <v>958</v>
      </c>
      <c r="B11" s="4" t="s">
        <v>6</v>
      </c>
    </row>
    <row r="12" spans="1:2" ht="45" x14ac:dyDescent="0.25">
      <c r="A12" s="3" t="s">
        <v>1026</v>
      </c>
      <c r="B12" s="4" t="s">
        <v>6</v>
      </c>
    </row>
    <row r="13" spans="1:2" x14ac:dyDescent="0.25">
      <c r="A13" s="2" t="s">
        <v>1031</v>
      </c>
      <c r="B13" s="13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2</v>
      </c>
      <c r="B1" s="8" t="s">
        <v>72</v>
      </c>
      <c r="C1" s="8"/>
      <c r="D1" s="8" t="s">
        <v>2</v>
      </c>
      <c r="E1" s="8"/>
    </row>
    <row r="2" spans="1:5" ht="30" x14ac:dyDescent="0.25">
      <c r="A2" s="1" t="s">
        <v>26</v>
      </c>
      <c r="B2" s="1" t="s">
        <v>3</v>
      </c>
      <c r="C2" s="1" t="s">
        <v>73</v>
      </c>
      <c r="D2" s="1" t="s">
        <v>3</v>
      </c>
      <c r="E2" s="1" t="s">
        <v>73</v>
      </c>
    </row>
    <row r="3" spans="1:5" ht="30" x14ac:dyDescent="0.25">
      <c r="A3" s="3" t="s">
        <v>358</v>
      </c>
      <c r="B3" s="4" t="s">
        <v>6</v>
      </c>
      <c r="C3" s="4" t="s">
        <v>6</v>
      </c>
      <c r="D3" s="4" t="s">
        <v>6</v>
      </c>
      <c r="E3" s="4" t="s">
        <v>6</v>
      </c>
    </row>
    <row r="4" spans="1:5" x14ac:dyDescent="0.25">
      <c r="A4" s="2" t="s">
        <v>362</v>
      </c>
      <c r="B4" s="6">
        <v>1234</v>
      </c>
      <c r="C4" s="6">
        <v>1018</v>
      </c>
      <c r="D4" s="6">
        <v>2206</v>
      </c>
      <c r="E4" s="6">
        <v>1850</v>
      </c>
    </row>
    <row r="5" spans="1:5" x14ac:dyDescent="0.25">
      <c r="A5" s="2" t="s">
        <v>367</v>
      </c>
      <c r="B5" s="4">
        <v>377</v>
      </c>
      <c r="C5" s="4">
        <v>499</v>
      </c>
      <c r="D5" s="4">
        <v>539</v>
      </c>
      <c r="E5" s="7">
        <v>1358</v>
      </c>
    </row>
    <row r="6" spans="1:5" ht="30" x14ac:dyDescent="0.25">
      <c r="A6" s="2" t="s">
        <v>372</v>
      </c>
      <c r="B6" s="6">
        <v>1611</v>
      </c>
      <c r="C6" s="6">
        <v>1517</v>
      </c>
      <c r="D6" s="6">
        <v>2745</v>
      </c>
      <c r="E6" s="6">
        <v>320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5703125" bestFit="1" customWidth="1"/>
  </cols>
  <sheetData>
    <row r="1" spans="1:2" ht="60" x14ac:dyDescent="0.25">
      <c r="A1" s="1" t="s">
        <v>1033</v>
      </c>
      <c r="B1" s="1" t="s">
        <v>2</v>
      </c>
    </row>
    <row r="2" spans="1:2" ht="30" x14ac:dyDescent="0.25">
      <c r="A2" s="1" t="s">
        <v>71</v>
      </c>
      <c r="B2" s="1" t="s">
        <v>3</v>
      </c>
    </row>
    <row r="3" spans="1:2" ht="30" x14ac:dyDescent="0.25">
      <c r="A3" s="3" t="s">
        <v>358</v>
      </c>
      <c r="B3" s="4" t="s">
        <v>6</v>
      </c>
    </row>
    <row r="4" spans="1:2" ht="30" x14ac:dyDescent="0.25">
      <c r="A4" s="2" t="s">
        <v>1034</v>
      </c>
      <c r="B4" s="4">
        <v>120</v>
      </c>
    </row>
    <row r="5" spans="1:2" x14ac:dyDescent="0.25">
      <c r="A5" s="2" t="s">
        <v>1035</v>
      </c>
      <c r="B5" s="4">
        <v>-1</v>
      </c>
    </row>
    <row r="6" spans="1:2" x14ac:dyDescent="0.25">
      <c r="A6" s="2" t="s">
        <v>1036</v>
      </c>
      <c r="B6" s="4">
        <v>119</v>
      </c>
    </row>
    <row r="7" spans="1:2" x14ac:dyDescent="0.25">
      <c r="A7" s="2" t="s">
        <v>1037</v>
      </c>
      <c r="B7" s="4">
        <v>119</v>
      </c>
    </row>
    <row r="8" spans="1:2" ht="45" x14ac:dyDescent="0.25">
      <c r="A8" s="2" t="s">
        <v>1038</v>
      </c>
      <c r="B8" s="9">
        <v>7.55</v>
      </c>
    </row>
    <row r="9" spans="1:2" ht="30" x14ac:dyDescent="0.25">
      <c r="A9" s="2" t="s">
        <v>1039</v>
      </c>
      <c r="B9" s="9">
        <v>6.68</v>
      </c>
    </row>
    <row r="10" spans="1:2" ht="45" x14ac:dyDescent="0.25">
      <c r="A10" s="2" t="s">
        <v>1040</v>
      </c>
      <c r="B10" s="9">
        <v>7.56</v>
      </c>
    </row>
    <row r="11" spans="1:2" x14ac:dyDescent="0.25">
      <c r="A11" s="2" t="s">
        <v>1037</v>
      </c>
      <c r="B11" s="9">
        <v>7.56</v>
      </c>
    </row>
    <row r="12" spans="1:2" ht="30" x14ac:dyDescent="0.25">
      <c r="A12" s="2" t="s">
        <v>1041</v>
      </c>
      <c r="B12" s="4" t="s">
        <v>1042</v>
      </c>
    </row>
    <row r="13" spans="1:2" ht="30" x14ac:dyDescent="0.25">
      <c r="A13" s="2" t="s">
        <v>1043</v>
      </c>
      <c r="B13" s="4" t="s">
        <v>10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44</v>
      </c>
      <c r="B1" s="1" t="s">
        <v>2</v>
      </c>
    </row>
    <row r="2" spans="1:2" ht="30" x14ac:dyDescent="0.25">
      <c r="A2" s="1" t="s">
        <v>71</v>
      </c>
      <c r="B2" s="1" t="s">
        <v>3</v>
      </c>
    </row>
    <row r="3" spans="1:2" x14ac:dyDescent="0.25">
      <c r="A3" s="2" t="s">
        <v>1045</v>
      </c>
      <c r="B3" s="4" t="s">
        <v>6</v>
      </c>
    </row>
    <row r="4" spans="1:2" ht="45" x14ac:dyDescent="0.25">
      <c r="A4" s="3" t="s">
        <v>1026</v>
      </c>
      <c r="B4" s="4" t="s">
        <v>6</v>
      </c>
    </row>
    <row r="5" spans="1:2" x14ac:dyDescent="0.25">
      <c r="A5" s="2" t="s">
        <v>1046</v>
      </c>
      <c r="B5" s="4">
        <v>628</v>
      </c>
    </row>
    <row r="6" spans="1:2" x14ac:dyDescent="0.25">
      <c r="A6" s="2" t="s">
        <v>1047</v>
      </c>
      <c r="B6" s="4">
        <v>631</v>
      </c>
    </row>
    <row r="7" spans="1:2" x14ac:dyDescent="0.25">
      <c r="A7" s="2" t="s">
        <v>1048</v>
      </c>
      <c r="B7" s="4">
        <v>-351</v>
      </c>
    </row>
    <row r="8" spans="1:2" x14ac:dyDescent="0.25">
      <c r="A8" s="2" t="s">
        <v>1049</v>
      </c>
      <c r="B8" s="4">
        <v>-51</v>
      </c>
    </row>
    <row r="9" spans="1:2" x14ac:dyDescent="0.25">
      <c r="A9" s="2" t="s">
        <v>1046</v>
      </c>
      <c r="B9" s="4">
        <v>857</v>
      </c>
    </row>
    <row r="10" spans="1:2" ht="30" x14ac:dyDescent="0.25">
      <c r="A10" s="2" t="s">
        <v>419</v>
      </c>
      <c r="B10" s="6">
        <v>1659</v>
      </c>
    </row>
    <row r="11" spans="1:2" ht="45" x14ac:dyDescent="0.25">
      <c r="A11" s="2" t="s">
        <v>1050</v>
      </c>
      <c r="B11" s="9">
        <v>7.44</v>
      </c>
    </row>
    <row r="12" spans="1:2" ht="30" x14ac:dyDescent="0.25">
      <c r="A12" s="2" t="s">
        <v>1051</v>
      </c>
      <c r="B12" s="9">
        <v>4.8499999999999996</v>
      </c>
    </row>
    <row r="13" spans="1:2" ht="30" x14ac:dyDescent="0.25">
      <c r="A13" s="2" t="s">
        <v>1052</v>
      </c>
      <c r="B13" s="9">
        <v>8.3000000000000007</v>
      </c>
    </row>
    <row r="14" spans="1:2" ht="30" x14ac:dyDescent="0.25">
      <c r="A14" s="2" t="s">
        <v>1053</v>
      </c>
      <c r="B14" s="9">
        <v>6.01</v>
      </c>
    </row>
    <row r="15" spans="1:2" ht="45" x14ac:dyDescent="0.25">
      <c r="A15" s="2" t="s">
        <v>1050</v>
      </c>
      <c r="B15" s="9">
        <v>5.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54</v>
      </c>
      <c r="B1" s="1" t="s">
        <v>2</v>
      </c>
    </row>
    <row r="2" spans="1:2" ht="30" x14ac:dyDescent="0.25">
      <c r="A2" s="1" t="s">
        <v>71</v>
      </c>
      <c r="B2" s="1" t="s">
        <v>3</v>
      </c>
    </row>
    <row r="3" spans="1:2" x14ac:dyDescent="0.25">
      <c r="A3" s="2" t="s">
        <v>1055</v>
      </c>
      <c r="B3" s="4" t="s">
        <v>6</v>
      </c>
    </row>
    <row r="4" spans="1:2" ht="45" x14ac:dyDescent="0.25">
      <c r="A4" s="3" t="s">
        <v>1026</v>
      </c>
      <c r="B4" s="4" t="s">
        <v>6</v>
      </c>
    </row>
    <row r="5" spans="1:2" x14ac:dyDescent="0.25">
      <c r="A5" s="2" t="s">
        <v>1046</v>
      </c>
      <c r="B5" s="4">
        <v>707</v>
      </c>
    </row>
    <row r="6" spans="1:2" x14ac:dyDescent="0.25">
      <c r="A6" s="2" t="s">
        <v>1047</v>
      </c>
      <c r="B6" s="4">
        <v>516</v>
      </c>
    </row>
    <row r="7" spans="1:2" x14ac:dyDescent="0.25">
      <c r="A7" s="2" t="s">
        <v>1049</v>
      </c>
      <c r="B7" s="4">
        <v>-86</v>
      </c>
    </row>
    <row r="8" spans="1:2" x14ac:dyDescent="0.25">
      <c r="A8" s="2" t="s">
        <v>1046</v>
      </c>
      <c r="B8" s="7">
        <v>1137</v>
      </c>
    </row>
    <row r="9" spans="1:2" ht="45" x14ac:dyDescent="0.25">
      <c r="A9" s="2" t="s">
        <v>1050</v>
      </c>
      <c r="B9" s="9">
        <v>11.01</v>
      </c>
    </row>
    <row r="10" spans="1:2" ht="30" x14ac:dyDescent="0.25">
      <c r="A10" s="2" t="s">
        <v>1051</v>
      </c>
      <c r="B10" s="9">
        <v>8.2899999999999991</v>
      </c>
    </row>
    <row r="11" spans="1:2" ht="30" x14ac:dyDescent="0.25">
      <c r="A11" s="2" t="s">
        <v>1053</v>
      </c>
      <c r="B11" s="9">
        <v>10.36</v>
      </c>
    </row>
    <row r="12" spans="1:2" ht="45" x14ac:dyDescent="0.25">
      <c r="A12" s="2" t="s">
        <v>1050</v>
      </c>
      <c r="B12" s="9">
        <v>9.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6</v>
      </c>
      <c r="B1" s="8" t="s">
        <v>2</v>
      </c>
      <c r="C1" s="8"/>
    </row>
    <row r="2" spans="1:3" ht="30" x14ac:dyDescent="0.25">
      <c r="A2" s="1" t="s">
        <v>26</v>
      </c>
      <c r="B2" s="1" t="s">
        <v>3</v>
      </c>
      <c r="C2" s="1" t="s">
        <v>73</v>
      </c>
    </row>
    <row r="3" spans="1:3" ht="45" x14ac:dyDescent="0.25">
      <c r="A3" s="3" t="s">
        <v>1057</v>
      </c>
      <c r="B3" s="4" t="s">
        <v>6</v>
      </c>
      <c r="C3" s="4" t="s">
        <v>6</v>
      </c>
    </row>
    <row r="4" spans="1:3" x14ac:dyDescent="0.25">
      <c r="A4" s="2" t="s">
        <v>1058</v>
      </c>
      <c r="B4" s="7">
        <v>30420</v>
      </c>
      <c r="C4" s="7">
        <v>24106</v>
      </c>
    </row>
    <row r="5" spans="1:3" ht="30" x14ac:dyDescent="0.25">
      <c r="A5" s="2" t="s">
        <v>1059</v>
      </c>
      <c r="B5" s="4" t="s">
        <v>6</v>
      </c>
      <c r="C5" s="4" t="s">
        <v>6</v>
      </c>
    </row>
    <row r="6" spans="1:3" ht="45" x14ac:dyDescent="0.25">
      <c r="A6" s="3" t="s">
        <v>1057</v>
      </c>
      <c r="B6" s="4" t="s">
        <v>6</v>
      </c>
      <c r="C6" s="4" t="s">
        <v>6</v>
      </c>
    </row>
    <row r="7" spans="1:3" x14ac:dyDescent="0.25">
      <c r="A7" s="2" t="s">
        <v>1058</v>
      </c>
      <c r="B7" s="7">
        <v>10167</v>
      </c>
      <c r="C7" s="7">
        <v>8098</v>
      </c>
    </row>
    <row r="8" spans="1:3" x14ac:dyDescent="0.25">
      <c r="A8" s="2" t="s">
        <v>1060</v>
      </c>
      <c r="B8" s="4" t="s">
        <v>6</v>
      </c>
      <c r="C8" s="4" t="s">
        <v>6</v>
      </c>
    </row>
    <row r="9" spans="1:3" ht="45" x14ac:dyDescent="0.25">
      <c r="A9" s="3" t="s">
        <v>1057</v>
      </c>
      <c r="B9" s="4" t="s">
        <v>6</v>
      </c>
      <c r="C9" s="4" t="s">
        <v>6</v>
      </c>
    </row>
    <row r="10" spans="1:3" x14ac:dyDescent="0.25">
      <c r="A10" s="2" t="s">
        <v>1058</v>
      </c>
      <c r="B10" s="7">
        <v>16024</v>
      </c>
      <c r="C10" s="7">
        <v>11779</v>
      </c>
    </row>
    <row r="11" spans="1:3" x14ac:dyDescent="0.25">
      <c r="A11" s="2" t="s">
        <v>1061</v>
      </c>
      <c r="B11" s="4" t="s">
        <v>6</v>
      </c>
      <c r="C11" s="4" t="s">
        <v>6</v>
      </c>
    </row>
    <row r="12" spans="1:3" ht="45" x14ac:dyDescent="0.25">
      <c r="A12" s="3" t="s">
        <v>1057</v>
      </c>
      <c r="B12" s="4" t="s">
        <v>6</v>
      </c>
      <c r="C12" s="4" t="s">
        <v>6</v>
      </c>
    </row>
    <row r="13" spans="1:3" x14ac:dyDescent="0.25">
      <c r="A13" s="2" t="s">
        <v>1058</v>
      </c>
      <c r="B13" s="7">
        <v>4229</v>
      </c>
      <c r="C13" s="7">
        <v>422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062</v>
      </c>
      <c r="B1" s="1" t="s">
        <v>2</v>
      </c>
      <c r="C1" s="1"/>
    </row>
    <row r="2" spans="1:3" x14ac:dyDescent="0.25">
      <c r="A2" s="8"/>
      <c r="B2" s="1" t="s">
        <v>3</v>
      </c>
      <c r="C2" s="1" t="s">
        <v>27</v>
      </c>
    </row>
    <row r="3" spans="1:3" ht="45" x14ac:dyDescent="0.25">
      <c r="A3" s="3" t="s">
        <v>987</v>
      </c>
      <c r="B3" s="4" t="s">
        <v>6</v>
      </c>
      <c r="C3" s="4" t="s">
        <v>6</v>
      </c>
    </row>
    <row r="4" spans="1:3" x14ac:dyDescent="0.25">
      <c r="A4" s="2" t="s">
        <v>1063</v>
      </c>
      <c r="B4" s="6">
        <v>-6156000</v>
      </c>
      <c r="C4" s="6">
        <v>-9245000</v>
      </c>
    </row>
    <row r="5" spans="1:3" x14ac:dyDescent="0.25">
      <c r="A5" s="2" t="s">
        <v>1064</v>
      </c>
      <c r="B5" s="137">
        <v>0.05</v>
      </c>
      <c r="C5" s="4" t="s">
        <v>6</v>
      </c>
    </row>
    <row r="6" spans="1:3" ht="30" x14ac:dyDescent="0.25">
      <c r="A6" s="2" t="s">
        <v>1065</v>
      </c>
      <c r="B6" s="7">
        <v>100000</v>
      </c>
      <c r="C6" s="4" t="s">
        <v>6</v>
      </c>
    </row>
    <row r="7" spans="1:3" x14ac:dyDescent="0.25">
      <c r="A7" s="2" t="s">
        <v>986</v>
      </c>
      <c r="B7" s="4" t="s">
        <v>6</v>
      </c>
      <c r="C7" s="4" t="s">
        <v>6</v>
      </c>
    </row>
    <row r="8" spans="1:3" ht="45" x14ac:dyDescent="0.25">
      <c r="A8" s="3" t="s">
        <v>987</v>
      </c>
      <c r="B8" s="4" t="s">
        <v>6</v>
      </c>
      <c r="C8" s="4" t="s">
        <v>6</v>
      </c>
    </row>
    <row r="9" spans="1:3" x14ac:dyDescent="0.25">
      <c r="A9" s="2" t="s">
        <v>1063</v>
      </c>
      <c r="B9" s="6">
        <v>-6156000</v>
      </c>
      <c r="C9" s="6">
        <v>-924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35</v>
      </c>
      <c r="B1" s="8" t="s">
        <v>2</v>
      </c>
      <c r="C1" s="8"/>
      <c r="D1" s="8"/>
      <c r="E1" s="8"/>
    </row>
    <row r="2" spans="1:5" ht="15" customHeight="1" x14ac:dyDescent="0.25">
      <c r="A2" s="8"/>
      <c r="B2" s="8" t="s">
        <v>3</v>
      </c>
      <c r="C2" s="8"/>
      <c r="D2" s="8"/>
      <c r="E2" s="8"/>
    </row>
    <row r="3" spans="1:5" ht="30" x14ac:dyDescent="0.25">
      <c r="A3" s="3" t="s">
        <v>136</v>
      </c>
      <c r="B3" s="16" t="s">
        <v>6</v>
      </c>
      <c r="C3" s="16"/>
      <c r="D3" s="16"/>
      <c r="E3" s="16"/>
    </row>
    <row r="4" spans="1:5" ht="15" customHeight="1" x14ac:dyDescent="0.25">
      <c r="A4" s="17" t="s">
        <v>135</v>
      </c>
      <c r="B4" s="16" t="s">
        <v>6</v>
      </c>
      <c r="C4" s="16"/>
      <c r="D4" s="16"/>
      <c r="E4" s="16"/>
    </row>
    <row r="5" spans="1:5" ht="20.25" customHeight="1" x14ac:dyDescent="0.3">
      <c r="A5" s="17"/>
      <c r="B5" s="18" t="s">
        <v>137</v>
      </c>
      <c r="C5" s="18"/>
      <c r="D5" s="18"/>
      <c r="E5" s="18"/>
    </row>
    <row r="6" spans="1:5" ht="15.75" x14ac:dyDescent="0.25">
      <c r="A6" s="17"/>
      <c r="B6" s="19"/>
      <c r="C6" s="19"/>
      <c r="D6" s="19"/>
      <c r="E6" s="19"/>
    </row>
    <row r="7" spans="1:5" ht="18.75" customHeight="1" x14ac:dyDescent="0.3">
      <c r="A7" s="17"/>
      <c r="B7" s="20" t="s">
        <v>138</v>
      </c>
      <c r="C7" s="20"/>
      <c r="D7" s="20"/>
      <c r="E7" s="20"/>
    </row>
    <row r="8" spans="1:5" ht="15.75" x14ac:dyDescent="0.25">
      <c r="A8" s="17"/>
      <c r="B8" s="19"/>
      <c r="C8" s="19"/>
      <c r="D8" s="19"/>
      <c r="E8" s="19"/>
    </row>
    <row r="9" spans="1:5" ht="157.5" customHeight="1" x14ac:dyDescent="0.25">
      <c r="A9" s="17"/>
      <c r="B9" s="19" t="s">
        <v>139</v>
      </c>
      <c r="C9" s="19"/>
      <c r="D9" s="19"/>
      <c r="E9" s="19"/>
    </row>
    <row r="10" spans="1:5" ht="15.75" x14ac:dyDescent="0.25">
      <c r="A10" s="17"/>
      <c r="B10" s="19"/>
      <c r="C10" s="19"/>
      <c r="D10" s="19"/>
      <c r="E10" s="19"/>
    </row>
    <row r="11" spans="1:5" ht="18.75" customHeight="1" x14ac:dyDescent="0.3">
      <c r="A11" s="17"/>
      <c r="B11" s="20" t="s">
        <v>140</v>
      </c>
      <c r="C11" s="20"/>
      <c r="D11" s="20"/>
      <c r="E11" s="20"/>
    </row>
    <row r="12" spans="1:5" ht="15.75" x14ac:dyDescent="0.25">
      <c r="A12" s="17"/>
      <c r="B12" s="19"/>
      <c r="C12" s="19"/>
      <c r="D12" s="19"/>
      <c r="E12" s="19"/>
    </row>
    <row r="13" spans="1:5" ht="110.25" customHeight="1" x14ac:dyDescent="0.25">
      <c r="A13" s="17"/>
      <c r="B13" s="19" t="s">
        <v>141</v>
      </c>
      <c r="C13" s="19"/>
      <c r="D13" s="19"/>
      <c r="E13" s="19"/>
    </row>
    <row r="14" spans="1:5" ht="15.75" x14ac:dyDescent="0.25">
      <c r="A14" s="17"/>
      <c r="B14" s="19"/>
      <c r="C14" s="19"/>
      <c r="D14" s="19"/>
      <c r="E14" s="19"/>
    </row>
    <row r="15" spans="1:5" ht="47.25" x14ac:dyDescent="0.25">
      <c r="A15" s="17"/>
      <c r="B15" s="4"/>
      <c r="C15" s="12" t="s">
        <v>142</v>
      </c>
      <c r="D15" s="4"/>
      <c r="E15" s="13" t="s">
        <v>143</v>
      </c>
    </row>
    <row r="16" spans="1:5" ht="15.75" x14ac:dyDescent="0.25">
      <c r="A16" s="17"/>
      <c r="B16" s="4"/>
      <c r="C16" s="12" t="s">
        <v>142</v>
      </c>
      <c r="D16" s="4"/>
      <c r="E16" s="13" t="s">
        <v>144</v>
      </c>
    </row>
    <row r="17" spans="1:5" ht="31.5" x14ac:dyDescent="0.25">
      <c r="A17" s="17"/>
      <c r="B17" s="4"/>
      <c r="C17" s="12" t="s">
        <v>142</v>
      </c>
      <c r="D17" s="4"/>
      <c r="E17" s="13" t="s">
        <v>145</v>
      </c>
    </row>
    <row r="18" spans="1:5" ht="63" x14ac:dyDescent="0.25">
      <c r="A18" s="17"/>
      <c r="B18" s="4"/>
      <c r="C18" s="12" t="s">
        <v>142</v>
      </c>
      <c r="D18" s="4"/>
      <c r="E18" s="13" t="s">
        <v>146</v>
      </c>
    </row>
    <row r="19" spans="1:5" ht="15.75" x14ac:dyDescent="0.25">
      <c r="A19" s="17"/>
      <c r="B19" s="19"/>
      <c r="C19" s="19"/>
      <c r="D19" s="19"/>
      <c r="E19" s="19"/>
    </row>
    <row r="20" spans="1:5" ht="47.25" customHeight="1" x14ac:dyDescent="0.25">
      <c r="A20" s="17"/>
      <c r="B20" s="19" t="s">
        <v>147</v>
      </c>
      <c r="C20" s="19"/>
      <c r="D20" s="19"/>
      <c r="E20" s="19"/>
    </row>
    <row r="21" spans="1:5" ht="15.75" x14ac:dyDescent="0.25">
      <c r="A21" s="17"/>
      <c r="B21" s="19"/>
      <c r="C21" s="19"/>
      <c r="D21" s="19"/>
      <c r="E21" s="19"/>
    </row>
    <row r="22" spans="1:5" ht="31.5" x14ac:dyDescent="0.25">
      <c r="A22" s="17"/>
      <c r="B22" s="4"/>
      <c r="C22" s="12" t="s">
        <v>142</v>
      </c>
      <c r="D22" s="4"/>
      <c r="E22" s="13" t="s">
        <v>148</v>
      </c>
    </row>
    <row r="23" spans="1:5" ht="63" x14ac:dyDescent="0.25">
      <c r="A23" s="17"/>
      <c r="B23" s="4"/>
      <c r="C23" s="12" t="s">
        <v>142</v>
      </c>
      <c r="D23" s="4"/>
      <c r="E23" s="13" t="s">
        <v>149</v>
      </c>
    </row>
    <row r="24" spans="1:5" ht="31.5" x14ac:dyDescent="0.25">
      <c r="A24" s="17"/>
      <c r="B24" s="4"/>
      <c r="C24" s="12" t="s">
        <v>142</v>
      </c>
      <c r="D24" s="4"/>
      <c r="E24" s="13" t="s">
        <v>150</v>
      </c>
    </row>
    <row r="25" spans="1:5" ht="31.5" x14ac:dyDescent="0.25">
      <c r="A25" s="17"/>
      <c r="B25" s="4"/>
      <c r="C25" s="12" t="s">
        <v>142</v>
      </c>
      <c r="D25" s="4"/>
      <c r="E25" s="13" t="s">
        <v>151</v>
      </c>
    </row>
    <row r="26" spans="1:5" ht="31.5" x14ac:dyDescent="0.25">
      <c r="A26" s="17"/>
      <c r="B26" s="4"/>
      <c r="C26" s="12" t="s">
        <v>142</v>
      </c>
      <c r="D26" s="4"/>
      <c r="E26" s="13" t="s">
        <v>152</v>
      </c>
    </row>
    <row r="27" spans="1:5" x14ac:dyDescent="0.25">
      <c r="A27" s="17"/>
      <c r="B27" s="21"/>
      <c r="C27" s="21"/>
      <c r="D27" s="21"/>
      <c r="E27" s="21"/>
    </row>
    <row r="28" spans="1:5" x14ac:dyDescent="0.25">
      <c r="A28" s="17"/>
      <c r="B28" s="21"/>
      <c r="C28" s="21"/>
      <c r="D28" s="21"/>
      <c r="E28" s="21"/>
    </row>
    <row r="29" spans="1:5" x14ac:dyDescent="0.25">
      <c r="A29" s="17"/>
      <c r="B29" s="22"/>
      <c r="C29" s="22"/>
      <c r="D29" s="22"/>
      <c r="E29" s="22"/>
    </row>
  </sheetData>
  <mergeCells count="22">
    <mergeCell ref="B19:E19"/>
    <mergeCell ref="B20:E20"/>
    <mergeCell ref="B21:E21"/>
    <mergeCell ref="B27:E27"/>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6</v>
      </c>
      <c r="B1" s="8" t="s">
        <v>2</v>
      </c>
      <c r="C1" s="8"/>
    </row>
    <row r="2" spans="1:3" ht="30" x14ac:dyDescent="0.25">
      <c r="A2" s="1" t="s">
        <v>26</v>
      </c>
      <c r="B2" s="1" t="s">
        <v>3</v>
      </c>
      <c r="C2" s="1" t="s">
        <v>73</v>
      </c>
    </row>
    <row r="3" spans="1:3" x14ac:dyDescent="0.25">
      <c r="A3" s="3" t="s">
        <v>448</v>
      </c>
      <c r="B3" s="4" t="s">
        <v>6</v>
      </c>
      <c r="C3" s="4" t="s">
        <v>6</v>
      </c>
    </row>
    <row r="4" spans="1:3" x14ac:dyDescent="0.25">
      <c r="A4" s="2" t="s">
        <v>470</v>
      </c>
      <c r="B4" s="6">
        <v>-9245</v>
      </c>
      <c r="C4" s="6">
        <v>-7402</v>
      </c>
    </row>
    <row r="5" spans="1:3" x14ac:dyDescent="0.25">
      <c r="A5" s="2" t="s">
        <v>471</v>
      </c>
      <c r="B5" s="7">
        <v>-1580</v>
      </c>
      <c r="C5" s="4" t="s">
        <v>6</v>
      </c>
    </row>
    <row r="6" spans="1:3" ht="30" x14ac:dyDescent="0.25">
      <c r="A6" s="2" t="s">
        <v>472</v>
      </c>
      <c r="B6" s="7">
        <v>4669</v>
      </c>
      <c r="C6" s="4">
        <v>303</v>
      </c>
    </row>
    <row r="7" spans="1:3" x14ac:dyDescent="0.25">
      <c r="A7" s="2" t="s">
        <v>475</v>
      </c>
      <c r="B7" s="7">
        <v>-6156</v>
      </c>
      <c r="C7" s="7">
        <v>-7099</v>
      </c>
    </row>
    <row r="8" spans="1:3" ht="60" x14ac:dyDescent="0.25">
      <c r="A8" s="2" t="s">
        <v>1067</v>
      </c>
      <c r="B8" s="6">
        <v>3089</v>
      </c>
      <c r="C8" s="6">
        <v>30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68</v>
      </c>
      <c r="B1" s="8" t="s">
        <v>3</v>
      </c>
      <c r="C1" s="8" t="s">
        <v>27</v>
      </c>
    </row>
    <row r="2" spans="1:3" ht="30" x14ac:dyDescent="0.25">
      <c r="A2" s="1" t="s">
        <v>26</v>
      </c>
      <c r="B2" s="8"/>
      <c r="C2" s="8"/>
    </row>
    <row r="3" spans="1:3" x14ac:dyDescent="0.25">
      <c r="A3" s="3" t="s">
        <v>1069</v>
      </c>
      <c r="B3" s="4" t="s">
        <v>6</v>
      </c>
      <c r="C3" s="4" t="s">
        <v>6</v>
      </c>
    </row>
    <row r="4" spans="1:3" x14ac:dyDescent="0.25">
      <c r="A4" s="2" t="s">
        <v>1070</v>
      </c>
      <c r="B4" s="6">
        <v>-6156</v>
      </c>
      <c r="C4" s="6">
        <v>-9245</v>
      </c>
    </row>
    <row r="5" spans="1:3" x14ac:dyDescent="0.25">
      <c r="A5" s="2" t="s">
        <v>1071</v>
      </c>
      <c r="B5" s="4" t="s">
        <v>6</v>
      </c>
      <c r="C5" s="4" t="s">
        <v>6</v>
      </c>
    </row>
    <row r="6" spans="1:3" x14ac:dyDescent="0.25">
      <c r="A6" s="3" t="s">
        <v>1069</v>
      </c>
      <c r="B6" s="4" t="s">
        <v>6</v>
      </c>
      <c r="C6" s="4" t="s">
        <v>6</v>
      </c>
    </row>
    <row r="7" spans="1:3" x14ac:dyDescent="0.25">
      <c r="A7" s="2" t="s">
        <v>1070</v>
      </c>
      <c r="B7" s="6">
        <v>-6156</v>
      </c>
      <c r="C7" s="6">
        <v>-92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2</v>
      </c>
      <c r="B1" s="8" t="s">
        <v>72</v>
      </c>
      <c r="C1" s="8"/>
      <c r="D1" s="8" t="s">
        <v>2</v>
      </c>
      <c r="E1" s="8"/>
    </row>
    <row r="2" spans="1:5" ht="30" x14ac:dyDescent="0.25">
      <c r="A2" s="1" t="s">
        <v>26</v>
      </c>
      <c r="B2" s="1" t="s">
        <v>3</v>
      </c>
      <c r="C2" s="1" t="s">
        <v>73</v>
      </c>
      <c r="D2" s="1" t="s">
        <v>3</v>
      </c>
      <c r="E2" s="1" t="s">
        <v>73</v>
      </c>
    </row>
    <row r="3" spans="1:5" ht="45" x14ac:dyDescent="0.25">
      <c r="A3" s="2" t="s">
        <v>1073</v>
      </c>
      <c r="B3" s="4" t="s">
        <v>6</v>
      </c>
      <c r="C3" s="4" t="s">
        <v>6</v>
      </c>
      <c r="D3" s="4" t="s">
        <v>6</v>
      </c>
      <c r="E3" s="4" t="s">
        <v>6</v>
      </c>
    </row>
    <row r="4" spans="1:5" ht="30" x14ac:dyDescent="0.25">
      <c r="A4" s="3" t="s">
        <v>1074</v>
      </c>
      <c r="B4" s="4" t="s">
        <v>6</v>
      </c>
      <c r="C4" s="4" t="s">
        <v>6</v>
      </c>
      <c r="D4" s="4" t="s">
        <v>6</v>
      </c>
      <c r="E4" s="4" t="s">
        <v>6</v>
      </c>
    </row>
    <row r="5" spans="1:5" x14ac:dyDescent="0.25">
      <c r="A5" s="2" t="s">
        <v>1075</v>
      </c>
      <c r="B5" s="6">
        <v>2010</v>
      </c>
      <c r="C5" s="6">
        <v>-1277</v>
      </c>
      <c r="D5" s="6">
        <v>4669</v>
      </c>
      <c r="E5" s="6">
        <v>30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6</v>
      </c>
      <c r="B1" s="8" t="s">
        <v>2</v>
      </c>
      <c r="C1" s="8"/>
    </row>
    <row r="2" spans="1:3" ht="30" x14ac:dyDescent="0.25">
      <c r="A2" s="1" t="s">
        <v>26</v>
      </c>
      <c r="B2" s="1" t="s">
        <v>3</v>
      </c>
      <c r="C2" s="1" t="s">
        <v>73</v>
      </c>
    </row>
    <row r="3" spans="1:3" ht="30" x14ac:dyDescent="0.25">
      <c r="A3" s="3" t="s">
        <v>1077</v>
      </c>
      <c r="B3" s="4" t="s">
        <v>6</v>
      </c>
      <c r="C3" s="4" t="s">
        <v>6</v>
      </c>
    </row>
    <row r="4" spans="1:3" x14ac:dyDescent="0.25">
      <c r="A4" s="2" t="s">
        <v>497</v>
      </c>
      <c r="B4" s="6">
        <v>56643</v>
      </c>
      <c r="C4" s="6">
        <v>44485</v>
      </c>
    </row>
    <row r="5" spans="1:3" ht="30" x14ac:dyDescent="0.25">
      <c r="A5" s="2" t="s">
        <v>500</v>
      </c>
      <c r="B5" s="6">
        <v>-14002</v>
      </c>
      <c r="C5" s="6">
        <v>636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4" width="11.85546875" bestFit="1" customWidth="1"/>
    <col min="5" max="5" width="36.5703125" bestFit="1" customWidth="1"/>
  </cols>
  <sheetData>
    <row r="1" spans="1:5" ht="60" x14ac:dyDescent="0.25">
      <c r="A1" s="1" t="s">
        <v>1078</v>
      </c>
      <c r="B1" s="1" t="s">
        <v>3</v>
      </c>
      <c r="C1" s="1" t="s">
        <v>952</v>
      </c>
      <c r="D1" s="1" t="s">
        <v>952</v>
      </c>
      <c r="E1" s="1" t="s">
        <v>952</v>
      </c>
    </row>
    <row r="2" spans="1:5" ht="30" x14ac:dyDescent="0.25">
      <c r="A2" s="1" t="s">
        <v>1</v>
      </c>
      <c r="B2" s="1" t="s">
        <v>954</v>
      </c>
      <c r="C2" s="1" t="s">
        <v>954</v>
      </c>
      <c r="D2" s="1" t="s">
        <v>956</v>
      </c>
      <c r="E2" s="1" t="s">
        <v>957</v>
      </c>
    </row>
    <row r="3" spans="1:5" ht="30" x14ac:dyDescent="0.25">
      <c r="A3" s="3" t="s">
        <v>1079</v>
      </c>
      <c r="B3" s="4" t="s">
        <v>6</v>
      </c>
      <c r="C3" s="4" t="s">
        <v>6</v>
      </c>
      <c r="D3" s="4" t="s">
        <v>6</v>
      </c>
      <c r="E3" s="4" t="s">
        <v>6</v>
      </c>
    </row>
    <row r="4" spans="1:5" x14ac:dyDescent="0.25">
      <c r="A4" s="2" t="s">
        <v>962</v>
      </c>
      <c r="B4" s="4" t="s">
        <v>6</v>
      </c>
      <c r="C4" s="6">
        <v>130</v>
      </c>
      <c r="D4" s="4" t="s">
        <v>963</v>
      </c>
      <c r="E4" s="4" t="s">
        <v>6</v>
      </c>
    </row>
    <row r="5" spans="1:5" x14ac:dyDescent="0.25">
      <c r="A5" s="2" t="s">
        <v>1080</v>
      </c>
      <c r="B5" s="6">
        <v>90</v>
      </c>
      <c r="C5" s="4" t="s">
        <v>6</v>
      </c>
      <c r="D5" s="4" t="s">
        <v>6</v>
      </c>
      <c r="E5" s="4" t="s">
        <v>6</v>
      </c>
    </row>
    <row r="6" spans="1:5" x14ac:dyDescent="0.25">
      <c r="A6" s="2" t="s">
        <v>967</v>
      </c>
      <c r="B6" s="4" t="s">
        <v>6</v>
      </c>
      <c r="C6" s="4" t="s">
        <v>6</v>
      </c>
      <c r="D6" s="4" t="s">
        <v>6</v>
      </c>
      <c r="E6" s="137">
        <v>7.0000000000000007E-2</v>
      </c>
    </row>
    <row r="7" spans="1:5" x14ac:dyDescent="0.25">
      <c r="A7" s="2" t="s">
        <v>908</v>
      </c>
      <c r="B7" s="4" t="s">
        <v>6</v>
      </c>
      <c r="C7" s="4" t="s">
        <v>6</v>
      </c>
      <c r="D7" s="4" t="s">
        <v>6</v>
      </c>
      <c r="E7" s="137">
        <v>1.2500000000000001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081</v>
      </c>
      <c r="B1" s="1" t="s">
        <v>952</v>
      </c>
      <c r="C1" s="1" t="s">
        <v>1082</v>
      </c>
    </row>
    <row r="2" spans="1:3" x14ac:dyDescent="0.25">
      <c r="A2" s="2" t="s">
        <v>1083</v>
      </c>
      <c r="B2" s="4" t="s">
        <v>6</v>
      </c>
      <c r="C2" s="4" t="s">
        <v>6</v>
      </c>
    </row>
    <row r="3" spans="1:3" ht="30" x14ac:dyDescent="0.25">
      <c r="A3" s="3" t="s">
        <v>1079</v>
      </c>
      <c r="B3" s="4" t="s">
        <v>6</v>
      </c>
      <c r="C3" s="4" t="s">
        <v>6</v>
      </c>
    </row>
    <row r="4" spans="1:3" x14ac:dyDescent="0.25">
      <c r="A4" s="2" t="s">
        <v>962</v>
      </c>
      <c r="B4" s="4" t="s">
        <v>6</v>
      </c>
      <c r="C4" s="6">
        <v>33000000</v>
      </c>
    </row>
    <row r="5" spans="1:3" ht="30" x14ac:dyDescent="0.25">
      <c r="A5" s="2" t="s">
        <v>1084</v>
      </c>
      <c r="B5" s="6">
        <v>200000</v>
      </c>
      <c r="C5"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1085</v>
      </c>
      <c r="B1" s="1" t="s">
        <v>72</v>
      </c>
      <c r="C1" s="1"/>
    </row>
    <row r="2" spans="1:3" x14ac:dyDescent="0.25">
      <c r="A2" s="1" t="s">
        <v>1</v>
      </c>
      <c r="B2" s="1" t="s">
        <v>1086</v>
      </c>
      <c r="C2" s="1" t="s">
        <v>1087</v>
      </c>
    </row>
    <row r="3" spans="1:3" ht="30" x14ac:dyDescent="0.25">
      <c r="A3" s="2" t="s">
        <v>1088</v>
      </c>
      <c r="B3" s="4" t="s">
        <v>6</v>
      </c>
      <c r="C3" s="4" t="s">
        <v>6</v>
      </c>
    </row>
    <row r="4" spans="1:3" ht="30" x14ac:dyDescent="0.25">
      <c r="A4" s="3" t="s">
        <v>1089</v>
      </c>
      <c r="B4" s="4" t="s">
        <v>6</v>
      </c>
      <c r="C4" s="4" t="s">
        <v>6</v>
      </c>
    </row>
    <row r="5" spans="1:3" ht="30" x14ac:dyDescent="0.25">
      <c r="A5" s="2" t="s">
        <v>1090</v>
      </c>
      <c r="B5" s="6">
        <v>120</v>
      </c>
      <c r="C5" s="4" t="s">
        <v>6</v>
      </c>
    </row>
    <row r="6" spans="1:3" ht="30" x14ac:dyDescent="0.25">
      <c r="A6" s="2" t="s">
        <v>1091</v>
      </c>
      <c r="B6" s="4" t="s">
        <v>6</v>
      </c>
      <c r="C6" s="6">
        <v>122</v>
      </c>
    </row>
    <row r="7" spans="1:3" ht="30" x14ac:dyDescent="0.25">
      <c r="A7" s="2" t="s">
        <v>1092</v>
      </c>
      <c r="B7" s="137">
        <v>0.13</v>
      </c>
      <c r="C7"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9.28515625" bestFit="1" customWidth="1"/>
    <col min="5" max="5" width="29.140625" bestFit="1" customWidth="1"/>
  </cols>
  <sheetData>
    <row r="1" spans="1:5" ht="15" customHeight="1" x14ac:dyDescent="0.25">
      <c r="A1" s="8" t="s">
        <v>1093</v>
      </c>
      <c r="B1" s="1" t="s">
        <v>2</v>
      </c>
      <c r="C1" s="1" t="s">
        <v>951</v>
      </c>
      <c r="D1" s="1" t="s">
        <v>2</v>
      </c>
      <c r="E1" s="1" t="s">
        <v>951</v>
      </c>
    </row>
    <row r="2" spans="1:5" x14ac:dyDescent="0.25">
      <c r="A2" s="8"/>
      <c r="B2" s="8" t="s">
        <v>3</v>
      </c>
      <c r="C2" s="1" t="s">
        <v>1094</v>
      </c>
      <c r="D2" s="1" t="s">
        <v>3</v>
      </c>
      <c r="E2" s="1" t="s">
        <v>1096</v>
      </c>
    </row>
    <row r="3" spans="1:5" x14ac:dyDescent="0.25">
      <c r="A3" s="8"/>
      <c r="B3" s="8"/>
      <c r="C3" s="1" t="s">
        <v>1095</v>
      </c>
      <c r="D3" s="1" t="s">
        <v>1095</v>
      </c>
      <c r="E3" s="1" t="s">
        <v>1097</v>
      </c>
    </row>
    <row r="4" spans="1:5" ht="30" x14ac:dyDescent="0.25">
      <c r="A4" s="3" t="s">
        <v>1079</v>
      </c>
      <c r="B4" s="4" t="s">
        <v>6</v>
      </c>
      <c r="C4" s="4" t="s">
        <v>6</v>
      </c>
      <c r="D4" s="4" t="s">
        <v>6</v>
      </c>
      <c r="E4" s="4" t="s">
        <v>6</v>
      </c>
    </row>
    <row r="5" spans="1:5" x14ac:dyDescent="0.25">
      <c r="A5" s="2" t="s">
        <v>1098</v>
      </c>
      <c r="B5" s="4" t="s">
        <v>6</v>
      </c>
      <c r="C5" s="6">
        <v>110000000</v>
      </c>
      <c r="D5" s="4" t="s">
        <v>6</v>
      </c>
      <c r="E5" s="4" t="s">
        <v>6</v>
      </c>
    </row>
    <row r="6" spans="1:5" x14ac:dyDescent="0.25">
      <c r="A6" s="2" t="s">
        <v>1099</v>
      </c>
      <c r="B6" s="4" t="s">
        <v>6</v>
      </c>
      <c r="C6" s="4" t="s">
        <v>6</v>
      </c>
      <c r="D6" s="4" t="s">
        <v>1100</v>
      </c>
      <c r="E6" s="4" t="s">
        <v>6</v>
      </c>
    </row>
    <row r="7" spans="1:5" x14ac:dyDescent="0.25">
      <c r="A7" s="2" t="s">
        <v>1101</v>
      </c>
      <c r="B7" s="4" t="s">
        <v>6</v>
      </c>
      <c r="C7" s="4" t="s">
        <v>6</v>
      </c>
      <c r="D7" s="4" t="s">
        <v>6</v>
      </c>
      <c r="E7" s="7">
        <v>6000000</v>
      </c>
    </row>
    <row r="8" spans="1:5" x14ac:dyDescent="0.25">
      <c r="A8" s="2" t="s">
        <v>1102</v>
      </c>
      <c r="B8" s="4" t="s">
        <v>6</v>
      </c>
      <c r="C8" s="4" t="s">
        <v>6</v>
      </c>
      <c r="D8" s="4" t="s">
        <v>6</v>
      </c>
      <c r="E8" s="7">
        <v>5000000</v>
      </c>
    </row>
    <row r="9" spans="1:5" x14ac:dyDescent="0.25">
      <c r="A9" s="2" t="s">
        <v>1103</v>
      </c>
      <c r="B9" s="4" t="s">
        <v>6</v>
      </c>
      <c r="C9" s="4" t="s">
        <v>6</v>
      </c>
      <c r="D9" s="4" t="s">
        <v>6</v>
      </c>
      <c r="E9" s="7">
        <v>4500000</v>
      </c>
    </row>
    <row r="10" spans="1:5" x14ac:dyDescent="0.25">
      <c r="A10" s="2" t="s">
        <v>88</v>
      </c>
      <c r="B10" s="6">
        <v>19034000</v>
      </c>
      <c r="C10" s="4" t="s">
        <v>6</v>
      </c>
      <c r="D10" s="4" t="s">
        <v>6</v>
      </c>
      <c r="E10" s="4" t="s">
        <v>6</v>
      </c>
    </row>
    <row r="11" spans="1:5" ht="30" x14ac:dyDescent="0.25">
      <c r="A11" s="2" t="s">
        <v>975</v>
      </c>
      <c r="B11" s="4" t="s">
        <v>6</v>
      </c>
      <c r="C11" s="4" t="s">
        <v>6</v>
      </c>
      <c r="D11" s="4" t="s">
        <v>6</v>
      </c>
      <c r="E11" s="7">
        <v>2100000</v>
      </c>
    </row>
    <row r="12" spans="1:5" x14ac:dyDescent="0.25">
      <c r="A12" s="2" t="s">
        <v>976</v>
      </c>
      <c r="B12" s="4" t="s">
        <v>6</v>
      </c>
      <c r="C12" s="4" t="s">
        <v>6</v>
      </c>
      <c r="D12" s="4" t="s">
        <v>6</v>
      </c>
      <c r="E12" s="9">
        <v>5.29</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104</v>
      </c>
      <c r="B1" s="8" t="s">
        <v>3</v>
      </c>
      <c r="C1" s="8" t="s">
        <v>27</v>
      </c>
      <c r="D1" s="8" t="s">
        <v>73</v>
      </c>
      <c r="E1" s="8" t="s">
        <v>1105</v>
      </c>
    </row>
    <row r="2" spans="1:5" ht="30" x14ac:dyDescent="0.25">
      <c r="A2" s="1" t="s">
        <v>26</v>
      </c>
      <c r="B2" s="8"/>
      <c r="C2" s="8"/>
      <c r="D2" s="8"/>
      <c r="E2" s="8"/>
    </row>
    <row r="3" spans="1:5" ht="30" x14ac:dyDescent="0.25">
      <c r="A3" s="3" t="s">
        <v>1106</v>
      </c>
      <c r="B3" s="4" t="s">
        <v>6</v>
      </c>
      <c r="C3" s="4" t="s">
        <v>6</v>
      </c>
      <c r="D3" s="4" t="s">
        <v>6</v>
      </c>
      <c r="E3" s="4" t="s">
        <v>6</v>
      </c>
    </row>
    <row r="4" spans="1:5" x14ac:dyDescent="0.25">
      <c r="A4" s="2" t="s">
        <v>29</v>
      </c>
      <c r="B4" s="6">
        <v>83209</v>
      </c>
      <c r="C4" s="6">
        <v>34742</v>
      </c>
      <c r="D4" s="6">
        <v>130790</v>
      </c>
      <c r="E4" s="6">
        <v>59185</v>
      </c>
    </row>
    <row r="5" spans="1:5" x14ac:dyDescent="0.25">
      <c r="A5" s="2" t="s">
        <v>30</v>
      </c>
      <c r="B5" s="7">
        <v>46992</v>
      </c>
      <c r="C5" s="7">
        <v>65171</v>
      </c>
      <c r="D5" s="4" t="s">
        <v>6</v>
      </c>
      <c r="E5" s="4" t="s">
        <v>6</v>
      </c>
    </row>
    <row r="6" spans="1:5" x14ac:dyDescent="0.25">
      <c r="A6" s="2" t="s">
        <v>551</v>
      </c>
      <c r="B6" s="7">
        <v>103550</v>
      </c>
      <c r="C6" s="7">
        <v>60318</v>
      </c>
      <c r="D6" s="4" t="s">
        <v>6</v>
      </c>
      <c r="E6" s="4" t="s">
        <v>6</v>
      </c>
    </row>
    <row r="7" spans="1:5" x14ac:dyDescent="0.25">
      <c r="A7" s="2" t="s">
        <v>555</v>
      </c>
      <c r="B7" s="7">
        <v>233751</v>
      </c>
      <c r="C7" s="7">
        <v>160231</v>
      </c>
      <c r="D7" s="4" t="s">
        <v>6</v>
      </c>
      <c r="E7" s="4" t="s">
        <v>6</v>
      </c>
    </row>
    <row r="8" spans="1:5" x14ac:dyDescent="0.25">
      <c r="A8" s="2" t="s">
        <v>559</v>
      </c>
      <c r="B8" s="7">
        <v>1032281</v>
      </c>
      <c r="C8" s="7">
        <v>1072151</v>
      </c>
      <c r="D8" s="4" t="s">
        <v>6</v>
      </c>
      <c r="E8" s="4" t="s">
        <v>6</v>
      </c>
    </row>
    <row r="9" spans="1:5" x14ac:dyDescent="0.25">
      <c r="A9" s="2" t="s">
        <v>34</v>
      </c>
      <c r="B9" s="7">
        <v>259238</v>
      </c>
      <c r="C9" s="7">
        <v>259238</v>
      </c>
      <c r="D9" s="4" t="s">
        <v>6</v>
      </c>
      <c r="E9" s="4" t="s">
        <v>6</v>
      </c>
    </row>
    <row r="10" spans="1:5" x14ac:dyDescent="0.25">
      <c r="A10" s="2" t="s">
        <v>568</v>
      </c>
      <c r="B10" s="7">
        <v>30455</v>
      </c>
      <c r="C10" s="7">
        <v>33222</v>
      </c>
      <c r="D10" s="4" t="s">
        <v>6</v>
      </c>
      <c r="E10" s="4" t="s">
        <v>6</v>
      </c>
    </row>
    <row r="11" spans="1:5" x14ac:dyDescent="0.25">
      <c r="A11" s="2" t="s">
        <v>36</v>
      </c>
      <c r="B11" s="7">
        <v>1555725</v>
      </c>
      <c r="C11" s="7">
        <v>1524842</v>
      </c>
      <c r="D11" s="4" t="s">
        <v>6</v>
      </c>
      <c r="E11" s="4" t="s">
        <v>6</v>
      </c>
    </row>
    <row r="12" spans="1:5" x14ac:dyDescent="0.25">
      <c r="A12" s="2" t="s">
        <v>38</v>
      </c>
      <c r="B12" s="7">
        <v>32907</v>
      </c>
      <c r="C12" s="7">
        <v>38033</v>
      </c>
      <c r="D12" s="4" t="s">
        <v>6</v>
      </c>
      <c r="E12" s="4" t="s">
        <v>6</v>
      </c>
    </row>
    <row r="13" spans="1:5" x14ac:dyDescent="0.25">
      <c r="A13" s="2" t="s">
        <v>39</v>
      </c>
      <c r="B13" s="7">
        <v>2131</v>
      </c>
      <c r="C13" s="4" t="s">
        <v>6</v>
      </c>
      <c r="D13" s="4" t="s">
        <v>6</v>
      </c>
      <c r="E13" s="4" t="s">
        <v>6</v>
      </c>
    </row>
    <row r="14" spans="1:5" x14ac:dyDescent="0.25">
      <c r="A14" s="2" t="s">
        <v>40</v>
      </c>
      <c r="B14" s="7">
        <v>57811</v>
      </c>
      <c r="C14" s="7">
        <v>20965</v>
      </c>
      <c r="D14" s="4" t="s">
        <v>6</v>
      </c>
      <c r="E14" s="4" t="s">
        <v>6</v>
      </c>
    </row>
    <row r="15" spans="1:5" ht="30" x14ac:dyDescent="0.25">
      <c r="A15" s="2" t="s">
        <v>41</v>
      </c>
      <c r="B15" s="7">
        <v>125833</v>
      </c>
      <c r="C15" s="7">
        <v>74167</v>
      </c>
      <c r="D15" s="4" t="s">
        <v>6</v>
      </c>
      <c r="E15" s="4" t="s">
        <v>6</v>
      </c>
    </row>
    <row r="16" spans="1:5" x14ac:dyDescent="0.25">
      <c r="A16" s="2" t="s">
        <v>42</v>
      </c>
      <c r="B16" s="7">
        <v>94748</v>
      </c>
      <c r="C16" s="7">
        <v>88625</v>
      </c>
      <c r="D16" s="4" t="s">
        <v>6</v>
      </c>
      <c r="E16" s="4" t="s">
        <v>6</v>
      </c>
    </row>
    <row r="17" spans="1:5" x14ac:dyDescent="0.25">
      <c r="A17" s="2" t="s">
        <v>590</v>
      </c>
      <c r="B17" s="7">
        <v>313430</v>
      </c>
      <c r="C17" s="7">
        <v>221790</v>
      </c>
      <c r="D17" s="4" t="s">
        <v>6</v>
      </c>
      <c r="E17" s="4" t="s">
        <v>6</v>
      </c>
    </row>
    <row r="18" spans="1:5" x14ac:dyDescent="0.25">
      <c r="A18" s="2" t="s">
        <v>255</v>
      </c>
      <c r="B18" s="7">
        <v>894122</v>
      </c>
      <c r="C18" s="7">
        <v>870878</v>
      </c>
      <c r="D18" s="4" t="s">
        <v>6</v>
      </c>
      <c r="E18" s="4" t="s">
        <v>6</v>
      </c>
    </row>
    <row r="19" spans="1:5" x14ac:dyDescent="0.25">
      <c r="A19" s="2" t="s">
        <v>598</v>
      </c>
      <c r="B19" s="7">
        <v>183501</v>
      </c>
      <c r="C19" s="7">
        <v>146213</v>
      </c>
      <c r="D19" s="4" t="s">
        <v>6</v>
      </c>
      <c r="E19" s="4" t="s">
        <v>6</v>
      </c>
    </row>
    <row r="20" spans="1:5" ht="30" x14ac:dyDescent="0.25">
      <c r="A20" s="2" t="s">
        <v>600</v>
      </c>
      <c r="B20" s="7">
        <v>30000</v>
      </c>
      <c r="C20" s="7">
        <v>92500</v>
      </c>
      <c r="D20" s="4" t="s">
        <v>6</v>
      </c>
      <c r="E20" s="4" t="s">
        <v>6</v>
      </c>
    </row>
    <row r="21" spans="1:5" x14ac:dyDescent="0.25">
      <c r="A21" s="2" t="s">
        <v>601</v>
      </c>
      <c r="B21" s="7">
        <v>132457</v>
      </c>
      <c r="C21" s="7">
        <v>131370</v>
      </c>
      <c r="D21" s="4" t="s">
        <v>6</v>
      </c>
      <c r="E21" s="4" t="s">
        <v>6</v>
      </c>
    </row>
    <row r="22" spans="1:5" x14ac:dyDescent="0.25">
      <c r="A22" s="2" t="s">
        <v>48</v>
      </c>
      <c r="B22" s="7">
        <v>1553510</v>
      </c>
      <c r="C22" s="7">
        <v>1462751</v>
      </c>
      <c r="D22" s="4" t="s">
        <v>6</v>
      </c>
      <c r="E22" s="4" t="s">
        <v>6</v>
      </c>
    </row>
    <row r="23" spans="1:5" x14ac:dyDescent="0.25">
      <c r="A23" s="2" t="s">
        <v>609</v>
      </c>
      <c r="B23" s="7">
        <v>43703</v>
      </c>
      <c r="C23" s="7">
        <v>43703</v>
      </c>
      <c r="D23" s="4" t="s">
        <v>6</v>
      </c>
      <c r="E23" s="4" t="s">
        <v>6</v>
      </c>
    </row>
    <row r="24" spans="1:5" x14ac:dyDescent="0.25">
      <c r="A24" s="2" t="s">
        <v>1107</v>
      </c>
      <c r="B24" s="7">
        <v>-41488</v>
      </c>
      <c r="C24" s="7">
        <v>18388</v>
      </c>
      <c r="D24" s="4" t="s">
        <v>6</v>
      </c>
      <c r="E24" s="4" t="s">
        <v>6</v>
      </c>
    </row>
    <row r="25" spans="1:5" x14ac:dyDescent="0.25">
      <c r="A25" s="2" t="s">
        <v>614</v>
      </c>
      <c r="B25" s="7">
        <v>1555725</v>
      </c>
      <c r="C25" s="7">
        <v>1524842</v>
      </c>
      <c r="D25" s="4" t="s">
        <v>6</v>
      </c>
      <c r="E25" s="4" t="s">
        <v>6</v>
      </c>
    </row>
    <row r="26" spans="1:5" x14ac:dyDescent="0.25">
      <c r="A26" s="2" t="s">
        <v>1108</v>
      </c>
      <c r="B26" s="4" t="s">
        <v>6</v>
      </c>
      <c r="C26" s="4" t="s">
        <v>6</v>
      </c>
      <c r="D26" s="4" t="s">
        <v>6</v>
      </c>
      <c r="E26" s="4" t="s">
        <v>6</v>
      </c>
    </row>
    <row r="27" spans="1:5" ht="30" x14ac:dyDescent="0.25">
      <c r="A27" s="3" t="s">
        <v>1106</v>
      </c>
      <c r="B27" s="4" t="s">
        <v>6</v>
      </c>
      <c r="C27" s="4" t="s">
        <v>6</v>
      </c>
      <c r="D27" s="4" t="s">
        <v>6</v>
      </c>
      <c r="E27" s="4" t="s">
        <v>6</v>
      </c>
    </row>
    <row r="28" spans="1:5" x14ac:dyDescent="0.25">
      <c r="A28" s="2" t="s">
        <v>547</v>
      </c>
      <c r="B28" s="7">
        <v>-501685</v>
      </c>
      <c r="C28" s="7">
        <v>-486305</v>
      </c>
      <c r="D28" s="4" t="s">
        <v>6</v>
      </c>
      <c r="E28" s="4" t="s">
        <v>6</v>
      </c>
    </row>
    <row r="29" spans="1:5" x14ac:dyDescent="0.25">
      <c r="A29" s="2" t="s">
        <v>555</v>
      </c>
      <c r="B29" s="7">
        <v>-501685</v>
      </c>
      <c r="C29" s="7">
        <v>-486305</v>
      </c>
      <c r="D29" s="4" t="s">
        <v>6</v>
      </c>
      <c r="E29" s="4" t="s">
        <v>6</v>
      </c>
    </row>
    <row r="30" spans="1:5" ht="30" x14ac:dyDescent="0.25">
      <c r="A30" s="2" t="s">
        <v>563</v>
      </c>
      <c r="B30" s="7">
        <v>-1054000</v>
      </c>
      <c r="C30" s="7">
        <v>-1054008</v>
      </c>
      <c r="D30" s="4" t="s">
        <v>6</v>
      </c>
      <c r="E30" s="4" t="s">
        <v>6</v>
      </c>
    </row>
    <row r="31" spans="1:5" x14ac:dyDescent="0.25">
      <c r="A31" s="2" t="s">
        <v>565</v>
      </c>
      <c r="B31" s="7">
        <v>-276720</v>
      </c>
      <c r="C31" s="7">
        <v>-276728</v>
      </c>
      <c r="D31" s="4" t="s">
        <v>6</v>
      </c>
      <c r="E31" s="4" t="s">
        <v>6</v>
      </c>
    </row>
    <row r="32" spans="1:5" x14ac:dyDescent="0.25">
      <c r="A32" s="2" t="s">
        <v>36</v>
      </c>
      <c r="B32" s="7">
        <v>-1832405</v>
      </c>
      <c r="C32" s="7">
        <v>-1817041</v>
      </c>
      <c r="D32" s="4" t="s">
        <v>6</v>
      </c>
      <c r="E32" s="4" t="s">
        <v>6</v>
      </c>
    </row>
    <row r="33" spans="1:5" x14ac:dyDescent="0.25">
      <c r="A33" s="2" t="s">
        <v>1109</v>
      </c>
      <c r="B33" s="7">
        <v>-501685</v>
      </c>
      <c r="C33" s="7">
        <v>-486304</v>
      </c>
      <c r="D33" s="4" t="s">
        <v>6</v>
      </c>
      <c r="E33" s="4" t="s">
        <v>6</v>
      </c>
    </row>
    <row r="34" spans="1:5" x14ac:dyDescent="0.25">
      <c r="A34" s="2" t="s">
        <v>590</v>
      </c>
      <c r="B34" s="7">
        <v>-501685</v>
      </c>
      <c r="C34" s="7">
        <v>-486304</v>
      </c>
      <c r="D34" s="4" t="s">
        <v>6</v>
      </c>
      <c r="E34" s="4" t="s">
        <v>6</v>
      </c>
    </row>
    <row r="35" spans="1:5" x14ac:dyDescent="0.25">
      <c r="A35" s="2" t="s">
        <v>1110</v>
      </c>
      <c r="B35" s="7">
        <v>-1054000</v>
      </c>
      <c r="C35" s="7">
        <v>-1054008</v>
      </c>
      <c r="D35" s="4" t="s">
        <v>6</v>
      </c>
      <c r="E35" s="4" t="s">
        <v>6</v>
      </c>
    </row>
    <row r="36" spans="1:5" x14ac:dyDescent="0.25">
      <c r="A36" s="2" t="s">
        <v>48</v>
      </c>
      <c r="B36" s="7">
        <v>-1555685</v>
      </c>
      <c r="C36" s="7">
        <v>-1540312</v>
      </c>
      <c r="D36" s="4" t="s">
        <v>6</v>
      </c>
      <c r="E36" s="4" t="s">
        <v>6</v>
      </c>
    </row>
    <row r="37" spans="1:5" x14ac:dyDescent="0.25">
      <c r="A37" s="2" t="s">
        <v>1107</v>
      </c>
      <c r="B37" s="7">
        <v>-276720</v>
      </c>
      <c r="C37" s="7">
        <v>-276729</v>
      </c>
      <c r="D37" s="4" t="s">
        <v>6</v>
      </c>
      <c r="E37" s="4" t="s">
        <v>6</v>
      </c>
    </row>
    <row r="38" spans="1:5" x14ac:dyDescent="0.25">
      <c r="A38" s="2" t="s">
        <v>614</v>
      </c>
      <c r="B38" s="7">
        <v>-1832405</v>
      </c>
      <c r="C38" s="7">
        <v>-1817041</v>
      </c>
      <c r="D38" s="4" t="s">
        <v>6</v>
      </c>
      <c r="E38" s="4" t="s">
        <v>6</v>
      </c>
    </row>
    <row r="39" spans="1:5" ht="30" x14ac:dyDescent="0.25">
      <c r="A39" s="2" t="s">
        <v>1111</v>
      </c>
      <c r="B39" s="4" t="s">
        <v>6</v>
      </c>
      <c r="C39" s="4" t="s">
        <v>6</v>
      </c>
      <c r="D39" s="4" t="s">
        <v>6</v>
      </c>
      <c r="E39" s="4" t="s">
        <v>6</v>
      </c>
    </row>
    <row r="40" spans="1:5" ht="30" x14ac:dyDescent="0.25">
      <c r="A40" s="3" t="s">
        <v>1106</v>
      </c>
      <c r="B40" s="4" t="s">
        <v>6</v>
      </c>
      <c r="C40" s="4" t="s">
        <v>6</v>
      </c>
      <c r="D40" s="4" t="s">
        <v>6</v>
      </c>
      <c r="E40" s="4" t="s">
        <v>6</v>
      </c>
    </row>
    <row r="41" spans="1:5" x14ac:dyDescent="0.25">
      <c r="A41" s="2" t="s">
        <v>547</v>
      </c>
      <c r="B41" s="7">
        <v>444653</v>
      </c>
      <c r="C41" s="7">
        <v>419540</v>
      </c>
      <c r="D41" s="4" t="s">
        <v>6</v>
      </c>
      <c r="E41" s="4" t="s">
        <v>6</v>
      </c>
    </row>
    <row r="42" spans="1:5" x14ac:dyDescent="0.25">
      <c r="A42" s="2" t="s">
        <v>555</v>
      </c>
      <c r="B42" s="7">
        <v>444653</v>
      </c>
      <c r="C42" s="7">
        <v>419540</v>
      </c>
      <c r="D42" s="4" t="s">
        <v>6</v>
      </c>
      <c r="E42" s="4" t="s">
        <v>6</v>
      </c>
    </row>
    <row r="43" spans="1:5" ht="30" x14ac:dyDescent="0.25">
      <c r="A43" s="2" t="s">
        <v>563</v>
      </c>
      <c r="B43" s="7">
        <v>554000</v>
      </c>
      <c r="C43" s="7">
        <v>554000</v>
      </c>
      <c r="D43" s="4" t="s">
        <v>6</v>
      </c>
      <c r="E43" s="4" t="s">
        <v>6</v>
      </c>
    </row>
    <row r="44" spans="1:5" x14ac:dyDescent="0.25">
      <c r="A44" s="2" t="s">
        <v>565</v>
      </c>
      <c r="B44" s="7">
        <v>57662</v>
      </c>
      <c r="C44" s="7">
        <v>57662</v>
      </c>
      <c r="D44" s="4" t="s">
        <v>6</v>
      </c>
      <c r="E44" s="4" t="s">
        <v>6</v>
      </c>
    </row>
    <row r="45" spans="1:5" x14ac:dyDescent="0.25">
      <c r="A45" s="2" t="s">
        <v>568</v>
      </c>
      <c r="B45" s="7">
        <v>18414</v>
      </c>
      <c r="C45" s="7">
        <v>20518</v>
      </c>
      <c r="D45" s="4" t="s">
        <v>6</v>
      </c>
      <c r="E45" s="4" t="s">
        <v>6</v>
      </c>
    </row>
    <row r="46" spans="1:5" x14ac:dyDescent="0.25">
      <c r="A46" s="2" t="s">
        <v>36</v>
      </c>
      <c r="B46" s="7">
        <v>1074729</v>
      </c>
      <c r="C46" s="7">
        <v>1051720</v>
      </c>
      <c r="D46" s="4" t="s">
        <v>6</v>
      </c>
      <c r="E46" s="4" t="s">
        <v>6</v>
      </c>
    </row>
    <row r="47" spans="1:5" x14ac:dyDescent="0.25">
      <c r="A47" s="2" t="s">
        <v>1109</v>
      </c>
      <c r="B47" s="4">
        <v>809</v>
      </c>
      <c r="C47" s="4">
        <v>648</v>
      </c>
      <c r="D47" s="4" t="s">
        <v>6</v>
      </c>
      <c r="E47" s="4" t="s">
        <v>6</v>
      </c>
    </row>
    <row r="48" spans="1:5" x14ac:dyDescent="0.25">
      <c r="A48" s="2" t="s">
        <v>42</v>
      </c>
      <c r="B48" s="7">
        <v>24360</v>
      </c>
      <c r="C48" s="7">
        <v>27474</v>
      </c>
      <c r="D48" s="4" t="s">
        <v>6</v>
      </c>
      <c r="E48" s="4" t="s">
        <v>6</v>
      </c>
    </row>
    <row r="49" spans="1:5" x14ac:dyDescent="0.25">
      <c r="A49" s="2" t="s">
        <v>590</v>
      </c>
      <c r="B49" s="7">
        <v>25169</v>
      </c>
      <c r="C49" s="7">
        <v>28122</v>
      </c>
      <c r="D49" s="4" t="s">
        <v>6</v>
      </c>
      <c r="E49" s="4" t="s">
        <v>6</v>
      </c>
    </row>
    <row r="50" spans="1:5" x14ac:dyDescent="0.25">
      <c r="A50" s="2" t="s">
        <v>255</v>
      </c>
      <c r="B50" s="7">
        <v>692506</v>
      </c>
      <c r="C50" s="7">
        <v>678850</v>
      </c>
      <c r="D50" s="4" t="s">
        <v>6</v>
      </c>
      <c r="E50" s="4" t="s">
        <v>6</v>
      </c>
    </row>
    <row r="51" spans="1:5" x14ac:dyDescent="0.25">
      <c r="A51" s="2" t="s">
        <v>601</v>
      </c>
      <c r="B51" s="7">
        <v>4487</v>
      </c>
      <c r="C51" s="7">
        <v>3535</v>
      </c>
      <c r="D51" s="4" t="s">
        <v>6</v>
      </c>
      <c r="E51" s="4" t="s">
        <v>6</v>
      </c>
    </row>
    <row r="52" spans="1:5" x14ac:dyDescent="0.25">
      <c r="A52" s="2" t="s">
        <v>48</v>
      </c>
      <c r="B52" s="7">
        <v>722162</v>
      </c>
      <c r="C52" s="7">
        <v>710507</v>
      </c>
      <c r="D52" s="4" t="s">
        <v>6</v>
      </c>
      <c r="E52" s="4" t="s">
        <v>6</v>
      </c>
    </row>
    <row r="53" spans="1:5" x14ac:dyDescent="0.25">
      <c r="A53" s="2" t="s">
        <v>609</v>
      </c>
      <c r="B53" s="7">
        <v>43703</v>
      </c>
      <c r="C53" s="7">
        <v>43703</v>
      </c>
      <c r="D53" s="4" t="s">
        <v>6</v>
      </c>
      <c r="E53" s="4" t="s">
        <v>6</v>
      </c>
    </row>
    <row r="54" spans="1:5" x14ac:dyDescent="0.25">
      <c r="A54" s="2" t="s">
        <v>1107</v>
      </c>
      <c r="B54" s="7">
        <v>308864</v>
      </c>
      <c r="C54" s="7">
        <v>297510</v>
      </c>
      <c r="D54" s="4" t="s">
        <v>6</v>
      </c>
      <c r="E54" s="4" t="s">
        <v>6</v>
      </c>
    </row>
    <row r="55" spans="1:5" x14ac:dyDescent="0.25">
      <c r="A55" s="2" t="s">
        <v>614</v>
      </c>
      <c r="B55" s="7">
        <v>1074729</v>
      </c>
      <c r="C55" s="7">
        <v>1051720</v>
      </c>
      <c r="D55" s="4" t="s">
        <v>6</v>
      </c>
      <c r="E55" s="4" t="s">
        <v>6</v>
      </c>
    </row>
    <row r="56" spans="1:5" ht="30" x14ac:dyDescent="0.25">
      <c r="A56" s="2" t="s">
        <v>1112</v>
      </c>
      <c r="B56" s="4" t="s">
        <v>6</v>
      </c>
      <c r="C56" s="4" t="s">
        <v>6</v>
      </c>
      <c r="D56" s="4" t="s">
        <v>6</v>
      </c>
      <c r="E56" s="4" t="s">
        <v>6</v>
      </c>
    </row>
    <row r="57" spans="1:5" ht="30" x14ac:dyDescent="0.25">
      <c r="A57" s="3" t="s">
        <v>1106</v>
      </c>
      <c r="B57" s="4" t="s">
        <v>6</v>
      </c>
      <c r="C57" s="4" t="s">
        <v>6</v>
      </c>
      <c r="D57" s="4" t="s">
        <v>6</v>
      </c>
      <c r="E57" s="4" t="s">
        <v>6</v>
      </c>
    </row>
    <row r="58" spans="1:5" x14ac:dyDescent="0.25">
      <c r="A58" s="2" t="s">
        <v>29</v>
      </c>
      <c r="B58" s="7">
        <v>2044</v>
      </c>
      <c r="C58" s="7">
        <v>2417</v>
      </c>
      <c r="D58" s="7">
        <v>2622</v>
      </c>
      <c r="E58" s="7">
        <v>27800</v>
      </c>
    </row>
    <row r="59" spans="1:5" x14ac:dyDescent="0.25">
      <c r="A59" s="2" t="s">
        <v>30</v>
      </c>
      <c r="B59" s="7">
        <v>2570</v>
      </c>
      <c r="C59" s="7">
        <v>1832</v>
      </c>
      <c r="D59" s="4" t="s">
        <v>6</v>
      </c>
      <c r="E59" s="4" t="s">
        <v>6</v>
      </c>
    </row>
    <row r="60" spans="1:5" x14ac:dyDescent="0.25">
      <c r="A60" s="2" t="s">
        <v>547</v>
      </c>
      <c r="B60" s="7">
        <v>21746</v>
      </c>
      <c r="C60" s="7">
        <v>20783</v>
      </c>
      <c r="D60" s="4" t="s">
        <v>6</v>
      </c>
      <c r="E60" s="4" t="s">
        <v>6</v>
      </c>
    </row>
    <row r="61" spans="1:5" x14ac:dyDescent="0.25">
      <c r="A61" s="2" t="s">
        <v>551</v>
      </c>
      <c r="B61" s="7">
        <v>3251</v>
      </c>
      <c r="C61" s="4">
        <v>594</v>
      </c>
      <c r="D61" s="4" t="s">
        <v>6</v>
      </c>
      <c r="E61" s="4" t="s">
        <v>6</v>
      </c>
    </row>
    <row r="62" spans="1:5" x14ac:dyDescent="0.25">
      <c r="A62" s="2" t="s">
        <v>555</v>
      </c>
      <c r="B62" s="7">
        <v>29611</v>
      </c>
      <c r="C62" s="7">
        <v>25626</v>
      </c>
      <c r="D62" s="4" t="s">
        <v>6</v>
      </c>
      <c r="E62" s="4" t="s">
        <v>6</v>
      </c>
    </row>
    <row r="63" spans="1:5" x14ac:dyDescent="0.25">
      <c r="A63" s="2" t="s">
        <v>559</v>
      </c>
      <c r="B63" s="7">
        <v>90822</v>
      </c>
      <c r="C63" s="7">
        <v>87313</v>
      </c>
      <c r="D63" s="4" t="s">
        <v>6</v>
      </c>
      <c r="E63" s="4" t="s">
        <v>6</v>
      </c>
    </row>
    <row r="64" spans="1:5" ht="30" x14ac:dyDescent="0.25">
      <c r="A64" s="2" t="s">
        <v>563</v>
      </c>
      <c r="B64" s="7">
        <v>500000</v>
      </c>
      <c r="C64" s="7">
        <v>500000</v>
      </c>
      <c r="D64" s="4" t="s">
        <v>6</v>
      </c>
      <c r="E64" s="4" t="s">
        <v>6</v>
      </c>
    </row>
    <row r="65" spans="1:5" x14ac:dyDescent="0.25">
      <c r="A65" s="2" t="s">
        <v>565</v>
      </c>
      <c r="B65" s="7">
        <v>219058</v>
      </c>
      <c r="C65" s="7">
        <v>219066</v>
      </c>
      <c r="D65" s="4" t="s">
        <v>6</v>
      </c>
      <c r="E65" s="4" t="s">
        <v>6</v>
      </c>
    </row>
    <row r="66" spans="1:5" x14ac:dyDescent="0.25">
      <c r="A66" s="2" t="s">
        <v>568</v>
      </c>
      <c r="B66" s="4">
        <v>56</v>
      </c>
      <c r="C66" s="7">
        <v>6056</v>
      </c>
      <c r="D66" s="4" t="s">
        <v>6</v>
      </c>
      <c r="E66" s="4" t="s">
        <v>6</v>
      </c>
    </row>
    <row r="67" spans="1:5" x14ac:dyDescent="0.25">
      <c r="A67" s="2" t="s">
        <v>36</v>
      </c>
      <c r="B67" s="7">
        <v>839547</v>
      </c>
      <c r="C67" s="7">
        <v>838061</v>
      </c>
      <c r="D67" s="4" t="s">
        <v>6</v>
      </c>
      <c r="E67" s="4" t="s">
        <v>6</v>
      </c>
    </row>
    <row r="68" spans="1:5" x14ac:dyDescent="0.25">
      <c r="A68" s="2" t="s">
        <v>38</v>
      </c>
      <c r="B68" s="7">
        <v>12815</v>
      </c>
      <c r="C68" s="7">
        <v>1214</v>
      </c>
      <c r="D68" s="4" t="s">
        <v>6</v>
      </c>
      <c r="E68" s="4" t="s">
        <v>6</v>
      </c>
    </row>
    <row r="69" spans="1:5" x14ac:dyDescent="0.25">
      <c r="A69" s="2" t="s">
        <v>1109</v>
      </c>
      <c r="B69" s="7">
        <v>479779</v>
      </c>
      <c r="C69" s="7">
        <v>465485</v>
      </c>
      <c r="D69" s="4" t="s">
        <v>6</v>
      </c>
      <c r="E69" s="4" t="s">
        <v>6</v>
      </c>
    </row>
    <row r="70" spans="1:5" x14ac:dyDescent="0.25">
      <c r="A70" s="2" t="s">
        <v>42</v>
      </c>
      <c r="B70" s="7">
        <v>2003</v>
      </c>
      <c r="C70" s="7">
        <v>3352</v>
      </c>
      <c r="D70" s="4" t="s">
        <v>6</v>
      </c>
      <c r="E70" s="4" t="s">
        <v>6</v>
      </c>
    </row>
    <row r="71" spans="1:5" x14ac:dyDescent="0.25">
      <c r="A71" s="2" t="s">
        <v>590</v>
      </c>
      <c r="B71" s="7">
        <v>494597</v>
      </c>
      <c r="C71" s="7">
        <v>470051</v>
      </c>
      <c r="D71" s="4" t="s">
        <v>6</v>
      </c>
      <c r="E71" s="4" t="s">
        <v>6</v>
      </c>
    </row>
    <row r="72" spans="1:5" x14ac:dyDescent="0.25">
      <c r="A72" s="2" t="s">
        <v>1110</v>
      </c>
      <c r="B72" s="7">
        <v>554000</v>
      </c>
      <c r="C72" s="7">
        <v>554008</v>
      </c>
      <c r="D72" s="4" t="s">
        <v>6</v>
      </c>
      <c r="E72" s="4" t="s">
        <v>6</v>
      </c>
    </row>
    <row r="73" spans="1:5" x14ac:dyDescent="0.25">
      <c r="A73" s="2" t="s">
        <v>601</v>
      </c>
      <c r="B73" s="7">
        <v>5202</v>
      </c>
      <c r="C73" s="4">
        <v>601</v>
      </c>
      <c r="D73" s="4" t="s">
        <v>6</v>
      </c>
      <c r="E73" s="4" t="s">
        <v>6</v>
      </c>
    </row>
    <row r="74" spans="1:5" x14ac:dyDescent="0.25">
      <c r="A74" s="2" t="s">
        <v>48</v>
      </c>
      <c r="B74" s="7">
        <v>1053799</v>
      </c>
      <c r="C74" s="7">
        <v>1024660</v>
      </c>
      <c r="D74" s="4" t="s">
        <v>6</v>
      </c>
      <c r="E74" s="4" t="s">
        <v>6</v>
      </c>
    </row>
    <row r="75" spans="1:5" x14ac:dyDescent="0.25">
      <c r="A75" s="2" t="s">
        <v>1107</v>
      </c>
      <c r="B75" s="7">
        <v>-214252</v>
      </c>
      <c r="C75" s="7">
        <v>-186599</v>
      </c>
      <c r="D75" s="4" t="s">
        <v>6</v>
      </c>
      <c r="E75" s="4" t="s">
        <v>6</v>
      </c>
    </row>
    <row r="76" spans="1:5" x14ac:dyDescent="0.25">
      <c r="A76" s="2" t="s">
        <v>614</v>
      </c>
      <c r="B76" s="7">
        <v>839547</v>
      </c>
      <c r="C76" s="7">
        <v>838061</v>
      </c>
      <c r="D76" s="4" t="s">
        <v>6</v>
      </c>
      <c r="E76" s="4" t="s">
        <v>6</v>
      </c>
    </row>
    <row r="77" spans="1:5" ht="30" x14ac:dyDescent="0.25">
      <c r="A77" s="2" t="s">
        <v>1113</v>
      </c>
      <c r="B77" s="4" t="s">
        <v>6</v>
      </c>
      <c r="C77" s="4" t="s">
        <v>6</v>
      </c>
      <c r="D77" s="4" t="s">
        <v>6</v>
      </c>
      <c r="E77" s="4" t="s">
        <v>6</v>
      </c>
    </row>
    <row r="78" spans="1:5" ht="30" x14ac:dyDescent="0.25">
      <c r="A78" s="3" t="s">
        <v>1106</v>
      </c>
      <c r="B78" s="4" t="s">
        <v>6</v>
      </c>
      <c r="C78" s="4" t="s">
        <v>6</v>
      </c>
      <c r="D78" s="4" t="s">
        <v>6</v>
      </c>
      <c r="E78" s="4" t="s">
        <v>6</v>
      </c>
    </row>
    <row r="79" spans="1:5" x14ac:dyDescent="0.25">
      <c r="A79" s="2" t="s">
        <v>29</v>
      </c>
      <c r="B79" s="7">
        <v>81165</v>
      </c>
      <c r="C79" s="7">
        <v>32325</v>
      </c>
      <c r="D79" s="7">
        <v>128168</v>
      </c>
      <c r="E79" s="7">
        <v>31385</v>
      </c>
    </row>
    <row r="80" spans="1:5" x14ac:dyDescent="0.25">
      <c r="A80" s="2" t="s">
        <v>30</v>
      </c>
      <c r="B80" s="7">
        <v>44422</v>
      </c>
      <c r="C80" s="7">
        <v>63339</v>
      </c>
      <c r="D80" s="4" t="s">
        <v>6</v>
      </c>
      <c r="E80" s="4" t="s">
        <v>6</v>
      </c>
    </row>
    <row r="81" spans="1:5" x14ac:dyDescent="0.25">
      <c r="A81" s="2" t="s">
        <v>547</v>
      </c>
      <c r="B81" s="7">
        <v>35286</v>
      </c>
      <c r="C81" s="7">
        <v>45982</v>
      </c>
      <c r="D81" s="4" t="s">
        <v>6</v>
      </c>
      <c r="E81" s="4" t="s">
        <v>6</v>
      </c>
    </row>
    <row r="82" spans="1:5" x14ac:dyDescent="0.25">
      <c r="A82" s="2" t="s">
        <v>551</v>
      </c>
      <c r="B82" s="7">
        <v>100299</v>
      </c>
      <c r="C82" s="7">
        <v>59724</v>
      </c>
      <c r="D82" s="4" t="s">
        <v>6</v>
      </c>
      <c r="E82" s="4" t="s">
        <v>6</v>
      </c>
    </row>
    <row r="83" spans="1:5" x14ac:dyDescent="0.25">
      <c r="A83" s="2" t="s">
        <v>555</v>
      </c>
      <c r="B83" s="7">
        <v>261172</v>
      </c>
      <c r="C83" s="7">
        <v>201370</v>
      </c>
      <c r="D83" s="4" t="s">
        <v>6</v>
      </c>
      <c r="E83" s="4" t="s">
        <v>6</v>
      </c>
    </row>
    <row r="84" spans="1:5" x14ac:dyDescent="0.25">
      <c r="A84" s="2" t="s">
        <v>559</v>
      </c>
      <c r="B84" s="7">
        <v>941459</v>
      </c>
      <c r="C84" s="7">
        <v>984838</v>
      </c>
      <c r="D84" s="4" t="s">
        <v>6</v>
      </c>
      <c r="E84" s="4" t="s">
        <v>6</v>
      </c>
    </row>
    <row r="85" spans="1:5" x14ac:dyDescent="0.25">
      <c r="A85" s="2" t="s">
        <v>34</v>
      </c>
      <c r="B85" s="7">
        <v>259238</v>
      </c>
      <c r="C85" s="7">
        <v>259238</v>
      </c>
      <c r="D85" s="4" t="s">
        <v>6</v>
      </c>
      <c r="E85" s="4" t="s">
        <v>6</v>
      </c>
    </row>
    <row r="86" spans="1:5" ht="30" x14ac:dyDescent="0.25">
      <c r="A86" s="2" t="s">
        <v>563</v>
      </c>
      <c r="B86" s="4" t="s">
        <v>6</v>
      </c>
      <c r="C86" s="4">
        <v>8</v>
      </c>
      <c r="D86" s="4" t="s">
        <v>6</v>
      </c>
      <c r="E86" s="4" t="s">
        <v>6</v>
      </c>
    </row>
    <row r="87" spans="1:5" x14ac:dyDescent="0.25">
      <c r="A87" s="2" t="s">
        <v>568</v>
      </c>
      <c r="B87" s="7">
        <v>11985</v>
      </c>
      <c r="C87" s="7">
        <v>6648</v>
      </c>
      <c r="D87" s="4" t="s">
        <v>6</v>
      </c>
      <c r="E87" s="4" t="s">
        <v>6</v>
      </c>
    </row>
    <row r="88" spans="1:5" x14ac:dyDescent="0.25">
      <c r="A88" s="2" t="s">
        <v>36</v>
      </c>
      <c r="B88" s="7">
        <v>1473854</v>
      </c>
      <c r="C88" s="7">
        <v>1452102</v>
      </c>
      <c r="D88" s="4" t="s">
        <v>6</v>
      </c>
      <c r="E88" s="4" t="s">
        <v>6</v>
      </c>
    </row>
    <row r="89" spans="1:5" x14ac:dyDescent="0.25">
      <c r="A89" s="2" t="s">
        <v>38</v>
      </c>
      <c r="B89" s="7">
        <v>20092</v>
      </c>
      <c r="C89" s="7">
        <v>36819</v>
      </c>
      <c r="D89" s="4" t="s">
        <v>6</v>
      </c>
      <c r="E89" s="4" t="s">
        <v>6</v>
      </c>
    </row>
    <row r="90" spans="1:5" x14ac:dyDescent="0.25">
      <c r="A90" s="2" t="s">
        <v>39</v>
      </c>
      <c r="B90" s="7">
        <v>2131</v>
      </c>
      <c r="C90" s="4" t="s">
        <v>6</v>
      </c>
      <c r="D90" s="4" t="s">
        <v>6</v>
      </c>
      <c r="E90" s="4" t="s">
        <v>6</v>
      </c>
    </row>
    <row r="91" spans="1:5" x14ac:dyDescent="0.25">
      <c r="A91" s="2" t="s">
        <v>40</v>
      </c>
      <c r="B91" s="7">
        <v>57811</v>
      </c>
      <c r="C91" s="7">
        <v>20965</v>
      </c>
      <c r="D91" s="4" t="s">
        <v>6</v>
      </c>
      <c r="E91" s="4" t="s">
        <v>6</v>
      </c>
    </row>
    <row r="92" spans="1:5" ht="30" x14ac:dyDescent="0.25">
      <c r="A92" s="2" t="s">
        <v>41</v>
      </c>
      <c r="B92" s="7">
        <v>125833</v>
      </c>
      <c r="C92" s="7">
        <v>74167</v>
      </c>
      <c r="D92" s="4" t="s">
        <v>6</v>
      </c>
      <c r="E92" s="4" t="s">
        <v>6</v>
      </c>
    </row>
    <row r="93" spans="1:5" x14ac:dyDescent="0.25">
      <c r="A93" s="2" t="s">
        <v>1109</v>
      </c>
      <c r="B93" s="7">
        <v>21097</v>
      </c>
      <c r="C93" s="7">
        <v>20171</v>
      </c>
      <c r="D93" s="4" t="s">
        <v>6</v>
      </c>
      <c r="E93" s="4" t="s">
        <v>6</v>
      </c>
    </row>
    <row r="94" spans="1:5" x14ac:dyDescent="0.25">
      <c r="A94" s="2" t="s">
        <v>42</v>
      </c>
      <c r="B94" s="7">
        <v>68385</v>
      </c>
      <c r="C94" s="7">
        <v>57799</v>
      </c>
      <c r="D94" s="4" t="s">
        <v>6</v>
      </c>
      <c r="E94" s="4" t="s">
        <v>6</v>
      </c>
    </row>
    <row r="95" spans="1:5" x14ac:dyDescent="0.25">
      <c r="A95" s="2" t="s">
        <v>590</v>
      </c>
      <c r="B95" s="7">
        <v>295349</v>
      </c>
      <c r="C95" s="7">
        <v>209921</v>
      </c>
      <c r="D95" s="4" t="s">
        <v>6</v>
      </c>
      <c r="E95" s="4" t="s">
        <v>6</v>
      </c>
    </row>
    <row r="96" spans="1:5" x14ac:dyDescent="0.25">
      <c r="A96" s="2" t="s">
        <v>255</v>
      </c>
      <c r="B96" s="7">
        <v>201616</v>
      </c>
      <c r="C96" s="7">
        <v>192028</v>
      </c>
      <c r="D96" s="4" t="s">
        <v>6</v>
      </c>
      <c r="E96" s="4" t="s">
        <v>6</v>
      </c>
    </row>
    <row r="97" spans="1:5" x14ac:dyDescent="0.25">
      <c r="A97" s="2" t="s">
        <v>1110</v>
      </c>
      <c r="B97" s="7">
        <v>500000</v>
      </c>
      <c r="C97" s="7">
        <v>500000</v>
      </c>
      <c r="D97" s="4" t="s">
        <v>6</v>
      </c>
      <c r="E97" s="4" t="s">
        <v>6</v>
      </c>
    </row>
    <row r="98" spans="1:5" x14ac:dyDescent="0.25">
      <c r="A98" s="2" t="s">
        <v>598</v>
      </c>
      <c r="B98" s="7">
        <v>183501</v>
      </c>
      <c r="C98" s="7">
        <v>146213</v>
      </c>
      <c r="D98" s="4" t="s">
        <v>6</v>
      </c>
      <c r="E98" s="4" t="s">
        <v>6</v>
      </c>
    </row>
    <row r="99" spans="1:5" ht="30" x14ac:dyDescent="0.25">
      <c r="A99" s="2" t="s">
        <v>600</v>
      </c>
      <c r="B99" s="7">
        <v>30000</v>
      </c>
      <c r="C99" s="7">
        <v>92500</v>
      </c>
      <c r="D99" s="4" t="s">
        <v>6</v>
      </c>
      <c r="E99" s="4" t="s">
        <v>6</v>
      </c>
    </row>
    <row r="100" spans="1:5" x14ac:dyDescent="0.25">
      <c r="A100" s="2" t="s">
        <v>601</v>
      </c>
      <c r="B100" s="7">
        <v>122768</v>
      </c>
      <c r="C100" s="7">
        <v>127234</v>
      </c>
      <c r="D100" s="4" t="s">
        <v>6</v>
      </c>
      <c r="E100" s="4" t="s">
        <v>6</v>
      </c>
    </row>
    <row r="101" spans="1:5" x14ac:dyDescent="0.25">
      <c r="A101" s="2" t="s">
        <v>48</v>
      </c>
      <c r="B101" s="7">
        <v>1333234</v>
      </c>
      <c r="C101" s="7">
        <v>1267896</v>
      </c>
      <c r="D101" s="4" t="s">
        <v>6</v>
      </c>
      <c r="E101" s="4" t="s">
        <v>6</v>
      </c>
    </row>
    <row r="102" spans="1:5" x14ac:dyDescent="0.25">
      <c r="A102" s="2" t="s">
        <v>1107</v>
      </c>
      <c r="B102" s="7">
        <v>140620</v>
      </c>
      <c r="C102" s="7">
        <v>184206</v>
      </c>
      <c r="D102" s="4" t="s">
        <v>6</v>
      </c>
      <c r="E102" s="4" t="s">
        <v>6</v>
      </c>
    </row>
    <row r="103" spans="1:5" x14ac:dyDescent="0.25">
      <c r="A103" s="2" t="s">
        <v>614</v>
      </c>
      <c r="B103" s="6">
        <v>1473854</v>
      </c>
      <c r="C103" s="6">
        <v>1452102</v>
      </c>
      <c r="D103" s="4" t="s">
        <v>6</v>
      </c>
      <c r="E103"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4</v>
      </c>
      <c r="B1" s="8" t="s">
        <v>72</v>
      </c>
      <c r="C1" s="8"/>
      <c r="D1" s="8" t="s">
        <v>2</v>
      </c>
      <c r="E1" s="8"/>
    </row>
    <row r="2" spans="1:5" ht="30" x14ac:dyDescent="0.25">
      <c r="A2" s="1" t="s">
        <v>26</v>
      </c>
      <c r="B2" s="1" t="s">
        <v>3</v>
      </c>
      <c r="C2" s="1" t="s">
        <v>73</v>
      </c>
      <c r="D2" s="1" t="s">
        <v>3</v>
      </c>
      <c r="E2" s="1" t="s">
        <v>73</v>
      </c>
    </row>
    <row r="3" spans="1:5" ht="30" x14ac:dyDescent="0.25">
      <c r="A3" s="3" t="s">
        <v>1115</v>
      </c>
      <c r="B3" s="4" t="s">
        <v>6</v>
      </c>
      <c r="C3" s="4" t="s">
        <v>6</v>
      </c>
      <c r="D3" s="4" t="s">
        <v>6</v>
      </c>
      <c r="E3" s="4" t="s">
        <v>6</v>
      </c>
    </row>
    <row r="4" spans="1:5" x14ac:dyDescent="0.25">
      <c r="A4" s="2" t="s">
        <v>674</v>
      </c>
      <c r="B4" s="6">
        <v>44857</v>
      </c>
      <c r="C4" s="6">
        <v>126165</v>
      </c>
      <c r="D4" s="6">
        <v>139021</v>
      </c>
      <c r="E4" s="6">
        <v>183837</v>
      </c>
    </row>
    <row r="5" spans="1:5" x14ac:dyDescent="0.25">
      <c r="A5" s="2" t="s">
        <v>77</v>
      </c>
      <c r="B5" s="7">
        <v>6847</v>
      </c>
      <c r="C5" s="7">
        <v>38103</v>
      </c>
      <c r="D5" s="7">
        <v>34017</v>
      </c>
      <c r="E5" s="7">
        <v>55593</v>
      </c>
    </row>
    <row r="6" spans="1:5" x14ac:dyDescent="0.25">
      <c r="A6" s="2" t="s">
        <v>681</v>
      </c>
      <c r="B6" s="7">
        <v>32251</v>
      </c>
      <c r="C6" s="7">
        <v>51923</v>
      </c>
      <c r="D6" s="7">
        <v>77220</v>
      </c>
      <c r="E6" s="7">
        <v>74870</v>
      </c>
    </row>
    <row r="7" spans="1:5" x14ac:dyDescent="0.25">
      <c r="A7" s="2" t="s">
        <v>79</v>
      </c>
      <c r="B7" s="4" t="s">
        <v>6</v>
      </c>
      <c r="C7" s="4" t="s">
        <v>6</v>
      </c>
      <c r="D7" s="4" t="s">
        <v>6</v>
      </c>
      <c r="E7" s="7">
        <v>3534</v>
      </c>
    </row>
    <row r="8" spans="1:5" x14ac:dyDescent="0.25">
      <c r="A8" s="2" t="s">
        <v>80</v>
      </c>
      <c r="B8" s="7">
        <v>5240</v>
      </c>
      <c r="C8" s="7">
        <v>4882</v>
      </c>
      <c r="D8" s="7">
        <v>10089</v>
      </c>
      <c r="E8" s="7">
        <v>10364</v>
      </c>
    </row>
    <row r="9" spans="1:5" x14ac:dyDescent="0.25">
      <c r="A9" s="2" t="s">
        <v>82</v>
      </c>
      <c r="B9" s="4">
        <v>519</v>
      </c>
      <c r="C9" s="7">
        <v>31257</v>
      </c>
      <c r="D9" s="7">
        <v>17695</v>
      </c>
      <c r="E9" s="7">
        <v>39476</v>
      </c>
    </row>
    <row r="10" spans="1:5" ht="30" x14ac:dyDescent="0.25">
      <c r="A10" s="2" t="s">
        <v>788</v>
      </c>
      <c r="B10" s="7">
        <v>2010</v>
      </c>
      <c r="C10" s="7">
        <v>-1277</v>
      </c>
      <c r="D10" s="7">
        <v>4669</v>
      </c>
      <c r="E10" s="4">
        <v>303</v>
      </c>
    </row>
    <row r="11" spans="1:5" x14ac:dyDescent="0.25">
      <c r="A11" s="2" t="s">
        <v>85</v>
      </c>
      <c r="B11" s="7">
        <v>-31431</v>
      </c>
      <c r="C11" s="7">
        <v>-24447</v>
      </c>
      <c r="D11" s="7">
        <v>-62908</v>
      </c>
      <c r="E11" s="7">
        <v>-45885</v>
      </c>
    </row>
    <row r="12" spans="1:5" x14ac:dyDescent="0.25">
      <c r="A12" s="2" t="s">
        <v>86</v>
      </c>
      <c r="B12" s="7">
        <v>-2270</v>
      </c>
      <c r="C12" s="7">
        <v>-7128</v>
      </c>
      <c r="D12" s="7">
        <v>-6059</v>
      </c>
      <c r="E12" s="7">
        <v>-18508</v>
      </c>
    </row>
    <row r="13" spans="1:5" ht="30" x14ac:dyDescent="0.25">
      <c r="A13" s="2" t="s">
        <v>87</v>
      </c>
      <c r="B13" s="4" t="s">
        <v>6</v>
      </c>
      <c r="C13" s="4" t="s">
        <v>6</v>
      </c>
      <c r="D13" s="7">
        <v>-3543</v>
      </c>
      <c r="E13" s="4" t="s">
        <v>6</v>
      </c>
    </row>
    <row r="14" spans="1:5" x14ac:dyDescent="0.25">
      <c r="A14" s="2" t="s">
        <v>88</v>
      </c>
      <c r="B14" s="4" t="s">
        <v>6</v>
      </c>
      <c r="C14" s="4" t="s">
        <v>6</v>
      </c>
      <c r="D14" s="7">
        <v>-19034</v>
      </c>
      <c r="E14" s="4" t="s">
        <v>6</v>
      </c>
    </row>
    <row r="15" spans="1:5" ht="30" x14ac:dyDescent="0.25">
      <c r="A15" s="2" t="s">
        <v>694</v>
      </c>
      <c r="B15" s="7">
        <v>-4511</v>
      </c>
      <c r="C15" s="7">
        <v>1072</v>
      </c>
      <c r="D15" s="7">
        <v>-5784</v>
      </c>
      <c r="E15" s="7">
        <v>10831</v>
      </c>
    </row>
    <row r="16" spans="1:5" x14ac:dyDescent="0.25">
      <c r="A16" s="2" t="s">
        <v>695</v>
      </c>
      <c r="B16" s="7">
        <v>-1402</v>
      </c>
      <c r="C16" s="7">
        <v>-2081</v>
      </c>
      <c r="D16" s="7">
        <v>-3423</v>
      </c>
      <c r="E16" s="7">
        <v>-1960</v>
      </c>
    </row>
    <row r="17" spans="1:5" x14ac:dyDescent="0.25">
      <c r="A17" s="2" t="s">
        <v>725</v>
      </c>
      <c r="B17" s="7">
        <v>-37085</v>
      </c>
      <c r="C17" s="7">
        <v>-2604</v>
      </c>
      <c r="D17" s="7">
        <v>-78387</v>
      </c>
      <c r="E17" s="7">
        <v>-15743</v>
      </c>
    </row>
    <row r="18" spans="1:5" ht="30" x14ac:dyDescent="0.25">
      <c r="A18" s="2" t="s">
        <v>727</v>
      </c>
      <c r="B18" s="7">
        <v>2243</v>
      </c>
      <c r="C18" s="7">
        <v>7012</v>
      </c>
      <c r="D18" s="7">
        <v>3968</v>
      </c>
      <c r="E18" s="7">
        <v>7208</v>
      </c>
    </row>
    <row r="19" spans="1:5" x14ac:dyDescent="0.25">
      <c r="A19" s="2" t="s">
        <v>94</v>
      </c>
      <c r="B19" s="7">
        <v>-2655</v>
      </c>
      <c r="C19" s="7">
        <v>4269</v>
      </c>
      <c r="D19" s="4">
        <v>-811</v>
      </c>
      <c r="E19" s="7">
        <v>4981</v>
      </c>
    </row>
    <row r="20" spans="1:5" x14ac:dyDescent="0.25">
      <c r="A20" s="2" t="s">
        <v>730</v>
      </c>
      <c r="B20" s="4">
        <v>-412</v>
      </c>
      <c r="C20" s="7">
        <v>11281</v>
      </c>
      <c r="D20" s="7">
        <v>3157</v>
      </c>
      <c r="E20" s="7">
        <v>12189</v>
      </c>
    </row>
    <row r="21" spans="1:5" x14ac:dyDescent="0.25">
      <c r="A21" s="2" t="s">
        <v>104</v>
      </c>
      <c r="B21" s="7">
        <v>-36673</v>
      </c>
      <c r="C21" s="7">
        <v>-13885</v>
      </c>
      <c r="D21" s="7">
        <v>-81544</v>
      </c>
      <c r="E21" s="7">
        <v>-27932</v>
      </c>
    </row>
    <row r="22" spans="1:5" x14ac:dyDescent="0.25">
      <c r="A22" s="2" t="s">
        <v>701</v>
      </c>
      <c r="B22" s="4">
        <v>456</v>
      </c>
      <c r="C22" s="4">
        <v>456</v>
      </c>
      <c r="D22" s="4">
        <v>911</v>
      </c>
      <c r="E22" s="4">
        <v>911</v>
      </c>
    </row>
    <row r="23" spans="1:5" x14ac:dyDescent="0.25">
      <c r="A23" s="2" t="s">
        <v>703</v>
      </c>
      <c r="B23" s="7">
        <v>-37129</v>
      </c>
      <c r="C23" s="7">
        <v>-14341</v>
      </c>
      <c r="D23" s="7">
        <v>-82455</v>
      </c>
      <c r="E23" s="7">
        <v>-28843</v>
      </c>
    </row>
    <row r="24" spans="1:5" x14ac:dyDescent="0.25">
      <c r="A24" s="2" t="s">
        <v>1108</v>
      </c>
      <c r="B24" s="4" t="s">
        <v>6</v>
      </c>
      <c r="C24" s="4" t="s">
        <v>6</v>
      </c>
      <c r="D24" s="4" t="s">
        <v>6</v>
      </c>
      <c r="E24" s="4" t="s">
        <v>6</v>
      </c>
    </row>
    <row r="25" spans="1:5" ht="30" x14ac:dyDescent="0.25">
      <c r="A25" s="3" t="s">
        <v>1115</v>
      </c>
      <c r="B25" s="4" t="s">
        <v>6</v>
      </c>
      <c r="C25" s="4" t="s">
        <v>6</v>
      </c>
      <c r="D25" s="4" t="s">
        <v>6</v>
      </c>
      <c r="E25" s="4" t="s">
        <v>6</v>
      </c>
    </row>
    <row r="26" spans="1:5" x14ac:dyDescent="0.25">
      <c r="A26" s="2" t="s">
        <v>85</v>
      </c>
      <c r="B26" s="7">
        <v>31620</v>
      </c>
      <c r="C26" s="7">
        <v>31620</v>
      </c>
      <c r="D26" s="7">
        <v>63240</v>
      </c>
      <c r="E26" s="7">
        <v>63240</v>
      </c>
    </row>
    <row r="27" spans="1:5" x14ac:dyDescent="0.25">
      <c r="A27" s="2" t="s">
        <v>695</v>
      </c>
      <c r="B27" s="7">
        <v>-31620</v>
      </c>
      <c r="C27" s="7">
        <v>-31620</v>
      </c>
      <c r="D27" s="7">
        <v>-63240</v>
      </c>
      <c r="E27" s="7">
        <v>-63240</v>
      </c>
    </row>
    <row r="28" spans="1:5" ht="30" x14ac:dyDescent="0.25">
      <c r="A28" s="2" t="s">
        <v>1111</v>
      </c>
      <c r="B28" s="4" t="s">
        <v>6</v>
      </c>
      <c r="C28" s="4" t="s">
        <v>6</v>
      </c>
      <c r="D28" s="4" t="s">
        <v>6</v>
      </c>
      <c r="E28" s="4" t="s">
        <v>6</v>
      </c>
    </row>
    <row r="29" spans="1:5" ht="30" x14ac:dyDescent="0.25">
      <c r="A29" s="3" t="s">
        <v>1115</v>
      </c>
      <c r="B29" s="4" t="s">
        <v>6</v>
      </c>
      <c r="C29" s="4" t="s">
        <v>6</v>
      </c>
      <c r="D29" s="4" t="s">
        <v>6</v>
      </c>
      <c r="E29" s="4" t="s">
        <v>6</v>
      </c>
    </row>
    <row r="30" spans="1:5" x14ac:dyDescent="0.25">
      <c r="A30" s="2" t="s">
        <v>80</v>
      </c>
      <c r="B30" s="4">
        <v>891</v>
      </c>
      <c r="C30" s="4">
        <v>577</v>
      </c>
      <c r="D30" s="7">
        <v>1886</v>
      </c>
      <c r="E30" s="7">
        <v>1308</v>
      </c>
    </row>
    <row r="31" spans="1:5" x14ac:dyDescent="0.25">
      <c r="A31" s="2" t="s">
        <v>82</v>
      </c>
      <c r="B31" s="4">
        <v>-891</v>
      </c>
      <c r="C31" s="4">
        <v>-577</v>
      </c>
      <c r="D31" s="7">
        <v>-1886</v>
      </c>
      <c r="E31" s="7">
        <v>-1308</v>
      </c>
    </row>
    <row r="32" spans="1:5" ht="30" x14ac:dyDescent="0.25">
      <c r="A32" s="2" t="s">
        <v>788</v>
      </c>
      <c r="B32" s="4">
        <v>160</v>
      </c>
      <c r="C32" s="4">
        <v>323</v>
      </c>
      <c r="D32" s="4">
        <v>629</v>
      </c>
      <c r="E32" s="4">
        <v>-377</v>
      </c>
    </row>
    <row r="33" spans="1:5" x14ac:dyDescent="0.25">
      <c r="A33" s="2" t="s">
        <v>85</v>
      </c>
      <c r="B33" s="7">
        <v>-21161</v>
      </c>
      <c r="C33" s="7">
        <v>-20814</v>
      </c>
      <c r="D33" s="7">
        <v>-41781</v>
      </c>
      <c r="E33" s="7">
        <v>-40973</v>
      </c>
    </row>
    <row r="34" spans="1:5" x14ac:dyDescent="0.25">
      <c r="A34" s="2" t="s">
        <v>695</v>
      </c>
      <c r="B34" s="7">
        <v>16427</v>
      </c>
      <c r="C34" s="7">
        <v>16620</v>
      </c>
      <c r="D34" s="7">
        <v>32724</v>
      </c>
      <c r="E34" s="7">
        <v>33239</v>
      </c>
    </row>
    <row r="35" spans="1:5" x14ac:dyDescent="0.25">
      <c r="A35" s="2" t="s">
        <v>725</v>
      </c>
      <c r="B35" s="7">
        <v>-5465</v>
      </c>
      <c r="C35" s="7">
        <v>-4448</v>
      </c>
      <c r="D35" s="7">
        <v>-10314</v>
      </c>
      <c r="E35" s="7">
        <v>-9419</v>
      </c>
    </row>
    <row r="36" spans="1:5" x14ac:dyDescent="0.25">
      <c r="A36" s="2" t="s">
        <v>104</v>
      </c>
      <c r="B36" s="7">
        <v>-5465</v>
      </c>
      <c r="C36" s="7">
        <v>-4448</v>
      </c>
      <c r="D36" s="7">
        <v>-10314</v>
      </c>
      <c r="E36" s="7">
        <v>-9419</v>
      </c>
    </row>
    <row r="37" spans="1:5" x14ac:dyDescent="0.25">
      <c r="A37" s="2" t="s">
        <v>701</v>
      </c>
      <c r="B37" s="4">
        <v>456</v>
      </c>
      <c r="C37" s="4">
        <v>456</v>
      </c>
      <c r="D37" s="4">
        <v>911</v>
      </c>
      <c r="E37" s="4">
        <v>911</v>
      </c>
    </row>
    <row r="38" spans="1:5" x14ac:dyDescent="0.25">
      <c r="A38" s="2" t="s">
        <v>703</v>
      </c>
      <c r="B38" s="7">
        <v>-5921</v>
      </c>
      <c r="C38" s="7">
        <v>-4904</v>
      </c>
      <c r="D38" s="7">
        <v>-11225</v>
      </c>
      <c r="E38" s="7">
        <v>-10330</v>
      </c>
    </row>
    <row r="39" spans="1:5" ht="30" x14ac:dyDescent="0.25">
      <c r="A39" s="2" t="s">
        <v>1112</v>
      </c>
      <c r="B39" s="4" t="s">
        <v>6</v>
      </c>
      <c r="C39" s="4" t="s">
        <v>6</v>
      </c>
      <c r="D39" s="4" t="s">
        <v>6</v>
      </c>
      <c r="E39" s="4" t="s">
        <v>6</v>
      </c>
    </row>
    <row r="40" spans="1:5" ht="30" x14ac:dyDescent="0.25">
      <c r="A40" s="3" t="s">
        <v>1115</v>
      </c>
      <c r="B40" s="4" t="s">
        <v>6</v>
      </c>
      <c r="C40" s="4" t="s">
        <v>6</v>
      </c>
      <c r="D40" s="4" t="s">
        <v>6</v>
      </c>
      <c r="E40" s="4" t="s">
        <v>6</v>
      </c>
    </row>
    <row r="41" spans="1:5" x14ac:dyDescent="0.25">
      <c r="A41" s="2" t="s">
        <v>674</v>
      </c>
      <c r="B41" s="7">
        <v>1729</v>
      </c>
      <c r="C41" s="7">
        <v>2315</v>
      </c>
      <c r="D41" s="7">
        <v>3678</v>
      </c>
      <c r="E41" s="7">
        <v>4851</v>
      </c>
    </row>
    <row r="42" spans="1:5" x14ac:dyDescent="0.25">
      <c r="A42" s="2" t="s">
        <v>77</v>
      </c>
      <c r="B42" s="7">
        <v>1124</v>
      </c>
      <c r="C42" s="7">
        <v>1844</v>
      </c>
      <c r="D42" s="7">
        <v>2304</v>
      </c>
      <c r="E42" s="7">
        <v>5459</v>
      </c>
    </row>
    <row r="43" spans="1:5" x14ac:dyDescent="0.25">
      <c r="A43" s="2" t="s">
        <v>681</v>
      </c>
      <c r="B43" s="4">
        <v>703</v>
      </c>
      <c r="C43" s="7">
        <v>1007</v>
      </c>
      <c r="D43" s="7">
        <v>1425</v>
      </c>
      <c r="E43" s="7">
        <v>2146</v>
      </c>
    </row>
    <row r="44" spans="1:5" x14ac:dyDescent="0.25">
      <c r="A44" s="2" t="s">
        <v>79</v>
      </c>
      <c r="B44" s="4" t="s">
        <v>6</v>
      </c>
      <c r="C44" s="4" t="s">
        <v>6</v>
      </c>
      <c r="D44" s="4" t="s">
        <v>6</v>
      </c>
      <c r="E44" s="7">
        <v>3534</v>
      </c>
    </row>
    <row r="45" spans="1:5" x14ac:dyDescent="0.25">
      <c r="A45" s="2" t="s">
        <v>80</v>
      </c>
      <c r="B45" s="7">
        <v>1226</v>
      </c>
      <c r="C45" s="7">
        <v>1701</v>
      </c>
      <c r="D45" s="7">
        <v>4936</v>
      </c>
      <c r="E45" s="7">
        <v>4313</v>
      </c>
    </row>
    <row r="46" spans="1:5" x14ac:dyDescent="0.25">
      <c r="A46" s="2" t="s">
        <v>82</v>
      </c>
      <c r="B46" s="7">
        <v>-1324</v>
      </c>
      <c r="C46" s="7">
        <v>-2237</v>
      </c>
      <c r="D46" s="7">
        <v>-4987</v>
      </c>
      <c r="E46" s="7">
        <v>-10601</v>
      </c>
    </row>
    <row r="47" spans="1:5" x14ac:dyDescent="0.25">
      <c r="A47" s="2" t="s">
        <v>85</v>
      </c>
      <c r="B47" s="7">
        <v>-16066</v>
      </c>
      <c r="C47" s="7">
        <v>-15722</v>
      </c>
      <c r="D47" s="7">
        <v>-32108</v>
      </c>
      <c r="E47" s="7">
        <v>-31741</v>
      </c>
    </row>
    <row r="48" spans="1:5" x14ac:dyDescent="0.25">
      <c r="A48" s="2" t="s">
        <v>88</v>
      </c>
      <c r="B48" s="4" t="s">
        <v>6</v>
      </c>
      <c r="C48" s="4" t="s">
        <v>6</v>
      </c>
      <c r="D48" s="7">
        <v>-19034</v>
      </c>
      <c r="E48" s="4" t="s">
        <v>6</v>
      </c>
    </row>
    <row r="49" spans="1:5" ht="30" x14ac:dyDescent="0.25">
      <c r="A49" s="2" t="s">
        <v>694</v>
      </c>
      <c r="B49" s="4" t="s">
        <v>6</v>
      </c>
      <c r="C49" s="4" t="s">
        <v>6</v>
      </c>
      <c r="D49" s="4">
        <v>1</v>
      </c>
      <c r="E49" s="4">
        <v>-1</v>
      </c>
    </row>
    <row r="50" spans="1:5" x14ac:dyDescent="0.25">
      <c r="A50" s="2" t="s">
        <v>695</v>
      </c>
      <c r="B50" s="7">
        <v>14072</v>
      </c>
      <c r="C50" s="7">
        <v>14520</v>
      </c>
      <c r="D50" s="7">
        <v>28476</v>
      </c>
      <c r="E50" s="7">
        <v>29000</v>
      </c>
    </row>
    <row r="51" spans="1:5" x14ac:dyDescent="0.25">
      <c r="A51" s="2" t="s">
        <v>725</v>
      </c>
      <c r="B51" s="7">
        <v>-3318</v>
      </c>
      <c r="C51" s="7">
        <v>-3439</v>
      </c>
      <c r="D51" s="7">
        <v>-27652</v>
      </c>
      <c r="E51" s="7">
        <v>-13343</v>
      </c>
    </row>
    <row r="52" spans="1:5" ht="30" x14ac:dyDescent="0.25">
      <c r="A52" s="2" t="s">
        <v>727</v>
      </c>
      <c r="B52" s="4" t="s">
        <v>6</v>
      </c>
      <c r="C52" s="4" t="s">
        <v>6</v>
      </c>
      <c r="D52" s="4" t="s">
        <v>6</v>
      </c>
      <c r="E52" s="7">
        <v>6580</v>
      </c>
    </row>
    <row r="53" spans="1:5" x14ac:dyDescent="0.25">
      <c r="A53" s="2" t="s">
        <v>94</v>
      </c>
      <c r="B53" s="4" t="s">
        <v>6</v>
      </c>
      <c r="C53" s="4" t="s">
        <v>6</v>
      </c>
      <c r="D53" s="4" t="s">
        <v>6</v>
      </c>
      <c r="E53" s="7">
        <v>-6580</v>
      </c>
    </row>
    <row r="54" spans="1:5" x14ac:dyDescent="0.25">
      <c r="A54" s="2" t="s">
        <v>104</v>
      </c>
      <c r="B54" s="7">
        <v>-3318</v>
      </c>
      <c r="C54" s="7">
        <v>-3439</v>
      </c>
      <c r="D54" s="7">
        <v>-27652</v>
      </c>
      <c r="E54" s="7">
        <v>-13343</v>
      </c>
    </row>
    <row r="55" spans="1:5" x14ac:dyDescent="0.25">
      <c r="A55" s="2" t="s">
        <v>703</v>
      </c>
      <c r="B55" s="7">
        <v>-3318</v>
      </c>
      <c r="C55" s="7">
        <v>-3439</v>
      </c>
      <c r="D55" s="7">
        <v>-27652</v>
      </c>
      <c r="E55" s="7">
        <v>-13343</v>
      </c>
    </row>
    <row r="56" spans="1:5" ht="30" x14ac:dyDescent="0.25">
      <c r="A56" s="2" t="s">
        <v>1113</v>
      </c>
      <c r="B56" s="4" t="s">
        <v>6</v>
      </c>
      <c r="C56" s="4" t="s">
        <v>6</v>
      </c>
      <c r="D56" s="4" t="s">
        <v>6</v>
      </c>
      <c r="E56" s="4" t="s">
        <v>6</v>
      </c>
    </row>
    <row r="57" spans="1:5" ht="30" x14ac:dyDescent="0.25">
      <c r="A57" s="3" t="s">
        <v>1115</v>
      </c>
      <c r="B57" s="4" t="s">
        <v>6</v>
      </c>
      <c r="C57" s="4" t="s">
        <v>6</v>
      </c>
      <c r="D57" s="4" t="s">
        <v>6</v>
      </c>
      <c r="E57" s="4" t="s">
        <v>6</v>
      </c>
    </row>
    <row r="58" spans="1:5" x14ac:dyDescent="0.25">
      <c r="A58" s="2" t="s">
        <v>674</v>
      </c>
      <c r="B58" s="7">
        <v>43128</v>
      </c>
      <c r="C58" s="7">
        <v>123850</v>
      </c>
      <c r="D58" s="7">
        <v>135343</v>
      </c>
      <c r="E58" s="7">
        <v>178986</v>
      </c>
    </row>
    <row r="59" spans="1:5" x14ac:dyDescent="0.25">
      <c r="A59" s="2" t="s">
        <v>77</v>
      </c>
      <c r="B59" s="7">
        <v>5723</v>
      </c>
      <c r="C59" s="7">
        <v>36259</v>
      </c>
      <c r="D59" s="7">
        <v>31713</v>
      </c>
      <c r="E59" s="7">
        <v>50134</v>
      </c>
    </row>
    <row r="60" spans="1:5" x14ac:dyDescent="0.25">
      <c r="A60" s="2" t="s">
        <v>681</v>
      </c>
      <c r="B60" s="7">
        <v>31548</v>
      </c>
      <c r="C60" s="7">
        <v>50916</v>
      </c>
      <c r="D60" s="7">
        <v>75795</v>
      </c>
      <c r="E60" s="7">
        <v>72724</v>
      </c>
    </row>
    <row r="61" spans="1:5" x14ac:dyDescent="0.25">
      <c r="A61" s="2" t="s">
        <v>80</v>
      </c>
      <c r="B61" s="7">
        <v>3123</v>
      </c>
      <c r="C61" s="7">
        <v>2604</v>
      </c>
      <c r="D61" s="7">
        <v>3267</v>
      </c>
      <c r="E61" s="7">
        <v>4743</v>
      </c>
    </row>
    <row r="62" spans="1:5" x14ac:dyDescent="0.25">
      <c r="A62" s="2" t="s">
        <v>82</v>
      </c>
      <c r="B62" s="7">
        <v>2734</v>
      </c>
      <c r="C62" s="7">
        <v>34071</v>
      </c>
      <c r="D62" s="7">
        <v>24568</v>
      </c>
      <c r="E62" s="7">
        <v>51385</v>
      </c>
    </row>
    <row r="63" spans="1:5" ht="30" x14ac:dyDescent="0.25">
      <c r="A63" s="2" t="s">
        <v>788</v>
      </c>
      <c r="B63" s="7">
        <v>1850</v>
      </c>
      <c r="C63" s="7">
        <v>-1600</v>
      </c>
      <c r="D63" s="7">
        <v>4040</v>
      </c>
      <c r="E63" s="4">
        <v>680</v>
      </c>
    </row>
    <row r="64" spans="1:5" x14ac:dyDescent="0.25">
      <c r="A64" s="2" t="s">
        <v>85</v>
      </c>
      <c r="B64" s="7">
        <v>-25824</v>
      </c>
      <c r="C64" s="7">
        <v>-19531</v>
      </c>
      <c r="D64" s="7">
        <v>-52259</v>
      </c>
      <c r="E64" s="7">
        <v>-36411</v>
      </c>
    </row>
    <row r="65" spans="1:5" x14ac:dyDescent="0.25">
      <c r="A65" s="2" t="s">
        <v>86</v>
      </c>
      <c r="B65" s="7">
        <v>-2270</v>
      </c>
      <c r="C65" s="7">
        <v>-7128</v>
      </c>
      <c r="D65" s="7">
        <v>-6059</v>
      </c>
      <c r="E65" s="7">
        <v>-18508</v>
      </c>
    </row>
    <row r="66" spans="1:5" ht="30" x14ac:dyDescent="0.25">
      <c r="A66" s="2" t="s">
        <v>87</v>
      </c>
      <c r="B66" s="4" t="s">
        <v>6</v>
      </c>
      <c r="C66" s="4" t="s">
        <v>6</v>
      </c>
      <c r="D66" s="7">
        <v>-3543</v>
      </c>
      <c r="E66" s="4" t="s">
        <v>6</v>
      </c>
    </row>
    <row r="67" spans="1:5" ht="30" x14ac:dyDescent="0.25">
      <c r="A67" s="2" t="s">
        <v>694</v>
      </c>
      <c r="B67" s="7">
        <v>-4512</v>
      </c>
      <c r="C67" s="7">
        <v>1073</v>
      </c>
      <c r="D67" s="7">
        <v>-5785</v>
      </c>
      <c r="E67" s="7">
        <v>10832</v>
      </c>
    </row>
    <row r="68" spans="1:5" x14ac:dyDescent="0.25">
      <c r="A68" s="2" t="s">
        <v>695</v>
      </c>
      <c r="B68" s="4">
        <v>-280</v>
      </c>
      <c r="C68" s="7">
        <v>-1602</v>
      </c>
      <c r="D68" s="7">
        <v>-1383</v>
      </c>
      <c r="E68" s="4">
        <v>-959</v>
      </c>
    </row>
    <row r="69" spans="1:5" x14ac:dyDescent="0.25">
      <c r="A69" s="2" t="s">
        <v>725</v>
      </c>
      <c r="B69" s="7">
        <v>-28302</v>
      </c>
      <c r="C69" s="7">
        <v>5283</v>
      </c>
      <c r="D69" s="7">
        <v>-40421</v>
      </c>
      <c r="E69" s="7">
        <v>7019</v>
      </c>
    </row>
    <row r="70" spans="1:5" ht="30" x14ac:dyDescent="0.25">
      <c r="A70" s="2" t="s">
        <v>727</v>
      </c>
      <c r="B70" s="7">
        <v>2243</v>
      </c>
      <c r="C70" s="7">
        <v>7012</v>
      </c>
      <c r="D70" s="7">
        <v>3968</v>
      </c>
      <c r="E70" s="4">
        <v>628</v>
      </c>
    </row>
    <row r="71" spans="1:5" x14ac:dyDescent="0.25">
      <c r="A71" s="2" t="s">
        <v>94</v>
      </c>
      <c r="B71" s="7">
        <v>-2655</v>
      </c>
      <c r="C71" s="7">
        <v>4269</v>
      </c>
      <c r="D71" s="4">
        <v>-811</v>
      </c>
      <c r="E71" s="7">
        <v>11561</v>
      </c>
    </row>
    <row r="72" spans="1:5" x14ac:dyDescent="0.25">
      <c r="A72" s="2" t="s">
        <v>730</v>
      </c>
      <c r="B72" s="4">
        <v>-412</v>
      </c>
      <c r="C72" s="7">
        <v>11281</v>
      </c>
      <c r="D72" s="7">
        <v>3157</v>
      </c>
      <c r="E72" s="7">
        <v>12189</v>
      </c>
    </row>
    <row r="73" spans="1:5" x14ac:dyDescent="0.25">
      <c r="A73" s="2" t="s">
        <v>104</v>
      </c>
      <c r="B73" s="7">
        <v>-27890</v>
      </c>
      <c r="C73" s="7">
        <v>-5998</v>
      </c>
      <c r="D73" s="7">
        <v>-43578</v>
      </c>
      <c r="E73" s="7">
        <v>-5170</v>
      </c>
    </row>
    <row r="74" spans="1:5" x14ac:dyDescent="0.25">
      <c r="A74" s="2" t="s">
        <v>703</v>
      </c>
      <c r="B74" s="6">
        <v>-27890</v>
      </c>
      <c r="C74" s="6">
        <v>-5998</v>
      </c>
      <c r="D74" s="6">
        <v>-43578</v>
      </c>
      <c r="E74" s="6">
        <v>-517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7109375" customWidth="1"/>
    <col min="3" max="3" width="2.85546875" customWidth="1"/>
    <col min="4" max="4" width="16.7109375" customWidth="1"/>
    <col min="5" max="5" width="36.5703125" bestFit="1" customWidth="1"/>
  </cols>
  <sheetData>
    <row r="1" spans="1:5" ht="15" customHeight="1" x14ac:dyDescent="0.25">
      <c r="A1" s="8" t="s">
        <v>153</v>
      </c>
      <c r="B1" s="8" t="s">
        <v>2</v>
      </c>
      <c r="C1" s="8"/>
      <c r="D1" s="8"/>
      <c r="E1" s="8"/>
    </row>
    <row r="2" spans="1:5" ht="15" customHeight="1" x14ac:dyDescent="0.25">
      <c r="A2" s="8"/>
      <c r="B2" s="8" t="s">
        <v>3</v>
      </c>
      <c r="C2" s="8"/>
      <c r="D2" s="8"/>
      <c r="E2" s="8"/>
    </row>
    <row r="3" spans="1:5" ht="30" x14ac:dyDescent="0.25">
      <c r="A3" s="3" t="s">
        <v>154</v>
      </c>
      <c r="B3" s="16" t="s">
        <v>6</v>
      </c>
      <c r="C3" s="16"/>
      <c r="D3" s="16"/>
      <c r="E3" s="16"/>
    </row>
    <row r="4" spans="1:5" ht="15" customHeight="1" x14ac:dyDescent="0.25">
      <c r="A4" s="17" t="s">
        <v>153</v>
      </c>
      <c r="B4" s="16" t="s">
        <v>6</v>
      </c>
      <c r="C4" s="16"/>
      <c r="D4" s="16"/>
      <c r="E4" s="16"/>
    </row>
    <row r="5" spans="1:5" ht="40.5" customHeight="1" x14ac:dyDescent="0.3">
      <c r="A5" s="17"/>
      <c r="B5" s="18" t="s">
        <v>155</v>
      </c>
      <c r="C5" s="18"/>
      <c r="D5" s="18"/>
      <c r="E5" s="18"/>
    </row>
    <row r="6" spans="1:5" ht="15.75" x14ac:dyDescent="0.25">
      <c r="A6" s="17"/>
      <c r="B6" s="23"/>
      <c r="C6" s="23"/>
      <c r="D6" s="23"/>
      <c r="E6" s="23"/>
    </row>
    <row r="7" spans="1:5" ht="15.75" x14ac:dyDescent="0.25">
      <c r="A7" s="17"/>
      <c r="B7" s="24" t="s">
        <v>156</v>
      </c>
      <c r="C7" s="24"/>
      <c r="D7" s="24"/>
      <c r="E7" s="24"/>
    </row>
    <row r="8" spans="1:5" ht="15.75" x14ac:dyDescent="0.25">
      <c r="A8" s="17"/>
      <c r="B8" s="23"/>
      <c r="C8" s="23"/>
      <c r="D8" s="23"/>
      <c r="E8" s="23"/>
    </row>
    <row r="9" spans="1:5" ht="126" customHeight="1" x14ac:dyDescent="0.25">
      <c r="A9" s="17"/>
      <c r="B9" s="19" t="s">
        <v>157</v>
      </c>
      <c r="C9" s="19"/>
      <c r="D9" s="19"/>
      <c r="E9" s="19"/>
    </row>
    <row r="10" spans="1:5" ht="15.75" x14ac:dyDescent="0.25">
      <c r="A10" s="17"/>
      <c r="B10" s="19"/>
      <c r="C10" s="19"/>
      <c r="D10" s="19"/>
      <c r="E10" s="19"/>
    </row>
    <row r="11" spans="1:5" ht="63" customHeight="1" x14ac:dyDescent="0.25">
      <c r="A11" s="17"/>
      <c r="B11" s="19" t="s">
        <v>158</v>
      </c>
      <c r="C11" s="19"/>
      <c r="D11" s="19"/>
      <c r="E11" s="19"/>
    </row>
    <row r="12" spans="1:5" ht="15.75" x14ac:dyDescent="0.25">
      <c r="A12" s="17"/>
      <c r="B12" s="19"/>
      <c r="C12" s="19"/>
      <c r="D12" s="19"/>
      <c r="E12" s="19"/>
    </row>
    <row r="13" spans="1:5" ht="31.5" customHeight="1" x14ac:dyDescent="0.25">
      <c r="A13" s="17"/>
      <c r="B13" s="19" t="s">
        <v>159</v>
      </c>
      <c r="C13" s="19"/>
      <c r="D13" s="19"/>
      <c r="E13" s="19"/>
    </row>
    <row r="14" spans="1:5" ht="15.75" x14ac:dyDescent="0.25">
      <c r="A14" s="17"/>
      <c r="B14" s="19"/>
      <c r="C14" s="19"/>
      <c r="D14" s="19"/>
      <c r="E14" s="19"/>
    </row>
    <row r="15" spans="1:5" ht="31.5" x14ac:dyDescent="0.25">
      <c r="A15" s="17"/>
      <c r="B15" s="4"/>
      <c r="C15" s="13" t="s">
        <v>142</v>
      </c>
      <c r="D15" s="4"/>
      <c r="E15" s="13" t="s">
        <v>160</v>
      </c>
    </row>
    <row r="16" spans="1:5" ht="31.5" x14ac:dyDescent="0.25">
      <c r="A16" s="17"/>
      <c r="B16" s="4"/>
      <c r="C16" s="13" t="s">
        <v>142</v>
      </c>
      <c r="D16" s="4"/>
      <c r="E16" s="13" t="s">
        <v>161</v>
      </c>
    </row>
    <row r="17" spans="1:5" ht="31.5" x14ac:dyDescent="0.25">
      <c r="A17" s="17"/>
      <c r="B17" s="4"/>
      <c r="C17" s="13" t="s">
        <v>142</v>
      </c>
      <c r="D17" s="4"/>
      <c r="E17" s="13" t="s">
        <v>162</v>
      </c>
    </row>
    <row r="18" spans="1:5" ht="31.5" x14ac:dyDescent="0.25">
      <c r="A18" s="17"/>
      <c r="B18" s="4"/>
      <c r="C18" s="13" t="s">
        <v>142</v>
      </c>
      <c r="D18" s="4"/>
      <c r="E18" s="13" t="s">
        <v>163</v>
      </c>
    </row>
    <row r="19" spans="1:5" ht="31.5" x14ac:dyDescent="0.25">
      <c r="A19" s="17"/>
      <c r="B19" s="4"/>
      <c r="C19" s="13" t="s">
        <v>142</v>
      </c>
      <c r="D19" s="4"/>
      <c r="E19" s="13" t="s">
        <v>164</v>
      </c>
    </row>
    <row r="20" spans="1:5" ht="15.75" x14ac:dyDescent="0.25">
      <c r="A20" s="17"/>
      <c r="B20" s="19"/>
      <c r="C20" s="19"/>
      <c r="D20" s="19"/>
      <c r="E20" s="19"/>
    </row>
    <row r="21" spans="1:5" ht="15.75" x14ac:dyDescent="0.25">
      <c r="A21" s="17"/>
      <c r="B21" s="24" t="s">
        <v>165</v>
      </c>
      <c r="C21" s="24"/>
      <c r="D21" s="24"/>
      <c r="E21" s="24"/>
    </row>
    <row r="22" spans="1:5" ht="15.75" x14ac:dyDescent="0.25">
      <c r="A22" s="17"/>
      <c r="B22" s="19"/>
      <c r="C22" s="19"/>
      <c r="D22" s="19"/>
      <c r="E22" s="19"/>
    </row>
    <row r="23" spans="1:5" ht="110.25" customHeight="1" x14ac:dyDescent="0.25">
      <c r="A23" s="17"/>
      <c r="B23" s="19" t="s">
        <v>166</v>
      </c>
      <c r="C23" s="19"/>
      <c r="D23" s="19"/>
      <c r="E23" s="19"/>
    </row>
    <row r="24" spans="1:5" ht="15.75" x14ac:dyDescent="0.25">
      <c r="A24" s="17"/>
      <c r="B24" s="19"/>
      <c r="C24" s="19"/>
      <c r="D24" s="19"/>
      <c r="E24" s="19"/>
    </row>
    <row r="25" spans="1:5" ht="173.25" customHeight="1" x14ac:dyDescent="0.25">
      <c r="A25" s="17"/>
      <c r="B25" s="19" t="s">
        <v>167</v>
      </c>
      <c r="C25" s="19"/>
      <c r="D25" s="19"/>
      <c r="E25" s="19"/>
    </row>
    <row r="26" spans="1:5" x14ac:dyDescent="0.25">
      <c r="A26" s="17"/>
      <c r="B26" s="22"/>
      <c r="C26" s="22"/>
      <c r="D26" s="22"/>
      <c r="E26" s="22"/>
    </row>
  </sheetData>
  <mergeCells count="23">
    <mergeCell ref="B26:E26"/>
    <mergeCell ref="B20:E20"/>
    <mergeCell ref="B21:E21"/>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6</v>
      </c>
      <c r="B1" s="8" t="s">
        <v>2</v>
      </c>
      <c r="C1" s="8"/>
    </row>
    <row r="2" spans="1:3" ht="30" x14ac:dyDescent="0.25">
      <c r="A2" s="1" t="s">
        <v>26</v>
      </c>
      <c r="B2" s="1" t="s">
        <v>3</v>
      </c>
      <c r="C2" s="1" t="s">
        <v>73</v>
      </c>
    </row>
    <row r="3" spans="1:3" x14ac:dyDescent="0.25">
      <c r="A3" s="3" t="s">
        <v>103</v>
      </c>
      <c r="B3" s="4" t="s">
        <v>6</v>
      </c>
      <c r="C3" s="4" t="s">
        <v>6</v>
      </c>
    </row>
    <row r="4" spans="1:3" x14ac:dyDescent="0.25">
      <c r="A4" s="2" t="s">
        <v>104</v>
      </c>
      <c r="B4" s="6">
        <v>-81544</v>
      </c>
      <c r="C4" s="6">
        <v>-27932</v>
      </c>
    </row>
    <row r="5" spans="1:3" ht="45" x14ac:dyDescent="0.25">
      <c r="A5" s="3" t="s">
        <v>105</v>
      </c>
      <c r="B5" s="4" t="s">
        <v>6</v>
      </c>
      <c r="C5" s="4" t="s">
        <v>6</v>
      </c>
    </row>
    <row r="6" spans="1:3" ht="30" x14ac:dyDescent="0.25">
      <c r="A6" s="2" t="s">
        <v>78</v>
      </c>
      <c r="B6" s="7">
        <v>77220</v>
      </c>
      <c r="C6" s="7">
        <v>74870</v>
      </c>
    </row>
    <row r="7" spans="1:3" x14ac:dyDescent="0.25">
      <c r="A7" s="2" t="s">
        <v>79</v>
      </c>
      <c r="B7" s="4" t="s">
        <v>6</v>
      </c>
      <c r="C7" s="7">
        <v>3534</v>
      </c>
    </row>
    <row r="8" spans="1:3" x14ac:dyDescent="0.25">
      <c r="A8" s="2" t="s">
        <v>787</v>
      </c>
      <c r="B8" s="7">
        <v>-7951</v>
      </c>
      <c r="C8" s="7">
        <v>-2457</v>
      </c>
    </row>
    <row r="9" spans="1:3" ht="30" x14ac:dyDescent="0.25">
      <c r="A9" s="2" t="s">
        <v>788</v>
      </c>
      <c r="B9" s="7">
        <v>-4669</v>
      </c>
      <c r="C9" s="4">
        <v>-303</v>
      </c>
    </row>
    <row r="10" spans="1:3" ht="30" x14ac:dyDescent="0.25">
      <c r="A10" s="2" t="s">
        <v>108</v>
      </c>
      <c r="B10" s="7">
        <v>2123</v>
      </c>
      <c r="C10" s="7">
        <v>1632</v>
      </c>
    </row>
    <row r="11" spans="1:3" x14ac:dyDescent="0.25">
      <c r="A11" s="2" t="s">
        <v>109</v>
      </c>
      <c r="B11" s="7">
        <v>13376</v>
      </c>
      <c r="C11" s="7">
        <v>8695</v>
      </c>
    </row>
    <row r="12" spans="1:3" x14ac:dyDescent="0.25">
      <c r="A12" s="2" t="s">
        <v>110</v>
      </c>
      <c r="B12" s="7">
        <v>3812</v>
      </c>
      <c r="C12" s="7">
        <v>3454</v>
      </c>
    </row>
    <row r="13" spans="1:3" ht="30" x14ac:dyDescent="0.25">
      <c r="A13" s="2" t="s">
        <v>87</v>
      </c>
      <c r="B13" s="7">
        <v>6856</v>
      </c>
      <c r="C13" s="4" t="s">
        <v>6</v>
      </c>
    </row>
    <row r="14" spans="1:3" x14ac:dyDescent="0.25">
      <c r="A14" s="2" t="s">
        <v>88</v>
      </c>
      <c r="B14" s="7">
        <v>14034</v>
      </c>
      <c r="C14" s="4" t="s">
        <v>6</v>
      </c>
    </row>
    <row r="15" spans="1:3" x14ac:dyDescent="0.25">
      <c r="A15" s="2" t="s">
        <v>111</v>
      </c>
      <c r="B15" s="7">
        <v>6605</v>
      </c>
      <c r="C15" s="7">
        <v>-2444</v>
      </c>
    </row>
    <row r="16" spans="1:3" ht="30" x14ac:dyDescent="0.25">
      <c r="A16" s="3" t="s">
        <v>112</v>
      </c>
      <c r="B16" s="4" t="s">
        <v>6</v>
      </c>
      <c r="C16" s="4" t="s">
        <v>6</v>
      </c>
    </row>
    <row r="17" spans="1:3" x14ac:dyDescent="0.25">
      <c r="A17" s="2" t="s">
        <v>801</v>
      </c>
      <c r="B17" s="7">
        <v>20702</v>
      </c>
      <c r="C17" s="7">
        <v>17568</v>
      </c>
    </row>
    <row r="18" spans="1:3" ht="30" x14ac:dyDescent="0.25">
      <c r="A18" s="2" t="s">
        <v>114</v>
      </c>
      <c r="B18" s="7">
        <v>-12887</v>
      </c>
      <c r="C18" s="7">
        <v>2355</v>
      </c>
    </row>
    <row r="19" spans="1:3" x14ac:dyDescent="0.25">
      <c r="A19" s="2" t="s">
        <v>115</v>
      </c>
      <c r="B19" s="7">
        <v>22253</v>
      </c>
      <c r="C19" s="7">
        <v>-7361</v>
      </c>
    </row>
    <row r="20" spans="1:3" ht="30" x14ac:dyDescent="0.25">
      <c r="A20" s="2" t="s">
        <v>1117</v>
      </c>
      <c r="B20" s="7">
        <v>59930</v>
      </c>
      <c r="C20" s="7">
        <v>71611</v>
      </c>
    </row>
    <row r="21" spans="1:3" x14ac:dyDescent="0.25">
      <c r="A21" s="3" t="s">
        <v>117</v>
      </c>
      <c r="B21" s="4" t="s">
        <v>6</v>
      </c>
      <c r="C21" s="4" t="s">
        <v>6</v>
      </c>
    </row>
    <row r="22" spans="1:3" x14ac:dyDescent="0.25">
      <c r="A22" s="2" t="s">
        <v>118</v>
      </c>
      <c r="B22" s="7">
        <v>-39302</v>
      </c>
      <c r="C22" s="7">
        <v>-108786</v>
      </c>
    </row>
    <row r="23" spans="1:3" ht="30" x14ac:dyDescent="0.25">
      <c r="A23" s="2" t="s">
        <v>119</v>
      </c>
      <c r="B23" s="7">
        <v>1352</v>
      </c>
      <c r="C23" s="4" t="s">
        <v>6</v>
      </c>
    </row>
    <row r="24" spans="1:3" x14ac:dyDescent="0.25">
      <c r="A24" s="2" t="s">
        <v>120</v>
      </c>
      <c r="B24" s="7">
        <v>12606</v>
      </c>
      <c r="C24" s="4" t="s">
        <v>6</v>
      </c>
    </row>
    <row r="25" spans="1:3" x14ac:dyDescent="0.25">
      <c r="A25" s="2" t="s">
        <v>121</v>
      </c>
      <c r="B25" s="7">
        <v>-2521</v>
      </c>
      <c r="C25" s="4" t="s">
        <v>6</v>
      </c>
    </row>
    <row r="26" spans="1:3" x14ac:dyDescent="0.25">
      <c r="A26" s="2" t="s">
        <v>122</v>
      </c>
      <c r="B26" s="7">
        <v>-27865</v>
      </c>
      <c r="C26" s="7">
        <v>-108786</v>
      </c>
    </row>
    <row r="27" spans="1:3" x14ac:dyDescent="0.25">
      <c r="A27" s="3" t="s">
        <v>123</v>
      </c>
      <c r="B27" s="4" t="s">
        <v>6</v>
      </c>
      <c r="C27" s="4" t="s">
        <v>6</v>
      </c>
    </row>
    <row r="28" spans="1:3" x14ac:dyDescent="0.25">
      <c r="A28" s="2" t="s">
        <v>124</v>
      </c>
      <c r="B28" s="7">
        <v>-115699</v>
      </c>
      <c r="C28" s="4" t="s">
        <v>6</v>
      </c>
    </row>
    <row r="29" spans="1:3" ht="30" x14ac:dyDescent="0.25">
      <c r="A29" s="2" t="s">
        <v>125</v>
      </c>
      <c r="B29" s="7">
        <v>140625</v>
      </c>
      <c r="C29" s="4" t="s">
        <v>6</v>
      </c>
    </row>
    <row r="30" spans="1:3" ht="30" x14ac:dyDescent="0.25">
      <c r="A30" s="2" t="s">
        <v>126</v>
      </c>
      <c r="B30" s="7">
        <v>12336</v>
      </c>
      <c r="C30" s="4" t="s">
        <v>6</v>
      </c>
    </row>
    <row r="31" spans="1:3" x14ac:dyDescent="0.25">
      <c r="A31" s="2" t="s">
        <v>852</v>
      </c>
      <c r="B31" s="4" t="s">
        <v>6</v>
      </c>
      <c r="C31" s="7">
        <v>125000</v>
      </c>
    </row>
    <row r="32" spans="1:3" x14ac:dyDescent="0.25">
      <c r="A32" s="2" t="s">
        <v>819</v>
      </c>
      <c r="B32" s="7">
        <v>-10833</v>
      </c>
      <c r="C32" s="4" t="s">
        <v>6</v>
      </c>
    </row>
    <row r="33" spans="1:3" x14ac:dyDescent="0.25">
      <c r="A33" s="2" t="s">
        <v>129</v>
      </c>
      <c r="B33" s="7">
        <v>-9193</v>
      </c>
      <c r="C33" s="7">
        <v>-15804</v>
      </c>
    </row>
    <row r="34" spans="1:3" x14ac:dyDescent="0.25">
      <c r="A34" s="2" t="s">
        <v>130</v>
      </c>
      <c r="B34" s="4">
        <v>-834</v>
      </c>
      <c r="C34" s="4">
        <v>-416</v>
      </c>
    </row>
    <row r="35" spans="1:3" ht="30" x14ac:dyDescent="0.25">
      <c r="A35" s="2" t="s">
        <v>1118</v>
      </c>
      <c r="B35" s="7">
        <v>16402</v>
      </c>
      <c r="C35" s="7">
        <v>108780</v>
      </c>
    </row>
    <row r="36" spans="1:3" ht="30" x14ac:dyDescent="0.25">
      <c r="A36" s="2" t="s">
        <v>827</v>
      </c>
      <c r="B36" s="7">
        <v>48467</v>
      </c>
      <c r="C36" s="7">
        <v>71605</v>
      </c>
    </row>
    <row r="37" spans="1:3" ht="30" x14ac:dyDescent="0.25">
      <c r="A37" s="2" t="s">
        <v>133</v>
      </c>
      <c r="B37" s="7">
        <v>34742</v>
      </c>
      <c r="C37" s="7">
        <v>59185</v>
      </c>
    </row>
    <row r="38" spans="1:3" ht="30" x14ac:dyDescent="0.25">
      <c r="A38" s="2" t="s">
        <v>134</v>
      </c>
      <c r="B38" s="7">
        <v>83209</v>
      </c>
      <c r="C38" s="7">
        <v>130790</v>
      </c>
    </row>
    <row r="39" spans="1:3" x14ac:dyDescent="0.25">
      <c r="A39" s="2" t="s">
        <v>1108</v>
      </c>
      <c r="B39" s="4" t="s">
        <v>6</v>
      </c>
      <c r="C39" s="4" t="s">
        <v>6</v>
      </c>
    </row>
    <row r="40" spans="1:3" ht="45" x14ac:dyDescent="0.25">
      <c r="A40" s="3" t="s">
        <v>105</v>
      </c>
      <c r="B40" s="4" t="s">
        <v>6</v>
      </c>
      <c r="C40" s="4" t="s">
        <v>6</v>
      </c>
    </row>
    <row r="41" spans="1:3" ht="30" x14ac:dyDescent="0.25">
      <c r="A41" s="2" t="s">
        <v>108</v>
      </c>
      <c r="B41" s="7">
        <v>1993</v>
      </c>
      <c r="C41" s="7">
        <v>1314</v>
      </c>
    </row>
    <row r="42" spans="1:3" ht="30" x14ac:dyDescent="0.25">
      <c r="A42" s="3" t="s">
        <v>112</v>
      </c>
      <c r="B42" s="4" t="s">
        <v>6</v>
      </c>
      <c r="C42" s="4" t="s">
        <v>6</v>
      </c>
    </row>
    <row r="43" spans="1:3" ht="30" x14ac:dyDescent="0.25">
      <c r="A43" s="2" t="s">
        <v>1117</v>
      </c>
      <c r="B43" s="7">
        <v>1993</v>
      </c>
      <c r="C43" s="7">
        <v>1314</v>
      </c>
    </row>
    <row r="44" spans="1:3" x14ac:dyDescent="0.25">
      <c r="A44" s="3" t="s">
        <v>117</v>
      </c>
      <c r="B44" s="4" t="s">
        <v>6</v>
      </c>
      <c r="C44" s="4" t="s">
        <v>6</v>
      </c>
    </row>
    <row r="45" spans="1:3" x14ac:dyDescent="0.25">
      <c r="A45" s="2" t="s">
        <v>118</v>
      </c>
      <c r="B45" s="4">
        <v>622</v>
      </c>
      <c r="C45" s="7">
        <v>1575</v>
      </c>
    </row>
    <row r="46" spans="1:3" x14ac:dyDescent="0.25">
      <c r="A46" s="2" t="s">
        <v>122</v>
      </c>
      <c r="B46" s="4">
        <v>622</v>
      </c>
      <c r="C46" s="7">
        <v>1575</v>
      </c>
    </row>
    <row r="47" spans="1:3" x14ac:dyDescent="0.25">
      <c r="A47" s="3" t="s">
        <v>123</v>
      </c>
      <c r="B47" s="4" t="s">
        <v>6</v>
      </c>
      <c r="C47" s="4" t="s">
        <v>6</v>
      </c>
    </row>
    <row r="48" spans="1:3" x14ac:dyDescent="0.25">
      <c r="A48" s="2" t="s">
        <v>820</v>
      </c>
      <c r="B48" s="7">
        <v>-2615</v>
      </c>
      <c r="C48" s="7">
        <v>-2889</v>
      </c>
    </row>
    <row r="49" spans="1:3" ht="30" x14ac:dyDescent="0.25">
      <c r="A49" s="2" t="s">
        <v>1118</v>
      </c>
      <c r="B49" s="7">
        <v>-2615</v>
      </c>
      <c r="C49" s="7">
        <v>-2889</v>
      </c>
    </row>
    <row r="50" spans="1:3" ht="30" x14ac:dyDescent="0.25">
      <c r="A50" s="2" t="s">
        <v>1111</v>
      </c>
      <c r="B50" s="4" t="s">
        <v>6</v>
      </c>
      <c r="C50" s="4" t="s">
        <v>6</v>
      </c>
    </row>
    <row r="51" spans="1:3" x14ac:dyDescent="0.25">
      <c r="A51" s="3" t="s">
        <v>103</v>
      </c>
      <c r="B51" s="4" t="s">
        <v>6</v>
      </c>
      <c r="C51" s="4" t="s">
        <v>6</v>
      </c>
    </row>
    <row r="52" spans="1:3" x14ac:dyDescent="0.25">
      <c r="A52" s="2" t="s">
        <v>104</v>
      </c>
      <c r="B52" s="7">
        <v>-10314</v>
      </c>
      <c r="C52" s="7">
        <v>-9419</v>
      </c>
    </row>
    <row r="53" spans="1:3" ht="45" x14ac:dyDescent="0.25">
      <c r="A53" s="3" t="s">
        <v>105</v>
      </c>
      <c r="B53" s="4" t="s">
        <v>6</v>
      </c>
      <c r="C53" s="4" t="s">
        <v>6</v>
      </c>
    </row>
    <row r="54" spans="1:3" ht="30" x14ac:dyDescent="0.25">
      <c r="A54" s="2" t="s">
        <v>788</v>
      </c>
      <c r="B54" s="4">
        <v>-629</v>
      </c>
      <c r="C54" s="4">
        <v>377</v>
      </c>
    </row>
    <row r="55" spans="1:3" ht="30" x14ac:dyDescent="0.25">
      <c r="A55" s="2" t="s">
        <v>108</v>
      </c>
      <c r="B55" s="4">
        <v>130</v>
      </c>
      <c r="C55" s="4">
        <v>318</v>
      </c>
    </row>
    <row r="56" spans="1:3" x14ac:dyDescent="0.25">
      <c r="A56" s="2" t="s">
        <v>109</v>
      </c>
      <c r="B56" s="7">
        <v>4447</v>
      </c>
      <c r="C56" s="7">
        <v>3913</v>
      </c>
    </row>
    <row r="57" spans="1:3" x14ac:dyDescent="0.25">
      <c r="A57" s="2" t="s">
        <v>111</v>
      </c>
      <c r="B57" s="4" t="s">
        <v>6</v>
      </c>
      <c r="C57" s="4">
        <v>44</v>
      </c>
    </row>
    <row r="58" spans="1:3" ht="30" x14ac:dyDescent="0.25">
      <c r="A58" s="3" t="s">
        <v>112</v>
      </c>
      <c r="B58" s="4" t="s">
        <v>6</v>
      </c>
      <c r="C58" s="4" t="s">
        <v>6</v>
      </c>
    </row>
    <row r="59" spans="1:3" ht="30" x14ac:dyDescent="0.25">
      <c r="A59" s="2" t="s">
        <v>114</v>
      </c>
      <c r="B59" s="4">
        <v>-20</v>
      </c>
      <c r="C59" s="4">
        <v>-8</v>
      </c>
    </row>
    <row r="60" spans="1:3" x14ac:dyDescent="0.25">
      <c r="A60" s="2" t="s">
        <v>115</v>
      </c>
      <c r="B60" s="7">
        <v>-3192</v>
      </c>
      <c r="C60" s="4">
        <v>174</v>
      </c>
    </row>
    <row r="61" spans="1:3" ht="30" x14ac:dyDescent="0.25">
      <c r="A61" s="2" t="s">
        <v>1117</v>
      </c>
      <c r="B61" s="7">
        <v>-9578</v>
      </c>
      <c r="C61" s="7">
        <v>-4601</v>
      </c>
    </row>
    <row r="62" spans="1:3" x14ac:dyDescent="0.25">
      <c r="A62" s="3" t="s">
        <v>123</v>
      </c>
      <c r="B62" s="4" t="s">
        <v>6</v>
      </c>
      <c r="C62" s="4" t="s">
        <v>6</v>
      </c>
    </row>
    <row r="63" spans="1:3" ht="30" x14ac:dyDescent="0.25">
      <c r="A63" s="2" t="s">
        <v>125</v>
      </c>
      <c r="B63" s="7">
        <v>17500</v>
      </c>
      <c r="C63" s="4" t="s">
        <v>6</v>
      </c>
    </row>
    <row r="64" spans="1:3" ht="30" x14ac:dyDescent="0.25">
      <c r="A64" s="2" t="s">
        <v>126</v>
      </c>
      <c r="B64" s="7">
        <v>12336</v>
      </c>
      <c r="C64" s="4" t="s">
        <v>6</v>
      </c>
    </row>
    <row r="65" spans="1:3" x14ac:dyDescent="0.25">
      <c r="A65" s="2" t="s">
        <v>129</v>
      </c>
      <c r="B65" s="4">
        <v>-621</v>
      </c>
      <c r="C65" s="4">
        <v>-700</v>
      </c>
    </row>
    <row r="66" spans="1:3" x14ac:dyDescent="0.25">
      <c r="A66" s="2" t="s">
        <v>820</v>
      </c>
      <c r="B66" s="7">
        <v>-18804</v>
      </c>
      <c r="C66" s="7">
        <v>5717</v>
      </c>
    </row>
    <row r="67" spans="1:3" x14ac:dyDescent="0.25">
      <c r="A67" s="2" t="s">
        <v>130</v>
      </c>
      <c r="B67" s="4">
        <v>-833</v>
      </c>
      <c r="C67" s="4">
        <v>-416</v>
      </c>
    </row>
    <row r="68" spans="1:3" ht="30" x14ac:dyDescent="0.25">
      <c r="A68" s="2" t="s">
        <v>1118</v>
      </c>
      <c r="B68" s="7">
        <v>9578</v>
      </c>
      <c r="C68" s="7">
        <v>4601</v>
      </c>
    </row>
    <row r="69" spans="1:3" ht="30" x14ac:dyDescent="0.25">
      <c r="A69" s="2" t="s">
        <v>1112</v>
      </c>
      <c r="B69" s="4" t="s">
        <v>6</v>
      </c>
      <c r="C69" s="4" t="s">
        <v>6</v>
      </c>
    </row>
    <row r="70" spans="1:3" x14ac:dyDescent="0.25">
      <c r="A70" s="3" t="s">
        <v>103</v>
      </c>
      <c r="B70" s="4" t="s">
        <v>6</v>
      </c>
      <c r="C70" s="4" t="s">
        <v>6</v>
      </c>
    </row>
    <row r="71" spans="1:3" x14ac:dyDescent="0.25">
      <c r="A71" s="2" t="s">
        <v>104</v>
      </c>
      <c r="B71" s="7">
        <v>-27652</v>
      </c>
      <c r="C71" s="7">
        <v>-13343</v>
      </c>
    </row>
    <row r="72" spans="1:3" ht="45" x14ac:dyDescent="0.25">
      <c r="A72" s="3" t="s">
        <v>105</v>
      </c>
      <c r="B72" s="4" t="s">
        <v>6</v>
      </c>
      <c r="C72" s="4" t="s">
        <v>6</v>
      </c>
    </row>
    <row r="73" spans="1:3" ht="30" x14ac:dyDescent="0.25">
      <c r="A73" s="2" t="s">
        <v>78</v>
      </c>
      <c r="B73" s="7">
        <v>1425</v>
      </c>
      <c r="C73" s="7">
        <v>2146</v>
      </c>
    </row>
    <row r="74" spans="1:3" x14ac:dyDescent="0.25">
      <c r="A74" s="2" t="s">
        <v>79</v>
      </c>
      <c r="B74" s="4" t="s">
        <v>6</v>
      </c>
      <c r="C74" s="7">
        <v>3534</v>
      </c>
    </row>
    <row r="75" spans="1:3" x14ac:dyDescent="0.25">
      <c r="A75" s="2" t="s">
        <v>110</v>
      </c>
      <c r="B75" s="4" t="s">
        <v>6</v>
      </c>
      <c r="C75" s="4">
        <v>-582</v>
      </c>
    </row>
    <row r="76" spans="1:3" x14ac:dyDescent="0.25">
      <c r="A76" s="2" t="s">
        <v>88</v>
      </c>
      <c r="B76" s="7">
        <v>14034</v>
      </c>
      <c r="C76" s="4" t="s">
        <v>6</v>
      </c>
    </row>
    <row r="77" spans="1:3" x14ac:dyDescent="0.25">
      <c r="A77" s="2" t="s">
        <v>111</v>
      </c>
      <c r="B77" s="7">
        <v>1684</v>
      </c>
      <c r="C77" s="4">
        <v>-8</v>
      </c>
    </row>
    <row r="78" spans="1:3" ht="30" x14ac:dyDescent="0.25">
      <c r="A78" s="3" t="s">
        <v>112</v>
      </c>
      <c r="B78" s="4" t="s">
        <v>6</v>
      </c>
      <c r="C78" s="4" t="s">
        <v>6</v>
      </c>
    </row>
    <row r="79" spans="1:3" x14ac:dyDescent="0.25">
      <c r="A79" s="2" t="s">
        <v>801</v>
      </c>
      <c r="B79" s="4">
        <v>-737</v>
      </c>
      <c r="C79" s="4">
        <v>389</v>
      </c>
    </row>
    <row r="80" spans="1:3" ht="30" x14ac:dyDescent="0.25">
      <c r="A80" s="2" t="s">
        <v>114</v>
      </c>
      <c r="B80" s="7">
        <v>-2658</v>
      </c>
      <c r="C80" s="7">
        <v>16294</v>
      </c>
    </row>
    <row r="81" spans="1:3" x14ac:dyDescent="0.25">
      <c r="A81" s="2" t="s">
        <v>115</v>
      </c>
      <c r="B81" s="7">
        <v>8664</v>
      </c>
      <c r="C81" s="7">
        <v>2348</v>
      </c>
    </row>
    <row r="82" spans="1:3" ht="30" x14ac:dyDescent="0.25">
      <c r="A82" s="2" t="s">
        <v>1117</v>
      </c>
      <c r="B82" s="7">
        <v>-5240</v>
      </c>
      <c r="C82" s="7">
        <v>10778</v>
      </c>
    </row>
    <row r="83" spans="1:3" x14ac:dyDescent="0.25">
      <c r="A83" s="3" t="s">
        <v>117</v>
      </c>
      <c r="B83" s="4" t="s">
        <v>6</v>
      </c>
      <c r="C83" s="4" t="s">
        <v>6</v>
      </c>
    </row>
    <row r="84" spans="1:3" x14ac:dyDescent="0.25">
      <c r="A84" s="2" t="s">
        <v>118</v>
      </c>
      <c r="B84" s="7">
        <v>-6283</v>
      </c>
      <c r="C84" s="7">
        <v>-7084</v>
      </c>
    </row>
    <row r="85" spans="1:3" ht="30" x14ac:dyDescent="0.25">
      <c r="A85" s="2" t="s">
        <v>119</v>
      </c>
      <c r="B85" s="7">
        <v>1352</v>
      </c>
      <c r="C85" s="4" t="s">
        <v>6</v>
      </c>
    </row>
    <row r="86" spans="1:3" x14ac:dyDescent="0.25">
      <c r="A86" s="2" t="s">
        <v>122</v>
      </c>
      <c r="B86" s="7">
        <v>-4931</v>
      </c>
      <c r="C86" s="7">
        <v>-7084</v>
      </c>
    </row>
    <row r="87" spans="1:3" x14ac:dyDescent="0.25">
      <c r="A87" s="3" t="s">
        <v>123</v>
      </c>
      <c r="B87" s="4" t="s">
        <v>6</v>
      </c>
      <c r="C87" s="4" t="s">
        <v>6</v>
      </c>
    </row>
    <row r="88" spans="1:3" x14ac:dyDescent="0.25">
      <c r="A88" s="2" t="s">
        <v>129</v>
      </c>
      <c r="B88" s="4" t="s">
        <v>6</v>
      </c>
      <c r="C88" s="7">
        <v>-5760</v>
      </c>
    </row>
    <row r="89" spans="1:3" x14ac:dyDescent="0.25">
      <c r="A89" s="2" t="s">
        <v>820</v>
      </c>
      <c r="B89" s="7">
        <v>9797</v>
      </c>
      <c r="C89" s="7">
        <v>-23112</v>
      </c>
    </row>
    <row r="90" spans="1:3" x14ac:dyDescent="0.25">
      <c r="A90" s="2" t="s">
        <v>130</v>
      </c>
      <c r="B90" s="4">
        <v>1</v>
      </c>
      <c r="C90" s="4" t="s">
        <v>6</v>
      </c>
    </row>
    <row r="91" spans="1:3" ht="30" x14ac:dyDescent="0.25">
      <c r="A91" s="2" t="s">
        <v>1118</v>
      </c>
      <c r="B91" s="7">
        <v>9798</v>
      </c>
      <c r="C91" s="7">
        <v>-28872</v>
      </c>
    </row>
    <row r="92" spans="1:3" ht="30" x14ac:dyDescent="0.25">
      <c r="A92" s="2" t="s">
        <v>827</v>
      </c>
      <c r="B92" s="4">
        <v>-373</v>
      </c>
      <c r="C92" s="7">
        <v>-25178</v>
      </c>
    </row>
    <row r="93" spans="1:3" ht="30" x14ac:dyDescent="0.25">
      <c r="A93" s="2" t="s">
        <v>133</v>
      </c>
      <c r="B93" s="7">
        <v>2417</v>
      </c>
      <c r="C93" s="7">
        <v>27800</v>
      </c>
    </row>
    <row r="94" spans="1:3" ht="30" x14ac:dyDescent="0.25">
      <c r="A94" s="2" t="s">
        <v>134</v>
      </c>
      <c r="B94" s="7">
        <v>2044</v>
      </c>
      <c r="C94" s="7">
        <v>2622</v>
      </c>
    </row>
    <row r="95" spans="1:3" ht="30" x14ac:dyDescent="0.25">
      <c r="A95" s="2" t="s">
        <v>1113</v>
      </c>
      <c r="B95" s="4" t="s">
        <v>6</v>
      </c>
      <c r="C95" s="4" t="s">
        <v>6</v>
      </c>
    </row>
    <row r="96" spans="1:3" x14ac:dyDescent="0.25">
      <c r="A96" s="3" t="s">
        <v>103</v>
      </c>
      <c r="B96" s="4" t="s">
        <v>6</v>
      </c>
      <c r="C96" s="4" t="s">
        <v>6</v>
      </c>
    </row>
    <row r="97" spans="1:3" x14ac:dyDescent="0.25">
      <c r="A97" s="2" t="s">
        <v>104</v>
      </c>
      <c r="B97" s="7">
        <v>-43578</v>
      </c>
      <c r="C97" s="7">
        <v>-5170</v>
      </c>
    </row>
    <row r="98" spans="1:3" ht="45" x14ac:dyDescent="0.25">
      <c r="A98" s="3" t="s">
        <v>105</v>
      </c>
      <c r="B98" s="4" t="s">
        <v>6</v>
      </c>
      <c r="C98" s="4" t="s">
        <v>6</v>
      </c>
    </row>
    <row r="99" spans="1:3" ht="30" x14ac:dyDescent="0.25">
      <c r="A99" s="2" t="s">
        <v>78</v>
      </c>
      <c r="B99" s="7">
        <v>75795</v>
      </c>
      <c r="C99" s="7">
        <v>72724</v>
      </c>
    </row>
    <row r="100" spans="1:3" x14ac:dyDescent="0.25">
      <c r="A100" s="2" t="s">
        <v>787</v>
      </c>
      <c r="B100" s="7">
        <v>-7951</v>
      </c>
      <c r="C100" s="7">
        <v>-2457</v>
      </c>
    </row>
    <row r="101" spans="1:3" ht="30" x14ac:dyDescent="0.25">
      <c r="A101" s="2" t="s">
        <v>788</v>
      </c>
      <c r="B101" s="7">
        <v>-4040</v>
      </c>
      <c r="C101" s="4">
        <v>-680</v>
      </c>
    </row>
    <row r="102" spans="1:3" x14ac:dyDescent="0.25">
      <c r="A102" s="2" t="s">
        <v>109</v>
      </c>
      <c r="B102" s="7">
        <v>8929</v>
      </c>
      <c r="C102" s="7">
        <v>4782</v>
      </c>
    </row>
    <row r="103" spans="1:3" x14ac:dyDescent="0.25">
      <c r="A103" s="2" t="s">
        <v>110</v>
      </c>
      <c r="B103" s="7">
        <v>3812</v>
      </c>
      <c r="C103" s="7">
        <v>4036</v>
      </c>
    </row>
    <row r="104" spans="1:3" ht="30" x14ac:dyDescent="0.25">
      <c r="A104" s="2" t="s">
        <v>87</v>
      </c>
      <c r="B104" s="7">
        <v>6856</v>
      </c>
      <c r="C104" s="4" t="s">
        <v>6</v>
      </c>
    </row>
    <row r="105" spans="1:3" x14ac:dyDescent="0.25">
      <c r="A105" s="2" t="s">
        <v>111</v>
      </c>
      <c r="B105" s="7">
        <v>4921</v>
      </c>
      <c r="C105" s="7">
        <v>-2480</v>
      </c>
    </row>
    <row r="106" spans="1:3" ht="30" x14ac:dyDescent="0.25">
      <c r="A106" s="3" t="s">
        <v>112</v>
      </c>
      <c r="B106" s="4" t="s">
        <v>6</v>
      </c>
      <c r="C106" s="4" t="s">
        <v>6</v>
      </c>
    </row>
    <row r="107" spans="1:3" x14ac:dyDescent="0.25">
      <c r="A107" s="2" t="s">
        <v>801</v>
      </c>
      <c r="B107" s="7">
        <v>21439</v>
      </c>
      <c r="C107" s="7">
        <v>17179</v>
      </c>
    </row>
    <row r="108" spans="1:3" ht="30" x14ac:dyDescent="0.25">
      <c r="A108" s="2" t="s">
        <v>114</v>
      </c>
      <c r="B108" s="7">
        <v>-10209</v>
      </c>
      <c r="C108" s="7">
        <v>-13931</v>
      </c>
    </row>
    <row r="109" spans="1:3" x14ac:dyDescent="0.25">
      <c r="A109" s="2" t="s">
        <v>115</v>
      </c>
      <c r="B109" s="7">
        <v>16781</v>
      </c>
      <c r="C109" s="7">
        <v>-9883</v>
      </c>
    </row>
    <row r="110" spans="1:3" ht="30" x14ac:dyDescent="0.25">
      <c r="A110" s="2" t="s">
        <v>1117</v>
      </c>
      <c r="B110" s="7">
        <v>72755</v>
      </c>
      <c r="C110" s="7">
        <v>64120</v>
      </c>
    </row>
    <row r="111" spans="1:3" x14ac:dyDescent="0.25">
      <c r="A111" s="3" t="s">
        <v>117</v>
      </c>
      <c r="B111" s="4" t="s">
        <v>6</v>
      </c>
      <c r="C111" s="4" t="s">
        <v>6</v>
      </c>
    </row>
    <row r="112" spans="1:3" x14ac:dyDescent="0.25">
      <c r="A112" s="2" t="s">
        <v>118</v>
      </c>
      <c r="B112" s="7">
        <v>-33641</v>
      </c>
      <c r="C112" s="7">
        <v>-103277</v>
      </c>
    </row>
    <row r="113" spans="1:3" x14ac:dyDescent="0.25">
      <c r="A113" s="2" t="s">
        <v>120</v>
      </c>
      <c r="B113" s="7">
        <v>12606</v>
      </c>
      <c r="C113" s="4" t="s">
        <v>6</v>
      </c>
    </row>
    <row r="114" spans="1:3" x14ac:dyDescent="0.25">
      <c r="A114" s="2" t="s">
        <v>121</v>
      </c>
      <c r="B114" s="7">
        <v>-2521</v>
      </c>
      <c r="C114" s="4" t="s">
        <v>6</v>
      </c>
    </row>
    <row r="115" spans="1:3" x14ac:dyDescent="0.25">
      <c r="A115" s="2" t="s">
        <v>122</v>
      </c>
      <c r="B115" s="7">
        <v>-23556</v>
      </c>
      <c r="C115" s="7">
        <v>-103277</v>
      </c>
    </row>
    <row r="116" spans="1:3" x14ac:dyDescent="0.25">
      <c r="A116" s="3" t="s">
        <v>123</v>
      </c>
      <c r="B116" s="4" t="s">
        <v>6</v>
      </c>
      <c r="C116" s="4" t="s">
        <v>6</v>
      </c>
    </row>
    <row r="117" spans="1:3" x14ac:dyDescent="0.25">
      <c r="A117" s="2" t="s">
        <v>124</v>
      </c>
      <c r="B117" s="7">
        <v>-115699</v>
      </c>
      <c r="C117" s="4" t="s">
        <v>6</v>
      </c>
    </row>
    <row r="118" spans="1:3" ht="30" x14ac:dyDescent="0.25">
      <c r="A118" s="2" t="s">
        <v>125</v>
      </c>
      <c r="B118" s="7">
        <v>123125</v>
      </c>
      <c r="C118" s="4" t="s">
        <v>6</v>
      </c>
    </row>
    <row r="119" spans="1:3" x14ac:dyDescent="0.25">
      <c r="A119" s="2" t="s">
        <v>852</v>
      </c>
      <c r="B119" s="4" t="s">
        <v>6</v>
      </c>
      <c r="C119" s="7">
        <v>125000</v>
      </c>
    </row>
    <row r="120" spans="1:3" x14ac:dyDescent="0.25">
      <c r="A120" s="2" t="s">
        <v>819</v>
      </c>
      <c r="B120" s="7">
        <v>-10833</v>
      </c>
      <c r="C120" s="4" t="s">
        <v>6</v>
      </c>
    </row>
    <row r="121" spans="1:3" x14ac:dyDescent="0.25">
      <c r="A121" s="2" t="s">
        <v>129</v>
      </c>
      <c r="B121" s="7">
        <v>-8572</v>
      </c>
      <c r="C121" s="7">
        <v>-9344</v>
      </c>
    </row>
    <row r="122" spans="1:3" x14ac:dyDescent="0.25">
      <c r="A122" s="2" t="s">
        <v>820</v>
      </c>
      <c r="B122" s="7">
        <v>11622</v>
      </c>
      <c r="C122" s="7">
        <v>20284</v>
      </c>
    </row>
    <row r="123" spans="1:3" x14ac:dyDescent="0.25">
      <c r="A123" s="2" t="s">
        <v>130</v>
      </c>
      <c r="B123" s="4">
        <v>-2</v>
      </c>
      <c r="C123" s="4" t="s">
        <v>6</v>
      </c>
    </row>
    <row r="124" spans="1:3" ht="30" x14ac:dyDescent="0.25">
      <c r="A124" s="2" t="s">
        <v>1118</v>
      </c>
      <c r="B124" s="4">
        <v>-359</v>
      </c>
      <c r="C124" s="7">
        <v>135940</v>
      </c>
    </row>
    <row r="125" spans="1:3" ht="30" x14ac:dyDescent="0.25">
      <c r="A125" s="2" t="s">
        <v>827</v>
      </c>
      <c r="B125" s="7">
        <v>48840</v>
      </c>
      <c r="C125" s="7">
        <v>96783</v>
      </c>
    </row>
    <row r="126" spans="1:3" ht="30" x14ac:dyDescent="0.25">
      <c r="A126" s="2" t="s">
        <v>133</v>
      </c>
      <c r="B126" s="7">
        <v>32325</v>
      </c>
      <c r="C126" s="7">
        <v>31385</v>
      </c>
    </row>
    <row r="127" spans="1:3" ht="30" x14ac:dyDescent="0.25">
      <c r="A127" s="2" t="s">
        <v>134</v>
      </c>
      <c r="B127" s="6">
        <v>81165</v>
      </c>
      <c r="C127" s="6">
        <v>1281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2.42578125" bestFit="1" customWidth="1"/>
    <col min="2" max="2" width="36.5703125" bestFit="1" customWidth="1"/>
    <col min="3" max="3" width="2.7109375" customWidth="1"/>
    <col min="4" max="4" width="13.140625" customWidth="1"/>
    <col min="5" max="5" width="36.5703125" bestFit="1" customWidth="1"/>
    <col min="6" max="6" width="2.7109375" customWidth="1"/>
    <col min="7" max="7" width="17.5703125" customWidth="1"/>
  </cols>
  <sheetData>
    <row r="1" spans="1:7" ht="15" customHeight="1" x14ac:dyDescent="0.25">
      <c r="A1" s="8" t="s">
        <v>168</v>
      </c>
      <c r="B1" s="8" t="s">
        <v>2</v>
      </c>
      <c r="C1" s="8"/>
      <c r="D1" s="8"/>
      <c r="E1" s="8"/>
      <c r="F1" s="8"/>
      <c r="G1" s="8"/>
    </row>
    <row r="2" spans="1:7" ht="15" customHeight="1" x14ac:dyDescent="0.25">
      <c r="A2" s="8"/>
      <c r="B2" s="8" t="s">
        <v>3</v>
      </c>
      <c r="C2" s="8"/>
      <c r="D2" s="8"/>
      <c r="E2" s="8"/>
      <c r="F2" s="8"/>
      <c r="G2" s="8"/>
    </row>
    <row r="3" spans="1:7" ht="15" customHeight="1" x14ac:dyDescent="0.25">
      <c r="A3" s="3" t="s">
        <v>169</v>
      </c>
      <c r="B3" s="16" t="s">
        <v>6</v>
      </c>
      <c r="C3" s="16"/>
      <c r="D3" s="16"/>
      <c r="E3" s="16"/>
      <c r="F3" s="16"/>
      <c r="G3" s="16"/>
    </row>
    <row r="4" spans="1:7" ht="15" customHeight="1" x14ac:dyDescent="0.25">
      <c r="A4" s="17" t="s">
        <v>168</v>
      </c>
      <c r="B4" s="16" t="s">
        <v>6</v>
      </c>
      <c r="C4" s="16"/>
      <c r="D4" s="16"/>
      <c r="E4" s="16"/>
      <c r="F4" s="16"/>
      <c r="G4" s="16"/>
    </row>
    <row r="5" spans="1:7" ht="20.25" customHeight="1" x14ac:dyDescent="0.3">
      <c r="A5" s="17"/>
      <c r="B5" s="18" t="s">
        <v>170</v>
      </c>
      <c r="C5" s="18"/>
      <c r="D5" s="18"/>
      <c r="E5" s="18"/>
      <c r="F5" s="18"/>
      <c r="G5" s="18"/>
    </row>
    <row r="6" spans="1:7" x14ac:dyDescent="0.25">
      <c r="A6" s="17"/>
      <c r="B6" s="21"/>
      <c r="C6" s="21"/>
      <c r="D6" s="21"/>
      <c r="E6" s="21"/>
      <c r="F6" s="21"/>
      <c r="G6" s="21"/>
    </row>
    <row r="7" spans="1:7" ht="15.75" customHeight="1" x14ac:dyDescent="0.25">
      <c r="A7" s="17"/>
      <c r="B7" s="19" t="s">
        <v>171</v>
      </c>
      <c r="C7" s="19"/>
      <c r="D7" s="19"/>
      <c r="E7" s="19"/>
      <c r="F7" s="19"/>
      <c r="G7" s="19"/>
    </row>
    <row r="8" spans="1:7" x14ac:dyDescent="0.25">
      <c r="A8" s="17"/>
      <c r="B8" s="21"/>
      <c r="C8" s="21"/>
      <c r="D8" s="21"/>
      <c r="E8" s="21"/>
      <c r="F8" s="21"/>
      <c r="G8" s="21"/>
    </row>
    <row r="9" spans="1:7" x14ac:dyDescent="0.25">
      <c r="A9" s="17"/>
      <c r="B9" s="43"/>
      <c r="C9" s="43"/>
      <c r="D9" s="43"/>
      <c r="E9" s="43"/>
      <c r="F9" s="43"/>
      <c r="G9" s="43"/>
    </row>
    <row r="10" spans="1:7" x14ac:dyDescent="0.25">
      <c r="A10" s="17"/>
      <c r="B10" s="25"/>
      <c r="C10" s="14"/>
      <c r="D10" s="14"/>
      <c r="E10" s="14"/>
      <c r="F10" s="14"/>
      <c r="G10" s="14"/>
    </row>
    <row r="11" spans="1:7" x14ac:dyDescent="0.25">
      <c r="A11" s="17"/>
      <c r="B11" s="26"/>
      <c r="C11" s="14"/>
      <c r="D11" s="14"/>
      <c r="E11" s="14"/>
      <c r="F11" s="14"/>
      <c r="G11" s="14"/>
    </row>
    <row r="12" spans="1:7" x14ac:dyDescent="0.25">
      <c r="A12" s="17"/>
      <c r="B12" s="26"/>
      <c r="C12" s="14"/>
      <c r="D12" s="27" t="s">
        <v>172</v>
      </c>
      <c r="E12" s="14"/>
      <c r="F12" s="14"/>
      <c r="G12" s="27" t="s">
        <v>173</v>
      </c>
    </row>
    <row r="13" spans="1:7" ht="15.75" thickBot="1" x14ac:dyDescent="0.3">
      <c r="A13" s="17"/>
      <c r="B13" s="29"/>
      <c r="C13" s="28"/>
      <c r="D13" s="30">
        <v>2014</v>
      </c>
      <c r="E13" s="28"/>
      <c r="F13" s="28"/>
      <c r="G13" s="30">
        <v>2013</v>
      </c>
    </row>
    <row r="14" spans="1:7" ht="26.25" x14ac:dyDescent="0.25">
      <c r="A14" s="17"/>
      <c r="B14" s="31" t="s">
        <v>174</v>
      </c>
      <c r="C14" s="32"/>
      <c r="D14" s="32"/>
      <c r="E14" s="32"/>
      <c r="F14" s="32"/>
      <c r="G14" s="32"/>
    </row>
    <row r="15" spans="1:7" x14ac:dyDescent="0.25">
      <c r="A15" s="17"/>
      <c r="B15" s="26" t="s">
        <v>175</v>
      </c>
      <c r="C15" s="26" t="s">
        <v>176</v>
      </c>
      <c r="D15" s="33" t="s">
        <v>177</v>
      </c>
      <c r="E15" s="14"/>
      <c r="F15" s="26" t="s">
        <v>176</v>
      </c>
      <c r="G15" s="33" t="s">
        <v>178</v>
      </c>
    </row>
    <row r="16" spans="1:7" x14ac:dyDescent="0.25">
      <c r="A16" s="17"/>
      <c r="B16" s="26" t="s">
        <v>179</v>
      </c>
      <c r="C16" s="14"/>
      <c r="D16" s="14"/>
      <c r="E16" s="14"/>
      <c r="F16" s="14"/>
      <c r="G16" s="14"/>
    </row>
    <row r="17" spans="1:7" x14ac:dyDescent="0.25">
      <c r="A17" s="17"/>
      <c r="B17" s="34" t="s">
        <v>180</v>
      </c>
      <c r="C17" s="14"/>
      <c r="D17" s="33" t="s">
        <v>181</v>
      </c>
      <c r="E17" s="14"/>
      <c r="F17" s="14"/>
      <c r="G17" s="35" t="s">
        <v>182</v>
      </c>
    </row>
    <row r="18" spans="1:7" x14ac:dyDescent="0.25">
      <c r="A18" s="17"/>
      <c r="B18" s="34" t="s">
        <v>183</v>
      </c>
      <c r="C18" s="14"/>
      <c r="D18" s="33" t="s">
        <v>184</v>
      </c>
      <c r="E18" s="14"/>
      <c r="F18" s="14"/>
      <c r="G18" s="33" t="s">
        <v>185</v>
      </c>
    </row>
    <row r="19" spans="1:7" x14ac:dyDescent="0.25">
      <c r="A19" s="17"/>
      <c r="B19" s="34" t="s">
        <v>186</v>
      </c>
      <c r="C19" s="14"/>
      <c r="D19" s="33" t="s">
        <v>187</v>
      </c>
      <c r="E19" s="14"/>
      <c r="F19" s="14"/>
      <c r="G19" s="33" t="s">
        <v>188</v>
      </c>
    </row>
    <row r="20" spans="1:7" ht="15.75" thickBot="1" x14ac:dyDescent="0.3">
      <c r="A20" s="17"/>
      <c r="B20" s="36" t="s">
        <v>189</v>
      </c>
      <c r="C20" s="28"/>
      <c r="D20" s="37" t="s">
        <v>190</v>
      </c>
      <c r="E20" s="28"/>
      <c r="F20" s="28"/>
      <c r="G20" s="37" t="s">
        <v>191</v>
      </c>
    </row>
    <row r="21" spans="1:7" x14ac:dyDescent="0.25">
      <c r="A21" s="17"/>
      <c r="B21" s="31"/>
      <c r="C21" s="32"/>
      <c r="D21" s="38" t="s">
        <v>192</v>
      </c>
      <c r="E21" s="32"/>
      <c r="F21" s="32"/>
      <c r="G21" s="38" t="s">
        <v>193</v>
      </c>
    </row>
    <row r="22" spans="1:7" ht="15.75" thickBot="1" x14ac:dyDescent="0.3">
      <c r="A22" s="17"/>
      <c r="B22" s="29" t="s">
        <v>194</v>
      </c>
      <c r="C22" s="28"/>
      <c r="D22" s="37" t="s">
        <v>195</v>
      </c>
      <c r="E22" s="28"/>
      <c r="F22" s="28"/>
      <c r="G22" s="37" t="s">
        <v>196</v>
      </c>
    </row>
    <row r="23" spans="1:7" x14ac:dyDescent="0.25">
      <c r="A23" s="17"/>
      <c r="B23" s="31" t="s">
        <v>197</v>
      </c>
      <c r="C23" s="32"/>
      <c r="D23" s="38" t="s">
        <v>198</v>
      </c>
      <c r="E23" s="32"/>
      <c r="F23" s="32"/>
      <c r="G23" s="38" t="s">
        <v>199</v>
      </c>
    </row>
    <row r="24" spans="1:7" x14ac:dyDescent="0.25">
      <c r="A24" s="17"/>
      <c r="B24" s="26"/>
      <c r="C24" s="14"/>
      <c r="D24" s="14"/>
      <c r="E24" s="14"/>
      <c r="F24" s="14"/>
      <c r="G24" s="14"/>
    </row>
    <row r="25" spans="1:7" ht="27" thickBot="1" x14ac:dyDescent="0.3">
      <c r="A25" s="17"/>
      <c r="B25" s="29" t="s">
        <v>200</v>
      </c>
      <c r="C25" s="28"/>
      <c r="D25" s="39">
        <v>-454534</v>
      </c>
      <c r="E25" s="28"/>
      <c r="F25" s="28"/>
      <c r="G25" s="39">
        <v>-389912</v>
      </c>
    </row>
    <row r="26" spans="1:7" x14ac:dyDescent="0.25">
      <c r="A26" s="17"/>
      <c r="B26" s="31"/>
      <c r="C26" s="32"/>
      <c r="D26" s="32"/>
      <c r="E26" s="32"/>
      <c r="F26" s="32"/>
      <c r="G26" s="32"/>
    </row>
    <row r="27" spans="1:7" ht="15.75" thickBot="1" x14ac:dyDescent="0.3">
      <c r="A27" s="17"/>
      <c r="B27" s="40" t="s">
        <v>201</v>
      </c>
      <c r="C27" s="40" t="s">
        <v>176</v>
      </c>
      <c r="D27" s="41" t="s">
        <v>202</v>
      </c>
      <c r="E27" s="42"/>
      <c r="F27" s="40" t="s">
        <v>176</v>
      </c>
      <c r="G27" s="41" t="s">
        <v>203</v>
      </c>
    </row>
    <row r="28" spans="1:7" ht="15.75" thickTop="1" x14ac:dyDescent="0.25">
      <c r="A28" s="17"/>
      <c r="B28" s="44"/>
      <c r="C28" s="44"/>
      <c r="D28" s="44"/>
      <c r="E28" s="44"/>
      <c r="F28" s="44"/>
      <c r="G28" s="44"/>
    </row>
    <row r="29" spans="1:7" ht="15.75" customHeight="1" x14ac:dyDescent="0.25">
      <c r="A29" s="17"/>
      <c r="B29" s="19" t="s">
        <v>204</v>
      </c>
      <c r="C29" s="19"/>
      <c r="D29" s="19"/>
      <c r="E29" s="19"/>
      <c r="F29" s="19"/>
      <c r="G29" s="19"/>
    </row>
    <row r="30" spans="1:7" ht="31.5" x14ac:dyDescent="0.25">
      <c r="A30" s="17"/>
      <c r="B30" s="4"/>
      <c r="C30" s="13" t="s">
        <v>142</v>
      </c>
      <c r="D30" s="4"/>
      <c r="E30" s="13" t="s">
        <v>205</v>
      </c>
    </row>
    <row r="31" spans="1:7" ht="78.75" x14ac:dyDescent="0.25">
      <c r="A31" s="17"/>
      <c r="B31" s="4"/>
      <c r="C31" s="13" t="s">
        <v>142</v>
      </c>
      <c r="D31" s="4"/>
      <c r="E31" s="13" t="s">
        <v>206</v>
      </c>
    </row>
    <row r="32" spans="1:7" ht="31.5" x14ac:dyDescent="0.25">
      <c r="A32" s="17"/>
      <c r="B32" s="4"/>
      <c r="C32" s="13" t="s">
        <v>142</v>
      </c>
      <c r="D32" s="4"/>
      <c r="E32" s="13" t="s">
        <v>207</v>
      </c>
    </row>
    <row r="33" spans="1:7" ht="15.75" x14ac:dyDescent="0.25">
      <c r="A33" s="17"/>
      <c r="B33" s="19"/>
      <c r="C33" s="19"/>
      <c r="D33" s="19"/>
      <c r="E33" s="19"/>
      <c r="F33" s="19"/>
      <c r="G33" s="19"/>
    </row>
    <row r="34" spans="1:7" ht="173.25" customHeight="1" x14ac:dyDescent="0.25">
      <c r="A34" s="17"/>
      <c r="B34" s="19" t="s">
        <v>208</v>
      </c>
      <c r="C34" s="19"/>
      <c r="D34" s="19"/>
      <c r="E34" s="19"/>
      <c r="F34" s="19"/>
      <c r="G34" s="19"/>
    </row>
    <row r="35" spans="1:7" ht="15.75" x14ac:dyDescent="0.25">
      <c r="A35" s="17"/>
      <c r="B35" s="19"/>
      <c r="C35" s="19"/>
      <c r="D35" s="19"/>
      <c r="E35" s="19"/>
      <c r="F35" s="19"/>
      <c r="G35" s="19"/>
    </row>
    <row r="36" spans="1:7" ht="47.25" customHeight="1" x14ac:dyDescent="0.25">
      <c r="A36" s="17"/>
      <c r="B36" s="19" t="s">
        <v>209</v>
      </c>
      <c r="C36" s="19"/>
      <c r="D36" s="19"/>
      <c r="E36" s="19"/>
      <c r="F36" s="19"/>
      <c r="G36" s="19"/>
    </row>
    <row r="37" spans="1:7" ht="47.25" customHeight="1" x14ac:dyDescent="0.25">
      <c r="A37" s="17"/>
      <c r="B37" s="19" t="s">
        <v>210</v>
      </c>
      <c r="C37" s="19"/>
      <c r="D37" s="19"/>
      <c r="E37" s="19"/>
      <c r="F37" s="19"/>
      <c r="G37" s="19"/>
    </row>
    <row r="38" spans="1:7" ht="31.5" customHeight="1" x14ac:dyDescent="0.25">
      <c r="A38" s="17"/>
      <c r="B38" s="19" t="s">
        <v>211</v>
      </c>
      <c r="C38" s="19"/>
      <c r="D38" s="19"/>
      <c r="E38" s="19"/>
      <c r="F38" s="19"/>
      <c r="G38" s="19"/>
    </row>
    <row r="39" spans="1:7" ht="15.75" x14ac:dyDescent="0.25">
      <c r="A39" s="17"/>
      <c r="B39" s="19"/>
      <c r="C39" s="19"/>
      <c r="D39" s="19"/>
      <c r="E39" s="19"/>
      <c r="F39" s="19"/>
      <c r="G39" s="19"/>
    </row>
    <row r="40" spans="1:7" ht="63" customHeight="1" x14ac:dyDescent="0.25">
      <c r="A40" s="17"/>
      <c r="B40" s="19" t="s">
        <v>212</v>
      </c>
      <c r="C40" s="19"/>
      <c r="D40" s="19"/>
      <c r="E40" s="19"/>
      <c r="F40" s="19"/>
      <c r="G40" s="19"/>
    </row>
    <row r="41" spans="1:7" ht="15.75" x14ac:dyDescent="0.25">
      <c r="A41" s="17"/>
      <c r="B41" s="19"/>
      <c r="C41" s="19"/>
      <c r="D41" s="19"/>
      <c r="E41" s="19"/>
      <c r="F41" s="19"/>
      <c r="G41" s="19"/>
    </row>
    <row r="42" spans="1:7" ht="31.5" customHeight="1" x14ac:dyDescent="0.25">
      <c r="A42" s="17"/>
      <c r="B42" s="45" t="s">
        <v>213</v>
      </c>
      <c r="C42" s="45"/>
      <c r="D42" s="45"/>
      <c r="E42" s="45"/>
      <c r="F42" s="45"/>
      <c r="G42" s="45"/>
    </row>
    <row r="43" spans="1:7" x14ac:dyDescent="0.25">
      <c r="A43" s="17"/>
      <c r="B43" s="22"/>
      <c r="C43" s="22"/>
      <c r="D43" s="22"/>
      <c r="E43" s="22"/>
      <c r="F43" s="22"/>
      <c r="G43" s="22"/>
    </row>
  </sheetData>
  <mergeCells count="24">
    <mergeCell ref="B42:G42"/>
    <mergeCell ref="B43:G43"/>
    <mergeCell ref="B36:G36"/>
    <mergeCell ref="B37:G37"/>
    <mergeCell ref="B38:G38"/>
    <mergeCell ref="B39:G39"/>
    <mergeCell ref="B40:G40"/>
    <mergeCell ref="B41:G41"/>
    <mergeCell ref="B9:G9"/>
    <mergeCell ref="B28:G28"/>
    <mergeCell ref="B29:G29"/>
    <mergeCell ref="B33:G33"/>
    <mergeCell ref="B34:G34"/>
    <mergeCell ref="B35:G35"/>
    <mergeCell ref="A1:A2"/>
    <mergeCell ref="B1:G1"/>
    <mergeCell ref="B2:G2"/>
    <mergeCell ref="B3:G3"/>
    <mergeCell ref="A4:A43"/>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25.7109375" customWidth="1"/>
    <col min="3" max="5" width="19.140625" customWidth="1"/>
    <col min="6" max="6" width="4.140625" customWidth="1"/>
    <col min="7" max="7" width="14.5703125" customWidth="1"/>
    <col min="8" max="8" width="19.140625" customWidth="1"/>
    <col min="9" max="9" width="36.5703125" bestFit="1" customWidth="1"/>
  </cols>
  <sheetData>
    <row r="1" spans="1:9" ht="15" customHeight="1" x14ac:dyDescent="0.25">
      <c r="A1" s="8" t="s">
        <v>21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15</v>
      </c>
      <c r="B3" s="16" t="s">
        <v>6</v>
      </c>
      <c r="C3" s="16"/>
      <c r="D3" s="16"/>
      <c r="E3" s="16"/>
      <c r="F3" s="16"/>
      <c r="G3" s="16"/>
      <c r="H3" s="16"/>
      <c r="I3" s="16"/>
    </row>
    <row r="4" spans="1:9" ht="15" customHeight="1" x14ac:dyDescent="0.25">
      <c r="A4" s="17" t="s">
        <v>214</v>
      </c>
      <c r="B4" s="16" t="s">
        <v>6</v>
      </c>
      <c r="C4" s="16"/>
      <c r="D4" s="16"/>
      <c r="E4" s="16"/>
      <c r="F4" s="16"/>
      <c r="G4" s="16"/>
      <c r="H4" s="16"/>
      <c r="I4" s="16"/>
    </row>
    <row r="5" spans="1:9" ht="20.25" customHeight="1" x14ac:dyDescent="0.3">
      <c r="A5" s="17"/>
      <c r="B5" s="18" t="s">
        <v>216</v>
      </c>
      <c r="C5" s="18"/>
      <c r="D5" s="18"/>
      <c r="E5" s="18"/>
      <c r="F5" s="18"/>
      <c r="G5" s="18"/>
      <c r="H5" s="18"/>
      <c r="I5" s="18"/>
    </row>
    <row r="6" spans="1:9" ht="15.75" x14ac:dyDescent="0.25">
      <c r="A6" s="17"/>
      <c r="B6" s="19"/>
      <c r="C6" s="19"/>
      <c r="D6" s="19"/>
      <c r="E6" s="19"/>
      <c r="F6" s="19"/>
      <c r="G6" s="19"/>
      <c r="H6" s="19"/>
      <c r="I6" s="19"/>
    </row>
    <row r="7" spans="1:9" ht="31.5" customHeight="1" x14ac:dyDescent="0.25">
      <c r="A7" s="17"/>
      <c r="B7" s="19" t="s">
        <v>217</v>
      </c>
      <c r="C7" s="19"/>
      <c r="D7" s="19"/>
      <c r="E7" s="19"/>
      <c r="F7" s="19"/>
      <c r="G7" s="19"/>
      <c r="H7" s="19"/>
      <c r="I7" s="19"/>
    </row>
    <row r="8" spans="1:9" ht="15.75" x14ac:dyDescent="0.25">
      <c r="A8" s="17"/>
      <c r="B8" s="19"/>
      <c r="C8" s="19"/>
      <c r="D8" s="19"/>
      <c r="E8" s="19"/>
      <c r="F8" s="19"/>
      <c r="G8" s="19"/>
      <c r="H8" s="19"/>
      <c r="I8" s="19"/>
    </row>
    <row r="9" spans="1:9" ht="78.75" customHeight="1" x14ac:dyDescent="0.25">
      <c r="A9" s="17"/>
      <c r="B9" s="19" t="s">
        <v>218</v>
      </c>
      <c r="C9" s="19"/>
      <c r="D9" s="19"/>
      <c r="E9" s="19"/>
      <c r="F9" s="19"/>
      <c r="G9" s="19"/>
      <c r="H9" s="19"/>
      <c r="I9" s="19"/>
    </row>
    <row r="10" spans="1:9" ht="15.75" x14ac:dyDescent="0.25">
      <c r="A10" s="17"/>
      <c r="B10" s="19"/>
      <c r="C10" s="19"/>
      <c r="D10" s="19"/>
      <c r="E10" s="19"/>
      <c r="F10" s="19"/>
      <c r="G10" s="19"/>
      <c r="H10" s="19"/>
      <c r="I10" s="19"/>
    </row>
    <row r="11" spans="1:9" x14ac:dyDescent="0.25">
      <c r="A11" s="17"/>
      <c r="B11" s="16"/>
      <c r="C11" s="16"/>
      <c r="D11" s="16"/>
      <c r="E11" s="16"/>
      <c r="F11" s="16"/>
      <c r="G11" s="16"/>
      <c r="H11" s="16"/>
      <c r="I11" s="16"/>
    </row>
    <row r="12" spans="1:9" x14ac:dyDescent="0.25">
      <c r="A12" s="17"/>
      <c r="B12" s="16"/>
      <c r="C12" s="16"/>
      <c r="D12" s="16"/>
      <c r="E12" s="16"/>
      <c r="F12" s="16"/>
      <c r="G12" s="16"/>
      <c r="H12" s="16"/>
      <c r="I12" s="16"/>
    </row>
    <row r="13" spans="1:9" x14ac:dyDescent="0.25">
      <c r="A13" s="17"/>
      <c r="B13" s="16"/>
      <c r="C13" s="16"/>
      <c r="D13" s="16"/>
      <c r="E13" s="16"/>
      <c r="F13" s="16"/>
      <c r="G13" s="16"/>
      <c r="H13" s="16"/>
      <c r="I13" s="16"/>
    </row>
    <row r="14" spans="1:9" ht="15.75" customHeight="1" x14ac:dyDescent="0.25">
      <c r="A14" s="17"/>
      <c r="B14" s="19" t="s">
        <v>219</v>
      </c>
      <c r="C14" s="19"/>
      <c r="D14" s="19"/>
      <c r="E14" s="19"/>
      <c r="F14" s="19"/>
      <c r="G14" s="19"/>
      <c r="H14" s="19"/>
      <c r="I14" s="19"/>
    </row>
    <row r="15" spans="1:9" x14ac:dyDescent="0.25">
      <c r="A15" s="17"/>
      <c r="B15" s="21"/>
      <c r="C15" s="21"/>
      <c r="D15" s="21"/>
      <c r="E15" s="21"/>
      <c r="F15" s="21"/>
      <c r="G15" s="21"/>
      <c r="H15" s="21"/>
      <c r="I15" s="21"/>
    </row>
    <row r="16" spans="1:9" x14ac:dyDescent="0.25">
      <c r="A16" s="17"/>
      <c r="B16" s="43"/>
      <c r="C16" s="43"/>
      <c r="D16" s="43"/>
      <c r="E16" s="43"/>
      <c r="F16" s="43"/>
      <c r="G16" s="43"/>
      <c r="H16" s="43"/>
      <c r="I16" s="43"/>
    </row>
    <row r="17" spans="1:9" x14ac:dyDescent="0.25">
      <c r="A17" s="17"/>
      <c r="B17" s="25"/>
      <c r="C17" s="14"/>
      <c r="D17" s="14"/>
      <c r="E17" s="14"/>
      <c r="F17" s="14"/>
      <c r="G17" s="14"/>
      <c r="H17" s="14"/>
      <c r="I17" s="14"/>
    </row>
    <row r="18" spans="1:9" x14ac:dyDescent="0.25">
      <c r="A18" s="17"/>
      <c r="B18" s="46"/>
      <c r="C18" s="14"/>
      <c r="D18" s="14"/>
      <c r="E18" s="14"/>
      <c r="F18" s="14"/>
      <c r="G18" s="14"/>
      <c r="H18" s="14"/>
      <c r="I18" s="47"/>
    </row>
    <row r="19" spans="1:9" ht="15.75" thickBot="1" x14ac:dyDescent="0.3">
      <c r="A19" s="17"/>
      <c r="B19" s="28"/>
      <c r="C19" s="58"/>
      <c r="D19" s="58"/>
      <c r="E19" s="48"/>
      <c r="F19" s="58" t="s">
        <v>220</v>
      </c>
      <c r="G19" s="58"/>
      <c r="H19" s="48"/>
      <c r="I19" s="48" t="s">
        <v>221</v>
      </c>
    </row>
    <row r="20" spans="1:9" x14ac:dyDescent="0.25">
      <c r="A20" s="17"/>
      <c r="B20" s="49"/>
      <c r="C20" s="32"/>
      <c r="D20" s="50"/>
      <c r="E20" s="51"/>
      <c r="F20" s="51"/>
      <c r="G20" s="51"/>
      <c r="H20" s="51"/>
      <c r="I20" s="51"/>
    </row>
    <row r="21" spans="1:9" x14ac:dyDescent="0.25">
      <c r="A21" s="17"/>
      <c r="B21" s="14" t="s">
        <v>222</v>
      </c>
      <c r="C21" s="52"/>
      <c r="D21" s="14"/>
      <c r="E21" s="14"/>
      <c r="F21" s="52" t="s">
        <v>176</v>
      </c>
      <c r="G21" s="53" t="s">
        <v>223</v>
      </c>
      <c r="H21" s="14"/>
      <c r="I21" s="14" t="s">
        <v>224</v>
      </c>
    </row>
    <row r="22" spans="1:9" x14ac:dyDescent="0.25">
      <c r="A22" s="17"/>
      <c r="B22" s="14" t="s">
        <v>225</v>
      </c>
      <c r="C22" s="52"/>
      <c r="D22" s="14"/>
      <c r="E22" s="14"/>
      <c r="F22" s="52"/>
      <c r="G22" s="53" t="s">
        <v>226</v>
      </c>
      <c r="H22" s="14"/>
      <c r="I22" s="14" t="s">
        <v>227</v>
      </c>
    </row>
    <row r="23" spans="1:9" ht="30.75" thickBot="1" x14ac:dyDescent="0.3">
      <c r="A23" s="17"/>
      <c r="B23" s="28" t="s">
        <v>228</v>
      </c>
      <c r="C23" s="54"/>
      <c r="D23" s="28"/>
      <c r="E23" s="28"/>
      <c r="F23" s="54"/>
      <c r="G23" s="55" t="s">
        <v>229</v>
      </c>
      <c r="H23" s="28"/>
      <c r="I23" s="28" t="s">
        <v>230</v>
      </c>
    </row>
    <row r="24" spans="1:9" x14ac:dyDescent="0.25">
      <c r="A24" s="17"/>
      <c r="B24" s="32"/>
      <c r="C24" s="51"/>
      <c r="D24" s="32"/>
      <c r="E24" s="32"/>
      <c r="F24" s="51"/>
      <c r="G24" s="32"/>
      <c r="H24" s="32"/>
      <c r="I24" s="32"/>
    </row>
    <row r="25" spans="1:9" ht="15.75" thickBot="1" x14ac:dyDescent="0.3">
      <c r="A25" s="17"/>
      <c r="B25" s="42" t="s">
        <v>231</v>
      </c>
      <c r="C25" s="56"/>
      <c r="D25" s="42"/>
      <c r="E25" s="42"/>
      <c r="F25" s="56" t="s">
        <v>176</v>
      </c>
      <c r="G25" s="57" t="s">
        <v>232</v>
      </c>
      <c r="H25" s="42"/>
      <c r="I25" s="42"/>
    </row>
    <row r="26" spans="1:9" ht="15.75" thickTop="1" x14ac:dyDescent="0.25">
      <c r="A26" s="17"/>
      <c r="B26" s="59"/>
      <c r="C26" s="59"/>
      <c r="D26" s="59"/>
      <c r="E26" s="59"/>
      <c r="F26" s="59"/>
      <c r="G26" s="59"/>
      <c r="H26" s="59"/>
      <c r="I26" s="59"/>
    </row>
    <row r="27" spans="1:9" x14ac:dyDescent="0.25">
      <c r="A27" s="17"/>
      <c r="B27" s="22"/>
      <c r="C27" s="22"/>
      <c r="D27" s="22"/>
      <c r="E27" s="22"/>
      <c r="F27" s="22"/>
      <c r="G27" s="22"/>
      <c r="H27" s="22"/>
      <c r="I27" s="22"/>
    </row>
  </sheetData>
  <mergeCells count="22">
    <mergeCell ref="B13:I13"/>
    <mergeCell ref="B14:I14"/>
    <mergeCell ref="B15:I15"/>
    <mergeCell ref="B16:I16"/>
    <mergeCell ref="B26:I26"/>
    <mergeCell ref="B27:I27"/>
    <mergeCell ref="B7:I7"/>
    <mergeCell ref="B8:I8"/>
    <mergeCell ref="B9:I9"/>
    <mergeCell ref="B10:I10"/>
    <mergeCell ref="B11:I11"/>
    <mergeCell ref="B12:I12"/>
    <mergeCell ref="C19:D19"/>
    <mergeCell ref="F19:G19"/>
    <mergeCell ref="A1:A2"/>
    <mergeCell ref="B1:I1"/>
    <mergeCell ref="B2:I2"/>
    <mergeCell ref="B3:I3"/>
    <mergeCell ref="A4:A2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Property_And_Equipment</vt:lpstr>
      <vt:lpstr>Deferred_Revenue</vt:lpstr>
      <vt:lpstr>Debt_Obligations</vt:lpstr>
      <vt:lpstr>Income_Taxes</vt:lpstr>
      <vt:lpstr>Monetary_Production_Payment</vt:lpstr>
      <vt:lpstr>Other_LongTerm_Liabilities</vt:lpstr>
      <vt:lpstr>Equity_Transactions</vt:lpstr>
      <vt:lpstr>StockBased_Compensation_Arrang</vt:lpstr>
      <vt:lpstr>Loss_Per_Share</vt:lpstr>
      <vt:lpstr>Fair_Value_Measurements</vt:lpstr>
      <vt:lpstr>Derivative_Instruments</vt:lpstr>
      <vt:lpstr>Supplemental_Cash_Flow_Informa</vt:lpstr>
      <vt:lpstr>Commitments_And_Contingencies</vt:lpstr>
      <vt:lpstr>Guarantor_Subsidiaries</vt:lpstr>
      <vt:lpstr>Summary_Of_Significant_Account1</vt:lpstr>
      <vt:lpstr>Property_And_Equipment_Tables</vt:lpstr>
      <vt:lpstr>Deferred_Revenue_Tables</vt:lpstr>
      <vt:lpstr>Debt_Obligations_Tables</vt:lpstr>
      <vt:lpstr>Monetary_Production_Payment_Ta</vt:lpstr>
      <vt:lpstr>Other_LongTerm_Liabilities_Tab</vt:lpstr>
      <vt:lpstr>StockBased_Compensation_Arrang1</vt:lpstr>
      <vt:lpstr>Loss_Per_Share_Tables</vt:lpstr>
      <vt:lpstr>Fair_Value_Measurements_Tables</vt:lpstr>
      <vt:lpstr>Derivative_Instruments_Tables</vt:lpstr>
      <vt:lpstr>Supplemental_Cash_Flow_Informa1</vt:lpstr>
      <vt:lpstr>Guarantor_Subsidiaries_Tables</vt:lpstr>
      <vt:lpstr>General_Details</vt:lpstr>
      <vt:lpstr>Property_And_Equipment_Narrati</vt:lpstr>
      <vt:lpstr>Property_And_Equipment_Schedul</vt:lpstr>
      <vt:lpstr>Deferred_Revenue_Details</vt:lpstr>
      <vt:lpstr>Deferred_Revenue_Schedule_Of_D</vt:lpstr>
      <vt:lpstr>Debt_Obligations_Senior_Notes_</vt:lpstr>
      <vt:lpstr>Debt_Obligations_55_Convertibl</vt:lpstr>
      <vt:lpstr>Debt_Obligations_Term_Loan_Fac</vt:lpstr>
      <vt:lpstr>Debt_Obligations_65_Convertibl</vt:lpstr>
      <vt:lpstr>Debt_Obligations_Revolving_Cre</vt:lpstr>
      <vt:lpstr>Debt_Obligations_75_Convertibl</vt:lpstr>
      <vt:lpstr>Debt_Obligations_Fair_Value_Na</vt:lpstr>
      <vt:lpstr>Debt_Obligations_Schedule_Of_D</vt:lpstr>
      <vt:lpstr>Income_Taxes_Narrative_Details</vt:lpstr>
      <vt:lpstr>Monetary_Production_Payment_Na</vt:lpstr>
      <vt:lpstr>Monetary_Production_Payment_Sc</vt:lpstr>
      <vt:lpstr>Other_LongTerm_Liabilities_Sch</vt:lpstr>
      <vt:lpstr>Other_LongTerm_Liabilities_Sch1</vt:lpstr>
      <vt:lpstr>Equity_Transactions_Narrative_</vt:lpstr>
      <vt:lpstr>StockBased_Compensation_Arrang2</vt:lpstr>
      <vt:lpstr>StockBased_Compensation_Arrang3</vt:lpstr>
      <vt:lpstr>StockBased_Compensation_Arrang4</vt:lpstr>
      <vt:lpstr>StockBased_Compensation_Arrang5</vt:lpstr>
      <vt:lpstr>StockBased_Compensation_Arrang6</vt:lpstr>
      <vt:lpstr>Loss_Per_Share_Details</vt:lpstr>
      <vt:lpstr>Fair_Value_Measurements_Schedu</vt:lpstr>
      <vt:lpstr>Fair_Value_Measurements_Schedu1</vt:lpstr>
      <vt:lpstr>Derivative_Instruments_Schedul</vt:lpstr>
      <vt:lpstr>Derivative_Instruments_Schedul1</vt:lpstr>
      <vt:lpstr>Supplemental_Cash_Flow_Informa2</vt:lpstr>
      <vt:lpstr>Commitments_And_Contingencies_</vt:lpstr>
      <vt:lpstr>Commitments_And_Contingencies_1</vt:lpstr>
      <vt:lpstr>Commitments_And_Contingencies_2</vt:lpstr>
      <vt:lpstr>Commitments_And_Contingencies_3</vt:lpstr>
      <vt:lpstr>Guarantor_Subsidiaries_Balance</vt:lpstr>
      <vt:lpstr>Guarantor_Subsidiaries_Income_</vt:lpstr>
      <vt:lpstr>Guarantor_Subsidiaries_Cash_Fl</vt:lpstr>
      <vt:lpstr>Commitments_And_Contingencies!item_1_27_1</vt:lpstr>
      <vt:lpstr>General!Notes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4:22Z</dcterms:created>
  <dcterms:modified xsi:type="dcterms:W3CDTF">2014-08-08T10:14:22Z</dcterms:modified>
</cp:coreProperties>
</file>